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Conservatorship, Senior Preferr" sheetId="10" state="visible" r:id="rId10"/>
    <sheet xmlns:r="http://schemas.openxmlformats.org/officeDocument/2006/relationships" name="Consolidations and Transfers of" sheetId="11" state="visible" r:id="rId11"/>
    <sheet xmlns:r="http://schemas.openxmlformats.org/officeDocument/2006/relationships" name="Mortgage Loans" sheetId="12" state="visible" r:id="rId12"/>
    <sheet xmlns:r="http://schemas.openxmlformats.org/officeDocument/2006/relationships" name="Allowance for Loan Losses" sheetId="13" state="visible" r:id="rId13"/>
    <sheet xmlns:r="http://schemas.openxmlformats.org/officeDocument/2006/relationships" name="Investments in Securities" sheetId="14" state="visible" r:id="rId14"/>
    <sheet xmlns:r="http://schemas.openxmlformats.org/officeDocument/2006/relationships" name="Financial Guarantees" sheetId="15" state="visible" r:id="rId15"/>
    <sheet xmlns:r="http://schemas.openxmlformats.org/officeDocument/2006/relationships" name="Short-Term and Long-Term 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Equity" sheetId="20" state="visible" r:id="rId20"/>
    <sheet xmlns:r="http://schemas.openxmlformats.org/officeDocument/2006/relationships" name="Regulatory Capital Requirements" sheetId="21" state="visible" r:id="rId21"/>
    <sheet xmlns:r="http://schemas.openxmlformats.org/officeDocument/2006/relationships" name="Concentrations of Credit Risk" sheetId="22" state="visible" r:id="rId22"/>
    <sheet xmlns:r="http://schemas.openxmlformats.org/officeDocument/2006/relationships" name="Netting Arrangements"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Conservatorship, Senior Prefe_2" sheetId="29" state="visible" r:id="rId29"/>
    <sheet xmlns:r="http://schemas.openxmlformats.org/officeDocument/2006/relationships" name="Consolidations and Transfers _2" sheetId="30" state="visible" r:id="rId30"/>
    <sheet xmlns:r="http://schemas.openxmlformats.org/officeDocument/2006/relationships" name="Mortgage Loans (Tables)" sheetId="31" state="visible" r:id="rId31"/>
    <sheet xmlns:r="http://schemas.openxmlformats.org/officeDocument/2006/relationships" name="Allowance for Loan Losses (Tabl" sheetId="32" state="visible" r:id="rId32"/>
    <sheet xmlns:r="http://schemas.openxmlformats.org/officeDocument/2006/relationships" name="Investments in Securities (Tabl" sheetId="33" state="visible" r:id="rId33"/>
    <sheet xmlns:r="http://schemas.openxmlformats.org/officeDocument/2006/relationships" name="Financial Guarantees (Tables)" sheetId="34" state="visible" r:id="rId34"/>
    <sheet xmlns:r="http://schemas.openxmlformats.org/officeDocument/2006/relationships" name="Short-Term and Long-Term Debt ("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Equity (Tables)" sheetId="39" state="visible" r:id="rId39"/>
    <sheet xmlns:r="http://schemas.openxmlformats.org/officeDocument/2006/relationships" name="Regulatory Capital Requiremen_2" sheetId="40" state="visible" r:id="rId40"/>
    <sheet xmlns:r="http://schemas.openxmlformats.org/officeDocument/2006/relationships" name="Concentrations of Credit Risk (" sheetId="41" state="visible" r:id="rId41"/>
    <sheet xmlns:r="http://schemas.openxmlformats.org/officeDocument/2006/relationships" name="Netting Arrangements (Tables)" sheetId="42" state="visible" r:id="rId42"/>
    <sheet xmlns:r="http://schemas.openxmlformats.org/officeDocument/2006/relationships" name="Fair Value (Tables)" sheetId="43" state="visible" r:id="rId43"/>
    <sheet xmlns:r="http://schemas.openxmlformats.org/officeDocument/2006/relationships" name="Commitments and Contingencies (" sheetId="44" state="visible" r:id="rId44"/>
    <sheet xmlns:r="http://schemas.openxmlformats.org/officeDocument/2006/relationships" name="Summary of Significant Accoun_3" sheetId="45" state="visible" r:id="rId45"/>
    <sheet xmlns:r="http://schemas.openxmlformats.org/officeDocument/2006/relationships" name="Conservatorship, Senior Prefe_3" sheetId="46" state="visible" r:id="rId46"/>
    <sheet xmlns:r="http://schemas.openxmlformats.org/officeDocument/2006/relationships" name="Consolidations and Transfers _3" sheetId="47" state="visible" r:id="rId47"/>
    <sheet xmlns:r="http://schemas.openxmlformats.org/officeDocument/2006/relationships" name="Consolidations and Transfers _4" sheetId="48" state="visible" r:id="rId48"/>
    <sheet xmlns:r="http://schemas.openxmlformats.org/officeDocument/2006/relationships" name="Mortgage Loans - Loans in Mortg" sheetId="49" state="visible" r:id="rId49"/>
    <sheet xmlns:r="http://schemas.openxmlformats.org/officeDocument/2006/relationships" name="Mortgage Loans - Aging Analysis" sheetId="50" state="visible" r:id="rId50"/>
    <sheet xmlns:r="http://schemas.openxmlformats.org/officeDocument/2006/relationships" name="Mortgage Loans - Credit Quality" sheetId="51" state="visible" r:id="rId51"/>
    <sheet xmlns:r="http://schemas.openxmlformats.org/officeDocument/2006/relationships" name="Mortgage Loans - Credit Quali_2" sheetId="52" state="visible" r:id="rId52"/>
    <sheet xmlns:r="http://schemas.openxmlformats.org/officeDocument/2006/relationships" name="Mortgage Loans - Loan Restructu" sheetId="53" state="visible" r:id="rId53"/>
    <sheet xmlns:r="http://schemas.openxmlformats.org/officeDocument/2006/relationships" name="Mortgage Loans - Loan Restruc_2" sheetId="54" state="visible" r:id="rId54"/>
    <sheet xmlns:r="http://schemas.openxmlformats.org/officeDocument/2006/relationships" name="Mortgage Loans - Loan Restruc_3" sheetId="55" state="visible" r:id="rId55"/>
    <sheet xmlns:r="http://schemas.openxmlformats.org/officeDocument/2006/relationships" name="Mortgage Loans - Loan Restruc_4" sheetId="56" state="visible" r:id="rId56"/>
    <sheet xmlns:r="http://schemas.openxmlformats.org/officeDocument/2006/relationships" name="Mortgage Loans - TDRs (Details)" sheetId="57" state="visible" r:id="rId57"/>
    <sheet xmlns:r="http://schemas.openxmlformats.org/officeDocument/2006/relationships" name="Mortgage Loans - TDRs with Sub " sheetId="58" state="visible" r:id="rId58"/>
    <sheet xmlns:r="http://schemas.openxmlformats.org/officeDocument/2006/relationships" name="Mortgage Loans - Nonaccrual Loa" sheetId="59" state="visible" r:id="rId59"/>
    <sheet xmlns:r="http://schemas.openxmlformats.org/officeDocument/2006/relationships" name="Mortgage Loans - Non-Cash Activ" sheetId="60" state="visible" r:id="rId60"/>
    <sheet xmlns:r="http://schemas.openxmlformats.org/officeDocument/2006/relationships" name="Allowance for Loan Losses (Deta" sheetId="61" state="visible" r:id="rId61"/>
    <sheet xmlns:r="http://schemas.openxmlformats.org/officeDocument/2006/relationships" name="Investments in Securities - Inv" sheetId="62" state="visible" r:id="rId62"/>
    <sheet xmlns:r="http://schemas.openxmlformats.org/officeDocument/2006/relationships" name="Investments in Securities - Sch" sheetId="63" state="visible" r:id="rId63"/>
    <sheet xmlns:r="http://schemas.openxmlformats.org/officeDocument/2006/relationships" name="Investments in Securities - S_2" sheetId="64" state="visible" r:id="rId64"/>
    <sheet xmlns:r="http://schemas.openxmlformats.org/officeDocument/2006/relationships" name="Investments in Securities - Ava" sheetId="65" state="visible" r:id="rId65"/>
    <sheet xmlns:r="http://schemas.openxmlformats.org/officeDocument/2006/relationships" name="Investments in Securities - Nar" sheetId="66" state="visible" r:id="rId66"/>
    <sheet xmlns:r="http://schemas.openxmlformats.org/officeDocument/2006/relationships" name="Financial Guarantees (Details)" sheetId="67" state="visible" r:id="rId67"/>
    <sheet xmlns:r="http://schemas.openxmlformats.org/officeDocument/2006/relationships" name="Short-Term and Long-Term Debt -" sheetId="68" state="visible" r:id="rId68"/>
    <sheet xmlns:r="http://schemas.openxmlformats.org/officeDocument/2006/relationships" name="Short-Term and Long-Term Debt_2" sheetId="69" state="visible" r:id="rId69"/>
    <sheet xmlns:r="http://schemas.openxmlformats.org/officeDocument/2006/relationships" name="Short-Term and Long-Term Debt_3" sheetId="70" state="visible" r:id="rId70"/>
    <sheet xmlns:r="http://schemas.openxmlformats.org/officeDocument/2006/relationships" name="Derivative Instruments - Schedu" sheetId="71" state="visible" r:id="rId71"/>
    <sheet xmlns:r="http://schemas.openxmlformats.org/officeDocument/2006/relationships" name="Derivative Instruments - FV Gai" sheetId="72" state="visible" r:id="rId72"/>
    <sheet xmlns:r="http://schemas.openxmlformats.org/officeDocument/2006/relationships" name="Derivative Instruments - Effect" sheetId="73" state="visible" r:id="rId73"/>
    <sheet xmlns:r="http://schemas.openxmlformats.org/officeDocument/2006/relationships" name="Derivative Instruments - Hedged" sheetId="74" state="visible" r:id="rId74"/>
    <sheet xmlns:r="http://schemas.openxmlformats.org/officeDocument/2006/relationships" name="Derivative Instruments - Deriva" sheetId="75" state="visible" r:id="rId75"/>
    <sheet xmlns:r="http://schemas.openxmlformats.org/officeDocument/2006/relationships" name="Income Taxes - Provision for Fe"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Income Taxes - Narrative (Detai" sheetId="79" state="visible" r:id="rId79"/>
    <sheet xmlns:r="http://schemas.openxmlformats.org/officeDocument/2006/relationships" name="Segment Reporting - Narrative (" sheetId="80" state="visible" r:id="rId80"/>
    <sheet xmlns:r="http://schemas.openxmlformats.org/officeDocument/2006/relationships" name="Segment Reporting - Schedule of" sheetId="81" state="visible" r:id="rId81"/>
    <sheet xmlns:r="http://schemas.openxmlformats.org/officeDocument/2006/relationships" name="Segment Reporting - Schedule _2" sheetId="82" state="visible" r:id="rId82"/>
    <sheet xmlns:r="http://schemas.openxmlformats.org/officeDocument/2006/relationships" name="Equity - Narrative (Details)" sheetId="83" state="visible" r:id="rId83"/>
    <sheet xmlns:r="http://schemas.openxmlformats.org/officeDocument/2006/relationships" name="Equity - Schedule of Preferred " sheetId="84" state="visible" r:id="rId84"/>
    <sheet xmlns:r="http://schemas.openxmlformats.org/officeDocument/2006/relationships" name="Regulatory Capital Requiremen_3" sheetId="85" state="visible" r:id="rId85"/>
    <sheet xmlns:r="http://schemas.openxmlformats.org/officeDocument/2006/relationships" name="Concentrations of Credit Risk G" sheetId="86" state="visible" r:id="rId86"/>
    <sheet xmlns:r="http://schemas.openxmlformats.org/officeDocument/2006/relationships" name="Concentrations of Credit Risk -" sheetId="87" state="visible" r:id="rId87"/>
    <sheet xmlns:r="http://schemas.openxmlformats.org/officeDocument/2006/relationships" name="Concentrations of Credit Risk_2" sheetId="88" state="visible" r:id="rId88"/>
    <sheet xmlns:r="http://schemas.openxmlformats.org/officeDocument/2006/relationships" name="Concentrations of Credit Risk_3" sheetId="89" state="visible" r:id="rId89"/>
    <sheet xmlns:r="http://schemas.openxmlformats.org/officeDocument/2006/relationships" name="Netting Arrangements (Details)" sheetId="90" state="visible" r:id="rId90"/>
    <sheet xmlns:r="http://schemas.openxmlformats.org/officeDocument/2006/relationships" name="Fair Value - Recurring Changes " sheetId="91" state="visible" r:id="rId91"/>
    <sheet xmlns:r="http://schemas.openxmlformats.org/officeDocument/2006/relationships" name="Fair Value - Recurring Level 3 " sheetId="92" state="visible" r:id="rId92"/>
    <sheet xmlns:r="http://schemas.openxmlformats.org/officeDocument/2006/relationships" name="Fair Value - Valuation Inputs (" sheetId="93" state="visible" r:id="rId93"/>
    <sheet xmlns:r="http://schemas.openxmlformats.org/officeDocument/2006/relationships" name="Fair Value - Financial Instrume" sheetId="94" state="visible" r:id="rId94"/>
    <sheet xmlns:r="http://schemas.openxmlformats.org/officeDocument/2006/relationships" name="Fair Value - Fair Value Option "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 &quot;#,##0.00000_);_(&quot;$ &quot;(#,##0.00000)"/>
    <numFmt numFmtId="171" formatCode="#,##0.0000_);(#,##0.0000)"/>
    <numFmt numFmtId="172" formatCode="#,##0.00000%_);(#,##0.0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0231</t>
        </is>
      </c>
      <c r="C9" s="4" t="inlineStr">
        <is>
          <t xml:space="preserve"> </t>
        </is>
      </c>
      <c r="D9" s="4" t="inlineStr">
        <is>
          <t xml:space="preserve"> </t>
        </is>
      </c>
    </row>
    <row r="10">
      <c r="A10" s="4" t="inlineStr">
        <is>
          <t>Entity Registrant Name</t>
        </is>
      </c>
      <c r="B10" s="4" t="inlineStr">
        <is>
          <t>FEDERAL NATIONAL MORTGAGE ASSOCIATION FANNIE MAE</t>
        </is>
      </c>
      <c r="C10" s="4" t="inlineStr">
        <is>
          <t xml:space="preserve"> </t>
        </is>
      </c>
      <c r="D10" s="4" t="inlineStr">
        <is>
          <t xml:space="preserve"> </t>
        </is>
      </c>
    </row>
    <row r="11">
      <c r="A11" s="4" t="inlineStr">
        <is>
          <t>Entity Tax Identification Number</t>
        </is>
      </c>
      <c r="B11" s="4" t="inlineStr">
        <is>
          <t>52-0883107</t>
        </is>
      </c>
      <c r="C11" s="4" t="inlineStr">
        <is>
          <t xml:space="preserve"> </t>
        </is>
      </c>
      <c r="D11" s="4" t="inlineStr">
        <is>
          <t xml:space="preserve"> </t>
        </is>
      </c>
    </row>
    <row r="12">
      <c r="A12" s="4" t="inlineStr">
        <is>
          <t>Entity Address, Address Line One</t>
        </is>
      </c>
      <c r="B12" s="4" t="inlineStr">
        <is>
          <t>1100 15th Street, NW</t>
        </is>
      </c>
      <c r="C12" s="4" t="inlineStr">
        <is>
          <t xml:space="preserve"> </t>
        </is>
      </c>
      <c r="D12" s="4" t="inlineStr">
        <is>
          <t xml:space="preserve"> </t>
        </is>
      </c>
    </row>
    <row r="13">
      <c r="A13" s="4" t="inlineStr">
        <is>
          <t>Entity Address, City or Town</t>
        </is>
      </c>
      <c r="B13" s="4" t="inlineStr">
        <is>
          <t>Washington,</t>
        </is>
      </c>
      <c r="C13" s="4" t="inlineStr">
        <is>
          <t xml:space="preserve"> </t>
        </is>
      </c>
      <c r="D13" s="4" t="inlineStr">
        <is>
          <t xml:space="preserve"> </t>
        </is>
      </c>
    </row>
    <row r="14">
      <c r="A14" s="4" t="inlineStr">
        <is>
          <t>Entity Address, State or Province</t>
        </is>
      </c>
      <c r="B14" s="4" t="inlineStr">
        <is>
          <t>DC</t>
        </is>
      </c>
      <c r="C14" s="4" t="inlineStr">
        <is>
          <t xml:space="preserve"> </t>
        </is>
      </c>
      <c r="D14" s="4" t="inlineStr">
        <is>
          <t xml:space="preserve"> </t>
        </is>
      </c>
    </row>
    <row r="15">
      <c r="A15" s="4" t="inlineStr">
        <is>
          <t>Entity Address, Postal Zip Code</t>
        </is>
      </c>
      <c r="B15" s="4" t="inlineStr">
        <is>
          <t>20005</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232-664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10</v>
      </c>
    </row>
    <row r="29">
      <c r="A29" s="4" t="inlineStr">
        <is>
          <t>Entity Common Stock, Shares Outstanding</t>
        </is>
      </c>
      <c r="B29" s="4" t="inlineStr">
        <is>
          <t xml:space="preserve"> </t>
        </is>
      </c>
      <c r="C29" s="6" t="n">
        <v>1158087567</v>
      </c>
      <c r="D29" s="4" t="inlineStr">
        <is>
          <t xml:space="preserve"> </t>
        </is>
      </c>
    </row>
    <row r="30">
      <c r="A30" s="4" t="inlineStr">
        <is>
          <t>Entity Central Index Key</t>
        </is>
      </c>
      <c r="B30" s="4" t="inlineStr">
        <is>
          <t>0000310522</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Incorporation, State or Country Code</t>
        </is>
      </c>
      <c r="B33" s="4" t="inlineStr">
        <is>
          <t>X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ommon Stock, without par value</t>
        </is>
      </c>
      <c r="C37" s="4" t="inlineStr">
        <is>
          <t xml:space="preserve"> </t>
        </is>
      </c>
      <c r="D37" s="4" t="inlineStr">
        <is>
          <t xml:space="preserve"> </t>
        </is>
      </c>
    </row>
    <row r="38">
      <c r="A38" s="4" t="inlineStr">
        <is>
          <t>Series T</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8.25% Non-Cumulative Preferred Stock, Series T, stated value $25 per share</t>
        </is>
      </c>
      <c r="C40" s="4" t="inlineStr">
        <is>
          <t xml:space="preserve"> </t>
        </is>
      </c>
      <c r="D40" s="4" t="inlineStr">
        <is>
          <t xml:space="preserve"> </t>
        </is>
      </c>
    </row>
    <row r="41">
      <c r="A41" s="4" t="inlineStr">
        <is>
          <t>Series 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Fixed-to-Floating Rate Non-Cumulative Preferred Stock, Series S, stated value $25 per share</t>
        </is>
      </c>
      <c r="C43" s="4" t="inlineStr">
        <is>
          <t xml:space="preserve"> </t>
        </is>
      </c>
      <c r="D43" s="4" t="inlineStr">
        <is>
          <t xml:space="preserve"> </t>
        </is>
      </c>
    </row>
    <row r="44">
      <c r="A44" s="4" t="inlineStr">
        <is>
          <t>Series 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7.625% Non-Cumulative Preferred Stock, Series R, stated value $25 per share</t>
        </is>
      </c>
      <c r="C46" s="4" t="inlineStr">
        <is>
          <t xml:space="preserve"> </t>
        </is>
      </c>
      <c r="D46" s="4" t="inlineStr">
        <is>
          <t xml:space="preserve"> </t>
        </is>
      </c>
    </row>
    <row r="47">
      <c r="A47" s="4" t="inlineStr">
        <is>
          <t>Series Q</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6.75% Non-Cumulative Preferred Stock, Series Q, stated value $25 per share</t>
        </is>
      </c>
      <c r="C49" s="4" t="inlineStr">
        <is>
          <t xml:space="preserve"> </t>
        </is>
      </c>
      <c r="D49" s="4" t="inlineStr">
        <is>
          <t xml:space="preserve"> </t>
        </is>
      </c>
    </row>
    <row r="50">
      <c r="A50" s="4" t="inlineStr">
        <is>
          <t>Series P</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g) Security</t>
        </is>
      </c>
      <c r="B52" s="4" t="inlineStr">
        <is>
          <t>Variable Rate Non-Cumulative Preferred Stock, Series P, stated value $25 per share</t>
        </is>
      </c>
      <c r="C52" s="4" t="inlineStr">
        <is>
          <t xml:space="preserve"> </t>
        </is>
      </c>
      <c r="D52" s="4" t="inlineStr">
        <is>
          <t xml:space="preserve"> </t>
        </is>
      </c>
    </row>
    <row r="53">
      <c r="A53" s="4" t="inlineStr">
        <is>
          <t>Series O</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g) Security</t>
        </is>
      </c>
      <c r="B55" s="4" t="inlineStr">
        <is>
          <t>Variable Rate Non-Cumulative Preferred Stock, Series O, stated value $50 per share</t>
        </is>
      </c>
      <c r="C55" s="4" t="inlineStr">
        <is>
          <t xml:space="preserve"> </t>
        </is>
      </c>
      <c r="D55" s="4" t="inlineStr">
        <is>
          <t xml:space="preserve"> </t>
        </is>
      </c>
    </row>
    <row r="56">
      <c r="A56" s="4" t="inlineStr">
        <is>
          <t>Convertible Series 2004-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5.375% Non-Cumulative Convertible Series 2004-1 Preferred Stock, stated value $100,000 per share</t>
        </is>
      </c>
      <c r="C58" s="4" t="inlineStr">
        <is>
          <t xml:space="preserve"> </t>
        </is>
      </c>
      <c r="D58" s="4" t="inlineStr">
        <is>
          <t xml:space="preserve"> </t>
        </is>
      </c>
    </row>
    <row r="59">
      <c r="A59" s="4" t="inlineStr">
        <is>
          <t>Series N</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g) Security</t>
        </is>
      </c>
      <c r="B61" s="4" t="inlineStr">
        <is>
          <t>5.50% Non-Cumulative Preferred Stock, Series N, stated value $50 per share</t>
        </is>
      </c>
      <c r="C61" s="4" t="inlineStr">
        <is>
          <t xml:space="preserve"> </t>
        </is>
      </c>
      <c r="D61" s="4" t="inlineStr">
        <is>
          <t xml:space="preserve"> </t>
        </is>
      </c>
    </row>
    <row r="62">
      <c r="A62" s="4" t="inlineStr">
        <is>
          <t>Series M</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g) Security</t>
        </is>
      </c>
      <c r="B64" s="4" t="inlineStr">
        <is>
          <t>4.75% Non-Cumulative Preferred Stock, Series M, stated value $50 per share</t>
        </is>
      </c>
      <c r="C64" s="4" t="inlineStr">
        <is>
          <t xml:space="preserve"> </t>
        </is>
      </c>
      <c r="D64" s="4" t="inlineStr">
        <is>
          <t xml:space="preserve"> </t>
        </is>
      </c>
    </row>
    <row r="65">
      <c r="A65" s="4" t="inlineStr">
        <is>
          <t>Series L</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g) Security</t>
        </is>
      </c>
      <c r="B67" s="4" t="inlineStr">
        <is>
          <t>5.125% Non-Cumulative Preferred Stock, Series L, stated value $50 per share</t>
        </is>
      </c>
      <c r="C67" s="4" t="inlineStr">
        <is>
          <t xml:space="preserve"> </t>
        </is>
      </c>
      <c r="D67" s="4" t="inlineStr">
        <is>
          <t xml:space="preserve"> </t>
        </is>
      </c>
    </row>
    <row r="68">
      <c r="A68" s="4" t="inlineStr">
        <is>
          <t>Series I</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g) Security</t>
        </is>
      </c>
      <c r="B70" s="4" t="inlineStr">
        <is>
          <t>5.375% Non-Cumulative Preferred Stock, Series I, stated value $50 per share</t>
        </is>
      </c>
      <c r="C70" s="4" t="inlineStr">
        <is>
          <t xml:space="preserve"> </t>
        </is>
      </c>
      <c r="D70" s="4" t="inlineStr">
        <is>
          <t xml:space="preserve"> </t>
        </is>
      </c>
    </row>
    <row r="71">
      <c r="A71" s="4" t="inlineStr">
        <is>
          <t>Series H</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g) Security</t>
        </is>
      </c>
      <c r="B73" s="4" t="inlineStr">
        <is>
          <t>5.81% Non-Cumulative Preferred Stock, Series H, stated value $50 per share</t>
        </is>
      </c>
      <c r="C73" s="4" t="inlineStr">
        <is>
          <t xml:space="preserve"> </t>
        </is>
      </c>
      <c r="D73" s="4" t="inlineStr">
        <is>
          <t xml:space="preserve"> </t>
        </is>
      </c>
    </row>
    <row r="74">
      <c r="A74" s="4" t="inlineStr">
        <is>
          <t>Series G</t>
        </is>
      </c>
      <c r="B74" s="4" t="inlineStr">
        <is>
          <t xml:space="preserve"> </t>
        </is>
      </c>
      <c r="C74" s="4" t="inlineStr">
        <is>
          <t xml:space="preserve"> </t>
        </is>
      </c>
      <c r="D74" s="4" t="inlineStr">
        <is>
          <t xml:space="preserve"> </t>
        </is>
      </c>
    </row>
    <row r="75">
      <c r="A75" s="3" t="inlineStr">
        <is>
          <t>Document Information [Line Items]</t>
        </is>
      </c>
      <c r="B75" s="4" t="inlineStr">
        <is>
          <t xml:space="preserve"> </t>
        </is>
      </c>
      <c r="C75" s="4" t="inlineStr">
        <is>
          <t xml:space="preserve"> </t>
        </is>
      </c>
      <c r="D75" s="4" t="inlineStr">
        <is>
          <t xml:space="preserve"> </t>
        </is>
      </c>
    </row>
    <row r="76">
      <c r="A76" s="4" t="inlineStr">
        <is>
          <t>Title of 12(g) Security</t>
        </is>
      </c>
      <c r="B76" s="4" t="inlineStr">
        <is>
          <t>Variable Rate Non-Cumulative Preferred Stock, Series G, stated value $50 per share</t>
        </is>
      </c>
      <c r="C76" s="4" t="inlineStr">
        <is>
          <t xml:space="preserve"> </t>
        </is>
      </c>
      <c r="D76" s="4" t="inlineStr">
        <is>
          <t xml:space="preserve"> </t>
        </is>
      </c>
    </row>
    <row r="77">
      <c r="A77" s="4" t="inlineStr">
        <is>
          <t>Series F</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g) Security</t>
        </is>
      </c>
      <c r="B79" s="4" t="inlineStr">
        <is>
          <t>Variable Rate Non-Cumulative Preferred Stock, Series F, stated value $50 per share</t>
        </is>
      </c>
      <c r="C79" s="4" t="inlineStr">
        <is>
          <t xml:space="preserve"> </t>
        </is>
      </c>
      <c r="D79" s="4" t="inlineStr">
        <is>
          <t xml:space="preserve"> </t>
        </is>
      </c>
    </row>
    <row r="80">
      <c r="A80" s="4" t="inlineStr">
        <is>
          <t>Series E</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g) Security</t>
        </is>
      </c>
      <c r="B82" s="4" t="inlineStr">
        <is>
          <t>5.10% Non-Cumulative Preferred Stock, Series E, stated value $50 per share</t>
        </is>
      </c>
      <c r="C82" s="4" t="inlineStr">
        <is>
          <t xml:space="preserve"> </t>
        </is>
      </c>
      <c r="D82" s="4" t="inlineStr">
        <is>
          <t xml:space="preserve"> </t>
        </is>
      </c>
    </row>
    <row r="83">
      <c r="A83" s="4" t="inlineStr">
        <is>
          <t>Series D</t>
        </is>
      </c>
      <c r="B83" s="4" t="inlineStr">
        <is>
          <t xml:space="preserve"> </t>
        </is>
      </c>
      <c r="C83" s="4" t="inlineStr">
        <is>
          <t xml:space="preserve"> </t>
        </is>
      </c>
      <c r="D83" s="4" t="inlineStr">
        <is>
          <t xml:space="preserve"> </t>
        </is>
      </c>
    </row>
    <row r="84">
      <c r="A84" s="3" t="inlineStr">
        <is>
          <t>Document Information [Line Items]</t>
        </is>
      </c>
      <c r="B84" s="4" t="inlineStr">
        <is>
          <t xml:space="preserve"> </t>
        </is>
      </c>
      <c r="C84" s="4" t="inlineStr">
        <is>
          <t xml:space="preserve"> </t>
        </is>
      </c>
      <c r="D84" s="4" t="inlineStr">
        <is>
          <t xml:space="preserve"> </t>
        </is>
      </c>
    </row>
    <row r="85">
      <c r="A85" s="4" t="inlineStr">
        <is>
          <t>Title of 12(g) Security</t>
        </is>
      </c>
      <c r="B85" s="4" t="inlineStr">
        <is>
          <t>5.25% Non-Cumulative Preferred Stock, Series D, stated value $50 per share</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ervatorship, Senior Preferred Stock Purchase Agreement and Related Matters</t>
        </is>
      </c>
      <c r="B1" s="2" t="inlineStr">
        <is>
          <t>12 Months Ended</t>
        </is>
      </c>
    </row>
    <row r="2">
      <c r="B2" s="2" t="inlineStr">
        <is>
          <t>Dec. 31, 2023</t>
        </is>
      </c>
    </row>
    <row r="3">
      <c r="A3" s="3" t="inlineStr">
        <is>
          <t>Conservatorship, Preferred Stock Agreements, And Related Parties [Abstract]</t>
        </is>
      </c>
      <c r="B3" s="4" t="inlineStr">
        <is>
          <t xml:space="preserve"> </t>
        </is>
      </c>
    </row>
    <row r="4">
      <c r="A4" s="4" t="inlineStr">
        <is>
          <t>Conservatorship, Preferred Stock Agreements, And Related Parties</t>
        </is>
      </c>
      <c r="B4" s="4" t="inlineStr">
        <is>
          <t>Conservatorship, Senior Preferred Stock Purchase Agreement and Related Matters Conservatorship In September 2008, FHFA was appointed as our conservator pursuant to authority provided by the Federal Housing Enterprises Financial Safety and Soundness Act of 1992, as amended (the “GSE Act”). Conservatorship is a statutory process designed to preserve and conserve our assets and property and put the company in a sound and solvent condition. Our conservatorship has no specified termination date. FHFA, as conservator, succeeded to: • all rights, titles, powers and privileges of Fannie Mae, and of any stockholder, officer or director of Fannie Mae with respect to Fannie Mae and its assets; and • title to the books, records and assets of any other legal custodian of Fannie Mae. As conservator, FHFA has the authority to exercise broad powers over the company, including: • directing us to enter into contracts or entering into contracts on our behalf; and • transferring or selling our assets or liabilities. FHFA has broad latitude over our business while we are in conservatorship, including authority to rehabilitate us in a way that, while not in Fannie Mae’s best interests, is beneficial to FHFA and, by extension, the public it serves. The GSE Act provides special protections for mortgage loans and mortgage-related assets we hold in trust. Specifically, mortgage loans and mortgage-related assets that have been transferred to a Fannie Mae MBS trust must be held by the conservator for the beneficial owners of such MBS and cannot be used to satisfy the company’s general creditors. While we are operating in conservatorship, our directors: • serve on behalf of the conservator; • exercise their authority as directed by and with the approval (where required) of the conservator; • owe their fiduciary duties of care and loyalty solely to the conservator, and not to either the company or the stockholders; and • are appointed by the conservator and not elected by stockholders. FHFA, as conservator, has issued an order authorizing our Board of Directors to exercise specified functions and authorities, and instructions regarding matters for which conservator decision or notification is required. The conservator retains the authority to amend or withdraw its order and instructions at any time. The conservator has suspended stockholder meetings since conservatorship, and our common stockholders are not empowered to vote on directors or any other matters. The conservator also eliminated dividends on our common and preferred stock (other than dividends on the senior preferred stock issued to the U.S. Department of Treasury described below) during the conservatorship. Receivership Under the GSE Act, the Director of FHFA must place us into receivership if they determine that our assets are less than our obligations (that is, we have a net worth deficit) or if we have not been paying our debts as they become due, in either case, for a period of 60 days. FHFA has clarified that the 60-day measurement period will commence no earlier than the SEC filing deadline for our Form 10-K or Form 10-Q for the relevant period. In addition ,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ikely lead to substantially different financial results. We are not aware of any plans of FHFA: (1) to fundamentally change our business model, or (2) to reduce the aggregate amount available to or held by the company under our equity structure, which includes the senior preferred stock purchase agreement. Senior Preferred Stock Purchase Agreement Overview FHFA, as conservator, entered into a senior preferred stock purchase agreement with the U.S. Department of the Treasury (“Treasury”) on our behalf in September 2008. In connection with that agreement, we issued Treasury one million shares of Variable Liquidation Preference Senior Preferred Stock, Series 2008-2, which we refer to as the “senior preferred stock,” and a warrant to purchase shares equal to 79.9% of our common stock, on a fully diluted basis, for a nominal price of $0.00001 . We have assigned a value of $4.5 billion to Treasury’s commitment, which was recorded as a reduction to additional paid-in-capital at the time of the issuance and was partially offset by the aggregate fair value of the warrant of $3.5 billion . We received no cash consideration for issuing either the senior preferred stock or the warrant. The senior preferred stock purchase agreement and the terms of the senior preferred stock have been amended multiple times since 2008 by FHFA (acting on our behalf) and Treasury. These amendments have been accounted for as modifications of the senior preferred stock purchase agreement. As a result, these amendments did not trigger a change in the carrying value of the senior preferred stock. The senior preferred stock purchase agreement and accompanying stock certificate include key provisions that impact us, including those described in the table below. For a discussion of the terms of the senior preferred stock related to dividends, liquidation preference, and limits on redemptions and paydowns, see “ Note 12, Equity .” Treasury Funding Commitment • On a quarterly basis, we may draw funds from Treasury to cover the amount that our total liabilities exceed our total assets for the applicable fiscal quarter (referred to as the “deficiency amount”), up to the amount of remaining funding commitment under the agreement. • As of the date of this filing: ◦ $119.8 billion has been paid to us by Treasury under this funding commitment; and ◦ $113.9 billion of funding commitment from Treasury remains; this amount would be reduced by any future payments by Treasury under the commitment. Termination Provisions for Funding Commitment • Treasury’s funding commitment has no specified end date, but will terminate upon: ◦ our liquidation and the fulfillment of Treasury’s obligations under its funding commitment; ◦ the payment in full of, or reasonable provision for, our liabilities (whether or not contingent, including guaranty obligations); or ◦ Treasury funding the maximum amount under the agreement. • Treasury also may terminate its funding commitment and void the agreement if a court vacates, modifies, amends, conditions, enjoins, stays or otherwise affects the appointment of the conservator or curtails the conservator’s powers. Rights of Debt and MBS Holders • Holders of our debt securities or our guaranteed MBS may file a claim in the United States Court of Federal Claims for relief if we default on our payment obligations on those securities and: ◦ we and the conservator fail to exercise all rights under the agreement to draw on Treasury’s funding commitment, or ◦ Treasury fails to perform its obligations under its funding commitment and we and/or the conservator are not diligently pursuing remedies for Treasury’s failure. • Holders may seek to require Treasury to fund us up to: ◦ the amount necessary to cure the relevant payment defaults; ◦ the deficiency amount; or ◦ the amount of remaining funding under the agreement, whichever is the least. Any Treasury funding provided under these circumstances would increase the liquidation preference of the senior preferred stock. • The terms of the agreement generally may be amended or waived; however, no such amendment or waiver may decrease Treasury’s aggregate funding commitment or add conditions to Treasury’s funding commitment that would adversely affect in any material respect the holders of our debt or guaranteed MBS. Commitment Fee • The agreement provides for the payment of an unspecified quarterly commitment fee to Treasury to compensate it for its ongoing support under the agreement. • Until the capital reserve end date, the periodic commitment fee will not be set, accrue, or be payable. The capital reserve end date is defined as the last day of the second consecutive fiscal quarter during which we have had and maintained capital equal to or exceeding the capital requirements and buffers set forth in the enterprise regulatory capital framework. • No later than the capital reserve end date, we and Treasury, in consultation with the Chair of the Federal Reserve, will agree on the amount of the periodic commitment fee. Covenants The senior preferred stock purchase agreement contains covenants that prohibit us (and, in one instance, FHFA) from taking several actions without the prior written consent of Treasury or require us to take specified actions, including the following described in the table below: Dividends and Share Repurchases • We may not pay dividends or make other distributions on or repurchase our equity securities (other than the senior preferred stock). Issuances of Equity Securities • We may not issue equity securities, except for common stock issued: ◦ upon exercise of the warrant; ◦ as required by any pre-conservatorship agreements; and ◦ following the satisfaction of two conditions: (a) the exercise of the warrant in full, and (b) the resolution of all currently pending significant litigation relating to the conservatorship and the August 2012 amendment to the senior preferred stock purchase agreement. Termination of Conservatorship • Neither we nor FHFA may terminate or seek to terminate the conservatorship, other than through a receivership, without the prior consent of Treasury, with one exception that allows FHFA to terminate our conservatorship without the prior consent of Treasury if the following conditions are met: ◦ all currently pending significant litigation relating to the conservatorship and the August 2012 amendment to the senior preferred stock purchase agreement has been resolved; and ◦ for two or more consecutive quarters, our common equity tier 1 capital (as defined in the enterprise regulatory capital framework), together with any stockholder equity that would result from a firm commitment public underwritten offering of common stock which is fully consummated concurrent with the termination of conservatorship, equals or exceeds at least 3% of our adjusted total assets (as defined in the enterprise regulatory capital framework). As of December 31, 2023, 3% of our adjusted total assets was $136.6 billion and we had a common equity tier 1 capital deficit of $74 billion . Asset Dispositions • We may not sell, transfer, lease or otherwise dispose of any assets, except for dispositions for fair market value in limited circumstances, including if: ◦ the transaction is in the ordinary course of business and consistent with past practice; or ◦ the assets have a fair market value individually or in the aggregate of less than $250 million . Subordinated Debt • We may not issue any subordinated debt securities. Mortgage Assets Limit • We may not hold mortgage assets in excess of $225 billion ; however, we are currently managing our business to a $202.5 billion mortgage asset cap according to FHFA instructions. Indebtedness • We may not have indebtedness in excess of $270 billion . Executive Compensation • We may not enter into any new compensation arrangements or increase amounts or benefits payable under existing compensation arrangements with any of our executive officers (as defined by Securities and Exchange Commission (“SEC”) rules) without the consent of the Director of FHFA, in consultation with the Secretary of the Treasury. Equitable Access and Offers for Single-Family Mortgage Loans • We may not vary our pricing or acquisition terms for single-family loans based on the business characteristics of the seller, including the seller’s size, charter type, or volume of business with us. • We must offer to purchase at all times, for equivalent cash consideration and on substantially the same terms, any single-family mortgage loan that: ◦ is of a class of loans that we then offer to acquire for inclusion in our MBS or for other non- cash consideration; ◦ is offered by a seller that has been approved to do business with us; and ◦ has been originated and sold in compliance with our underwriting standards. Single-Family Loan Eligibility Program • We must maintain a program reasonably designed to ensure that the single-family loans we acquire are limited to: ◦ qualified mortgages; ◦ government-backed loans; ◦ loans exempt from the Consumer Financial Protection Bureau’s (the “CFPB’s”) ability-to- repay and qualified mortgage rule (other than loans secured by timeshares and home equity lines of credit, which, we are not allowed to buy); ◦ loans secured by an investment property; ◦ refinancing loans with streamlined underwriting originated in accordance with our eligibility criteria for high LTV ratio refinancings; ◦ loans originated with temporary underwriting flexibilities during times of exigent circumstances, as determined in consultation with FHFA; ◦ loans secured by manufactured housing; and ◦ such other loans that FHFA may designate that were eligible for purchase by us as of January 2021. Enterprise Regulatory Capital Framework • We are required to comply with the enterprise regulatory capital framework rule published by FHFA in the Federal Register on December 17, 2020, disregarding any subsequent amendments or modifications to the rule. • FHFA has subsequently amended the enterprise regulatory capital framework and instructed us to comply with the framework as amended. Accordingly, we are not in compliance with this covenant. See “Note 13, Regulatory Capital Requirements” for additional information. • While our compliance with the covenants in the senior preferred stock purchase agreement is not a condition of Treasury’s funding commitment under that agreement, FHFA, as our conservator and regulator, has the authority to direct compliance or impose consequences for any non-compliance with that agreement. Risk Management Plan • While in conservatorship, we must provide an annual risk management plan to Treasury. Suspended Covenants Certain covenants in the senior preferred stock purchase agreement (described below) were temporarily suspended in September 2021. Treasury can terminate this suspension upon six months’ notice to us. As of the date of this filing, we have received no such notification from Treasury. The suspended covenants include: • A prohibition on acquiring more than $1.5 billion in single-family loans for cash consideration from any single seller (including its affiliates) during any four-quarter period. • A prohibition on acquiring more than $80 billion in multifamily mortgage assets in any 52-week period, with this volume cap to be adjusted by FHFA at the end of each year. • A requirement that at least 50% of our multifamily acquisitions in any year be classified as mission-driven at the time of acquisition. • A prohibition on acquiring (during a 52-week period) a single-family mortgage loan if, following the acquisition, more than 3% of our single-family loans that result from a refinancing, or 6% of our single-family loans that do not result from a refinancing, would have two or more of the following characteristics at origination: combined LTV ratio greater than 90% ; a debt to income ratio greater than 45% ; and FICO or equivalent credit score less than 680. • A requirement to limit our acquisitions of single-family mortgage loans secured by either second homes or investment properties to not more than 7% of the single-family mortgage loans we have acquired during the preceding 52-week period. Senior Preferred Stock and Common Stock Warrant For information about the senior preferred stock and the common stock warrant, see “ Note 12, Equity .”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FHFA’s provision of authority. We primarily fund our business through MBS issuances, retained earnings, and the issuance of a variety of short-term and long-term debt securities in the domestic and international capital markets . Accordingly, we are subject to “roll over,” or refinancing, risk on our outstanding debt. We believe that our status as a government-sponsored enterprise and continued federal government support are essential to maintaining our access to debt funding. Changes or perceived changes in federal government support of our business, our debt securities or our status as a government-sponsored enterprise could materially and adversely affect our liquidity, financial condition and results of operations. In addition, due to our reliance on the U.S. government’s support, our access to debt funding or the cost of debt funding also could be materially adversely affected by a change or perceived change in the creditworthiness of the U.S government. A downgrade in our credit ratings could reduce demand for our debt securities and increase our borrowing costs. Future changes or disruptions in the financial markets could significantly impact the amount, mix and cost of funds we obtain, which also could increase our liquidity and “roll over” risk and have a material adverse impact on our liquidity, financial condition and results of operations. Related Parties Because Treasury holds a warrant to purchase shares of Fannie Mae common stock equal to 79.9% of the total number of shares of Fannie Mae common stock, we and Treasury are deemed related parties. As of December 31, 2023 , Treasury held an investment in our senior preferred stock with an aggregate liquidation preference of $195.2 billion .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Additionally, we make regular income tax payments to and receive tax refunds from the Internal Revenue Service (“IRS”), a bureau of Treasury. Transactions with Treasury Treasury Making Home Affordable Program Our administrative expenses were reduced by approximately $6 million , $15 million and $17 million for the years ended December 31, 2023 , 2022 and 2021 , respectively, due to reimbursements from Treasury and Freddie Mac for expenses incurred as program administrator for Treasury’s Home Affordable Modification Program (“HAMP”) and other initiatives under Treasury’s Making Home Affordable Program. Our role as program administrator concluded in the third quarter of 2023, and we received our final reimbursement from Treasury in the fourth quarter of 2023. Obligation to Pay TCCA Fees to Treasury In December 2011, Congress enacted the Temporary Payroll Tax Cut Continuation Act of 2011 (“TCCA”) which, among other provisions, required that we increase our single-family guaranty fees by at least 10 basis points and pay this increase to Treasury. To meet our obligations under the TCCA and at the direction of FHFA, we increased the guaranty fee on all single-family mortgages delivered to us by 10 basis points in April 2012. The resulting fee revenue and expense are recorded in “Interest income: Mortgage loans” and “TCCA fees,” respectively, in our consolidated statements of operations and comprehensive income. In November 2021, the Infrastructure Investment and Jobs Act was enacted, which extended to October 1, 2032 our obligation under the TCCA to collect 10 basis points in guaranty fees on single-family mortgages delivered to us and pay the associated revenue to Treasury. In January 2022, FHFA advised us to continue to collec t and pay these TCCA fees on and after October 1, 2032 with respect to loans we acquired before this date until those loans are paid off or otherwise liquidated . We recognized $3.4 billion , $3.4 billion and $3.1 billion in TCCA fees during the years ended December 31, 2023 , 2022 and 2021 , respectively, of which $861 million and $854 million had not been paid as of December 31, 2023 and 2022 , respectively. Treasury Interest in Affordable Housing Allocations The GSE Act requires us to set aside certain funding obligations, a portion of which is attributable to Treasury’s Capital Magnet Fund. These funding obligations are measured as the product of 4.2 basis points and the unpaid principal balance of our total new business purchases for the respective period, with 35% of this amount payable to Treasury’s Capital Magnet Fund. We recognized $54 million , $101 million and $209 million in “Other expenses, net” in connection with Treasury’s Capital Magnet Fund for the years ended December 31, 2023 , 2022 and 2021 , respectively. We paid $101 million and $209 million to Treasury’s Capital Magnet Fund in 2023 and 2022 , respectively. In 2024 , we expect to pay $54 million to Treasury’s Capital Magnet Fund based on our new business purchases in 2023 .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Other administrative expenses” in our consolidated statements of operations and comprehensive income, of $159 million , $132 million and $140 million for the years ended December 31, 2023 , 2022 and 2021 , respectively. Transactions with CSS and Freddie Mac We contributed funds to CSS, the company we jointly own with Freddie Mac, of $72 million , $65 million and $76 million for the years ended December 31, 2023 , 2022 and 2021 , respectively. Net operating losses associated with our investment in CSS are recorded in “ O ther expenses, net” in our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12 Months Ended</t>
        </is>
      </c>
    </row>
    <row r="2">
      <c r="B2" s="2" t="inlineStr">
        <is>
          <t>Dec. 31, 2023</t>
        </is>
      </c>
    </row>
    <row r="3">
      <c r="A3" s="3" t="inlineStr">
        <is>
          <t>Consolidations and Transfers of Financial Assets [Abstract]</t>
        </is>
      </c>
      <c r="B3" s="4" t="inlineStr">
        <is>
          <t xml:space="preserve"> </t>
        </is>
      </c>
    </row>
    <row r="4">
      <c r="A4" s="4" t="inlineStr">
        <is>
          <t>Consolidations and Transfers of Financial Assets</t>
        </is>
      </c>
      <c r="B4" s="4" t="inlineStr">
        <is>
          <t>Consolidations and Transfers of Financial Assets We have interests in various entities that are considered to be VIEs. The primary types of entities are: • securitization trusts; • resecuritization trusts; • housing partnerships that are established to finance the acquisition, construction, development or rehabilitation of affordable multifamily housing; and • certain credit risk transfer special purpose entities. These interests may include guarantees to the VIE on behalf of the holders of the securities issued by the VIE and/or investments in the securities issued by VIEs, such as Fannie Mae MBS created pursuant to our securitization transactions. We consolidate the substantial majority of our single-class securitization trusts because our role as guarantor and master servicer provides us with the power to direct activitie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We may include securities issued by Freddie Mac in some of our resecuritization trusts. The mortgage loans that serve as collateral for Freddie Mac-issued securities are not held in trusts that are consolidated by Fannie Mae. Types of VIEs Securitization Trusts We create single-class securitization trusts to issue single-class Fannie Mae MBS that evidence an undivided interest in the mortgage loans held in the trust. I nvestors in Fannie Mae MBS receive principal and interest payments in proportion to their percentage ownership of the Fannie Mae MBS issued. We guarantee to each single-class securitization trust that we will supplement amounts received by the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We consolidate single-class securitization trusts that are created under these programs when our role as master servicer provides us with the power to direct activities, such as the servicing of the mortgage loans, that impact the credit risk to which we are exposed. In contrast, we do not consolidate single-class securitization trusts when other organizations have the power to direct these activities (for example, when the mortgage loan collateral is subject to a Federal Housing Administration guaranty and related Servicing Guide). Resecuritization Trusts Fannie Mae single-class resecuritization trusts, which include Fannie Megas ® and Supers ® , are created by depositing MBS into a new securitization trust for the purpose of aggregating multiple mortgage-related securities (generally Fannie Mae MBS, Freddie Mac MBS or combinations of both) into one combined security. Fannie Mae multi-class resecuritization trusts are trusts we create to issue multi-class Fannie Mae structured securities, including real-estate mortgage investment conduits (“REMIC”) and stripped mortgage-backed securities (“SMBS”), in which the cash flows of the underlying mortgage assets are divided, creating several classes of securities, each of which represents a beneficial ownership interest in a separate portion of the cash flows. We guaranty to each Fannie Mae resecuritization trust that we will supplement amounts received by the trust as required to permit timely principal and interest payments on the related Fannie Mae security. As the underlying collateral may have been previously guaranteed by Fannie Mae, we are only exposed to incremental credit risk when we guaranty the timely payment of principal and interest on underlying securities that were issued by Freddie Mac and were not previously guaranteed by us. We may also be exposed to prepayment risk via our ownership of securities issued by these trusts. Additionally, we earn a fee for assisting the lenders and dealers with the design and issuance of these securities. We do not have any incremental rights or powers related to resecuritization trusts that would enable us to direct any activities of the underlying trust. As a result, we have concluded that we are not the primary beneficiary of, and therefore do not consolidate, our resecuritization trusts unless we have the unilateral right to dissolve the trust. We have this right when we hold 100% of the beneficial interests issued by the resecuritization trust. Limited Partnerships We invest in various limited partnerships that sponsor affordable housing projects utilizing the LIHTC pursuant to Section 42 of the Internal Revenue Code. The purpose of these investments is to increase the supply of affordable housing in the United States and to serve communities in need. In addition, our investments in LIHTC partnerships generate both tax credits and net operating losses that may reduce our federal income tax liability. Our LIHTC investments primarily represent limited partnership interests in entities that have been organized by a fund manager who acts as the general partner. These LIHTC partnerships seek out equity investments in LIHTC operating partnerships that have been established to identify, develop and operate multifamily housing that is leased to qualifying residential tenants. Fannie Mae does not consolidate these entities because our limited partnership interest does not provide us with a controlling financial interest. Special Purpose Vehicles Associated with Our Credit Risk Transfer Programs We transfer mortgage credit risk to investors through both Connecticut Avenue Securities (“CAS”) special purpose vehicles (“SPVs”) and Multifamily Connecticut Avenue Securities (“MCAS”) SPVs. CAS and MCAS SPVs are separate legal entities that issue notes that are fully collateralized by cash deposited into a collateral account held by the respective CAS or MCAS SPV and is invested in short-term highly rated investments. To the extent that collateral held by the CAS or MCAS SPV and the earnings thereon are insufficient relative to the payments due to holders of the CAS or MCAS notes, we may be required to make payments to the CAS or MCAS SPVs. The CAS and MCAS SPV qualify as VIEs. We do not have the power to direct significant activities of the CAS or MCAS SPVs while the CAS and MCAS SPVs are outstanding, and, therefore, we do not consolidate CAS or MCAS SPVs. U nconsolidated VIEs We do not consolidate VIEs when we are not deemed to be the primary beneficiary. The following table displays the carrying amount and classification of our assets and liabilities that relate to our involvement with unconsolidated securitization and resecuritization trusts. As of December 31, 2023 2022 (Dollars in millions) Assets and liabilities recorded in our consolidated balance sheets related to unconsolidated mortgage-backed trusts: Investments in securities, at fair value $ 4,863 $ 3,353 Other assets 37 40 Other liabilities (42) (45) Net carrying amount $ 4,858 $ 3,348 Our maximum exposure to loss generally represents the greater of our carrying amount related to our involvement with unconsolidated securitization and resecuritization trusts or the unpaid principal balance of the assets covered by our guaranty. Our involvement in unconsolidated resecuritization trusts may give rise to additional exposure to loss depending on the type of resecuritization trust. Fannie Mae resecuritization trusts that are backed entirely by Fannie Mae MBS are not consolidated and do not give rise to any additional exposure to loss as we already consolidate the underlying collateral. In contrast, Fannie Mae resecuritization trusts that are backed in whole or in part by Freddie Mac securitie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223 billion and $240 billion as of December 31, 2023 and 2022 , respectively. The total assets of our unconsolidated securitization and resecuritization trusts were approximately $273 billion and $240 billion as of December 31, 2023 and 2022 , respectively. The maximum exposure to loss for our unconsolidated limited partnerships and similar legal entities, which consist of LIHTC, community investments and other entities, was $530 million and the related net carrying value was $528 million as of December 31, 2023 . As of December 31, 2022 , the maximum exposure to loss was $427 million and the related net carrying value was $424 million . The total assets of these limited partnership investments were $5.8 billion and $4.3 billion as of December 31, 2023 and 2022 , respectively. The maximum exposure to loss related to our involvement with unconsolidated SPVs that transfer credit risk represents the unpaid principal balance and accrued interest payable of obligations issued by the CAS and MCAS SPVs. The maximum exposure to loss related to these unconsolidated SPVs was $21.4 billion and $16.9 billion as of December 31, 2023 and 2022 , respectively. The total assets related to these unconsolidated SPVs were $21.4 billion and $17.0 billion as of December 31, 2023 and 2022 , respectively. The unpaid principal balance of our multifamily loan portfolio was $461.2 billion as of December 31, 2023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4, Mortgage Loans ,” “ Note 5, Allowance for Loan Losses ” and “ Note 7, Financial Guarantees ” with respect to this population are consistent with the FASB’s stated objectives for the disclosures related to unconsolidated VIEs. Transfers of Financial Assets and Portfolio Securitizations As noted below, we consolidate the substantial majority of our single-class securitization trusts. The assets and liabilities of consolidated trusts created via portfolio securitization transactions are reported in our consolidated balance sheets. We recognize assets obtained and liabilities incurred in qualifying sales of portfolio securitizations at fair value. We had no proceeds from the initial sale of securities from portfolio securitizations for the years ended December 31, 2023 , 2022 or 2021 . We issue single-class Fannie Mae MBS through portfolio securitization transactions by transferring pools of mortgage loans or mortgage-related securities to one or more trusts or special purpose entities. For the years ended December 31, 2023 , 2022 and 2021 , the unpaid principal balance of portfolio securitizations was $131.6 billion , $270.5 billion and $682.9 billion ,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as such transactions are not consolidated by Fannie Mae. We retain interests from the transfer and sale of mortgage-related securities to unconsolidated single-class portfolio securitization trusts and unconsolidated single class and multi-class portfolio resecuritization trusts. As of December 31, 2023 , the unpaid principal balance of retained interests was $821 million and its related fair value was $1.3 billion . The unpaid principal balance of retained interests was $910 million and its related fair value was $1.4 billion as of December 31, 2022 . For the years ended December 31, 2023 , 2022 and 2021 , the principal, interest and other fees received on retained interests was $282 million , $397 million and $558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FI or HFS. Unless otherwise noted, within “ Note 4, Mortgage Loans , ” we report the amortized cost of HFI loans for which we have not elected the fair value option at the unpaid principal balance, net of unamortized premiums and discounts, hedge-related basis adjustments, other cost basis adjustments, and accrued interest receivable . Within our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solidated statements of operations and comprehensive income. Within our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December 31, 2023 2022 (Dollars in millions) Single-family $ 3,641,385 $ 3,644,158 Multifamily 461,247 431,440 Total unpaid principal balance of mortgage loans 4,102,632 4,075,598 Cost basis and fair value adjustments, net 41,729 50,185 Allowance for loan losses for HFI loans (8,730) (11,347) Total mortgage loans (1) $ 4,135,631 $ 4,114,436 (1) Excludes $10.4 billion and $9.5 billion of accrued interest receivable, net of allowance as of December 31, 2023 and 2022 . The following table displays information about our purchase of HFI loans, redesignation of loans and the sales of mortgage loans during the period. For the Year Ended December 31, 2023 2022 2021 (Dollars in millions) Purchase of HFI loans: Single-family unpaid principal balance $ 315,990 $ 614,836 $ 1,354,705 Multifamily unpaid principal balance 52,829 69,206 69,185 Single family loans redesignated from HFI to HFS: Amortized cost $ 3,334 $ 7,825 $ 16,606 Lower of cost or fair value adjustment at time of redesignation (1) (658) (679) (372) Allowance reversed at time of redesignation 42 373 1,605 Single family loans redesignated from HFS to HFI: Amortized cost $ 372 $ 2,004 $ 5 Single-family loans sold: Unpaid principal balance $ 2,573 $ 8,069 $ 16,977 Realized gains, net 10 126 1,624 (1) Consists of the write-off against the allowance at the time of redesignation. T he amortized cost of single-family mortgage loans for which formal foreclosure proceedings were in process was $4.6 billion as of December 31, 2023 and 2022 . As a result of our various loss mitigation and foreclosure prevention efforts, we expect that a portion of the loans in the process of formal foreclosure proceedings will not ultimately foreclose. Aging Analysis The following tables display an aging analysis of the total amortized cost of our HFI mortgage loans by portfolio segment and class of financing receivable, excluding loans for which we have elected the fair value option. As of December 31, 2023 30 - 59 Days Delinquent 60 - 89 Days Delinquent Seriously Delinquent (1) Total Delinquent Current Total Loans 90 Days or More Delinquent and Accruing Interest Nonaccrual Loans with No Allowance (Dollars in millions) Single-family: 20- and 30-year or more, amortizing fixed-rate $ 33,119 $ 8,093 $ 18,659 $ 59,871 $ 3,148,171 $ 3,208,042 $ 1,371 $ 3,457 15-year or less, amortizing fixed-rate 1,846 319 650 2,815 425,598 428,413 74 176 Adjustable-rate 184 42 100 326 26,032 26,358 11 21 Other (2) 586 171 562 1,319 23,772 25,091 148 228 Total single-family 35,735 8,625 19,971 64,331 3,623,573 3,687,904 1,604 3,882 Multifamily (3) 449 N/A 1,699 2,148 459,206 461,354 171 594 Total $ 36,184 $ 8,625 $ 21,670 $ 66,479 $ 4,082,779 $ 4,149,258 $ 1,775 $ 4,476 As of December 31, 2022 30 - 59 Days Delinquent 60 - 89 Days Delinquent Seriously Delinquent (1) Total Delinquent Current Total Loans 90 Days or More Delinquent and Accruing Interest Nonaccrual Loans with No Allowance (Dollars in millions) Single-family: 20- and 30-year or more, amortizing fixed-rate $ 27,891 $ 6,774 $ 19,990 $ 54,655 $ 3,092,199 $ 3,146,854 $ 13,257 $ 3,254 15-year or less, amortizing fixed-rate 1,902 314 800 3,016 488,452 491,468 666 82 Adjustable-rate 176 38 127 341 26,767 27,108 90 24 Other (2) 660 179 898 1,737 30,362 32,099 424 324 Total single-family 30,629 7,305 21,815 59,749 3,637,780 3,697,529 14,437 3,684 Multifamily (3) 173 N/A 955 1,128 431,094 432,222 11 13 Total $ 30,802 $ 7,305 $ 22,770 $ 60,877 $ 4,068,874 $ 4,129,751 $ 14,448 $ 3,697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 - 89 days delinquent are included in the seriously delinquent column . Credit Quality Indicators and Write-offs by Year of Origina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The following tables display information about the credit quality of our single-family HFI loans, based on total amortized cost. Effective January 1, 2023, we adopted amendments to ASU 2022-02 that require us to disclose current-period gross write-offs by year of origination for financing receivables. As a result, for the periods beginning January 1, 2023, the tables below include current year write-offs of our single-family HFI mortgage loans by class of financing receivable and year of origination, excluding loans for which we have elected the fair value option. Credit Quality Indicators as of December 31, 2023 and Write-offs for the year ended December 31, 2023 , by Year of Origination (1) 2023 2022 2021 2020 2019 Prior Total (Dollars in millions) Estimated mark-to-market LTV ratio: (2) 20- and 30-year or more, amortizing fixed-rate: Less than or equal to 80% $ 148,641 $ 314,384 $ 889,434 $ 767,596 $ 136,654 $ 648,964 $ 2,905,673 Greater than 80% and less than or equal to 90% 57,686 95,509 38,790 3,424 804 1,082 197,295 Greater than 90% and less than or equal to 100% 61,658 35,602 4,002 363 71 189 101,885 Greater than 100% 1,000 1,764 189 47 17 172 3,189 Total 20- and 30-year or more, amortizing fixed-rate 268,985 447,259 932,415 771,430 137,546 650,407 3,208,042 Current-year 20- and 30-year or more, amortizing fixed-rate write-offs $ 2 $ 35 $ 53 $ 45 $ 108 $ 560 $ 803 15-year or less, amortizing fixed-rate: Less than or equal to 80% 7,110 35,224 165,294 117,795 17,162 84,222 426,807 Greater than 80% and less than or equal to 90% 581 647 52 2 — 1 1,283 Greater than 90% and less than or equal to 100% 259 58 1 — — 1 319 Greater than 100% 1 2 — — — 1 4 Total 15-year or less, amortizing fixed-rate 7,951 35,931 165,347 117,797 17,162 84,225 428,413 Current-year 15-year or less, amortizing fixed-rate write-offs — — 1 1 1 5 8 Adjustable-rate: Less than or equal to 80% 1,566 4,452 5,945 1,654 710 9,716 24,043 Greater than 80% and less than or equal to 90% 499 1,030 90 6 2 3 1,630 Greater than 90% and less than or equal to 100% 299 330 11 — — 1 641 Greater than 100% 14 29 1 — — — 44 Total adjustable-rate 2,378 5,841 6,047 1,660 712 9,720 26,358 Current-year adjustable-rate write-offs — 1 — — — 2 3 Other: Less than or equal to 80% — — — — 27 19,418 19,445 Greater than 80% and less than or equal to 90% — — — — — 81 81 Greater than 90% and less than or equal to 100% — — — — — 39 39 Greater than 100% — — — — — 35 35 Total other — — — — 27 19,573 19,600 Current-year other write-offs — — — — — 52 52 Total for all classes by LTV ratio: (2) Less than or equal to 80% $ 157,317 $ 354,060 $ 1,060,673 $ 887,045 $ 154,553 $ 762,320 $ 3,375,968 Greater than 80% and less than or equal to 90% 58,766 97,186 38,932 3,432 806 1,167 200,289 Greater than 90% and less than or equal to 100% 62,216 35,990 4,014 363 71 230 102,884 Greater than 100% 1,015 1,795 190 47 17 208 3,272 Total $ 279,314 $ 489,031 $ 1,103,809 $ 890,887 $ 155,447 $ 763,925 $ 3,682,413 Total current-year write-offs $ 2 $ 36 $ 54 $ 46 $ 109 $ 619 $ 866 Credit Quality Indicators of December 31, 2022 , by Year of Origination (1) 2022 2021 2020 2019 2018 Prior Total (Dollars in millions) Estimated mark-to-market LTV ratio: (2) 20- and 30-year or more, amortizing fixed-rate: Less than or equal to 80% $ 281,257 $ 896,977 $ 820,452 $ 149,067 $ 70,306 $ 651,297 $ 2,869,356 Greater than 80% and less than or equal to 90% 84,864 86,335 5,904 1,152 618 1,062 179,935 Greater than 90% and less than or equal to 100% 84,664 9,284 1,333 217 77 224 95,799 Greater than 100% 1,230 208 56 18 12 240 1,764 Total 20- and 30-year or more, amortizing fixed-rate 452,015 992,804 827,745 150,454 71,013 652,823 3,146,854 15-year or less, amortizing fixed-rate: Less than or equal to 80% 37,830 185,511 134,336 20,239 7,324 103,841 489,081 Greater than 80% and less than or equal to 90% 1,363 410 33 3 — 2 1,811 Greater than 90% and less than or equal to 100% 552 16 1 — — 1 570 Greater than 100% 3 1 — — — 2 6 Total 15-year or less, amortizing fixed-rate 39,748 185,938 134,370 20,242 7,324 103,846 491,468 Adjustable-rate: Less than or equal to 80% 3,971 6,383 1,865 821 906 11,226 25,172 Greater than 80% and less than or equal to 90% 1,013 236 12 3 1 3 1,268 Greater than 90% and less than or equal to 100% 645 21 — — 1 — 667 Greater than 100% 1 — — — — — 1 Total adjustable-rate 5,630 6,640 1,877 824 908 11,229 27,108 Other: Less than or equal to 80% — — — 29 222 22,103 22,354 Greater than 80% and less than or equal to 90% — — — — 1 129 130 Greater than 90% and less than or equal to 100% — — — — 1 56 57 Greater than 100% — — — — — 57 57 Total other — — — 29 224 22,345 22,598 Total $ 497,393 $ 1,185,382 $ 963,992 $ 171,549 $ 79,469 $ 790,243 $ 3,688,028 Total for all classes by LTV ratio: (2) Less than or equal to 80% $ 323,058 $ 1,088,871 $ 956,653 $ 170,156 $ 78,758 $ 788,467 $ 3,405,963 Greater than 80% and less than or equal to 90% 87,240 86,981 5,949 1,158 620 1,196 183,144 Greater than 90% and less than or equal to 100% 85,861 9,321 1,334 217 79 281 97,093 Greater than 100% 1,234 209 56 18 12 299 1,828 Total $ 497,393 $ 1,185,382 $ 963,992 $ 171,549 $ 79,469 $ 790,243 $ 3,688,028 (1) Excludes $5.5 billion and $9.5 billion as of December 31, 2023 and 2022 , respectively, of mortgage loans guaranteed or insured, in whole or in part, by the U.S. government or one of its agencies, which represents primarily reverse mortgages for which we do not calculate an estimated mark-to-market LTV ratio. For the year ended December 31, 2023 , it also excludes $7 million in write-offs,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 luding loans for which we have elected the fair value option. Property rental income and property valuations are key inputs to our internally assigned credit risk ratings. For the periods beginning January 1, 2023, the tables below include current year write-offs of our multifamily HFI mortgage loans by year of origination, excluding loans for which we have elected the fair value option. Credit Quality Indicators as of December 31, 2023 and Write-offs for the year ended December 31, 2023 , by Year of Origination (1) 2023 2022 2021 2020 2019 Prior Total (Dollars in millions) Internally assigned credit risk rating: Pass (2) $ 49,944 $ 51,380 $ 60,563 $ 72,791 $ 56,901 $ 136,860 $ 428,439 Special mention (3) 4 11 181 32 46 130 404 Substandard (4) 521 9,517 3,654 2,703 3,893 12,188 32,476 Doubtful (5) 25 — — — 10 — 35 Total $ 50,494 $ 60,908 $ 64,398 $ 75,526 $ 60,850 $ 149,178 $ 461,354 Current-year write-offs $ — $ 3 $ 4 $ 6 $ 23 $ 365 $ 401 Credit Quality Indicators as of December 31, 2022 , by Year of Origination (1) 2022 2021 2020 2019 2018 Prior Total (Dollars in millions) Internally assigned credit risk rating: Pass (2) $ 57,976 $ 64,165 $ 75,468 $ 59,507 $ 48,720 $ 103,772 $ 409,608 Special mention (3) 11 41 128 55 54 306 595 Substandard (4) 1,415 1,580 1,388 2,816 2,488 12,324 22,011 Doubtful (5) — — — — 8 — 8 Total $ 59,402 $ 65,786 $ 76,984 $ 62,378 $ 51,270 $ 116,402 $ 432,222 (1) In the current period, we updated our presentation of credit quality indicators. Previously, “Pass” and “Special mention” were disclosed as “Non-classified,” and “Substandard” and “Doubtful” were disclosed as “Classified.” Prior periods have been updated to conform to the current period presentation.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loans in our seniors housing portfolio with an amortized cost of $6.9 billion and $9.2 billion as of December 31, 2023 and 2022 , respectively, classified as substandard. (5) “Doubtful” refers to a loan with a weakness that makes collection or liquidation in full highly questionable and improbable based on existing conditions and values. Loss Mitigation Options for Borrowers Experiencing Financial Difficulty As part of our loss mitigation activities, we may agree to modify the contractual terms of a loan to a borrower experiencing financial difficulty. In addition to loan modifications, we also provide other loss mitigation options to assist borrowers who experience financial difficulties. Below we provide disclosures relating to loan restructurings where borrowers were experiencing financial difficulty, including restructurings that resulted in an insignificant payment delay. The disclosures exclude loans classified as held for sale and those for which we have elected the fair value option. See “Note 1, Summary of Significant Accounting Policies” for additional information on our accounting policies for single-family and multifamily loans that have been restructured. Single-Family Loan Restructurings We offer several types of restructurings to single-family borrowers that may result in a payment delay, interest rate reduction, term extension, or combination thereof. We do not typically offer principal forgiveness. We offer the following types of restructurings to single-family borrowers that only result in a payment delay: • a forbearance plan is a short-term loss mitigation option which grants a period of time (typically in 6-month increments and generally do not exceed a total of 12 months) during which the borrower’s monthly payment obligations are reduced or suspended. A forbearance plan does not impact our reporting of when a loan is considered past due, which remains based on the contractual terms of the loan. Borrowers may exit a forb earance plan by repaying all past due amounts to fully reinstate the loan, paying off the loan in full, or entering into another loss mitigation option, such as a repayment plan, a payment deferral, or a loan modification. • a repayment plan is a short-term loss mitigation option that allows borrowers a specific period of time to return the loan to current status by paying the regular monthly payment plus additional agreed-upon delinquent amounts (generally for a period up to 12 months and the monthly repayment plan amount must not exceed 150% of the contractual mortgage payment). A repayment plan does not impact our reporting of when a loan is considered past due, which remains based on the contractual terms of the loan. At the end of the repayment plan, the borrower resumes making the regular monthly payment; and • a payment deferral is a loss mitigation option which defers the repayment of the delinquent principal and interest payments and other eligible default-related amounts that were advanced on behalf of the borrower by converting them into a non-interest-bearing balance due at the earlier of the payoff date, the maturity date, or sale or transfer of the property. The remaining mortgage terms, interest rate, payment schedule, and maturity date remain unchanged, and no trial period is required. The number of months of payments deferred varies based on the types of hardships the borrower is facing. We also offer single-family borrowers loan modifications, which contractually change the terms of the loan. Our loan modification programs generally require completion of a trial period of three to four months where the borrower makes reduced monthly payments prior to receiving the modification. During the trial period, the mortgage loan is not contractually modified and continues to be reported as past due according to its contractual terms. The reduced payments that are made by the borrower during the trial period will result in a payment delay with respect to the original contractual terms of the loan. After successful completion of the trial period, and the borrower’s execution of a modification agreement, the mortgage loan is contractually modified. Our loan modifications include the following concessions: • capitalization of past due amounts, a form of payment delay, which capitalizes interest and other eligible default related amounts that were advanced on behalf of the borrower that are past due into the unpaid principal balance; and • a term extension, which typically extends the contractual maturity date of the loan to 40 years from the effective date of the modification. In addition to these concessions, loan modifications may also include an interest rate reduction, which reduces the contractual interest rate of the loan, or a principal forbearance, which is another form of payment delay that includes forbearing repayment of a portion of the principal balance as a non-interest bearing amount that is due at the earlier of the payoff date, the maturity date, or sale or transfer of the property. Multifamily Loan Restructurings For multifamily borrowers, loan restructurings include short-term forbearance plans and loan modification programs, which primarily result in term extensions of up to one year with no change to the loan’s interest rate. In certain cases, we may make more significant modifications of terms for borrowers experiencing financial difficulty, such as reducing the interest rate, converting to interest-only payments, extending the maturity for longer than one year, providing principal forbearance, or some combination of these terms. In some instances when a loan is restructured, we may require additional collateral, which may take the form of a guaranty from another entity, to further mitigate the risk of nonperformance. Restructurings for Borrowers Experiencing Financial Difficulty The following tables display the amortized cost of HFI mortgage loans that were restructured, presented by portfolio segment and class of financing receivable. For the Year Ended December 31, 2023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10,935 $ 10,653 $ 7,146 $ 6,728 $ 380 $ 35,842 1 % 15-year or less, amortizing fixed- rate 472 421 273 2 1 1,169 * Adjustable-rate 65 36 27 — 9 137 1 Other 120 136 142 115 74 587 2 Total single-family 11,592 11,246 7,588 6,845 464 37,735 1 Multifamily 562 — — — 992 1,554 * Total (3) $ 12,154 $ 11,246 $ 7,588 $ 6,845 $ 1,456 $ 39,289 1 % For the Year Ended December 31,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5,697 $ 16,875 $ 5,287 $ 4,109 $ 11,342 $ 53,310 2 % 15-year or less, amortizing fixed-rate 794 875 233 3 2 1,907 * Adjustable-rate 90 76 36 — 39 241 1 Other 296 369 181 121 450 1,417 4 Total single-family 16,877 18,195 5,737 4,233 11,833 56,875 2 Multifamily 283 — — — 40 323 * Total (3) $ 17,160 $ 18,195 $ 5,737 $ 4,233 $ 11,873 $ 57,198 1 % * Represents less than 0.5% of total by financing class. (1) Represents loans that received a contractual modification. (2) Based on the amortized cost basis as of period end, divided by the period end amortized cost basis of the corresponding class of financing receivable. (3) E xcludes $1.8 billion and $4.0 billion for the year ended December 31, 2023 and December 31, 2022, respectively, for loans that received a loss mitigation activity during the period that paid off, repurchased or sold prior to period end. Also excludes loans that liquidated either through foreclosure, deed-in-lieu of foreclosure, or a short sale. Loans may move from one category to another, as a result of the restructuring(s) they received during the period. Our estimate of future credit losses uses a lifetime methodology, derived from modeled loan performance based on the extensive historical experience of loans with similar risk characteristics, adjusted to reflect current conditions and reasonable and supportable forecasts. The historical loss experience used in our single-family and multifamily credit loss models includes the impact of the loss mitigation options provided to borrowers experiencing financial difficulty, and also includes the impact of projected loss severities as a result of a loan default. The following table summarizes the financial impacts of loan modifications and payment deferrals made to single-family HFI loans presented by class of financing receivable. We discuss the qualitative impacts of forbearance plans, repayment plans, and trial modifications earlier in this footnote. As a result, those loss mitigation options are excluded from the table below. For the Year Ended December 31, 2023 2022 Weighted- Average Interest Rate Reduction Weighted- Average Term Extension (in Months) Average Amount Capitalized as a Result of a Payment Delay (1) Weighted- Average Interest Rate Reduction Weighted- Average Term Extension (in Months) Average Amount Capitalized as a Result of a Payment Delay (1) Loan by class of financing receivable: (2) 20- and 30-year or more, amortizing fixed-rate 1.06 % 171 $ 16,186 1.42 % 179 $ 22,248 15-year or less, amortizing fixed-rate 1.62 72 14,236 2.54 55 19,276 Adjustable-rate 1.62 — 14,608 0.70 — 22,153 Other 1.36 189 20,910 1.80 187 22,773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 displays the amortized cost of HFI loans that defaulted during the period and had received a completed modification or payment deferral in the twelve months prior to the payment default. The substantial majority of loans that received a completed modification or a payment deferral during the fourth quarter of 2023 did not default during the period.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Year Ended December 31, 2023 Payment Delay as a Result of a Payment Deferral (Only) Payment Delay and Term Extension Payment Delay, Term Extension, Interest Rate Reduction, and Other Total (Dollars in millions) Single-family: 20- and 30-year or more, amortizing fixed-rate $ 1,933 $ 1,078 $ 233 $ 3,244 15-year or less, amortizing fixed-rate 57 — 1 58 Adjustable-rate 5 — 2 7 Other 23 22 19 64 Total single-family 2,018 1,100 255 3,373 Multifamily — — — — Total loans that subsequently defaulted (1) $ 2,018 $ 1,100 $ 255 $ 3,373 (1) Represents amortized cost as of period end. Excludes loans that liquidated either through foreclosure, deed-in-lieu of foreclosure, or a short sale. The following table displays the amortized cost of HFI loans that received a completed modification or payment deferral on or after January 1, 2022, the date we adopted ASU 2022-02, through December 31, 2022 and that defaulted in the period presented. The substantial majority of loans that received a completed modification or a payment deferral during the fourth quarter of 2022 did not default during the period. For the Year Ended December 31, 2022 Payment Delay as a Result of a Payment Deferral (Only) Payment Delay and Term Extension Payment Delay, Term Extension and Interest Rate Reduction Total (Dollars in millions) Single-family: 20- and 30-year or more, amortizing fixed-rate $ 1,695 $ 258 $ 648 $ 2,601 15-year or less, amortizing fixed-rate 56 — — 56 Adjustable-rate 7 — 3 10 Other 41 11 42 94 Total single-family 1,799 269 693 2,761 Multifamily — — — — Total loans that subsequently defaulted (1) $ 1,799 $ 269 $ 693 $ 2,761 (1) Represents amortized cost as of period end. Excludes loans that liquidated either through foreclosure, deed-in-lieu of foreclosure, or a short sale. The following tables display an aging analysis of HFI mortgage loans that were restructured during the twelve months prior to December 31, 2023 and December 31, 2022 , respectively, presented by portfolio segment and class of financing receivable. As of December 31, 2023 (1) 30-59 Days Delinquent 60-89 Days Delinquent (2) Seriously Delinquent Total Delinquent Current Total (Dollars in millions) Single-family: 20- and 30-year or more, amortizing fixed-rate $ 3,520 $ 2,323 $ 11,955 $ 17,798 $ 13,598 $ 31,396 15-year or less, amortizing fixed-rate 111 76 409 596 473 1,069 Adjustable-rate 11 9 56 76 50 126 Other 61 39 165 265 252 517 Total single-family loans modified 3,703 2,447 12,585 18,735 14,373 33,108 Multifamily — N/A 557 557 998 1,555 Total loans restructured (3) $ 3,703 $ 2,447 $ 13,142 $ 19,292 $ 15,371 $ 34,663 As of December 31, 2022 (1) 30-59 Days Delinquent 60-89 Days Delinquent (2) Seriously Delinquent Total Delinquent Current Total (Dollars in millions) Single-family: 20- and 30-year or more, amortizing fixed-rate $ 4,113 $ 2,785 $ 13,995 $ 20,893 $ 27,379 $ 48,272 15-year or less, amortizing fixed-rate 147 114 552 813 962 1,775 Adjustable-rate 15 14 79 108 117 225 Other 113 67 365 545 755 1,300 Total single-family loans modified 4,388 2,980 14,991 22,359 29,213 51,572 Multifamily 3 N/A 265 268 55 323 Total loans restructured (3) $ 4,391 $ 2,980 $ 15,256 $ 22,627 $ 29,268 $ 51,895 (1) As of December, 31 2023, the substantial majority of loans that received a completed modification or a payment deferral during the fourth quarter of 2023 were not delinquent as of December 31, 2023. As of December 31, 2022, the substantial majority of loans that received a completed modification or a payment deferral during the fourth quarter of 2022 were not delinquent as of December 31, 2022. (2) Multifamily loans 60-89 days delinquent are included in the seriously delinquent column. (3) Represents the amortized cost basis as of period end. Troubled Debt Restructuring Disclosures Prior to Our Adoption of ASU 2022-02 Prior to our adoption of ASU 2022-02, we accounted for a modification to the contractual terms of a loan that resulted in granting a concession to a borrower experiencing financial difficulties as a TDR. In addition to formal loan modifications, we accounted for informal restructurings as a TDR if we deferred more than three missed payments to a borrower experiencing financial difficulty. We also classified bankruptcy relief provided to certain borrowers as TDRs. However, our TDR accounting described herein was suspended for most of our loss mitigation activities through our election to account for certain eligible loss mitigation activities occurring between March 2020 and January 1, 2022 under the COVID-19 relief granted pursuant to the CARES Act and the Consolidated Appropriations Act of 2021. Effective January 1, 2022, we adopted ASU 2022-02, which eliminated TDR accounting prospectively for all restructurings occurring on or after January 1, 2022. Loans that were restructured in a TDR prior to the adoption of ASU 2022-02 will continue to be accounted for under the historical TDR accounting until the loan is paid off, liquidated or subsequently modified. The substantial majority of the loan modifications accounted for as TDRs resulted from a payment delay, term extension, interest rate reduction or a combination thereof. The average term extension of a single-family modified loan was 145 months for the year ended December 31, 2021. The average interest rate reduction was 0.57 percentage points for the year ended December 31, 2021 . The following table displays the number of loans and amortized cost of loans classified as a TDR during the period . For the Year Ended December 31, 2021 Number of Loans Amortized Cost (Dollars in millions) Single-family: 20- and 30-year or more, amortizing fixed rate 10,815 $ 1,717 15-year or less, amortizing fixed rate 1,165 93 Adjustable-rate 116 17 Other 524 56 Total single-family 12,620 1,883 Multifamily — — Total TDRs 12,620 $ 1,883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modification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21 Number of Loans Amortized Cost (Dollars in millions) Single-family: 20- and 30-year or more, amortizing fixed rate 7,799 $ 1,302 15-year or less, amortizing fixed rate 489 37 Adjustable-rate 33 5 Other 922 166 Total single-family 9,243 1,510 Multifamily — — Total TDRs that subsequently defaulted 9,243 $ 1,510 Nonaccrual Loans The table below displays the accrued interest receivable written off through the reversal of interest income for nonaccrual loans. See “Note 1, Summary of Significant Accounting Policies” for more information about our policy for nonaccrual loans including information about our COVID-19-related nonaccrual policy. For the Year Ended December 31, 2023 2022 2021 (Dollars in millions) Accrued interest receivable written off through the re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3</t>
        </is>
      </c>
    </row>
    <row r="3">
      <c r="A3" s="3" t="inlineStr">
        <is>
          <t>Receivables [Abstract]</t>
        </is>
      </c>
      <c r="B3" s="4" t="inlineStr">
        <is>
          <t xml:space="preserve"> </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 The benefit or provision for loan losses excludes provision for accrued interest receivable losses, guaranty loss reserves and credit losses on AFS debt securities. Cumulatively, these amounts are recognized as “ Benefit (provision) for credit losses ” in our consolidated statements of operations and comprehensive income. For the Year Ended December 31, 2023 2022 2021 (Dollars in millions) Single-family allowance for loan losses: Beginning balance $ (9,443) $ (4,950) $ (9,344) Benefit (provision) for loan losses 2,079 (5,061) 4,503 Write-offs 873 883 417 Recoveries (203) (276) (419) Other 23 (39) (107) Ending balance $ (6,671) $ (9,443) $ (4,950) Multifamily allowance for loan losses: Beginning balance $ (1,904) $ (679) $ (1,208) Benefit (provision) for loan losses (497) (1,245) 519 Write-offs 401 43 59 Recoveries (59) (23) (49) Ending balance $ (2,059) $ (1,904) $ (679) Total allowance for loan losses: Beginning balance $ (11,347) $ (5,629) $ (10,552) Benefit (provision) for loan losses 1,582 (6,306) 5,022 Write-offs 1,274 926 476 Recoveries (262) (299) (468) Other 23 (39) (107) Ending balance $ (8,730) $ (11,347) $ (5,629)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 O ur single-family benefit for loan losses for 2023 was primarily driven by a benefit from actual and forecasted home price growth, partially offset by a provision from changes in loan activity and a provision relating to the redesignation of loans from HFI to HFS, as described below: • Benefit from actual and forecasted home price growth. During 2023 , we observed stronger than expected actual and forecasted home price appreciation. Higher home prices decrease the likelihood that loans will default and reduce the amount of losses on loans that do default, which impacts our estimate of losses and ultimately reduces our loss reserves and provision for loan losses. • Provision from changes in loan activity, which includes provision on newly acquired loans. This was primarily driven by the credit risk profile of our 2023 single-family acquisitions, which had a higher proportion of purchase loans compared with our 2022 single-family acquisitions. Purchase loans generally have higher origination LTV ratios than refinance loans. This factor drove a higher estimated risk of default and loss severity in the allowance and therefore a higher credit loss provision for those loans at the time of acquisition. • Provision from redesignation of loans from HFI to HFS. In 2023 we redesignated certain nonperforming and reperforming single-family loans from HFI to HFS, as we no longer intended to hold them for the foreseeable future or to maturity. Upon redesignation, t hese loans had an amortized cost of $3.3 billion with a related allowance of $42 million . Since interest rates on the loans were below current market interest rates, their carrying value exceeded their fair value at the time of redesignation, which resulted in a write-off against the allowance of $658 million , with a net impact of $616 million in additional provision for loan losses . The primary factors that contributed to our single-family provision for loan losses for 2022 were: • Net provision from actual and forecasted home prices. Provision from home price changes was primarily driven by our home price forecast, which estimated home price declines in 2023 and 2024. Lower forecasted home prices increase the likelihood that loans will default and increase the amount of credit loss on loans that do default, which increased our estimate of loss reserves and provision for loan losses. • Provision from changes in loan activity, which includes provision on newly acquired loans. The portion of our single-family acquisitions consisting of purchase loans increased in 2022 compared with 2021 . In addition, in 2022 , our loan loss provision also increased as our more negative home price forecast increased our estimate of losses on newly acquired loans. • Provision from higher actual and projected interest rates. As mortgage rates increased, we expected a decrease in future prepayments on single-family loans, including modified loans accounted for as TDRs. Lower expected prepayments extended the expected lives of these loans resulting in an increase in expected losses. For TDR loans, longer expected lives also increase the expected impairment relating to economic concessions provided on them, resulting in a provision for loan losses. The increase in single-family write-offs in 2022 compared with 2021 was primarily driven by higher lower-of-cost-or- market adjustments at the time of loan redesignation due to price declines on our HFS loans as interest rates rose during the year. In addition, we had higher write-offs on single-family loans that went into foreclosure in 2022 . The primary factors that contributed to our multifamily provision for loan losses in 2023 were: • Provision from changes in loan activity. This was primarily driven by new acquisitions resulting in book growth, as well as increased delinquencies and declining DSCRs on the multifamily guaranty book, particularly in instances where the DSCR declined to at or below a 1.0x coverage ratio. • Provision from actual and projected economic data. Multifamily property values decreased throughout 2023 , which resulted in higher estimated LTV ratios on the loans in our multifamily guaranty book of business, resulting in a provision for loan losses. Our seniors housing loans were not a driver of our multifamily provision for loan losses in 2023, as our estimate of losses related to these loans has decreased slightly since year-end 2022 as a result of loss mitigation activities performed on this portfolio in 2023 and some recovery in property financials. However, our allowance for seniors housing loans remained elevated as of December 31, 2023 . These properties continue to be stressed from the effects of the COVID-19 pandemic and ongoing economic trends and have not recovered to pre-pandemic levels. Multifamily write-offs for 2023 were primarily due to the write-off of a specific seniors housing portfolio in 2023 . The seniors housing loans in our guaranty book of business are still recovering from being disproportionately affected by the COVID-19 pandemic and ongoing economic trends, as well as other factors. The primary factors that contributed to our multifamily provision for loan losses in 2022 were: • Provision relating to our multifamily seniors housing portfolio. As of December 31, 2022 , our estimate of credit losses reflected an increased probability of default and greater expected severity of loss on our seniors housing portfolio. As of December 31, 2022 , nearly all of the seniors housing loans in our guaranty book of business were current on their payments. However, our seniors housing portfolio was disproportionately impacted by market conditions, which resulted in higher expected losses on this portfolio. Seniors housing was negatively impacted by elevated vacancy rates and higher operating costs, which were exacerbated by inflation pressures. This reduced the net operating income on many seniors housing properties, which in turn led to lower estimated property values. These factors, combined with increased costs associated with adjustable-rate mortgages due to a sharp rise in short-term interest rates during the latter half of 2022 , put additional stress on our seniors housing portfolio and increased our estimate of credit losses on these loans. As of December 31, 2022 , our seniors housing portfolio had an unpaid principal balance o f $16.6 billion , of which 39% were adjustable-rate mortgages. • Provision for higher actual and projected interest rates. Rising interest rates may reduce the ability of multifamily borrowers to refinance their loans, which often have balloon balances at maturity, increasing our provision for loan losses. Additionally, rising interest rates increase the chance that multifamily borrowers with adjustable-rate mortgages may default due to higher payments if the property net operating income is not increasing at a similar p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Securities</t>
        </is>
      </c>
      <c r="B4" s="4" t="inlineStr">
        <is>
          <t>Investments in Securities Trading Securities Trading securities are recorded at fair value with subsequent changes in fair value recorded as “ Fair value gains, net ” in our consolidated statements of operations and comprehensive income. The following table displays our investments in trading securities. As of December 31, 2023 2022 (Dollars in millions) Mortgage-related securities (includes $ 364 million and $ 427 million , respectively, related to consolidated trusts) $ 4,770 $ 3,211 Non-mortgage-related securities (includes $5.7 billion and $3.9 billion , respectively, pledged as collateral) (1) 47,782 46,918 Total trading securities $ 52,552 $ 50,129 (1) Primarily includes U.S. Treasury securities. The following table displays information about our net trading gains (losses). For the Year Ended December 31, 2023 2022 2021 (Dollars in millions) Net trading gains (losses) $ 1,006 $ (3,504) $ (1,060) Net trading gains (losses) recognized in the period related to securities still held at period end 1,041 (2,865) (997) Available-for-Sale Securities We record AFS securities at fair value with unrealized gains and losses, recorded net of tax, as a component of “ Other comprehensive loss ” and we recognize realized gains and losses from the sale of AFS securities in “ Investment gains (losses), net ” in our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 Other comprehensive loss .” The following tables display the amortized cost, allowance for credit losses, gross unrealized gains and losses in accumulated other comprehensive income (loss) (“AOCI”), and fair value by major security type for AFS securities. As of December 31, 2023 Total Amortized Cost Allowance for Credit Losses Gross Unrealized Gains in AOCI Gross Unrealized Losses in AOCI Total Fair Value (Dollars in millions) Agency securities $ 405 $ — $ 1 $ (29) $ 377 Other mortgage-related securities 179 (2) 10 — 187 Total $ 584 $ (2) $ 11 $ (29) $ 564 As of December 31, 2022 Total Amortized Cost Allowance for Credit Losses Gross Unrealized Gains in AOCI Gross Unrealized Losses in AOCI Total Fair Value (Dollars in millions) Agency securities $ 445 $ — $ 3 $ (22) $ 426 Other mortgage-related securities 269 (3) 5 (1) 270 Total $ 714 $ (3) $ 8 $ (23) $ 696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The following table displays additional information regarding gross unrealized losses and fair value by major security type for AFS securities in an unrealized loss position, excluding allowance for credit losses. As of December 31, 2023 2022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Agency securities $ (3) $ 66 $ (26) $ 238 $ (12) $ 161 $ (10) $ 159 Other mortgage-related securities — — — — (1) 8 — — Total $ (3) $ 66 $ (26) $ 238 $ (13) $ 169 $ (10) $ 159 There were no sales of AFS securities du ring the years ended December 31, 2023 or 2022 . For the year ended December 31, 2 021, we had $582 million in proceeds from sales of AFS securities that resulted in $59 million in gross realized gai ns. We held no securities classified as held-to-maturity as of December 31, 2023 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12 Months Ended</t>
        </is>
      </c>
    </row>
    <row r="2">
      <c r="B2" s="2" t="inlineStr">
        <is>
          <t>Dec. 31, 2023</t>
        </is>
      </c>
    </row>
    <row r="3">
      <c r="A3" s="3" t="inlineStr">
        <is>
          <t>Guarantees [Abstract]</t>
        </is>
      </c>
      <c r="B3" s="4" t="inlineStr">
        <is>
          <t xml:space="preserve"> </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29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215.6 billion and $234.0 billion as of December 31, 2023 and 2022 , respectively. 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23 2022 Maximum Exposure Guaranty Obligation Maximum Recovery (1) Maximum Exposure Guaranty Obligation Maximum Recovery (1) (Dollars in millions) Unconsolidated Fannie Mae MBS $ 2,778 $ 14 $ 2,713 $ 3,139 $ 15 $ 3,058 Other guaranty arrangements (2) 9,154 65 1,967 9,573 79 2,012 Total $ 11,932 $ 79 $ 4,680 $ 12,712 $ 94 $ 5,070 (1) Recoverability of such credit enhancements and recourse is subject to, among other factors, the ability of our mortgage insurers and the U.S. government, as a financial guarantor, to meet their obligations to us. For information on our mortgage insurers, see “ Note 14, Concentrations of Credit Risk .” (2) Primarily consists of credit enhancements and long-term standb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December 31, 2023 2022 Outstanding Weighted- Average Interest Rate (1) Outstanding Weighted- Average Interest Rate (1) (Dollars in millions) Short-term debt of Fannie Mae $ 17,314 5.13 % $ 10,204 3.93 % (1) Includes the effects of discounts, premiums and other cost basis adjustments . Long-Term Debt Long-term debt represents debt with an original contractual maturity of greater than one year. The following table displays our outstanding long-term debt. As of December 31, 2023 2022 Maturities Outstanding (1) Weighted- Average Interest Rate (2) Maturities Outstanding (1) Weighted- Average Interest Rate (2) (Dollars in millions) Senior fixed: Benchmark notes and bonds 2024 - 2030 $ 54,727 2.79 % 2023 - 2030 $ 72,261 2.35 % Medium-term notes (3) 2024 - 2031 42,217 1.58 2023 - 2031 39,476 0.78 Other (4) 2024 - 2038 6,787 3.98 2023 - 2038 6,778 4.00 Total senior fixed 103,731 2.40 118,515 1.94 Senior floating: Connecticut Avenue Securities (5) 2024 - 2031 2,752 11.12 2023 - 2031 5,207 8.80 Other (6) 2037 268 8.79 2037 242 10.00 Total senior floating 3,020 10.92 5,449 8.86 Total long-term debt of Fannie Mae (7) 106,751 2.63 123,964 2.23 Debt of consolidated trusts 2024 - 2062 4,098,653 2.56 2023 - 2062 4,087,720 2.47 Total long-term debt $ 4,205,404 2.57 % $ 4,211,684 2.47 % (1) Outstanding debt balance consists of the unpaid principal balance, premiums and discounts, fair value adjustments, hedge-related basis adjustments, and other cost basis adjustments. (2) Ex cludes the effects of fair value adjustments and hedge-related basis adjustments. (3) I ncludes long-term debt with an original contractual maturity of greater than 1 year and up to 10 years, excluding zero-coupon debt .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 (7) I ncludes unamortized discounts and premiums, fair value adjustments, hedge-related cost basis adjustments, and other cost basis adjustments in a net discount position of $4.0 billion and $5.1 billion as of December 31, 2023 and 2022 , respectively. Our long-term debt includes a variety of debt types. We issue fixed and floating-rate medium-term notes with maturities greater than one year that are issued through dealer banks. We also offer Benchmark Notes ® that provide increased efficiency, liquidity and tradability to the market through regularly-scheduled issuance dates that are used if needed during the year. Additionally, we have historically issued notes and bonds denominated in a foreign currency but have not issued any foreign currency debt in the periods presented. We effectively convert all outstanding foreign currency- denominated transactions into U.S. dollars through the use of foreign currency swaps for the purpose of funding our mortgage assets. Our long-term debt also includes CAS securities issued prior to November 2018, which are credit risk- sharing securities that transfer a portion of the credit risk on specified pools of single-family mortgage loans to the investors in these securities. Our other long-term debt includes callable and non-callable securities, which include all long-term non-Benchmark securities, such as zero-coupon bonds, fixed rate and other long-term securities, and are generally negotiated underwritings with one or more dealers or dealer banks. Characteristics of Debt As of December 31, 2023 and 2022 , the face amount of our debt securities of Fannie Mae was $128.1 billion and $139.3 billion , respectively. As of December 31, 2023 , we had zero-coupon debt with a face amount of $11.6 billion , which had an effective interest rate of 5.06% . As of December 31, 2022 , we had zero-coupon debt with a face amount of $10.0 billion , which had an effective interest rate of 3.91% . We issue callable debt instruments to manage the duration and prepayment risk of expected cash flows of the mortgage assets we own. Our outstanding debt as of December 31, 2023 and 2022 included $43.8 billion and $43.3 billion , respectively, of callable debt that could be redeemed, in whole or in part, at our option on or after a specified date. The following table displays the amount of our long-term debt as of December 31, 2023 by year of maturity for each of the years 2024 through 2028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24 $ 23,354 $ 54,192 2025 39,026 21,153 2026 10,289 6,983 2027 5,974 4,170 2028 3,681 1,462 Thereafter 24,427 18,791 Total long-term debt of Fannie Mae (1) 106,751 106,751 Debt of consolidated trusts (2) 4,098,653 4,098,653 Total long-term debt $ 4,205,404 $ 4,205,404 (1) I ncludes unamortized discounts and premiums, fair value adjustments, hedge-related cost basis adjustments, and other cost basis adjustments . ( 2) Contractual maturity of debt of consolidated trusts is not a reliable indicator of expected maturity because borrowers of the underlying loans generally have the right to prepay their obligations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D 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fall into these broad categories: • Interest-rate swap contracts. An interest-rate swap is a transaction between two parties in which each party agrees to exchange payments tied to different interest rates or indices for a specified period of time, generally based on a notional amount of principal. The types of interest-rate swaps we use include pay-fixed swaps, receive-fixed swaps and basis swaps. • Interest-rate option contracts. These contracts primarily include pay-fixed swaptions, receive-fixed swaptions, cancellable swaps and interest-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SOFR and U.S. Treasury.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 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solidated balance sheets at their fair value on a trade-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solidated balance sheets. See “ Note 16, Fair Value ” for additional information on derivatives recorded at fair value. We present cash flows from derivatives as operating activities in our consolidated statements of cash flows. Fair Value Hedge Accounting 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 vatives The following table displays the notional amount and estimated fair value of our asset and liability derivative instruments. As of December 31, 2023 2022 Notional Amount Estimated Fair Value Notional Amount Estimated Fair Value Asset Derivatives Liability Derivatives Asset Derivatives Liability Derivatives (Dollars in millions) Risk management derivatives designated as hedging instruments: Swaps: (1) Pay-fixed $ 9,954 $ — $ — $ 5,582 $ — $ — Receive-fixed 28,587 — — 33,276 — — Total risk management derivatives designated as hedging instruments 38,541 — — 38,858 — — Risk management derivatives not designated as hedging instruments: Swaps: (1) Pay-fixed 136,648 — — 97,808 — — Receive-fixed 115,288 76 (3,085) 99,799 1 (4,525) Basis 250 44 — 41,250 25 — Foreign currency 316 — (66) 300 — (98) Swaptions: (1) Pay-fixed 5,816 195 (12) 5,286 204 (18) Receive-fixed 2,666 13 (60) 2,136 7 (45) Futures (1) 32 — — — — — Total risk management derivatives not designated as hedging instruments 261,016 328 (3,223) 246,579 237 (4,686) Netting adjustment (2) — (283) 3,200 — (154) 4,662 Total risk management derivatives portfolio 299,557 45 (23) 285,437 83 (24) Mortgage commitment derivatives: Mortgage commitments to purchase whole loans 2,734 14 — 2,596 4 (8) Forward contracts to purchase mortgage- related securities 14,264 98 (2) 17,808 50 (57) Forward contracts to sell mortgage-related securities 43,942 — (102) 35,302 35 (13) Total mortgage commitment derivatives 60,940 112 (104) 55,706 89 (78) Credit enhancement derivatives 27,624 45 (13) 23,784 3 (66) Derivatives at fair value $ 388,121 $ 202 $ (140) $ 364,927 $ 175 $ (168) (1) Centrally cleared derivatives have no ascribable fair value becaus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2.9 billion and $4.5 billion as of December 31, 2023 and 2022 , respectively. Cash collateral received was $5 million as of December 31, 2023 and 2022 We record all gains and losses, including accrued interest, on derivatives while they are not in a qualifying hedging relationship in “ Fair value gains, net ” in our consolidated statements of operations and comprehensive income. The following table displays, by type of derivative instrument, the fair value gains and losses, net on our derivatives. For the Year Ended December 31, 2023 2022 2021 (Dollars in millions) Risk management derivatives: Swaps: Pay-fixed $ (1,441) $ 5,541 $ 2,207 Receive-fixed 2,441 (4,788) (1,783) Basis 39 (143) (51) Foreign currency 32 (87) (26) Swaptions: Pay-fixed (2) 142 38 Receive-fixed (10) (19) (217) Futures — (1) 1 Net contractual interest income (expense) on interest-rate swaps (711) (265) 16 Total risk management derivatives fair value gains, net 348 380 185 Mortgage commitment derivatives fair value gains, net 120 2,708 551 Credit enhancement derivatives fair value gains (losses), net 46 (97) (178) Total derivatives fair value gains, net $ 514 $ 2,991 $ 558 Effect of Fair Value Hedge Accounting The following table displays the effect of fair value hedge accounting on our consolidated statement of operations and comprehensive income, including gains and losses recognized on fair value hedging relationships. For the Year Ended December 31, 2023 2022 Interest Income: Mortgage Loans Interest Expense: Long- Term Debt Interest Income: Mortgage Loans Interest Expense: Long- Term Debt (Dollars in millions) Total amounts presented in our consolidated statements of operations and comprehensive income $ 133,234 $ (110,269) $ 117,813 $ (90,798) Gains (losses) from fair value hedging relationships: Mortgage loans HFI and related interest-rate contracts: Hedged items $ 398 $ — $ (790) $ — Discontinued hedge-related basis adjustment amortization 56 — 28 — Derivatives designated as hedging instruments (430) — 785 — Interest accruals on derivative hedging instruments 155 — 13 — Debt of Fannie Mae and related interest-rate contracts: Hedged items — (128) — 3,978 Discontinued hedge-related basis adjustment amortization — (834) — (524) Derivatives designated as hedging instruments — 682 — (3,321) Interest accruals on derivative hedging instruments — (888) — (240) Gains (losses) recognized in net interest income on fair value hedging relationships $ 179 $ (1,168) $ 36 $ (107) Hedged Items in Fair Value Hedging Relationships The following table displays the carrying amounts of the hedged items that have been in qualifying fair value hedges recorded in our consolidated balance sheets, including the hedged item’s cumulative basis adjustments and the closed portfolio balances under the portfolio layer method . The hedged item carrying amounts and total basis adjustments include both open and discontinued hedges. The amortized cost and designated UPB consists only of open hedges as of December 31, 2023 . As of December 31,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49,137 $ (174) $ (174) $ 218,419 $ 9,955 Debt of Fannie Mae (59,462) 3,751 3,751 N/A N/A As of December 31, 2022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293,788 $ (628) $ (628) $ 98,377 $ 5,187 Debt of Fannie Mae (73,790) 4,713 4,713 N/A N/A (1) No basis adjustment associated with open hedges, as all hedges are designated at the close of business, with a one-day term. (2)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5, Netting Arrangements ” for information on our rights to offset assets and liabilities as of December 31, 2023 and 2022 . For certain OTC derivatives, the amount of collateral we pledge to counterparties related to our derivative instruments is determined after considering our credit ratings. Currently, our long-term senior debt is rated AA+ or above by the three major rating agencies. If our long-term senior debt credit ratings were downgraded to established thresholds in our OTC derivative contracts, which range from A3/A- to Baa2/BBB or below, we would be required to provide additional collateral to certain counterparties. The aggregate fair value of our OTC derivative instruments with credit-risk-related contingent features that were in a net liability position was $1.8 billion and $2.8 billion , for which we posted collateral of $1.6 billion and $2.6 billion as of December 31, 2023 and 2022 , respectively. If our credit ratings were downgraded to Baa2/BBB or below, the maximum additional collateral we would have been required to post to our counterparties as of December 31, 2023 and 2022 would have been $798 million and $1.1 billion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Federal Income Taxes We are subject to federal income tax, but we are exempt from state and local income taxes. The following table displays the components of our provision for federal income taxes. For the Year Ended December 31, 2023 2022 2021 (Dollars in millions) Current income tax benefit (provision) $ (3,317) $ (3,505) $ (5,521) Deferred income tax benefit (provision) (1) (1,231) 195 (252) Provision for federal income taxes $ (4,548) $ (3,310) $ (5,773) (1) Amount excludes the current income tax effect of items recognized directly in “ Total stockholders' equity .” The following table displays the difference between the statutory corporate tax rate an d our effective tax rate. For the Year Ended December 31, 2023 2022 2021 Statutory corporate tax rate 21.0 % 21.0 % 21.0 % Research tax credits (0.2) (1.5) — Equity investments in affordable housing projects (0.2) (0.1) (0.1) Valuation allowance 0.1 0.7 — Other — 0.3 (0.2) Effective tax rate 20.7 % 20.4 % 20.7 % Our effective tax rate is the provision for federal income taxes expressed as a percentage of income or loss before federal income taxes. Our effective tax rates for the years 2023 , 2022 , and 2021 were impacted by the benefits of our investments in housing projects eligible for low-income housing tax credits. Our effective tax rate for 2022 was also impacted by the benefit of the research tax credits claimed in 2022 and amended prior year returns, and the valuation allowance against the deferred tax asset relating to capital loss carryforwards. Deferred Tax Assets and Liabilities We evaluate our deferred tax assets for recoverability using a consistent approach which considers the relative impact of negative and positive evidence, including our historical profitability and projections of future taxable income. Our framework for assessing the recoverability of deferred tax assets requires us to weigh all available evidence, to the extent it exists, including: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 the funding available to us under the senior preferred stock purchase agreement; • the carryforward period for capital losses; and • tax planning strategies. Based on all positive and negative evidence available as of December 31, 2023 , we concluded that it is more likely than not that our deferred tax assets will be realized, except the deferred tax asset relating to capital loss carryforwards. For the deferred tax asset relating to capital loss carryforwards, we concluded that the negative evidence outweighed the positive evidence, and it is more likely than not that these capital loss carryforwards will not be utilized during the allowable five-year carryforward period, which will expire in 2027 and 2028 if unused. Therefore, a valuation allowance has been recorded against our capital loss carryforward deferred tax asset, which is included in “Other, net” in the table below. The following table displays our deferred tax assets and deferred tax liabilities. As of December 31, 2023 2022 (Dollars in millions) Deferred tax assets: Mortgage and mortgage-related assets $ 5,944 $ 6,764 Allowance for loan losses and basis in acquired property, net 1,571 2,055 Derivative instruments 766 1,153 Partnership and other equity investments 21 52 Interest-only securities 3,801 3,811 Other, net 617 295 Total deferred tax assets 12,720 14,130 Deferred tax liabilities: Debt instruments 894 1,104 Valuation allowance (145) (115) Deferred tax assets, net $ 11,681 $ 12,911 Unrecognized Tax Benefits The following table displays the changes in our unrecognized tax benefits. For the Year Ended December 31, 2023 2022 2021 (Dollars in millions) Unrecognized tax benefits as of January 1 $ 60 $ — $ — Gross increases - tax positions in current year 9 60 — Unrecognized tax benefits as of December 31 $ 69 $ 60 $ — If these positions were to resolve favorably, our effective tax would be reduced in future periods by $69 million . It is reasonably possible that changes in our gross balance of unrecognized tax benefits may occur within the next twelve months. Our tax years 2020 through 2022 remain open to examination by the I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have two reportable business segments, which are based on the type of business activities each perform: Single- Family and Multifamily. Results of our two business segments are intended to reflect each segment as if it were a stand- alone business. The sum of the results for our two business segments equals our consolidated results of operations. The section below provides a discussion of our business segments. Single-Family Business Segment • Works with lenders to acquire and securitize single-family mortgage loans delivered to us by lenders into Fannie Mae MBS. • Issues structured Fannie Mae MBS backed by single-family mortgage assets and provides other services to single-family lenders. • Prices and manages the credit risk on loans in our single-family guaranty book of business, which includes establishing underwriting and servicing standards. Also enters into transactions that transfer a portion of the credit risk on some of the loans in our single-family guaranty book of business to third parties. • Works to reduce costs of defaulted single-family loans, including through forbearance plans, home retention solutions, foreclosure alternatives, management of foreclosures and our REO inventory, selling nonperforming loans and pursuing contractual remedies from lenders, servicers and providers of credit enhancements. Multifamily Business Segment • Works with lenders to acquire and securitize multifamily mortgage loans delivered to us by lenders into Fannie Mae MBS. • Issues structured multifamily Fannie Mae MBS through our Fannie Mae Guaranteed Multifamily Structures (“Fannie Mae GeMS TM ”) program and provides other services to our multifamily lenders. • Prices and manages the credit risk on loans in our multifamily guaranty book of business , which includes establishing underwriting and servicing standards. Lenders retain a portion of the credit risk in most multifamily transactions. • Enters into additional transactions that transfer a portion of the credit risk on some of the loans in our multifamily guaranty book of business to third parties. • Works to reduce costs of defaulted multifamily loans, including through loss mitigation strategies such as forbearance and modification, management of foreclosures and our REO inventory, and pursuing contractual remedies from lenders, servicers, borrowers, sponsors , and providers of credit enhancements. Segment Allocations and Results The majority of our assets, revenues and expenses are directly associated with each respective business segment and are included in determining its asset balance and operating results. Those assets, revenues and expenses that are not directly attributable to a particular business segment are allocated based on the size of each segment’s guaranty book of business. The substantial majority of the gains and losses associated with our risk management derivatives, including the impact of hedge accounting, are allocated to our Single-Family business segment. The following table displays total assets by segment. As of December 31, 2023 2022 (Dollars in millions) Single-Family $ 3,833,540 $ 3,844,092 Multifamily 491,897 461,196 Total assets $ 4,325,437 $ 4,305,288 We operate our business solely in the United States and its territories, and accordingly, we generate no revenue from and have no long-lived assets, other than financial instruments, in geographic locations other than the United States and its territories. The following tables display our segment results. For the Year Ended December 31, 2023 Single-Family Multifamily Total (Dollars in millions) Net interest income (1) $ 24,229 $ 4,544 $ 28,773 Fee and other income (2) 205 70 275 Net revenues 24,434 4,614 29,048 Investment losses, net (3) (41) (12) (53) Fair value gains, net (4) 1,231 73 1,304 Administrative expenses (2,993) (611) (3,604) Benefit (provision) for credit losses (5) 2,165 (495) 1,670 TCCA fees (6) (3,431) — (3,431) Credit enhancement expense (7) (1,281) (231) (1,512) Change in expected credit enhancement recoveries (8) (310) 117 (193) Other expenses, net (984) (289) (1,273) Income before federal income taxes 18,790 3,166 21,956 Provision for federal income taxes (3,935) (613) (4,548) Net income $ 14,855 $ 2,553 $ 17,408 For the Year Ended December 31, 2022 Single-Family Multifamily Total (Dollars in millions) Net interest income (1) $ 24,736 $ 4,687 $ 29,423 Fee and other income (2) 224 88 312 Net revenues 24,960 4,775 29,735 Investment losses, net (3) (223) (74) (297) Fair value gains (losses), net (4) 1,364 (80) 1,284 Administrative expenses (2,789) (540) (3,329) Provision for credit losses (5) (5,029) (1,248) (6,277) TCCA fees (6) (3,369) — (3,369) Credit enhancement expense (7) (1,062) (261) (1,323) Change in expected credit enhancement recoveries (8) 470 257 727 Other expenses, net (778) (140) (918) Income before federal income taxes 13,544 2,689 16,233 Provision for federal income taxes (2,774) (536) (3,310) Net income $ 10,770 $ 2,153 $ 12,923 For the Year Ended December 31, 2021 Single-Family Multifamily Total (Dollars in millions) Net interest income (1) $ 25,429 $ 4,158 $ 29,587 Fee and other income (2) 269 92 361 Net revenues 25,698 4,250 29,948 Investment gains (losses), net (3) 1,392 (40) 1,352 Fair value gains (losses), net (4) 167 (12) 155 Administrative expenses (2,557) (508) (3,065) Benefit for credit losses (5) 4,600 530 5,130 TCCA fees (6) (3,071) — (3,071) Credit enhancement expense (7) (812) (239) (1,051) Change in expected credit enhancement recoveries (8) (86) (108) (194) Other expenses, net (1,208) (47) (1,255) Income before federal income taxes 24,123 3,826 27,949 Provision for federal income taxes (4,996) (777) (5,773) Net income $ 19,127 $ 3,049 $ 22,176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 trading securities and other financial instruments associated with our multifamily guaranty book of business. (5) Benefit (provision) for credit losses is based on loans underlying the segment’s guaranty book of business. (6) Consists of the portion of our single-family guaranty fees that is paid to Treasury pursuant to the TCCA . (7) Single-family credit enhancement expense consists of costs associated with our freestanding credit enhancements, which include primarily costs associated with our CIRT TM , CAS and enterprise-paid mortgage insurance (“EPMI”)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enior Preferred Stock Liquidation Preference There were one million shar es of the senior preferred stock authorized, issued and outstanding as of December 31, 2023 and 2022 . Shares of the senior preferred stock have no par value and have a stated value and initial liquidation preference equal to $1,000 per share, for an aggregate initial liquidation preference of $1 billion . The senior preferred stock is non-participating and non-voting. Under the terms that currently govern the senior preferred stock, the aggregate liquidation preference will be increased by the following: • any amounts Treasury pays to us pursuant to its funding commitment under the agreement (as of the date of this filing, the cumulative amount Treasury has paid to us under its funding commitment is $119.8 billion ); • any quarterly commitment fees that are payable but not paid by us (no such fees have become payable, nor will such fees be set until the capital reserve end date, as defined in “ Note 2, Conservatorship, Senior Preferred Stock Purchase Agreement and Related Matters ”); • any senior preferred stock dividends that are payable but not paid to Treasury, regardless of whether or not they are declared; and • for each fiscal quarter through and including the capital reserve end date, an amount equal to the increase in our net worth, if any, during the immediately prior fiscal quarter. The aggregate liquidation preference of the senior preferred stock was $195.2 billion as of December 31, 2023 and will further increase to $199.2 billion as of March 31, 2024 , due to the $4.0 billion increase in our net worth during the fourth quarter of 2023 . The senior preferred stock ranks ahead of our common stock and our preferred stock, as to both dividends and rights upon liquidation. As a result, if we are liquidated, the holder of the senior preferred stock is entitled to its then-current liquidation preference before any distributions are made to the holders of our common stock or other preferred stock. Dividend Provisions Treasury, as the holder of the senior preferred stock, is entitled to receive, when, as and if declared, out of legally available funds, cumulative quarterly cash dividends. The dividends we have paid to Treasury on the senior preferred stock during conservatorship have been declared by, and paid at the direction of, our conservator. Dividend payments we make to Treasury do not restore or increase the amount of Treasury’s funding commitment under the agreement. We are currently not required to pay or accumulate new dividends to Treasury until our net worth exceeds the amount of adjusted total capital necessary for us to meet the capital requirements and buffers set forth in the enterprise regulatory capital framework. Our net worth is the amount, if any, by which our total assets (excluding Treasury’s funding commitment and any unfunded amounts related to the commitment) exceed our total liabilities (excluding any obligation with respect to equity securities). After the capital reserve end date, the quarterly dividends due to Treasury under the senior preferred stock will be the lesser of (i) any quarterly increase in our net worth, and (ii) a 10% annual rate on the then-current liquidation preference of the senior preferred stock (or 12% if we fail to pay dividends to Treasury). We had no dividends declared or paid on the senior preferred stock for the years ended December 31, 2023 , 2022 or 2021 . Limitations on Redemption and Paydown of Liquidation Preference; Requirement to Pay Net Proceeds of Capital Stock Issuances to Reduce Liquidation Preference We are not permitted to redeem or retire the senior preferred stock prior to the termination of Treasury’s funding commitment under the agreement. Moreover, we are not permitted to reduce or pay down the liquidation preference of the senior preferred stock out of regular corporate funds except to the extent of (1) accumulated and unpaid dividends previously added to the liquidation preference; and (2) quarterly commitment fees previously added to the liquidation preference. While the senior preferred stock remains outstanding, we are required to use the net cash proceeds of issuances of equity securities to pay down the liquidation preference of the senior preferred stock; however, we are permitted to retain up to $70 billion in aggregate gross cash proceeds from issuances of common stock. The liquidation preference of the senior preferred stock may not be paid down below $1,000 per share prior to the termination of Treasury’s funding commitment. After termination, we may fully pay down the liquidation preference of the senior preferred stock. Common Stock Warrant On September 7, 2008, we, through FHFA in its capacity as conservator, issued to Treasury a warrant to purchase, at a nominal price of $0.00001 , shares of our common stock equal to 79.9% of the total number of shares of our common stock outstanding on a fully diluted basis on the date the warrant is exercised. The warrant may be exercised in whole or in part at any time on or before September 7, 2028.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As of February 15, 2024 , Treasury has not exercised the warrant.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Preferred Stock The following table displays our preferred stock outstanding. Authorized, Issued and Outstanding as of December 31, Annual Dividend Rate as of December 31, 2023 2023 2022 Stated Value per Share Title Issue Date Shares Amount Shares Amount Redeemable on or After (Dollars and shares in millions, except per share amounts) Series D September 30, 1998 3 $ 150 3 $ 150 $ 50 5.250 % September 30, 1999 Series E April 15, 1999 3 150 3 150 50 5.100 April 15, 2004 Series F March 20, 2000 14 690 14 690 50 2.016 (1) March 31, 2002 (2) Series G August 8, 2000 6 288 6 288 50 4.024 (3) September 30, 2002 (2)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4) December 31, 2007 Convertible Series 2004-I (5) December 30, 2004 — 2,492 — 2,492 100,000 5.375 January 5, 2008 Series P September 28, 2007 40 1,000 40 1,000 25 6.342 (6) September 30, 2012 Series Q October 4, 2007 15 375 15 375 25 6.750 September 30, 2010 Series R (7) November 21, 2007 21 530 21 530 25 7.625 November 21, 2012 Series S December 11, 2007 280 7,000 280 7,000 25 9.822 (8) December 31, 2010 (9) Series T (10) May 19, 2008 89 2,225 89 2,225 25 8.250 May 20, 2013 Total 556 $ 19,130 556 $ 19,130 (1) Rate effective March 31, 2022 . Variable dividend rate resets every two years at a per annum rate equal to the two-year Constant Maturity U.S. Treasury Rate (“CMT”) minus 0.16% with a cap of 11% per year. (2) Represents initial call date. Redeemable every two years thereafter. (3) Rate effective September 30, 2022 . Variable dividend rate resets every two years at a per annum rate equal to the two-year CMT rate minus 0.18% with a cap of 11% per year. (4) Rate effective December 31, 2023 . Variable dividend rate resets quarterly thereafter at a per annum rate equal to the greater of 7% or 10- year CMT rate plus 2.375% . (5) Issued and outstanding shares were 24,922 as of December 31, 2023 and 2022 . (6) Rate effective December 31, 2023 . In accordance with the Federal Reserve Board’s Regulation ZZ implementing the Adjustable Interest Rate (LIBOR) Act (“Regulation ZZ”), for quarterly periods beginning after June 30, 2023, the quarterly dividend resets at a per annum rate equal to the greater of 4.50% or the sum of 3-month CME Term SOFR plus 0.26161% plus 0.75% . (7) On November 21, 2007, we issued 20 million shares of preferred stock in the amount of $500 million . Subsequent to the initial issuance, we issued an additional 1.2 million shares in the amount of $30 million on December 14, 2007 under the same terms as the initial issuance. (8) Rate effective December 31, 2023 . In accordance with Regulation ZZ, for quarterly periods beginning after June 30, 2023, the quarterly dividend resets at a per annum rate equal to the greater of 7.75% or the sum of 3-month CME Term SOFR plus 0.26161% plus 4.23% . (9) Represents initial call date. Redeemable every five years thereafter. (10) On May 19, 2008, we issued 80 million shares of preferred stock in the amount of $2 billion . Subsequent to the initial issuance, we issued an additional 8 million shares in the amount of $200 million on May 22, 2008 and 1 million shares in the amount of $25 million on June 4, 2008 under the same terms as the initial issuance. The preferred stock ranks junior to the senior preferred stock as to both dividends and distributions upon dissolution, liquidation or winding down of the company. Each series of our preferred stock has no par value, is non-participating, is non-voting and has a liquidation preference equal to the stated value per share. Holders of preferred stock are entitled to receive non-cumulative, quarterly dividends when, and if, declared by our Board of Directors, but have no right to require redemption of any shares of preferred stock. Payment of dividends on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 senior preferred stock purchase agreement prohibits the payment of dividends on preferred stock without the prior written consent of Treasury, and the conservator has separately confirmed the elimination of such dividends. In addition, FHFA’s regulations relating to conservatorship and receivership operations prohibit us from paying any dividends while in conservatorship unless authorized by the Director of FHFA. As such, we had no dividends declared or paid on the preferred stock for the years ended December 31, 2023 , 2022 or 2021 . After a specified period, we have the option to redeem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50 to $52.50 depending on the year of redemption and Convertible Series 2004-1, which has a redemption price of $105,000 per share. None of our preferred stock is convertible into or exchangeable for any of our other stock or obligations, with the exception of the Convertible Series 2004-1 which are convertible at any time, at the option of the holders, into shares of Fannie Mae common stock at a conversion price of $94.31 per share of common stock (equivalent to a conversion rate of 1,060.3329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 Our preferred stock is traded in the over-the-counter market. Common Stock The common stock ranks junior to the senior preferred stock and the preferred stock as to both dividends and distributions upon dissolution, liquidation or winding down of the company. Shares of common stock outstanding, net of shares held as treasury stock, totaled 1.2 billion as of December 31, 2023 and 2022 . During conservatorship, the rights and powers of stockholders are suspended. Accordingly, our common stockholders have no ability to elect directors or to vote on other matters during the conservatorship unless FHFA elects to delegate this authority to them. In addition, we issued a warrant to Treasury that provides Treasury with the right to purchase for a nominal price shares of our common stock equal to 79.9% of the total number of shares of common stock outstanding on a fully diluted basis on the date of exercise, which would substantially dilute the ownership in Fannie Mae of our common stockholders at the time of exercise. Refer to the “Senior Preferred Stock” and “Common Stock Warrant” sections of this note for more information. The senior preferred stock purchase agreement prohibits the payment of dividends on common stock without the prior written consent of Treasury and the conservator has separately confirmed the elimination of such dividends. In addition, FHFA’s regulations relating to conservatorship and receivership operations prohibit us from paying any dividends while in conservatorship unless authorized by the Director of FHFA. As such, we had no dividends declared or paid on the common stock for the years ended December 31, 2023 , 2022 or 2021 . Earnings per Share Earnings per share (“EPS”) is presented for basic and diluted EPS. However, as a result of our conservatorship status and the terms of the senior preferred stock, no amounts would be available to distribute as dividends to common or preferred stockholders (other than to Treasury as the holder of the senior preferred stock). We compute basic EPS by dividing net income attributable to common stockholders by the weighted-average number of shares of common stock outstanding during the period. Net income attributable to common stockholders excludes amounts attributable to the senior preferred stock because such amounts increase the liquidation preference of the senior preferred stock and therefore are required to be excluded from basic EPS. See further information on the senior preferred stock above in “Senior Preferred Stock.” The calculation of diluted EPS includes all the components of basic earnings per share, plus the dilutive effect of common stock equivalents such as convertible securities and stock options. Weighted-average common shares outstanding is increased to include the number of additional common shares that would have been outstanding if the dilutive potential common shares had been issued. Our diluted EPS weighted-average common shares outstanding includes 26 million shares of convertible preferred stock for the years ended December 31, 2023 , 2022 and 2021 . During periods in which a net loss attributable to common stockholders has been incurred, potential common equivalent shares outstanding are not included in the calculation because it would have an anti-dilutive effect. We include the shares of common stock that would be issuable upon full exercise of the common stock warrant in the weighted average shares of outstanding for the computation of both basic and diluted earnings per share because the warrant’s exercise prices per share is considered non-substantive (compared to the market price of our common stock) and therefore was determined to have characteristics of non-voting common stock. For the years ended December 31, 2023 , 2022 and 2021 , the common stock warrant added 4.7 billion shares to weighted average common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 he enterprise regulatory capital framework rule that is applicable to us was initially published by FHFA in December 2020 and subsequently amended in 2022 and 2023. Although the enterprise regulatory capital framework went into effect in February 2021, we are not required to hold capital according to the framework’s requirements until the date of termination of our conservatorship, or such later date as may be ordered by FHFA. The enterprise regulatory capital framework includes the following requirements under the standardized approach related to the amount and form of capital we must hold: • Supplemental leverage and risk-based minimum capital requirements based largely on definitions of capital used in U.S. banking regulators’ regulatory capital framework. Under the leverage capital requirement, we must maintain tier 1 capital equal to at least 2.5% of adjusted total assets. Under the risk-based capital requirements, we must maintain common equity tier 1 capital, tier 1 capital, and adjusted total capital equal to at least 4.5%, 6.0%, and 8.0%, respectively, of risk-weighted assets; • A requirement that we hold prescribed capital buffers that can be drawn down in periods of financial stress. In general, once we are required to be in compliance with the capital buffers, if our capital levels fall below the prescribed buffer amounts, we must restrict capital distributions, such as stock repurchases and dividends, as well as discretionary bonus payments to executives, until the buffer amounts are restored. The prescribed capital buffers represent the amount of capital we are required to hold above the minimum leverage and risk- based capital requirements. Compliance with the capital buffers will be required upon our exit from conservatorship. ◦ The prescribed leverage buffer amount (“PLBA”) represents the amount of tier 1 capital we are required to hold above the minimum tier 1 leverage capital requirement; ◦ The risk-based capital buffers consist of three separate components: a stability capital buffer, a stress capital buffer, and a countercyclical capital buffer. Taken together, these risk-based buffers comprise the prescribed capital conservation buffer amount (“PCCBA”). The PCCBA must be comprised entirely of common equity tier 1 capital; and • Specific minimum risk-weights, or “floors,” on single-family and multifamily risk-weighted exposures, as well as retained portions of credit risk transfer transactions. The table below sets forth information about our capital requirements under the standardized approach of the enterprise regulatory capital framework. Available capital for purposes of the enterprise regulatory capital framework excludes the stated value of the senior preferred stock ( $120.8 billion ) and other amounts specified in footnote 2 to the table below. Because of these exclusions, we had a deficit in available capital as of December 31, 2023 and 2022 , even though we had positive net worth under GAAP of $77.7 billion and $60.3 billion as of December 31, 2023 and 2022 , respectively. We had a shortfall of $243 billion and $258 billion of our available capital (deficit) to the adjusted total capital requirement (including buffers) of $188 billion and $184 billion under the standardized approach of the enterprise regulatory capital framework as shown in the table below as of December 31, 2023 and December 31, 2022 , respectively. Risk-weighted assets increased from $1,316 billion as of December 31, 2022 to $1,357 billion as of December 31, 2023 , primarily due to an increase in the countercyclical adjustment we are required to apply in the calculation of credit risk weights for our single-family mortgage exposures under the enterprise regulatory capital framework and declining property values in our multifamily book of business. The countercyclical adjustment is intended to stabilize our capital requirements through home price cycles by adjusting mark-to-market LTV ratios for single-family mortgage loans when national home prices are meaningfully above or below the long-term trend. These increases were partially offset by our on-going credit risk transfer issuances, which reduce risk-weighted assets. A s of December 31, 2023 and December 31, 2022 , our risk-based adjusted total capital requirement (including buffers) represented the amount of capital needed to be fully capitalized under the standardized approach to the enterprise regulatory capital framework. Capital Metrics under the Enterprise Regulatory Capital Framework as of December 31, 2023 (1) (Dollars in billions) Adjusted total assets $ 4,552 Risk-weighted assets 1,357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4) $ 109 $ 109 (2.5) % 8.0 % 8.0 % Common equity tier 1 capital (74) 61 140 (5.5) 4.5 10.3 Tier 1 capital (55) 81 160 (4.1) 6.0 11.8 Adjusted total capital (55) 109 188 (4.1) 8.0 13.9 Leverage capital: Core capital (statutory) (6) (43) 114 114 (0.9) 2.5 2.5 Tier 1 capital (55) 114 137 (1.2) 2.5 3.0 Capital Metrics under the Enterprise Regulatory Capital Framework as of December 31, 2022 (1) (Dollars in billions) Adjusted total assets $ 4,552 Risk-weighted assets 1,316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49) $ 105 $ 105 (3.7) % 8.0 % 8.0 % Common equity tier 1 capital (93) 59 138 (7.0) 4.5 10.5 Tier 1 capital (74) 79 158 (5.6) 6.0 12.0 Adjusted total capital (74) 105 184 (5.6) 8.0 14.0 Leverage capital: Core capital (statutory) (6) (61) 114 114 (1.3) 2.5 2.5 Tier 1 capital (74) 114 137 (1.6) 2.5 3.0 (1) Ratios are calculated as a percentage of risk-weighted assets for risk-based capital metrics and as a percentage of adjusted total assets for leverage capital metrics. (2) Available capital (deficit) for all line items excludes the stated value of the senior preferred stock ( $120.8 billion ).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December 31, 2023 and 2022 , this resulted in the full deduction of deferred tax assets ( $11.7 billion and $12.9 billion , respectively), from our available capital (deficit). Available capital (deficit) for common equity tier 1 capital also excludes the value of the perpetual, noncumulative preferred stock ( $19.1 billion ). (3) The prescribed capital buffers represent the amount of capital we are required to hold above the minimum risk-based and leverage capital requirements. The applicable buffer for risk-based common equity tier 1 capital, tier 1 capital, and adjusted total capital is the PCCBA, which is composed of a stress capital buffer, a stability capital buffer, and a countercyclical capital buffer. The PCCBA must be comprised entirely of common equity tier 1 capital. The applicable buffer for leverage tier 1 capital is the PLBA. The stress capital buffer and countercyclical capital buffer are each calculated by multiplying prescribed factors by adjusted total assets as of the last day of the previous calendar quarter. The stability capital buffer is based on our share of mortgage debt outstanding. The prescribed leverage buffer for 2023 and 2022 was set at 50% of the 2023 and 2022 stability capital buffer, respectively. Going forward the stability capital buffer and the prescribed leverage buffer will be updated with an effective date that depends on whether the stability capital buffer increases or decreases relative to the previously calculated value. (4) Ratios are negative because we had a deficit in available capital for each tier of capital.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perpetual, noncumulative preferred stock; (c) our paid-in capital; and (d) our retained earnings (accumulated deficit). Core capital does not include: (a) accumulated other comprehensive income or (b) senior preferred stock. While it is not applicable until the date of termination of our conservatorship, our maximum payout ratio represents the percentage of eligible retained income that we are permitted to pay out in the form of distributions or discretionary bonus payments under the enterprise regulatory capital framework. The maximum payout ratio for a given quarter is the lowest of the payout ratios determined by our capital conservation buffer and our leverage buffer. As a result of our capital shortfall, our maximum payout ratio under the enterprise regulatory capital framework as of December 31, 2023 and December 31, 2022 was 0% . Restrictions on Capital Distributions and Dividends Statutory Restrictions. Under the GSE Act, FHFA has authority to prohibit capital distributions, including payment of dividends, if we fail to meet our capital requirements. If FHFA classifies us as significantly undercapitalized, the approval of the Director of FHFA is required for any dividend payment. Under the Charter Act and the GSE Act, we are not permitted to make a capital distribution if, after making the distribution, we would be undercapitalized. The Director of FHFA, however, may permit us to repurchase shares if the repurchase is made in connection with the issuance of additional shares or obligations in at least an equivalent amount and will reduce our financial obligations or otherwise improve our financial condition. Restrictions Relating to Conservatorship and Under Senior Preferred Stock Purchase Agreement. Consistent with the prohibition on the payment of dividends in the senior preferred stock purchase agreement, the conservator eliminated dividends on our common and preferred stock (other than the senior preferred stock issued to the U.S. Department of Treasury described below) during the conservatorship. For additional information on the dividend provisions for our equity instruments and the restrictions on our ability to pay dividends, see “ Note 12, Equity .” While not currently applicable, our payment of dividends and capital distributions will be subject to the following restrictions under the enterprise regulatory capital framework effective on the date of termination of our conservatorship: Restrictions Under Enterprise Regulatory Capital Framework. During a calendar quarter, we will not be permitted to pay dividends or make any other capital distributions (or create an obligation to make such distributions) that, in the aggregate, exceed the amount equal to our eligible retained income for the quarter multiplied by our maximum payout ratio. The maximum payout ratio for a given quarter is the lowest of the payout ratios determined by our capital conservation buffer and our leverage buffer. We will not be subject to this limitation on distributions if we have a capital conservation buffer that is greater than our prescribed capital conservation buffer amount and a leverage buffer that is greater than our prescribed leverage buffer amount. Notwithstanding the above-described limitations, FHFA may permit us to make a distribution upon our request, if FHFA determines that the distribution would not be contrary to the purposes of this section of the enterprise regulatory capital framework or to our safety and soundness. We will not be permitted to make any distributions during a quarter if our eligible retained income is negative and either (a) our capital conservation buffer is less than our stress capital buffer or (b) our leverage buffer is less than our prescribed leverage buffer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Concentrations of credit risk arise when a number of lender 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 single-family and multifamily borrowers (including geographic concentrations and loans with certain higher-risk characteristics); • mortgage insurers; • mortgage lenders that sell loans to us and mortgage lenders and other counterparties that service our loans; • multifamily lenders with risk sharing; and • derivative counterparties. Concentrations for each of these groups are discussed below. Single-Family Loan Borrowers Regional economic conditions may affect a borrower’s ability to repay a mortgage loan and the property value underlying the loan. Geographic concentrations increase the exposure of our guaranty book of business to changes in credit risk. Our single-family allowance is primarily affected by home prices and interest rates. To manage credit risk and comply with our charter requirements, we typically require primary mortgage insurance or other credit enhancements if the current LTV ratio ( i.e. , the ratio of the unpaid principal balance of a loan to the current value of the property that serves as collateral) of a single-family conventional mortgage loan is greater than 80% when the loan is delivered to us. Multifamily Loan Borrowers Numerous factors affect a multifamily borrower’s ability to repay the loan and the value of the property underlying the loan. Multifamily loans are generally non-recourse to the borrower. The most significant factors affecting credit risk are rental income, property valuations, and general economic conditions. The average unpaid principal balance for multifamily loans is significantly larger than for single-family borrowers and, therefore, individual defaults for multifamily borrowers can result in more significant losses. We continually monitor the performance and risk characteristics of our multifamily loans, underlying properties and borrowers on an ongoing basis. As part of our multifamily risk management activities, we perform detailed loan reviews that evaluate property performance, borrower and geographic concentrations, lender qualifications, counterparty risk and contract compliance. We generally require mortgage servicers to obtain and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 Geographic Concentration The following table displays the regional geographic concentration of single-family and multifamily loans in our guaranty book of business, measured by the unpaid principal balance of the loans. Geographic Concentration (1) Percentage of Single- Family Conventional Guaranty Book of Business Percentage of Multifamily Guaranty Book of Business As of December 31, As of December 31, 2023 2022 2023 2022 Midwest 14 % 14 % 12 % 12 % Northeast 16 16 15 15 Southeast 23 23 27 27 Southwest 19 19 22 22 West 28 28 24 24 Total 100 % 100 % 100 % 100 % (1) Midwest consists of IL, IN, IA, MI, MN, NE, ND, OH, SD and WI. Northeast consists of CT, DE, ME, MA, NH, NJ, NY, PA, PR, RI, VT and VI. Southeast consists of AL, DC, FL, GA, KY, MD, MS, NC, SC, TN, VA and WV. Southwest consists of AZ, AR, CO, KS, LA, MO, NM, OK, TX and UT. West consists of AK, CA, GU, HI, ID, MT, NV, OR, WA and WY .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Single-Family Credit Risk Characteristics For single-family loans, management monitors the serious delinquency rate, which is the percentage of single-family loans, based on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December 31, 2023 2022 30 Days Delinquent 60 Days Delinquent Seriously Delinquent (1) 30 Days Delinquent 60 Days Delinquent Seriously Delinquent (1) Percentage of single-family conventional guaranty book of business based on UPB 0.98 % 0.24 % 0.56 % 0.84 % 0.20 % 0.60 % Percentage of single-family conventional loans based on loan count 1.06 0.26 0.55 0.96 0.23 0.65 As of December 31, 2023 2022 Percentage of Single-Family Conventional Guaranty Book of Business Based on UPB Seriously Delinquent Rate (1) Percentage of Single-Family Conventional Guaranty Book of Business Based on UPB Seriously Delinquent Rate (1) Estimated mark-to-market LTV ratio: 80.01% to 90% 5 % 0.81 % 5 % 0.68 % 90.01% to 100% 3 0.59 3 0.40 Greater than 100% * 2.05 * 4.04 Geographical distribution: California 19 0.42 19 0.46 Florida 6 0.73 6 0.90 Illinois 3 0.70 3 0.86 New York 5 0.92 5 1.12 Texas 7 0.64 7 0.71 All other states 60 0.52 60 0.62 Vintages: 2008 and prior 2 2.07 2 2.78 2009-2023 98 0.47 98 0.53 * Represents less than 0.5% of single-family conventional book of business. (1) Based on loan count, consists of single-family conventional loans that were 90 days or more past due or in the foreclosure process as of December 31, 2023 and 2022 .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December 31, 2023 (1) 2022 (1) 30 Days Delinquent Seriously Delinquent (2) 30 Days Delinquent Seriously Delinquent (2) Percentage of multifamily guaranty book of business 0.10 % 0.46 % 0.04 % 0.24 % As of December 31, 2023 2022 Percentage of Multifamily Guaranty Book of Business (1) Serious Delinquency Rate (2)(3) Percentage of Multifamily Guaranty Book of Business (1) Serious Delinquency Rate (2)(3) Original LTV ratio: Greater than 80% 1 % 0.13 % 1 % 0.85 % Less than or equal to 80% 99 0.46 99 0.24 Current DSCR below 1.0 (4) 4 7.04 3 3.8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December 31, 2023 2022 Risk in Force Percentage of Single-Family Conventional Guaranty Book of Business Risk in Force Percentage of Single-Family Conventional Guaranty Book of Business (Dollars in millions) Mortgage insurance risk in force: Primary mortgage insurance $ 200,023 $ 193,549 Pool mortgage insurance 98 237 Total mortgage insurance risk in force $ 200,121 6% $ 193,786 5% Mortgage insurance only covers losses that are realized after the borrower defaults and title to the property is subsequently transferred, such as after a foreclosure, short-sale, or a deed-in-lieu of foreclosure. Also, mortgage insurance does not protect us from all losses on covered loans. For example, mortgage insurance does not cover property damage that is not covered by the hazard insurance we require, and such damage may result in a reduction to, or a denial of, mortgage insurance benefits. Specifically, a property damaged by a flood that was outside a Federal Emergency Management Agency (“FEMA”)-identified Special Flood Hazard Area, coastal barrier resources system, or otherwise protected area, where we require coverage, or a property damaged by an earthquake are the most likely scenarios where property damage may result in a default not covered by hazard insurance. The table below displays our mortgage insurer counterparties that provided 10% or more of the risk in force mortgage insurance coverage on mortgage loans in our single-family conventional guaranty book of business. Percentage of Risk-in-Force Coverage by Mortgage Insurer As of December 31, 2023 2022 Counterparty: (1) Mortgage Guaranty Insurance Corp. 19 % 19 % Radian Guaranty, Inc. 18 17 Arch Capital Group Ltd. 18 18 Enact Mortgage Insurance Corp. 16 17 Essent Guaranty, Inc. 16 16 National Mortgage Insurance Corp. 13 12 Others — 1 Total 100 % 100 % (1) Insurance coverage amounts provided for each counterparty may include coverage provided by affiliates and subsidiaries of the counterparty.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expect to receive from primary mortgage insurance, as mortgage insurance recoveries reduce the severity of the loss associated with defaulted loans if the borrower defaults and title to the property is subsequently transferred. Mortgage insurance does not cover credit losses that result from a reduction in mortgage interest paid by the borrower in connection with a loan modification, forbearance of principal, or forbearance of scheduled loan payment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December 31, 2023 and 2022 , our estimated benefit from mortgage insurance, which is based on estimated credit losses as of period end, reduced our loss reserves by $1.2 billion and $2.2 billion , respectively. When an insured loan held in our retained mortgage portfolio subsequently goes into foreclosure, we charge off the loan, eliminating any previously-recorded loss reserves, and record REO and a mortgage insurance receivable for the claim proceeds deemed probable of recovery, as appropriate. However, if a mortgage insurer rescinds, cancels or denies insurance coverage, the initial receivable becomes due from the mortgage seller or servicer. We had outstandin g receivables of $471 million recorded in “ Other assets ” in our consolidated balance sheets as of December 31, 2023 and $515 million as of December 31, 2022 related to amounts claimed on insured, defaulted loans excluding government- insured loans. We assessed these outstanding receivables for collectability, and established a valuation allowance of $417 million as of December 31, 2023 and $462 million as of December 31, 2022 , which reduced our claim receivable to the amount considered probable of collection .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There were no servicers that serviced 10% or more of our single-family guaranty book of business as of December 31, 2023 or 2022. Percentage of Single-Family Conventional Guaranty Book of Business As of December 31, 2023 2022 Top five depository servicers 22 % 22 % Top five non-depository servicers 27 23 Total 49 % 45 % T he table below displays the percentage of our multifamily guaranty book of business serviced by our top five depository multifamily mortgage servicers and top five non-depository multifamily mortgage servicers. As of December 31, 2023 , two servicers serviced 10% or more of our multifamily guaranty book of business, Walker &amp; Dunlop, Inc. and Wells Fargo Bank, N.A. (together with its affiliates). As of December 31, 2023, Walker &amp; Dunlop, Inc. and Wells Fargo Bank, N.A. (together with its affiliates) serviced 13% and 10% , respectively, of our multifamily guaranty book of business based on unpaid principal balance, compared with 13% and 11% as of December 31, 2022 . Percentage of Multifamily Guaranty Book of Business As of December 31, 2023 2022 Top five depository servicers 27 % 28 % Top five non-depository servicers 44 43 Total 71 % 71 % Multifamily Lenders with Risk Sharing. We enter into risk sharing agreements with lenders pursuant to which the lenders agree to bear all or some portion of the credit losses on the covered loans. Our maximum potential loss recovery from lenders under these risk sharing agreements on both DUS and non-DUS multifamily loans was $111.9 billion as of December 31, 2023 , compared with $103.9 billion as of December 31, 2022 . As of December 31, 2023 , 52% of our maximum potential loss recovery on multifamily loans was from five DUS lenders, as compared with 53% as of December 31, 2022 . Derivatives Counterparties. For information on credit risk associated with our derivative transactions and repurchase agreements see “ Note 9, Derivative Instruments ” and “ Note 15, Netting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12 Months Ended</t>
        </is>
      </c>
    </row>
    <row r="2">
      <c r="B2" s="2" t="inlineStr">
        <is>
          <t>Dec. 31, 2023</t>
        </is>
      </c>
    </row>
    <row r="3">
      <c r="A3" s="3" t="inlineStr">
        <is>
          <t>Offsetting [Abstract]</t>
        </is>
      </c>
      <c r="B3" s="4" t="inlineStr">
        <is>
          <t xml:space="preserve"> </t>
        </is>
      </c>
    </row>
    <row r="4">
      <c r="A4" s="4" t="inlineStr">
        <is>
          <t>Netting Arrangements</t>
        </is>
      </c>
      <c r="B4" s="4" t="inlineStr">
        <is>
          <t xml:space="preserve">Netting Arrangements We use master netting arrangements, which allow us to offset certain financial instruments and collateral with the same counterparty, to minimize counterparty credit exposure. The tables below display information related to derivatives and securities purchased under agreements to resell, which are subject to an enforceable master netting arrangement or similar agreement that are either offset or not offset in our consolidated balance sheets. As of December 31, 2023 Gross Amount Offset (1) Net Amount Presented in our Consolidated Balance Sheets Amounts Not Offset in our Consolidated Balance Sheets Gross Amount Financial Instruments (2) Collateral (3) Net Amount (Dollars in millions) Assets: OTC risk management derivatives $ 328 $ (294) $ 34 $ — $ — $ 34 Cleared risk management derivatives — 11 11 — — 11 Mortgage commitment derivatives 112 — 112 (23) (9) 80 Total derivative assets 440 (283) 157 (4) (23) (9) 125 Securities purchased under agreements to resell (5) 65,425 — 65,425 — (65,425) — Total assets $ 65,865 $ (283) $ 65,582 $ (23) $ (65,434) $ 125 Liabilities: OTC risk management derivatives $ (3,223) $ 3,203 $ (20) $ — $ — $ (20) Cleared risk management derivatives — (3) (3) — 3 — Mortgage commitment derivatives (104) — (104) 23 77 (4) Total liabilities $ (3,327) $ 3,200 $ (127) (4) $ 23 $ 80 $ (24) As of December 31, 2022 Gross Amount Offset (1) Net Amount Presented in our Consolidated Balance Sheets Amounts Not Offset in our Consolidated Balance Sheets Gross Amount Financial Instruments (2) Collateral (3) Net Amount (Dollars in millions) Assets: OTC risk management derivatives $ 237 $ (234) $ 3 $ — $ — $ 3 Cleared risk management derivatives — 80 80 — — 80 Mortgage commitment derivatives 89 — 89 (50) (12) 27 Total derivative assets 326 (154) 172 (4) (50) (12) 110 Securities purchased under agreements to resell (5) 69,415 — 69,415 — (69,415) — Total assets $ 69,741 $ (154) $ 69,587 $ (50) $ (69,427) $ 110 Liabilities: OTC risk management derivatives $ (4,686) $ 4,662 $ (24) $ — $ — $ (24) Cleared risk management derivatives — — — — — — Mortgage commitment derivatives (78) — (78) 50 7 (21) Total liabilities $ (4,764) $ 4,662 $ (102) (4) $ 50 $ 7 $ (45)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hich the counterparty was permitted to sell or repledge was $2.2 billion and $2.1 billion as of December 31, 2023 and 2022 , respectively. The fair value of non-cash collateral received was $65.5 billion and $69.5 billion , of which $55.4 billion and $28.7 billion could be sold or repledged as of December 31, 2023 and 2022 , respectively. None of the underlying collateral was sold or repledged as of December 31, 2023 and 2022 . (4) Excludes derivative assets recognized in our consolidated balance sheets of $45 million and $3 million as of December 31, 2023 and 2022 , and derivative liabilities recognized in our consolidated balance sheets of $13 million and $66 million as of December 31, 2023 and 2022 , respectively, that were not subject to enforceable master netting arrangements. (5) Includes $21.8 billion and $45.2 billion of securities purchased under agreements to resell classified as “Cash and cash equivalents” in our consolidated balance sheets as of December 31, 2023 and 2022 , respectively. Includes $12.9 billion and $9.7 billion in securities purchased under agreements to resell classified as “Restricted cash and cash equivalents” in our consolidated balance sheets as of December 31, 2023 and 2022 , respectively. Derivative instruments are recorded at fair value and securities purchased under agreements to resell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 Family Selling Guide (“Selling Guide”), for Fannie Mae-approved lenders, or Master Securities Forward Transaction Agreements (“MSFTA”), for counterparties that are not Fannie Mae-approved lenders. In the event of default by the counterparty, both the Selling Guide and the MSFTA allow us to terminate all outstanding transactions under the applicable agreement and offset all outstanding amounts related to the terminated transactions including collateral posted or received. Under the Selling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In addition to these contractual relationships, we are also a clearing member of two divisions of Fixed Income Clearing Corporation (“FICC”), a central counterparty (“CCP”). One FICC division clears our trades involving securities purchased under agreements to resell, securities sold under agreements to repurchase, and other non-mortgage related securities. The other division clears our forward purchase and sale commitments of mortgage-related securities, including dollar roll transactions. As a result of these trades, we are required to post initial and variation margin payments as well as settle certain positions each business day in cash. As a clearing member of FICC, we are exposed to the risk that the FICC or one or more of the CCP’s clearing members fails to perform its obligations as described below. • A default by or the financial or operational failure of FICC would require us to replace transactions cleared through FICC, thereby increasing operational costs and potentially resulting in losses. • We may also be exposed to losses if a clearing member of FICC defaults on its obligations as each clearing member is required to absorb a portion of those fellow-clearing member losses. As a result, we could lose the margin that we have posted to FICC. Moreover, our exposure could exceed the amount of margin that we previously posted to FICC, since FICC’s rules require non-defaulting clearing members to cover, on a pro rata basis, losses caused by a clearing member’s default. We are unable to develop an estimate of the maximum potential amount of future payments that we could be required to make to FICC under these arrangements as our exposure is dependent on the volume of trades FICC clearing members execute now and in the future, which varies daily. Although we are unable to develop an estimate of our maximum exposure, we expect that losses caused by any clearing member would be partially offset by the fair value of margin posted by the defaulting clearing member and any other available assets of the CCP for those purposes. We believe that the risk of a material loss is remote due to FICC’s margin and settlement requirements, guarantee funds and other resources that are available in the event of a default. We actively monitor the risks associated with FICC in order to effectively manage this counterparty risk and o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23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4,744 $ 26 $ — $ 4,770 Non-mortgage-related (2) 47,764 18 — — 47,782 Total trading securities 47,764 4,762 26 — 52,552 Available-for-sale securities: Agency (3) — 46 331 — 377 Other mortgage-related — 4 183 — 187 Total available-for-sale securities — 50 514 — 564 Mortgage loans — 2,838 477 — 3,315 Derivative assets — 395 90 (283) 202 Total assets at fair value $ 47,764 $ 8,045 $ 1,107 $ (283) $ 56,633 Liabilities: Long-term debt: Of Fannie Mae $ — $ 493 $ 268 $ — $ 761 Of consolidated trusts — 14,226 117 — 14,343 Total long-term debt — 14,719 385 — 15,104 Derivative liabilities — 3,327 13 (3,200) 140 Total liabilities at fair value $ — $ 18,046 $ 398 $ (3,200) $ 15,244 Fair Value Measurements as of December 31, 2022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3,164 $ 47 $ — $ 3,211 Non-mortgage-related (2) 46,898 20 — — 46,918 Total trading securities 46,898 3,184 47 — 50,129 Available-for-sale securities: Agency (3) — 55 371 — 426 Other mortgage-related — 7 263 — 270 Total available-for-sale securities — 62 634 — 696 Mortgage loans — 3,102 543 — 3,645 Derivative assets — 300 29 (154) 175 Total assets at fair value $ 46,898 $ 6,648 $ 1,253 $ (154) $ 54,645 Liabilities: Long-term debt: Of Fannie Mae $ — $ 919 $ 242 $ — $ 1,161 Of consolidated trusts — 16,124 136 — 16,260 Total long-term debt — 17,043 378 — 17,421 Derivative liabilities — 4,764 66 (4,662) 168 Total liabilities at fair value $ — $ 21,807 $ 444 $ (4,662) $ 17,58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 (2) Primarily includes U.S. Treasury securities. (3) Agency securities consist of securities issued by Fannie Mae, Freddie Mac, and Ginnie Mae.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Fair Value Measurements Using Significant Unobservable Inputs (Level 3) For the Year Ended December 31, 2023 Total Gains (Losses) (Realized/Unrealized) Net Unrealized Gains (Losses) Included in Net Income Related to Assets and Liabilities Still Held as of December 31, 2023 (4)(5) Net Unrealized Gains (Losses) Included in OCI Related to Assets and Liabilities Still Held as of December 31, 2023 (1) Balance, December 31, 2022 Included in Net Income Included in Total OCI (Loss) (1) Purchases (2) Sales (2) Issues (3) Settlements (3) Transfers out of Level 3 Transfers into Level 3 Balance, December 31, 2023 (Dollars in millions) Trading securities: Mortgage-related $ 47 $ (9) (5)(6) $ — $ — $ — $ — $ (1) $ (20) $ 9 $ 26 $ (6) $ — Available-for-sale securities: Agency $ 371 $ — $ (10) $ — $ — $ — $ (29) $ (117) $ 116 $ 331 $ — $ (6) Other mortgage- related 263 7 7 — — — (95) (1) 2 183 — 5 Total available-for- sale securities $ 634 $ 7 (6)(7) $ (3) $ — $ — $ — $ (124) $ (118) $ 118 $ 514 $ — $ (1) Mortgage loans $ 543 $ 12 (5)(6) $ — $ — $ (1) $ — $ (79) $ (63) $ 65 $ 477 $ 6 $ — Net derivatives (37) 78 (5) — — — — 36 — — 77 114 — Long-term debt: Of Fannie Mae $ (242) $ (26) (5) $ — $ — $ — $ — $ — $ — $ — $ (268) $ (26) $ — Of consolidated trusts (136) 1 (5)(6) — — — — 17 53 (52) (117) 1 — Total long-term debt $ (378) $ (25) $ — $ — $ — $ — $ 17 $ 53 $ (52) $ (385) $ (25) $ — Fair Value Measurements Using Significant Unobservable Inputs (Level 3) For the Year Ended December 31, 2022 Total Gains (Losses) (Realized/Unrealized) Net Unrealized Gains (Losses) Included in Net Income Related to Assets and Liabilities Still Held as of December 31, 2022 (4)(5) Net Unrealized Gains (Losses) Included in OCI Related to Assets and Liabilities Still Held as of December 31, 2022 (1) Balance, December 31, 2021 Included in Net Income Included in Total OCI (Loss) (1) Purchases (2) Sales (2) Issues (3) Settlements (3) Transfers out of Level 3 Transfers into Level 3 Balance, December 31, 2022 (Dollars in millions) Trading securities: Mortgage-related $ 57 $ (8) (5)(6) $ — $ — $ — $ — $ (1) $ (54) $ 53 $ 47 $ (6) $ — Available-for-sale securities: Agency $ 431 $ 2 $ (18) $ — $ — $ — $ (44) $ — $ — $ 371 $ — $ (14) Other mortgage- related 322 (10) (2) — — — (46) (2) 1 263 — (2) Total available-for- sale securities $ 753 $ (8) (6)(7) $ (20) $ — $ — $ — $ (90) $ (2) $ 1 $ 634 $ — $ (16) Mortgage loans $ 755 $ (67) (5)(6) $ — $ — $ (4) $ — $ (135) $ (82) $ 76 $ 543 $ (57) $ — Net derivatives 131 (204) (5) — — — — 36 — — (37) (168) — Long-term debt: Of Fannie Mae $ (373) $ 131 (5) $ — $ — $ — $ — $ — $ — $ — $ (242) $ 131 $ — Of consolidated trusts (95) 6 (5)(6) — — — (86) 39 2 (2) (136) 6 — Total long-term debt $ (468) $ 137 $ — $ — $ — $ (86) $ 39 $ 2 $ (2) $ (378) $ 137 $ — Fair Value Measurements Using Significant Unobservable Inputs (Level 3) For the Year Ended December 31, 2021 Total Gains (Losses) (Realized/Unrealized) Net Unrealized Gains (Losses) Included in Net Income Related to Assets and Liabilities Still Held as of December 31, 2021 (4)(5) Net Unrealized Gains (Losses) Included in OCI Related to Assets and Liabilities Still Held as of December 31, 2021 (1) Balance, December 31, 2020 Included in Net Income Included in Total OCI (Loss) (1) Purchases (2) Sales (2) Issues (3) Settlements (3) Transfers out of Level 3 Transfers into Level 3 Balance, December 31, 2021 (Dollars in millions) Trading securities: Mortgage-related $ 95 $ (24) (5)(6) $ — $ 18 $ — $ — $ — $ (165) $ 133 $ 57 $ — $ — Available-for-sale securities: Agency $ 195 $ 1 $ (1) $ — $ — $ — $ (33) $ (107) $ 376 $ 431 $ — $ 2 Other mortgage- related 453 13 (6) — — — (138) — — 322 — (1) Total available-for- sale securities $ 648 $ 14 (6)(7) $ (7) $ — $ — $ — $ (171) $ (107) $ 376 $ 753 $ — $ 1 Mortgage loans $ 861 $ 31 (5)(6) $ — $ 89 $ (66) $ — $ (194) $ (86) $ 120 $ 755 $ 26 $ — Net derivatives 333 (209) (5) — — — — 7 — — 131 (202) — Long-term debt: Of Fannie Mae $ (416) $ 43 (5) $ — $ — $ — $ — $ — $ — $ — $ (373) $ 43 $ — Of consolidated trusts (83) (1) (5)(6) — — — — 16 20 (47) (95) (2) — Total long-term debt $ (499) $ 42 $ — $ — $ — $ — $ 16 $ 20 $ (47) $ (468) $ 41 $ — (1) Gains (losses) are included in “ Other comprehensive loss ” in our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 s. (4) Amount represents temporary changes in fair value. Amortization, accretion and the impairment of credit losses are not considered unrealized and are not included in this amount. (5) Gains (losses) are included in “ Fair value gains, net ” i n our consolidated statements of operations and comprehensive income. (6) Gains (losses) included in “ Net interest income ” in our consolidated statements of operations and comprehensive income includes amortization of cost basis adjustments. (7) Gains (losses) are included in “ Investment gains (losses), net ” in our consolidated statements of operations and comprehensive income . The following tables display valuation techniques a n 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23 Fair Value Significant Valuation Techniques Significant Unobservable Inputs (1) Range (1) Weighted - Average (1)(2) (Dollars in millions) Recurring fair value measurements: Trading securities: Mortgage-related (3) $ 26 Various Available-for-sale securities: Agency (3) 331 Consensus Other mortgage-related 74 Discounted Cash Flow Spreads (bps) 530.0 - 560.0 544.8 9 Single Vendor 100 Various Total other mortgage-related 183 Total available-for-sale securities $ 514 Net derivatives $ 45 Dealer Mark 32 Discounted Cash Flow Total net derivatives $ 77 Fair Value Measurements as of December 31, 2022 Fair Value Significant Valuation Techniques Significant Unobservable Inputs (1) Range (1) Weighted - Average (1)(2) (Dollars in millions) Recurring fair value measurements: Trading securities: Mortgage-related (3) $ 47 Various Available-for-sale securities: Agency (3) 371 Consensus Other mortgage-related 142 Discounted Cash Flow Spreads (bps) 531.0 - 582.0 557.7 96 Single Vendor 25 Various Total other mortgage-related 263 Total available-for-sale securities $ 634 Net derivatives $ 25 Dealer Mark (62) Discounted Cash Flow Total net derivatives $ (37)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 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eld no Level 1 assets or liabilities that were measured at fair value on a nonrecurring basis as of December 31, 2023 or 2022 . We held $42 million and $30 million in Level 2 assets as of December 31, 2023 and 2022 , respectively, composed of mortgage loans held for sale that were impaired. We had no Level 2 or Level 3 liabilities that were measured at fair value on a nonrecurring basis as of December 31, 2023 or 2022 . T he following table displays valuation techniques for our Level 3 assets measured at fair value on a nonrecurring basis. Fair Value Measurements as of December 31, Valuation Techniques 2023 2022 (Dollars in millions) Nonrecurring fair value measurements: Mortgage loans: (1) Mortgage loans held for sale, at lower of cost or fair value Consensus $ 1,994 $ 1,571 Single Vendor — 92 Total mortgage loans held for sale, at lower of cost or fair value 1,994 1,663 Single-family mortgage loans held for investment, at amortized cost Internal Model 407 1,636 Multifamily mortgage loans held for investment, at amortized cost Appraisal 33 3 Broker Price Opinion 769 614 Internal Model 218 27 Total multifamily mortgage loans held for investment, at amortized cost 1,020 644 Acquired property, net: Single-family Accepted Offer 23 17 Appraisal 43 65 Internal Model 230 215 Walk Forward 75 91 Various 19 12 Total single-family 390 400 Multifamily Various 182 119 Total nonrecurring assets at fair value $ 3,993 $ 4,462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Instruments Valuation Techniques Classification U.S Treasury Securities and Futures We classify securities whose values are based on quoted market prices in active markets for identical assets as Level 1 of the valuation hierarchy. These are comprised of US Treasury securities and futures which are classified as trading securities. Level 1 Other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spreads) are disclosed in the table above. Consensus: Uses an average of two or more vendor prices for similar securities. We generally validate these observations of fair value through the use of a discounted cash flow technique whose unobservable inputs (for example, spread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Other : Default pricing to par or par equivalent.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 loan market. The fair value of any mortgage insurance on a nonperforming or reperforming loan is estimated using product-specific pricing grids that have been derived from loan-level bids on whole loan transactions. These loans are generally classified as Level 3 of the valuation hierarchy because significant inputs are unobservable. To the extent that significant inputs are observable, the loans are classified as Level 2 of the valuation hierarchy. We estimate the fair value for a portion of our senior-subordinated trust structures using the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to value collateral contains four sub-component models: 1) Location Model, 2) Neighborhood Model, 3) Automated Valuation Model (“AVM”) Imputation Model and 4) Final Valuation Model. These models consider characteristics of the property, neighborhood, local housing markets, underlying loan and home price growth to derive a final estimated value. These loans are classified as Level 3 of the valuation hierarchy because significant inputs are unobservable. Instruments Valuation Techniques Classification Mortgage Loans Held for Investment Appraisal: We use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We use broker price opinions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This technique uses the net operating income and tax assessments of the specific property as well as Metropolitan Statistical Are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Mortgage Loans Held for Sale Loans are reported at the lower of cost or fair value in our consolidated balance sheets. The valuation methodology and inputs used in estimating the fair value of HFS loans are the same as our HFI loans and are described above in “Mortgage Loans Held for Investment.” To the extent that significant inputs are unobservable, the loans are classified within level 3 of the valuation hierarchy. Level 2 and 3 Acquired Property, Net and Other Assets Single-family acquired property valuation techniques Accepted Offer: An Offer to Purchase Real Estate that has been submitted by a potential purchaser of an acquired property and accepted by Fannie Mae in a pending sale.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Property Inspection Report with Value: This technique provides an estimate of what the property is worth based upon a third party model that is adjusted for condition of the property and/or any other factors impacting the marketability. Appraisal and Broker Price Opinion, and Property Inspection Report with Value Walk Forward (“Walk Forward”): We use these techniques to adjust appraisal, broker price opinion, and property inspection valuations for changing market conditions by applying a walk forward factor based on local price movements since the time the third-party value was obtained. Internal Model: We use an internal model to estimate fair value for distressed properties. The valuation methodology and inputs used are described under “Mortgage Loans Held for Investment.” Multifamily acquired property valuation techniques Appraisal: We use this method to estimate property values for distressed properties. The valuation methodology and inputs used are described under “Mortgage Loans Held for Investment.” Broker Price Opinion: We use this method to estimate property values for distressed properties. The valuation methodology and inputs used are described under “Mortgage Loans Held for Investment.” Asset Manager Estimate: We use this method to estimate property values for distressed properties. The valuation methodology and inputs used are described under “Mortgage Loans Held for Investment.” Instruments Valuation Techniques Classification Asset and Liability Derivative Instruments (collectively “Derivatives”) The valuation process for the majority of our risk management derivatives uses observable market data provided by third-party sources, resulting in Level 2 classification of the valuation hierarchy. Single Vendor: We use one vendor price to estimate fair value. We generally validate these observations of fair value through the use of a discounted cash flow technique. Clearing House: We use the clearing house-provided value for interest-rate derivatives which are transacted through a clearing house. Internal Model: We use internal models to value interest-rate derivatives which are valued by referencing yield curves derived from observable interest rates and spreads to project and discount cash flows to present value. Discounted Cash Flow: We use discounted cash flow to estimate fair value for credit enhancement derivatives related to CRT.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Other : Default pricing to par or par equivalent. The valuation methodology and inputs used in estimating the fair value of MBS assets are described under “Trading Securities and Available-for-Sale Securities.” Level 2 and 3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 Mortgage loans held for investment, net of allowance for loan losses .” The disclosure excludes all non-financial instruments; therefore, t he fair value of our financial assets and liabilities does not represent the underlying fair value of our total consolidated assets and liabilities. As of December 31, 2023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68,706 $ 33,981 $ 34,725 $ — $ — $ 68,706 Securities purchased under agreements to resell 30,700 — 30,700 — — 30,700 Trading securities 52,552 47,764 4,762 26 — 52,552 Available-for-sale securities 564 — 50 514 — 564 Mortgage loans held for sale 2,149 — 93 2,196 — 2,289 Mortgage loans held for investment, net of allowance for loan losses 4,133,482 — 3,571,555 130,022 — 3,701,577 Advances to lenders 1,389 — 1,389 — — 1,389 Derivative assets at fair value 202 — 395 90 (283) 202 Guaranty assets and buy-ups 73 — — 155 — 155 Total financial assets $ 4,289,817 $ 81,745 $ 3,643,669 $ 133,003 $ (283) $ 3,858,134 Financial liabilities: Short-term debt: Of Fannie Mae $ 17,314 $ — $ 17,317 $ — $ — $ 17,317 Long-term debt: Of Fannie Mae 106,751 — 106,701 605 — 107,306 Of consolidated trusts 4,098,653 — 3,633,157 293 — 3,633,450 Derivative liabilities at fair value 140 — 3,327 13 (3,200) 140 Guaranty obligations 79 — — 65 — 65 Total financial liabilities $ 4,222,937 $ — $ 3,760,502 $ 976 $ (3,200) $ 3,758,278 As of December 31, 2022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87,841 $ 32,991 $ 54,850 $ — $ — $ 87,841 Securities purchased under agreements to resell 14,565 — 14,565 — — 14,565 Trading securities 50,129 46,898 3,184 47 — 50,129 Available-for-sale securities 696 — 62 634 — 696 Mortgage loans held for sale 2,033 — 48 2,029 — 2,077 Mortgage loans held for investment, net of allowance for loan losses 4,112,403 — 3,437,979 171,857 — 3,609,836 Advances to lenders 1,502 — 1,502 — — 1,502 Derivative assets at fair value 175 — 300 29 (154) 175 Guaranty assets and buy-ups 87 — — 166 — 166 Total financial assets $ 4,269,431 $ 79,889 $ 3,512,490 $ 174,762 $ (154) $ 3,766,987 Financial liabilities: Short-term debt: Of Fannie Mae $ 10,204 $ — $ 10,208 $ — $ — $ 10,208 Long-term debt: Of Fannie Mae 123,964 — 122,066 558 — 122,624 Of consolidated trusts 4,087,720 — 3,511,958 42,150 — 3,554,108 Derivative liabilities at fair value 168 — 4,764 66 (4,662) 168 Guaranty obligations 94 — — 66 — 66 Total financial liabilities $ 4,222,150 $ — $ 3,648,996 $ 42,840 $ (4,662) $ 3,687,174 The following is a description of the valuation techniques we use for fair value measurement of our financial instruments as well as our basis for classifying these measurements as Level 1, Level 2 or Level 3 of the valuation hierarchy in certain specific situations. Instruments Description Classification Financial Instruments for which Fair Value Approximates Carrying Value 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securities sold/purchased under agreements to repurchase/resell. Level 1 and 2 Securities Sold/ Purchased Under Agreements to Repurchase/Resell 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Level 2 Mortgage Loans Held for Sale 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in the valuation techniques for assets and liabilities held at fair value table. To the extent that significant inputs are unobservable, the loans are classified within Level 3 of the valuation hierarchy. Level 2 and 3 Mortgage Loans Held for Investment For a description of loan valuation techniques, refer to “Fair Value Measurement—Mortgage Loans Held for Investment” in the valuation techniques for assets and liabilities held at fair value table. We measure the fair value of certain loans that are delivered under the Home Affordable Refinance Program ® (“HARP ® ”)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overnment-sponsored enterprise securitization market. If, subsequent to delivery, the refinanced loan becomes past due or is modified, the fair value of the gu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the court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the likelihood of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Senior Preferred Stock Purchase Agreements Litigation A consolidated class action ( “In re Fannie Mae/Freddie Mac Senior Preferred Stock Purchase Agreement Class Action Litigations” ) and a non-class action lawsuit, Fairholme Funds v. FHFA , filed by Fannie Mae and Freddie Mac stockholders against us, FHFA as our conservator, and Freddie Mac are pending in the U.S. District Court for the District of Columbia. The lawsuits challenge the August 2012 amendment to each company’s senior preferred stock purchase agreement with Treasury. Plaintiffs in these lawsuits allege that the net worth sweep dividend provisions of the senior preferred stock that were implemented pursuant to the August 2012 amendments nullified certain of the stockholders’ rights and caused them harm. Plaintiffs in the class action represent a class of Fannie Mae preferred stockholders and classes of Freddie Mac common and preferred stockholders. On September 23, 2022, the court issued a summary judgment ruling that permitted the plaintiffs in these lawsuits to present to a jury their claims for breach of the implied covenant of good faith and fair dealing. The cases were consolidated for trial and a trial commenced on October 17, 2022, but resulted in a mistrial after the jury could not reach a verdict. A second trial commenced on July 24, 2023. On August 14, 2023, the jury returned a verdict for the plaintiffs and awarded damages of $299.4 million to Fannie Mae preferred stockholders. On October 24, 2023, the court awarded these stockholders prejudgment interest on the damage award, to be determined as simple interest, accruing from August 17, 2012 until the date on which judgment is entered at a fixed rate of 5% over the Federal Reserve discount rate as of August 17, 2012. We have determined the prejudgment interest through December 31, 2023 is $196 million . The parties will have an opportunity to file an appeal once the court enters a final judgment. We evaluated the jury verdict and the court’s award of prejudgment interest and have established an accrual for each, reflected as expense in “Other expenses, net” for the year ended December 31, 2023 . Unconditional Purchase and Lease Commitments We have unconditional commitments related to the purchase of loans and mortgage-related securities. These include both on- and off-balance sheet commitments. A portion of these have been recorded as derivatives in our consolidated balance sheets. We lease certain premises and equipment under agreements that expire at various dates through August 31, 2037 . Some of these leases provide for payment by the lessee of property taxes, insurance premiums, cost of maintenance and other costs. Rent expenses for operating leases were $106 million , $101 million and $108 million for the years ended December 31, 2023 , 2022 and 2021 , respectively. The following table summarizes by remaining maturity, non-cancelable future commitments related to loan and mortgage purchases, operating leases and other agreements. As of December 31, 2023 Loans and Mortgage- Related Securities (1) Operating Leases (2) Other (3) (Dollars in millions) 2024 $ 17,775 $ 81 $ 180 2025 — 81 133 2026 — 79 103 2027 — 79 91 2028 — 78 68 Thereafter — 367 — Total $ 17,775 $ 765 $ 575 (1) Primarily i ncludes mortgage commitment derivatives. (2) Includes amounts related to office buildings and equipment leases. (3) Includes purchase commitments for certain telecommunications services, computer software and services, and other agreements an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408</v>
      </c>
      <c r="C4" s="5" t="n">
        <v>12923</v>
      </c>
      <c r="D4" s="5" t="n">
        <v>2217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have two reportable business segments, which are based on the type of business activities each perform: Single- Family and Multifamily. Results of our two business segments are intended to reflect each segment as if it were a stand- alone business. The sum of the results for our two business segments equals our consolidated results of operations.</t>
        </is>
      </c>
    </row>
    <row r="5">
      <c r="A5" s="4" t="inlineStr">
        <is>
          <t>Basis of Presentation</t>
        </is>
      </c>
      <c r="B5" s="4" t="inlineStr">
        <is>
          <t>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 consolidated financial statements.</t>
        </is>
      </c>
    </row>
    <row r="6">
      <c r="A6" s="4" t="inlineStr">
        <is>
          <t>Use of Estimates</t>
        </is>
      </c>
      <c r="B6" s="4" t="inlineStr">
        <is>
          <t>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7">
      <c r="A7" s="4" t="inlineStr">
        <is>
          <t>Principles of Consolidation</t>
        </is>
      </c>
      <c r="B7" s="4" t="inlineStr">
        <is>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 such as control over the servicing of the collateral held by the VIE. Fannie Mae’s controlling interest generally arises from arrangements with V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The primary beneficiary determination may change over time as our interest in the VIE changes. Therefore, we evaluate whether we are the primary beneficiary of VIEs in which we have variable interests at both inception and on an ongoing basis. Generally, the assets of our consolidated VIEs can be used only to settle obligations of the VIE, and the creditors of our consolidated VIEs do not have recourse to Fannie Mae, except when we provide a guarantee to the VIE. The measurement of assets and liabilities of VIEs that we consolidate depends on whether we are the transferor of assets into a VIE. When we are the transferor of assets into a VIE that we consolidate at the time of the transfer, we continue to recognize the assets and liabilities of the VIE at the amounts that they would have been recognized if we had not transferred the assets and no gain or loss is recognized. We are the transferor to the VIEs created during our portfolio securitizations; this execution occurs when we purchase loans from third-party sellers for cash and later deposit these loans into an MBS trust. The securities issued through a portfolio securitization are then sold to investors for cash. When we are not the transferor of assets into a VIE that we consolidate, we recognize the assets and liabilities of the VIE in our consolidated financial statements at fair value and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VIEs established under our lender swap program, we do not recognize a gain or loss if the VIEs are consolidated at formation as there is no difference in the respective fair value of (1) and (2) above. We record gains or losses that are associated with the consolidation of VIEs as a component of “Investment gains (losses), net” in our consolidated statements of operations and comprehensive income . A lender swap transaction occurs when a mortgage lender delivers a pool of loans to us, which we immediately deposit into an MBS trust.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Investment gains (losses), net” in our consolidated statements of operations and compreh ensive income. We do not consolidate VIEs when we are not deemed to be the primary beneficiary.</t>
        </is>
      </c>
    </row>
    <row r="8">
      <c r="A8" s="4" t="inlineStr">
        <is>
          <t>Transfers of Financial Assets</t>
        </is>
      </c>
      <c r="B8" s="4" t="inlineStr">
        <is>
          <t xml:space="preserve">Transfers of Financial Assets We evaluate each transfer of financial assets to determine whether we have surrendered control and the transfer qualifies as a sale. If a transfer does not meet the criteria for sale treatment, the transferred assets remain in our consolidated balance sheets and we record a liability to the extent of any proceeds received in connection with the transfer. When a transfer that qualifies as a sale is completed, we derecognize all assets transferred and recognize all assets received and liabilities incurred at fair value. The difference between the carrying basis of the assets transferred and the fair value of the net proceeds from the sale is recorded as a component of “Investment gains (losses), net” in our consolidated statements of operations and comprehensive income. We retain interests from the transfer and sale of mortgage-related securities to unconsolidated single-class and multi-class portfolio securitization trusts. Retained interests are primarily derived from transfers associated with our portfolio securitizations in the form of Fannie Mae securities. We separately describe the subsequent accounting, as well as how we determine fair value, for our retained </t>
        </is>
      </c>
    </row>
    <row r="9">
      <c r="A9" s="4" t="inlineStr">
        <is>
          <t>Cash Equivalents and Restricted Cash</t>
        </is>
      </c>
      <c r="B9" s="4" t="inlineStr">
        <is>
          <t xml:space="preserve">Cash Equivalents and Restricted Cash 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Restricted cash and cash equivalents” in our consolidated balance sheets primarily represents cash held in accounts that are for the benefit of MBS certificateholders (inclusive of amounts that have been advanced by us under the terms of our guaranty) that will be distributed to the MBS certificateholders on a future date in accordance with the terms of the MBS trust agreements. Fannie Mae, in its role as trustee, invests funds held by consolidated trusts directly in eligible short-term third-party investments, which may include investments in cash equivalents that are composed of overnight repurchase agreements and U.S. Treasuries that have a maturity at the date of acquisition of three months or less. The funds underlying these short-term investments are restricted per the MBS trust agreements. Cash may also be </t>
        </is>
      </c>
    </row>
    <row r="10">
      <c r="A10" s="4" t="inlineStr">
        <is>
          <t>Securities Purchased Under Agreements to Resell</t>
        </is>
      </c>
      <c r="B10" s="4" t="inlineStr">
        <is>
          <t xml:space="preserve">Securities Purchased Under Agreements to Resell We enter into repurchase agreements that involve contemporaneous trades to purchase and sell securities. As the transferor has not relinquished control over the securities, these transactions are accounted for as secured financings and reported as securities purchased under agreements to resell in our consolidated balance sheets except for securities purchased under agreements to resell on an overnight basis, which are included in cash and cash equivalents in our consolidated balance sheets. We present cash flows from securities purchased under agreements to resell as investing activities in our consolidated statements of cash flows. These repurchase agreements may allow us to repledge all, or a portion, of the transferred collateral, and we may repledge such collateral periodically, although it is not typically our practice to repledge collateral that has been </t>
        </is>
      </c>
    </row>
    <row r="11">
      <c r="A11" s="4" t="inlineStr">
        <is>
          <t>Investments in Securities</t>
        </is>
      </c>
      <c r="B11" s="4" t="inlineStr">
        <is>
          <t>Investments in Securities Securities Classified as Trading or Available-for-Sale We classify and account for our investments in securities as either trading or available-for-sale (“AFS”). We measure trading securities at fair value in our consolidated balance sheets with unrealized and realized gains and losses included as a component of “Fair value gains (losses), net” in our consolidated statements of operations and comprehensive income. We include interest on investments in securities in our consolidated statements of operations and comprehensive income. Interest income includes the amortization of cost basis adjustments, including premiums and discounts, recognized as a yield adjustment using the interest method over the contractual term of the security. We measure AFS securities at fair value in our consolidated balance sheets, with unrealized gains and losses, net of income taxes, recorded in “Accumulated other comprehensive income,” and changes in expected credit losses recorded in “Benefit (provision) for credit losses.” We recognize realized gains and losses on AFS securities when securities are sold. We calculate the gains and losses on AFS securities using the specific identification method and record them in “ Investment gains (losses), net ” in our consolidated statements of operations and comprehensive income. As of December 31, 2023 and 2022 , we did not have any investments in securities classified as held-to-maturity. When we own Fannie Mae MBS issued by unconsolidated trusts, the asset is recorded in “Investments in securities, at fair value” in our consolidated balance sheets. We determine the fair value of Fannie Mae MBS based on observable market prices because most Fannie Mae MBS are actively traded. For any subsequent purchase or sale of Fannie Mae MBS issued by unconsolidated trusts, we continue to account for any outstanding recorded amounts associated with the guaranty transaction on the same basis of accounting. We do not derecognize any components of the guaranty assets, guaranty obligations, or any other outstanding recorded amounts associated with the guaranty transaction for the Fannie Mae MBS because our contractual obligation to the MBS trust remains in force until the trust is liquidated. Impairment of Available-for-Sale Debt Securities An AFS debt security is impaired if the fair value of the investment is less than its amortized cost basis. In these circumstances, we separate the excess of the amortized cost basis of the debt security over its fair value into the amount representing the credit loss, which we recognize as an allowance for credit losses with the corresponding amount recorded in “ Benefit (provision) for credit losses ” in our consolidated statements of operations and comprehensive income, and the amount related to all other factors, which we recognize in “ Other comprehensive loss ,” net of taxes, in our consolidated statements of operations and comprehensive income. Credit losses are evaluated on an individual security basis and are limited to the excess of the amortized cost basis over the fair value of the debt security. If we intend to sell a debt security or it is more likely than not that we will be required to sell the debt security before recovery, any allowance for credit losses on the debt security is reversed and the amortized cost basis of the debt security is written down to its fair value through “ Investment gains (losses), net .” Trading securities are recorded at fair value with subsequent changes in fair value recorded as “ Fair value gains, net ” in our consolidated statements of operations and comprehensive income. Available-for-Sale Securities We record AFS securities at fair value with unrealized gains and losses, recorded net of tax, as a component of “ Other comprehensive loss ” and we recognize realized gains and losses from the sale of AFS securities in “ Investment gains (losses), net ” in our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 Other comprehensive loss .”</t>
        </is>
      </c>
    </row>
    <row r="12">
      <c r="A12" s="4" t="inlineStr">
        <is>
          <t>Loans Held for Sale</t>
        </is>
      </c>
      <c r="B12" s="4" t="inlineStr">
        <is>
          <t>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the corresponding amount and subsequent changes in the valuation allowance recognized as “ Investment gains (losses), net ”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and discounts on HFS loans are deferred upon loan acquisition, included in the cost basis of the loan, and not amortized. We determine any lower of cost or fair value adjustment on HFS loans at an individual loan level. In the presentation of our consolidated statements of cash flows, we present cash flows from loans classified as HFS at acquisition as operating activities. If a loan is initially classified as HFI and it is transferred to HFS, the principal cash flows and sales proceeds from such loans continue to be presented as investing activities in the consolidated statement of cash flows. Our accounting for transfers to HFS differs based upon the loan’s classification as either nonperforming or performing. Nonperforming loans include both seriously delinquent and reperforming loans. For both single-family and multifamily loans, reperforming loans are loans that were previously delinquent but are performing again because payments on the loan have become current with or without the use of a loan modification plan. Single-family seriously delinquent loans are loans that are 90 days or more past due or in the foreclosure process. Multifamily seriously delinquent loans are loans that are 60 days or more past due. All other loans are considered performing. For nonperforming loans transferred from held for investment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excess of the amortized cost basis over the fair value of the loan. Any difference between the amount written off upon transfer and the recorded valuation allowance related to the transferred loan is recognized in “ Benefit (provision) for credit losses ” in our consolidated statements of operations and comprehensive income. For performing loans transferred from HFI to HFS, based upon a change in our intent, the allowance for loan losses previously recorded on the HFI mortgage loan is reversed through “ Benefit (provision) for credit losses ” at the time of transfer. The loan is transferred to HFS at its amortized cost basis and a valuation allowance is established to the extent that the amortized cost basis of the loan exceeds its fair value. The initial recognition of the valuation allowance and any subsequent changes are recorded as a gain or loss in “ Investment gains (losses), net .” Upon reclassification from HFS to HFI, we reverse the valuation allowance on the loan, if any, and establish an allowance for loan losses as needed.</t>
        </is>
      </c>
    </row>
    <row r="13">
      <c r="A13" s="4" t="inlineStr">
        <is>
          <t>Loans Held for Investment</t>
        </is>
      </c>
      <c r="B13" s="4" t="inlineStr">
        <is>
          <t>Loans Held for Investment When we acquire loans that we have the ability and the intent to hold for the foreseeable future or until maturity, we classify the loans as HFI. When we consolidate a securitization trust, we recognize the loans underlying the trust in our consolidated balance sheets. The trusts do not have the ability to sell loans and the use of such loans is limited exclusively to the settlement of obligations of the trusts. Therefore, loans acquired when we have the intent to securitize via consolidated trusts are generally classified as HFI in our consolidated balance sheets both prior to and subsequent to their securitization. In the presentation of our consolidated statements of cash flows, we present principal cash flows from loans classified as HFI as investing activities and interest cash flows as operating activities. We report the carrying value of HFI loans at the unpaid principal balance, net of unamortized premiums and discounts, other cost basis adjustments, and allowance for loan losses. We define the amortized cost of HFI loans as unpaid principal balance and accrued interest receivable, net, including any unamortized premiums, discounts, and other cost basis adjustments. We present accrued interest receivable separately from the amortized cost of our HFI loans in our consolidated balance sheets.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t>
        </is>
      </c>
    </row>
    <row r="14">
      <c r="A14" s="4" t="inlineStr">
        <is>
          <t>Nonaccrual Loans and Allowance for Loan Losses</t>
        </is>
      </c>
      <c r="B14" s="4" t="inlineStr">
        <is>
          <t>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For single-family loans negatively impacted by the COVID-19 pandemic that were three or more months past due as of December 31, 2022, we continued to recognize interest income for up to six months of delinquency provided that the loan was either current as of March 1, 2020, or originated after March 1, 2020 . We continued to accrue interest income beyond six months of delinquency provided that the full collection of principal and interest continued to be reasonably assured. For multifamily loans that were in a COVID-19 forbearance arrangement on December 31, 2022, we continued to recognize interest income for up to six months of delinquency and then placed the loans on nonaccrual status when the borrower was six months past due. For loans that were subject to the COVID-19-related nonaccrual policy, we established a valuation allowance for expected credit losses on the accrued interest receivable balance applying the process that we have established for both single-family and multifamily loans. The credit expense related to this valuation allowance was recorded in “Benefit (provision) for credit losses” in our consolidated statements of operations and comprehensive income. Accrued interest receivable was written off when the amount was deemed to be uncollectible. Loans that were in active forbearance arrangements were not evaluated for write-off. To the extent that loans that were subject to the COVID-19-related nonaccrual policy were restructured, the accrued interest that was previously recognized was capitalized into the principal balance of the loan .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onnecticut Avenue Securities ® (“CAS”) and Credit Insurance Risk Transfer™ (“CIRT™”) programs and multifamily Delegated Underwriting and Servicing (“DUS ® ”) lender risk-sharing arrangements, which are recorded in “ Other assets ” in our consolidated balance sheets. Changes to our estimate of expected credit losses, including changes due to the passage of time, are recorded through the “ Benefit (provision) for credit losses ” in our consolidated statements of operations and comprehensive income. When calculating our allowance for loan losses, we consider only our amortized cost in the loans at the balance sheet date. We record write-offs as a reduction to the allowance for loan losses when amounts are deemed uncollectible. When losses are confirmed through the receipt of assets in satisfaction of a loan, such as the underlying collateral upon foreclosure or cash upon completion of a short sale, we record a write-off in an amount equal to the excess of a loan’s amortized cost over fair value of assets received. We include expected recoveries of amounts previously written off and expected to be written off in determining our allowance for loan losses. We present foreclosed property in “ Other assets ” in our consolidated balance sheets. We held $1.8 billion and $1.6 billion of acquired property, net as of December 31, 2023 and December 31, 2022 , respectively. 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fees retained by a third-party for servicing ,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For single-family home prices, we develop regional forecasts based on Metropolitan Statistical Area data using a multi-path simulation that captures home price projections over a five-year period, the period for which we can develop reasonable and supportable forecasts. After the five-year period, the home price forecast reverts to a historical long-term growth rate. Expected cash flows on the loan are discounted at the effective interest rate on the loan, adjusted for expected prepayments. We update the discount rate of the loan each reporting period to reflect changes in expected prepayments. We may modify loans to borrowers experiencing financial difficulty as part of our loss mitigation activities. We consider the effects of both actual and estimated restructurings in our estimate of expected credit losse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 market LTV ratio, collateral type, age, loan size, geography, prepayment penalty term and note type. Our models simulate a range of possible future economic scenarios, which are used to estimate probabilities of default and loss severities. Key inputs to our models include rental income, which drives expected DSCRs for our loans, and property values. Our reasonable and supportable forecasts for multifamily rental income and property values, which are projected based on Metropolitan Statistical Area data, extend through the contractual maturity of the loans. When foreclosure of a multifamily loan is probable, the allowance for loan losses is calculated as the difference between the amortized cost basis of the loan and the fair value of the collateral as of the reporting date, adjusted for the estimated costs to sell the property. Restructured Loans Effective January 1, 2022, we adopted Accounting Standards Update (“ASU”) 2022-02, Financial Instruments – Credit Losses (Topic 326) , using the prospective transition method. ASU 2022-02 eliminates the recognition and measurement of troubled debt restructurings (“TDRs”) and enhances the disclosures for loan restructurings for borrowers experiencing financial difficulty. Pursuant to this guidance, when a single-family loan is restructured, we continue to measure impairment on the loan using a discounted cash flow approach that utilizes a prepayment-adjusted discount rate that is based on the loan’s restructured terms. Using a post-restructuring interest rate does not result in the recognition of an economic concession in the allowance for loan losses. Additionally, loan modifications to single-family and multifamily borrowers are evaluated to determine whether they result in a new loan or a continuation of an existing loan. Modifications made by Fannie Mae for borrowers experiencing financial difficulty are generally accounted for as a continuation of the existing loan as the terms of the restructured loans are typically not at market rates. Prior to our adoption of this guidance, most of our restructurings were accounted for as TDRs. Under the TDR accounting model, we used the discount rate that was in effect prior to the restructuring to measure impairment on each loan, which resulted in the recognition, in the allowance for loan losses, of the economic concession that we granted to borrowers as part of the loan restructuring. As we have elected a prospective transition for the TDR-elimination guidance effective January 1, 2022, the economic concession on a single-family loan that was previously restructured and accounted for as a TDR will continue to be measured in our allowance for loan losses using the discount rate that was in effect prior to the restructuring and the economic concession may increase or decrease as we update our cash flow assumptions related to the loan’s expected life. Further, the component of the allowance for loan losses representing economic concessions will decrease as the borrower makes payments in accordance with the restructured terms of the loan and as the loan is sold, liquidated, or subsequently restructured. In general, the effect of our current accounting for loan modifications is consistent with the accounting that we applied under section 401 3 of the Coronavirus Aid, Relief, and Economic Security Act (the “CARES Act”) to modifications of loans not previously restructured in a TDR. The CARES Act provided temporary relief from the accounting and reporting requirements for TDRs regarding certain loan modifications related to COVID-19 beginning March 2020 through December 31, 2021.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The following tables display information about the credit quality of our single-family HFI loans, based on total amortized cost. Effective January 1, 2023, we adopted amendments to ASU 2022-02 that require us to disclose current-period gross write-offs by year of origination for financing receivables. As a result, for the periods beginning January 1, 2023, the tables below include current year write-offs of our single-family HFI mortgage loans by class of financing receivable and year of origination, excluding loans for which we have elected the fair value option.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t>
        </is>
      </c>
    </row>
    <row r="15">
      <c r="A15" s="4" t="inlineStr">
        <is>
          <t>Advances to Lenders</t>
        </is>
      </c>
      <c r="B15" s="4" t="inlineStr">
        <is>
          <t xml:space="preserve">Advances to Lenders Advances to lenders represent our payments of cash in exchange for the receipt of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s. Early lender funding advances have terms up to 60 days and earn a short-term market rate of interest. 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a non-cash transfer in our consolidated statements of cash flows in the line item entitled “Transfers from advances to lenders to loans held for </t>
        </is>
      </c>
    </row>
    <row r="16">
      <c r="A16" s="4" t="inlineStr">
        <is>
          <t>Income Taxes</t>
        </is>
      </c>
      <c r="B16" s="4" t="inlineStr">
        <is>
          <t>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invest in Low-Income Housing Tax Credit (“LIHTC”) projects and elect the proportional amortization method for the associated tax credits. We amortize the cost of a LIHTC investment each reporting period in proportion to the tax credits and other tax benefits received. We recognize the resulting amortization as a component of the “Provision for federal income taxes” in our consolidated statements of operations and comprehensive income. We present deferred taxes net in our consolidated balance sheets . We reduce our deferred tax assets by an allowance if, based on the weight of available positive and negative evidence, it is more likely than not (a probability of greater than 50%) that we will not realize some portion, or all, of the deferred tax asset.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recognize interest expense and penalties on unrecognized tax benefits as “Other expenses, net” in our consolidated statements of operations and comprehensive income. We evaluate our deferred tax assets for recoverability using a consistent approach which considers the relative impact of negative and positive evidence, including our historical profitability and projections of future taxable income. Our framework for assessing the recoverability of deferred tax assets requires us to weigh all available evidence, to the extent it exists, including: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 the funding available to us under the senior preferred stock purchase agreement; • the carryforward period for capital losses; and • tax planning strategies.</t>
        </is>
      </c>
    </row>
    <row r="17">
      <c r="A17" s="4" t="inlineStr">
        <is>
          <t>Derivative Instruments</t>
        </is>
      </c>
      <c r="B17" s="4" t="inlineStr">
        <is>
          <t>Derivative Instruments We recognize derivatives in a gain position in “ Other assets ” and derivatives in a loss position in “Other liabilities” in our consolidated balance sheets at their fair value on a trade date basis. Changes in fair value and interest accruals on derivatives not in qualifying fair value hedging relationships are recorded as “ Fair value gains, net ” in our consolidated statements of operations and comprehensive income. 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 In the presentation of our consolidated statements of cash flows, we present cash flows from derivatives that do not contain financing elements as operating activities. 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Fair Value Hedge Accounting To reduce earnings volatility related to changes in benchmark interest rates, we apply fair value hedge accounting to certain pools of single-family loans and certain issuances of our funding debt by designating such instruments as the hedged item in hedging relationships with interest-rate swaps. In these relationships, we have designated the change in the benchmark interest rate, the Secured Overnight Financing Rate (“SOFR”), as the risk being hedged. We have elected to use the portfolio layer method to hedge certain pools of single-family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each business day to align our hedge accounting with our risk management practices. We apply hedge accounting to qualifying hedging relationships. A qualifying hedging relationship exists when changes in the fair value of a derivative hedging instrument are expected to be highly effective in offsetting changes in the fair value of the hedged item attributable to the risk being hedged during the term of the hedging relationship. We assess hedge effectiveness using statistical regression analysis. A hedging relationship is considered highly effective if the total change in fair value of the hedging instrument and the change in the fair value of the hedged item due to changes in the benchmark interest rate offset each other within a range of 80% to 125% and certain other statistical tests are met. If a hedging relationship qualifies for hedge accounting, the change in the fair value of the interest-rate swap and the change in the fair value of the hedged item for the risk being hedged are recorded through net interest income. A corresponding basis adjustment is recorded against the hedged item, either the pool of loans or the debt, for the changes in the fair value attributable to the risk being hedged. For hedging relationships that hedge pools of single- family loans, basis adjustments are allocated to individual single-family loans based on the relative unpaid principal balance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solidated statements of operations and comprehensive income used to record the earnings effect of the hedged item. Therefore, changes in the fair value of the hedged loans and debt attributable to the risk being hedged are recognized in “Interest income” or “Interest expense,” respectively, along with the changes in the fair value of the respective derivative hedging instruments. The recognition of basis adjustments on the hedged item and the subsequent amortization are noncash activities and are removed from net income to derive the “Net cash provided by operating activities” in our consolidated statements of cash flows. Cash paid or received on designated derivative instruments during a hedging relationship is reported as “Net cash provided by operating activities” in the consolidated statements of cash flows. Commitments to Purchase and Sell Loans and Securities We enter into commitments to purchase and sell mortgage-backed securities and to purchase single-family and multifamily loans. Certain of these commitments to purchase or sell mortgage-backed securities and to purchase single- family loans are accounted for as derivatives, while other commitments are not within the scope of the derivative accounting criteria or do not meet the definition of a derivative. Our commitments for the purchase and sale of regular way securities trades are exempt from derivative accounting and are recorded on their trade date.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single-class securitization trusts and certain resecuritization trusts where the security that has been issued by the trust is substantially the same as the underlying collateral are treated as extinguishments or issuances of the underlying MBS debt, respectively. For commitments to purchase and sell securities issued by these trusts, we recognize the fair value of the commitment on the settlement date as a component of debt extinguishment gains and losses or in the cost basis of the debt issued, respectively. We recognize all derivatives as either assets or liabilities in our consolidated balance sheets at their fair value on a trade-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solidated balance sheets. We present cash flows from derivatives as operating activities in our consolidated statements of cash flows. We record all gains and losses, including accrued interest, on derivatives while they are not in a qualifying hedging relationship in “ Fair value gains, net ” in our consolidated statements of operations and comprehensive income.</t>
        </is>
      </c>
    </row>
    <row r="18">
      <c r="A18" s="4" t="inlineStr">
        <is>
          <t>Collateral</t>
        </is>
      </c>
      <c r="B18" s="4" t="inlineStr">
        <is>
          <t>Collateral 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counterparties for securities purchased under agreements to resell, a third-party custodian typically maintains the collateral and any margin. We monitor the fair value of the collateral received from our counterparties, and we may require additional collateral from those counterparties, as we deem appropriate. Cash Collateral We record cash collateral accepted from a counterparty that we have the right to use as “Cash and cash equivalents” and cash collateral accepted from a counterparty that we do not have the right to use as “Restricted cash and cash equivalents” in our consolidated balance sheets. We net our obligation to return cash collateral pledged to us against the fair value of derivatives in a gain position recorded in “Other assets” in our consolidated balance sheets when the offsetting requirements have been met as part of our counterparty netting calculation. For derivative positions with the same counterparty under master netting arrangements where we pledge cash collateral, we remove it from “Cash and cash equivalents” and net the right to receive it against the fair value of derivatives in a loss position recorded in “Other liabilities” in our consolidated balance sheets as a part of our counterparty netting calculation. Non-Cash Collateral We classify securities pledged to counterparties as “Investments in securities, at fair value” or “Cash and cash equivalents” in our consolidated balance sheets. Securities that we own that are pledged to counterparties may include securities issued by consolidated VIEs. The pledged collateral is classified as “Mortgage loans” when the trust that issued the security has been consolidated to align with the classification of the underlying asset.</t>
        </is>
      </c>
    </row>
    <row r="19">
      <c r="A19" s="4" t="inlineStr">
        <is>
          <t>Debt</t>
        </is>
      </c>
      <c r="B19" s="4" t="inlineStr">
        <is>
          <t>Debt 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and certain credit risk-sharing securities. The debt of consolidated trusts represents the amount of Fannie Mae MBS issued from such trusts that is held by third-party certificateholders and prepayable without penalty at any time. We report deferred items, including premiums, discounts and other cost basis adjustments, as adjustments to the related debt balances in our consolidated balance sheets. Our liability to third-party holders of Fannie Mae MBS that arises as the result of a consolidation of a securitization trust is collateralized by the underlying loans and/or mortgage-related securities. We classify interest expense as either short-term or long-term based on the contractual maturity of the related debt. We recognize the amortization of premiums, discounts and other cost basis adjustments through interest expense using the effective interest method over the contractual term of the debt. Amortization of premiums, discounts and other cost basis adjustments begins at the time of debt issuance. We purchase and sell guaranteed MBS that have been issued through lender swap and portfolio securitization transactions. When we purchase or sell a Fannie Mae MBS issued from a consolidated single-class securitization trust and certain resecuritization trusts where the security that has been issued by the trust is substantially the same as the underlying collateral, we extinguish or issue, respectively, the related debt of the consolidated trust to reflect the debt that is owed to a third-party. For the extinguishment of debt, we record debt extinguishment gains or losses related to debt of consolidated trusts for any difference between the purchase price of the MBS and the carrying value of the related consolidated MBS debt reported in our consolidated balance sheets (including unamortized premiums, discounts and other cost basis adjustments) at the time of purchase as a component of “Other expenses, net” in our consolidated statements of operations and comprehensive income. When we issue consolidated debt, the debt is recorded at its fair value with any premiums or discounts amortized over the securities’ contractual life.</t>
        </is>
      </c>
    </row>
    <row r="20">
      <c r="A20" s="4" t="inlineStr">
        <is>
          <t>New Accounting Guidance</t>
        </is>
      </c>
      <c r="B20" s="4" t="inlineStr">
        <is>
          <t>New Accounting Guidance Fair Value Hedging - Portfolio Layer Method On March 28, 2022, the Financial Accounting Standards Board (“FASB”) issued ASU 2022-01, Fair Value Hedging – Portfolio Layer Method , which clarifies the guidance on fair value hedge accounting of interest rate risk portfolios of financial assets. The ASU expands the scope of the last-of-layer method to allow entities to apply this method, renamed the portfolio layer method, to non-prepayable financial assets and to designate multiple hedge relationships within a single closed portfolio of financial assets. Additionally, the ASU clarifies that basis adjustments related to existing portfolio layer hedge relationships should not be considered when measuring credit losses on the financial assets included in the closed portfolio. Further, the ASU clarifies that any reversal of fair value hedge basis adjustments associated with an actual breach should be recognized in interest income immediately. We adopted this guidance on January 1, 2023 and the adoption did not have a material impact on our financial statements. Investments – Equity Method and Joint Ventures On March 29, 2023, the FASB issued ASU 2023-02, Investments - Equity Method and Joint Ventures (Topic 323), Accounting for Investment in Tax Credit Structures Using the Proportional Amortization Method . The ASU expands the scope of the proportional amortization method that is currently restricted to investments in LIHTC structures by allowing an entity to elect this method on a program-by-program basis to other qualifying tax equity investments. We adopted this guidance on January 1, 2024 and the adoption did not have a material impact on our financial statements. Segment Reporting On November 27, 2023, the FASB issued ASU 2023-07, Segment Reporting (Topic 280), Improvements to Reportable Segment Disclosures . The ASU enhances disclosure of an entity’s reportable segments by requiring additional information about significant segment expenses, interim disclosures of certain segment information that previously were only required on an annual basis and other detailed segment-related disclosures. The ASU applies to all public entities that are required to report segment information and is effective starting in annual periods beginning after December 15, 2023. The ASU is required to be adopted retrospectively to all prior periods presented in the financial statements. We a re currently evaluating the impact of this guidance on our consolidated financial statements. Income Taxes On December 14, 2023, the FASB issued ASU 2023-09, Income Taxes (Topic 740): Improvements to Income Tax Disclosures ,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We are currently evaluating</t>
        </is>
      </c>
    </row>
    <row r="21">
      <c r="A21" s="4" t="inlineStr">
        <is>
          <t>Conservatorship</t>
        </is>
      </c>
      <c r="B21" s="4" t="inlineStr">
        <is>
          <t>Conservatorship In September 2008, FHFA was appointed as our conservator pursuant to authority provided by the Federal Housing Enterprises Financial Safety and Soundness Act of 1992, as amended (the “GSE Act”). Conservatorship is a statutory process designed to preserve and conserve our assets and property and put the company in a sound and solvent condition. Our conservatorship has no specified termination date. FHFA, as conservator, succeeded to: • all rights, titles, powers and privileges of Fannie Mae, and of any stockholder, officer or director of Fannie Mae with respect to Fannie Mae and its assets; and • title to the books, records and assets of any other legal custodian of Fannie Mae. As conservator, FHFA has the authority to exercise broad powers over the company, including: • directing us to enter into contracts or entering into contracts on our behalf; and • transferring or selling our assets or liabilities. FHFA has broad latitude over our business while we are in conservatorship, including authority to rehabilitate us in a way that, while not in Fannie Mae’s best interests, is beneficial to FHFA and, by extension, the public it serves. The GSE Act provides special protections for mortgage loans and mortgage-related assets we hold in trust. Specifically, mortgage loans and mortgage-related assets that have been transferred to a Fannie Mae MBS trust must be held by the conservator for the beneficial owners of such MBS and cannot be used to satisfy the company’s general creditors. While we are operating in conservatorship, our directors: • serve on behalf of the conservator; • exercise their authority as directed by and with the approval (where required) of the conservator; • owe their fiduciary duties of care and loyalty solely to the conservator, and not to either the company or the stockholders; and • are appointed by the conservator and not elected by stockholders. FHFA, as conservator, has issued an order authorizing our Board of Directors to exercise specified functions and authorities, and instructions regarding matters for which conservator decision or notification is required. The conservator retains the authority to amend or withdraw its order and instructions at any time. The conservator has suspended stockholder meetings since conservatorship, and our common stockholders are not empowered to vote on directors or any other matters. The conservator also eliminated dividends on our common and preferred stock (other than dividends on the senior preferred stock issued to the U.S. Department of Treasury described below) during the conservatorship. Receivership Under the GSE Act, the Director of FHFA must place us into receivership if they determine that our assets are less than our obligations (that is, we have a net worth deficit) or if we have not been paying our debts as they become due, in either case, for a period of 60 days. FHFA has clarified that the 60-day measurement period will commence no earlier than the SEC filing deadline for our Form 10-K or Form 10-Q for the relevant period. In addition ,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ikely lead to substantially different financial results. We are not aware of any plans of FHFA: (1) to fundamentally change our business model, or (2) to reduce the aggregate amount available to or held by the company under our equity structure, which includes the senior preferred stock purchase agreement.</t>
        </is>
      </c>
    </row>
    <row r="22">
      <c r="A22" s="4" t="inlineStr">
        <is>
          <t>Related Parties</t>
        </is>
      </c>
      <c r="B22" s="4" t="inlineStr">
        <is>
          <t>Related Parties Because Treasury holds a warrant to purchase shares of Fannie Mae common stock equal to 79.9% of the total number of shares of Fannie Mae common stock, we and Treasury are deemed related parties. As of December 31, 2023 , Treasury held an investment in our senior preferred stock with an aggregate liquidation preference of $195.2 billion .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Additionally, we make regular income tax payments to and receive tax refunds from the Internal Revenue Service (“IRS”), a bureau of Treasury.</t>
        </is>
      </c>
    </row>
    <row r="23">
      <c r="A23" s="4" t="inlineStr">
        <is>
          <t>Obligation to Pay TCCA Fees to Treasury</t>
        </is>
      </c>
      <c r="B23" s="4" t="inlineStr">
        <is>
          <t>To meet our obligations under the TCCA and at the direction of FHFA, we increased the guaranty fee on all single-family mortgages delivered to us by 10 basis points in April 2012. The resulting fee revenue and expense are recorded in “Interest income: Mortgage loans” and “TCCA fees,” respectively, in our consolidated statements of operations and comprehensive income. In November 2021, the Infrastructure Investment and Jobs Act was enacted, which extended to October 1, 2032 our obligation under the TCCA to collect 10 basis points in guaranty fees on single-family mortgages delivered to us and pay the associated revenue to Treasury. In January 2022, FHFA advised us to continue to collec t and pay these TCCA fees on and after October 1, 2032 with respect to loans we acquired before this date until those loans are paid off or otherwise liquidated .</t>
        </is>
      </c>
    </row>
    <row r="24">
      <c r="A24" s="4" t="inlineStr">
        <is>
          <t>Troubled Debt Restructuring</t>
        </is>
      </c>
      <c r="B24" s="4" t="inlineStr">
        <is>
          <t>Prior to our adoption of ASU 2022-02, we accounted for a modification to the contractual terms of a loan that resulted in granting a concession to a borrower experiencing financial difficulties as a TDR. In addition to formal loan modifications, we accounted for informal restructurings as a TDR if we deferred more than three missed payments to a borrower experiencing financial difficulty. We also classified bankruptcy relief provided to certain borrowers as TDRs. However, our TDR accounting described herein was suspended for most of our loss mitigation activities through our election to account for certain eligible loss mitigation activities occurring between March 2020 and January 1, 2022 under the COVID-19 relief granted pursuant to the CARES Act and the Consolidated Appropriations Act of 2021. Effective January 1, 2022, we adopted ASU 2022-02, which eliminated TDR accounting prospectively for all restructurings occurring on or after January 1, 2022. Loans that were restructured in a TDR prior to the adoption of ASU 2022-02 will continue to be accounted for under the historical TDR accounting until the loan is paid off, liquidated or subsequently modified.</t>
        </is>
      </c>
    </row>
    <row r="25">
      <c r="A25" s="4" t="inlineStr">
        <is>
          <t>Financial Guarantees</t>
        </is>
      </c>
      <c r="B25"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We measure our guaranty reserve for estimated credit losses for off-balance sheet exposures over the contractual period for which they are exposed to the credit risk, unless that obligation is unconditionally cancellable by the issuer.</t>
        </is>
      </c>
    </row>
    <row r="26">
      <c r="A26" s="4" t="inlineStr">
        <is>
          <t>Earnings per Share</t>
        </is>
      </c>
      <c r="B26" s="4" t="inlineStr">
        <is>
          <t>Earnings per Share Earnings per share (“EPS”) is presented for basic and diluted EPS. However, as a result of our conservatorship status and the terms of the senior preferred stock, no amounts would be available to distribute as dividends to common or preferred stockholders (other than to Treasury as the holder of the senior preferred stock). We compute basic EPS by dividing net income attributable to common stockholders by the weighted-average number of shares of common stock outstanding during the period. Net income attributable to common stockholders excludes amounts attributable to the senior preferred stock because such amounts increase the liquidation preference of the senior preferred stock and therefore are required to be excluded from basic EPS. See further information on the senior preferred stock above in “Senior Preferred Stock.”</t>
        </is>
      </c>
    </row>
    <row r="27">
      <c r="A27" s="4" t="inlineStr">
        <is>
          <t>Risk Characteristics of our Guaranty Book of Business</t>
        </is>
      </c>
      <c r="B27" s="4" t="inlineStr">
        <is>
          <t>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t>
        </is>
      </c>
    </row>
    <row r="28">
      <c r="A28" s="4" t="inlineStr">
        <is>
          <t>Acquired Property, Net</t>
        </is>
      </c>
      <c r="B28" s="4" t="inlineStr">
        <is>
          <t>When an insured loan held in our retained mortgage portfolio subsequently goes into foreclosure, we charge off the loan, eliminating any previously-recorded loss reserves, and record REO and a mortgage insurance receivable for the claim proceeds deemed probable of recovery, as appropriate. However, if a mortgage insurer rescinds, cancels or denies insurance coverage, the initial receivable becomes due from the mortgage seller or servicer.</t>
        </is>
      </c>
    </row>
    <row r="29">
      <c r="A29" s="4" t="inlineStr">
        <is>
          <t>Derivatives, Hedging</t>
        </is>
      </c>
      <c r="B29" s="4" t="inlineStr">
        <is>
          <t>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solidated statements of operations and comprehensive income line item used to recognize the earnings effect of the hedged item’s basis adjustment.</t>
        </is>
      </c>
    </row>
    <row r="30">
      <c r="A30" s="4" t="inlineStr">
        <is>
          <t>Derivatives, Offsetting</t>
        </is>
      </c>
      <c r="B30" s="4" t="inlineStr">
        <is>
          <t>Derivative instruments are recorded at fair value and securities purchased under agreements to resell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is>
      </c>
    </row>
    <row r="31">
      <c r="A31" s="4" t="inlineStr">
        <is>
          <t>Fair Value Measurements</t>
        </is>
      </c>
      <c r="B31" s="4" t="inlineStr">
        <is>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I 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solidated statements of operations and </t>
        </is>
      </c>
    </row>
    <row r="32">
      <c r="A32" s="4" t="inlineStr">
        <is>
          <t>Fair Value of Financial Instruments</t>
        </is>
      </c>
      <c r="B32" s="4" t="inlineStr">
        <is>
          <t>The fair value of financial instruments we disclose includes commitments to purchase multifamily and single-family mortgage loans that we do not record in our consolidated balance sheets. The fair values of these commitments are included as “ Mortgage loans held for investment, net of allowance for loan losses .”</t>
        </is>
      </c>
    </row>
    <row r="33">
      <c r="A33" s="4" t="inlineStr">
        <is>
          <t>Commitments and Contingencies</t>
        </is>
      </c>
      <c r="B33" s="4" t="inlineStr">
        <is>
          <t>On a quarterly basis, we review relevant information about all pending legal actions and proceedings for the purpose of evaluating and revising our contingencies, accruals and disclosures. We establish an accrual only for matters when the likelihood of a loss is probable and we can reasonably estimate the amount of such loss.</t>
        </is>
      </c>
    </row>
    <row r="34">
      <c r="A34" s="4" t="inlineStr">
        <is>
          <t>Commitments to Purchase and Sell Mortgage Loans and Securities</t>
        </is>
      </c>
      <c r="B34" s="4" t="inlineStr">
        <is>
          <t xml:space="preserve">We have unconditional commitments related to the purchase of loans and mortgage-related securities. These include both on- and off-balance sheet commitments. A portion of these have been recorded as derivatives in our consolid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ervatorship, Senior Preferred Stock Purchase Agreement and Related Matters (Tables)</t>
        </is>
      </c>
      <c r="B1" s="2" t="inlineStr">
        <is>
          <t>12 Months Ended</t>
        </is>
      </c>
    </row>
    <row r="2">
      <c r="B2" s="2" t="inlineStr">
        <is>
          <t>Dec. 31, 2023</t>
        </is>
      </c>
    </row>
    <row r="3">
      <c r="A3" s="3" t="inlineStr">
        <is>
          <t>Conservatorship, Preferred Stock Agreements, And Related Parties [Abstract]</t>
        </is>
      </c>
      <c r="B3" s="4" t="inlineStr">
        <is>
          <t xml:space="preserve"> </t>
        </is>
      </c>
    </row>
    <row r="4">
      <c r="A4" s="4" t="inlineStr">
        <is>
          <t>Summary Of Stock Purchase Agreement</t>
        </is>
      </c>
      <c r="B4" s="4" t="inlineStr">
        <is>
          <t xml:space="preserve">The senior preferred stock purchase agreement and accompanying stock certificate include key provisions that impact us, including those described in the table below. For a discussion of the terms of the senior preferred stock related to dividends, liquidation preference, and limits on redemptions and paydowns, see “ Note 12, Equity .” Treasury Funding Commitment • On a quarterly basis, we may draw funds from Treasury to cover the amount that our total liabilities exceed our total assets for the applicable fiscal quarter (referred to as the “deficiency amount”), up to the amount of remaining funding commitment under the agreement. • As of the date of this filing: ◦ $119.8 billion has been paid to us by Treasury under this funding commitment; and ◦ $113.9 billion of funding commitment from Treasury remains; this amount would be reduced by any future payments by Treasury under the commitment. Termination Provisions for Funding Commitment • Treasury’s funding commitment has no specified end date, but will terminate upon: ◦ our liquidation and the fulfillment of Treasury’s obligations under its funding commitment; ◦ the payment in full of, or reasonable provision for, our liabilities (whether or not contingent, including guaranty obligations); or ◦ Treasury funding the maximum amount under the agreement. • Treasury also may terminate its funding commitment and void the agreement if a court vacates, modifies, amends, conditions, enjoins, stays or otherwise affects the appointment of the conservator or curtails the conservator’s powers. Rights of Debt and MBS Holders • Holders of our debt securities or our guaranteed MBS may file a claim in the United States Court of Federal Claims for relief if we default on our payment obligations on those securities and: ◦ we and the conservator fail to exercise all rights under the agreement to draw on Treasury’s funding commitment, or ◦ Treasury fails to perform its obligations under its funding commitment and we and/or the conservator are not diligently pursuing remedies for Treasury’s failure. • Holders may seek to require Treasury to fund us up to: ◦ the amount necessary to cure the relevant payment defaults; ◦ the deficiency amount; or ◦ the amount of remaining funding under the agreement, whichever is the least. Any Treasury funding provided under these circumstances would increase the liquidation preference of the senior preferred stock. • The terms of the agreement generally may be amended or waived; however, no such amendment or waiver may decrease Treasury’s aggregate funding commitment or add conditions to Treasury’s funding commitment that would adversely affect in any material respect the holders of our debt or guaranteed MBS. Commitment Fee • The agreement provides for the payment of an unspecified quarterly commitment fee to Treasury to compensate it for its ongoing support under the agreement. • Until the capital reserve end date, the periodic commitment fee will not be set, accrue, or be payable. The capital reserve end date is defined as the last day of the second consecutive fiscal quarter during which we have had and maintained capital equal to or exceeding the capital requirements and buffers set forth in the enterprise regulatory capital framework. • No later than the capital reserve end date, we and Treasury, in consultation with the Chair of the Federal Reserve, will agree on the amount of the periodic commitment fee. The senior preferred stock purchase agreement contains covenants that prohibit us (and, in one instance, FHFA) from taking several actions without the prior written consent of Treasury or require us to take specified actions, including the following described in the table below: Dividends and Share Repurchases • We may not pay dividends or make other distributions on or repurchase our equity securities (other than the senior preferred stock). Issuances of Equity Securities • We may not issue equity securities, except for common stock issued: ◦ upon exercise of the warrant; ◦ as required by any pre-conservatorship agreements; and ◦ following the satisfaction of two conditions: (a) the exercise of the warrant in full, and (b) the resolution of all currently pending significant litigation relating to the conservatorship and the August 2012 amendment to the senior preferred stock purchase agreement. Termination of Conservatorship • Neither we nor FHFA may terminate or seek to terminate the conservatorship, other than through a receivership, without the prior consent of Treasury, with one exception that allows FHFA to terminate our conservatorship without the prior consent of Treasury if the following conditions are met: ◦ all currently pending significant litigation relating to the conservatorship and the August 2012 amendment to the senior preferred stock purchase agreement has been resolved; and ◦ for two or more consecutive quarters, our common equity tier 1 capital (as defined in the enterprise regulatory capital framework), together with any stockholder equity that would result from a firm commitment public underwritten offering of common stock which is fully consummated concurrent with the termination of conservatorship, equals or exceeds at least 3% of our adjusted total assets (as defined in the enterprise regulatory capital framework). As of December 31, 2023, 3% of our adjusted total assets was $136.6 billion and we had a common equity tier 1 capital deficit of $74 billion . Asset Dispositions • We may not sell, transfer, lease or otherwise dispose of any assets, except for dispositions for fair market value in limited circumstances, including if: ◦ the transaction is in the ordinary course of business and consistent with past practice; or ◦ the assets have a fair market value individually or in the aggregate of less than $250 million . Subordinated Debt • We may not issue any subordinated debt securities. Mortgage Assets Limit • We may not hold mortgage assets in excess of $225 billion ; however, we are currently managing our business to a $202.5 billion mortgage asset cap according to FHFA instructions. Indebtedness • We may not have indebtedness in excess of $270 billion . Executive Compensation • We may not enter into any new compensation arrangements or increase amounts or benefits payable under existing compensation arrangements with any of our executive officers (as defined by Securities and Exchange Commission (“SEC”) rules) without the consent of the Director of FHFA, in consultation with the Secretary of the Treasury. Equitable Access and Offers for Single-Family Mortgage Loans • We may not vary our pricing or acquisition terms for single-family loans based on the business characteristics of the seller, including the seller’s size, charter type, or volume of business with us. • We must offer to purchase at all times, for equivalent cash consideration and on substantially the same terms, any single-family mortgage loan that: ◦ is of a class of loans that we then offer to acquire for inclusion in our MBS or for other non- cash consideration; ◦ is offered by a seller that has been approved to do business with us; and ◦ has been originated and sold in compliance with our underwriting standards. Single-Family Loan Eligibility Program • We must maintain a program reasonably designed to ensure that the single-family loans we acquire are limited to: ◦ qualified mortgages; ◦ government-backed loans; ◦ loans exempt from the Consumer Financial Protection Bureau’s (the “CFPB’s”) ability-to- repay and qualified mortgage rule (other than loans secured by timeshares and home equity lines of credit, which, we are not allowed to buy); ◦ loans secured by an investment property; ◦ refinancing loans with streamlined underwriting originated in accordance with our eligibility criteria for high LTV ratio refinancings; ◦ loans originated with temporary underwriting flexibilities during times of exigent circumstances, as determined in consultation with FHFA; ◦ loans secured by manufactured housing; and ◦ such other loans that FHFA may designate that were eligible for purchase by us as of January 2021. Enterprise Regulatory Capital Framework • We are required to comply with the enterprise regulatory capital framework rule published by FHFA in the Federal Register on December 17, 2020, disregarding any subsequent amendments or modifications to the rule. • FHFA has subsequently amended the enterprise regulatory capital framework and instructed us to comply with the framework as amended. Accordingly, we are not in compliance with this covenant. See “Note 13, Regulatory Capital Requirements” for additional information. • While our compliance with the covenants in the senior preferred stock purchase agreement is not a condition of Treasury’s funding commitment under that agreement, FHFA, as our conservator and regulator, has the authority to direct compliance or impose consequences for any non-compliance with that agreement. Risk Management Plan • While in conservatorship, we must provide an annual risk management plan to Treasur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5817</v>
      </c>
      <c r="C3" s="5" t="n">
        <v>57987</v>
      </c>
    </row>
    <row r="4">
      <c r="A4" s="4" t="inlineStr">
        <is>
          <t>Restricted cash and cash equivalents (includes $25,836 and $23,348, respectively, related to consolidated trusts)</t>
        </is>
      </c>
      <c r="B4" s="6" t="n">
        <v>32889</v>
      </c>
      <c r="C4" s="6" t="n">
        <v>29854</v>
      </c>
    </row>
    <row r="5">
      <c r="A5" s="4" t="inlineStr">
        <is>
          <t>Securities purchased under agreements to resell (includes $0 and $3,475, respectively, related to consolidated trusts)</t>
        </is>
      </c>
      <c r="B5" s="6" t="n">
        <v>30700</v>
      </c>
      <c r="C5" s="6" t="n">
        <v>14565</v>
      </c>
    </row>
    <row r="6">
      <c r="A6" s="4" t="inlineStr">
        <is>
          <t>Investments in securities, at fair value</t>
        </is>
      </c>
      <c r="B6" s="6" t="n">
        <v>53116</v>
      </c>
      <c r="C6" s="6" t="n">
        <v>50825</v>
      </c>
    </row>
    <row r="7">
      <c r="A7" s="3" t="inlineStr">
        <is>
          <t>Mortgage loans:</t>
        </is>
      </c>
      <c r="B7" s="4" t="inlineStr">
        <is>
          <t xml:space="preserve"> </t>
        </is>
      </c>
      <c r="C7" s="4" t="inlineStr">
        <is>
          <t xml:space="preserve"> </t>
        </is>
      </c>
    </row>
    <row r="8">
      <c r="A8" s="4" t="inlineStr">
        <is>
          <t>Loans held for sale, at lower of cost or fair value</t>
        </is>
      </c>
      <c r="B8" s="6" t="n">
        <v>2149</v>
      </c>
      <c r="C8" s="6" t="n">
        <v>2033</v>
      </c>
    </row>
    <row r="9">
      <c r="A9" s="4" t="inlineStr">
        <is>
          <t>Total loans held for investment</t>
        </is>
      </c>
      <c r="B9" s="6" t="n">
        <v>4142212</v>
      </c>
      <c r="C9" s="6" t="n">
        <v>4123750</v>
      </c>
    </row>
    <row r="10">
      <c r="A10" s="4" t="inlineStr">
        <is>
          <t>Allowance for loan losses</t>
        </is>
      </c>
      <c r="B10" s="6" t="n">
        <v>-8730</v>
      </c>
      <c r="C10" s="6" t="n">
        <v>-11347</v>
      </c>
    </row>
    <row r="11">
      <c r="A11" s="4" t="inlineStr">
        <is>
          <t>Total loans held for investment, net of allowance</t>
        </is>
      </c>
      <c r="B11" s="6" t="n">
        <v>4133482</v>
      </c>
      <c r="C11" s="6" t="n">
        <v>4112403</v>
      </c>
    </row>
    <row r="12">
      <c r="A12" s="4" t="inlineStr">
        <is>
          <t>Total mortgage loans</t>
        </is>
      </c>
      <c r="B12" s="6" t="n">
        <v>4135631</v>
      </c>
      <c r="C12" s="6" t="n">
        <v>4114436</v>
      </c>
    </row>
    <row r="13">
      <c r="A13" s="4" t="inlineStr">
        <is>
          <t>Advances to lenders</t>
        </is>
      </c>
      <c r="B13" s="6" t="n">
        <v>1389</v>
      </c>
      <c r="C13" s="6" t="n">
        <v>1502</v>
      </c>
    </row>
    <row r="14">
      <c r="A14" s="4" t="inlineStr">
        <is>
          <t>Deferred tax assets, net</t>
        </is>
      </c>
      <c r="B14" s="6" t="n">
        <v>11681</v>
      </c>
      <c r="C14" s="6" t="n">
        <v>12911</v>
      </c>
    </row>
    <row r="15">
      <c r="A15" s="4" t="inlineStr">
        <is>
          <t>Accrued interest receivable, net (includes $10,132 and $9,241 related to consolidated trusts and net of allowance of $25 and $111, respectively)</t>
        </is>
      </c>
      <c r="B15" s="6" t="n">
        <v>10724</v>
      </c>
      <c r="C15" s="6" t="n">
        <v>9821</v>
      </c>
    </row>
    <row r="16">
      <c r="A16" s="4" t="inlineStr">
        <is>
          <t>Other assets</t>
        </is>
      </c>
      <c r="B16" s="6" t="n">
        <v>13490</v>
      </c>
      <c r="C16" s="6" t="n">
        <v>13387</v>
      </c>
    </row>
    <row r="17">
      <c r="A17" s="4" t="inlineStr">
        <is>
          <t>Total assets</t>
        </is>
      </c>
      <c r="B17" s="6" t="n">
        <v>4325437</v>
      </c>
      <c r="C17" s="6" t="n">
        <v>4305288</v>
      </c>
    </row>
    <row r="18">
      <c r="A18" s="3" t="inlineStr">
        <is>
          <t>Liabilities:</t>
        </is>
      </c>
      <c r="B18" s="4" t="inlineStr">
        <is>
          <t xml:space="preserve"> </t>
        </is>
      </c>
      <c r="C18" s="4" t="inlineStr">
        <is>
          <t xml:space="preserve"> </t>
        </is>
      </c>
    </row>
    <row r="19">
      <c r="A19" s="4" t="inlineStr">
        <is>
          <t>Accrued interest payable (includes $10,212 and $9,347, respectively, related to consolidated trusts)</t>
        </is>
      </c>
      <c r="B19" s="6" t="n">
        <v>10931</v>
      </c>
      <c r="C19" s="6" t="n">
        <v>9917</v>
      </c>
    </row>
    <row r="20">
      <c r="A20" s="4" t="inlineStr">
        <is>
          <t>Other liabilities (includes $1,713 and $1,748, respectively, related to consolidated trusts)</t>
        </is>
      </c>
      <c r="B20" s="6" t="n">
        <v>14106</v>
      </c>
      <c r="C20" s="6" t="n">
        <v>13206</v>
      </c>
    </row>
    <row r="21">
      <c r="A21" s="4" t="inlineStr">
        <is>
          <t>Total liabilities</t>
        </is>
      </c>
      <c r="B21" s="6" t="n">
        <v>4247755</v>
      </c>
      <c r="C21" s="6" t="n">
        <v>4245011</v>
      </c>
    </row>
    <row r="22">
      <c r="A22" s="4" t="inlineStr">
        <is>
          <t>Commitments and contingencies (Note 17)</t>
        </is>
      </c>
      <c r="B22" s="6" t="n">
        <v>0</v>
      </c>
      <c r="C22" s="6" t="n">
        <v>0</v>
      </c>
    </row>
    <row r="23">
      <c r="A23" s="3" t="inlineStr">
        <is>
          <t>Fannie Mae stockholders’ equity:</t>
        </is>
      </c>
      <c r="B23" s="4" t="inlineStr">
        <is>
          <t xml:space="preserve"> </t>
        </is>
      </c>
      <c r="C23" s="4" t="inlineStr">
        <is>
          <t xml:space="preserve"> </t>
        </is>
      </c>
    </row>
    <row r="24">
      <c r="A24" s="4" t="inlineStr">
        <is>
          <t>Senior preferred stock (liquidation preference of $195,224 and $180,339, respectively)</t>
        </is>
      </c>
      <c r="B24" s="6" t="n">
        <v>120836</v>
      </c>
      <c r="C24" s="6" t="n">
        <v>120836</v>
      </c>
    </row>
    <row r="25">
      <c r="A25" s="4" t="inlineStr">
        <is>
          <t>Preferred stock, 700,000,000 shares are authorized—555,374,922 shares issued and outstanding</t>
        </is>
      </c>
      <c r="B25" s="6" t="n">
        <v>19130</v>
      </c>
      <c r="C25" s="6" t="n">
        <v>19130</v>
      </c>
    </row>
    <row r="26">
      <c r="A26" s="4" t="inlineStr">
        <is>
          <t>Common stock, no par value, no maximum authorization—1,308,762,703 shares issued and 1,158,087,567 shares outstanding</t>
        </is>
      </c>
      <c r="B26" s="6" t="n">
        <v>687</v>
      </c>
      <c r="C26" s="6" t="n">
        <v>687</v>
      </c>
    </row>
    <row r="27">
      <c r="A27" s="4" t="inlineStr">
        <is>
          <t>Accumulated deficit</t>
        </is>
      </c>
      <c r="B27" s="6" t="n">
        <v>-55603</v>
      </c>
      <c r="C27" s="6" t="n">
        <v>-73011</v>
      </c>
    </row>
    <row r="28">
      <c r="A28" s="4" t="inlineStr">
        <is>
          <t>Accumulated other comprehensive income</t>
        </is>
      </c>
      <c r="B28" s="6" t="n">
        <v>32</v>
      </c>
      <c r="C28" s="6" t="n">
        <v>35</v>
      </c>
    </row>
    <row r="29">
      <c r="A29" s="4" t="inlineStr">
        <is>
          <t>Treasury stock, at cost, 150,675,136 shares</t>
        </is>
      </c>
      <c r="B29" s="6" t="n">
        <v>-7400</v>
      </c>
      <c r="C29" s="6" t="n">
        <v>-7400</v>
      </c>
    </row>
    <row r="30">
      <c r="A30" s="4" t="inlineStr">
        <is>
          <t>Total stockholders’ equity (See Note 2: Senior Preferred Stock Purchase Agreement, Senior Preferred Stock and Warrant for information on the related dividend obligation and liquidation preference)</t>
        </is>
      </c>
      <c r="B30" s="6" t="n">
        <v>77682</v>
      </c>
      <c r="C30" s="6" t="n">
        <v>60277</v>
      </c>
    </row>
    <row r="31">
      <c r="A31" s="4" t="inlineStr">
        <is>
          <t>Total liabilities and equity</t>
        </is>
      </c>
      <c r="B31" s="6" t="n">
        <v>4325437</v>
      </c>
      <c r="C31" s="6" t="n">
        <v>4305288</v>
      </c>
    </row>
    <row r="32">
      <c r="A32" s="4" t="inlineStr">
        <is>
          <t>Fannie Mae</t>
        </is>
      </c>
      <c r="B32" s="4" t="inlineStr">
        <is>
          <t xml:space="preserve"> </t>
        </is>
      </c>
      <c r="C32" s="4" t="inlineStr">
        <is>
          <t xml:space="preserve"> </t>
        </is>
      </c>
    </row>
    <row r="33">
      <c r="A33" s="3" t="inlineStr">
        <is>
          <t>Mortgage loans:</t>
        </is>
      </c>
      <c r="B33" s="4" t="inlineStr">
        <is>
          <t xml:space="preserve"> </t>
        </is>
      </c>
      <c r="C33" s="4" t="inlineStr">
        <is>
          <t xml:space="preserve"> </t>
        </is>
      </c>
    </row>
    <row r="34">
      <c r="A34" s="4" t="inlineStr">
        <is>
          <t>Total loans held for investment</t>
        </is>
      </c>
      <c r="B34" s="6" t="n">
        <v>48199</v>
      </c>
      <c r="C34" s="6" t="n">
        <v>52081</v>
      </c>
    </row>
    <row r="35">
      <c r="A35" s="3" t="inlineStr">
        <is>
          <t>Liabilities:</t>
        </is>
      </c>
      <c r="B35" s="4" t="inlineStr">
        <is>
          <t xml:space="preserve"> </t>
        </is>
      </c>
      <c r="C35" s="4" t="inlineStr">
        <is>
          <t xml:space="preserve"> </t>
        </is>
      </c>
    </row>
    <row r="36">
      <c r="A36" s="4" t="inlineStr">
        <is>
          <t>Debt:</t>
        </is>
      </c>
      <c r="B36" s="6" t="n">
        <v>124065</v>
      </c>
      <c r="C36" s="6" t="n">
        <v>134168</v>
      </c>
    </row>
    <row r="37">
      <c r="A37" s="4" t="inlineStr">
        <is>
          <t>Consolidated Trus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cash and cash equivalents (includes $25,836 and $23,348, respectively, related to consolidated trusts)</t>
        </is>
      </c>
      <c r="B39" s="6" t="n">
        <v>25836</v>
      </c>
      <c r="C39" s="6" t="n">
        <v>23348</v>
      </c>
    </row>
    <row r="40">
      <c r="A40" s="4" t="inlineStr">
        <is>
          <t>Securities purchased under agreements to resell (includes $0 and $3,475, respectively, related to consolidated trusts)</t>
        </is>
      </c>
      <c r="B40" s="6" t="n">
        <v>0</v>
      </c>
      <c r="C40" s="6" t="n">
        <v>3475</v>
      </c>
    </row>
    <row r="41">
      <c r="A41" s="3" t="inlineStr">
        <is>
          <t>Mortgage loans:</t>
        </is>
      </c>
      <c r="B41" s="4" t="inlineStr">
        <is>
          <t xml:space="preserve"> </t>
        </is>
      </c>
      <c r="C41" s="4" t="inlineStr">
        <is>
          <t xml:space="preserve"> </t>
        </is>
      </c>
    </row>
    <row r="42">
      <c r="A42" s="4" t="inlineStr">
        <is>
          <t>Total loans held for investment</t>
        </is>
      </c>
      <c r="B42" s="6" t="n">
        <v>4094013</v>
      </c>
      <c r="C42" s="6" t="n">
        <v>4071669</v>
      </c>
    </row>
    <row r="43">
      <c r="A43" s="4" t="inlineStr">
        <is>
          <t>Accrued interest receivable, net (includes $10,132 and $9,241 related to consolidated trusts and net of allowance of $25 and $111, respectively)</t>
        </is>
      </c>
      <c r="B43" s="6" t="n">
        <v>10132</v>
      </c>
      <c r="C43" s="6" t="n">
        <v>9241</v>
      </c>
    </row>
    <row r="44">
      <c r="A44" s="3" t="inlineStr">
        <is>
          <t>Liabilities:</t>
        </is>
      </c>
      <c r="B44" s="4" t="inlineStr">
        <is>
          <t xml:space="preserve"> </t>
        </is>
      </c>
      <c r="C44" s="4" t="inlineStr">
        <is>
          <t xml:space="preserve"> </t>
        </is>
      </c>
    </row>
    <row r="45">
      <c r="A45" s="4" t="inlineStr">
        <is>
          <t>Accrued interest payable (includes $10,212 and $9,347, respectively, related to consolidated trusts)</t>
        </is>
      </c>
      <c r="B45" s="6" t="n">
        <v>10212</v>
      </c>
      <c r="C45" s="6" t="n">
        <v>9347</v>
      </c>
    </row>
    <row r="46">
      <c r="A46" s="4" t="inlineStr">
        <is>
          <t>Debt:</t>
        </is>
      </c>
      <c r="B46" s="6" t="n">
        <v>4098653</v>
      </c>
      <c r="C46" s="6" t="n">
        <v>4087720</v>
      </c>
    </row>
    <row r="47">
      <c r="A47" s="4" t="inlineStr">
        <is>
          <t>Other liabilities (includes $1,713 and $1,748, respectively, related to consolidated trusts)</t>
        </is>
      </c>
      <c r="B47" s="5" t="n">
        <v>1713</v>
      </c>
      <c r="C47" s="5" t="n">
        <v>1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12 Months Ended</t>
        </is>
      </c>
    </row>
    <row r="2">
      <c r="B2" s="2" t="inlineStr">
        <is>
          <t>Dec. 31, 2023</t>
        </is>
      </c>
    </row>
    <row r="3">
      <c r="A3" s="3" t="inlineStr">
        <is>
          <t>Consolidations and Transfers of Financial Assets [Abstract]</t>
        </is>
      </c>
      <c r="B3" s="4" t="inlineStr">
        <is>
          <t xml:space="preserve"> </t>
        </is>
      </c>
    </row>
    <row r="4">
      <c r="A4" s="4" t="inlineStr">
        <is>
          <t>Schedule of Unconsolidated Variable Interest Entities</t>
        </is>
      </c>
      <c r="B4" s="4" t="inlineStr">
        <is>
          <t>The following table displays the carrying amount and classification of our assets and liabilities that relate to our involvement with unconsolidated securitization and resecuritization trusts. As of December 31, 2023 2022 (Dollars in millions) Assets and liabilities recorded in our consolidated balance sheets related to unconsolidated mortgage-backed trusts: Investments in securities, at fair value $ 4,863 $ 3,353 Other assets 37 40 Other liabilities (42) (45) Net carrying amount $ 4,858 $ 3,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Loans in Mortgage Portfolio</t>
        </is>
      </c>
      <c r="B4" s="4" t="inlineStr">
        <is>
          <t>The following table displays the carrying value of our mortgage loans and allowance for loan losses. As of December 31, 2023 2022 (Dollars in millions) Single-family $ 3,641,385 $ 3,644,158 Multifamily 461,247 431,440 Total unpaid principal balance of mortgage loans 4,102,632 4,075,598 Cost basis and fair value adjustments, net 41,729 50,185 Allowance for loan losses for HFI loans (8,730) (11,347) Total mortgage loans (1) $ 4,135,631 $ 4,114,436 (1) Excludes $10.4 billion and $9.5 billion of accrued interest receivable, net of allowance as of December 31, 2023 and 2022 . The following table displays information about our purchase of HFI loans, redesignation of loans and the sales of mortgage loans during the period. For the Year Ended December 31, 2023 2022 2021 (Dollars in millions) Purchase of HFI loans: Single-family unpaid principal balance $ 315,990 $ 614,836 $ 1,354,705 Multifamily unpaid principal balance 52,829 69,206 69,185 Single family loans redesignated from HFI to HFS: Amortized cost $ 3,334 $ 7,825 $ 16,606 Lower of cost or fair value adjustment at time of redesignation (1) (658) (679) (372) Allowance reversed at time of redesignation 42 373 1,605 Single family loans redesignated from HFS to HFI: Amortized cost $ 372 $ 2,004 $ 5 Single-family loans sold: Unpaid principal balance $ 2,573 $ 8,069 $ 16,977 Realized gains, net 10 126 1,624 (1) Consists of the write-off against the allowance at the time of redesignation.</t>
        </is>
      </c>
    </row>
    <row r="5">
      <c r="A5" s="4" t="inlineStr">
        <is>
          <t>Aging Analysis</t>
        </is>
      </c>
      <c r="B5" s="4" t="inlineStr">
        <is>
          <t>The following tables display an aging analysis of the total amortized cost of our HFI mortgage loans by portfolio segment and class of financing receivable, excluding loans for which we have elected the fair value option. As of December 31, 2023 30 - 59 Days Delinquent 60 - 89 Days Delinquent Seriously Delinquent (1) Total Delinquent Current Total Loans 90 Days or More Delinquent and Accruing Interest Nonaccrual Loans with No Allowance (Dollars in millions) Single-family: 20- and 30-year or more, amortizing fixed-rate $ 33,119 $ 8,093 $ 18,659 $ 59,871 $ 3,148,171 $ 3,208,042 $ 1,371 $ 3,457 15-year or less, amortizing fixed-rate 1,846 319 650 2,815 425,598 428,413 74 176 Adjustable-rate 184 42 100 326 26,032 26,358 11 21 Other (2) 586 171 562 1,319 23,772 25,091 148 228 Total single-family 35,735 8,625 19,971 64,331 3,623,573 3,687,904 1,604 3,882 Multifamily (3) 449 N/A 1,699 2,148 459,206 461,354 171 594 Total $ 36,184 $ 8,625 $ 21,670 $ 66,479 $ 4,082,779 $ 4,149,258 $ 1,775 $ 4,476 As of December 31, 2022 30 - 59 Days Delinquent 60 - 89 Days Delinquent Seriously Delinquent (1) Total Delinquent Current Total Loans 90 Days or More Delinquent and Accruing Interest Nonaccrual Loans with No Allowance (Dollars in millions) Single-family: 20- and 30-year or more, amortizing fixed-rate $ 27,891 $ 6,774 $ 19,990 $ 54,655 $ 3,092,199 $ 3,146,854 $ 13,257 $ 3,254 15-year or less, amortizing fixed-rate 1,902 314 800 3,016 488,452 491,468 666 82 Adjustable-rate 176 38 127 341 26,767 27,108 90 24 Other (2) 660 179 898 1,737 30,362 32,099 424 324 Total single-family 30,629 7,305 21,815 59,749 3,637,780 3,697,529 14,437 3,684 Multifamily (3) 173 N/A 955 1,128 431,094 432,222 11 13 Total $ 30,802 $ 7,305 $ 22,770 $ 60,877 $ 4,068,874 $ 4,129,751 $ 14,448 $ 3,697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 - 89 days delinquent are included in the seriously delinquent column .</t>
        </is>
      </c>
    </row>
    <row r="6">
      <c r="A6" s="4" t="inlineStr">
        <is>
          <t>Credit Quality Indicators</t>
        </is>
      </c>
      <c r="B6" s="4" t="inlineStr">
        <is>
          <t xml:space="preserve">The following tables display information about the credit quality of our single-family HFI loans, based on total amortized cost. Effective January 1, 2023, we adopted amendments to ASU 2022-02 that require us to disclose current-period gross write-offs by year of origination for financing receivables. As a result, for the periods beginning January 1, 2023, the tables below include current year write-offs of our single-family HFI mortgage loans by class of financing receivable and year of origination, excluding loans for which we have elected the fair value option. Credit Quality Indicators as of December 31, 2023 and Write-offs for the year ended December 31, 2023 , by Year of Origination (1) 2023 2022 2021 2020 2019 Prior Total (Dollars in millions) Estimated mark-to-market LTV ratio: (2) 20- and 30-year or more, amortizing fixed-rate: Less than or equal to 80% $ 148,641 $ 314,384 $ 889,434 $ 767,596 $ 136,654 $ 648,964 $ 2,905,673 Greater than 80% and less than or equal to 90% 57,686 95,509 38,790 3,424 804 1,082 197,295 Greater than 90% and less than or equal to 100% 61,658 35,602 4,002 363 71 189 101,885 Greater than 100% 1,000 1,764 189 47 17 172 3,189 Total 20- and 30-year or more, amortizing fixed-rate 268,985 447,259 932,415 771,430 137,546 650,407 3,208,042 Current-year 20- and 30-year or more, amortizing fixed-rate write-offs $ 2 $ 35 $ 53 $ 45 $ 108 $ 560 $ 803 15-year or less, amortizing fixed-rate: Less than or equal to 80% 7,110 35,224 165,294 117,795 17,162 84,222 426,807 Greater than 80% and less than or equal to 90% 581 647 52 2 — 1 1,283 Greater than 90% and less than or equal to 100% 259 58 1 — — 1 319 Greater than 100% 1 2 — — — 1 4 Total 15-year or less, amortizing fixed-rate 7,951 35,931 165,347 117,797 17,162 84,225 428,413 Current-year 15-year or less, amortizing fixed-rate write-offs — — 1 1 1 5 8 Adjustable-rate: Less than or equal to 80% 1,566 4,452 5,945 1,654 710 9,716 24,043 Greater than 80% and less than or equal to 90% 499 1,030 90 6 2 3 1,630 Greater than 90% and less than or equal to 100% 299 330 11 — — 1 641 Greater than 100% 14 29 1 — — — 44 Total adjustable-rate 2,378 5,841 6,047 1,660 712 9,720 26,358 Current-year adjustable-rate write-offs — 1 — — — 2 3 Other: Less than or equal to 80% — — — — 27 19,418 19,445 Greater than 80% and less than or equal to 90% — — — — — 81 81 Greater than 90% and less than or equal to 100% — — — — — 39 39 Greater than 100% — — — — — 35 35 Total other — — — — 27 19,573 19,600 Current-year other write-offs — — — — — 52 52 Total for all classes by LTV ratio: (2) Less than or equal to 80% $ 157,317 $ 354,060 $ 1,060,673 $ 887,045 $ 154,553 $ 762,320 $ 3,375,968 Greater than 80% and less than or equal to 90% 58,766 97,186 38,932 3,432 806 1,167 200,289 Greater than 90% and less than or equal to 100% 62,216 35,990 4,014 363 71 230 102,884 Greater than 100% 1,015 1,795 190 47 17 208 3,272 Total $ 279,314 $ 489,031 $ 1,103,809 $ 890,887 $ 155,447 $ 763,925 $ 3,682,413 Total current-year write-offs $ 2 $ 36 $ 54 $ 46 $ 109 $ 619 $ 866 Credit Quality Indicators of December 31, 2022 , by Year of Origination (1) 2022 2021 2020 2019 2018 Prior Total (Dollars in millions) Estimated mark-to-market LTV ratio: (2) 20- and 30-year or more, amortizing fixed-rate: Less than or equal to 80% $ 281,257 $ 896,977 $ 820,452 $ 149,067 $ 70,306 $ 651,297 $ 2,869,356 Greater than 80% and less than or equal to 90% 84,864 86,335 5,904 1,152 618 1,062 179,935 Greater than 90% and less than or equal to 100% 84,664 9,284 1,333 217 77 224 95,799 Greater than 100% 1,230 208 56 18 12 240 1,764 Total 20- and 30-year or more, amortizing fixed-rate 452,015 992,804 827,745 150,454 71,013 652,823 3,146,854 15-year or less, amortizing fixed-rate: Less than or equal to 80% 37,830 185,511 134,336 20,239 7,324 103,841 489,081 Greater than 80% and less than or equal to 90% 1,363 410 33 3 — 2 1,811 Greater than 90% and less than or equal to 100% 552 16 1 — — 1 570 Greater than 100% 3 1 — — — 2 6 Total 15-year or less, amortizing fixed-rate 39,748 185,938 134,370 20,242 7,324 103,846 491,468 Adjustable-rate: Less than or equal to 80% 3,971 6,383 1,865 821 906 11,226 25,172 Greater than 80% and less than or equal to 90% 1,013 236 12 3 1 3 1,268 Greater than 90% and less than or equal to 100% 645 21 — — 1 — 667 Greater than 100% 1 — — — — — 1 Total adjustable-rate 5,630 6,640 1,877 824 908 11,229 27,108 Other: Less than or equal to 80% — — — 29 222 22,103 22,354 Greater than 80% and less than or equal to 90% — — — — 1 129 130 Greater than 90% and less than or equal to 100% — — — — 1 56 57 Greater than 100% — — — — — 57 57 Total other — — — 29 224 22,345 22,598 Total $ 497,393 $ 1,185,382 $ 963,992 $ 171,549 $ 79,469 $ 790,243 $ 3,688,028 Total for all classes by LTV ratio: (2) Less than or equal to 80% $ 323,058 $ 1,088,871 $ 956,653 $ 170,156 $ 78,758 $ 788,467 $ 3,405,963 Greater than 80% and less than or equal to 90% 87,240 86,981 5,949 1,158 620 1,196 183,144 Greater than 90% and less than or equal to 100% 85,861 9,321 1,334 217 79 281 97,093 Greater than 100% 1,234 209 56 18 12 299 1,828 Total $ 497,393 $ 1,185,382 $ 963,992 $ 171,549 $ 79,469 $ 790,243 $ 3,688,028 (1) Excludes $5.5 billion and $9.5 billion as of December 31, 2023 and 2022 , respectively, of mortgage loans guaranteed or insured, in whole or in part, by the U.S. government or one of its agencies, which represents primarily reverse mortgages for which we do not calculate an estimated mark-to-market LTV ratio. For the year ended December 31, 2023 , it also excludes $7 million in write-offs,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 luding loans for which we have elected the fair value option. Property rental income and property valuations are key inputs to our internally assigned credit risk ratings. For the periods beginning January 1, 2023, the tables below include current year write-offs of our multifamily HFI mortgage loans by year of origination, excluding loans for which we have elected the fair value option. Credit Quality Indicators as of December 31, 2023 and Write-offs for the year ended December 31, 2023 , by Year of Origination (1) 2023 2022 2021 2020 2019 Prior Total (Dollars in millions) Internally assigned credit risk rating: Pass (2) $ 49,944 $ 51,380 $ 60,563 $ 72,791 $ 56,901 $ 136,860 $ 428,439 Special mention (3) 4 11 181 32 46 130 404 Substandard (4) 521 9,517 3,654 2,703 3,893 12,188 32,476 Doubtful (5) 25 — — — 10 — 35 Total $ 50,494 $ 60,908 $ 64,398 $ 75,526 $ 60,850 $ 149,178 $ 461,354 Current-year write-offs $ — $ 3 $ 4 $ 6 $ 23 $ 365 $ 401 Credit Quality Indicators as of December 31, 2022 , by Year of Origination (1) 2022 2021 2020 2019 2018 Prior Total (Dollars in millions) Internally assigned credit risk rating: Pass (2) $ 57,976 $ 64,165 $ 75,468 $ 59,507 $ 48,720 $ 103,772 $ 409,608 Special mention (3) 11 41 128 55 54 306 595 Substandard (4) 1,415 1,580 1,388 2,816 2,488 12,324 22,011 Doubtful (5) — — — — 8 — 8 Total $ 59,402 $ 65,786 $ 76,984 $ 62,378 $ 51,270 $ 116,402 $ 432,222 (1) In the current period, we updated our presentation of credit quality indicators. Previously, “Pass” and “Special mention” were disclosed as “Non-classified,” and “Substandard” and “Doubtful” were disclosed as “Classified.” Prior periods have been updated to conform to the current period presentation.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loans in our seniors housing portfolio with an amortized cost of $6.9 billion and $9.2 billion as of December 31, 2023 and 2022 , respectively, classified as substandard. (5) “Doubtful” refers to a loan with a weakness that makes collection or liquidation in full highly questionable and improbable based on existing </t>
        </is>
      </c>
    </row>
    <row r="7">
      <c r="A7" s="4" t="inlineStr">
        <is>
          <t>Financing Receivable, Loan Modification</t>
        </is>
      </c>
      <c r="B7" s="4" t="inlineStr">
        <is>
          <t>The following tables display the amortized cost of HFI mortgage loans that were restructured, presented by portfolio segment and class of financing receivable. For the Year Ended December 31, 2023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10,935 $ 10,653 $ 7,146 $ 6,728 $ 380 $ 35,842 1 % 15-year or less, amortizing fixed- rate 472 421 273 2 1 1,169 * Adjustable-rate 65 36 27 — 9 137 1 Other 120 136 142 115 74 587 2 Total single-family 11,592 11,246 7,588 6,845 464 37,735 1 Multifamily 562 — — — 992 1,554 * Total (3) $ 12,154 $ 11,246 $ 7,588 $ 6,845 $ 1,456 $ 39,289 1 % For the Year Ended December 31,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5,697 $ 16,875 $ 5,287 $ 4,109 $ 11,342 $ 53,310 2 % 15-year or less, amortizing fixed-rate 794 875 233 3 2 1,907 * Adjustable-rate 90 76 36 — 39 241 1 Other 296 369 181 121 450 1,417 4 Total single-family 16,877 18,195 5,737 4,233 11,833 56,875 2 Multifamily 283 — — — 40 323 * Total (3) $ 17,160 $ 18,195 $ 5,737 $ 4,233 $ 11,873 $ 57,198 1 % * Represents less than 0.5% of total by financing class. (1) Represents loans that received a contractual modification. (2) Based on the amortized cost basis as of period end, divided by the period end amortized cost basis of the corresponding class of financing receivable. (3) E xcludes $1.8 billion and $4.0 billion for the year ended December 31, 2023 and December 31, 2022, respectively, for loans that received a loss mitigation activity during the period that paid off, repurchased or sold prior to period end. Also excludes loans that liquidated either through foreclosure, deed-in-lieu of foreclosure, or a short sale. Loans may move from one category to another, as a result of the restructuring(s) they received during the period. The following table summarizes the financial impacts of loan modifications and payment deferrals made to single-family HFI loans presented by class of financing receivable. We discuss the qualitative impacts of forbearance plans, repayment plans, and trial modifications earlier in this footnote. As a result, those loss mitigation options are excluded from the table below. For the Year Ended December 31, 2023 2022 Weighted- Average Interest Rate Reduction Weighted- Average Term Extension (in Months) Average Amount Capitalized as a Result of a Payment Delay (1) Weighted- Average Interest Rate Reduction Weighted- Average Term Extension (in Months) Average Amount Capitalized as a Result of a Payment Delay (1) Loan by class of financing receivable: (2) 20- and 30-year or more, amortizing fixed-rate 1.06 % 171 $ 16,186 1.42 % 179 $ 22,248 15-year or less, amortizing fixed-rate 1.62 72 14,236 2.54 55 19,276 Adjustable-rate 1.62 — 14,608 0.70 — 22,153 Other 1.36 189 20,910 1.80 187 22,773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 displays the amortized cost of HFI loans that defaulted during the period and had received a completed modification or payment deferral in the twelve months prior to the payment default. The substantial majority of loans that received a completed modification or a payment deferral during the fourth quarter of 2023 did not default during the period.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Year Ended December 31, 2023 Payment Delay as a Result of a Payment Deferral (Only) Payment Delay and Term Extension Payment Delay, Term Extension, Interest Rate Reduction, and Other Total (Dollars in millions) Single-family: 20- and 30-year or more, amortizing fixed-rate $ 1,933 $ 1,078 $ 233 $ 3,244 15-year or less, amortizing fixed-rate 57 — 1 58 Adjustable-rate 5 — 2 7 Other 23 22 19 64 Total single-family 2,018 1,100 255 3,373 Multifamily — — — — Total loans that subsequently defaulted (1) $ 2,018 $ 1,100 $ 255 $ 3,373 (1) Represents amortized cost as of period end. Excludes loans that liquidated either through foreclosure, deed-in-lieu of foreclosure, or a short sale. The following table displays the amortized cost of HFI loans that received a completed modification or payment deferral on or after January 1, 2022, the date we adopted ASU 2022-02, through December 31, 2022 and that defaulted in the period presented. The substantial majority of loans that received a completed modification or a payment deferral during the fourth quarter of 2022 did not default during the period. For the Year Ended December 31, 2022 Payment Delay as a Result of a Payment Deferral (Only) Payment Delay and Term Extension Payment Delay, Term Extension and Interest Rate Reduction Total (Dollars in millions) Single-family: 20- and 30-year or more, amortizing fixed-rate $ 1,695 $ 258 $ 648 $ 2,601 15-year or less, amortizing fixed-rate 56 — — 56 Adjustable-rate 7 — 3 10 Other 41 11 42 94 Total single-family 1,799 269 693 2,761 Multifamily — — — — Total loans that subsequently defaulted (1) $ 1,799 $ 269 $ 693 $ 2,761 (1) Represents amortized cost as of period end. Excludes loans that liquidated either through foreclosure, deed-in-lieu of foreclosure, or a short sale. The following tables display an aging analysis of HFI mortgage loans that were restructured during the twelve months prior to December 31, 2023 and December 31, 2022 , respectively, presented by portfolio segment and class of financing receivable. As of December 31, 2023 (1) 30-59 Days Delinquent 60-89 Days Delinquent (2) Seriously Delinquent Total Delinquent Current Total (Dollars in millions) Single-family: 20- and 30-year or more, amortizing fixed-rate $ 3,520 $ 2,323 $ 11,955 $ 17,798 $ 13,598 $ 31,396 15-year or less, amortizing fixed-rate 111 76 409 596 473 1,069 Adjustable-rate 11 9 56 76 50 126 Other 61 39 165 265 252 517 Total single-family loans modified 3,703 2,447 12,585 18,735 14,373 33,108 Multifamily — N/A 557 557 998 1,555 Total loans restructured (3) $ 3,703 $ 2,447 $ 13,142 $ 19,292 $ 15,371 $ 34,663 As of December 31, 2022 (1) 30-59 Days Delinquent 60-89 Days Delinquent (2) Seriously Delinquent Total Delinquent Current Total (Dollars in millions) Single-family: 20- and 30-year or more, amortizing fixed-rate $ 4,113 $ 2,785 $ 13,995 $ 20,893 $ 27,379 $ 48,272 15-year or less, amortizing fixed-rate 147 114 552 813 962 1,775 Adjustable-rate 15 14 79 108 117 225 Other 113 67 365 545 755 1,300 Total single-family loans modified 4,388 2,980 14,991 22,359 29,213 51,572 Multifamily 3 N/A 265 268 55 323 Total loans restructured (3) $ 4,391 $ 2,980 $ 15,256 $ 22,627 $ 29,268 $ 51,895 (1) As of December, 31 2023, the substantial majority of loans that received a completed modification or a payment deferral during the fourth quarter of 2023 were not delinquent as of December 31, 2023. As of December 31, 2022, the substantial majority of loans that received a completed modification or a payment deferral during the fourth quarter of 2022 were not delinquent as of December 31, 2022. (2) Multifamily loans 60-89 days delinquent are included in the seriously delinquent column. (3) Represents the amortized cost basis as of period end. The following table displays the number of loans and amortized cost of loans classified as a TDR during the period . For the Year Ended December 31, 2021 Number of Loans Amortized Cost (Dollars in millions) Single-family: 20- and 30-year or more, amortizing fixed rate 10,815 $ 1,717 15-year or less, amortizing fixed rate 1,165 93 Adjustable-rate 116 17 Other 524 56 Total single-family 12,620 1,883 Multifamily — — Total TDRs 12,620 $ 1,883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modification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21 Number of Loans Amortized Cost (Dollars in millions) Single-family: 20- and 30-year or more, amortizing fixed rate 7,799 $ 1,302 15-year or less, amortizing fixed rate 489 37 Adjustable-rate 33 5 Other 922 166 Total single-family 9,243 1,510 Multifamily — — Total TDRs that subsequently defaulted 9,243 $ 1,510</t>
        </is>
      </c>
    </row>
    <row r="8">
      <c r="A8" s="4" t="inlineStr">
        <is>
          <t>Financing Receivable, Nonaccrual</t>
        </is>
      </c>
      <c r="B8" s="4" t="inlineStr">
        <is>
          <t>The table below displays the accrued interest receivable written off through the reversal of interest income for nonaccrual loans. See “Note 1, Summary of Significant Accounting Policies” for more information about our policy for nonaccrual loans including information about our COVID-19-related nonaccrual policy. For the Year Ended December 31, 2023 2022 2021 (Dollars in millions) Accrued interest receivable written off through the reversal of interest income: Single-family $ 325 $ 61 $ 163 Multifamily 49 1 1 The table below includes the amortized cost of and interest income recognized on our HFI single-family and multifamily loans on nonaccrual status by class, excluding loans for which we have elected the fair value option. As of December 31, For the Year Ended December 31, 2023 2022 2021 2020 2023 2022 2021 Amortized Cost (1) Total Interest Income Recognized (2) (Dollars in millions) Single-family: 20- and 30-year or more, amortizing fixed-rate $ 21,971 $ 9,447 $ 17,599 $ 22,907 $ 379 $ 207 $ 292 15-year or less, amortizing fixed- rate 727 200 430 853 9 4 6 Adjustable-rate 109 53 107 270 2 1 1 Other 508 617 1,101 2,475 10 11 15 Total single-family 23,315 10,317 19,237 26,505 400 223 314 Multifamily 1,890 2,200 1,259 2,069 41 75 14 Total nonaccrual loans $ 25,205 $ 12,517 $ 20,496 $ 28,574 $ 441 $ 298 $ 328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loans negatively impacted by the COVID-19 pandemic, also includes amounts accrued but not collected prior to the loan being placed on nonaccrual status. For single-family, interest income recognized includes payments received on nonaccrual loans held as of period end.</t>
        </is>
      </c>
    </row>
    <row r="9">
      <c r="A9" s="4" t="inlineStr">
        <is>
          <t>Schedule of Non-Cash Activities</t>
        </is>
      </c>
      <c r="B9" s="4" t="inlineStr">
        <is>
          <t>The table below displays non-cash activities related to mortgage loans. For the Year Ended December 31, 2023 2022 2021 (Dollars in millions) Non-cash activities related to mortgage loans: Mortgage loans acquired by assuming debt $ 140,162 $ 246,883 $ 398,026 Net transfers from mortgage loans of Fannie Mae to mortgage loans of consolidated trusts 117,885 265,066 663,849 Mortgage loans received by consolidated trusts to satisfy advances to lenders 103,141 185,203 384,700 Transfers from mortgage loans to acquired property 4,160 2,344 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Loan Losses (Tables)</t>
        </is>
      </c>
      <c r="B1" s="2" t="inlineStr">
        <is>
          <t>12 Months Ended</t>
        </is>
      </c>
    </row>
    <row r="2">
      <c r="B2" s="2" t="inlineStr">
        <is>
          <t>Dec. 31, 2023</t>
        </is>
      </c>
    </row>
    <row r="3">
      <c r="A3" s="3" t="inlineStr">
        <is>
          <t>Receivables [Abstract]</t>
        </is>
      </c>
      <c r="B3" s="4" t="inlineStr">
        <is>
          <t xml:space="preserve"> </t>
        </is>
      </c>
    </row>
    <row r="4">
      <c r="A4" s="4" t="inlineStr">
        <is>
          <t>Allowance for Loan Losses Roll Forward by Segment</t>
        </is>
      </c>
      <c r="B4" s="4" t="inlineStr">
        <is>
          <t>The following table displays changes in our allowance for single-family loans, multifamily loans and total allowance for loan losses . The benefit or provision for loan losses excludes provision for accrued interest receivable losses, guaranty loss reserves and credit losses on AFS debt securities. Cumulatively, these amounts are recognized as “ Benefit (provision) for credit losses ” in our consolidated statements of operations and comprehensive income. For the Year Ended December 31, 2023 2022 2021 (Dollars in millions) Single-family allowance for loan losses: Beginning balance $ (9,443) $ (4,950) $ (9,344) Benefit (provision) for loan losses 2,079 (5,061) 4,503 Write-offs 873 883 417 Recoveries (203) (276) (419) Other 23 (39) (107) Ending balance $ (6,671) $ (9,443) $ (4,950) Multifamily allowance for loan losses: Beginning balance $ (1,904) $ (679) $ (1,208) Benefit (provision) for loan losses (497) (1,245) 519 Write-offs 401 43 59 Recoveries (59) (23) (49) Ending balance $ (2,059) $ (1,904) $ (679) Total allowance for loan losses: Beginning balance $ (11,347) $ (5,629) $ (10,552) Benefit (provision) for loan losses 1,582 (6,306) 5,022 Write-offs 1,274 926 476 Recoveries (262) (299) (468) Other 23 (39) (107) Ending balance $ (8,730) $ (11,347) $ (5,6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s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Trading Securities</t>
        </is>
      </c>
      <c r="B4" s="4" t="inlineStr">
        <is>
          <t>The following table displays our investments in trading securities. As of December 31, 2023 2022 (Dollars in millions) Mortgage-related securities (includes $ 364 million and $ 427 million , respectively, related to consolidated trusts) $ 4,770 $ 3,211 Non-mortgage-related securities (includes $5.7 billion and $3.9 billion , respectively, pledged as collateral) (1) 47,782 46,918 Total trading securities $ 52,552 $ 50,129 (1) Primarily includes U.S. Treasury securities.</t>
        </is>
      </c>
    </row>
    <row r="5">
      <c r="A5" s="4" t="inlineStr">
        <is>
          <t>Schedule of Trading Securities Gains (Losses), Net</t>
        </is>
      </c>
      <c r="B5" s="4" t="inlineStr">
        <is>
          <t>The following table displays information about our net trading gains (losses). For the Year Ended December 31, 2023 2022 2021 (Dollars in millions) Net trading gains (losses) $ 1,006 $ (3,504) $ (1,060) Net trading gains (losses) recognized in the period related to securities still held at period end 1,041 (2,865) (997)</t>
        </is>
      </c>
    </row>
    <row r="6">
      <c r="A6" s="4" t="inlineStr">
        <is>
          <t>Schedule of Available-for-sale Securities Reconciliation</t>
        </is>
      </c>
      <c r="B6" s="4" t="inlineStr">
        <is>
          <t>The following tables display the amortized cost, allowance for credit losses, gross unrealized gains and losses in accumulated other comprehensive income (loss) (“AOCI”), and fair value by major security type for AFS securities. As of December 31, 2023 Total Amortized Cost Allowance for Credit Losses Gross Unrealized Gains in AOCI Gross Unrealized Losses in AOCI Total Fair Value (Dollars in millions) Agency securities $ 405 $ — $ 1 $ (29) $ 377 Other mortgage-related securities 179 (2) 10 — 187 Total $ 584 $ (2) $ 11 $ (29) $ 564 As of December 31, 2022 Total Amortized Cost Allowance for Credit Losses Gross Unrealized Gains in AOCI Gross Unrealized Losses in AOCI Total Fair Value (Dollars in millions) Agency securities $ 445 $ — $ 3 $ (22) $ 426 Other mortgage-related securities 269 (3) 5 (1) 270 Total $ 714 $ (3) $ 8 $ (23) $ 696</t>
        </is>
      </c>
    </row>
    <row r="7">
      <c r="A7" s="4" t="inlineStr">
        <is>
          <t>Available-for-sale, Unrealized Loss Position, Fair Value</t>
        </is>
      </c>
      <c r="B7" s="4" t="inlineStr">
        <is>
          <t>The following table displays additional information regarding gross unrealized losses and fair value by major security type for AFS securities in an unrealized loss position, excluding allowance for credit losses. As of December 31, 2023 2022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Agency securities $ (3) $ 66 $ (26) $ 238 $ (12) $ 161 $ (10) $ 159 Other mortgage-related securities — — — — (1) 8 — — Total $ (3) $ 66 $ (26) $ 238 $ (13) $ 169 $ (10) $ 1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12 Months Ended</t>
        </is>
      </c>
    </row>
    <row r="2">
      <c r="B2" s="2" t="inlineStr">
        <is>
          <t>Dec. 31, 2023</t>
        </is>
      </c>
    </row>
    <row r="3">
      <c r="A3" s="3" t="inlineStr">
        <is>
          <t>Guarantees [Abstract]</t>
        </is>
      </c>
      <c r="B3" s="4" t="inlineStr">
        <is>
          <t xml:space="preserve"> </t>
        </is>
      </c>
    </row>
    <row r="4">
      <c r="A4" s="4" t="inlineStr">
        <is>
          <t>Schedule of Guarantor Obligations</t>
        </is>
      </c>
      <c r="B4" s="4" t="inlineStr">
        <is>
          <t>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23 2022 Maximum Exposure Guaranty Obligation Maximum Recovery (1) Maximum Exposure Guaranty Obligation Maximum Recovery (1) (Dollars in millions) Unconsolidated Fannie Mae MBS $ 2,778 $ 14 $ 2,713 $ 3,139 $ 15 $ 3,058 Other guaranty arrangements (2) 9,154 65 1,967 9,573 79 2,012 Total $ 11,932 $ 79 $ 4,680 $ 12,712 $ 94 $ 5,070 (1) Recoverability of such credit enhancements and recourse is subject to, among other factors, the ability of our mortgage insurers and the U.S. government, as a financial guarantor, to meet their obligations to us. For information on our mortgage insurers, see “ Note 14, Concentrations of Credit Risk .” (2) Primarily consists of credit enhancements and long-term standby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The following table displays our outstanding short-term debt (debt with an original contractual maturity of one year or less) and weighted-average interest rates of this debt. As of December 31, 2023 2022 Outstanding Weighted- Average Interest Rate (1) Outstanding Weighted- Average Interest Rate (1) (Dollars in millions) Short-term debt of Fannie Mae $ 17,314 5.13 % $ 10,204 3.93 % (1) Includes the effects of discounts, premiums and other cost basis adjustments .</t>
        </is>
      </c>
    </row>
    <row r="5">
      <c r="A5" s="4" t="inlineStr">
        <is>
          <t>Long-Term Debt</t>
        </is>
      </c>
      <c r="B5" s="4" t="inlineStr">
        <is>
          <t>The following table displays our outstanding long-term debt. As of December 31, 2023 2022 Maturities Outstanding (1) Weighted- Average Interest Rate (2) Maturities Outstanding (1) Weighted- Average Interest Rate (2) (Dollars in millions) Senior fixed: Benchmark notes and bonds 2024 - 2030 $ 54,727 2.79 % 2023 - 2030 $ 72,261 2.35 % Medium-term notes (3) 2024 - 2031 42,217 1.58 2023 - 2031 39,476 0.78 Other (4) 2024 - 2038 6,787 3.98 2023 - 2038 6,778 4.00 Total senior fixed 103,731 2.40 118,515 1.94 Senior floating: Connecticut Avenue Securities (5) 2024 - 2031 2,752 11.12 2023 - 2031 5,207 8.80 Other (6) 2037 268 8.79 2037 242 10.00 Total senior floating 3,020 10.92 5,449 8.86 Total long-term debt of Fannie Mae (7) 106,751 2.63 123,964 2.23 Debt of consolidated trusts 2024 - 2062 4,098,653 2.56 2023 - 2062 4,087,720 2.47 Total long-term debt $ 4,205,404 2.57 % $ 4,211,684 2.47 % (1) Outstanding debt balance consists of the unpaid principal balance, premiums and discounts, fair value adjustments, hedge-related basis adjustments, and other cost basis adjustments. (2) Ex cludes the effects of fair value adjustments and hedge-related basis adjustments. (3) I ncludes long-term debt with an original contractual maturity of greater than 1 year and up to 10 years, excluding zero-coupon debt .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 (7) I ncludes unamortized discounts and premiums, fair value adjustments, hedge-related cost basis adjustments, and other cost basis adjustments in a net discount position of $4.0 billion and $5.1 billion as of December 31, 2023 and 2022 , respectively.</t>
        </is>
      </c>
    </row>
    <row r="6">
      <c r="A6" s="4" t="inlineStr">
        <is>
          <t>Long-Term Debt by Year of Maturity</t>
        </is>
      </c>
      <c r="B6" s="4" t="inlineStr">
        <is>
          <t>The following table displays the amount of our long-term debt as of December 31, 2023 by year of maturity for each of the years 2024 through 2028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24 $ 23,354 $ 54,192 2025 39,026 21,153 2026 10,289 6,983 2027 5,974 4,170 2028 3,681 1,462 Thereafter 24,427 18,791 Total long-term debt of Fannie Mae (1) 106,751 106,751 Debt of consolidated trusts (2) 4,098,653 4,098,653 Total long-term debt $ 4,205,404 $ 4,205,404 (1) I ncludes unamortized discounts and premiums, fair value adjustments, hedge-related cost basis adjustments, and other cost basis adjustments . ( 2) Contractual maturity of debt of consolidated trusts is not a reliable indicator of expected maturity because borrowers of the underlying loans generally have the right to prepay their obligations at any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nd Fair Value Position</t>
        </is>
      </c>
      <c r="B4" s="4" t="inlineStr">
        <is>
          <t>The following table displays the notional amount and estimated fair value of our asset and liability derivative instruments. As of December 31, 2023 2022 Notional Amount Estimated Fair Value Notional Amount Estimated Fair Value Asset Derivatives Liability Derivatives Asset Derivatives Liability Derivatives (Dollars in millions) Risk management derivatives designated as hedging instruments: Swaps: (1) Pay-fixed $ 9,954 $ — $ — $ 5,582 $ — $ — Receive-fixed 28,587 — — 33,276 — — Total risk management derivatives designated as hedging instruments 38,541 — — 38,858 — — Risk management derivatives not designated as hedging instruments: Swaps: (1) Pay-fixed 136,648 — — 97,808 — — Receive-fixed 115,288 76 (3,085) 99,799 1 (4,525) Basis 250 44 — 41,250 25 — Foreign currency 316 — (66) 300 — (98) Swaptions: (1) Pay-fixed 5,816 195 (12) 5,286 204 (18) Receive-fixed 2,666 13 (60) 2,136 7 (45) Futures (1) 32 — — — — — Total risk management derivatives not designated as hedging instruments 261,016 328 (3,223) 246,579 237 (4,686) Netting adjustment (2) — (283) 3,200 — (154) 4,662 Total risk management derivatives portfolio 299,557 45 (23) 285,437 83 (24) Mortgage commitment derivatives: Mortgage commitments to purchase whole loans 2,734 14 — 2,596 4 (8) Forward contracts to purchase mortgage- related securities 14,264 98 (2) 17,808 50 (57) Forward contracts to sell mortgage-related securities 43,942 — (102) 35,302 35 (13) Total mortgage commitment derivatives 60,940 112 (104) 55,706 89 (78) Credit enhancement derivatives 27,624 45 (13) 23,784 3 (66) Derivatives at fair value $ 388,121 $ 202 $ (140) $ 364,927 $ 175 $ (168) (1) Centrally cleared derivatives have no ascribable fair value becaus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2.9 billion and $4.5 billion as of December 31, 2023 and 2022 , respectively. Cash collateral received was $5 million as of December 31, 2023 and 2022</t>
        </is>
      </c>
    </row>
    <row r="5">
      <c r="A5" s="4" t="inlineStr">
        <is>
          <t>Schedule of Derivative Fair Value Gain (Loss), Net</t>
        </is>
      </c>
      <c r="B5" s="4" t="inlineStr">
        <is>
          <t>The following table displays, by type of derivative instrument, the fair value gains and losses, net on our derivatives. For the Year Ended December 31, 2023 2022 2021 (Dollars in millions) Risk management derivatives: Swaps: Pay-fixed $ (1,441) $ 5,541 $ 2,207 Receive-fixed 2,441 (4,788) (1,783) Basis 39 (143) (51) Foreign currency 32 (87) (26) Swaptions: Pay-fixed (2) 142 38 Receive-fixed (10) (19) (217) Futures — (1) 1 Net contractual interest income (expense) on interest-rate swaps (711) (265) 16 Total risk management derivatives fair value gains, net 348 380 185 Mortgage commitment derivatives fair value gains, net 120 2,708 551 Credit enhancement derivatives fair value gains (losses), net 46 (97) (178) Total derivatives fair value gains, net $ 514 $ 2,991 $ 558</t>
        </is>
      </c>
    </row>
    <row r="6">
      <c r="A6" s="4" t="inlineStr">
        <is>
          <t>Schedule of Effect of Fair Value Hedge Accounting</t>
        </is>
      </c>
      <c r="B6" s="4" t="inlineStr">
        <is>
          <t>The following table displays the effect of fair value hedge accounting on our consolidated statement of operations and comprehensive income, including gains and losses recognized on fair value hedging relationships. For the Year Ended December 31, 2023 2022 Interest Income: Mortgage Loans Interest Expense: Long- Term Debt Interest Income: Mortgage Loans Interest Expense: Long- Term Debt (Dollars in millions) Total amounts presented in our consolidated statements of operations and comprehensive income $ 133,234 $ (110,269) $ 117,813 $ (90,798) Gains (losses) from fair value hedging relationships: Mortgage loans HFI and related interest-rate contracts: Hedged items $ 398 $ — $ (790) $ — Discontinued hedge-related basis adjustment amortization 56 — 28 — Derivatives designated as hedging instruments (430) — 785 — Interest accruals on derivative hedging instruments 155 — 13 — Debt of Fannie Mae and related interest-rate contracts: Hedged items — (128) — 3,978 Discontinued hedge-related basis adjustment amortization — (834) — (524) Derivatives designated as hedging instruments — 682 — (3,321) Interest accruals on derivative hedging instruments — (888) — (240) Gains (losses) recognized in net interest income on fair value hedging relationships $ 179 $ (1,168) $ 36 $ (107) The following table displays the carrying amounts of the hedged items that have been in qualifying fair value hedges recorded in our consolidated balance sheets, including the hedged item’s cumulative basis adjustments and the closed portfolio balances under the portfolio layer method . The hedged item carrying amounts and total basis adjustments include both open and discontinued hedges. The amortized cost and designated UPB consists only of open hedges as of December 31, 2023 . As of December 31,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49,137 $ (174) $ (174) $ 218,419 $ 9,955 Debt of Fannie Mae (59,462) 3,751 3,751 N/A N/A As of December 31, 2022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293,788 $ (628) $ (628) $ 98,377 $ 5,187 Debt of Fannie Mae (73,790) 4,713 4,713 N/A N/A (1) No basis adjustment associated with open hedges, as all hedges are designated at the close of business, with a one-day term. (2) Based on the unamortized balance of the hedge-related cost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following table displays the components of our provision for federal income taxes. For the Year Ended December 31, 2023 2022 2021 (Dollars in millions) Current income tax benefit (provision) $ (3,317) $ (3,505) $ (5,521) Deferred income tax benefit (provision) (1) (1,231) 195 (252) Provision for federal income taxes $ (4,548) $ (3,310) $ (5,773) (1) Amount excludes the current income tax effect of items recognized directly in “ Total stockholders' equity .”</t>
        </is>
      </c>
    </row>
    <row r="5">
      <c r="A5" s="4" t="inlineStr">
        <is>
          <t>Schedule of Effective Income Tax Rate Reconciliation</t>
        </is>
      </c>
      <c r="B5" s="4" t="inlineStr">
        <is>
          <t>The following table displays the difference between the statutory corporate tax rate an d our effective tax rate. For the Year Ended December 31, 2023 2022 2021 Statutory corporate tax rate 21.0 % 21.0 % 21.0 % Research tax credits (0.2) (1.5) — Equity investments in affordable housing projects (0.2) (0.1) (0.1) Valuation allowance 0.1 0.7 — Other — 0.3 (0.2) Effective tax rate 20.7 % 20.4 % 20.7 %</t>
        </is>
      </c>
    </row>
    <row r="6">
      <c r="A6" s="4" t="inlineStr">
        <is>
          <t>Schedule of Deferred Tax Assets and Liabilities</t>
        </is>
      </c>
      <c r="B6" s="4" t="inlineStr">
        <is>
          <t>The following table displays our deferred tax assets and deferred tax liabilities. As of December 31, 2023 2022 (Dollars in millions) Deferred tax assets: Mortgage and mortgage-related assets $ 5,944 $ 6,764 Allowance for loan losses and basis in acquired property, net 1,571 2,055 Derivative instruments 766 1,153 Partnership and other equity investments 21 52 Interest-only securities 3,801 3,811 Other, net 617 295 Total deferred tax assets 12,720 14,130 Deferred tax liabilities: Debt instruments 894 1,104 Valuation allowance (145) (115) Deferred tax assets, net $ 11,681 $ 12,911</t>
        </is>
      </c>
    </row>
    <row r="7">
      <c r="A7" s="4" t="inlineStr">
        <is>
          <t>Schedule of Unrecognized Tax Benefits Roll Forward</t>
        </is>
      </c>
      <c r="B7" s="4" t="inlineStr">
        <is>
          <t>The following table displays the changes in our unrecognized tax benefits. For the Year Ended December 31, 2023 2022 2021 (Dollars in millions) Unrecognized tax benefits as of January 1 $ 60 $ — $ — Gross increases - tax positions in current year 9 60 — Unrecognized tax benefits as of December 31 $ 69 $ 6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Assets by Segment</t>
        </is>
      </c>
      <c r="B4" s="4" t="inlineStr">
        <is>
          <t>The following table displays total assets by segment. As of December 31, 2023 2022 (Dollars in millions) Single-Family $ 3,833,540 $ 3,844,092 Multifamily 491,897 461,196 Total assets $ 4,325,437 $ 4,305,288</t>
        </is>
      </c>
    </row>
    <row r="5">
      <c r="A5" s="4" t="inlineStr">
        <is>
          <t>Schedule of Segment Reporting</t>
        </is>
      </c>
      <c r="B5" s="4" t="inlineStr">
        <is>
          <t>The following tables display our segment results. For the Year Ended December 31, 2023 Single-Family Multifamily Total (Dollars in millions) Net interest income (1) $ 24,229 $ 4,544 $ 28,773 Fee and other income (2) 205 70 275 Net revenues 24,434 4,614 29,048 Investment losses, net (3) (41) (12) (53) Fair value gains, net (4) 1,231 73 1,304 Administrative expenses (2,993) (611) (3,604) Benefit (provision) for credit losses (5) 2,165 (495) 1,670 TCCA fees (6) (3,431) — (3,431) Credit enhancement expense (7) (1,281) (231) (1,512) Change in expected credit enhancement recoveries (8) (310) 117 (193) Other expenses, net (984) (289) (1,273) Income before federal income taxes 18,790 3,166 21,956 Provision for federal income taxes (3,935) (613) (4,548) Net income $ 14,855 $ 2,553 $ 17,408 For the Year Ended December 31, 2022 Single-Family Multifamily Total (Dollars in millions) Net interest income (1) $ 24,736 $ 4,687 $ 29,423 Fee and other income (2) 224 88 312 Net revenues 24,960 4,775 29,735 Investment losses, net (3) (223) (74) (297) Fair value gains (losses), net (4) 1,364 (80) 1,284 Administrative expenses (2,789) (540) (3,329) Provision for credit losses (5) (5,029) (1,248) (6,277) TCCA fees (6) (3,369) — (3,369) Credit enhancement expense (7) (1,062) (261) (1,323) Change in expected credit enhancement recoveries (8) 470 257 727 Other expenses, net (778) (140) (918) Income before federal income taxes 13,544 2,689 16,233 Provision for federal income taxes (2,774) (536) (3,310) Net income $ 10,770 $ 2,153 $ 12,923 For the Year Ended December 31, 2021 Single-Family Multifamily Total (Dollars in millions) Net interest income (1) $ 25,429 $ 4,158 $ 29,587 Fee and other income (2) 269 92 361 Net revenues 25,698 4,250 29,948 Investment gains (losses), net (3) 1,392 (40) 1,352 Fair value gains (losses), net (4) 167 (12) 155 Administrative expenses (2,557) (508) (3,065) Benefit for credit losses (5) 4,600 530 5,130 TCCA fees (6) (3,071) — (3,071) Credit enhancement expense (7) (812) (239) (1,051) Change in expected credit enhancement recoveries (8) (86) (108) (194) Other expenses, net (1,208) (47) (1,255) Income before federal income taxes 24,123 3,826 27,949 Provision for federal income taxes (4,996) (777) (5,773) Net income $ 19,127 $ 3,049 $ 22,176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 trading securities and other financial instruments associated with our multifamily guaranty book of business. (5) Benefit (provision) for credit losses is based on loans underlying the segment’s guaranty book of business. (6) Consists of the portion of our single-family guaranty fees that is paid to Treasury pursuant to the TCCA . (7) Single-family credit enhancement expense consists of costs associated with our freestanding credit enhancements, which include primarily costs associated with our CIRT TM , CAS and enterprise-paid mortgage insurance (“EPMI”)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 program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t>
        </is>
      </c>
      <c r="B4" s="4" t="inlineStr">
        <is>
          <t>The following table displays our preferred stock outstanding. Authorized, Issued and Outstanding as of December 31, Annual Dividend Rate as of December 31, 2023 2023 2022 Stated Value per Share Title Issue Date Shares Amount Shares Amount Redeemable on or After (Dollars and shares in millions, except per share amounts) Series D September 30, 1998 3 $ 150 3 $ 150 $ 50 5.250 % September 30, 1999 Series E April 15, 1999 3 150 3 150 50 5.100 April 15, 2004 Series F March 20, 2000 14 690 14 690 50 2.016 (1) March 31, 2002 (2) Series G August 8, 2000 6 288 6 288 50 4.024 (3) September 30, 2002 (2)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4) December 31, 2007 Convertible Series 2004-I (5) December 30, 2004 — 2,492 — 2,492 100,000 5.375 January 5, 2008 Series P September 28, 2007 40 1,000 40 1,000 25 6.342 (6) September 30, 2012 Series Q October 4, 2007 15 375 15 375 25 6.750 September 30, 2010 Series R (7) November 21, 2007 21 530 21 530 25 7.625 November 21, 2012 Series S December 11, 2007 280 7,000 280 7,000 25 9.822 (8) December 31, 2010 (9) Series T (10) May 19, 2008 89 2,225 89 2,225 25 8.250 May 20, 2013 Total 556 $ 19,130 556 $ 19,130 (1) Rate effective March 31, 2022 . Variable dividend rate resets every two years at a per annum rate equal to the two-year Constant Maturity U.S. Treasury Rate (“CMT”) minus 0.16% with a cap of 11% per year. (2) Represents initial call date. Redeemable every two years thereafter. (3) Rate effective September 30, 2022 . Variable dividend rate resets every two years at a per annum rate equal to the two-year CMT rate minus 0.18% with a cap of 11% per year. (4) Rate effective December 31, 2023 . Variable dividend rate resets quarterly thereafter at a per annum rate equal to the greater of 7% or 10- year CMT rate plus 2.375% . (5) Issued and outstanding shares were 24,922 as of December 31, 2023 and 2022 . (6) Rate effective December 31, 2023 . In accordance with the Federal Reserve Board’s Regulation ZZ implementing the Adjustable Interest Rate (LIBOR) Act (“Regulation ZZ”), for quarterly periods beginning after June 30, 2023, the quarterly dividend resets at a per annum rate equal to the greater of 4.50% or the sum of 3-month CME Term SOFR plus 0.26161% plus 0.75% . (7) On November 21, 2007, we issued 20 million shares of preferred stock in the amount of $500 million . Subsequent to the initial issuance, we issued an additional 1.2 million shares in the amount of $30 million on December 14, 2007 under the same terms as the initial issuance. (8) Rate effective December 31, 2023 . In accordance with Regulation ZZ, for quarterly periods beginning after June 30, 2023, the quarterly dividend resets at a per annum rate equal to the greater of 7.75% or the sum of 3-month CME Term SOFR plus 0.26161% plus 4.23% . (9) Represents initial call date. Redeemable every five years thereafter. (10) On May 19, 2008, we issued 80 million shares of preferred stock in the amount of $2 billion . Subsequent to the initial issuance, we issued an additional 8 million shares in the amount of $200 million on May 22, 2008 and 1 million shares in the amount of $25 million on June 4, 2008 under the same terms as the initial issu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4" t="inlineStr">
        <is>
          <t>Restricted cash and cash equivalents related to consolidated trusts</t>
        </is>
      </c>
      <c r="B2" s="5" t="n">
        <v>32889</v>
      </c>
      <c r="C2" s="5" t="n">
        <v>29854</v>
      </c>
    </row>
    <row r="3">
      <c r="A3" s="4" t="inlineStr">
        <is>
          <t>Securities purchased under agreements to resell</t>
        </is>
      </c>
      <c r="B3" s="6" t="n">
        <v>30700</v>
      </c>
      <c r="C3" s="6" t="n">
        <v>14565</v>
      </c>
    </row>
    <row r="4">
      <c r="A4" s="4" t="inlineStr">
        <is>
          <t>Total loans held for investment, fair value</t>
        </is>
      </c>
      <c r="B4" s="6" t="n">
        <v>3315</v>
      </c>
      <c r="C4" s="6" t="n">
        <v>3645</v>
      </c>
    </row>
    <row r="5">
      <c r="A5" s="4" t="inlineStr">
        <is>
          <t>Accrued interest receivable related to consolidated trusts</t>
        </is>
      </c>
      <c r="B5" s="6" t="n">
        <v>10724</v>
      </c>
      <c r="C5" s="6" t="n">
        <v>9821</v>
      </c>
    </row>
    <row r="6">
      <c r="A6" s="4" t="inlineStr">
        <is>
          <t>Interest receivable, allowance for credit loss</t>
        </is>
      </c>
      <c r="B6" s="6" t="n">
        <v>25</v>
      </c>
      <c r="C6" s="6" t="n">
        <v>111</v>
      </c>
    </row>
    <row r="7">
      <c r="A7" s="4" t="inlineStr">
        <is>
          <t>Accrued interest payable related to consolidated trusts</t>
        </is>
      </c>
      <c r="B7" s="6" t="n">
        <v>10931</v>
      </c>
      <c r="C7" s="6" t="n">
        <v>9917</v>
      </c>
    </row>
    <row r="8">
      <c r="A8" s="4" t="inlineStr">
        <is>
          <t>Other liabilities, related to consolidated trusts</t>
        </is>
      </c>
      <c r="B8" s="6" t="n">
        <v>14106</v>
      </c>
      <c r="C8" s="6" t="n">
        <v>13206</v>
      </c>
    </row>
    <row r="9">
      <c r="A9" s="4" t="inlineStr">
        <is>
          <t>Senior preferred stock, liquidation preference</t>
        </is>
      </c>
      <c r="B9" s="5" t="n">
        <v>195224</v>
      </c>
      <c r="C9" s="5" t="n">
        <v>180339</v>
      </c>
    </row>
    <row r="10">
      <c r="A10" s="4" t="inlineStr">
        <is>
          <t>Preferred stock, shares authorized (in shares)</t>
        </is>
      </c>
      <c r="B10" s="6" t="n">
        <v>700000000</v>
      </c>
      <c r="C10" s="6" t="n">
        <v>700000000</v>
      </c>
    </row>
    <row r="11">
      <c r="A11" s="4" t="inlineStr">
        <is>
          <t>Preferred stock, shares outstanding (in shares)</t>
        </is>
      </c>
      <c r="B11" s="6" t="n">
        <v>555374922</v>
      </c>
      <c r="C11" s="6" t="n">
        <v>555374922</v>
      </c>
    </row>
    <row r="12">
      <c r="A12" s="4" t="inlineStr">
        <is>
          <t>Preferred stock, shares issued (in shares)</t>
        </is>
      </c>
      <c r="B12" s="6" t="n">
        <v>555374922</v>
      </c>
      <c r="C12" s="6" t="n">
        <v>555374922</v>
      </c>
    </row>
    <row r="13">
      <c r="A13" s="4" t="inlineStr">
        <is>
          <t>Common stock, shares issued (in shares)</t>
        </is>
      </c>
      <c r="B13" s="6" t="n">
        <v>1308762703</v>
      </c>
      <c r="C13" s="6" t="n">
        <v>1308762703</v>
      </c>
    </row>
    <row r="14">
      <c r="A14" s="4" t="inlineStr">
        <is>
          <t>Common stock, shares outstanding (in shares)</t>
        </is>
      </c>
      <c r="B14" s="6" t="n">
        <v>1158087567</v>
      </c>
      <c r="C14" s="6" t="n">
        <v>1158087567</v>
      </c>
    </row>
    <row r="15">
      <c r="A15" s="4" t="inlineStr">
        <is>
          <t>Treasury stock at cost (in shares)</t>
        </is>
      </c>
      <c r="B15" s="6" t="n">
        <v>150675136</v>
      </c>
      <c r="C15" s="6" t="n">
        <v>150675136</v>
      </c>
    </row>
    <row r="16">
      <c r="A16" s="4" t="inlineStr">
        <is>
          <t>Consolidated Trusts</t>
        </is>
      </c>
      <c r="B16" s="4" t="inlineStr">
        <is>
          <t xml:space="preserve"> </t>
        </is>
      </c>
      <c r="C16" s="4" t="inlineStr">
        <is>
          <t xml:space="preserve"> </t>
        </is>
      </c>
    </row>
    <row r="17">
      <c r="A17" s="4" t="inlineStr">
        <is>
          <t>Restricted cash and cash equivalents related to consolidated trusts</t>
        </is>
      </c>
      <c r="B17" s="5" t="n">
        <v>25836</v>
      </c>
      <c r="C17" s="5" t="n">
        <v>23348</v>
      </c>
    </row>
    <row r="18">
      <c r="A18" s="4" t="inlineStr">
        <is>
          <t>Securities purchased under agreements to resell</t>
        </is>
      </c>
      <c r="B18" s="6" t="n">
        <v>0</v>
      </c>
      <c r="C18" s="6" t="n">
        <v>3475</v>
      </c>
    </row>
    <row r="19">
      <c r="A19" s="4" t="inlineStr">
        <is>
          <t>Accrued interest receivable related to consolidated trusts</t>
        </is>
      </c>
      <c r="B19" s="6" t="n">
        <v>10132</v>
      </c>
      <c r="C19" s="6" t="n">
        <v>9241</v>
      </c>
    </row>
    <row r="20">
      <c r="A20" s="4" t="inlineStr">
        <is>
          <t>Accrued interest payable related to consolidated trusts</t>
        </is>
      </c>
      <c r="B20" s="6" t="n">
        <v>10212</v>
      </c>
      <c r="C20" s="6" t="n">
        <v>9347</v>
      </c>
    </row>
    <row r="21">
      <c r="A21" s="4" t="inlineStr">
        <is>
          <t>Long-term debt</t>
        </is>
      </c>
      <c r="B21" s="6" t="n">
        <v>14343</v>
      </c>
      <c r="C21" s="6" t="n">
        <v>16260</v>
      </c>
    </row>
    <row r="22">
      <c r="A22" s="4" t="inlineStr">
        <is>
          <t>Other liabilities, related to consolidated trusts</t>
        </is>
      </c>
      <c r="B22" s="6" t="n">
        <v>1713</v>
      </c>
      <c r="C22" s="6" t="n">
        <v>1748</v>
      </c>
    </row>
    <row r="23">
      <c r="A23" s="4" t="inlineStr">
        <is>
          <t>Fannie Mae</t>
        </is>
      </c>
      <c r="B23" s="4" t="inlineStr">
        <is>
          <t xml:space="preserve"> </t>
        </is>
      </c>
      <c r="C23" s="4" t="inlineStr">
        <is>
          <t xml:space="preserve"> </t>
        </is>
      </c>
    </row>
    <row r="24">
      <c r="A24" s="4" t="inlineStr">
        <is>
          <t>Long-term debt</t>
        </is>
      </c>
      <c r="B24" s="5" t="n">
        <v>761</v>
      </c>
      <c r="C24" s="5" t="n">
        <v>1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Classification Measures</t>
        </is>
      </c>
      <c r="B4" s="4" t="inlineStr">
        <is>
          <t>Capital Metrics under the Enterprise Regulatory Capital Framework as of December 31, 2023 (1) (Dollars in billions) Adjusted total assets $ 4,552 Risk-weighted assets 1,357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4) $ 109 $ 109 (2.5) % 8.0 % 8.0 % Common equity tier 1 capital (74) 61 140 (5.5) 4.5 10.3 Tier 1 capital (55) 81 160 (4.1) 6.0 11.8 Adjusted total capital (55) 109 188 (4.1) 8.0 13.9 Leverage capital: Core capital (statutory) (6) (43) 114 114 (0.9) 2.5 2.5 Tier 1 capital (55) 114 137 (1.2) 2.5 3.0 Capital Metrics under the Enterprise Regulatory Capital Framework as of December 31, 2022 (1) (Dollars in billions) Adjusted total assets $ 4,552 Risk-weighted assets 1,316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49) $ 105 $ 105 (3.7) % 8.0 % 8.0 % Common equity tier 1 capital (93) 59 138 (7.0) 4.5 10.5 Tier 1 capital (74) 79 158 (5.6) 6.0 12.0 Adjusted total capital (74) 105 184 (5.6) 8.0 14.0 Leverage capital: Core capital (statutory) (6) (61) 114 114 (1.3) 2.5 2.5 Tier 1 capital (74) 114 137 (1.6) 2.5 3.0 (1) Ratios are calculated as a percentage of risk-weighted assets for risk-based capital metrics and as a percentage of adjusted total assets for leverage capital metrics. (2) Available capital (deficit) for all line items excludes the stated value of the senior preferred stock ( $120.8 billion ).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December 31, 2023 and 2022 , this resulted in the full deduction of deferred tax assets ( $11.7 billion and $12.9 billion , respectively), from our available capital (deficit). Available capital (deficit) for common equity tier 1 capital also excludes the value of the perpetual, noncumulative preferred stock ( $19.1 billion ). (3) The prescribed capital buffers represent the amount of capital we are required to hold above the minimum risk-based and leverage capital requirements. The applicable buffer for risk-based common equity tier 1 capital, tier 1 capital, and adjusted total capital is the PCCBA, which is composed of a stress capital buffer, a stability capital buffer, and a countercyclical capital buffer. The PCCBA must be comprised entirely of common equity tier 1 capital. The applicable buffer for leverage tier 1 capital is the PLBA. The stress capital buffer and countercyclical capital buffer are each calculated by multiplying prescribed factors by adjusted total assets as of the last day of the previous calendar quarter. The stability capital buffer is based on our share of mortgage debt outstanding. The prescribed leverage buffer for 2023 and 2022 was set at 50% of the 2023 and 2022 stability capital buffer, respectively. Going forward the stability capital buffer and the prescribed leverage buffer will be updated with an effective date that depends on whether the stability capital buffer increases or decreases relative to the previously calculated value. (4) Ratios are negative because we had a deficit in available capital for each tier of capital.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perpetual, noncumulative preferred stock; (c) our paid-in capital; and (d) our retained earnings (accumulated deficit). Core capital does not include: (a) accumulated other comprehensive income or (b) senior preferred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12 Months Ended</t>
        </is>
      </c>
    </row>
    <row r="2">
      <c r="B2" s="2" t="inlineStr">
        <is>
          <t>Dec. 31, 2023</t>
        </is>
      </c>
    </row>
    <row r="3">
      <c r="A3" s="3" t="inlineStr">
        <is>
          <t>Concentration Risk [Line Items]</t>
        </is>
      </c>
      <c r="B3" s="4" t="inlineStr">
        <is>
          <t xml:space="preserve"> </t>
        </is>
      </c>
    </row>
    <row r="4">
      <c r="A4" s="4" t="inlineStr">
        <is>
          <t>Schedules of Concentration of Risk, by Risk Factor</t>
        </is>
      </c>
      <c r="B4" s="4" t="inlineStr">
        <is>
          <t>The following table displays the regional geographic concentration of single-family and multifamily loans in our guaranty book of business, measured by the unpaid principal balance of the loans. Geographic Concentration (1) Percentage of Single- Family Conventional Guaranty Book of Business Percentage of Multifamily Guaranty Book of Business As of December 31, As of December 31, 2023 2022 2023 2022 Midwest 14 % 14 % 12 % 12 % Northeast 16 16 15 15 Southeast 23 23 27 27 Southwest 19 19 22 22 West 28 28 24 24 Total 100 % 100 % 100 % 100 % (1) Midwest consists of IL, IN, IA, MI, MN, NE, ND, OH, SD and WI. Northeast consists of CT, DE, ME, MA, NH, NJ, NY, PA, PR, RI, VT and VI. Southeast consists of AL, DC, FL, GA, KY, MD, MS, NC, SC, TN, VA and WV. Southwest consists of AZ, AR, CO, KS, LA, MO, NM, OK, TX and UT. West consists of AK, CA, GU, HI, ID, MT, NV, OR, WA and WY .</t>
        </is>
      </c>
    </row>
    <row r="5">
      <c r="A5" s="4" t="inlineStr">
        <is>
          <t>Single-family</t>
        </is>
      </c>
      <c r="B5" s="4" t="inlineStr">
        <is>
          <t xml:space="preserve"> </t>
        </is>
      </c>
    </row>
    <row r="6">
      <c r="A6" s="3" t="inlineStr">
        <is>
          <t>Concentration Risk [Line Items]</t>
        </is>
      </c>
      <c r="B6" s="4" t="inlineStr">
        <is>
          <t xml:space="preserve"> </t>
        </is>
      </c>
    </row>
    <row r="7">
      <c r="A7" s="4" t="inlineStr">
        <is>
          <t>Schedules of Concentration of Risk, by Risk Factor</t>
        </is>
      </c>
      <c r="B7" s="4" t="inlineStr">
        <is>
          <t>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There were no servicers that serviced 10% or more of our single-family guaranty book of business as of December 31, 2023 or 2022. Percentage of Single-Family Conventional Guaranty Book of Business As of December 31, 2023 2022 Top five depository servicers 22 % 22 % Top five non-depository servicers 27 23 Total 49 % 45 %</t>
        </is>
      </c>
    </row>
    <row r="8">
      <c r="A8" s="4" t="inlineStr">
        <is>
          <t>Schedule of Delinquency Status Guaranty Book of Business</t>
        </is>
      </c>
      <c r="B8" s="4" t="inlineStr">
        <is>
          <t>The following tables display the delinquency status and serious delinquency rates for specified loan categories of our single-family conventional guaranty book of business. As of December 31, 2023 2022 30 Days Delinquent 60 Days Delinquent Seriously Delinquent (1) 30 Days Delinquent 60 Days Delinquent Seriously Delinquent (1) Percentage of single-family conventional guaranty book of business based on UPB 0.98 % 0.24 % 0.56 % 0.84 % 0.20 % 0.60 % Percentage of single-family conventional loans based on loan count 1.06 0.26 0.55 0.96 0.23 0.65</t>
        </is>
      </c>
    </row>
    <row r="9">
      <c r="A9" s="4" t="inlineStr">
        <is>
          <t>Schedule of Risk Characteristics Guaranty Book of Business</t>
        </is>
      </c>
      <c r="B9" s="4" t="inlineStr">
        <is>
          <t>As of December 31, 2023 2022 Percentage of Single-Family Conventional Guaranty Book of Business Based on UPB Seriously Delinquent Rate (1) Percentage of Single-Family Conventional Guaranty Book of Business Based on UPB Seriously Delinquent Rate (1) Estimated mark-to-market LTV ratio: 80.01% to 90% 5 % 0.81 % 5 % 0.68 % 90.01% to 100% 3 0.59 3 0.40 Greater than 100% * 2.05 * 4.04 Geographical distribution: California 19 0.42 19 0.46 Florida 6 0.73 6 0.90 Illinois 3 0.70 3 0.86 New York 5 0.92 5 1.12 Texas 7 0.64 7 0.71 All other states 60 0.52 60 0.62 Vintages: 2008 and prior 2 2.07 2 2.78 2009-2023 98 0.47 98 0.53 * Represents less than 0.5% of single-family conventional book of business. (1) Based on loan count, consists of single-family conventional loans that were 90 days or more past due or in the foreclosure process as of December 31, 2023 and 2022 .</t>
        </is>
      </c>
    </row>
    <row r="10">
      <c r="A10" s="4" t="inlineStr">
        <is>
          <t>Schedule of Risk in Force Mortgage Insurance Coverage</t>
        </is>
      </c>
      <c r="B10" s="4" t="inlineStr">
        <is>
          <t>The following table displays our total mortgage insurance risk in force by primary and pool insurance, as well as the total risk-in-force mortgage insurance coverage as a percentage of the single-family conventional guaranty book of business. As of December 31, 2023 2022 Risk in Force Percentage of Single-Family Conventional Guaranty Book of Business Risk in Force Percentage of Single-Family Conventional Guaranty Book of Business (Dollars in millions) Mortgage insurance risk in force: Primary mortgage insurance $ 200,023 $ 193,549 Pool mortgage insurance 98 237 Total mortgage insurance risk in force $ 200,121 6% $ 193,786 5%</t>
        </is>
      </c>
    </row>
    <row r="11">
      <c r="A11" s="4" t="inlineStr">
        <is>
          <t>Schedule of Risk in Force Mortgage Insurance Coverage, by Counterparty</t>
        </is>
      </c>
      <c r="B11" s="4" t="inlineStr">
        <is>
          <t>The table below displays our mortgage insurer counterparties that provided 10% or more of the risk in force mortgage insurance coverage on mortgage loans in our single-family conventional guaranty book of business. Percentage of Risk-in-Force Coverage by Mortgage Insurer As of December 31, 2023 2022 Counterparty: (1) Mortgage Guaranty Insurance Corp. 19 % 19 % Radian Guaranty, Inc. 18 17 Arch Capital Group Ltd. 18 18 Enact Mortgage Insurance Corp. 16 17 Essent Guaranty, Inc. 16 16 National Mortgage Insurance Corp. 13 12 Others — 1 Total 100 % 100 % (1) Insurance coverage amounts provided for each counterparty may include coverage provided by affiliates and subsidiaries of the counterparty.</t>
        </is>
      </c>
    </row>
    <row r="12">
      <c r="A12" s="4" t="inlineStr">
        <is>
          <t>Multifamily</t>
        </is>
      </c>
      <c r="B12" s="4" t="inlineStr">
        <is>
          <t xml:space="preserve"> </t>
        </is>
      </c>
    </row>
    <row r="13">
      <c r="A13" s="3" t="inlineStr">
        <is>
          <t>Concentration Risk [Line Items]</t>
        </is>
      </c>
      <c r="B13" s="4" t="inlineStr">
        <is>
          <t xml:space="preserve"> </t>
        </is>
      </c>
    </row>
    <row r="14">
      <c r="A14" s="4" t="inlineStr">
        <is>
          <t>Schedules of Concentration of Risk, by Risk Factor</t>
        </is>
      </c>
      <c r="B14" s="4" t="inlineStr">
        <is>
          <t>T he table below displays the percentage of our multifamily guaranty book of business serviced by our top five depository multifamily mortgage servicers and top five non-depository multifamily mortgage servicers. As of December 31, 2023 , two servicers serviced 10% or more of our multifamily guaranty book of business, Walker &amp; Dunlop, Inc. and Wells Fargo Bank, N.A. (together with its affiliates). As of December 31, 2023, Walker &amp; Dunlop, Inc. and Wells Fargo Bank, N.A. (together with its affiliates) serviced 13% and 10% , respectively, of our multifamily guaranty book of business based on unpaid principal balance, compared with 13% and 11% as of December 31, 2022 . Percentage of Multifamily Guaranty Book of Business As of December 31, 2023 2022 Top five depository servicers 27 % 28 % Top five non-depository servicers 44 43 Total 71 % 71 %</t>
        </is>
      </c>
    </row>
    <row r="15">
      <c r="A15" s="4" t="inlineStr">
        <is>
          <t>Schedule of Delinquency Status Guaranty Book of Business</t>
        </is>
      </c>
      <c r="B15" s="4" t="inlineStr">
        <is>
          <t>The following tables display the delinquency status and serious delinquency rates for specified loan categories of our multifamily guaranty book of business. As of December 31, 2023 (1) 2022 (1) 30 Days Delinquent Seriously Delinquent (2) 30 Days Delinquent Seriously Delinquent (2) Percentage of multifamily guaranty book of business 0.10 % 0.46 % 0.04 % 0.24 %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t>
        </is>
      </c>
    </row>
    <row r="16">
      <c r="A16" s="4" t="inlineStr">
        <is>
          <t>Schedule of Risk Characteristics Guaranty Book of Business</t>
        </is>
      </c>
      <c r="B16" s="4" t="inlineStr">
        <is>
          <t>As of December 31, 2023 2022 Percentage of Multifamily Guaranty Book of Business (1) Serious Delinquency Rate (2)(3) Percentage of Multifamily Guaranty Book of Business (1) Serious Delinquency Rate (2)(3) Original LTV ratio: Greater than 80% 1 % 0.13 % 1 % 0.85 % Less than or equal to 80% 99 0.46 99 0.24 Current DSCR below 1.0 (4) 4 7.04 3 3.8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12 Months Ended</t>
        </is>
      </c>
    </row>
    <row r="2">
      <c r="B2" s="2" t="inlineStr">
        <is>
          <t>Dec. 31, 2023</t>
        </is>
      </c>
    </row>
    <row r="3">
      <c r="A3" s="3" t="inlineStr">
        <is>
          <t>Offsetting [Abstract]</t>
        </is>
      </c>
      <c r="B3" s="4" t="inlineStr">
        <is>
          <t xml:space="preserve"> </t>
        </is>
      </c>
    </row>
    <row r="4">
      <c r="A4" s="4" t="inlineStr">
        <is>
          <t>Schedule of Offsetting</t>
        </is>
      </c>
      <c r="B4" s="4" t="inlineStr">
        <is>
          <t>The tables below display information related to derivatives and securities purchased under agreements to resell, which are subject to an enforceable master netting arrangement or similar agreement that are either offset or not offset in our consolidated balance sheets. As of December 31, 2023 Gross Amount Offset (1) Net Amount Presented in our Consolidated Balance Sheets Amounts Not Offset in our Consolidated Balance Sheets Gross Amount Financial Instruments (2) Collateral (3) Net Amount (Dollars in millions) Assets: OTC risk management derivatives $ 328 $ (294) $ 34 $ — $ — $ 34 Cleared risk management derivatives — 11 11 — — 11 Mortgage commitment derivatives 112 — 112 (23) (9) 80 Total derivative assets 440 (283) 157 (4) (23) (9) 125 Securities purchased under agreements to resell (5) 65,425 — 65,425 — (65,425) — Total assets $ 65,865 $ (283) $ 65,582 $ (23) $ (65,434) $ 125 Liabilities: OTC risk management derivatives $ (3,223) $ 3,203 $ (20) $ — $ — $ (20) Cleared risk management derivatives — (3) (3) — 3 — Mortgage commitment derivatives (104) — (104) 23 77 (4) Total liabilities $ (3,327) $ 3,200 $ (127) (4) $ 23 $ 80 $ (24) As of December 31, 2022 Gross Amount Offset (1) Net Amount Presented in our Consolidated Balance Sheets Amounts Not Offset in our Consolidated Balance Sheets Gross Amount Financial Instruments (2) Collateral (3) Net Amount (Dollars in millions) Assets: OTC risk management derivatives $ 237 $ (234) $ 3 $ — $ — $ 3 Cleared risk management derivatives — 80 80 — — 80 Mortgage commitment derivatives 89 — 89 (50) (12) 27 Total derivative assets 326 (154) 172 (4) (50) (12) 110 Securities purchased under agreements to resell (5) 69,415 — 69,415 — (69,415) — Total assets $ 69,741 $ (154) $ 69,587 $ (50) $ (69,427) $ 110 Liabilities: OTC risk management derivatives $ (4,686) $ 4,662 $ (24) $ — $ — $ (24) Cleared risk management derivatives — — — — — — Mortgage commitment derivatives (78) — (78) 50 7 (21) Total liabilities $ (4,764) $ 4,662 $ (102) (4) $ 50 $ 7 $ (45)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hich the counterparty was permitted to sell or repledge was $2.2 billion and $2.1 billion as of December 31, 2023 and 2022 , respectively. The fair value of non-cash collateral received was $65.5 billion and $69.5 billion , of which $55.4 billion and $28.7 billion could be sold or repledged as of December 31, 2023 and 2022 , respectively. None of the underlying collateral was sold or repledged as of December 31, 2023 and 2022 . (4) Excludes derivative assets recognized in our consolidated balance sheets of $45 million and $3 million as of December 31, 2023 and 2022 , and derivative liabilities recognized in our consolidated balance sheets of $13 million and $66 million as of December 31, 2023 and 2022 , respectively, that were not subject to enforceable master netting arrangements. (5) Includes $21.8 billion and $45.2 billion of securities purchased under agreements to resell classified as “Cash and cash equivalents” in our consolidated balance sheets as of December 31, 2023 and 2022 , respectively. Includes $12.9 billion and $9.7 billion in securities purchased under agreements to resell classified as “Restricted cash and cash equivalents” in our consolidated balance sheets as of December 31, 2023 and 2022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Recurring Changes in Fair Value</t>
        </is>
      </c>
      <c r="B4" s="4" t="inlineStr">
        <is>
          <t>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23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4,744 $ 26 $ — $ 4,770 Non-mortgage-related (2) 47,764 18 — — 47,782 Total trading securities 47,764 4,762 26 — 52,552 Available-for-sale securities: Agency (3) — 46 331 — 377 Other mortgage-related — 4 183 — 187 Total available-for-sale securities — 50 514 — 564 Mortgage loans — 2,838 477 — 3,315 Derivative assets — 395 90 (283) 202 Total assets at fair value $ 47,764 $ 8,045 $ 1,107 $ (283) $ 56,633 Liabilities: Long-term debt: Of Fannie Mae $ — $ 493 $ 268 $ — $ 761 Of consolidated trusts — 14,226 117 — 14,343 Total long-term debt — 14,719 385 — 15,104 Derivative liabilities — 3,327 13 (3,200) 140 Total liabilities at fair value $ — $ 18,046 $ 398 $ (3,200) $ 15,244 Fair Value Measurements as of December 31, 2022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3,164 $ 47 $ — $ 3,211 Non-mortgage-related (2) 46,898 20 — — 46,918 Total trading securities 46,898 3,184 47 — 50,129 Available-for-sale securities: Agency (3) — 55 371 — 426 Other mortgage-related — 7 263 — 270 Total available-for-sale securities — 62 634 — 696 Mortgage loans — 3,102 543 — 3,645 Derivative assets — 300 29 (154) 175 Total assets at fair value $ 46,898 $ 6,648 $ 1,253 $ (154) $ 54,645 Liabilities: Long-term debt: Of Fannie Mae $ — $ 919 $ 242 $ — $ 1,161 Of consolidated trusts — 16,124 136 — 16,260 Total long-term debt — 17,043 378 — 17,421 Derivative liabilities — 4,764 66 (4,662) 168 Total liabilities at fair value $ — $ 21,807 $ 444 $ (4,662) $ 17,58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 (2) Primarily includes U.S. Treasury securities. (3) Agency securities consist of securities issued by Fannie Mae, Freddie Mac, and Ginnie Mae.</t>
        </is>
      </c>
    </row>
    <row r="5">
      <c r="A5" s="4" t="inlineStr">
        <is>
          <t>Fair Value Measurements Using Significant Unobservable Input (Level 3)</t>
        </is>
      </c>
      <c r="B5" s="4" t="inlineStr">
        <is>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Fair Value Measurements Using Significant Unobservable Inputs (Level 3) For the Year Ended December 31, 2023 Total Gains (Losses) (Realized/Unrealized) Net Unrealized Gains (Losses) Included in Net Income Related to Assets and Liabilities Still Held as of December 31, 2023 (4)(5) Net Unrealized Gains (Losses) Included in OCI Related to Assets and Liabilities Still Held as of December 31, 2023 (1) Balance, December 31, 2022 Included in Net Income Included in Total OCI (Loss) (1) Purchases (2) Sales (2) Issues (3) Settlements (3) Transfers out of Level 3 Transfers into Level 3 Balance, December 31, 2023 (Dollars in millions) Trading securities: Mortgage-related $ 47 $ (9) (5)(6) $ — $ — $ — $ — $ (1) $ (20) $ 9 $ 26 $ (6) $ — Available-for-sale securities: Agency $ 371 $ — $ (10) $ — $ — $ — $ (29) $ (117) $ 116 $ 331 $ — $ (6) Other mortgage- related 263 7 7 — — — (95) (1) 2 183 — 5 Total available-for- sale securities $ 634 $ 7 (6)(7) $ (3) $ — $ — $ — $ (124) $ (118) $ 118 $ 514 $ — $ (1) Mortgage loans $ 543 $ 12 (5)(6) $ — $ — $ (1) $ — $ (79) $ (63) $ 65 $ 477 $ 6 $ — Net derivatives (37) 78 (5) — — — — 36 — — 77 114 — Long-term debt: Of Fannie Mae $ (242) $ (26) (5) $ — $ — $ — $ — $ — $ — $ — $ (268) $ (26) $ — Of consolidated trusts (136) 1 (5)(6) — — — — 17 53 (52) (117) 1 — Total long-term debt $ (378) $ (25) $ — $ — $ — $ — $ 17 $ 53 $ (52) $ (385) $ (25) $ — Fair Value Measurements Using Significant Unobservable Inputs (Level 3) For the Year Ended December 31, 2022 Total Gains (Losses) (Realized/Unrealized) Net Unrealized Gains (Losses) Included in Net Income Related to Assets and Liabilities Still Held as of December 31, 2022 (4)(5) Net Unrealized Gains (Losses) Included in OCI Related to Assets and Liabilities Still Held as of December 31, 2022 (1) Balance, December 31, 2021 Included in Net Income Included in Total OCI (Loss) (1) Purchases (2) Sales (2) Issues (3) Settlements (3) Transfers out of Level 3 Transfers into Level 3 Balance, December 31, 2022 (Dollars in millions) Trading securities: Mortgage-related $ 57 $ (8) (5)(6) $ — $ — $ — $ — $ (1) $ (54) $ 53 $ 47 $ (6) $ — Available-for-sale securities: Agency $ 431 $ 2 $ (18) $ — $ — $ — $ (44) $ — $ — $ 371 $ — $ (14) Other mortgage- related 322 (10) (2) — — — (46) (2) 1 263 — (2) Total available-for- sale securities $ 753 $ (8) (6)(7) $ (20) $ — $ — $ — $ (90) $ (2) $ 1 $ 634 $ — $ (16) Mortgage loans $ 755 $ (67) (5)(6) $ — $ — $ (4) $ — $ (135) $ (82) $ 76 $ 543 $ (57) $ — Net derivatives 131 (204) (5) — — — — 36 — — (37) (168) — Long-term debt: Of Fannie Mae $ (373) $ 131 (5) $ — $ — $ — $ — $ — $ — $ — $ (242) $ 131 $ — Of consolidated trusts (95) 6 (5)(6) — — — (86) 39 2 (2) (136) 6 — Total long-term debt $ (468) $ 137 $ — $ — $ — $ (86) $ 39 $ 2 $ (2) $ (378) $ 137 $ — Fair Value Measurements Using Significant Unobservable Inputs (Level 3) For the Year Ended December 31, 2021 Total Gains (Losses) (Realized/Unrealized) Net Unrealized Gains (Losses) Included in Net Income Related to Assets and Liabilities Still Held as of December 31, 2021 (4)(5) Net Unrealized Gains (Losses) Included in OCI Related to Assets and Liabilities Still Held as of December 31, 2021 (1) Balance, December 31, 2020 Included in Net Income Included in Total OCI (Loss) (1) Purchases (2) Sales (2) Issues (3) Settlements (3) Transfers out of Level 3 Transfers into Level 3 Balance, December 31, 2021 (Dollars in millions) Trading securities: Mortgage-related $ 95 $ (24) (5)(6) $ — $ 18 $ — $ — $ — $ (165) $ 133 $ 57 $ — $ — Available-for-sale securities: Agency $ 195 $ 1 $ (1) $ — $ — $ — $ (33) $ (107) $ 376 $ 431 $ — $ 2 Other mortgage- related 453 13 (6) — — — (138) — — 322 — (1) Total available-for- sale securities $ 648 $ 14 (6)(7) $ (7) $ — $ — $ — $ (171) $ (107) $ 376 $ 753 $ — $ 1 Mortgage loans $ 861 $ 31 (5)(6) $ — $ 89 $ (66) $ — $ (194) $ (86) $ 120 $ 755 $ 26 $ — Net derivatives 333 (209) (5) — — — — 7 — — 131 (202) — Long-term debt: Of Fannie Mae $ (416) $ 43 (5) $ — $ — $ — $ — $ — $ — $ — $ (373) $ 43 $ — Of consolidated trusts (83) (1) (5)(6) — — — — 16 20 (47) (95) (2) — Total long-term debt $ (499) $ 42 $ — $ — $ — $ — $ 16 $ 20 $ (47) $ (468) $ 41 $ — (1) Gains (losses) are included in “ Other comprehensive loss ” in our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 s. (4) Amount represents temporary changes in fair value. Amortization, accretion and the impairment of credit losses are not considered unrealized and are not included in this amount. (5) Gains (losses) are included in “ Fair value gains, net ” i n our consolidated statements of operations and comprehensive income. (6) Gains (losses) included in “ Net interest income ” in our consolidated statements of operations and comprehensive income includes amortization of cost basis adjustments. (7) Gains (losses) are included in “ Investment gains (losses), net ” in our consolidated statements of operations and comprehensive income .</t>
        </is>
      </c>
    </row>
    <row r="6">
      <c r="A6" s="4" t="inlineStr">
        <is>
          <t>Fair Value Measurement Inputs and Valuation Techniques</t>
        </is>
      </c>
      <c r="B6" s="4" t="inlineStr">
        <is>
          <t>The following tables display valuation techniques a n 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23 Fair Value Significant Valuation Techniques Significant Unobservable Inputs (1) Range (1) Weighted - Average (1)(2) (Dollars in millions) Recurring fair value measurements: Trading securities: Mortgage-related (3) $ 26 Various Available-for-sale securities: Agency (3) 331 Consensus Other mortgage-related 74 Discounted Cash Flow Spreads (bps) 530.0 - 560.0 544.8 9 Single Vendor 100 Various Total other mortgage-related 183 Total available-for-sale securities $ 514 Net derivatives $ 45 Dealer Mark 32 Discounted Cash Flow Total net derivatives $ 77 Fair Value Measurements as of December 31, 2022 Fair Value Significant Valuation Techniques Significant Unobservable Inputs (1) Range (1) Weighted - Average (1)(2) (Dollars in millions) Recurring fair value measurements: Trading securities: Mortgage-related (3) $ 47 Various Available-for-sale securities: Agency (3) 371 Consensus Other mortgage-related 142 Discounted Cash Flow Spreads (bps) 531.0 - 582.0 557.7 96 Single Vendor 25 Various Total other mortgage-related 263 Total available-for-sale securities $ 634 Net derivatives $ 25 Dealer Mark (62) Discounted Cash Flow Total net derivatives $ (37)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T he following table displays valuation techniques for our Level 3 assets measured at fair value on a nonrecurring basis. Fair Value Measurements as of December 31, Valuation Techniques 2023 2022 (Dollars in millions) Nonrecurring fair value measurements: Mortgage loans: (1) Mortgage loans held for sale, at lower of cost or fair value Consensus $ 1,994 $ 1,571 Single Vendor — 92 Total mortgage loans held for sale, at lower of cost or fair value 1,994 1,663 Single-family mortgage loans held for investment, at amortized cost Internal Model 407 1,636 Multifamily mortgage loans held for investment, at amortized cost Appraisal 33 3 Broker Price Opinion 769 614 Internal Model 218 27 Total multifamily mortgage loans held for investment, at amortized cost 1,020 644 Acquired property, net: Single-family Accepted Offer 23 17 Appraisal 43 65 Internal Model 230 215 Walk Forward 75 91 Various 19 12 Total single-family 390 400 Multifamily Various 182 119 Total nonrecurring assets at fair value $ 3,993 $ 4,462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The following is a description of the valuation techniques we use for fair value measurement and disclosure as well as our basis for classifying these measurements as Level 1, Level 2 or Level 3 of the valuation hierarchy in more specific situations. Instruments Valuation Techniques Classification U.S Treasury Securities and Futures We classify securities whose values are based on quoted market prices in active markets for identical assets as Level 1 of the valuation hierarchy. These are comprised of US Treasury securities and futures which are classified as trading securities. Level 1 Other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spreads) are disclosed in the table above. Consensus: Uses an average of two or more vendor prices for similar securities. We generally validate these observations of fair value through the use of a discounted cash flow technique whose unobservable inputs (for example, spread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Other : Default pricing to par or par equivalent.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 loan market. The fair value of any mortgage insurance on a nonperforming or reperforming loan is estimated using product-specific pricing grids that have been derived from loan-level bids on whole loan transactions. These loans are generally classified as Level 3 of the valuation hierarchy because significant inputs are unobservable. To the extent that significant inputs are observable, the loans are classified as Level 2 of the valuation hierarchy. We estimate the fair value for a portion of our senior-subordinated trust structures using the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to value collateral contains four sub-component models: 1) Location Model, 2) Neighborhood Model, 3) Automated Valuation Model (“AVM”) Imputation Model and 4) Final Valuation Model. These models consider characteristics of the property, neighborhood, local housing markets, underlying loan and home price growth to derive a final estimated value. These loans are classified as Level 3 of the valuation hierarchy because significant inputs are unobservable. Instruments Valuation Techniques Classification Mortgage Loans Held for Investment Appraisal: We use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We use broker price opinions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This technique uses the net operating income and tax assessments of the specific property as well as Metropolitan Statistical Are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Mortgage Loans Held for Sale Loans are reported at the lower of cost or fair value in our consolidated balance sheets. The valuation methodology and inputs used in estimating the fair value of HFS loans are the same as our HFI loans and are described above in “Mortgage Loans Held for Investment.” To the extent that significant inputs are unobservable, the loans are classified within level 3 of the valuation hierarchy. Level 2 and 3 Acquired Property, Net and Other Assets Single-family acquired property valuation techniques Accepted Offer: An Offer to Purchase Real Estate that has been submitted by a potential purchaser of an acquired property and accepted by Fannie Mae in a pending sale.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Property Inspection Report with Value: This technique provides an estimate of what the property is worth based upon a third party model that is adjusted for condition of the property and/or any other factors impacting the marketability. Appraisal and Broker Price Opinion, and Property Inspection Report with Value Walk Forward (“Walk Forward”): We use these techniques to adjust appraisal, broker price opinion, and property inspection valuations for changing market conditions by applying a walk forward factor based on local price movements since the time the third-party value was obtained. Internal Model: We use an internal model to estimate fair value for distressed properties. The valuation methodology and inputs used are described under “Mortgage Loans Held for Investment.” Multifamily acquired property valuation techniques Appraisal: We use this method to estimate property values for distressed properties. The valuation methodology and inputs used are described under “Mortgage Loans Held for Investment.” Broker Price Opinion: We use this method to estimate property values for distressed properties. The valuation methodology and inputs used are described under “Mortgage Loans Held for Investment.” Asset Manager Estimate: We use this method to estimate property values for distressed properties. The valuation methodology and inputs used are described under “Mortgage Loans Held for Investment.” Instruments Valuation Techniques Classification Asset and Liability Derivative Instruments (collectively “Derivatives”) The valuation process for the majority of our risk management derivatives uses observable market data provided by third-party sources, resulting in Level 2 classification of the valuation hierarchy. Single Vendor: We use one vendor price to estimate fair value. We generally validate these observations of fair value through the use of a discounted cash flow technique. Clearing House: We use the clearing house-provided value for interest-rate derivatives which are transacted through a clearing house. Internal Model: We use internal models to value interest-rate derivatives which are valued by referencing yield curves derived from observable interest rates and spreads to project and discount cash flows to present value. Discounted Cash Flow: We use discounted cash flow to estimate fair value for credit enhancement derivatives related to CRT.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Other : Default pricing to par or par equivalent. The valuation methodology and inputs used in estimating the fair value of MBS assets are described under “Trading Securities and Available-for-Sale Securities.” Level 2 and 3 The following is a description of the valuation techniques we use for fair value measurement of our financial instruments as well as our basis for classifying these measurements as Level 1, Level 2 or Level 3 of the valuation hierarchy in certain specific situations. Instruments Description Classification Financial Instruments for which Fair Value Approximates Carrying Value 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securities sold/purchased under agreements to repurchase/resell. Level 1 and 2 Securities Sold/ Purchased Under Agreements to Repurchase/Resell 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Level 2 Mortgage Loans Held for Sale 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in the valuation techniques for assets and liabilities held at fair value table. To the extent that significant inputs are unobservable, the loans are classified within Level 3 of the valuation hierarchy. Level 2 and 3 Mortgage Loans Held for Investment For a description of loan valuation techniques, refer to “Fair Value Measurement—Mortgage Loans Held for Investment” in the valuation techniques for assets and liabilities held at fair value table. We measure the fair value of certain loans that are delivered under the Home Affordable Refinance Program ® (“HARP ® ”)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overnment-sponsored enterprise securitization market. If, subsequent to delivery, the refinanced loan becomes past due or is modified, the fair value of the guaranty obligation is then measured consistent with other loans that have similar characteristics. Level 2 and 3 Advances to Lenders The carrying value for the majority of our advances to lenders approximates the fair value due to the short-term nature and the negligible inherent credit risk. If we were to calculate the fair value of these instruments, we would use discounted cash flow models that use observable inputs such as spreads based on market assumptions, resulting in Level 2 classification. Advances to lenders also include loans that do not qualify for Fannie Mae MBS securitization and are valued using a discounted cash flow technique that uses estimated credit spreads of similar collateral and prepayment speeds that consider recent prepayment activity. We classify these valuations as Level 3 given that significant inputs are not observable or are determined by extrapolation of observable inputs. Level 2 and 3 Guaranty Assets and Buy-ups Guaranty assets related to our portfolio securitizations are recorded in our consolidated balance sheets at fair value on a recurring basis and are classified as Level 3. Guaranty assets in lender swap transactions are recorded in our consolidated balance sheets at the lower of cost or fair value. These assets, which are measured at fair value on a nonrecurring basis, are also classified as Level 3. We estimate the fair value of guaranty assets by using proprietary models to project cash flows based on management’s best estimate of key assumptions such as prepayment speeds and forward yield curves. Because guaranty assets are similar to an interest-only income stream, the projected cash flows are discounted at rates that consider the current spreads on interest-only swaps that reference Fannie Mae MBS and also liquidity considerations of the guaranty assets. The fair value of guaranty assets includes the fair value of any associated buy-ups. Level 3 Guaranty Obligations 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 valuation methodology and inputs used in estimating the fair value of the guaranty obligations are described under “Fair Value Measurement—Mortgage loans held for investment—build-up” in the valuation techniques for assets and liabilities held at fair value. Level 3</t>
        </is>
      </c>
    </row>
    <row r="7">
      <c r="A7" s="4" t="inlineStr">
        <is>
          <t>Fair Value of Financial Instruments</t>
        </is>
      </c>
      <c r="B7" s="4" t="inlineStr">
        <is>
          <t>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 Mortgage loans held for investment, net of allowance for loan losses .” The disclosure excludes all non-financial instruments; therefore, t he fair value of our financial assets and liabilities does not represent the underlying fair value of our total consolidated assets and liabilities. As of December 31, 2023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68,706 $ 33,981 $ 34,725 $ — $ — $ 68,706 Securities purchased under agreements to resell 30,700 — 30,700 — — 30,700 Trading securities 52,552 47,764 4,762 26 — 52,552 Available-for-sale securities 564 — 50 514 — 564 Mortgage loans held for sale 2,149 — 93 2,196 — 2,289 Mortgage loans held for investment, net of allowance for loan losses 4,133,482 — 3,571,555 130,022 — 3,701,577 Advances to lenders 1,389 — 1,389 — — 1,389 Derivative assets at fair value 202 — 395 90 (283) 202 Guaranty assets and buy-ups 73 — — 155 — 155 Total financial assets $ 4,289,817 $ 81,745 $ 3,643,669 $ 133,003 $ (283) $ 3,858,134 Financial liabilities: Short-term debt: Of Fannie Mae $ 17,314 $ — $ 17,317 $ — $ — $ 17,317 Long-term debt: Of Fannie Mae 106,751 — 106,701 605 — 107,306 Of consolidated trusts 4,098,653 — 3,633,157 293 — 3,633,450 Derivative liabilities at fair value 140 — 3,327 13 (3,200) 140 Guaranty obligations 79 — — 65 — 65 Total financial liabilities $ 4,222,937 $ — $ 3,760,502 $ 976 $ (3,200) $ 3,758,278 As of December 31, 2022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87,841 $ 32,991 $ 54,850 $ — $ — $ 87,841 Securities purchased under agreements to resell 14,565 — 14,565 — — 14,565 Trading securities 50,129 46,898 3,184 47 — 50,129 Available-for-sale securities 696 — 62 634 — 696 Mortgage loans held for sale 2,033 — 48 2,029 — 2,077 Mortgage loans held for investment, net of allowance for loan losses 4,112,403 — 3,437,979 171,857 — 3,609,836 Advances to lenders 1,502 — 1,502 — — 1,502 Derivative assets at fair value 175 — 300 29 (154) 175 Guaranty assets and buy-ups 87 — — 166 — 166 Total financial assets $ 4,269,431 $ 79,889 $ 3,512,490 $ 174,762 $ (154) $ 3,766,987 Financial liabilities: Short-term debt: Of Fannie Mae $ 10,204 $ — $ 10,208 $ — $ — $ 10,208 Long-term debt: Of Fannie Mae 123,964 — 122,066 558 — 122,624 Of consolidated trusts 4,087,720 — 3,511,958 42,150 — 3,554,108 Derivative liabilities at fair value 168 — 4,764 66 (4,662) 168 Guaranty obligations 94 — — 66 — 66 Total financial liabilities $ 4,222,150 $ — $ 3,648,996 $ 42,840 $ (4,662) $ 3,687,174</t>
        </is>
      </c>
    </row>
    <row r="8">
      <c r="A8" s="4" t="inlineStr">
        <is>
          <t>Fair Value Option</t>
        </is>
      </c>
      <c r="B8" s="4" t="inlineStr">
        <is>
          <t>The following table displays the fair value and unpaid principal balance of the financial instruments for which we have made fair value elections. As of December 31, 2023 2022 Loans (1) Long-Term Debt of Fannie Mae Long-Term Debt of Consolidated Trusts Loans (1) Long-Term Debt of Fannie Mae Long-Term Debt of Consolidated Trusts (Dollars in millions) Fair value $ 3,315 $ 761 $ 14,343 $ 3,645 $ 1,161 $ 16,260 Unpaid principal balance 3,442 731 14,383 3,835 1,145 16,311 ( 1 ) Includes nonaccrual loans with a fair value of $32 million and $40 million as of December 31, 2023 and 2022 , respectively. Includes loans that are 90 days or more past due with a fair value of $31 million and $48 million as of December 31, 2023 and 2022 ,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scal Year Maturity</t>
        </is>
      </c>
      <c r="B4" s="4" t="inlineStr">
        <is>
          <t>The following table summarizes by remaining maturity, non-cancelable future commitments related to loan and mortgage purchases, operating leases and other agreements. As of December 31, 2023 Loans and Mortgage- Related Securities (1) Operating Leases (2) Other (3) (Dollars in millions) 2024 $ 17,775 $ 81 $ 180 2025 — 81 133 2026 — 79 103 2027 — 79 91 2028 — 78 68 Thereafter — 367 — Total $ 17,775 $ 765 $ 575 (1) Primarily i ncludes mortgage commitment derivatives. (2) Includes amounts related to office buildings and equipment leases. (3) Includes purchase commitments for certain telecommunications services, computer software and services, and other agreements and commi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Billion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Early lender funding advances, maximum term</t>
        </is>
      </c>
      <c r="B5" s="4" t="inlineStr">
        <is>
          <t>60 days</t>
        </is>
      </c>
      <c r="C5" s="4" t="inlineStr">
        <is>
          <t xml:space="preserve"> </t>
        </is>
      </c>
    </row>
    <row r="6">
      <c r="A6" s="4" t="inlineStr">
        <is>
          <t>Acquired property, net | $</t>
        </is>
      </c>
      <c r="B6" s="8" t="n">
        <v>1.8</v>
      </c>
      <c r="C6" s="8"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servatorship, Senior Preferred Stock Purchase Agreement and Related Matters - Narrative (Details) - USD ($) $ / shares in Units, shares in Millions, $ in Millions</t>
        </is>
      </c>
      <c r="B1" s="2" t="inlineStr">
        <is>
          <t>1 Months Ended</t>
        </is>
      </c>
      <c r="C1" s="2" t="inlineStr">
        <is>
          <t>12 Months Ended</t>
        </is>
      </c>
    </row>
    <row r="2">
      <c r="B2" s="2" t="inlineStr">
        <is>
          <t>Sep. 30, 2008</t>
        </is>
      </c>
      <c r="C2" s="2" t="inlineStr">
        <is>
          <t>Dec. 31, 2024</t>
        </is>
      </c>
      <c r="D2" s="2" t="inlineStr">
        <is>
          <t>Dec. 31, 2023</t>
        </is>
      </c>
      <c r="E2" s="2" t="inlineStr">
        <is>
          <t>Dec. 31, 2022</t>
        </is>
      </c>
      <c r="F2" s="2" t="inlineStr">
        <is>
          <t>Dec. 31, 2021</t>
        </is>
      </c>
      <c r="G2" s="2" t="inlineStr">
        <is>
          <t>Mar. 31, 2024</t>
        </is>
      </c>
      <c r="H2" s="2" t="inlineStr">
        <is>
          <t>Sep. 07, 2008</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total assets</t>
        </is>
      </c>
      <c r="B4" s="4" t="inlineStr">
        <is>
          <t xml:space="preserve"> </t>
        </is>
      </c>
      <c r="C4" s="4" t="inlineStr">
        <is>
          <t xml:space="preserve"> </t>
        </is>
      </c>
      <c r="D4" s="5" t="n">
        <v>136600</v>
      </c>
      <c r="E4" s="4" t="inlineStr">
        <is>
          <t xml:space="preserve"> </t>
        </is>
      </c>
      <c r="F4" s="4" t="inlineStr">
        <is>
          <t xml:space="preserve"> </t>
        </is>
      </c>
      <c r="G4" s="4" t="inlineStr">
        <is>
          <t xml:space="preserve"> </t>
        </is>
      </c>
      <c r="H4" s="4" t="inlineStr">
        <is>
          <t xml:space="preserve"> </t>
        </is>
      </c>
    </row>
    <row r="5">
      <c r="A5" s="4" t="inlineStr">
        <is>
          <t>Capital deficit</t>
        </is>
      </c>
      <c r="B5" s="4" t="inlineStr">
        <is>
          <t xml:space="preserve"> </t>
        </is>
      </c>
      <c r="C5" s="4" t="inlineStr">
        <is>
          <t xml:space="preserve"> </t>
        </is>
      </c>
      <c r="D5" s="6" t="n">
        <v>-74000</v>
      </c>
      <c r="E5" s="5" t="n">
        <v>-93000</v>
      </c>
      <c r="F5" s="4" t="inlineStr">
        <is>
          <t xml:space="preserve"> </t>
        </is>
      </c>
      <c r="G5" s="4" t="inlineStr">
        <is>
          <t xml:space="preserve"> </t>
        </is>
      </c>
      <c r="H5" s="4" t="inlineStr">
        <is>
          <t xml:space="preserve"> </t>
        </is>
      </c>
    </row>
    <row r="6">
      <c r="A6" s="4" t="inlineStr">
        <is>
          <t>Preferred stock, covenant, maximum mortgage assets</t>
        </is>
      </c>
      <c r="B6" s="4" t="inlineStr">
        <is>
          <t xml:space="preserve"> </t>
        </is>
      </c>
      <c r="C6" s="4" t="inlineStr">
        <is>
          <t xml:space="preserve"> </t>
        </is>
      </c>
      <c r="D6" s="6" t="n">
        <v>225000</v>
      </c>
      <c r="E6" s="4" t="inlineStr">
        <is>
          <t xml:space="preserve"> </t>
        </is>
      </c>
      <c r="F6" s="4" t="inlineStr">
        <is>
          <t xml:space="preserve"> </t>
        </is>
      </c>
      <c r="G6" s="4" t="inlineStr">
        <is>
          <t xml:space="preserve"> </t>
        </is>
      </c>
      <c r="H6" s="4" t="inlineStr">
        <is>
          <t xml:space="preserve"> </t>
        </is>
      </c>
    </row>
    <row r="7">
      <c r="A7" s="4" t="inlineStr">
        <is>
          <t>FHFA debt limit</t>
        </is>
      </c>
      <c r="B7" s="4" t="inlineStr">
        <is>
          <t xml:space="preserve"> </t>
        </is>
      </c>
      <c r="C7" s="4" t="inlineStr">
        <is>
          <t xml:space="preserve"> </t>
        </is>
      </c>
      <c r="D7" s="6" t="n">
        <v>270000</v>
      </c>
      <c r="E7" s="4" t="inlineStr">
        <is>
          <t xml:space="preserve"> </t>
        </is>
      </c>
      <c r="F7" s="4" t="inlineStr">
        <is>
          <t xml:space="preserve"> </t>
        </is>
      </c>
      <c r="G7" s="4" t="inlineStr">
        <is>
          <t xml:space="preserve"> </t>
        </is>
      </c>
      <c r="H7" s="4" t="inlineStr">
        <is>
          <t xml:space="preserve"> </t>
        </is>
      </c>
    </row>
    <row r="8">
      <c r="A8" s="4" t="inlineStr">
        <is>
          <t>Suspended maximum single-family loans for cash consideration from any one single seller</t>
        </is>
      </c>
      <c r="B8" s="4" t="inlineStr">
        <is>
          <t xml:space="preserve"> </t>
        </is>
      </c>
      <c r="C8" s="4" t="inlineStr">
        <is>
          <t xml:space="preserve"> </t>
        </is>
      </c>
      <c r="D8" s="6" t="n">
        <v>1500</v>
      </c>
      <c r="E8" s="4" t="inlineStr">
        <is>
          <t xml:space="preserve"> </t>
        </is>
      </c>
      <c r="F8" s="4" t="inlineStr">
        <is>
          <t xml:space="preserve"> </t>
        </is>
      </c>
      <c r="G8" s="4" t="inlineStr">
        <is>
          <t xml:space="preserve"> </t>
        </is>
      </c>
      <c r="H8" s="4" t="inlineStr">
        <is>
          <t xml:space="preserve"> </t>
        </is>
      </c>
    </row>
    <row r="9">
      <c r="A9" s="4" t="inlineStr">
        <is>
          <t>Suspended maximum multifamily mortgage assets</t>
        </is>
      </c>
      <c r="B9" s="4" t="inlineStr">
        <is>
          <t xml:space="preserve"> </t>
        </is>
      </c>
      <c r="C9" s="4" t="inlineStr">
        <is>
          <t xml:space="preserve"> </t>
        </is>
      </c>
      <c r="D9" s="5" t="n">
        <v>80000</v>
      </c>
      <c r="E9" s="4" t="inlineStr">
        <is>
          <t xml:space="preserve"> </t>
        </is>
      </c>
      <c r="F9" s="4" t="inlineStr">
        <is>
          <t xml:space="preserve"> </t>
        </is>
      </c>
      <c r="G9" s="4" t="inlineStr">
        <is>
          <t xml:space="preserve"> </t>
        </is>
      </c>
      <c r="H9" s="4" t="inlineStr">
        <is>
          <t xml:space="preserve"> </t>
        </is>
      </c>
    </row>
    <row r="10">
      <c r="A10" s="4" t="inlineStr">
        <is>
          <t>Suspended minimum percentage of multifamily acquisitions classified as mission driven</t>
        </is>
      </c>
      <c r="B10" s="4" t="inlineStr">
        <is>
          <t xml:space="preserve"> </t>
        </is>
      </c>
      <c r="C10" s="4" t="inlineStr">
        <is>
          <t xml:space="preserve"> </t>
        </is>
      </c>
      <c r="D10" s="9" t="n">
        <v>0.5</v>
      </c>
      <c r="E10" s="4" t="inlineStr">
        <is>
          <t xml:space="preserve"> </t>
        </is>
      </c>
      <c r="F10" s="4" t="inlineStr">
        <is>
          <t xml:space="preserve"> </t>
        </is>
      </c>
      <c r="G10" s="4" t="inlineStr">
        <is>
          <t xml:space="preserve"> </t>
        </is>
      </c>
      <c r="H10" s="4" t="inlineStr">
        <is>
          <t xml:space="preserve"> </t>
        </is>
      </c>
    </row>
    <row r="11">
      <c r="A11" s="4" t="inlineStr">
        <is>
          <t>Suspended maximum percentage of single-family loans resulting from refinancing</t>
        </is>
      </c>
      <c r="B11" s="4" t="inlineStr">
        <is>
          <t xml:space="preserve"> </t>
        </is>
      </c>
      <c r="C11" s="4" t="inlineStr">
        <is>
          <t xml:space="preserve"> </t>
        </is>
      </c>
      <c r="D11" s="9" t="n">
        <v>0.03</v>
      </c>
      <c r="E11" s="4" t="inlineStr">
        <is>
          <t xml:space="preserve"> </t>
        </is>
      </c>
      <c r="F11" s="4" t="inlineStr">
        <is>
          <t xml:space="preserve"> </t>
        </is>
      </c>
      <c r="G11" s="4" t="inlineStr">
        <is>
          <t xml:space="preserve"> </t>
        </is>
      </c>
      <c r="H11" s="4" t="inlineStr">
        <is>
          <t xml:space="preserve"> </t>
        </is>
      </c>
    </row>
    <row r="12">
      <c r="A12" s="4" t="inlineStr">
        <is>
          <t>Suspended maximum percentage of single-family loans not resulting from refinancing</t>
        </is>
      </c>
      <c r="B12" s="4" t="inlineStr">
        <is>
          <t xml:space="preserve"> </t>
        </is>
      </c>
      <c r="C12" s="4" t="inlineStr">
        <is>
          <t xml:space="preserve"> </t>
        </is>
      </c>
      <c r="D12" s="9" t="n">
        <v>0.06</v>
      </c>
      <c r="E12" s="4" t="inlineStr">
        <is>
          <t xml:space="preserve"> </t>
        </is>
      </c>
      <c r="F12" s="4" t="inlineStr">
        <is>
          <t xml:space="preserve"> </t>
        </is>
      </c>
      <c r="G12" s="4" t="inlineStr">
        <is>
          <t xml:space="preserve"> </t>
        </is>
      </c>
      <c r="H12" s="4" t="inlineStr">
        <is>
          <t xml:space="preserve"> </t>
        </is>
      </c>
    </row>
    <row r="13">
      <c r="A13" s="4" t="inlineStr">
        <is>
          <t>Maximum combined LTV ratio of single-family loans acquired not resulting from refinancing</t>
        </is>
      </c>
      <c r="B13" s="4" t="inlineStr">
        <is>
          <t xml:space="preserve"> </t>
        </is>
      </c>
      <c r="C13" s="4" t="inlineStr">
        <is>
          <t xml:space="preserve"> </t>
        </is>
      </c>
      <c r="D13" s="9" t="n">
        <v>0.9</v>
      </c>
      <c r="E13" s="4" t="inlineStr">
        <is>
          <t xml:space="preserve"> </t>
        </is>
      </c>
      <c r="F13" s="4" t="inlineStr">
        <is>
          <t xml:space="preserve"> </t>
        </is>
      </c>
      <c r="G13" s="4" t="inlineStr">
        <is>
          <t xml:space="preserve"> </t>
        </is>
      </c>
      <c r="H13" s="4" t="inlineStr">
        <is>
          <t xml:space="preserve"> </t>
        </is>
      </c>
    </row>
    <row r="14">
      <c r="A14" s="4" t="inlineStr">
        <is>
          <t>Minimum income ratio of single-family loans acquired not resulting from refinancing</t>
        </is>
      </c>
      <c r="B14" s="4" t="inlineStr">
        <is>
          <t xml:space="preserve"> </t>
        </is>
      </c>
      <c r="C14" s="4" t="inlineStr">
        <is>
          <t xml:space="preserve"> </t>
        </is>
      </c>
      <c r="D14" s="9" t="n">
        <v>0.45</v>
      </c>
      <c r="E14" s="4" t="inlineStr">
        <is>
          <t xml:space="preserve"> </t>
        </is>
      </c>
      <c r="F14" s="4" t="inlineStr">
        <is>
          <t xml:space="preserve"> </t>
        </is>
      </c>
      <c r="G14" s="4" t="inlineStr">
        <is>
          <t xml:space="preserve"> </t>
        </is>
      </c>
      <c r="H14" s="4" t="inlineStr">
        <is>
          <t xml:space="preserve"> </t>
        </is>
      </c>
    </row>
    <row r="15">
      <c r="A15" s="4" t="inlineStr">
        <is>
          <t>Suspended maximum percentage of single-family loans secured by second homes or investment properties</t>
        </is>
      </c>
      <c r="B15" s="4" t="inlineStr">
        <is>
          <t xml:space="preserve"> </t>
        </is>
      </c>
      <c r="C15" s="4" t="inlineStr">
        <is>
          <t xml:space="preserve"> </t>
        </is>
      </c>
      <c r="D15" s="9" t="n">
        <v>0.07000000000000001</v>
      </c>
      <c r="E15" s="4" t="inlineStr">
        <is>
          <t xml:space="preserve"> </t>
        </is>
      </c>
      <c r="F15" s="4" t="inlineStr">
        <is>
          <t xml:space="preserve"> </t>
        </is>
      </c>
      <c r="G15" s="4" t="inlineStr">
        <is>
          <t xml:space="preserve"> </t>
        </is>
      </c>
      <c r="H15" s="4" t="inlineStr">
        <is>
          <t xml:space="preserve"> </t>
        </is>
      </c>
    </row>
    <row r="16">
      <c r="A16" s="4" t="inlineStr">
        <is>
          <t>TCCA fees</t>
        </is>
      </c>
      <c r="B16" s="4" t="inlineStr">
        <is>
          <t xml:space="preserve"> </t>
        </is>
      </c>
      <c r="C16" s="4" t="inlineStr">
        <is>
          <t xml:space="preserve"> </t>
        </is>
      </c>
      <c r="D16" s="5" t="n">
        <v>3431</v>
      </c>
      <c r="E16" s="6" t="n">
        <v>3369</v>
      </c>
      <c r="F16" s="5" t="n">
        <v>3071</v>
      </c>
      <c r="G16" s="4" t="inlineStr">
        <is>
          <t xml:space="preserve"> </t>
        </is>
      </c>
      <c r="H16" s="4" t="inlineStr">
        <is>
          <t xml:space="preserve"> </t>
        </is>
      </c>
    </row>
    <row r="17">
      <c r="A17" s="4" t="inlineStr">
        <is>
          <t>Basis points of each dollar of unpaid principal balance</t>
        </is>
      </c>
      <c r="B17" s="4" t="inlineStr">
        <is>
          <t xml:space="preserve"> </t>
        </is>
      </c>
      <c r="C17" s="4" t="inlineStr">
        <is>
          <t xml:space="preserve"> </t>
        </is>
      </c>
      <c r="D17" s="10" t="n">
        <v>0.00042</v>
      </c>
      <c r="E17" s="4" t="inlineStr">
        <is>
          <t xml:space="preserve"> </t>
        </is>
      </c>
      <c r="F17" s="4" t="inlineStr">
        <is>
          <t xml:space="preserve"> </t>
        </is>
      </c>
      <c r="G17" s="4" t="inlineStr">
        <is>
          <t xml:space="preserve"> </t>
        </is>
      </c>
      <c r="H17" s="4" t="inlineStr">
        <is>
          <t xml:space="preserve"> </t>
        </is>
      </c>
    </row>
    <row r="18">
      <c r="A18" s="4" t="inlineStr">
        <is>
          <t>Affordable Housing Program obligation</t>
        </is>
      </c>
      <c r="B18" s="4" t="inlineStr">
        <is>
          <t xml:space="preserve"> </t>
        </is>
      </c>
      <c r="C18" s="4" t="inlineStr">
        <is>
          <t xml:space="preserve"> </t>
        </is>
      </c>
      <c r="D18" s="9" t="n">
        <v>0.35</v>
      </c>
      <c r="E18" s="4" t="inlineStr">
        <is>
          <t xml:space="preserve"> </t>
        </is>
      </c>
      <c r="F18" s="4" t="inlineStr">
        <is>
          <t xml:space="preserve"> </t>
        </is>
      </c>
      <c r="G18" s="4" t="inlineStr">
        <is>
          <t xml:space="preserve"> </t>
        </is>
      </c>
      <c r="H18" s="4" t="inlineStr">
        <is>
          <t xml:space="preserve"> </t>
        </is>
      </c>
    </row>
    <row r="19">
      <c r="A19" s="4" t="inlineStr">
        <is>
          <t>Fannie Ma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covenant, maximum mortgage assets</t>
        </is>
      </c>
      <c r="B21" s="4" t="inlineStr">
        <is>
          <t xml:space="preserve"> </t>
        </is>
      </c>
      <c r="C21" s="4" t="inlineStr">
        <is>
          <t xml:space="preserve"> </t>
        </is>
      </c>
      <c r="D21" s="5" t="n">
        <v>202500</v>
      </c>
      <c r="E21" s="4" t="inlineStr">
        <is>
          <t xml:space="preserve"> </t>
        </is>
      </c>
      <c r="F21" s="4" t="inlineStr">
        <is>
          <t xml:space="preserve"> </t>
        </is>
      </c>
      <c r="G21" s="4" t="inlineStr">
        <is>
          <t xml:space="preserve"> </t>
        </is>
      </c>
      <c r="H21" s="4" t="inlineStr">
        <is>
          <t xml:space="preserve"> </t>
        </is>
      </c>
    </row>
    <row r="22">
      <c r="A22" s="4" t="inlineStr">
        <is>
          <t>Series 2008-2 Senior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in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assigned to Treasury's commitment and recorded as a reduction to additional paid-in-capital</t>
        </is>
      </c>
      <c r="B25" s="5" t="n">
        <v>4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venant maximum fair market value of assets and properties per transaction</t>
        </is>
      </c>
      <c r="B26" s="4" t="inlineStr">
        <is>
          <t xml:space="preserve"> </t>
        </is>
      </c>
      <c r="C26" s="4" t="inlineStr">
        <is>
          <t xml:space="preserve"> </t>
        </is>
      </c>
      <c r="D26" s="6" t="n">
        <v>250</v>
      </c>
      <c r="E26" s="4" t="inlineStr">
        <is>
          <t xml:space="preserve"> </t>
        </is>
      </c>
      <c r="F26" s="4" t="inlineStr">
        <is>
          <t xml:space="preserve"> </t>
        </is>
      </c>
      <c r="G26" s="4" t="inlineStr">
        <is>
          <t xml:space="preserve"> </t>
        </is>
      </c>
      <c r="H26" s="4" t="inlineStr">
        <is>
          <t xml:space="preserve"> </t>
        </is>
      </c>
    </row>
    <row r="27">
      <c r="A27" s="4" t="inlineStr">
        <is>
          <t>Aggregate liquidation preference of senior preferred stock</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4" t="inlineStr">
        <is>
          <t xml:space="preserve"> </t>
        </is>
      </c>
    </row>
    <row r="28">
      <c r="A28" s="4" t="inlineStr">
        <is>
          <t>US Treasury and Govern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funding received from US Treasury pursuant to the senior preferred stock purchase agreement</t>
        </is>
      </c>
      <c r="B30" s="4" t="inlineStr">
        <is>
          <t xml:space="preserve"> </t>
        </is>
      </c>
      <c r="C30" s="4" t="inlineStr">
        <is>
          <t xml:space="preserve"> </t>
        </is>
      </c>
      <c r="D30" s="6" t="n">
        <v>119800</v>
      </c>
      <c r="E30" s="4" t="inlineStr">
        <is>
          <t xml:space="preserve"> </t>
        </is>
      </c>
      <c r="F30" s="4" t="inlineStr">
        <is>
          <t xml:space="preserve"> </t>
        </is>
      </c>
      <c r="G30" s="4" t="inlineStr">
        <is>
          <t xml:space="preserve"> </t>
        </is>
      </c>
      <c r="H30" s="4" t="inlineStr">
        <is>
          <t xml:space="preserve"> </t>
        </is>
      </c>
    </row>
    <row r="31">
      <c r="A31" s="4" t="inlineStr">
        <is>
          <t>US Treasu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mmon shares attributable to warrants</t>
        </is>
      </c>
      <c r="B33" s="11" t="n">
        <v>0.799</v>
      </c>
      <c r="C33" s="4" t="inlineStr">
        <is>
          <t xml:space="preserve"> </t>
        </is>
      </c>
      <c r="D33" s="4" t="inlineStr">
        <is>
          <t xml:space="preserve"> </t>
        </is>
      </c>
      <c r="E33" s="4" t="inlineStr">
        <is>
          <t xml:space="preserve"> </t>
        </is>
      </c>
      <c r="F33" s="4" t="inlineStr">
        <is>
          <t xml:space="preserve"> </t>
        </is>
      </c>
      <c r="G33" s="4" t="inlineStr">
        <is>
          <t xml:space="preserve"> </t>
        </is>
      </c>
      <c r="H33" s="11" t="n">
        <v>0.799</v>
      </c>
    </row>
    <row r="34">
      <c r="A34" s="4" t="inlineStr">
        <is>
          <t>Common stock warrant exercise price (in dollars per share)</t>
        </is>
      </c>
      <c r="B34" s="12" t="n">
        <v>1e-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funding received from US Treasury pursuant to the senior preferred stock purchase agreement</t>
        </is>
      </c>
      <c r="B35" s="4" t="inlineStr">
        <is>
          <t xml:space="preserve"> </t>
        </is>
      </c>
      <c r="C35" s="4" t="inlineStr">
        <is>
          <t xml:space="preserve"> </t>
        </is>
      </c>
      <c r="D35" s="6" t="n">
        <v>119800</v>
      </c>
      <c r="E35" s="4" t="inlineStr">
        <is>
          <t xml:space="preserve"> </t>
        </is>
      </c>
      <c r="F35" s="4" t="inlineStr">
        <is>
          <t xml:space="preserve"> </t>
        </is>
      </c>
      <c r="G35" s="4" t="inlineStr">
        <is>
          <t xml:space="preserve"> </t>
        </is>
      </c>
      <c r="H35" s="4" t="inlineStr">
        <is>
          <t xml:space="preserve"> </t>
        </is>
      </c>
    </row>
    <row r="36">
      <c r="A36" s="4" t="inlineStr">
        <is>
          <t>Total available funding from treasury pursuant to the senior preferred stock agreement</t>
        </is>
      </c>
      <c r="B36" s="4" t="inlineStr">
        <is>
          <t xml:space="preserve"> </t>
        </is>
      </c>
      <c r="C36" s="4" t="inlineStr">
        <is>
          <t xml:space="preserve"> </t>
        </is>
      </c>
      <c r="D36" s="6" t="n">
        <v>113900</v>
      </c>
      <c r="E36" s="4" t="inlineStr">
        <is>
          <t xml:space="preserve"> </t>
        </is>
      </c>
      <c r="F36" s="4" t="inlineStr">
        <is>
          <t xml:space="preserve"> </t>
        </is>
      </c>
      <c r="G36" s="4" t="inlineStr">
        <is>
          <t xml:space="preserve"> </t>
        </is>
      </c>
      <c r="H36" s="4" t="inlineStr">
        <is>
          <t xml:space="preserve"> </t>
        </is>
      </c>
    </row>
    <row r="37">
      <c r="A37" s="4" t="inlineStr">
        <is>
          <t>Aggregate liquidation preference of senior preferred stock</t>
        </is>
      </c>
      <c r="B37" s="4" t="inlineStr">
        <is>
          <t xml:space="preserve"> </t>
        </is>
      </c>
      <c r="C37" s="4" t="inlineStr">
        <is>
          <t xml:space="preserve"> </t>
        </is>
      </c>
      <c r="D37" s="6" t="n">
        <v>195200</v>
      </c>
      <c r="E37" s="4" t="inlineStr">
        <is>
          <t xml:space="preserve"> </t>
        </is>
      </c>
      <c r="F37" s="4" t="inlineStr">
        <is>
          <t xml:space="preserve"> </t>
        </is>
      </c>
      <c r="G37" s="4" t="inlineStr">
        <is>
          <t xml:space="preserve"> </t>
        </is>
      </c>
      <c r="H37" s="4" t="inlineStr">
        <is>
          <t xml:space="preserve"> </t>
        </is>
      </c>
    </row>
    <row r="38">
      <c r="A38" s="4" t="inlineStr">
        <is>
          <t>Home Affordable Modification Program administrative expense reimbursement</t>
        </is>
      </c>
      <c r="B38" s="4" t="inlineStr">
        <is>
          <t xml:space="preserve"> </t>
        </is>
      </c>
      <c r="C38" s="4" t="inlineStr">
        <is>
          <t xml:space="preserve"> </t>
        </is>
      </c>
      <c r="D38" s="5" t="n">
        <v>6</v>
      </c>
      <c r="E38" s="6" t="n">
        <v>15</v>
      </c>
      <c r="F38" s="6" t="n">
        <v>17</v>
      </c>
      <c r="G38" s="4" t="inlineStr">
        <is>
          <t xml:space="preserve"> </t>
        </is>
      </c>
      <c r="H38" s="4" t="inlineStr">
        <is>
          <t xml:space="preserve"> </t>
        </is>
      </c>
    </row>
    <row r="39">
      <c r="A39" s="4" t="inlineStr">
        <is>
          <t>TCCA, increase of guarantee fee rate</t>
        </is>
      </c>
      <c r="B39" s="4" t="inlineStr">
        <is>
          <t xml:space="preserve"> </t>
        </is>
      </c>
      <c r="C39" s="4" t="inlineStr">
        <is>
          <t xml:space="preserve"> </t>
        </is>
      </c>
      <c r="D39" s="11" t="n">
        <v>0.001</v>
      </c>
      <c r="E39" s="4" t="inlineStr">
        <is>
          <t xml:space="preserve"> </t>
        </is>
      </c>
      <c r="F39" s="4" t="inlineStr">
        <is>
          <t xml:space="preserve"> </t>
        </is>
      </c>
      <c r="G39" s="4" t="inlineStr">
        <is>
          <t xml:space="preserve"> </t>
        </is>
      </c>
      <c r="H39" s="4" t="inlineStr">
        <is>
          <t xml:space="preserve"> </t>
        </is>
      </c>
    </row>
    <row r="40">
      <c r="A40" s="4" t="inlineStr">
        <is>
          <t>TCCA fees</t>
        </is>
      </c>
      <c r="B40" s="4" t="inlineStr">
        <is>
          <t xml:space="preserve"> </t>
        </is>
      </c>
      <c r="C40" s="4" t="inlineStr">
        <is>
          <t xml:space="preserve"> </t>
        </is>
      </c>
      <c r="D40" s="5" t="n">
        <v>3431</v>
      </c>
      <c r="E40" s="6" t="n">
        <v>3369</v>
      </c>
      <c r="F40" s="6" t="n">
        <v>3071</v>
      </c>
      <c r="G40" s="4" t="inlineStr">
        <is>
          <t xml:space="preserve"> </t>
        </is>
      </c>
      <c r="H40" s="4" t="inlineStr">
        <is>
          <t xml:space="preserve"> </t>
        </is>
      </c>
    </row>
    <row r="41">
      <c r="A41" s="4" t="inlineStr">
        <is>
          <t>US Treasury | Other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ffordable Housing Program assessments</t>
        </is>
      </c>
      <c r="B43" s="4" t="inlineStr">
        <is>
          <t xml:space="preserve"> </t>
        </is>
      </c>
      <c r="C43" s="4" t="inlineStr">
        <is>
          <t xml:space="preserve"> </t>
        </is>
      </c>
      <c r="D43" s="6" t="n">
        <v>54</v>
      </c>
      <c r="E43" s="6" t="n">
        <v>101</v>
      </c>
      <c r="F43" s="6" t="n">
        <v>209</v>
      </c>
      <c r="G43" s="4" t="inlineStr">
        <is>
          <t xml:space="preserve"> </t>
        </is>
      </c>
      <c r="H43" s="4" t="inlineStr">
        <is>
          <t xml:space="preserve"> </t>
        </is>
      </c>
    </row>
    <row r="44">
      <c r="A44" s="4" t="inlineStr">
        <is>
          <t>Payments to Treasury's Capital Magnet Fund</t>
        </is>
      </c>
      <c r="B44" s="4" t="inlineStr">
        <is>
          <t xml:space="preserve"> </t>
        </is>
      </c>
      <c r="C44" s="4" t="inlineStr">
        <is>
          <t xml:space="preserve"> </t>
        </is>
      </c>
      <c r="D44" s="6" t="n">
        <v>101</v>
      </c>
      <c r="E44" s="6" t="n">
        <v>209</v>
      </c>
      <c r="F44" s="4" t="inlineStr">
        <is>
          <t xml:space="preserve"> </t>
        </is>
      </c>
      <c r="G44" s="4" t="inlineStr">
        <is>
          <t xml:space="preserve"> </t>
        </is>
      </c>
      <c r="H44" s="4" t="inlineStr">
        <is>
          <t xml:space="preserve"> </t>
        </is>
      </c>
    </row>
    <row r="45">
      <c r="A45" s="4" t="inlineStr">
        <is>
          <t>US Treasury | Single-Fami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cognized TCCA fees that had not been remitted to Treasury as of period end</t>
        </is>
      </c>
      <c r="B47" s="4" t="inlineStr">
        <is>
          <t xml:space="preserve"> </t>
        </is>
      </c>
      <c r="C47" s="4" t="inlineStr">
        <is>
          <t xml:space="preserve"> </t>
        </is>
      </c>
      <c r="D47" s="6" t="n">
        <v>861</v>
      </c>
      <c r="E47" s="6" t="n">
        <v>854</v>
      </c>
      <c r="F47" s="4" t="inlineStr">
        <is>
          <t xml:space="preserve"> </t>
        </is>
      </c>
      <c r="G47" s="4" t="inlineStr">
        <is>
          <t xml:space="preserve"> </t>
        </is>
      </c>
      <c r="H47" s="4" t="inlineStr">
        <is>
          <t xml:space="preserve"> </t>
        </is>
      </c>
    </row>
    <row r="48">
      <c r="A48" s="4" t="inlineStr">
        <is>
          <t>US Treasury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liquidation preference of senior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5" t="n">
        <v>199200</v>
      </c>
      <c r="H50" s="4" t="inlineStr">
        <is>
          <t xml:space="preserve"> </t>
        </is>
      </c>
    </row>
    <row r="51">
      <c r="A51" s="4" t="inlineStr">
        <is>
          <t>US Treasury | Forecast | Other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ffordable Housing Program assessments</t>
        </is>
      </c>
      <c r="B53" s="4" t="inlineStr">
        <is>
          <t xml:space="preserve"> </t>
        </is>
      </c>
      <c r="C53" s="5" t="n">
        <v>5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ederal Housing Finance Agenc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HFA assessment fees/expense</t>
        </is>
      </c>
      <c r="B56" s="4" t="inlineStr">
        <is>
          <t xml:space="preserve"> </t>
        </is>
      </c>
      <c r="C56" s="4" t="inlineStr">
        <is>
          <t xml:space="preserve"> </t>
        </is>
      </c>
      <c r="D56" s="6" t="n">
        <v>159</v>
      </c>
      <c r="E56" s="6" t="n">
        <v>132</v>
      </c>
      <c r="F56" s="6" t="n">
        <v>140</v>
      </c>
      <c r="G56" s="4" t="inlineStr">
        <is>
          <t xml:space="preserve"> </t>
        </is>
      </c>
      <c r="H56" s="4" t="inlineStr">
        <is>
          <t xml:space="preserve"> </t>
        </is>
      </c>
    </row>
    <row r="57">
      <c r="A57" s="4" t="inlineStr">
        <is>
          <t>Common Securitization Sol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s to acquire equity method investments</t>
        </is>
      </c>
      <c r="B59" s="4" t="inlineStr">
        <is>
          <t xml:space="preserve"> </t>
        </is>
      </c>
      <c r="C59" s="4" t="inlineStr">
        <is>
          <t xml:space="preserve"> </t>
        </is>
      </c>
      <c r="D59" s="5" t="n">
        <v>72</v>
      </c>
      <c r="E59" s="5" t="n">
        <v>65</v>
      </c>
      <c r="F59" s="5" t="n">
        <v>76</v>
      </c>
      <c r="G59" s="4" t="inlineStr">
        <is>
          <t xml:space="preserve"> </t>
        </is>
      </c>
      <c r="H59"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Dec. 31, 2023</t>
        </is>
      </c>
      <c r="C1" s="2" t="inlineStr">
        <is>
          <t>Dec. 31, 2022</t>
        </is>
      </c>
    </row>
    <row r="2">
      <c r="A2" s="3" t="inlineStr">
        <is>
          <t>Variable Interest Entities [Line Items]</t>
        </is>
      </c>
      <c r="B2" s="4" t="inlineStr">
        <is>
          <t xml:space="preserve"> </t>
        </is>
      </c>
      <c r="C2" s="4" t="inlineStr">
        <is>
          <t xml:space="preserve"> </t>
        </is>
      </c>
    </row>
    <row r="3">
      <c r="A3" s="4" t="inlineStr">
        <is>
          <t>Investments in securities, at fair value</t>
        </is>
      </c>
      <c r="B3" s="5" t="n">
        <v>53116</v>
      </c>
      <c r="C3" s="5" t="n">
        <v>50825</v>
      </c>
    </row>
    <row r="4">
      <c r="A4" s="4" t="inlineStr">
        <is>
          <t>Other assets</t>
        </is>
      </c>
      <c r="B4" s="6" t="n">
        <v>13490</v>
      </c>
      <c r="C4" s="6" t="n">
        <v>13387</v>
      </c>
    </row>
    <row r="5">
      <c r="A5" s="4" t="inlineStr">
        <is>
          <t>Other liabilities</t>
        </is>
      </c>
      <c r="B5" s="6" t="n">
        <v>-14106</v>
      </c>
      <c r="C5" s="6" t="n">
        <v>-13206</v>
      </c>
    </row>
    <row r="6">
      <c r="A6" s="4" t="inlineStr">
        <is>
          <t>Total assets</t>
        </is>
      </c>
      <c r="B6" s="6" t="n">
        <v>4325437</v>
      </c>
      <c r="C6" s="6" t="n">
        <v>4305288</v>
      </c>
    </row>
    <row r="7">
      <c r="A7" s="4" t="inlineStr">
        <is>
          <t>Unpaid principal balance of mortgage loans</t>
        </is>
      </c>
      <c r="B7" s="6" t="n">
        <v>4102632</v>
      </c>
      <c r="C7" s="6" t="n">
        <v>4075598</v>
      </c>
    </row>
    <row r="8">
      <c r="A8" s="4" t="inlineStr">
        <is>
          <t>Not Primary Beneficiary | Mortgage-related</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Investments in securities, at fair value</t>
        </is>
      </c>
      <c r="B10" s="6" t="n">
        <v>4863</v>
      </c>
      <c r="C10" s="6" t="n">
        <v>3353</v>
      </c>
    </row>
    <row r="11">
      <c r="A11" s="4" t="inlineStr">
        <is>
          <t>Other assets</t>
        </is>
      </c>
      <c r="B11" s="6" t="n">
        <v>37</v>
      </c>
      <c r="C11" s="6" t="n">
        <v>40</v>
      </c>
    </row>
    <row r="12">
      <c r="A12" s="4" t="inlineStr">
        <is>
          <t>Other liabilities</t>
        </is>
      </c>
      <c r="B12" s="6" t="n">
        <v>-42</v>
      </c>
      <c r="C12" s="6" t="n">
        <v>-45</v>
      </c>
    </row>
    <row r="13">
      <c r="A13" s="4" t="inlineStr">
        <is>
          <t>Net carrying amount</t>
        </is>
      </c>
      <c r="B13" s="6" t="n">
        <v>4858</v>
      </c>
      <c r="C13" s="6" t="n">
        <v>3348</v>
      </c>
    </row>
    <row r="14">
      <c r="A14" s="4" t="inlineStr">
        <is>
          <t>Maximum exposure to loss</t>
        </is>
      </c>
      <c r="B14" s="6" t="n">
        <v>223000</v>
      </c>
      <c r="C14" s="6" t="n">
        <v>240000</v>
      </c>
    </row>
    <row r="15">
      <c r="A15" s="4" t="inlineStr">
        <is>
          <t>Total assets</t>
        </is>
      </c>
      <c r="B15" s="6" t="n">
        <v>273000</v>
      </c>
      <c r="C15" s="6" t="n">
        <v>240000</v>
      </c>
    </row>
    <row r="16">
      <c r="A16" s="4" t="inlineStr">
        <is>
          <t>Not Primary Beneficiary | Partnership interest</t>
        </is>
      </c>
      <c r="B16" s="4" t="inlineStr">
        <is>
          <t xml:space="preserve"> </t>
        </is>
      </c>
      <c r="C16" s="4" t="inlineStr">
        <is>
          <t xml:space="preserve"> </t>
        </is>
      </c>
    </row>
    <row r="17">
      <c r="A17" s="3" t="inlineStr">
        <is>
          <t>Variable Interest Entities [Line Items]</t>
        </is>
      </c>
      <c r="B17" s="4" t="inlineStr">
        <is>
          <t xml:space="preserve"> </t>
        </is>
      </c>
      <c r="C17" s="4" t="inlineStr">
        <is>
          <t xml:space="preserve"> </t>
        </is>
      </c>
    </row>
    <row r="18">
      <c r="A18" s="4" t="inlineStr">
        <is>
          <t>Net carrying amount</t>
        </is>
      </c>
      <c r="B18" s="6" t="n">
        <v>528</v>
      </c>
      <c r="C18" s="6" t="n">
        <v>424</v>
      </c>
    </row>
    <row r="19">
      <c r="A19" s="4" t="inlineStr">
        <is>
          <t>Maximum exposure to loss</t>
        </is>
      </c>
      <c r="B19" s="6" t="n">
        <v>530</v>
      </c>
      <c r="C19" s="6" t="n">
        <v>427</v>
      </c>
    </row>
    <row r="20">
      <c r="A20" s="4" t="inlineStr">
        <is>
          <t>Total assets</t>
        </is>
      </c>
      <c r="B20" s="6" t="n">
        <v>5800</v>
      </c>
      <c r="C20" s="6" t="n">
        <v>4300</v>
      </c>
    </row>
    <row r="21">
      <c r="A21" s="4" t="inlineStr">
        <is>
          <t>Not Primary Beneficiary | Available-for-sale securities:</t>
        </is>
      </c>
      <c r="B21" s="4" t="inlineStr">
        <is>
          <t xml:space="preserve"> </t>
        </is>
      </c>
      <c r="C21" s="4" t="inlineStr">
        <is>
          <t xml:space="preserve"> </t>
        </is>
      </c>
    </row>
    <row r="22">
      <c r="A22" s="3" t="inlineStr">
        <is>
          <t>Variable Interest Entities [Line Items]</t>
        </is>
      </c>
      <c r="B22" s="4" t="inlineStr">
        <is>
          <t xml:space="preserve"> </t>
        </is>
      </c>
      <c r="C22" s="4" t="inlineStr">
        <is>
          <t xml:space="preserve"> </t>
        </is>
      </c>
    </row>
    <row r="23">
      <c r="A23" s="4" t="inlineStr">
        <is>
          <t>Maximum exposure to loss</t>
        </is>
      </c>
      <c r="B23" s="6" t="n">
        <v>21400</v>
      </c>
      <c r="C23" s="6" t="n">
        <v>16900</v>
      </c>
    </row>
    <row r="24">
      <c r="A24" s="4" t="inlineStr">
        <is>
          <t>Total assets</t>
        </is>
      </c>
      <c r="B24" s="6" t="n">
        <v>21400</v>
      </c>
      <c r="C24" s="6" t="n">
        <v>17000</v>
      </c>
    </row>
    <row r="25">
      <c r="A25" s="4" t="inlineStr">
        <is>
          <t>Multifamily</t>
        </is>
      </c>
      <c r="B25" s="4" t="inlineStr">
        <is>
          <t xml:space="preserve"> </t>
        </is>
      </c>
      <c r="C25" s="4" t="inlineStr">
        <is>
          <t xml:space="preserve"> </t>
        </is>
      </c>
    </row>
    <row r="26">
      <c r="A26" s="3" t="inlineStr">
        <is>
          <t>Variable Interest Entities [Line Items]</t>
        </is>
      </c>
      <c r="B26" s="4" t="inlineStr">
        <is>
          <t xml:space="preserve"> </t>
        </is>
      </c>
      <c r="C26" s="4" t="inlineStr">
        <is>
          <t xml:space="preserve"> </t>
        </is>
      </c>
    </row>
    <row r="27">
      <c r="A27" s="4" t="inlineStr">
        <is>
          <t>Unpaid principal balance of mortgage loans</t>
        </is>
      </c>
      <c r="B27" s="6" t="n">
        <v>461247</v>
      </c>
      <c r="C27" s="5" t="n">
        <v>431440</v>
      </c>
    </row>
    <row r="28">
      <c r="A28" s="4" t="inlineStr">
        <is>
          <t>Multifamily | Not Primary Beneficiary</t>
        </is>
      </c>
      <c r="B28" s="4" t="inlineStr">
        <is>
          <t xml:space="preserve"> </t>
        </is>
      </c>
      <c r="C28" s="4" t="inlineStr">
        <is>
          <t xml:space="preserve"> </t>
        </is>
      </c>
    </row>
    <row r="29">
      <c r="A29" s="3" t="inlineStr">
        <is>
          <t>Variable Interest Entities [Line Items]</t>
        </is>
      </c>
      <c r="B29" s="4" t="inlineStr">
        <is>
          <t xml:space="preserve"> </t>
        </is>
      </c>
      <c r="C29" s="4" t="inlineStr">
        <is>
          <t xml:space="preserve"> </t>
        </is>
      </c>
    </row>
    <row r="30">
      <c r="A30" s="4" t="inlineStr">
        <is>
          <t>Unpaid principal balance of mortgage loans</t>
        </is>
      </c>
      <c r="B30" s="5" t="n">
        <v>461200</v>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ions and Transfers of Financial Assets - Transfers of Financial Assets (Details) - USD ($)</t>
        </is>
      </c>
      <c r="B1" s="2" t="inlineStr">
        <is>
          <t>12 Months Ended</t>
        </is>
      </c>
    </row>
    <row r="2">
      <c r="B2" s="2" t="inlineStr">
        <is>
          <t>Dec. 31, 2023</t>
        </is>
      </c>
      <c r="C2" s="2" t="inlineStr">
        <is>
          <t>Dec. 31, 2022</t>
        </is>
      </c>
      <c r="D2" s="2" t="inlineStr">
        <is>
          <t>Dec. 31, 2021</t>
        </is>
      </c>
    </row>
    <row r="3">
      <c r="A3" s="3" t="inlineStr">
        <is>
          <t>Transfers of Financial Assets [Line Items]</t>
        </is>
      </c>
      <c r="B3" s="4" t="inlineStr">
        <is>
          <t xml:space="preserve"> </t>
        </is>
      </c>
      <c r="C3" s="4" t="inlineStr">
        <is>
          <t xml:space="preserve"> </t>
        </is>
      </c>
      <c r="D3" s="4" t="inlineStr">
        <is>
          <t xml:space="preserve"> </t>
        </is>
      </c>
    </row>
    <row r="4">
      <c r="A4" s="4" t="inlineStr">
        <is>
          <t>Proceeds from the initial sale of securities from portfolio securitizations</t>
        </is>
      </c>
      <c r="B4" s="5" t="n">
        <v>0</v>
      </c>
      <c r="C4" s="5" t="n">
        <v>0</v>
      </c>
      <c r="D4" s="5" t="n">
        <v>0</v>
      </c>
    </row>
    <row r="5">
      <c r="A5" s="4" t="inlineStr">
        <is>
          <t>Portfolio securitizations: unpaid principal balance</t>
        </is>
      </c>
      <c r="B5" s="6" t="n">
        <v>131600000000</v>
      </c>
      <c r="C5" s="6" t="n">
        <v>270500000000</v>
      </c>
      <c r="D5" s="6" t="n">
        <v>682900000000</v>
      </c>
    </row>
    <row r="6">
      <c r="A6" s="4" t="inlineStr">
        <is>
          <t>Unconsolidated VIEs</t>
        </is>
      </c>
      <c r="B6" s="4" t="inlineStr">
        <is>
          <t xml:space="preserve"> </t>
        </is>
      </c>
      <c r="C6" s="4" t="inlineStr">
        <is>
          <t xml:space="preserve"> </t>
        </is>
      </c>
      <c r="D6" s="4" t="inlineStr">
        <is>
          <t xml:space="preserve"> </t>
        </is>
      </c>
    </row>
    <row r="7">
      <c r="A7" s="3" t="inlineStr">
        <is>
          <t>Transfers of Financial Assets [Line Items]</t>
        </is>
      </c>
      <c r="B7" s="4" t="inlineStr">
        <is>
          <t xml:space="preserve"> </t>
        </is>
      </c>
      <c r="C7" s="4" t="inlineStr">
        <is>
          <t xml:space="preserve"> </t>
        </is>
      </c>
      <c r="D7" s="4" t="inlineStr">
        <is>
          <t xml:space="preserve"> </t>
        </is>
      </c>
    </row>
    <row r="8">
      <c r="A8" s="4" t="inlineStr">
        <is>
          <t>Retained interests: principal and interest received</t>
        </is>
      </c>
      <c r="B8" s="6" t="n">
        <v>282000000</v>
      </c>
      <c r="C8" s="6" t="n">
        <v>397000000</v>
      </c>
      <c r="D8" s="5" t="n">
        <v>558000000</v>
      </c>
    </row>
    <row r="9">
      <c r="A9" s="4" t="inlineStr">
        <is>
          <t>Unconsolidated VIEs | Single Class MBS, REMIC &amp; Megas</t>
        </is>
      </c>
      <c r="B9" s="4" t="inlineStr">
        <is>
          <t xml:space="preserve"> </t>
        </is>
      </c>
      <c r="C9" s="4" t="inlineStr">
        <is>
          <t xml:space="preserve"> </t>
        </is>
      </c>
      <c r="D9" s="4" t="inlineStr">
        <is>
          <t xml:space="preserve"> </t>
        </is>
      </c>
    </row>
    <row r="10">
      <c r="A10" s="3" t="inlineStr">
        <is>
          <t>Transfers of Financial Assets [Line Items]</t>
        </is>
      </c>
      <c r="B10" s="4" t="inlineStr">
        <is>
          <t xml:space="preserve"> </t>
        </is>
      </c>
      <c r="C10" s="4" t="inlineStr">
        <is>
          <t xml:space="preserve"> </t>
        </is>
      </c>
      <c r="D10" s="4" t="inlineStr">
        <is>
          <t xml:space="preserve"> </t>
        </is>
      </c>
    </row>
    <row r="11">
      <c r="A11" s="4" t="inlineStr">
        <is>
          <t>Retained interests: unpaid principal balance</t>
        </is>
      </c>
      <c r="B11" s="6" t="n">
        <v>821000000</v>
      </c>
      <c r="C11" s="6" t="n">
        <v>910000000</v>
      </c>
      <c r="D11" s="4" t="inlineStr">
        <is>
          <t xml:space="preserve"> </t>
        </is>
      </c>
    </row>
    <row r="12">
      <c r="A12" s="4" t="inlineStr">
        <is>
          <t>Retained interest: fair value</t>
        </is>
      </c>
      <c r="B12" s="5" t="n">
        <v>1300000000</v>
      </c>
      <c r="C12" s="5" t="n">
        <v>1400000000</v>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Loans - Loans in Mortgage Portfolio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row>
    <row r="4">
      <c r="A4" s="4" t="inlineStr">
        <is>
          <t>Unpaid principal balance of mortgage loans</t>
        </is>
      </c>
      <c r="B4" s="5" t="n">
        <v>4102632</v>
      </c>
      <c r="C4" s="5" t="n">
        <v>4075598</v>
      </c>
      <c r="D4" s="4" t="inlineStr">
        <is>
          <t xml:space="preserve"> </t>
        </is>
      </c>
      <c r="E4" s="4" t="inlineStr">
        <is>
          <t xml:space="preserve"> </t>
        </is>
      </c>
    </row>
    <row r="5">
      <c r="A5" s="4" t="inlineStr">
        <is>
          <t>Cost basis and fair value adjustments, net</t>
        </is>
      </c>
      <c r="B5" s="6" t="n">
        <v>41729</v>
      </c>
      <c r="C5" s="6" t="n">
        <v>50185</v>
      </c>
      <c r="D5" s="4" t="inlineStr">
        <is>
          <t xml:space="preserve"> </t>
        </is>
      </c>
      <c r="E5" s="4" t="inlineStr">
        <is>
          <t xml:space="preserve"> </t>
        </is>
      </c>
    </row>
    <row r="6">
      <c r="A6" s="4" t="inlineStr">
        <is>
          <t>Allowance for loan losses</t>
        </is>
      </c>
      <c r="B6" s="6" t="n">
        <v>-8730</v>
      </c>
      <c r="C6" s="6" t="n">
        <v>-11347</v>
      </c>
      <c r="D6" s="5" t="n">
        <v>-5629</v>
      </c>
      <c r="E6" s="5" t="n">
        <v>-10552</v>
      </c>
    </row>
    <row r="7">
      <c r="A7" s="4" t="inlineStr">
        <is>
          <t>Total mortgage loans</t>
        </is>
      </c>
      <c r="B7" s="6" t="n">
        <v>4135631</v>
      </c>
      <c r="C7" s="6" t="n">
        <v>4114436</v>
      </c>
      <c r="D7" s="4" t="inlineStr">
        <is>
          <t xml:space="preserve"> </t>
        </is>
      </c>
      <c r="E7" s="4" t="inlineStr">
        <is>
          <t xml:space="preserve"> </t>
        </is>
      </c>
    </row>
    <row r="8">
      <c r="A8" s="4" t="inlineStr">
        <is>
          <t>Accrued interest receivable related to consolidated trusts</t>
        </is>
      </c>
      <c r="B8" s="6" t="n">
        <v>10724</v>
      </c>
      <c r="C8" s="6" t="n">
        <v>9821</v>
      </c>
      <c r="D8" s="4" t="inlineStr">
        <is>
          <t xml:space="preserve"> </t>
        </is>
      </c>
      <c r="E8" s="4" t="inlineStr">
        <is>
          <t xml:space="preserve"> </t>
        </is>
      </c>
    </row>
    <row r="9">
      <c r="A9" s="4" t="inlineStr">
        <is>
          <t>Mortgage loans</t>
        </is>
      </c>
      <c r="B9" s="4" t="inlineStr">
        <is>
          <t xml:space="preserve"> </t>
        </is>
      </c>
      <c r="C9" s="4" t="inlineStr">
        <is>
          <t xml:space="preserve"> </t>
        </is>
      </c>
      <c r="D9" s="4" t="inlineStr">
        <is>
          <t xml:space="preserve"> </t>
        </is>
      </c>
      <c r="E9" s="4" t="inlineStr">
        <is>
          <t xml:space="preserve"> </t>
        </is>
      </c>
    </row>
    <row r="10">
      <c r="A10" s="3" t="inlineStr">
        <is>
          <t>Loans in Mortgage Portfolio [Line Items]</t>
        </is>
      </c>
      <c r="B10" s="4" t="inlineStr">
        <is>
          <t xml:space="preserve"> </t>
        </is>
      </c>
      <c r="C10" s="4" t="inlineStr">
        <is>
          <t xml:space="preserve"> </t>
        </is>
      </c>
      <c r="D10" s="4" t="inlineStr">
        <is>
          <t xml:space="preserve"> </t>
        </is>
      </c>
      <c r="E10" s="4" t="inlineStr">
        <is>
          <t xml:space="preserve"> </t>
        </is>
      </c>
    </row>
    <row r="11">
      <c r="A11" s="4" t="inlineStr">
        <is>
          <t>Accrued interest receivable related to consolidated trusts</t>
        </is>
      </c>
      <c r="B11" s="6" t="n">
        <v>10400</v>
      </c>
      <c r="C11" s="6" t="n">
        <v>9500</v>
      </c>
      <c r="D11" s="4" t="inlineStr">
        <is>
          <t xml:space="preserve"> </t>
        </is>
      </c>
      <c r="E11" s="4" t="inlineStr">
        <is>
          <t xml:space="preserve"> </t>
        </is>
      </c>
    </row>
    <row r="12">
      <c r="A12" s="4" t="inlineStr">
        <is>
          <t>Single-family</t>
        </is>
      </c>
      <c r="B12" s="4" t="inlineStr">
        <is>
          <t xml:space="preserve"> </t>
        </is>
      </c>
      <c r="C12" s="4" t="inlineStr">
        <is>
          <t xml:space="preserve"> </t>
        </is>
      </c>
      <c r="D12" s="4" t="inlineStr">
        <is>
          <t xml:space="preserve"> </t>
        </is>
      </c>
      <c r="E12" s="4" t="inlineStr">
        <is>
          <t xml:space="preserve"> </t>
        </is>
      </c>
    </row>
    <row r="13">
      <c r="A13" s="3" t="inlineStr">
        <is>
          <t>Loans in Mortgage Portfolio [Line Items]</t>
        </is>
      </c>
      <c r="B13" s="4" t="inlineStr">
        <is>
          <t xml:space="preserve"> </t>
        </is>
      </c>
      <c r="C13" s="4" t="inlineStr">
        <is>
          <t xml:space="preserve"> </t>
        </is>
      </c>
      <c r="D13" s="4" t="inlineStr">
        <is>
          <t xml:space="preserve"> </t>
        </is>
      </c>
      <c r="E13" s="4" t="inlineStr">
        <is>
          <t xml:space="preserve"> </t>
        </is>
      </c>
    </row>
    <row r="14">
      <c r="A14" s="4" t="inlineStr">
        <is>
          <t>Unpaid principal balance of mortgage loans</t>
        </is>
      </c>
      <c r="B14" s="6" t="n">
        <v>3641385</v>
      </c>
      <c r="C14" s="6" t="n">
        <v>3644158</v>
      </c>
      <c r="D14" s="4" t="inlineStr">
        <is>
          <t xml:space="preserve"> </t>
        </is>
      </c>
      <c r="E14" s="4" t="inlineStr">
        <is>
          <t xml:space="preserve"> </t>
        </is>
      </c>
    </row>
    <row r="15">
      <c r="A15" s="4" t="inlineStr">
        <is>
          <t>Purchase of HFI loans:</t>
        </is>
      </c>
      <c r="B15" s="6" t="n">
        <v>315990</v>
      </c>
      <c r="C15" s="6" t="n">
        <v>614836</v>
      </c>
      <c r="D15" s="6" t="n">
        <v>1354705</v>
      </c>
      <c r="E15" s="4" t="inlineStr">
        <is>
          <t xml:space="preserve"> </t>
        </is>
      </c>
    </row>
    <row r="16">
      <c r="A16" s="4" t="inlineStr">
        <is>
          <t>Amortized cost</t>
        </is>
      </c>
      <c r="B16" s="6" t="n">
        <v>3334</v>
      </c>
      <c r="C16" s="6" t="n">
        <v>7825</v>
      </c>
      <c r="D16" s="6" t="n">
        <v>16606</v>
      </c>
      <c r="E16" s="4" t="inlineStr">
        <is>
          <t xml:space="preserve"> </t>
        </is>
      </c>
    </row>
    <row r="17">
      <c r="A17" s="4" t="inlineStr">
        <is>
          <t>Single family loans redesignated from HFI to HFS, lower of cost or fair value adjustment at time of redesignation</t>
        </is>
      </c>
      <c r="B17" s="6" t="n">
        <v>-658</v>
      </c>
      <c r="C17" s="6" t="n">
        <v>-679</v>
      </c>
      <c r="D17" s="6" t="n">
        <v>-372</v>
      </c>
      <c r="E17" s="4" t="inlineStr">
        <is>
          <t xml:space="preserve"> </t>
        </is>
      </c>
    </row>
    <row r="18">
      <c r="A18" s="4" t="inlineStr">
        <is>
          <t>Related allowance</t>
        </is>
      </c>
      <c r="B18" s="6" t="n">
        <v>42</v>
      </c>
      <c r="C18" s="6" t="n">
        <v>373</v>
      </c>
      <c r="D18" s="6" t="n">
        <v>1605</v>
      </c>
      <c r="E18" s="4" t="inlineStr">
        <is>
          <t xml:space="preserve"> </t>
        </is>
      </c>
    </row>
    <row r="19">
      <c r="A19" s="4" t="inlineStr">
        <is>
          <t>Single family loans redesignated from HFS to HFI, amortized cost</t>
        </is>
      </c>
      <c r="B19" s="6" t="n">
        <v>372</v>
      </c>
      <c r="C19" s="6" t="n">
        <v>2004</v>
      </c>
      <c r="D19" s="6" t="n">
        <v>5</v>
      </c>
      <c r="E19" s="4" t="inlineStr">
        <is>
          <t xml:space="preserve"> </t>
        </is>
      </c>
    </row>
    <row r="20">
      <c r="A20" s="4" t="inlineStr">
        <is>
          <t>Single-family loans sold, unpaid principal balance</t>
        </is>
      </c>
      <c r="B20" s="6" t="n">
        <v>2573</v>
      </c>
      <c r="C20" s="6" t="n">
        <v>8069</v>
      </c>
      <c r="D20" s="6" t="n">
        <v>16977</v>
      </c>
      <c r="E20" s="4" t="inlineStr">
        <is>
          <t xml:space="preserve"> </t>
        </is>
      </c>
    </row>
    <row r="21">
      <c r="A21" s="4" t="inlineStr">
        <is>
          <t>Single-family loans sold, realized gain, net</t>
        </is>
      </c>
      <c r="B21" s="6" t="n">
        <v>10</v>
      </c>
      <c r="C21" s="6" t="n">
        <v>126</v>
      </c>
      <c r="D21" s="6" t="n">
        <v>1624</v>
      </c>
      <c r="E21" s="4" t="inlineStr">
        <is>
          <t xml:space="preserve"> </t>
        </is>
      </c>
    </row>
    <row r="22">
      <c r="A22" s="4" t="inlineStr">
        <is>
          <t>Mortgage loans in process of foreclosure</t>
        </is>
      </c>
      <c r="B22" s="6" t="n">
        <v>4600</v>
      </c>
      <c r="C22" s="6" t="n">
        <v>4600</v>
      </c>
      <c r="D22" s="4" t="inlineStr">
        <is>
          <t xml:space="preserve"> </t>
        </is>
      </c>
      <c r="E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Loans in Mortgage Portfolio [Line Items]</t>
        </is>
      </c>
      <c r="B24" s="4" t="inlineStr">
        <is>
          <t xml:space="preserve"> </t>
        </is>
      </c>
      <c r="C24" s="4" t="inlineStr">
        <is>
          <t xml:space="preserve"> </t>
        </is>
      </c>
      <c r="D24" s="4" t="inlineStr">
        <is>
          <t xml:space="preserve"> </t>
        </is>
      </c>
      <c r="E24" s="4" t="inlineStr">
        <is>
          <t xml:space="preserve"> </t>
        </is>
      </c>
    </row>
    <row r="25">
      <c r="A25" s="4" t="inlineStr">
        <is>
          <t>Unpaid principal balance of mortgage loans</t>
        </is>
      </c>
      <c r="B25" s="6" t="n">
        <v>461247</v>
      </c>
      <c r="C25" s="6" t="n">
        <v>431440</v>
      </c>
      <c r="D25" s="4" t="inlineStr">
        <is>
          <t xml:space="preserve"> </t>
        </is>
      </c>
      <c r="E25" s="4" t="inlineStr">
        <is>
          <t xml:space="preserve"> </t>
        </is>
      </c>
    </row>
    <row r="26">
      <c r="A26" s="4" t="inlineStr">
        <is>
          <t>Purchase of HFI loans:</t>
        </is>
      </c>
      <c r="B26" s="5" t="n">
        <v>52829</v>
      </c>
      <c r="C26" s="5" t="n">
        <v>69206</v>
      </c>
      <c r="D26" s="5" t="n">
        <v>69185</v>
      </c>
      <c r="E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vestments in securities</t>
        </is>
      </c>
      <c r="B4" s="5" t="n">
        <v>4158</v>
      </c>
      <c r="C4" s="5" t="n">
        <v>1828</v>
      </c>
      <c r="D4" s="5" t="n">
        <v>582</v>
      </c>
    </row>
    <row r="5">
      <c r="A5" s="4" t="inlineStr">
        <is>
          <t>Mortgage loans</t>
        </is>
      </c>
      <c r="B5" s="6" t="n">
        <v>133234</v>
      </c>
      <c r="C5" s="6" t="n">
        <v>117813</v>
      </c>
      <c r="D5" s="6" t="n">
        <v>98930</v>
      </c>
    </row>
    <row r="6">
      <c r="A6" s="4" t="inlineStr">
        <is>
          <t>Other</t>
        </is>
      </c>
      <c r="B6" s="6" t="n">
        <v>2322</v>
      </c>
      <c r="C6" s="6" t="n">
        <v>656</v>
      </c>
      <c r="D6" s="6" t="n">
        <v>163</v>
      </c>
    </row>
    <row r="7">
      <c r="A7" s="4" t="inlineStr">
        <is>
          <t>Total interest income</t>
        </is>
      </c>
      <c r="B7" s="6" t="n">
        <v>139714</v>
      </c>
      <c r="C7" s="6" t="n">
        <v>120297</v>
      </c>
      <c r="D7" s="6" t="n">
        <v>99675</v>
      </c>
    </row>
    <row r="8">
      <c r="A8" s="3" t="inlineStr">
        <is>
          <t>Interest expense:</t>
        </is>
      </c>
      <c r="B8" s="4" t="inlineStr">
        <is>
          <t xml:space="preserve"> </t>
        </is>
      </c>
      <c r="C8" s="4" t="inlineStr">
        <is>
          <t xml:space="preserve"> </t>
        </is>
      </c>
      <c r="D8" s="4" t="inlineStr">
        <is>
          <t xml:space="preserve"> </t>
        </is>
      </c>
    </row>
    <row r="9">
      <c r="A9" s="4" t="inlineStr">
        <is>
          <t>Short-term debt</t>
        </is>
      </c>
      <c r="B9" s="6" t="n">
        <v>-672</v>
      </c>
      <c r="C9" s="6" t="n">
        <v>-76</v>
      </c>
      <c r="D9" s="6" t="n">
        <v>-4</v>
      </c>
    </row>
    <row r="10">
      <c r="A10" s="4" t="inlineStr">
        <is>
          <t>Long-term debt</t>
        </is>
      </c>
      <c r="B10" s="6" t="n">
        <v>-110269</v>
      </c>
      <c r="C10" s="6" t="n">
        <v>-90798</v>
      </c>
      <c r="D10" s="6" t="n">
        <v>-70084</v>
      </c>
    </row>
    <row r="11">
      <c r="A11" s="4" t="inlineStr">
        <is>
          <t>Total interest expense</t>
        </is>
      </c>
      <c r="B11" s="6" t="n">
        <v>-110941</v>
      </c>
      <c r="C11" s="6" t="n">
        <v>-90874</v>
      </c>
      <c r="D11" s="6" t="n">
        <v>-70088</v>
      </c>
    </row>
    <row r="12">
      <c r="A12" s="4" t="inlineStr">
        <is>
          <t>Net interest income</t>
        </is>
      </c>
      <c r="B12" s="6" t="n">
        <v>28773</v>
      </c>
      <c r="C12" s="6" t="n">
        <v>29423</v>
      </c>
      <c r="D12" s="6" t="n">
        <v>29587</v>
      </c>
    </row>
    <row r="13">
      <c r="A13" s="4" t="inlineStr">
        <is>
          <t>Benefit (provision) for credit losses</t>
        </is>
      </c>
      <c r="B13" s="6" t="n">
        <v>1670</v>
      </c>
      <c r="C13" s="6" t="n">
        <v>-6277</v>
      </c>
      <c r="D13" s="6" t="n">
        <v>5130</v>
      </c>
    </row>
    <row r="14">
      <c r="A14" s="4" t="inlineStr">
        <is>
          <t>Net interest income after benefit (provision) for credit losses</t>
        </is>
      </c>
      <c r="B14" s="6" t="n">
        <v>30443</v>
      </c>
      <c r="C14" s="6" t="n">
        <v>23146</v>
      </c>
      <c r="D14" s="6" t="n">
        <v>34717</v>
      </c>
    </row>
    <row r="15">
      <c r="A15" s="4" t="inlineStr">
        <is>
          <t>Investment gains (losses), net</t>
        </is>
      </c>
      <c r="B15" s="6" t="n">
        <v>-53</v>
      </c>
      <c r="C15" s="6" t="n">
        <v>-297</v>
      </c>
      <c r="D15" s="6" t="n">
        <v>1352</v>
      </c>
    </row>
    <row r="16">
      <c r="A16" s="4" t="inlineStr">
        <is>
          <t>Fair value gain (losses), net</t>
        </is>
      </c>
      <c r="B16" s="6" t="n">
        <v>1304</v>
      </c>
      <c r="C16" s="6" t="n">
        <v>1284</v>
      </c>
      <c r="D16" s="6" t="n">
        <v>155</v>
      </c>
    </row>
    <row r="17">
      <c r="A17" s="4" t="inlineStr">
        <is>
          <t>Fee and other income</t>
        </is>
      </c>
      <c r="B17" s="6" t="n">
        <v>275</v>
      </c>
      <c r="C17" s="6" t="n">
        <v>312</v>
      </c>
      <c r="D17" s="6" t="n">
        <v>361</v>
      </c>
    </row>
    <row r="18">
      <c r="A18" s="4" t="inlineStr">
        <is>
          <t>Non-interest income</t>
        </is>
      </c>
      <c r="B18" s="6" t="n">
        <v>1526</v>
      </c>
      <c r="C18" s="6" t="n">
        <v>1299</v>
      </c>
      <c r="D18" s="6" t="n">
        <v>1868</v>
      </c>
    </row>
    <row r="19">
      <c r="A19" s="3" t="inlineStr">
        <is>
          <t>Administrative expenses:</t>
        </is>
      </c>
      <c r="B19" s="4" t="inlineStr">
        <is>
          <t xml:space="preserve"> </t>
        </is>
      </c>
      <c r="C19" s="4" t="inlineStr">
        <is>
          <t xml:space="preserve"> </t>
        </is>
      </c>
      <c r="D19" s="4" t="inlineStr">
        <is>
          <t xml:space="preserve"> </t>
        </is>
      </c>
    </row>
    <row r="20">
      <c r="A20" s="4" t="inlineStr">
        <is>
          <t>Salaries and employee benefits</t>
        </is>
      </c>
      <c r="B20" s="6" t="n">
        <v>-1906</v>
      </c>
      <c r="C20" s="6" t="n">
        <v>-1671</v>
      </c>
      <c r="D20" s="6" t="n">
        <v>-1493</v>
      </c>
    </row>
    <row r="21">
      <c r="A21" s="4" t="inlineStr">
        <is>
          <t>Professional services</t>
        </is>
      </c>
      <c r="B21" s="6" t="n">
        <v>-850</v>
      </c>
      <c r="C21" s="6" t="n">
        <v>-850</v>
      </c>
      <c r="D21" s="6" t="n">
        <v>-817</v>
      </c>
    </row>
    <row r="22">
      <c r="A22" s="4" t="inlineStr">
        <is>
          <t>Other administrative expenses</t>
        </is>
      </c>
      <c r="B22" s="6" t="n">
        <v>-848</v>
      </c>
      <c r="C22" s="6" t="n">
        <v>-808</v>
      </c>
      <c r="D22" s="6" t="n">
        <v>-755</v>
      </c>
    </row>
    <row r="23">
      <c r="A23" s="4" t="inlineStr">
        <is>
          <t>Total administrative expenses</t>
        </is>
      </c>
      <c r="B23" s="6" t="n">
        <v>-3604</v>
      </c>
      <c r="C23" s="6" t="n">
        <v>-3329</v>
      </c>
      <c r="D23" s="6" t="n">
        <v>-3065</v>
      </c>
    </row>
    <row r="24">
      <c r="A24" s="4" t="inlineStr">
        <is>
          <t>TCCA fees</t>
        </is>
      </c>
      <c r="B24" s="6" t="n">
        <v>-3431</v>
      </c>
      <c r="C24" s="6" t="n">
        <v>-3369</v>
      </c>
      <c r="D24" s="6" t="n">
        <v>-3071</v>
      </c>
    </row>
    <row r="25">
      <c r="A25" s="4" t="inlineStr">
        <is>
          <t>Credit enhancement expense</t>
        </is>
      </c>
      <c r="B25" s="6" t="n">
        <v>-1512</v>
      </c>
      <c r="C25" s="6" t="n">
        <v>-1323</v>
      </c>
      <c r="D25" s="6" t="n">
        <v>-1051</v>
      </c>
    </row>
    <row r="26">
      <c r="A26" s="4" t="inlineStr">
        <is>
          <t>Change in expected credit enhancement recoveries</t>
        </is>
      </c>
      <c r="B26" s="6" t="n">
        <v>-193</v>
      </c>
      <c r="C26" s="6" t="n">
        <v>727</v>
      </c>
      <c r="D26" s="6" t="n">
        <v>-194</v>
      </c>
    </row>
    <row r="27">
      <c r="A27" s="4" t="inlineStr">
        <is>
          <t>Other expenses, net</t>
        </is>
      </c>
      <c r="B27" s="6" t="n">
        <v>-1273</v>
      </c>
      <c r="C27" s="6" t="n">
        <v>-918</v>
      </c>
      <c r="D27" s="6" t="n">
        <v>-1255</v>
      </c>
    </row>
    <row r="28">
      <c r="A28" s="4" t="inlineStr">
        <is>
          <t>Total expenses</t>
        </is>
      </c>
      <c r="B28" s="6" t="n">
        <v>-10013</v>
      </c>
      <c r="C28" s="6" t="n">
        <v>-8212</v>
      </c>
      <c r="D28" s="6" t="n">
        <v>-8636</v>
      </c>
    </row>
    <row r="29">
      <c r="A29" s="4" t="inlineStr">
        <is>
          <t>Income before federal income taxes</t>
        </is>
      </c>
      <c r="B29" s="6" t="n">
        <v>21956</v>
      </c>
      <c r="C29" s="6" t="n">
        <v>16233</v>
      </c>
      <c r="D29" s="6" t="n">
        <v>27949</v>
      </c>
    </row>
    <row r="30">
      <c r="A30" s="4" t="inlineStr">
        <is>
          <t>Provision for federal income taxes</t>
        </is>
      </c>
      <c r="B30" s="6" t="n">
        <v>-4548</v>
      </c>
      <c r="C30" s="6" t="n">
        <v>-3310</v>
      </c>
      <c r="D30" s="6" t="n">
        <v>-5773</v>
      </c>
    </row>
    <row r="31">
      <c r="A31" s="4" t="inlineStr">
        <is>
          <t>Net income</t>
        </is>
      </c>
      <c r="B31" s="6" t="n">
        <v>17408</v>
      </c>
      <c r="C31" s="6" t="n">
        <v>12923</v>
      </c>
      <c r="D31" s="6" t="n">
        <v>22176</v>
      </c>
    </row>
    <row r="32">
      <c r="A32" s="4" t="inlineStr">
        <is>
          <t>Other comprehensive loss</t>
        </is>
      </c>
      <c r="B32" s="6" t="n">
        <v>-3</v>
      </c>
      <c r="C32" s="6" t="n">
        <v>-3</v>
      </c>
      <c r="D32" s="6" t="n">
        <v>-78</v>
      </c>
    </row>
    <row r="33">
      <c r="A33" s="4" t="inlineStr">
        <is>
          <t>Total comprehensive income</t>
        </is>
      </c>
      <c r="B33" s="6" t="n">
        <v>17405</v>
      </c>
      <c r="C33" s="6" t="n">
        <v>12920</v>
      </c>
      <c r="D33" s="6" t="n">
        <v>22098</v>
      </c>
    </row>
    <row r="34">
      <c r="A34" s="4" t="inlineStr">
        <is>
          <t>Dividends distributed or amounts attributable to senior preferred stock</t>
        </is>
      </c>
      <c r="B34" s="6" t="n">
        <v>-17405</v>
      </c>
      <c r="C34" s="6" t="n">
        <v>-12920</v>
      </c>
      <c r="D34" s="6" t="n">
        <v>-22098</v>
      </c>
    </row>
    <row r="35">
      <c r="A35" s="4" t="inlineStr">
        <is>
          <t>Net income attributable to common stockholders, basic</t>
        </is>
      </c>
      <c r="B35" s="6" t="n">
        <v>3</v>
      </c>
      <c r="C35" s="6" t="n">
        <v>3</v>
      </c>
      <c r="D35" s="6" t="n">
        <v>78</v>
      </c>
    </row>
    <row r="36">
      <c r="A36" s="4" t="inlineStr">
        <is>
          <t>Net income attributable to common stockholders, diluted</t>
        </is>
      </c>
      <c r="B36" s="5" t="n">
        <v>3</v>
      </c>
      <c r="C36" s="5" t="n">
        <v>3</v>
      </c>
      <c r="D36" s="5" t="n">
        <v>78</v>
      </c>
    </row>
    <row r="37">
      <c r="A37" s="4" t="inlineStr">
        <is>
          <t>Earnings (loss) per share - basic (in dollars per share)</t>
        </is>
      </c>
      <c r="B37" s="5" t="n">
        <v>0</v>
      </c>
      <c r="C37" s="5" t="n">
        <v>0</v>
      </c>
      <c r="D37" s="7" t="n">
        <v>0.01</v>
      </c>
    </row>
    <row r="38">
      <c r="A38" s="4" t="inlineStr">
        <is>
          <t>Earnings (loss) per share - diluted (in dollars per share)</t>
        </is>
      </c>
      <c r="B38" s="5" t="n">
        <v>0</v>
      </c>
      <c r="C38" s="5" t="n">
        <v>0</v>
      </c>
      <c r="D38" s="7" t="n">
        <v>0.01</v>
      </c>
    </row>
    <row r="39">
      <c r="A39" s="4" t="inlineStr">
        <is>
          <t>Weighted-average common shares outstanding, basic</t>
        </is>
      </c>
      <c r="B39" s="6" t="n">
        <v>5867</v>
      </c>
      <c r="C39" s="6" t="n">
        <v>5867</v>
      </c>
      <c r="D39" s="6" t="n">
        <v>5867</v>
      </c>
    </row>
    <row r="40">
      <c r="A40" s="4" t="inlineStr">
        <is>
          <t>Weighted-average common shares outstanding, diluted</t>
        </is>
      </c>
      <c r="B40" s="6" t="n">
        <v>5893</v>
      </c>
      <c r="C40" s="6" t="n">
        <v>5893</v>
      </c>
      <c r="D40" s="6" t="n">
        <v>5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Aging Analysis (Details) - USD ($) $ in Million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s held for investment, excluding fair value option</t>
        </is>
      </c>
      <c r="B4" s="5" t="n">
        <v>4149258</v>
      </c>
      <c r="C4" s="5" t="n">
        <v>4129751</v>
      </c>
    </row>
    <row r="5">
      <c r="A5" s="4" t="inlineStr">
        <is>
          <t>Loans 90 Days or More Delinquent and Accruing Interest</t>
        </is>
      </c>
      <c r="B5" s="6" t="n">
        <v>1775</v>
      </c>
      <c r="C5" s="6" t="n">
        <v>14448</v>
      </c>
    </row>
    <row r="6">
      <c r="A6" s="4" t="inlineStr">
        <is>
          <t>Nonaccrual Loans with No Allowance</t>
        </is>
      </c>
      <c r="B6" s="5" t="n">
        <v>4476</v>
      </c>
      <c r="C6" s="6" t="n">
        <v>3697</v>
      </c>
    </row>
    <row r="7">
      <c r="A7" s="3" t="inlineStr">
        <is>
          <t>Table Footnote</t>
        </is>
      </c>
      <c r="B7" s="4" t="inlineStr">
        <is>
          <t xml:space="preserve"> </t>
        </is>
      </c>
      <c r="C7" s="4" t="inlineStr">
        <is>
          <t xml:space="preserve"> </t>
        </is>
      </c>
    </row>
    <row r="8">
      <c r="A8" s="4" t="inlineStr">
        <is>
          <t>Serious delinquency: days past due</t>
        </is>
      </c>
      <c r="B8" s="4" t="inlineStr">
        <is>
          <t>90 days</t>
        </is>
      </c>
      <c r="C8" s="4" t="inlineStr">
        <is>
          <t xml:space="preserve"> </t>
        </is>
      </c>
    </row>
    <row r="9">
      <c r="A9" s="4" t="inlineStr">
        <is>
          <t>Total Delinqu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excluding fair value option</t>
        </is>
      </c>
      <c r="B11" s="5" t="n">
        <v>66479</v>
      </c>
      <c r="C11" s="6" t="n">
        <v>60877</v>
      </c>
    </row>
    <row r="12">
      <c r="A12" s="4" t="inlineStr">
        <is>
          <t>30-59 Days Delinqu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 excluding fair value option</t>
        </is>
      </c>
      <c r="B14" s="6" t="n">
        <v>36184</v>
      </c>
      <c r="C14" s="6" t="n">
        <v>30802</v>
      </c>
    </row>
    <row r="15">
      <c r="A15" s="4" t="inlineStr">
        <is>
          <t>60 - 89 Days Delinqu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 excluding fair value option</t>
        </is>
      </c>
      <c r="B17" s="6" t="n">
        <v>8625</v>
      </c>
      <c r="C17" s="6" t="n">
        <v>7305</v>
      </c>
    </row>
    <row r="18">
      <c r="A18" s="4" t="inlineStr">
        <is>
          <t>Seriously Delinqu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excluding fair value option</t>
        </is>
      </c>
      <c r="B20" s="6" t="n">
        <v>21670</v>
      </c>
      <c r="C20" s="6" t="n">
        <v>22770</v>
      </c>
    </row>
    <row r="21">
      <c r="A21" s="4" t="inlineStr">
        <is>
          <t>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excluding fair value option</t>
        </is>
      </c>
      <c r="B23" s="6" t="n">
        <v>4082779</v>
      </c>
      <c r="C23" s="6" t="n">
        <v>4068874</v>
      </c>
    </row>
    <row r="24">
      <c r="A24" s="4" t="inlineStr">
        <is>
          <t>Single-famil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excluding fair value option</t>
        </is>
      </c>
      <c r="B26" s="6" t="n">
        <v>3687904</v>
      </c>
      <c r="C26" s="6" t="n">
        <v>3697529</v>
      </c>
    </row>
    <row r="27">
      <c r="A27" s="4" t="inlineStr">
        <is>
          <t>Loans 90 Days or More Delinquent and Accruing Interest</t>
        </is>
      </c>
      <c r="B27" s="6" t="n">
        <v>1604</v>
      </c>
      <c r="C27" s="6" t="n">
        <v>14437</v>
      </c>
    </row>
    <row r="28">
      <c r="A28" s="4" t="inlineStr">
        <is>
          <t>Nonaccrual Loans with No Allowance</t>
        </is>
      </c>
      <c r="B28" s="5" t="n">
        <v>3882</v>
      </c>
      <c r="C28" s="5" t="n">
        <v>3684</v>
      </c>
    </row>
    <row r="29">
      <c r="A29" s="4" t="inlineStr">
        <is>
          <t>Single-family | Minimum</t>
        </is>
      </c>
      <c r="B29" s="4" t="inlineStr">
        <is>
          <t xml:space="preserve"> </t>
        </is>
      </c>
      <c r="C29" s="4" t="inlineStr">
        <is>
          <t xml:space="preserve"> </t>
        </is>
      </c>
    </row>
    <row r="30">
      <c r="A30" s="3" t="inlineStr">
        <is>
          <t>Table Footnote</t>
        </is>
      </c>
      <c r="B30" s="4" t="inlineStr">
        <is>
          <t xml:space="preserve"> </t>
        </is>
      </c>
      <c r="C30" s="4" t="inlineStr">
        <is>
          <t xml:space="preserve"> </t>
        </is>
      </c>
    </row>
    <row r="31">
      <c r="A31" s="4" t="inlineStr">
        <is>
          <t>Serious delinquency: days past due</t>
        </is>
      </c>
      <c r="B31" s="4" t="inlineStr">
        <is>
          <t>90 days</t>
        </is>
      </c>
      <c r="C31" s="4" t="inlineStr">
        <is>
          <t>90 days</t>
        </is>
      </c>
    </row>
    <row r="32">
      <c r="A32" s="4" t="inlineStr">
        <is>
          <t>Single-family | Total Delinqu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excluding fair value option</t>
        </is>
      </c>
      <c r="B34" s="5" t="n">
        <v>64331</v>
      </c>
      <c r="C34" s="5" t="n">
        <v>59749</v>
      </c>
    </row>
    <row r="35">
      <c r="A35" s="4" t="inlineStr">
        <is>
          <t>Single-family | 30-59 Days Delinqu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excluding fair value option</t>
        </is>
      </c>
      <c r="B37" s="6" t="n">
        <v>35735</v>
      </c>
      <c r="C37" s="6" t="n">
        <v>30629</v>
      </c>
    </row>
    <row r="38">
      <c r="A38" s="4" t="inlineStr">
        <is>
          <t>Single-family | 60 - 89 Days Delinqu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excluding fair value option</t>
        </is>
      </c>
      <c r="B40" s="6" t="n">
        <v>8625</v>
      </c>
      <c r="C40" s="6" t="n">
        <v>7305</v>
      </c>
    </row>
    <row r="41">
      <c r="A41" s="4" t="inlineStr">
        <is>
          <t>Single-family | Seriously Delinquen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excluding fair value option</t>
        </is>
      </c>
      <c r="B43" s="6" t="n">
        <v>19971</v>
      </c>
      <c r="C43" s="6" t="n">
        <v>21815</v>
      </c>
    </row>
    <row r="44">
      <c r="A44" s="4" t="inlineStr">
        <is>
          <t>Single-family | Curr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excluding fair value option</t>
        </is>
      </c>
      <c r="B46" s="6" t="n">
        <v>3623573</v>
      </c>
      <c r="C46" s="6" t="n">
        <v>3637780</v>
      </c>
    </row>
    <row r="47">
      <c r="A47" s="4" t="inlineStr">
        <is>
          <t>Single-family | 20- and 30-year or more, amortizing fixed-r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excluding fair value option</t>
        </is>
      </c>
      <c r="B49" s="6" t="n">
        <v>3208042</v>
      </c>
      <c r="C49" s="6" t="n">
        <v>3146854</v>
      </c>
    </row>
    <row r="50">
      <c r="A50" s="4" t="inlineStr">
        <is>
          <t>Loans 90 Days or More Delinquent and Accruing Interest</t>
        </is>
      </c>
      <c r="B50" s="6" t="n">
        <v>1371</v>
      </c>
      <c r="C50" s="6" t="n">
        <v>13257</v>
      </c>
    </row>
    <row r="51">
      <c r="A51" s="4" t="inlineStr">
        <is>
          <t>Nonaccrual Loans with No Allowance</t>
        </is>
      </c>
      <c r="B51" s="6" t="n">
        <v>3457</v>
      </c>
      <c r="C51" s="6" t="n">
        <v>3254</v>
      </c>
    </row>
    <row r="52">
      <c r="A52" s="4" t="inlineStr">
        <is>
          <t>Single-family | 20- and 30-year or more, amortizing fixed-rate | Total Delinqu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 excluding fair value option</t>
        </is>
      </c>
      <c r="B54" s="6" t="n">
        <v>59871</v>
      </c>
      <c r="C54" s="6" t="n">
        <v>54655</v>
      </c>
    </row>
    <row r="55">
      <c r="A55" s="4" t="inlineStr">
        <is>
          <t>Single-family | 20- and 30-year or more, amortizing fixed-rate | 30-59 Days Delinqu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 excluding fair value option</t>
        </is>
      </c>
      <c r="B57" s="6" t="n">
        <v>33119</v>
      </c>
      <c r="C57" s="6" t="n">
        <v>27891</v>
      </c>
    </row>
    <row r="58">
      <c r="A58" s="4" t="inlineStr">
        <is>
          <t>Single-family | 20- and 30-year or more, amortizing fixed-rate | 60 - 89 Days Delinqu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 excluding fair value option</t>
        </is>
      </c>
      <c r="B60" s="6" t="n">
        <v>8093</v>
      </c>
      <c r="C60" s="6" t="n">
        <v>6774</v>
      </c>
    </row>
    <row r="61">
      <c r="A61" s="4" t="inlineStr">
        <is>
          <t>Single-family | 20- and 30-year or more, amortizing fixed-rate | Seriously Delinqu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 excluding fair value option</t>
        </is>
      </c>
      <c r="B63" s="6" t="n">
        <v>18659</v>
      </c>
      <c r="C63" s="6" t="n">
        <v>19990</v>
      </c>
    </row>
    <row r="64">
      <c r="A64" s="4" t="inlineStr">
        <is>
          <t>Single-family | 20- and 30-year or more, amortizing fixed-rate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 excluding fair value option</t>
        </is>
      </c>
      <c r="B66" s="6" t="n">
        <v>3148171</v>
      </c>
      <c r="C66" s="6" t="n">
        <v>3092199</v>
      </c>
    </row>
    <row r="67">
      <c r="A67" s="4" t="inlineStr">
        <is>
          <t>Single-family | 15-year or less, amortizing fixed-r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 excluding fair value option</t>
        </is>
      </c>
      <c r="B69" s="6" t="n">
        <v>428413</v>
      </c>
      <c r="C69" s="6" t="n">
        <v>491468</v>
      </c>
    </row>
    <row r="70">
      <c r="A70" s="4" t="inlineStr">
        <is>
          <t>Loans 90 Days or More Delinquent and Accruing Interest</t>
        </is>
      </c>
      <c r="B70" s="6" t="n">
        <v>74</v>
      </c>
      <c r="C70" s="6" t="n">
        <v>666</v>
      </c>
    </row>
    <row r="71">
      <c r="A71" s="4" t="inlineStr">
        <is>
          <t>Nonaccrual Loans with No Allowance</t>
        </is>
      </c>
      <c r="B71" s="6" t="n">
        <v>176</v>
      </c>
      <c r="C71" s="6" t="n">
        <v>82</v>
      </c>
    </row>
    <row r="72">
      <c r="A72" s="4" t="inlineStr">
        <is>
          <t>Single-family | 15-year or less, amortizing fixed-rate | Total Delinqu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excluding fair value option</t>
        </is>
      </c>
      <c r="B74" s="6" t="n">
        <v>2815</v>
      </c>
      <c r="C74" s="6" t="n">
        <v>3016</v>
      </c>
    </row>
    <row r="75">
      <c r="A75" s="4" t="inlineStr">
        <is>
          <t>Single-family | 15-year or less, amortizing fixed-rate | 30-59 Days Delinqu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excluding fair value option</t>
        </is>
      </c>
      <c r="B77" s="6" t="n">
        <v>1846</v>
      </c>
      <c r="C77" s="6" t="n">
        <v>1902</v>
      </c>
    </row>
    <row r="78">
      <c r="A78" s="4" t="inlineStr">
        <is>
          <t>Single-family | 15-year or less, amortizing fixed-rate | 60 - 89 Days Delinqu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excluding fair value option</t>
        </is>
      </c>
      <c r="B80" s="6" t="n">
        <v>319</v>
      </c>
      <c r="C80" s="6" t="n">
        <v>314</v>
      </c>
    </row>
    <row r="81">
      <c r="A81" s="4" t="inlineStr">
        <is>
          <t>Single-family | 15-year or less, amortizing fixed-rate | Seriously Delinqu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excluding fair value option</t>
        </is>
      </c>
      <c r="B83" s="6" t="n">
        <v>650</v>
      </c>
      <c r="C83" s="6" t="n">
        <v>800</v>
      </c>
    </row>
    <row r="84">
      <c r="A84" s="4" t="inlineStr">
        <is>
          <t>Single-family | 15-year or less, amortizing fixed-rate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eld for investment, excluding fair value option</t>
        </is>
      </c>
      <c r="B86" s="6" t="n">
        <v>425598</v>
      </c>
      <c r="C86" s="6" t="n">
        <v>488452</v>
      </c>
    </row>
    <row r="87">
      <c r="A87" s="4" t="inlineStr">
        <is>
          <t>Single-family | Adjustable-r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eld for investment, excluding fair value option</t>
        </is>
      </c>
      <c r="B89" s="6" t="n">
        <v>26358</v>
      </c>
      <c r="C89" s="6" t="n">
        <v>27108</v>
      </c>
    </row>
    <row r="90">
      <c r="A90" s="4" t="inlineStr">
        <is>
          <t>Loans 90 Days or More Delinquent and Accruing Interest</t>
        </is>
      </c>
      <c r="B90" s="6" t="n">
        <v>11</v>
      </c>
      <c r="C90" s="6" t="n">
        <v>90</v>
      </c>
    </row>
    <row r="91">
      <c r="A91" s="4" t="inlineStr">
        <is>
          <t>Nonaccrual Loans with No Allowance</t>
        </is>
      </c>
      <c r="B91" s="6" t="n">
        <v>21</v>
      </c>
      <c r="C91" s="6" t="n">
        <v>24</v>
      </c>
    </row>
    <row r="92">
      <c r="A92" s="4" t="inlineStr">
        <is>
          <t>Single-family | Adjustable-rate | Total Delinqu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excluding fair value option</t>
        </is>
      </c>
      <c r="B94" s="6" t="n">
        <v>326</v>
      </c>
      <c r="C94" s="6" t="n">
        <v>341</v>
      </c>
    </row>
    <row r="95">
      <c r="A95" s="4" t="inlineStr">
        <is>
          <t>Single-family | Adjustable-rate | 30-59 Days Delinqu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excluding fair value option</t>
        </is>
      </c>
      <c r="B97" s="6" t="n">
        <v>184</v>
      </c>
      <c r="C97" s="6" t="n">
        <v>176</v>
      </c>
    </row>
    <row r="98">
      <c r="A98" s="4" t="inlineStr">
        <is>
          <t>Single-family | Adjustable-rate | 60 - 89 Days Delinqu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excluding fair value option</t>
        </is>
      </c>
      <c r="B100" s="6" t="n">
        <v>42</v>
      </c>
      <c r="C100" s="6" t="n">
        <v>38</v>
      </c>
    </row>
    <row r="101">
      <c r="A101" s="4" t="inlineStr">
        <is>
          <t>Single-family | Adjustable-rate | Seriously Delinqu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excluding fair value option</t>
        </is>
      </c>
      <c r="B103" s="6" t="n">
        <v>100</v>
      </c>
      <c r="C103" s="6" t="n">
        <v>127</v>
      </c>
    </row>
    <row r="104">
      <c r="A104" s="4" t="inlineStr">
        <is>
          <t>Single-family | Adjustable-rate | Curren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excluding fair value option</t>
        </is>
      </c>
      <c r="B106" s="6" t="n">
        <v>26032</v>
      </c>
      <c r="C106" s="6" t="n">
        <v>26767</v>
      </c>
    </row>
    <row r="107">
      <c r="A107" s="4" t="inlineStr">
        <is>
          <t>Single-family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excluding fair value option</t>
        </is>
      </c>
      <c r="B109" s="6" t="n">
        <v>25091</v>
      </c>
      <c r="C109" s="6" t="n">
        <v>32099</v>
      </c>
    </row>
    <row r="110">
      <c r="A110" s="4" t="inlineStr">
        <is>
          <t>Loans 90 Days or More Delinquent and Accruing Interest</t>
        </is>
      </c>
      <c r="B110" s="6" t="n">
        <v>148</v>
      </c>
      <c r="C110" s="6" t="n">
        <v>424</v>
      </c>
    </row>
    <row r="111">
      <c r="A111" s="4" t="inlineStr">
        <is>
          <t>Nonaccrual Loans with No Allowance</t>
        </is>
      </c>
      <c r="B111" s="6" t="n">
        <v>228</v>
      </c>
      <c r="C111" s="6" t="n">
        <v>324</v>
      </c>
    </row>
    <row r="112">
      <c r="A112" s="4" t="inlineStr">
        <is>
          <t>Single-family | Other | Total Delinqu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 excluding fair value option</t>
        </is>
      </c>
      <c r="B114" s="6" t="n">
        <v>1319</v>
      </c>
      <c r="C114" s="6" t="n">
        <v>1737</v>
      </c>
    </row>
    <row r="115">
      <c r="A115" s="4" t="inlineStr">
        <is>
          <t>Single-family | Other | 30-59 Days Delinqu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 for investment, excluding fair value option</t>
        </is>
      </c>
      <c r="B117" s="6" t="n">
        <v>586</v>
      </c>
      <c r="C117" s="6" t="n">
        <v>660</v>
      </c>
    </row>
    <row r="118">
      <c r="A118" s="4" t="inlineStr">
        <is>
          <t>Single-family | Other | 60 - 89 Days Delinqu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 excluding fair value option</t>
        </is>
      </c>
      <c r="B120" s="6" t="n">
        <v>171</v>
      </c>
      <c r="C120" s="6" t="n">
        <v>179</v>
      </c>
    </row>
    <row r="121">
      <c r="A121" s="4" t="inlineStr">
        <is>
          <t>Single-family | Other | Seriously Delinqu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 excluding fair value option</t>
        </is>
      </c>
      <c r="B123" s="6" t="n">
        <v>562</v>
      </c>
      <c r="C123" s="6" t="n">
        <v>898</v>
      </c>
    </row>
    <row r="124">
      <c r="A124" s="4" t="inlineStr">
        <is>
          <t>Single-family | Other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 excluding fair value option</t>
        </is>
      </c>
      <c r="B126" s="6" t="n">
        <v>23772</v>
      </c>
      <c r="C126" s="6" t="n">
        <v>30362</v>
      </c>
    </row>
    <row r="127">
      <c r="A127" s="4" t="inlineStr">
        <is>
          <t>Multifamil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 excluding fair value option</t>
        </is>
      </c>
      <c r="B129" s="6" t="n">
        <v>461354</v>
      </c>
      <c r="C129" s="6" t="n">
        <v>432222</v>
      </c>
    </row>
    <row r="130">
      <c r="A130" s="4" t="inlineStr">
        <is>
          <t>Loans 90 Days or More Delinquent and Accruing Interest</t>
        </is>
      </c>
      <c r="B130" s="6" t="n">
        <v>171</v>
      </c>
      <c r="C130" s="6" t="n">
        <v>11</v>
      </c>
    </row>
    <row r="131">
      <c r="A131" s="4" t="inlineStr">
        <is>
          <t>Nonaccrual Loans with No Allowance</t>
        </is>
      </c>
      <c r="B131" s="5" t="n">
        <v>594</v>
      </c>
      <c r="C131" s="5" t="n">
        <v>13</v>
      </c>
    </row>
    <row r="132">
      <c r="A132" s="4" t="inlineStr">
        <is>
          <t>Multifamily | Minimum</t>
        </is>
      </c>
      <c r="B132" s="4" t="inlineStr">
        <is>
          <t xml:space="preserve"> </t>
        </is>
      </c>
      <c r="C132" s="4" t="inlineStr">
        <is>
          <t xml:space="preserve"> </t>
        </is>
      </c>
    </row>
    <row r="133">
      <c r="A133" s="3" t="inlineStr">
        <is>
          <t>Table Footnote</t>
        </is>
      </c>
      <c r="B133" s="4" t="inlineStr">
        <is>
          <t xml:space="preserve"> </t>
        </is>
      </c>
      <c r="C133" s="4" t="inlineStr">
        <is>
          <t xml:space="preserve"> </t>
        </is>
      </c>
    </row>
    <row r="134">
      <c r="A134" s="4" t="inlineStr">
        <is>
          <t>Serious delinquency: days past due</t>
        </is>
      </c>
      <c r="B134" s="4" t="inlineStr">
        <is>
          <t>60 days</t>
        </is>
      </c>
      <c r="C134" s="4" t="inlineStr">
        <is>
          <t>60 days</t>
        </is>
      </c>
    </row>
    <row r="135">
      <c r="A135" s="4" t="inlineStr">
        <is>
          <t>Multifamily | Maximum</t>
        </is>
      </c>
      <c r="B135" s="4" t="inlineStr">
        <is>
          <t xml:space="preserve"> </t>
        </is>
      </c>
      <c r="C135" s="4" t="inlineStr">
        <is>
          <t xml:space="preserve"> </t>
        </is>
      </c>
    </row>
    <row r="136">
      <c r="A136" s="3" t="inlineStr">
        <is>
          <t>Table Footnote</t>
        </is>
      </c>
      <c r="B136" s="4" t="inlineStr">
        <is>
          <t xml:space="preserve"> </t>
        </is>
      </c>
      <c r="C136" s="4" t="inlineStr">
        <is>
          <t xml:space="preserve"> </t>
        </is>
      </c>
    </row>
    <row r="137">
      <c r="A137" s="4" t="inlineStr">
        <is>
          <t>Serious delinquency: days past due</t>
        </is>
      </c>
      <c r="B137" s="4" t="inlineStr">
        <is>
          <t>89 days</t>
        </is>
      </c>
      <c r="C137" s="4" t="inlineStr">
        <is>
          <t>89 days</t>
        </is>
      </c>
    </row>
    <row r="138">
      <c r="A138" s="4" t="inlineStr">
        <is>
          <t>Multifamily | Total Delinqu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held for investment, excluding fair value option</t>
        </is>
      </c>
      <c r="B140" s="5" t="n">
        <v>2148</v>
      </c>
      <c r="C140" s="5" t="n">
        <v>1128</v>
      </c>
    </row>
    <row r="141">
      <c r="A141" s="4" t="inlineStr">
        <is>
          <t>Multifamily | 30-59 Days Delinqu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held for investment, excluding fair value option</t>
        </is>
      </c>
      <c r="B143" s="6" t="n">
        <v>449</v>
      </c>
      <c r="C143" s="6" t="n">
        <v>173</v>
      </c>
    </row>
    <row r="144">
      <c r="A144" s="4" t="inlineStr">
        <is>
          <t>Multifamily | Seriously Delinqu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held for investment, excluding fair value option</t>
        </is>
      </c>
      <c r="B146" s="6" t="n">
        <v>1699</v>
      </c>
      <c r="C146" s="6" t="n">
        <v>955</v>
      </c>
    </row>
    <row r="147">
      <c r="A147" s="4" t="inlineStr">
        <is>
          <t>Multifamily | Curren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held for investment, excluding fair value option</t>
        </is>
      </c>
      <c r="B149" s="5" t="n">
        <v>459206</v>
      </c>
      <c r="C149" s="5" t="n">
        <v>4310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Credit Quality Indicators - SF (Details) - Single-family - USD ($) $ in Millions</t>
        </is>
      </c>
      <c r="B1" s="2" t="inlineStr">
        <is>
          <t>12 Months Ended</t>
        </is>
      </c>
    </row>
    <row r="2">
      <c r="B2" s="2" t="inlineStr">
        <is>
          <t>Dec. 31,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5" t="n">
        <v>279314</v>
      </c>
      <c r="C4" s="5" t="n">
        <v>497393</v>
      </c>
    </row>
    <row r="5">
      <c r="A5" s="4" t="inlineStr">
        <is>
          <t>One fiscal year before</t>
        </is>
      </c>
      <c r="B5" s="6" t="n">
        <v>489031</v>
      </c>
      <c r="C5" s="6" t="n">
        <v>1185382</v>
      </c>
    </row>
    <row r="6">
      <c r="A6" s="4" t="inlineStr">
        <is>
          <t>Two fiscal years before</t>
        </is>
      </c>
      <c r="B6" s="6" t="n">
        <v>1103809</v>
      </c>
      <c r="C6" s="6" t="n">
        <v>963992</v>
      </c>
    </row>
    <row r="7">
      <c r="A7" s="4" t="inlineStr">
        <is>
          <t>Three fiscal years before</t>
        </is>
      </c>
      <c r="B7" s="6" t="n">
        <v>890887</v>
      </c>
      <c r="C7" s="6" t="n">
        <v>171549</v>
      </c>
    </row>
    <row r="8">
      <c r="A8" s="4" t="inlineStr">
        <is>
          <t>Four fiscal years before</t>
        </is>
      </c>
      <c r="B8" s="6" t="n">
        <v>155447</v>
      </c>
      <c r="C8" s="6" t="n">
        <v>79469</v>
      </c>
    </row>
    <row r="9">
      <c r="A9" s="4" t="inlineStr">
        <is>
          <t>Prior</t>
        </is>
      </c>
      <c r="B9" s="6" t="n">
        <v>763925</v>
      </c>
      <c r="C9" s="6" t="n">
        <v>790243</v>
      </c>
    </row>
    <row r="10">
      <c r="A10" s="4" t="inlineStr">
        <is>
          <t>Total mortgage loans</t>
        </is>
      </c>
      <c r="B10" s="6" t="n">
        <v>3682413</v>
      </c>
      <c r="C10" s="6" t="n">
        <v>3688028</v>
      </c>
    </row>
    <row r="11">
      <c r="A11" s="3" t="inlineStr">
        <is>
          <t>Financing Receivable, Allowance for Credit Loss, Writeoff, by Origination Year [Abstract]</t>
        </is>
      </c>
      <c r="B11" s="4" t="inlineStr">
        <is>
          <t xml:space="preserve"> </t>
        </is>
      </c>
      <c r="C11" s="4" t="inlineStr">
        <is>
          <t xml:space="preserve"> </t>
        </is>
      </c>
    </row>
    <row r="12">
      <c r="A12" s="4" t="inlineStr">
        <is>
          <t>Current fiscal year, writeoff</t>
        </is>
      </c>
      <c r="B12" s="6" t="n">
        <v>2</v>
      </c>
      <c r="C12" s="4" t="inlineStr">
        <is>
          <t xml:space="preserve"> </t>
        </is>
      </c>
    </row>
    <row r="13">
      <c r="A13" s="4" t="inlineStr">
        <is>
          <t>One fiscal year, writeoff</t>
        </is>
      </c>
      <c r="B13" s="6" t="n">
        <v>36</v>
      </c>
      <c r="C13" s="4" t="inlineStr">
        <is>
          <t xml:space="preserve"> </t>
        </is>
      </c>
    </row>
    <row r="14">
      <c r="A14" s="4" t="inlineStr">
        <is>
          <t>Two fiscal years, writeoff</t>
        </is>
      </c>
      <c r="B14" s="6" t="n">
        <v>54</v>
      </c>
      <c r="C14" s="4" t="inlineStr">
        <is>
          <t xml:space="preserve"> </t>
        </is>
      </c>
    </row>
    <row r="15">
      <c r="A15" s="4" t="inlineStr">
        <is>
          <t>Three fiscal years, writeoff</t>
        </is>
      </c>
      <c r="B15" s="6" t="n">
        <v>46</v>
      </c>
      <c r="C15" s="4" t="inlineStr">
        <is>
          <t xml:space="preserve"> </t>
        </is>
      </c>
    </row>
    <row r="16">
      <c r="A16" s="4" t="inlineStr">
        <is>
          <t>Four fiscal years, writeoff</t>
        </is>
      </c>
      <c r="B16" s="6" t="n">
        <v>109</v>
      </c>
      <c r="C16" s="4" t="inlineStr">
        <is>
          <t xml:space="preserve"> </t>
        </is>
      </c>
    </row>
    <row r="17">
      <c r="A17" s="4" t="inlineStr">
        <is>
          <t>Prior</t>
        </is>
      </c>
      <c r="B17" s="6" t="n">
        <v>619</v>
      </c>
      <c r="C17" s="4" t="inlineStr">
        <is>
          <t xml:space="preserve"> </t>
        </is>
      </c>
    </row>
    <row r="18">
      <c r="A18" s="4" t="inlineStr">
        <is>
          <t>Total writeoffs</t>
        </is>
      </c>
      <c r="B18" s="6" t="n">
        <v>866</v>
      </c>
      <c r="C18" s="4" t="inlineStr">
        <is>
          <t xml:space="preserve"> </t>
        </is>
      </c>
    </row>
    <row r="19">
      <c r="A19" s="4" t="inlineStr">
        <is>
          <t>Less than or equal to 80%</t>
        </is>
      </c>
      <c r="B19" s="4" t="inlineStr">
        <is>
          <t xml:space="preserve"> </t>
        </is>
      </c>
      <c r="C19" s="4" t="inlineStr">
        <is>
          <t xml:space="preserve"> </t>
        </is>
      </c>
    </row>
    <row r="20">
      <c r="A20" s="3" t="inlineStr">
        <is>
          <t>Financing Receivable, before Allowance for Credit Loss, by Origination Year [Abstract]</t>
        </is>
      </c>
      <c r="B20" s="4" t="inlineStr">
        <is>
          <t xml:space="preserve"> </t>
        </is>
      </c>
      <c r="C20" s="4" t="inlineStr">
        <is>
          <t xml:space="preserve"> </t>
        </is>
      </c>
    </row>
    <row r="21">
      <c r="A21" s="4" t="inlineStr">
        <is>
          <t>Current fiscal year</t>
        </is>
      </c>
      <c r="B21" s="6" t="n">
        <v>157317</v>
      </c>
      <c r="C21" s="6" t="n">
        <v>323058</v>
      </c>
    </row>
    <row r="22">
      <c r="A22" s="4" t="inlineStr">
        <is>
          <t>One fiscal year before</t>
        </is>
      </c>
      <c r="B22" s="6" t="n">
        <v>354060</v>
      </c>
      <c r="C22" s="6" t="n">
        <v>1088871</v>
      </c>
    </row>
    <row r="23">
      <c r="A23" s="4" t="inlineStr">
        <is>
          <t>Two fiscal years before</t>
        </is>
      </c>
      <c r="B23" s="6" t="n">
        <v>1060673</v>
      </c>
      <c r="C23" s="6" t="n">
        <v>956653</v>
      </c>
    </row>
    <row r="24">
      <c r="A24" s="4" t="inlineStr">
        <is>
          <t>Three fiscal years before</t>
        </is>
      </c>
      <c r="B24" s="6" t="n">
        <v>887045</v>
      </c>
      <c r="C24" s="6" t="n">
        <v>170156</v>
      </c>
    </row>
    <row r="25">
      <c r="A25" s="4" t="inlineStr">
        <is>
          <t>Four fiscal years before</t>
        </is>
      </c>
      <c r="B25" s="6" t="n">
        <v>154553</v>
      </c>
      <c r="C25" s="6" t="n">
        <v>78758</v>
      </c>
    </row>
    <row r="26">
      <c r="A26" s="4" t="inlineStr">
        <is>
          <t>Prior</t>
        </is>
      </c>
      <c r="B26" s="6" t="n">
        <v>762320</v>
      </c>
      <c r="C26" s="6" t="n">
        <v>788467</v>
      </c>
    </row>
    <row r="27">
      <c r="A27" s="4" t="inlineStr">
        <is>
          <t>Total mortgage loans</t>
        </is>
      </c>
      <c r="B27" s="6" t="n">
        <v>3375968</v>
      </c>
      <c r="C27" s="6" t="n">
        <v>3405963</v>
      </c>
    </row>
    <row r="28">
      <c r="A28" s="4" t="inlineStr">
        <is>
          <t>Greater than 80% and less than or equal to 90%</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Current fiscal year</t>
        </is>
      </c>
      <c r="B30" s="6" t="n">
        <v>58766</v>
      </c>
      <c r="C30" s="6" t="n">
        <v>87240</v>
      </c>
    </row>
    <row r="31">
      <c r="A31" s="4" t="inlineStr">
        <is>
          <t>One fiscal year before</t>
        </is>
      </c>
      <c r="B31" s="6" t="n">
        <v>97186</v>
      </c>
      <c r="C31" s="6" t="n">
        <v>86981</v>
      </c>
    </row>
    <row r="32">
      <c r="A32" s="4" t="inlineStr">
        <is>
          <t>Two fiscal years before</t>
        </is>
      </c>
      <c r="B32" s="6" t="n">
        <v>38932</v>
      </c>
      <c r="C32" s="6" t="n">
        <v>5949</v>
      </c>
    </row>
    <row r="33">
      <c r="A33" s="4" t="inlineStr">
        <is>
          <t>Three fiscal years before</t>
        </is>
      </c>
      <c r="B33" s="6" t="n">
        <v>3432</v>
      </c>
      <c r="C33" s="6" t="n">
        <v>1158</v>
      </c>
    </row>
    <row r="34">
      <c r="A34" s="4" t="inlineStr">
        <is>
          <t>Four fiscal years before</t>
        </is>
      </c>
      <c r="B34" s="6" t="n">
        <v>806</v>
      </c>
      <c r="C34" s="6" t="n">
        <v>620</v>
      </c>
    </row>
    <row r="35">
      <c r="A35" s="4" t="inlineStr">
        <is>
          <t>Prior</t>
        </is>
      </c>
      <c r="B35" s="6" t="n">
        <v>1167</v>
      </c>
      <c r="C35" s="6" t="n">
        <v>1196</v>
      </c>
    </row>
    <row r="36">
      <c r="A36" s="4" t="inlineStr">
        <is>
          <t>Total mortgage loans</t>
        </is>
      </c>
      <c r="B36" s="6" t="n">
        <v>200289</v>
      </c>
      <c r="C36" s="6" t="n">
        <v>183144</v>
      </c>
    </row>
    <row r="37">
      <c r="A37" s="4" t="inlineStr">
        <is>
          <t>Greater than 90% and less than or equal to 100%</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Current fiscal year</t>
        </is>
      </c>
      <c r="B39" s="6" t="n">
        <v>62216</v>
      </c>
      <c r="C39" s="6" t="n">
        <v>85861</v>
      </c>
    </row>
    <row r="40">
      <c r="A40" s="4" t="inlineStr">
        <is>
          <t>One fiscal year before</t>
        </is>
      </c>
      <c r="B40" s="6" t="n">
        <v>35990</v>
      </c>
      <c r="C40" s="6" t="n">
        <v>9321</v>
      </c>
    </row>
    <row r="41">
      <c r="A41" s="4" t="inlineStr">
        <is>
          <t>Two fiscal years before</t>
        </is>
      </c>
      <c r="B41" s="6" t="n">
        <v>4014</v>
      </c>
      <c r="C41" s="6" t="n">
        <v>1334</v>
      </c>
    </row>
    <row r="42">
      <c r="A42" s="4" t="inlineStr">
        <is>
          <t>Three fiscal years before</t>
        </is>
      </c>
      <c r="B42" s="6" t="n">
        <v>363</v>
      </c>
      <c r="C42" s="6" t="n">
        <v>217</v>
      </c>
    </row>
    <row r="43">
      <c r="A43" s="4" t="inlineStr">
        <is>
          <t>Four fiscal years before</t>
        </is>
      </c>
      <c r="B43" s="6" t="n">
        <v>71</v>
      </c>
      <c r="C43" s="6" t="n">
        <v>79</v>
      </c>
    </row>
    <row r="44">
      <c r="A44" s="4" t="inlineStr">
        <is>
          <t>Prior</t>
        </is>
      </c>
      <c r="B44" s="6" t="n">
        <v>230</v>
      </c>
      <c r="C44" s="6" t="n">
        <v>281</v>
      </c>
    </row>
    <row r="45">
      <c r="A45" s="4" t="inlineStr">
        <is>
          <t>Total mortgage loans</t>
        </is>
      </c>
      <c r="B45" s="6" t="n">
        <v>102884</v>
      </c>
      <c r="C45" s="6" t="n">
        <v>97093</v>
      </c>
    </row>
    <row r="46">
      <c r="A46" s="4" t="inlineStr">
        <is>
          <t>Greater than 100%</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Current fiscal year</t>
        </is>
      </c>
      <c r="B48" s="6" t="n">
        <v>1015</v>
      </c>
      <c r="C48" s="6" t="n">
        <v>1234</v>
      </c>
    </row>
    <row r="49">
      <c r="A49" s="4" t="inlineStr">
        <is>
          <t>One fiscal year before</t>
        </is>
      </c>
      <c r="B49" s="6" t="n">
        <v>1795</v>
      </c>
      <c r="C49" s="6" t="n">
        <v>209</v>
      </c>
    </row>
    <row r="50">
      <c r="A50" s="4" t="inlineStr">
        <is>
          <t>Two fiscal years before</t>
        </is>
      </c>
      <c r="B50" s="6" t="n">
        <v>190</v>
      </c>
      <c r="C50" s="6" t="n">
        <v>56</v>
      </c>
    </row>
    <row r="51">
      <c r="A51" s="4" t="inlineStr">
        <is>
          <t>Three fiscal years before</t>
        </is>
      </c>
      <c r="B51" s="6" t="n">
        <v>47</v>
      </c>
      <c r="C51" s="6" t="n">
        <v>18</v>
      </c>
    </row>
    <row r="52">
      <c r="A52" s="4" t="inlineStr">
        <is>
          <t>Four fiscal years before</t>
        </is>
      </c>
      <c r="B52" s="6" t="n">
        <v>17</v>
      </c>
      <c r="C52" s="6" t="n">
        <v>12</v>
      </c>
    </row>
    <row r="53">
      <c r="A53" s="4" t="inlineStr">
        <is>
          <t>Prior</t>
        </is>
      </c>
      <c r="B53" s="6" t="n">
        <v>208</v>
      </c>
      <c r="C53" s="6" t="n">
        <v>299</v>
      </c>
    </row>
    <row r="54">
      <c r="A54" s="4" t="inlineStr">
        <is>
          <t>Total mortgage loans</t>
        </is>
      </c>
      <c r="B54" s="6" t="n">
        <v>3272</v>
      </c>
      <c r="C54" s="6" t="n">
        <v>1828</v>
      </c>
    </row>
    <row r="55">
      <c r="A55" s="4" t="inlineStr">
        <is>
          <t>20- and 30-year or more, amortizing fixed-rate</t>
        </is>
      </c>
      <c r="B55" s="4" t="inlineStr">
        <is>
          <t xml:space="preserve"> </t>
        </is>
      </c>
      <c r="C55" s="4" t="inlineStr">
        <is>
          <t xml:space="preserve"> </t>
        </is>
      </c>
    </row>
    <row r="56">
      <c r="A56" s="3" t="inlineStr">
        <is>
          <t>Financing Receivable, before Allowance for Credit Loss, by Origination Year [Abstract]</t>
        </is>
      </c>
      <c r="B56" s="4" t="inlineStr">
        <is>
          <t xml:space="preserve"> </t>
        </is>
      </c>
      <c r="C56" s="4" t="inlineStr">
        <is>
          <t xml:space="preserve"> </t>
        </is>
      </c>
    </row>
    <row r="57">
      <c r="A57" s="4" t="inlineStr">
        <is>
          <t>Current fiscal year</t>
        </is>
      </c>
      <c r="B57" s="6" t="n">
        <v>268985</v>
      </c>
      <c r="C57" s="6" t="n">
        <v>452015</v>
      </c>
    </row>
    <row r="58">
      <c r="A58" s="4" t="inlineStr">
        <is>
          <t>One fiscal year before</t>
        </is>
      </c>
      <c r="B58" s="6" t="n">
        <v>447259</v>
      </c>
      <c r="C58" s="6" t="n">
        <v>992804</v>
      </c>
    </row>
    <row r="59">
      <c r="A59" s="4" t="inlineStr">
        <is>
          <t>Two fiscal years before</t>
        </is>
      </c>
      <c r="B59" s="6" t="n">
        <v>932415</v>
      </c>
      <c r="C59" s="6" t="n">
        <v>827745</v>
      </c>
    </row>
    <row r="60">
      <c r="A60" s="4" t="inlineStr">
        <is>
          <t>Three fiscal years before</t>
        </is>
      </c>
      <c r="B60" s="6" t="n">
        <v>771430</v>
      </c>
      <c r="C60" s="6" t="n">
        <v>150454</v>
      </c>
    </row>
    <row r="61">
      <c r="A61" s="4" t="inlineStr">
        <is>
          <t>Four fiscal years before</t>
        </is>
      </c>
      <c r="B61" s="6" t="n">
        <v>137546</v>
      </c>
      <c r="C61" s="6" t="n">
        <v>71013</v>
      </c>
    </row>
    <row r="62">
      <c r="A62" s="4" t="inlineStr">
        <is>
          <t>Prior</t>
        </is>
      </c>
      <c r="B62" s="6" t="n">
        <v>650407</v>
      </c>
      <c r="C62" s="6" t="n">
        <v>652823</v>
      </c>
    </row>
    <row r="63">
      <c r="A63" s="4" t="inlineStr">
        <is>
          <t>Total mortgage loans</t>
        </is>
      </c>
      <c r="B63" s="6" t="n">
        <v>3208042</v>
      </c>
      <c r="C63" s="6" t="n">
        <v>3146854</v>
      </c>
    </row>
    <row r="64">
      <c r="A64" s="3" t="inlineStr">
        <is>
          <t>Financing Receivable, Allowance for Credit Loss, Writeoff, by Origination Year [Abstract]</t>
        </is>
      </c>
      <c r="B64" s="4" t="inlineStr">
        <is>
          <t xml:space="preserve"> </t>
        </is>
      </c>
      <c r="C64" s="4" t="inlineStr">
        <is>
          <t xml:space="preserve"> </t>
        </is>
      </c>
    </row>
    <row r="65">
      <c r="A65" s="4" t="inlineStr">
        <is>
          <t>Current fiscal year, writeoff</t>
        </is>
      </c>
      <c r="B65" s="6" t="n">
        <v>2</v>
      </c>
      <c r="C65" s="4" t="inlineStr">
        <is>
          <t xml:space="preserve"> </t>
        </is>
      </c>
    </row>
    <row r="66">
      <c r="A66" s="4" t="inlineStr">
        <is>
          <t>One fiscal year, writeoff</t>
        </is>
      </c>
      <c r="B66" s="6" t="n">
        <v>35</v>
      </c>
      <c r="C66" s="4" t="inlineStr">
        <is>
          <t xml:space="preserve"> </t>
        </is>
      </c>
    </row>
    <row r="67">
      <c r="A67" s="4" t="inlineStr">
        <is>
          <t>Two fiscal years, writeoff</t>
        </is>
      </c>
      <c r="B67" s="6" t="n">
        <v>53</v>
      </c>
      <c r="C67" s="4" t="inlineStr">
        <is>
          <t xml:space="preserve"> </t>
        </is>
      </c>
    </row>
    <row r="68">
      <c r="A68" s="4" t="inlineStr">
        <is>
          <t>Three fiscal years, writeoff</t>
        </is>
      </c>
      <c r="B68" s="6" t="n">
        <v>45</v>
      </c>
      <c r="C68" s="4" t="inlineStr">
        <is>
          <t xml:space="preserve"> </t>
        </is>
      </c>
    </row>
    <row r="69">
      <c r="A69" s="4" t="inlineStr">
        <is>
          <t>Four fiscal years, writeoff</t>
        </is>
      </c>
      <c r="B69" s="6" t="n">
        <v>108</v>
      </c>
      <c r="C69" s="4" t="inlineStr">
        <is>
          <t xml:space="preserve"> </t>
        </is>
      </c>
    </row>
    <row r="70">
      <c r="A70" s="4" t="inlineStr">
        <is>
          <t>Prior</t>
        </is>
      </c>
      <c r="B70" s="6" t="n">
        <v>560</v>
      </c>
      <c r="C70" s="4" t="inlineStr">
        <is>
          <t xml:space="preserve"> </t>
        </is>
      </c>
    </row>
    <row r="71">
      <c r="A71" s="4" t="inlineStr">
        <is>
          <t>Total writeoffs</t>
        </is>
      </c>
      <c r="B71" s="6" t="n">
        <v>803</v>
      </c>
      <c r="C71" s="4" t="inlineStr">
        <is>
          <t xml:space="preserve"> </t>
        </is>
      </c>
    </row>
    <row r="72">
      <c r="A72" s="4" t="inlineStr">
        <is>
          <t>20- and 30-year or more, amortizing fixed-rate | Less than or equal to 80%</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Current fiscal year</t>
        </is>
      </c>
      <c r="B74" s="6" t="n">
        <v>148641</v>
      </c>
      <c r="C74" s="6" t="n">
        <v>281257</v>
      </c>
    </row>
    <row r="75">
      <c r="A75" s="4" t="inlineStr">
        <is>
          <t>One fiscal year before</t>
        </is>
      </c>
      <c r="B75" s="6" t="n">
        <v>314384</v>
      </c>
      <c r="C75" s="6" t="n">
        <v>896977</v>
      </c>
    </row>
    <row r="76">
      <c r="A76" s="4" t="inlineStr">
        <is>
          <t>Two fiscal years before</t>
        </is>
      </c>
      <c r="B76" s="6" t="n">
        <v>889434</v>
      </c>
      <c r="C76" s="6" t="n">
        <v>820452</v>
      </c>
    </row>
    <row r="77">
      <c r="A77" s="4" t="inlineStr">
        <is>
          <t>Three fiscal years before</t>
        </is>
      </c>
      <c r="B77" s="6" t="n">
        <v>767596</v>
      </c>
      <c r="C77" s="6" t="n">
        <v>149067</v>
      </c>
    </row>
    <row r="78">
      <c r="A78" s="4" t="inlineStr">
        <is>
          <t>Four fiscal years before</t>
        </is>
      </c>
      <c r="B78" s="6" t="n">
        <v>136654</v>
      </c>
      <c r="C78" s="6" t="n">
        <v>70306</v>
      </c>
    </row>
    <row r="79">
      <c r="A79" s="4" t="inlineStr">
        <is>
          <t>Prior</t>
        </is>
      </c>
      <c r="B79" s="6" t="n">
        <v>648964</v>
      </c>
      <c r="C79" s="6" t="n">
        <v>651297</v>
      </c>
    </row>
    <row r="80">
      <c r="A80" s="4" t="inlineStr">
        <is>
          <t>Total mortgage loans</t>
        </is>
      </c>
      <c r="B80" s="6" t="n">
        <v>2905673</v>
      </c>
      <c r="C80" s="6" t="n">
        <v>2869356</v>
      </c>
    </row>
    <row r="81">
      <c r="A81" s="4" t="inlineStr">
        <is>
          <t>20- and 30-year or more, amortizing fixed-rate | Greater than 80% and less than or equal to 90%</t>
        </is>
      </c>
      <c r="B81" s="4" t="inlineStr">
        <is>
          <t xml:space="preserve"> </t>
        </is>
      </c>
      <c r="C81" s="4" t="inlineStr">
        <is>
          <t xml:space="preserve"> </t>
        </is>
      </c>
    </row>
    <row r="82">
      <c r="A82" s="3" t="inlineStr">
        <is>
          <t>Financing Receivable, before Allowance for Credit Loss, by Origination Year [Abstract]</t>
        </is>
      </c>
      <c r="B82" s="4" t="inlineStr">
        <is>
          <t xml:space="preserve"> </t>
        </is>
      </c>
      <c r="C82" s="4" t="inlineStr">
        <is>
          <t xml:space="preserve"> </t>
        </is>
      </c>
    </row>
    <row r="83">
      <c r="A83" s="4" t="inlineStr">
        <is>
          <t>Current fiscal year</t>
        </is>
      </c>
      <c r="B83" s="6" t="n">
        <v>57686</v>
      </c>
      <c r="C83" s="6" t="n">
        <v>84864</v>
      </c>
    </row>
    <row r="84">
      <c r="A84" s="4" t="inlineStr">
        <is>
          <t>One fiscal year before</t>
        </is>
      </c>
      <c r="B84" s="6" t="n">
        <v>95509</v>
      </c>
      <c r="C84" s="6" t="n">
        <v>86335</v>
      </c>
    </row>
    <row r="85">
      <c r="A85" s="4" t="inlineStr">
        <is>
          <t>Two fiscal years before</t>
        </is>
      </c>
      <c r="B85" s="6" t="n">
        <v>38790</v>
      </c>
      <c r="C85" s="6" t="n">
        <v>5904</v>
      </c>
    </row>
    <row r="86">
      <c r="A86" s="4" t="inlineStr">
        <is>
          <t>Three fiscal years before</t>
        </is>
      </c>
      <c r="B86" s="6" t="n">
        <v>3424</v>
      </c>
      <c r="C86" s="6" t="n">
        <v>1152</v>
      </c>
    </row>
    <row r="87">
      <c r="A87" s="4" t="inlineStr">
        <is>
          <t>Four fiscal years before</t>
        </is>
      </c>
      <c r="B87" s="6" t="n">
        <v>804</v>
      </c>
      <c r="C87" s="6" t="n">
        <v>618</v>
      </c>
    </row>
    <row r="88">
      <c r="A88" s="4" t="inlineStr">
        <is>
          <t>Prior</t>
        </is>
      </c>
      <c r="B88" s="6" t="n">
        <v>1082</v>
      </c>
      <c r="C88" s="6" t="n">
        <v>1062</v>
      </c>
    </row>
    <row r="89">
      <c r="A89" s="4" t="inlineStr">
        <is>
          <t>Total mortgage loans</t>
        </is>
      </c>
      <c r="B89" s="6" t="n">
        <v>197295</v>
      </c>
      <c r="C89" s="6" t="n">
        <v>179935</v>
      </c>
    </row>
    <row r="90">
      <c r="A90" s="4" t="inlineStr">
        <is>
          <t>20- and 30-year or more, amortizing fixed-rate | Greater than 90% and less than or equal to 100%</t>
        </is>
      </c>
      <c r="B90" s="4" t="inlineStr">
        <is>
          <t xml:space="preserve"> </t>
        </is>
      </c>
      <c r="C90" s="4" t="inlineStr">
        <is>
          <t xml:space="preserve"> </t>
        </is>
      </c>
    </row>
    <row r="91">
      <c r="A91" s="3" t="inlineStr">
        <is>
          <t>Financing Receivable, before Allowance for Credit Loss, by Origination Year [Abstract]</t>
        </is>
      </c>
      <c r="B91" s="4" t="inlineStr">
        <is>
          <t xml:space="preserve"> </t>
        </is>
      </c>
      <c r="C91" s="4" t="inlineStr">
        <is>
          <t xml:space="preserve"> </t>
        </is>
      </c>
    </row>
    <row r="92">
      <c r="A92" s="4" t="inlineStr">
        <is>
          <t>Current fiscal year</t>
        </is>
      </c>
      <c r="B92" s="6" t="n">
        <v>61658</v>
      </c>
      <c r="C92" s="6" t="n">
        <v>84664</v>
      </c>
    </row>
    <row r="93">
      <c r="A93" s="4" t="inlineStr">
        <is>
          <t>One fiscal year before</t>
        </is>
      </c>
      <c r="B93" s="6" t="n">
        <v>35602</v>
      </c>
      <c r="C93" s="6" t="n">
        <v>9284</v>
      </c>
    </row>
    <row r="94">
      <c r="A94" s="4" t="inlineStr">
        <is>
          <t>Two fiscal years before</t>
        </is>
      </c>
      <c r="B94" s="6" t="n">
        <v>4002</v>
      </c>
      <c r="C94" s="6" t="n">
        <v>1333</v>
      </c>
    </row>
    <row r="95">
      <c r="A95" s="4" t="inlineStr">
        <is>
          <t>Three fiscal years before</t>
        </is>
      </c>
      <c r="B95" s="6" t="n">
        <v>363</v>
      </c>
      <c r="C95" s="6" t="n">
        <v>217</v>
      </c>
    </row>
    <row r="96">
      <c r="A96" s="4" t="inlineStr">
        <is>
          <t>Four fiscal years before</t>
        </is>
      </c>
      <c r="B96" s="6" t="n">
        <v>71</v>
      </c>
      <c r="C96" s="6" t="n">
        <v>77</v>
      </c>
    </row>
    <row r="97">
      <c r="A97" s="4" t="inlineStr">
        <is>
          <t>Prior</t>
        </is>
      </c>
      <c r="B97" s="6" t="n">
        <v>189</v>
      </c>
      <c r="C97" s="6" t="n">
        <v>224</v>
      </c>
    </row>
    <row r="98">
      <c r="A98" s="4" t="inlineStr">
        <is>
          <t>Total mortgage loans</t>
        </is>
      </c>
      <c r="B98" s="6" t="n">
        <v>101885</v>
      </c>
      <c r="C98" s="6" t="n">
        <v>95799</v>
      </c>
    </row>
    <row r="99">
      <c r="A99" s="4" t="inlineStr">
        <is>
          <t>20- and 30-year or more, amortizing fixed-rate | Greater than 100%</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Current fiscal year</t>
        </is>
      </c>
      <c r="B101" s="6" t="n">
        <v>1000</v>
      </c>
      <c r="C101" s="6" t="n">
        <v>1230</v>
      </c>
    </row>
    <row r="102">
      <c r="A102" s="4" t="inlineStr">
        <is>
          <t>One fiscal year before</t>
        </is>
      </c>
      <c r="B102" s="6" t="n">
        <v>1764</v>
      </c>
      <c r="C102" s="6" t="n">
        <v>208</v>
      </c>
    </row>
    <row r="103">
      <c r="A103" s="4" t="inlineStr">
        <is>
          <t>Two fiscal years before</t>
        </is>
      </c>
      <c r="B103" s="6" t="n">
        <v>189</v>
      </c>
      <c r="C103" s="6" t="n">
        <v>56</v>
      </c>
    </row>
    <row r="104">
      <c r="A104" s="4" t="inlineStr">
        <is>
          <t>Three fiscal years before</t>
        </is>
      </c>
      <c r="B104" s="6" t="n">
        <v>47</v>
      </c>
      <c r="C104" s="6" t="n">
        <v>18</v>
      </c>
    </row>
    <row r="105">
      <c r="A105" s="4" t="inlineStr">
        <is>
          <t>Four fiscal years before</t>
        </is>
      </c>
      <c r="B105" s="6" t="n">
        <v>17</v>
      </c>
      <c r="C105" s="6" t="n">
        <v>12</v>
      </c>
    </row>
    <row r="106">
      <c r="A106" s="4" t="inlineStr">
        <is>
          <t>Prior</t>
        </is>
      </c>
      <c r="B106" s="6" t="n">
        <v>172</v>
      </c>
      <c r="C106" s="6" t="n">
        <v>240</v>
      </c>
    </row>
    <row r="107">
      <c r="A107" s="4" t="inlineStr">
        <is>
          <t>Total mortgage loans</t>
        </is>
      </c>
      <c r="B107" s="6" t="n">
        <v>3189</v>
      </c>
      <c r="C107" s="6" t="n">
        <v>1764</v>
      </c>
    </row>
    <row r="108">
      <c r="A108" s="4" t="inlineStr">
        <is>
          <t>15-year or less, amortizing fixed-rate</t>
        </is>
      </c>
      <c r="B108" s="4" t="inlineStr">
        <is>
          <t xml:space="preserve"> </t>
        </is>
      </c>
      <c r="C108" s="4" t="inlineStr">
        <is>
          <t xml:space="preserve"> </t>
        </is>
      </c>
    </row>
    <row r="109">
      <c r="A109" s="3" t="inlineStr">
        <is>
          <t>Financing Receivable, before Allowance for Credit Loss, by Origination Year [Abstract]</t>
        </is>
      </c>
      <c r="B109" s="4" t="inlineStr">
        <is>
          <t xml:space="preserve"> </t>
        </is>
      </c>
      <c r="C109" s="4" t="inlineStr">
        <is>
          <t xml:space="preserve"> </t>
        </is>
      </c>
    </row>
    <row r="110">
      <c r="A110" s="4" t="inlineStr">
        <is>
          <t>Current fiscal year</t>
        </is>
      </c>
      <c r="B110" s="6" t="n">
        <v>7951</v>
      </c>
      <c r="C110" s="6" t="n">
        <v>3</v>
      </c>
    </row>
    <row r="111">
      <c r="A111" s="4" t="inlineStr">
        <is>
          <t>One fiscal year before</t>
        </is>
      </c>
      <c r="B111" s="6" t="n">
        <v>35931</v>
      </c>
      <c r="C111" s="6" t="n">
        <v>1</v>
      </c>
    </row>
    <row r="112">
      <c r="A112" s="4" t="inlineStr">
        <is>
          <t>Two fiscal years before</t>
        </is>
      </c>
      <c r="B112" s="6" t="n">
        <v>165347</v>
      </c>
      <c r="C112" s="6" t="n">
        <v>0</v>
      </c>
    </row>
    <row r="113">
      <c r="A113" s="4" t="inlineStr">
        <is>
          <t>Three fiscal years before</t>
        </is>
      </c>
      <c r="B113" s="6" t="n">
        <v>117797</v>
      </c>
      <c r="C113" s="6" t="n">
        <v>0</v>
      </c>
    </row>
    <row r="114">
      <c r="A114" s="4" t="inlineStr">
        <is>
          <t>Four fiscal years before</t>
        </is>
      </c>
      <c r="B114" s="6" t="n">
        <v>17162</v>
      </c>
      <c r="C114" s="6" t="n">
        <v>0</v>
      </c>
    </row>
    <row r="115">
      <c r="A115" s="4" t="inlineStr">
        <is>
          <t>Prior</t>
        </is>
      </c>
      <c r="B115" s="6" t="n">
        <v>84225</v>
      </c>
      <c r="C115" s="6" t="n">
        <v>2</v>
      </c>
    </row>
    <row r="116">
      <c r="A116" s="4" t="inlineStr">
        <is>
          <t>Total mortgage loans</t>
        </is>
      </c>
      <c r="B116" s="6" t="n">
        <v>428413</v>
      </c>
      <c r="C116" s="6" t="n">
        <v>6</v>
      </c>
    </row>
    <row r="117">
      <c r="A117" s="4" t="inlineStr">
        <is>
          <t>15-year or less, amortizing fixed-rate | Less than or equal to 80%</t>
        </is>
      </c>
      <c r="B117" s="4" t="inlineStr">
        <is>
          <t xml:space="preserve"> </t>
        </is>
      </c>
      <c r="C117" s="4" t="inlineStr">
        <is>
          <t xml:space="preserve"> </t>
        </is>
      </c>
    </row>
    <row r="118">
      <c r="A118" s="3" t="inlineStr">
        <is>
          <t>Financing Receivable, before Allowance for Credit Loss, by Origination Year [Abstract]</t>
        </is>
      </c>
      <c r="B118" s="4" t="inlineStr">
        <is>
          <t xml:space="preserve"> </t>
        </is>
      </c>
      <c r="C118" s="4" t="inlineStr">
        <is>
          <t xml:space="preserve"> </t>
        </is>
      </c>
    </row>
    <row r="119">
      <c r="A119" s="4" t="inlineStr">
        <is>
          <t>Current fiscal year</t>
        </is>
      </c>
      <c r="B119" s="6" t="n">
        <v>7110</v>
      </c>
      <c r="C119" s="4" t="inlineStr">
        <is>
          <t xml:space="preserve"> </t>
        </is>
      </c>
    </row>
    <row r="120">
      <c r="A120" s="4" t="inlineStr">
        <is>
          <t>One fiscal year before</t>
        </is>
      </c>
      <c r="B120" s="6" t="n">
        <v>35224</v>
      </c>
      <c r="C120" s="4" t="inlineStr">
        <is>
          <t xml:space="preserve"> </t>
        </is>
      </c>
    </row>
    <row r="121">
      <c r="A121" s="4" t="inlineStr">
        <is>
          <t>Two fiscal years before</t>
        </is>
      </c>
      <c r="B121" s="6" t="n">
        <v>165294</v>
      </c>
      <c r="C121" s="4" t="inlineStr">
        <is>
          <t xml:space="preserve"> </t>
        </is>
      </c>
    </row>
    <row r="122">
      <c r="A122" s="4" t="inlineStr">
        <is>
          <t>Three fiscal years before</t>
        </is>
      </c>
      <c r="B122" s="6" t="n">
        <v>117795</v>
      </c>
      <c r="C122" s="4" t="inlineStr">
        <is>
          <t xml:space="preserve"> </t>
        </is>
      </c>
    </row>
    <row r="123">
      <c r="A123" s="4" t="inlineStr">
        <is>
          <t>Four fiscal years before</t>
        </is>
      </c>
      <c r="B123" s="6" t="n">
        <v>17162</v>
      </c>
      <c r="C123" s="4" t="inlineStr">
        <is>
          <t xml:space="preserve"> </t>
        </is>
      </c>
    </row>
    <row r="124">
      <c r="A124" s="4" t="inlineStr">
        <is>
          <t>Prior</t>
        </is>
      </c>
      <c r="B124" s="6" t="n">
        <v>84222</v>
      </c>
      <c r="C124" s="4" t="inlineStr">
        <is>
          <t xml:space="preserve"> </t>
        </is>
      </c>
    </row>
    <row r="125">
      <c r="A125" s="4" t="inlineStr">
        <is>
          <t>Total mortgage loans</t>
        </is>
      </c>
      <c r="B125" s="6" t="n">
        <v>426807</v>
      </c>
      <c r="C125" s="4" t="inlineStr">
        <is>
          <t xml:space="preserve"> </t>
        </is>
      </c>
    </row>
    <row r="126">
      <c r="A126" s="4" t="inlineStr">
        <is>
          <t>15-year or less, amortizing fixed-rate | Greater than 80% and less than or equal to 90%</t>
        </is>
      </c>
      <c r="B126" s="4" t="inlineStr">
        <is>
          <t xml:space="preserve"> </t>
        </is>
      </c>
      <c r="C126" s="4" t="inlineStr">
        <is>
          <t xml:space="preserve"> </t>
        </is>
      </c>
    </row>
    <row r="127">
      <c r="A127" s="3" t="inlineStr">
        <is>
          <t>Financing Receivable, before Allowance for Credit Loss, by Origination Year [Abstract]</t>
        </is>
      </c>
      <c r="B127" s="4" t="inlineStr">
        <is>
          <t xml:space="preserve"> </t>
        </is>
      </c>
      <c r="C127" s="4" t="inlineStr">
        <is>
          <t xml:space="preserve"> </t>
        </is>
      </c>
    </row>
    <row r="128">
      <c r="A128" s="4" t="inlineStr">
        <is>
          <t>Current fiscal year</t>
        </is>
      </c>
      <c r="B128" s="6" t="n">
        <v>581</v>
      </c>
      <c r="C128" s="6" t="n">
        <v>37830</v>
      </c>
    </row>
    <row r="129">
      <c r="A129" s="4" t="inlineStr">
        <is>
          <t>One fiscal year before</t>
        </is>
      </c>
      <c r="B129" s="6" t="n">
        <v>647</v>
      </c>
      <c r="C129" s="6" t="n">
        <v>185511</v>
      </c>
    </row>
    <row r="130">
      <c r="A130" s="4" t="inlineStr">
        <is>
          <t>Two fiscal years before</t>
        </is>
      </c>
      <c r="B130" s="6" t="n">
        <v>52</v>
      </c>
      <c r="C130" s="6" t="n">
        <v>134336</v>
      </c>
    </row>
    <row r="131">
      <c r="A131" s="4" t="inlineStr">
        <is>
          <t>Three fiscal years before</t>
        </is>
      </c>
      <c r="B131" s="6" t="n">
        <v>2</v>
      </c>
      <c r="C131" s="6" t="n">
        <v>20239</v>
      </c>
    </row>
    <row r="132">
      <c r="A132" s="4" t="inlineStr">
        <is>
          <t>Four fiscal years before</t>
        </is>
      </c>
      <c r="B132" s="6" t="n">
        <v>0</v>
      </c>
      <c r="C132" s="6" t="n">
        <v>7324</v>
      </c>
    </row>
    <row r="133">
      <c r="A133" s="4" t="inlineStr">
        <is>
          <t>Prior</t>
        </is>
      </c>
      <c r="B133" s="6" t="n">
        <v>1</v>
      </c>
      <c r="C133" s="6" t="n">
        <v>103841</v>
      </c>
    </row>
    <row r="134">
      <c r="A134" s="4" t="inlineStr">
        <is>
          <t>Total mortgage loans</t>
        </is>
      </c>
      <c r="B134" s="6" t="n">
        <v>1283</v>
      </c>
      <c r="C134" s="6" t="n">
        <v>489081</v>
      </c>
    </row>
    <row r="135">
      <c r="A135" s="4" t="inlineStr">
        <is>
          <t>15-year or less, amortizing fixed-rate | Greater than 90% and less than or equal to 100%</t>
        </is>
      </c>
      <c r="B135" s="4" t="inlineStr">
        <is>
          <t xml:space="preserve"> </t>
        </is>
      </c>
      <c r="C135" s="4" t="inlineStr">
        <is>
          <t xml:space="preserve"> </t>
        </is>
      </c>
    </row>
    <row r="136">
      <c r="A136" s="3" t="inlineStr">
        <is>
          <t>Financing Receivable, before Allowance for Credit Loss, by Origination Year [Abstract]</t>
        </is>
      </c>
      <c r="B136" s="4" t="inlineStr">
        <is>
          <t xml:space="preserve"> </t>
        </is>
      </c>
      <c r="C136" s="4" t="inlineStr">
        <is>
          <t xml:space="preserve"> </t>
        </is>
      </c>
    </row>
    <row r="137">
      <c r="A137" s="4" t="inlineStr">
        <is>
          <t>Current fiscal year</t>
        </is>
      </c>
      <c r="B137" s="6" t="n">
        <v>259</v>
      </c>
      <c r="C137" s="6" t="n">
        <v>1363</v>
      </c>
    </row>
    <row r="138">
      <c r="A138" s="4" t="inlineStr">
        <is>
          <t>One fiscal year before</t>
        </is>
      </c>
      <c r="B138" s="6" t="n">
        <v>58</v>
      </c>
      <c r="C138" s="6" t="n">
        <v>410</v>
      </c>
    </row>
    <row r="139">
      <c r="A139" s="4" t="inlineStr">
        <is>
          <t>Two fiscal years before</t>
        </is>
      </c>
      <c r="B139" s="6" t="n">
        <v>1</v>
      </c>
      <c r="C139" s="6" t="n">
        <v>33</v>
      </c>
    </row>
    <row r="140">
      <c r="A140" s="4" t="inlineStr">
        <is>
          <t>Three fiscal years before</t>
        </is>
      </c>
      <c r="B140" s="6" t="n">
        <v>0</v>
      </c>
      <c r="C140" s="6" t="n">
        <v>3</v>
      </c>
    </row>
    <row r="141">
      <c r="A141" s="4" t="inlineStr">
        <is>
          <t>Four fiscal years before</t>
        </is>
      </c>
      <c r="B141" s="6" t="n">
        <v>0</v>
      </c>
      <c r="C141" s="6" t="n">
        <v>0</v>
      </c>
    </row>
    <row r="142">
      <c r="A142" s="4" t="inlineStr">
        <is>
          <t>Prior</t>
        </is>
      </c>
      <c r="B142" s="6" t="n">
        <v>1</v>
      </c>
      <c r="C142" s="6" t="n">
        <v>2</v>
      </c>
    </row>
    <row r="143">
      <c r="A143" s="4" t="inlineStr">
        <is>
          <t>Total mortgage loans</t>
        </is>
      </c>
      <c r="B143" s="6" t="n">
        <v>319</v>
      </c>
      <c r="C143" s="6" t="n">
        <v>1811</v>
      </c>
    </row>
    <row r="144">
      <c r="A144" s="4" t="inlineStr">
        <is>
          <t>15-year or less, amortizing fixed-rate | Greater than 100%</t>
        </is>
      </c>
      <c r="B144" s="4" t="inlineStr">
        <is>
          <t xml:space="preserve"> </t>
        </is>
      </c>
      <c r="C144" s="4" t="inlineStr">
        <is>
          <t xml:space="preserve"> </t>
        </is>
      </c>
    </row>
    <row r="145">
      <c r="A145" s="3" t="inlineStr">
        <is>
          <t>Financing Receivable, before Allowance for Credit Loss, by Origination Year [Abstract]</t>
        </is>
      </c>
      <c r="B145" s="4" t="inlineStr">
        <is>
          <t xml:space="preserve"> </t>
        </is>
      </c>
      <c r="C145" s="4" t="inlineStr">
        <is>
          <t xml:space="preserve"> </t>
        </is>
      </c>
    </row>
    <row r="146">
      <c r="A146" s="4" t="inlineStr">
        <is>
          <t>Current fiscal year</t>
        </is>
      </c>
      <c r="B146" s="6" t="n">
        <v>1</v>
      </c>
      <c r="C146" s="6" t="n">
        <v>552</v>
      </c>
    </row>
    <row r="147">
      <c r="A147" s="4" t="inlineStr">
        <is>
          <t>One fiscal year before</t>
        </is>
      </c>
      <c r="B147" s="6" t="n">
        <v>2</v>
      </c>
      <c r="C147" s="6" t="n">
        <v>16</v>
      </c>
    </row>
    <row r="148">
      <c r="A148" s="4" t="inlineStr">
        <is>
          <t>Two fiscal years before</t>
        </is>
      </c>
      <c r="B148" s="6" t="n">
        <v>0</v>
      </c>
      <c r="C148" s="6" t="n">
        <v>1</v>
      </c>
    </row>
    <row r="149">
      <c r="A149" s="4" t="inlineStr">
        <is>
          <t>Three fiscal years before</t>
        </is>
      </c>
      <c r="B149" s="6" t="n">
        <v>0</v>
      </c>
      <c r="C149" s="6" t="n">
        <v>0</v>
      </c>
    </row>
    <row r="150">
      <c r="A150" s="4" t="inlineStr">
        <is>
          <t>Four fiscal years before</t>
        </is>
      </c>
      <c r="B150" s="6" t="n">
        <v>0</v>
      </c>
      <c r="C150" s="6" t="n">
        <v>0</v>
      </c>
    </row>
    <row r="151">
      <c r="A151" s="4" t="inlineStr">
        <is>
          <t>Prior</t>
        </is>
      </c>
      <c r="B151" s="6" t="n">
        <v>1</v>
      </c>
      <c r="C151" s="6" t="n">
        <v>1</v>
      </c>
    </row>
    <row r="152">
      <c r="A152" s="4" t="inlineStr">
        <is>
          <t>Total mortgage loans</t>
        </is>
      </c>
      <c r="B152" s="6" t="n">
        <v>4</v>
      </c>
      <c r="C152" s="6" t="n">
        <v>570</v>
      </c>
    </row>
    <row r="153">
      <c r="A153" s="4" t="inlineStr">
        <is>
          <t>Adjustable-rate</t>
        </is>
      </c>
      <c r="B153" s="4" t="inlineStr">
        <is>
          <t xml:space="preserve"> </t>
        </is>
      </c>
      <c r="C153" s="4" t="inlineStr">
        <is>
          <t xml:space="preserve"> </t>
        </is>
      </c>
    </row>
    <row r="154">
      <c r="A154" s="3" t="inlineStr">
        <is>
          <t>Financing Receivable, before Allowance for Credit Loss, by Origination Year [Abstract]</t>
        </is>
      </c>
      <c r="B154" s="4" t="inlineStr">
        <is>
          <t xml:space="preserve"> </t>
        </is>
      </c>
      <c r="C154" s="4" t="inlineStr">
        <is>
          <t xml:space="preserve"> </t>
        </is>
      </c>
    </row>
    <row r="155">
      <c r="A155" s="4" t="inlineStr">
        <is>
          <t>Current fiscal year</t>
        </is>
      </c>
      <c r="B155" s="6" t="n">
        <v>2378</v>
      </c>
      <c r="C155" s="6" t="n">
        <v>5630</v>
      </c>
    </row>
    <row r="156">
      <c r="A156" s="4" t="inlineStr">
        <is>
          <t>One fiscal year before</t>
        </is>
      </c>
      <c r="B156" s="6" t="n">
        <v>5841</v>
      </c>
      <c r="C156" s="6" t="n">
        <v>6640</v>
      </c>
    </row>
    <row r="157">
      <c r="A157" s="4" t="inlineStr">
        <is>
          <t>Two fiscal years before</t>
        </is>
      </c>
      <c r="B157" s="6" t="n">
        <v>6047</v>
      </c>
      <c r="C157" s="6" t="n">
        <v>1877</v>
      </c>
    </row>
    <row r="158">
      <c r="A158" s="4" t="inlineStr">
        <is>
          <t>Three fiscal years before</t>
        </is>
      </c>
      <c r="B158" s="6" t="n">
        <v>1660</v>
      </c>
      <c r="C158" s="6" t="n">
        <v>824</v>
      </c>
    </row>
    <row r="159">
      <c r="A159" s="4" t="inlineStr">
        <is>
          <t>Four fiscal years before</t>
        </is>
      </c>
      <c r="B159" s="6" t="n">
        <v>712</v>
      </c>
      <c r="C159" s="6" t="n">
        <v>908</v>
      </c>
    </row>
    <row r="160">
      <c r="A160" s="4" t="inlineStr">
        <is>
          <t>Prior</t>
        </is>
      </c>
      <c r="B160" s="6" t="n">
        <v>9720</v>
      </c>
      <c r="C160" s="6" t="n">
        <v>11229</v>
      </c>
    </row>
    <row r="161">
      <c r="A161" s="4" t="inlineStr">
        <is>
          <t>Total mortgage loans</t>
        </is>
      </c>
      <c r="B161" s="6" t="n">
        <v>26358</v>
      </c>
      <c r="C161" s="6" t="n">
        <v>27108</v>
      </c>
    </row>
    <row r="162">
      <c r="A162" s="3" t="inlineStr">
        <is>
          <t>Financing Receivable, Allowance for Credit Loss, Writeoff, by Origination Year [Abstract]</t>
        </is>
      </c>
      <c r="B162" s="4" t="inlineStr">
        <is>
          <t xml:space="preserve"> </t>
        </is>
      </c>
      <c r="C162" s="4" t="inlineStr">
        <is>
          <t xml:space="preserve"> </t>
        </is>
      </c>
    </row>
    <row r="163">
      <c r="A163" s="4" t="inlineStr">
        <is>
          <t>Current fiscal year, writeoff</t>
        </is>
      </c>
      <c r="B163" s="6" t="n">
        <v>0</v>
      </c>
      <c r="C163" s="4" t="inlineStr">
        <is>
          <t xml:space="preserve"> </t>
        </is>
      </c>
    </row>
    <row r="164">
      <c r="A164" s="4" t="inlineStr">
        <is>
          <t>One fiscal year, writeoff</t>
        </is>
      </c>
      <c r="B164" s="6" t="n">
        <v>1</v>
      </c>
      <c r="C164" s="4" t="inlineStr">
        <is>
          <t xml:space="preserve"> </t>
        </is>
      </c>
    </row>
    <row r="165">
      <c r="A165" s="4" t="inlineStr">
        <is>
          <t>Two fiscal years, writeoff</t>
        </is>
      </c>
      <c r="B165" s="6" t="n">
        <v>0</v>
      </c>
      <c r="C165" s="4" t="inlineStr">
        <is>
          <t xml:space="preserve"> </t>
        </is>
      </c>
    </row>
    <row r="166">
      <c r="A166" s="4" t="inlineStr">
        <is>
          <t>Three fiscal years, writeoff</t>
        </is>
      </c>
      <c r="B166" s="6" t="n">
        <v>0</v>
      </c>
      <c r="C166" s="4" t="inlineStr">
        <is>
          <t xml:space="preserve"> </t>
        </is>
      </c>
    </row>
    <row r="167">
      <c r="A167" s="4" t="inlineStr">
        <is>
          <t>Four fiscal years, writeoff</t>
        </is>
      </c>
      <c r="B167" s="6" t="n">
        <v>0</v>
      </c>
      <c r="C167" s="4" t="inlineStr">
        <is>
          <t xml:space="preserve"> </t>
        </is>
      </c>
    </row>
    <row r="168">
      <c r="A168" s="4" t="inlineStr">
        <is>
          <t>Prior</t>
        </is>
      </c>
      <c r="B168" s="6" t="n">
        <v>2</v>
      </c>
      <c r="C168" s="4" t="inlineStr">
        <is>
          <t xml:space="preserve"> </t>
        </is>
      </c>
    </row>
    <row r="169">
      <c r="A169" s="4" t="inlineStr">
        <is>
          <t>Total writeoffs</t>
        </is>
      </c>
      <c r="B169" s="6" t="n">
        <v>3</v>
      </c>
      <c r="C169" s="4" t="inlineStr">
        <is>
          <t xml:space="preserve"> </t>
        </is>
      </c>
    </row>
    <row r="170">
      <c r="A170" s="4" t="inlineStr">
        <is>
          <t>Adjustable-rate | Less than or equal to 80%</t>
        </is>
      </c>
      <c r="B170" s="4" t="inlineStr">
        <is>
          <t xml:space="preserve"> </t>
        </is>
      </c>
      <c r="C170" s="4" t="inlineStr">
        <is>
          <t xml:space="preserve"> </t>
        </is>
      </c>
    </row>
    <row r="171">
      <c r="A171" s="3" t="inlineStr">
        <is>
          <t>Financing Receivable, before Allowance for Credit Loss, by Origination Year [Abstract]</t>
        </is>
      </c>
      <c r="B171" s="4" t="inlineStr">
        <is>
          <t xml:space="preserve"> </t>
        </is>
      </c>
      <c r="C171" s="4" t="inlineStr">
        <is>
          <t xml:space="preserve"> </t>
        </is>
      </c>
    </row>
    <row r="172">
      <c r="A172" s="4" t="inlineStr">
        <is>
          <t>Current fiscal year</t>
        </is>
      </c>
      <c r="B172" s="6" t="n">
        <v>1566</v>
      </c>
      <c r="C172" s="6" t="n">
        <v>3971</v>
      </c>
    </row>
    <row r="173">
      <c r="A173" s="4" t="inlineStr">
        <is>
          <t>One fiscal year before</t>
        </is>
      </c>
      <c r="B173" s="6" t="n">
        <v>4452</v>
      </c>
      <c r="C173" s="6" t="n">
        <v>6383</v>
      </c>
    </row>
    <row r="174">
      <c r="A174" s="4" t="inlineStr">
        <is>
          <t>Two fiscal years before</t>
        </is>
      </c>
      <c r="B174" s="6" t="n">
        <v>5945</v>
      </c>
      <c r="C174" s="6" t="n">
        <v>1865</v>
      </c>
    </row>
    <row r="175">
      <c r="A175" s="4" t="inlineStr">
        <is>
          <t>Three fiscal years before</t>
        </is>
      </c>
      <c r="B175" s="6" t="n">
        <v>1654</v>
      </c>
      <c r="C175" s="6" t="n">
        <v>821</v>
      </c>
    </row>
    <row r="176">
      <c r="A176" s="4" t="inlineStr">
        <is>
          <t>Four fiscal years before</t>
        </is>
      </c>
      <c r="B176" s="6" t="n">
        <v>710</v>
      </c>
      <c r="C176" s="6" t="n">
        <v>906</v>
      </c>
    </row>
    <row r="177">
      <c r="A177" s="4" t="inlineStr">
        <is>
          <t>Prior</t>
        </is>
      </c>
      <c r="B177" s="6" t="n">
        <v>9716</v>
      </c>
      <c r="C177" s="6" t="n">
        <v>11226</v>
      </c>
    </row>
    <row r="178">
      <c r="A178" s="4" t="inlineStr">
        <is>
          <t>Total mortgage loans</t>
        </is>
      </c>
      <c r="B178" s="6" t="n">
        <v>24043</v>
      </c>
      <c r="C178" s="6" t="n">
        <v>25172</v>
      </c>
    </row>
    <row r="179">
      <c r="A179" s="4" t="inlineStr">
        <is>
          <t>Adjustable-rate | Greater than 80% and less than or equal to 90%</t>
        </is>
      </c>
      <c r="B179" s="4" t="inlineStr">
        <is>
          <t xml:space="preserve"> </t>
        </is>
      </c>
      <c r="C179" s="4" t="inlineStr">
        <is>
          <t xml:space="preserve"> </t>
        </is>
      </c>
    </row>
    <row r="180">
      <c r="A180" s="3" t="inlineStr">
        <is>
          <t>Financing Receivable, before Allowance for Credit Loss, by Origination Year [Abstract]</t>
        </is>
      </c>
      <c r="B180" s="4" t="inlineStr">
        <is>
          <t xml:space="preserve"> </t>
        </is>
      </c>
      <c r="C180" s="4" t="inlineStr">
        <is>
          <t xml:space="preserve"> </t>
        </is>
      </c>
    </row>
    <row r="181">
      <c r="A181" s="4" t="inlineStr">
        <is>
          <t>Current fiscal year</t>
        </is>
      </c>
      <c r="B181" s="6" t="n">
        <v>499</v>
      </c>
      <c r="C181" s="6" t="n">
        <v>1013</v>
      </c>
    </row>
    <row r="182">
      <c r="A182" s="4" t="inlineStr">
        <is>
          <t>One fiscal year before</t>
        </is>
      </c>
      <c r="B182" s="6" t="n">
        <v>1030</v>
      </c>
      <c r="C182" s="6" t="n">
        <v>236</v>
      </c>
    </row>
    <row r="183">
      <c r="A183" s="4" t="inlineStr">
        <is>
          <t>Two fiscal years before</t>
        </is>
      </c>
      <c r="B183" s="6" t="n">
        <v>90</v>
      </c>
      <c r="C183" s="6" t="n">
        <v>12</v>
      </c>
    </row>
    <row r="184">
      <c r="A184" s="4" t="inlineStr">
        <is>
          <t>Three fiscal years before</t>
        </is>
      </c>
      <c r="B184" s="6" t="n">
        <v>6</v>
      </c>
      <c r="C184" s="6" t="n">
        <v>3</v>
      </c>
    </row>
    <row r="185">
      <c r="A185" s="4" t="inlineStr">
        <is>
          <t>Four fiscal years before</t>
        </is>
      </c>
      <c r="B185" s="6" t="n">
        <v>2</v>
      </c>
      <c r="C185" s="6" t="n">
        <v>1</v>
      </c>
    </row>
    <row r="186">
      <c r="A186" s="4" t="inlineStr">
        <is>
          <t>Prior</t>
        </is>
      </c>
      <c r="B186" s="6" t="n">
        <v>3</v>
      </c>
      <c r="C186" s="6" t="n">
        <v>3</v>
      </c>
    </row>
    <row r="187">
      <c r="A187" s="4" t="inlineStr">
        <is>
          <t>Total mortgage loans</t>
        </is>
      </c>
      <c r="B187" s="6" t="n">
        <v>1630</v>
      </c>
      <c r="C187" s="6" t="n">
        <v>1268</v>
      </c>
    </row>
    <row r="188">
      <c r="A188" s="4" t="inlineStr">
        <is>
          <t>Adjustable-rate | Greater than 90% and less than or equal to 100%</t>
        </is>
      </c>
      <c r="B188" s="4" t="inlineStr">
        <is>
          <t xml:space="preserve"> </t>
        </is>
      </c>
      <c r="C188" s="4" t="inlineStr">
        <is>
          <t xml:space="preserve"> </t>
        </is>
      </c>
    </row>
    <row r="189">
      <c r="A189" s="3" t="inlineStr">
        <is>
          <t>Financing Receivable, before Allowance for Credit Loss, by Origination Year [Abstract]</t>
        </is>
      </c>
      <c r="B189" s="4" t="inlineStr">
        <is>
          <t xml:space="preserve"> </t>
        </is>
      </c>
      <c r="C189" s="4" t="inlineStr">
        <is>
          <t xml:space="preserve"> </t>
        </is>
      </c>
    </row>
    <row r="190">
      <c r="A190" s="4" t="inlineStr">
        <is>
          <t>Current fiscal year</t>
        </is>
      </c>
      <c r="B190" s="6" t="n">
        <v>299</v>
      </c>
      <c r="C190" s="6" t="n">
        <v>645</v>
      </c>
    </row>
    <row r="191">
      <c r="A191" s="4" t="inlineStr">
        <is>
          <t>One fiscal year before</t>
        </is>
      </c>
      <c r="B191" s="6" t="n">
        <v>330</v>
      </c>
      <c r="C191" s="6" t="n">
        <v>21</v>
      </c>
    </row>
    <row r="192">
      <c r="A192" s="4" t="inlineStr">
        <is>
          <t>Two fiscal years before</t>
        </is>
      </c>
      <c r="B192" s="6" t="n">
        <v>11</v>
      </c>
      <c r="C192" s="6" t="n">
        <v>0</v>
      </c>
    </row>
    <row r="193">
      <c r="A193" s="4" t="inlineStr">
        <is>
          <t>Three fiscal years before</t>
        </is>
      </c>
      <c r="B193" s="6" t="n">
        <v>0</v>
      </c>
      <c r="C193" s="6" t="n">
        <v>0</v>
      </c>
    </row>
    <row r="194">
      <c r="A194" s="4" t="inlineStr">
        <is>
          <t>Four fiscal years before</t>
        </is>
      </c>
      <c r="B194" s="6" t="n">
        <v>0</v>
      </c>
      <c r="C194" s="6" t="n">
        <v>1</v>
      </c>
    </row>
    <row r="195">
      <c r="A195" s="4" t="inlineStr">
        <is>
          <t>Prior</t>
        </is>
      </c>
      <c r="B195" s="6" t="n">
        <v>1</v>
      </c>
      <c r="C195" s="6" t="n">
        <v>0</v>
      </c>
    </row>
    <row r="196">
      <c r="A196" s="4" t="inlineStr">
        <is>
          <t>Total mortgage loans</t>
        </is>
      </c>
      <c r="B196" s="6" t="n">
        <v>641</v>
      </c>
      <c r="C196" s="6" t="n">
        <v>667</v>
      </c>
    </row>
    <row r="197">
      <c r="A197" s="4" t="inlineStr">
        <is>
          <t>Adjustable-rate | Greater than 100%</t>
        </is>
      </c>
      <c r="B197" s="4" t="inlineStr">
        <is>
          <t xml:space="preserve"> </t>
        </is>
      </c>
      <c r="C197" s="4" t="inlineStr">
        <is>
          <t xml:space="preserve"> </t>
        </is>
      </c>
    </row>
    <row r="198">
      <c r="A198" s="3" t="inlineStr">
        <is>
          <t>Financing Receivable, before Allowance for Credit Loss, by Origination Year [Abstract]</t>
        </is>
      </c>
      <c r="B198" s="4" t="inlineStr">
        <is>
          <t xml:space="preserve"> </t>
        </is>
      </c>
      <c r="C198" s="4" t="inlineStr">
        <is>
          <t xml:space="preserve"> </t>
        </is>
      </c>
    </row>
    <row r="199">
      <c r="A199" s="4" t="inlineStr">
        <is>
          <t>Current fiscal year</t>
        </is>
      </c>
      <c r="B199" s="6" t="n">
        <v>14</v>
      </c>
      <c r="C199" s="6" t="n">
        <v>1</v>
      </c>
    </row>
    <row r="200">
      <c r="A200" s="4" t="inlineStr">
        <is>
          <t>One fiscal year before</t>
        </is>
      </c>
      <c r="B200" s="6" t="n">
        <v>29</v>
      </c>
      <c r="C200" s="6" t="n">
        <v>0</v>
      </c>
    </row>
    <row r="201">
      <c r="A201" s="4" t="inlineStr">
        <is>
          <t>Two fiscal years before</t>
        </is>
      </c>
      <c r="B201" s="6" t="n">
        <v>1</v>
      </c>
      <c r="C201" s="6" t="n">
        <v>0</v>
      </c>
    </row>
    <row r="202">
      <c r="A202" s="4" t="inlineStr">
        <is>
          <t>Three fiscal years before</t>
        </is>
      </c>
      <c r="B202" s="6" t="n">
        <v>0</v>
      </c>
      <c r="C202" s="6" t="n">
        <v>0</v>
      </c>
    </row>
    <row r="203">
      <c r="A203" s="4" t="inlineStr">
        <is>
          <t>Four fiscal years before</t>
        </is>
      </c>
      <c r="B203" s="6" t="n">
        <v>0</v>
      </c>
      <c r="C203" s="6" t="n">
        <v>0</v>
      </c>
    </row>
    <row r="204">
      <c r="A204" s="4" t="inlineStr">
        <is>
          <t>Prior</t>
        </is>
      </c>
      <c r="B204" s="6" t="n">
        <v>0</v>
      </c>
      <c r="C204" s="6" t="n">
        <v>0</v>
      </c>
    </row>
    <row r="205">
      <c r="A205" s="4" t="inlineStr">
        <is>
          <t>Total mortgage loans</t>
        </is>
      </c>
      <c r="B205" s="6" t="n">
        <v>44</v>
      </c>
      <c r="C205" s="6" t="n">
        <v>1</v>
      </c>
    </row>
    <row r="206">
      <c r="A206" s="4" t="inlineStr">
        <is>
          <t>Other</t>
        </is>
      </c>
      <c r="B206" s="4" t="inlineStr">
        <is>
          <t xml:space="preserve"> </t>
        </is>
      </c>
      <c r="C206" s="4" t="inlineStr">
        <is>
          <t xml:space="preserve"> </t>
        </is>
      </c>
    </row>
    <row r="207">
      <c r="A207" s="3" t="inlineStr">
        <is>
          <t>Financing Receivable, before Allowance for Credit Loss, by Origination Year [Abstract]</t>
        </is>
      </c>
      <c r="B207" s="4" t="inlineStr">
        <is>
          <t xml:space="preserve"> </t>
        </is>
      </c>
      <c r="C207" s="4" t="inlineStr">
        <is>
          <t xml:space="preserve"> </t>
        </is>
      </c>
    </row>
    <row r="208">
      <c r="A208" s="4" t="inlineStr">
        <is>
          <t>Current fiscal year</t>
        </is>
      </c>
      <c r="B208" s="6" t="n">
        <v>0</v>
      </c>
      <c r="C208" s="6" t="n">
        <v>0</v>
      </c>
    </row>
    <row r="209">
      <c r="A209" s="4" t="inlineStr">
        <is>
          <t>One fiscal year before</t>
        </is>
      </c>
      <c r="B209" s="6" t="n">
        <v>0</v>
      </c>
      <c r="C209" s="6" t="n">
        <v>0</v>
      </c>
    </row>
    <row r="210">
      <c r="A210" s="4" t="inlineStr">
        <is>
          <t>Two fiscal years before</t>
        </is>
      </c>
      <c r="B210" s="6" t="n">
        <v>0</v>
      </c>
      <c r="C210" s="6" t="n">
        <v>0</v>
      </c>
    </row>
    <row r="211">
      <c r="A211" s="4" t="inlineStr">
        <is>
          <t>Three fiscal years before</t>
        </is>
      </c>
      <c r="B211" s="6" t="n">
        <v>0</v>
      </c>
      <c r="C211" s="6" t="n">
        <v>29</v>
      </c>
    </row>
    <row r="212">
      <c r="A212" s="4" t="inlineStr">
        <is>
          <t>Four fiscal years before</t>
        </is>
      </c>
      <c r="B212" s="6" t="n">
        <v>27</v>
      </c>
      <c r="C212" s="6" t="n">
        <v>224</v>
      </c>
    </row>
    <row r="213">
      <c r="A213" s="4" t="inlineStr">
        <is>
          <t>Prior</t>
        </is>
      </c>
      <c r="B213" s="6" t="n">
        <v>19573</v>
      </c>
      <c r="C213" s="6" t="n">
        <v>22345</v>
      </c>
    </row>
    <row r="214">
      <c r="A214" s="4" t="inlineStr">
        <is>
          <t>Total mortgage loans</t>
        </is>
      </c>
      <c r="B214" s="6" t="n">
        <v>19600</v>
      </c>
      <c r="C214" s="6" t="n">
        <v>22598</v>
      </c>
    </row>
    <row r="215">
      <c r="A215" s="3" t="inlineStr">
        <is>
          <t>Financing Receivable, Allowance for Credit Loss, Writeoff, by Origination Year [Abstract]</t>
        </is>
      </c>
      <c r="B215" s="4" t="inlineStr">
        <is>
          <t xml:space="preserve"> </t>
        </is>
      </c>
      <c r="C215" s="4" t="inlineStr">
        <is>
          <t xml:space="preserve"> </t>
        </is>
      </c>
    </row>
    <row r="216">
      <c r="A216" s="4" t="inlineStr">
        <is>
          <t>Current fiscal year, writeoff</t>
        </is>
      </c>
      <c r="B216" s="6" t="n">
        <v>0</v>
      </c>
      <c r="C216" s="4" t="inlineStr">
        <is>
          <t xml:space="preserve"> </t>
        </is>
      </c>
    </row>
    <row r="217">
      <c r="A217" s="4" t="inlineStr">
        <is>
          <t>One fiscal year, writeoff</t>
        </is>
      </c>
      <c r="B217" s="6" t="n">
        <v>0</v>
      </c>
      <c r="C217" s="4" t="inlineStr">
        <is>
          <t xml:space="preserve"> </t>
        </is>
      </c>
    </row>
    <row r="218">
      <c r="A218" s="4" t="inlineStr">
        <is>
          <t>Two fiscal years, writeoff</t>
        </is>
      </c>
      <c r="B218" s="6" t="n">
        <v>0</v>
      </c>
      <c r="C218" s="4" t="inlineStr">
        <is>
          <t xml:space="preserve"> </t>
        </is>
      </c>
    </row>
    <row r="219">
      <c r="A219" s="4" t="inlineStr">
        <is>
          <t>Three fiscal years, writeoff</t>
        </is>
      </c>
      <c r="B219" s="6" t="n">
        <v>0</v>
      </c>
      <c r="C219" s="4" t="inlineStr">
        <is>
          <t xml:space="preserve"> </t>
        </is>
      </c>
    </row>
    <row r="220">
      <c r="A220" s="4" t="inlineStr">
        <is>
          <t>Four fiscal years, writeoff</t>
        </is>
      </c>
      <c r="B220" s="6" t="n">
        <v>0</v>
      </c>
      <c r="C220" s="4" t="inlineStr">
        <is>
          <t xml:space="preserve"> </t>
        </is>
      </c>
    </row>
    <row r="221">
      <c r="A221" s="4" t="inlineStr">
        <is>
          <t>Prior</t>
        </is>
      </c>
      <c r="B221" s="6" t="n">
        <v>52</v>
      </c>
      <c r="C221" s="4" t="inlineStr">
        <is>
          <t xml:space="preserve"> </t>
        </is>
      </c>
    </row>
    <row r="222">
      <c r="A222" s="4" t="inlineStr">
        <is>
          <t>Total writeoffs</t>
        </is>
      </c>
      <c r="B222" s="6" t="n">
        <v>52</v>
      </c>
      <c r="C222" s="4" t="inlineStr">
        <is>
          <t xml:space="preserve"> </t>
        </is>
      </c>
    </row>
    <row r="223">
      <c r="A223" s="4" t="inlineStr">
        <is>
          <t>Other | Less than or equal to 80%</t>
        </is>
      </c>
      <c r="B223" s="4" t="inlineStr">
        <is>
          <t xml:space="preserve"> </t>
        </is>
      </c>
      <c r="C223" s="4" t="inlineStr">
        <is>
          <t xml:space="preserve"> </t>
        </is>
      </c>
    </row>
    <row r="224">
      <c r="A224" s="3" t="inlineStr">
        <is>
          <t>Financing Receivable, before Allowance for Credit Loss, by Origination Year [Abstract]</t>
        </is>
      </c>
      <c r="B224" s="4" t="inlineStr">
        <is>
          <t xml:space="preserve"> </t>
        </is>
      </c>
      <c r="C224" s="4" t="inlineStr">
        <is>
          <t xml:space="preserve"> </t>
        </is>
      </c>
    </row>
    <row r="225">
      <c r="A225" s="4" t="inlineStr">
        <is>
          <t>Current fiscal year</t>
        </is>
      </c>
      <c r="B225" s="6" t="n">
        <v>0</v>
      </c>
      <c r="C225" s="6" t="n">
        <v>0</v>
      </c>
    </row>
    <row r="226">
      <c r="A226" s="4" t="inlineStr">
        <is>
          <t>One fiscal year before</t>
        </is>
      </c>
      <c r="B226" s="6" t="n">
        <v>0</v>
      </c>
      <c r="C226" s="6" t="n">
        <v>0</v>
      </c>
    </row>
    <row r="227">
      <c r="A227" s="4" t="inlineStr">
        <is>
          <t>Two fiscal years before</t>
        </is>
      </c>
      <c r="B227" s="6" t="n">
        <v>0</v>
      </c>
      <c r="C227" s="6" t="n">
        <v>0</v>
      </c>
    </row>
    <row r="228">
      <c r="A228" s="4" t="inlineStr">
        <is>
          <t>Three fiscal years before</t>
        </is>
      </c>
      <c r="B228" s="6" t="n">
        <v>0</v>
      </c>
      <c r="C228" s="6" t="n">
        <v>29</v>
      </c>
    </row>
    <row r="229">
      <c r="A229" s="4" t="inlineStr">
        <is>
          <t>Four fiscal years before</t>
        </is>
      </c>
      <c r="B229" s="6" t="n">
        <v>27</v>
      </c>
      <c r="C229" s="6" t="n">
        <v>222</v>
      </c>
    </row>
    <row r="230">
      <c r="A230" s="4" t="inlineStr">
        <is>
          <t>Prior</t>
        </is>
      </c>
      <c r="B230" s="6" t="n">
        <v>19418</v>
      </c>
      <c r="C230" s="6" t="n">
        <v>22103</v>
      </c>
    </row>
    <row r="231">
      <c r="A231" s="4" t="inlineStr">
        <is>
          <t>Total mortgage loans</t>
        </is>
      </c>
      <c r="B231" s="6" t="n">
        <v>19445</v>
      </c>
      <c r="C231" s="6" t="n">
        <v>22354</v>
      </c>
    </row>
    <row r="232">
      <c r="A232" s="4" t="inlineStr">
        <is>
          <t>Other | Greater than 80% and less than or equal to 90%</t>
        </is>
      </c>
      <c r="B232" s="4" t="inlineStr">
        <is>
          <t xml:space="preserve"> </t>
        </is>
      </c>
      <c r="C232" s="4" t="inlineStr">
        <is>
          <t xml:space="preserve"> </t>
        </is>
      </c>
    </row>
    <row r="233">
      <c r="A233" s="3" t="inlineStr">
        <is>
          <t>Financing Receivable, before Allowance for Credit Loss, by Origination Year [Abstract]</t>
        </is>
      </c>
      <c r="B233" s="4" t="inlineStr">
        <is>
          <t xml:space="preserve"> </t>
        </is>
      </c>
      <c r="C233" s="4" t="inlineStr">
        <is>
          <t xml:space="preserve"> </t>
        </is>
      </c>
    </row>
    <row r="234">
      <c r="A234" s="4" t="inlineStr">
        <is>
          <t>Current fiscal year</t>
        </is>
      </c>
      <c r="B234" s="6" t="n">
        <v>0</v>
      </c>
      <c r="C234" s="6" t="n">
        <v>0</v>
      </c>
    </row>
    <row r="235">
      <c r="A235" s="4" t="inlineStr">
        <is>
          <t>One fiscal year before</t>
        </is>
      </c>
      <c r="B235" s="6" t="n">
        <v>0</v>
      </c>
      <c r="C235" s="6" t="n">
        <v>0</v>
      </c>
    </row>
    <row r="236">
      <c r="A236" s="4" t="inlineStr">
        <is>
          <t>Two fiscal years before</t>
        </is>
      </c>
      <c r="B236" s="6" t="n">
        <v>0</v>
      </c>
      <c r="C236" s="6" t="n">
        <v>0</v>
      </c>
    </row>
    <row r="237">
      <c r="A237" s="4" t="inlineStr">
        <is>
          <t>Three fiscal years before</t>
        </is>
      </c>
      <c r="B237" s="6" t="n">
        <v>0</v>
      </c>
      <c r="C237" s="6" t="n">
        <v>0</v>
      </c>
    </row>
    <row r="238">
      <c r="A238" s="4" t="inlineStr">
        <is>
          <t>Four fiscal years before</t>
        </is>
      </c>
      <c r="B238" s="6" t="n">
        <v>0</v>
      </c>
      <c r="C238" s="6" t="n">
        <v>1</v>
      </c>
    </row>
    <row r="239">
      <c r="A239" s="4" t="inlineStr">
        <is>
          <t>Prior</t>
        </is>
      </c>
      <c r="B239" s="6" t="n">
        <v>81</v>
      </c>
      <c r="C239" s="6" t="n">
        <v>129</v>
      </c>
    </row>
    <row r="240">
      <c r="A240" s="4" t="inlineStr">
        <is>
          <t>Total mortgage loans</t>
        </is>
      </c>
      <c r="B240" s="6" t="n">
        <v>81</v>
      </c>
      <c r="C240" s="6" t="n">
        <v>130</v>
      </c>
    </row>
    <row r="241">
      <c r="A241" s="4" t="inlineStr">
        <is>
          <t>Other | Greater than 90% and less than or equal to 100%</t>
        </is>
      </c>
      <c r="B241" s="4" t="inlineStr">
        <is>
          <t xml:space="preserve"> </t>
        </is>
      </c>
      <c r="C241" s="4" t="inlineStr">
        <is>
          <t xml:space="preserve"> </t>
        </is>
      </c>
    </row>
    <row r="242">
      <c r="A242" s="3" t="inlineStr">
        <is>
          <t>Financing Receivable, before Allowance for Credit Loss, by Origination Year [Abstract]</t>
        </is>
      </c>
      <c r="B242" s="4" t="inlineStr">
        <is>
          <t xml:space="preserve"> </t>
        </is>
      </c>
      <c r="C242" s="4" t="inlineStr">
        <is>
          <t xml:space="preserve"> </t>
        </is>
      </c>
    </row>
    <row r="243">
      <c r="A243" s="4" t="inlineStr">
        <is>
          <t>Current fiscal year</t>
        </is>
      </c>
      <c r="B243" s="6" t="n">
        <v>0</v>
      </c>
      <c r="C243" s="6" t="n">
        <v>0</v>
      </c>
    </row>
    <row r="244">
      <c r="A244" s="4" t="inlineStr">
        <is>
          <t>One fiscal year before</t>
        </is>
      </c>
      <c r="B244" s="6" t="n">
        <v>0</v>
      </c>
      <c r="C244" s="6" t="n">
        <v>0</v>
      </c>
    </row>
    <row r="245">
      <c r="A245" s="4" t="inlineStr">
        <is>
          <t>Two fiscal years before</t>
        </is>
      </c>
      <c r="B245" s="6" t="n">
        <v>0</v>
      </c>
      <c r="C245" s="6" t="n">
        <v>0</v>
      </c>
    </row>
    <row r="246">
      <c r="A246" s="4" t="inlineStr">
        <is>
          <t>Three fiscal years before</t>
        </is>
      </c>
      <c r="B246" s="6" t="n">
        <v>0</v>
      </c>
      <c r="C246" s="6" t="n">
        <v>0</v>
      </c>
    </row>
    <row r="247">
      <c r="A247" s="4" t="inlineStr">
        <is>
          <t>Four fiscal years before</t>
        </is>
      </c>
      <c r="B247" s="6" t="n">
        <v>0</v>
      </c>
      <c r="C247" s="6" t="n">
        <v>1</v>
      </c>
    </row>
    <row r="248">
      <c r="A248" s="4" t="inlineStr">
        <is>
          <t>Prior</t>
        </is>
      </c>
      <c r="B248" s="6" t="n">
        <v>39</v>
      </c>
      <c r="C248" s="6" t="n">
        <v>56</v>
      </c>
    </row>
    <row r="249">
      <c r="A249" s="4" t="inlineStr">
        <is>
          <t>Total mortgage loans</t>
        </is>
      </c>
      <c r="B249" s="6" t="n">
        <v>39</v>
      </c>
      <c r="C249" s="6" t="n">
        <v>57</v>
      </c>
    </row>
    <row r="250">
      <c r="A250" s="4" t="inlineStr">
        <is>
          <t>Other | Greater than 100%</t>
        </is>
      </c>
      <c r="B250" s="4" t="inlineStr">
        <is>
          <t xml:space="preserve"> </t>
        </is>
      </c>
      <c r="C250" s="4" t="inlineStr">
        <is>
          <t xml:space="preserve"> </t>
        </is>
      </c>
    </row>
    <row r="251">
      <c r="A251" s="3" t="inlineStr">
        <is>
          <t>Financing Receivable, before Allowance for Credit Loss, by Origination Year [Abstract]</t>
        </is>
      </c>
      <c r="B251" s="4" t="inlineStr">
        <is>
          <t xml:space="preserve"> </t>
        </is>
      </c>
      <c r="C251" s="4" t="inlineStr">
        <is>
          <t xml:space="preserve"> </t>
        </is>
      </c>
    </row>
    <row r="252">
      <c r="A252" s="4" t="inlineStr">
        <is>
          <t>Current fiscal year</t>
        </is>
      </c>
      <c r="B252" s="6" t="n">
        <v>0</v>
      </c>
      <c r="C252" s="6" t="n">
        <v>0</v>
      </c>
    </row>
    <row r="253">
      <c r="A253" s="4" t="inlineStr">
        <is>
          <t>One fiscal year before</t>
        </is>
      </c>
      <c r="B253" s="6" t="n">
        <v>0</v>
      </c>
      <c r="C253" s="6" t="n">
        <v>0</v>
      </c>
    </row>
    <row r="254">
      <c r="A254" s="4" t="inlineStr">
        <is>
          <t>Two fiscal years before</t>
        </is>
      </c>
      <c r="B254" s="6" t="n">
        <v>0</v>
      </c>
      <c r="C254" s="6" t="n">
        <v>0</v>
      </c>
    </row>
    <row r="255">
      <c r="A255" s="4" t="inlineStr">
        <is>
          <t>Three fiscal years before</t>
        </is>
      </c>
      <c r="B255" s="6" t="n">
        <v>0</v>
      </c>
      <c r="C255" s="6" t="n">
        <v>0</v>
      </c>
    </row>
    <row r="256">
      <c r="A256" s="4" t="inlineStr">
        <is>
          <t>Four fiscal years before</t>
        </is>
      </c>
      <c r="B256" s="6" t="n">
        <v>0</v>
      </c>
      <c r="C256" s="6" t="n">
        <v>0</v>
      </c>
    </row>
    <row r="257">
      <c r="A257" s="4" t="inlineStr">
        <is>
          <t>Prior</t>
        </is>
      </c>
      <c r="B257" s="6" t="n">
        <v>35</v>
      </c>
      <c r="C257" s="6" t="n">
        <v>57</v>
      </c>
    </row>
    <row r="258">
      <c r="A258" s="4" t="inlineStr">
        <is>
          <t>Total mortgage loans</t>
        </is>
      </c>
      <c r="B258" s="6" t="n">
        <v>35</v>
      </c>
      <c r="C258" s="6" t="n">
        <v>57</v>
      </c>
    </row>
    <row r="259">
      <c r="A259" s="4" t="inlineStr">
        <is>
          <t>Government</t>
        </is>
      </c>
      <c r="B259" s="4" t="inlineStr">
        <is>
          <t xml:space="preserve"> </t>
        </is>
      </c>
      <c r="C259" s="4" t="inlineStr">
        <is>
          <t xml:space="preserve"> </t>
        </is>
      </c>
    </row>
    <row r="260">
      <c r="A260" s="3" t="inlineStr">
        <is>
          <t>Financing Receivable, before Allowance for Credit Loss, by Origination Year [Abstract]</t>
        </is>
      </c>
      <c r="B260" s="4" t="inlineStr">
        <is>
          <t xml:space="preserve"> </t>
        </is>
      </c>
      <c r="C260" s="4" t="inlineStr">
        <is>
          <t xml:space="preserve"> </t>
        </is>
      </c>
    </row>
    <row r="261">
      <c r="A261" s="4" t="inlineStr">
        <is>
          <t>Total mortgage loans</t>
        </is>
      </c>
      <c r="B261" s="6" t="n">
        <v>5500</v>
      </c>
      <c r="C261" s="6" t="n">
        <v>9500</v>
      </c>
    </row>
    <row r="262">
      <c r="A262" s="3" t="inlineStr">
        <is>
          <t>Financing Receivable, Allowance for Credit Loss, Writeoff, by Origination Year [Abstract]</t>
        </is>
      </c>
      <c r="B262" s="4" t="inlineStr">
        <is>
          <t xml:space="preserve"> </t>
        </is>
      </c>
      <c r="C262" s="4" t="inlineStr">
        <is>
          <t xml:space="preserve"> </t>
        </is>
      </c>
    </row>
    <row r="263">
      <c r="A263" s="4" t="inlineStr">
        <is>
          <t>Total writeoffs</t>
        </is>
      </c>
      <c r="B263" s="6" t="n">
        <v>7</v>
      </c>
      <c r="C263" s="4" t="inlineStr">
        <is>
          <t xml:space="preserve"> </t>
        </is>
      </c>
    </row>
    <row r="264">
      <c r="A264" s="4" t="inlineStr">
        <is>
          <t>Fixed Rate Residential Mortgage 15 year Member</t>
        </is>
      </c>
      <c r="B264" s="4" t="inlineStr">
        <is>
          <t xml:space="preserve"> </t>
        </is>
      </c>
      <c r="C264" s="4" t="inlineStr">
        <is>
          <t xml:space="preserve"> </t>
        </is>
      </c>
    </row>
    <row r="265">
      <c r="A265" s="3" t="inlineStr">
        <is>
          <t>Financing Receivable, Allowance for Credit Loss, Writeoff, by Origination Year [Abstract]</t>
        </is>
      </c>
      <c r="B265" s="4" t="inlineStr">
        <is>
          <t xml:space="preserve"> </t>
        </is>
      </c>
      <c r="C265" s="4" t="inlineStr">
        <is>
          <t xml:space="preserve"> </t>
        </is>
      </c>
    </row>
    <row r="266">
      <c r="A266" s="4" t="inlineStr">
        <is>
          <t>Current fiscal year, writeoff</t>
        </is>
      </c>
      <c r="B266" s="6" t="n">
        <v>0</v>
      </c>
      <c r="C266" s="6" t="n">
        <v>39748</v>
      </c>
    </row>
    <row r="267">
      <c r="A267" s="4" t="inlineStr">
        <is>
          <t>One fiscal year, writeoff</t>
        </is>
      </c>
      <c r="B267" s="6" t="n">
        <v>0</v>
      </c>
      <c r="C267" s="6" t="n">
        <v>185938</v>
      </c>
    </row>
    <row r="268">
      <c r="A268" s="4" t="inlineStr">
        <is>
          <t>Two fiscal years, writeoff</t>
        </is>
      </c>
      <c r="B268" s="6" t="n">
        <v>1</v>
      </c>
      <c r="C268" s="6" t="n">
        <v>134370</v>
      </c>
    </row>
    <row r="269">
      <c r="A269" s="4" t="inlineStr">
        <is>
          <t>Three fiscal years, writeoff</t>
        </is>
      </c>
      <c r="B269" s="6" t="n">
        <v>1</v>
      </c>
      <c r="C269" s="6" t="n">
        <v>20242</v>
      </c>
    </row>
    <row r="270">
      <c r="A270" s="4" t="inlineStr">
        <is>
          <t>Four fiscal years, writeoff</t>
        </is>
      </c>
      <c r="B270" s="6" t="n">
        <v>1</v>
      </c>
      <c r="C270" s="6" t="n">
        <v>7324</v>
      </c>
    </row>
    <row r="271">
      <c r="A271" s="4" t="inlineStr">
        <is>
          <t>Prior</t>
        </is>
      </c>
      <c r="B271" s="6" t="n">
        <v>5</v>
      </c>
      <c r="C271" s="6" t="n">
        <v>103846</v>
      </c>
    </row>
    <row r="272">
      <c r="A272" s="4" t="inlineStr">
        <is>
          <t>Total writeoffs</t>
        </is>
      </c>
      <c r="B272" s="5" t="n">
        <v>8</v>
      </c>
      <c r="C272" s="5" t="n">
        <v>4914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MF (Details) - Multifamily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5" t="n">
        <v>50494</v>
      </c>
      <c r="C3" s="5" t="n">
        <v>59402</v>
      </c>
    </row>
    <row r="4">
      <c r="A4" s="4" t="inlineStr">
        <is>
          <t>One fiscal year before</t>
        </is>
      </c>
      <c r="B4" s="6" t="n">
        <v>60908</v>
      </c>
      <c r="C4" s="6" t="n">
        <v>65786</v>
      </c>
    </row>
    <row r="5">
      <c r="A5" s="4" t="inlineStr">
        <is>
          <t>Two fiscal years before</t>
        </is>
      </c>
      <c r="B5" s="6" t="n">
        <v>64398</v>
      </c>
      <c r="C5" s="6" t="n">
        <v>76984</v>
      </c>
    </row>
    <row r="6">
      <c r="A6" s="4" t="inlineStr">
        <is>
          <t>Three fiscal years before</t>
        </is>
      </c>
      <c r="B6" s="6" t="n">
        <v>75526</v>
      </c>
      <c r="C6" s="6" t="n">
        <v>62378</v>
      </c>
    </row>
    <row r="7">
      <c r="A7" s="4" t="inlineStr">
        <is>
          <t>Four fiscal years before</t>
        </is>
      </c>
      <c r="B7" s="6" t="n">
        <v>60850</v>
      </c>
      <c r="C7" s="6" t="n">
        <v>51270</v>
      </c>
    </row>
    <row r="8">
      <c r="A8" s="4" t="inlineStr">
        <is>
          <t>Prior</t>
        </is>
      </c>
      <c r="B8" s="6" t="n">
        <v>149178</v>
      </c>
      <c r="C8" s="6" t="n">
        <v>116402</v>
      </c>
    </row>
    <row r="9">
      <c r="A9" s="4" t="inlineStr">
        <is>
          <t>Total mortgage loans</t>
        </is>
      </c>
      <c r="B9" s="6" t="n">
        <v>461354</v>
      </c>
      <c r="C9" s="6" t="n">
        <v>432222</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6" t="n">
        <v>49944</v>
      </c>
      <c r="C12" s="6" t="n">
        <v>57976</v>
      </c>
    </row>
    <row r="13">
      <c r="A13" s="4" t="inlineStr">
        <is>
          <t>One fiscal year before</t>
        </is>
      </c>
      <c r="B13" s="6" t="n">
        <v>51380</v>
      </c>
      <c r="C13" s="6" t="n">
        <v>64165</v>
      </c>
    </row>
    <row r="14">
      <c r="A14" s="4" t="inlineStr">
        <is>
          <t>Two fiscal years before</t>
        </is>
      </c>
      <c r="B14" s="6" t="n">
        <v>60563</v>
      </c>
      <c r="C14" s="6" t="n">
        <v>75468</v>
      </c>
    </row>
    <row r="15">
      <c r="A15" s="4" t="inlineStr">
        <is>
          <t>Three fiscal years before</t>
        </is>
      </c>
      <c r="B15" s="6" t="n">
        <v>72791</v>
      </c>
      <c r="C15" s="6" t="n">
        <v>59507</v>
      </c>
    </row>
    <row r="16">
      <c r="A16" s="4" t="inlineStr">
        <is>
          <t>Four fiscal years before</t>
        </is>
      </c>
      <c r="B16" s="6" t="n">
        <v>56901</v>
      </c>
      <c r="C16" s="6" t="n">
        <v>48720</v>
      </c>
    </row>
    <row r="17">
      <c r="A17" s="4" t="inlineStr">
        <is>
          <t>Prior</t>
        </is>
      </c>
      <c r="B17" s="6" t="n">
        <v>136860</v>
      </c>
      <c r="C17" s="6" t="n">
        <v>103772</v>
      </c>
    </row>
    <row r="18">
      <c r="A18" s="4" t="inlineStr">
        <is>
          <t>Total mortgage loans</t>
        </is>
      </c>
      <c r="B18" s="6" t="n">
        <v>428439</v>
      </c>
      <c r="C18" s="6" t="n">
        <v>409608</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6" t="n">
        <v>4</v>
      </c>
      <c r="C21" s="6" t="n">
        <v>11</v>
      </c>
    </row>
    <row r="22">
      <c r="A22" s="4" t="inlineStr">
        <is>
          <t>One fiscal year before</t>
        </is>
      </c>
      <c r="B22" s="6" t="n">
        <v>11</v>
      </c>
      <c r="C22" s="6" t="n">
        <v>41</v>
      </c>
    </row>
    <row r="23">
      <c r="A23" s="4" t="inlineStr">
        <is>
          <t>Two fiscal years before</t>
        </is>
      </c>
      <c r="B23" s="6" t="n">
        <v>181</v>
      </c>
      <c r="C23" s="6" t="n">
        <v>128</v>
      </c>
    </row>
    <row r="24">
      <c r="A24" s="4" t="inlineStr">
        <is>
          <t>Three fiscal years before</t>
        </is>
      </c>
      <c r="B24" s="6" t="n">
        <v>32</v>
      </c>
      <c r="C24" s="6" t="n">
        <v>55</v>
      </c>
    </row>
    <row r="25">
      <c r="A25" s="4" t="inlineStr">
        <is>
          <t>Four fiscal years before</t>
        </is>
      </c>
      <c r="B25" s="6" t="n">
        <v>46</v>
      </c>
      <c r="C25" s="6" t="n">
        <v>54</v>
      </c>
    </row>
    <row r="26">
      <c r="A26" s="4" t="inlineStr">
        <is>
          <t>Prior</t>
        </is>
      </c>
      <c r="B26" s="6" t="n">
        <v>130</v>
      </c>
      <c r="C26" s="6" t="n">
        <v>306</v>
      </c>
    </row>
    <row r="27">
      <c r="A27" s="4" t="inlineStr">
        <is>
          <t>Total mortgage loans</t>
        </is>
      </c>
      <c r="B27" s="6" t="n">
        <v>404</v>
      </c>
      <c r="C27" s="6" t="n">
        <v>595</v>
      </c>
    </row>
    <row r="28">
      <c r="A28" s="4" t="inlineStr">
        <is>
          <t>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6" t="n">
        <v>521</v>
      </c>
      <c r="C30" s="6" t="n">
        <v>1415</v>
      </c>
    </row>
    <row r="31">
      <c r="A31" s="4" t="inlineStr">
        <is>
          <t>One fiscal year before</t>
        </is>
      </c>
      <c r="B31" s="6" t="n">
        <v>9517</v>
      </c>
      <c r="C31" s="6" t="n">
        <v>1580</v>
      </c>
    </row>
    <row r="32">
      <c r="A32" s="4" t="inlineStr">
        <is>
          <t>Two fiscal years before</t>
        </is>
      </c>
      <c r="B32" s="6" t="n">
        <v>3654</v>
      </c>
      <c r="C32" s="6" t="n">
        <v>1388</v>
      </c>
    </row>
    <row r="33">
      <c r="A33" s="4" t="inlineStr">
        <is>
          <t>Three fiscal years before</t>
        </is>
      </c>
      <c r="B33" s="6" t="n">
        <v>2703</v>
      </c>
      <c r="C33" s="6" t="n">
        <v>2816</v>
      </c>
    </row>
    <row r="34">
      <c r="A34" s="4" t="inlineStr">
        <is>
          <t>Four fiscal years before</t>
        </is>
      </c>
      <c r="B34" s="6" t="n">
        <v>3893</v>
      </c>
      <c r="C34" s="6" t="n">
        <v>2488</v>
      </c>
    </row>
    <row r="35">
      <c r="A35" s="4" t="inlineStr">
        <is>
          <t>Prior</t>
        </is>
      </c>
      <c r="B35" s="6" t="n">
        <v>12188</v>
      </c>
      <c r="C35" s="6" t="n">
        <v>12324</v>
      </c>
    </row>
    <row r="36">
      <c r="A36" s="4" t="inlineStr">
        <is>
          <t>Total mortgage loans</t>
        </is>
      </c>
      <c r="B36" s="6" t="n">
        <v>32476</v>
      </c>
      <c r="C36" s="6" t="n">
        <v>22011</v>
      </c>
    </row>
    <row r="37">
      <c r="A37" s="4" t="inlineStr">
        <is>
          <t>Substandard | Senior Hous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mortgage loans</t>
        </is>
      </c>
      <c r="B39" s="6" t="n">
        <v>6900</v>
      </c>
      <c r="C39" s="6" t="n">
        <v>9200</v>
      </c>
    </row>
    <row r="40">
      <c r="A40" s="4" t="inlineStr">
        <is>
          <t>Doubtfu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fiscal year</t>
        </is>
      </c>
      <c r="B42" s="6" t="n">
        <v>25</v>
      </c>
      <c r="C42" s="6" t="n">
        <v>0</v>
      </c>
    </row>
    <row r="43">
      <c r="A43" s="4" t="inlineStr">
        <is>
          <t>One fiscal year before</t>
        </is>
      </c>
      <c r="B43" s="6" t="n">
        <v>0</v>
      </c>
      <c r="C43" s="6" t="n">
        <v>0</v>
      </c>
    </row>
    <row r="44">
      <c r="A44" s="4" t="inlineStr">
        <is>
          <t>Two fiscal years before</t>
        </is>
      </c>
      <c r="B44" s="6" t="n">
        <v>0</v>
      </c>
      <c r="C44" s="6" t="n">
        <v>0</v>
      </c>
    </row>
    <row r="45">
      <c r="A45" s="4" t="inlineStr">
        <is>
          <t>Three fiscal years before</t>
        </is>
      </c>
      <c r="B45" s="6" t="n">
        <v>0</v>
      </c>
      <c r="C45" s="6" t="n">
        <v>0</v>
      </c>
    </row>
    <row r="46">
      <c r="A46" s="4" t="inlineStr">
        <is>
          <t>Four fiscal years before</t>
        </is>
      </c>
      <c r="B46" s="6" t="n">
        <v>10</v>
      </c>
      <c r="C46" s="6" t="n">
        <v>8</v>
      </c>
    </row>
    <row r="47">
      <c r="A47" s="4" t="inlineStr">
        <is>
          <t>Prior</t>
        </is>
      </c>
      <c r="B47" s="6" t="n">
        <v>0</v>
      </c>
      <c r="C47" s="6" t="n">
        <v>0</v>
      </c>
    </row>
    <row r="48">
      <c r="A48" s="4" t="inlineStr">
        <is>
          <t>Total mortgage loans</t>
        </is>
      </c>
      <c r="B48" s="6" t="n">
        <v>35</v>
      </c>
      <c r="C48" s="5" t="n">
        <v>8</v>
      </c>
    </row>
    <row r="49">
      <c r="A49" s="4" t="inlineStr">
        <is>
          <t>Current-year write-off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6" t="n">
        <v>0</v>
      </c>
      <c r="C51" s="4" t="inlineStr">
        <is>
          <t xml:space="preserve"> </t>
        </is>
      </c>
    </row>
    <row r="52">
      <c r="A52" s="4" t="inlineStr">
        <is>
          <t>One fiscal year before</t>
        </is>
      </c>
      <c r="B52" s="6" t="n">
        <v>3</v>
      </c>
      <c r="C52" s="4" t="inlineStr">
        <is>
          <t xml:space="preserve"> </t>
        </is>
      </c>
    </row>
    <row r="53">
      <c r="A53" s="4" t="inlineStr">
        <is>
          <t>Two fiscal years before</t>
        </is>
      </c>
      <c r="B53" s="6" t="n">
        <v>4</v>
      </c>
      <c r="C53" s="4" t="inlineStr">
        <is>
          <t xml:space="preserve"> </t>
        </is>
      </c>
    </row>
    <row r="54">
      <c r="A54" s="4" t="inlineStr">
        <is>
          <t>Three fiscal years before</t>
        </is>
      </c>
      <c r="B54" s="6" t="n">
        <v>6</v>
      </c>
      <c r="C54" s="4" t="inlineStr">
        <is>
          <t xml:space="preserve"> </t>
        </is>
      </c>
    </row>
    <row r="55">
      <c r="A55" s="4" t="inlineStr">
        <is>
          <t>Four fiscal years before</t>
        </is>
      </c>
      <c r="B55" s="6" t="n">
        <v>23</v>
      </c>
      <c r="C55" s="4" t="inlineStr">
        <is>
          <t xml:space="preserve"> </t>
        </is>
      </c>
    </row>
    <row r="56">
      <c r="A56" s="4" t="inlineStr">
        <is>
          <t>Prior</t>
        </is>
      </c>
      <c r="B56" s="6" t="n">
        <v>365</v>
      </c>
      <c r="C56" s="4" t="inlineStr">
        <is>
          <t xml:space="preserve"> </t>
        </is>
      </c>
    </row>
    <row r="57">
      <c r="A57" s="4" t="inlineStr">
        <is>
          <t>Total mortgage loans</t>
        </is>
      </c>
      <c r="B57" s="5" t="n">
        <v>401</v>
      </c>
      <c r="C5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Loan Restructuring - Summary of Loans Restructured (Details) - USD ($) $ in Millions</t>
        </is>
      </c>
      <c r="B1" s="2" t="inlineStr">
        <is>
          <t>12 Months Ended</t>
        </is>
      </c>
    </row>
    <row r="2">
      <c r="B2" s="2" t="inlineStr">
        <is>
          <t>Dec. 31, 2023</t>
        </is>
      </c>
      <c r="C2" s="2" t="inlineStr">
        <is>
          <t>Dec. 31, 2022</t>
        </is>
      </c>
    </row>
    <row r="3">
      <c r="A3" s="3" t="inlineStr">
        <is>
          <t>Loans in Mortgage Portfolio [Line Items]</t>
        </is>
      </c>
      <c r="B3" s="4" t="inlineStr">
        <is>
          <t xml:space="preserve"> </t>
        </is>
      </c>
      <c r="C3" s="4" t="inlineStr">
        <is>
          <t xml:space="preserve"> </t>
        </is>
      </c>
    </row>
    <row r="4">
      <c r="A4" s="4" t="inlineStr">
        <is>
          <t>Restructured loans, amortized cost</t>
        </is>
      </c>
      <c r="B4" s="5" t="n">
        <v>39289</v>
      </c>
      <c r="C4" s="5" t="n">
        <v>57198</v>
      </c>
    </row>
    <row r="5">
      <c r="A5" s="4" t="inlineStr">
        <is>
          <t>Restructured loans, percent of total financing receivable (* less than)</t>
        </is>
      </c>
      <c r="B5" s="9" t="n">
        <v>0.01</v>
      </c>
      <c r="C5" s="9" t="n">
        <v>0.01</v>
      </c>
    </row>
    <row r="6">
      <c r="A6" s="4" t="inlineStr">
        <is>
          <t>Restructured loans, paid off, repurchased or sold during period</t>
        </is>
      </c>
      <c r="B6" s="5" t="n">
        <v>1800</v>
      </c>
      <c r="C6" s="5" t="n">
        <v>4000</v>
      </c>
    </row>
    <row r="7">
      <c r="A7" s="4" t="inlineStr">
        <is>
          <t>Forbearance Plan</t>
        </is>
      </c>
      <c r="B7" s="4" t="inlineStr">
        <is>
          <t xml:space="preserve"> </t>
        </is>
      </c>
      <c r="C7" s="4" t="inlineStr">
        <is>
          <t xml:space="preserve"> </t>
        </is>
      </c>
    </row>
    <row r="8">
      <c r="A8" s="3" t="inlineStr">
        <is>
          <t>Loans in Mortgage Portfolio [Line Items]</t>
        </is>
      </c>
      <c r="B8" s="4" t="inlineStr">
        <is>
          <t xml:space="preserve"> </t>
        </is>
      </c>
      <c r="C8" s="4" t="inlineStr">
        <is>
          <t xml:space="preserve"> </t>
        </is>
      </c>
    </row>
    <row r="9">
      <c r="A9" s="4" t="inlineStr">
        <is>
          <t>Restructured loans, amortized cost</t>
        </is>
      </c>
      <c r="B9" s="6" t="n">
        <v>12154</v>
      </c>
      <c r="C9" s="6" t="n">
        <v>17160</v>
      </c>
    </row>
    <row r="10">
      <c r="A10" s="4" t="inlineStr">
        <is>
          <t>Payment Deferral</t>
        </is>
      </c>
      <c r="B10" s="4" t="inlineStr">
        <is>
          <t xml:space="preserve"> </t>
        </is>
      </c>
      <c r="C10" s="4" t="inlineStr">
        <is>
          <t xml:space="preserve"> </t>
        </is>
      </c>
    </row>
    <row r="11">
      <c r="A11" s="3" t="inlineStr">
        <is>
          <t>Loans in Mortgage Portfolio [Line Items]</t>
        </is>
      </c>
      <c r="B11" s="4" t="inlineStr">
        <is>
          <t xml:space="preserve"> </t>
        </is>
      </c>
      <c r="C11" s="4" t="inlineStr">
        <is>
          <t xml:space="preserve"> </t>
        </is>
      </c>
    </row>
    <row r="12">
      <c r="A12" s="4" t="inlineStr">
        <is>
          <t>Restructured loans, amortized cost</t>
        </is>
      </c>
      <c r="B12" s="6" t="n">
        <v>11246</v>
      </c>
      <c r="C12" s="6" t="n">
        <v>18195</v>
      </c>
    </row>
    <row r="13">
      <c r="A13" s="4" t="inlineStr">
        <is>
          <t>Trial Modification and Repayment Plans</t>
        </is>
      </c>
      <c r="B13" s="4" t="inlineStr">
        <is>
          <t xml:space="preserve"> </t>
        </is>
      </c>
      <c r="C13" s="4" t="inlineStr">
        <is>
          <t xml:space="preserve"> </t>
        </is>
      </c>
    </row>
    <row r="14">
      <c r="A14" s="3" t="inlineStr">
        <is>
          <t>Loans in Mortgage Portfolio [Line Items]</t>
        </is>
      </c>
      <c r="B14" s="4" t="inlineStr">
        <is>
          <t xml:space="preserve"> </t>
        </is>
      </c>
      <c r="C14" s="4" t="inlineStr">
        <is>
          <t xml:space="preserve"> </t>
        </is>
      </c>
    </row>
    <row r="15">
      <c r="A15" s="4" t="inlineStr">
        <is>
          <t>Restructured loans, amortized cost</t>
        </is>
      </c>
      <c r="B15" s="6" t="n">
        <v>7588</v>
      </c>
      <c r="C15" s="6" t="n">
        <v>5737</v>
      </c>
    </row>
    <row r="16">
      <c r="A16" s="4" t="inlineStr">
        <is>
          <t>Payment Delay and Term Extension</t>
        </is>
      </c>
      <c r="B16" s="4" t="inlineStr">
        <is>
          <t xml:space="preserve"> </t>
        </is>
      </c>
      <c r="C16" s="4" t="inlineStr">
        <is>
          <t xml:space="preserve"> </t>
        </is>
      </c>
    </row>
    <row r="17">
      <c r="A17" s="3" t="inlineStr">
        <is>
          <t>Loans in Mortgage Portfolio [Line Items]</t>
        </is>
      </c>
      <c r="B17" s="4" t="inlineStr">
        <is>
          <t xml:space="preserve"> </t>
        </is>
      </c>
      <c r="C17" s="4" t="inlineStr">
        <is>
          <t xml:space="preserve"> </t>
        </is>
      </c>
    </row>
    <row r="18">
      <c r="A18" s="4" t="inlineStr">
        <is>
          <t>Restructured loans, amortized cost</t>
        </is>
      </c>
      <c r="B18" s="6" t="n">
        <v>6845</v>
      </c>
      <c r="C18" s="6" t="n">
        <v>4233</v>
      </c>
    </row>
    <row r="19">
      <c r="A19" s="4" t="inlineStr">
        <is>
          <t>Payment Delay, Term Extension, Interest Rate Reduction and Other</t>
        </is>
      </c>
      <c r="B19" s="4" t="inlineStr">
        <is>
          <t xml:space="preserve"> </t>
        </is>
      </c>
      <c r="C19" s="4" t="inlineStr">
        <is>
          <t xml:space="preserve"> </t>
        </is>
      </c>
    </row>
    <row r="20">
      <c r="A20" s="3" t="inlineStr">
        <is>
          <t>Loans in Mortgage Portfolio [Line Items]</t>
        </is>
      </c>
      <c r="B20" s="4" t="inlineStr">
        <is>
          <t xml:space="preserve"> </t>
        </is>
      </c>
      <c r="C20" s="4" t="inlineStr">
        <is>
          <t xml:space="preserve"> </t>
        </is>
      </c>
    </row>
    <row r="21">
      <c r="A21" s="4" t="inlineStr">
        <is>
          <t>Restructured loans, amortized cost</t>
        </is>
      </c>
      <c r="B21" s="6" t="n">
        <v>1456</v>
      </c>
      <c r="C21" s="6" t="n">
        <v>11873</v>
      </c>
    </row>
    <row r="22">
      <c r="A22" s="4" t="inlineStr">
        <is>
          <t>Single-family</t>
        </is>
      </c>
      <c r="B22" s="4" t="inlineStr">
        <is>
          <t xml:space="preserve"> </t>
        </is>
      </c>
      <c r="C22" s="4" t="inlineStr">
        <is>
          <t xml:space="preserve"> </t>
        </is>
      </c>
    </row>
    <row r="23">
      <c r="A23" s="3" t="inlineStr">
        <is>
          <t>Loans in Mortgage Portfolio [Line Items]</t>
        </is>
      </c>
      <c r="B23" s="4" t="inlineStr">
        <is>
          <t xml:space="preserve"> </t>
        </is>
      </c>
      <c r="C23" s="4" t="inlineStr">
        <is>
          <t xml:space="preserve"> </t>
        </is>
      </c>
    </row>
    <row r="24">
      <c r="A24" s="4" t="inlineStr">
        <is>
          <t>Restructured loans, amortized cost</t>
        </is>
      </c>
      <c r="B24" s="5" t="n">
        <v>37735</v>
      </c>
      <c r="C24" s="5" t="n">
        <v>56875</v>
      </c>
    </row>
    <row r="25">
      <c r="A25" s="4" t="inlineStr">
        <is>
          <t>Restructured loans, percent of total financing receivable (* less than)</t>
        </is>
      </c>
      <c r="B25" s="9" t="n">
        <v>0.01</v>
      </c>
      <c r="C25" s="9" t="n">
        <v>0.02</v>
      </c>
    </row>
    <row r="26">
      <c r="A26" s="4" t="inlineStr">
        <is>
          <t>Single-family | Forbearance Plan</t>
        </is>
      </c>
      <c r="B26" s="4" t="inlineStr">
        <is>
          <t xml:space="preserve"> </t>
        </is>
      </c>
      <c r="C26" s="4" t="inlineStr">
        <is>
          <t xml:space="preserve"> </t>
        </is>
      </c>
    </row>
    <row r="27">
      <c r="A27" s="3" t="inlineStr">
        <is>
          <t>Loans in Mortgage Portfolio [Line Items]</t>
        </is>
      </c>
      <c r="B27" s="4" t="inlineStr">
        <is>
          <t xml:space="preserve"> </t>
        </is>
      </c>
      <c r="C27" s="4" t="inlineStr">
        <is>
          <t xml:space="preserve"> </t>
        </is>
      </c>
    </row>
    <row r="28">
      <c r="A28" s="4" t="inlineStr">
        <is>
          <t>Restructured loans, amortized cost</t>
        </is>
      </c>
      <c r="B28" s="5" t="n">
        <v>11592</v>
      </c>
      <c r="C28" s="5" t="n">
        <v>16877</v>
      </c>
    </row>
    <row r="29">
      <c r="A29" s="4" t="inlineStr">
        <is>
          <t>Single-family | Payment Deferral</t>
        </is>
      </c>
      <c r="B29" s="4" t="inlineStr">
        <is>
          <t xml:space="preserve"> </t>
        </is>
      </c>
      <c r="C29" s="4" t="inlineStr">
        <is>
          <t xml:space="preserve"> </t>
        </is>
      </c>
    </row>
    <row r="30">
      <c r="A30" s="3" t="inlineStr">
        <is>
          <t>Loans in Mortgage Portfolio [Line Items]</t>
        </is>
      </c>
      <c r="B30" s="4" t="inlineStr">
        <is>
          <t xml:space="preserve"> </t>
        </is>
      </c>
      <c r="C30" s="4" t="inlineStr">
        <is>
          <t xml:space="preserve"> </t>
        </is>
      </c>
    </row>
    <row r="31">
      <c r="A31" s="4" t="inlineStr">
        <is>
          <t>Restructured loans, amortized cost</t>
        </is>
      </c>
      <c r="B31" s="6" t="n">
        <v>11246</v>
      </c>
      <c r="C31" s="6" t="n">
        <v>18195</v>
      </c>
    </row>
    <row r="32">
      <c r="A32" s="4" t="inlineStr">
        <is>
          <t>Single-family | Trial Modification and Repayment Plans</t>
        </is>
      </c>
      <c r="B32" s="4" t="inlineStr">
        <is>
          <t xml:space="preserve"> </t>
        </is>
      </c>
      <c r="C32" s="4" t="inlineStr">
        <is>
          <t xml:space="preserve"> </t>
        </is>
      </c>
    </row>
    <row r="33">
      <c r="A33" s="3" t="inlineStr">
        <is>
          <t>Loans in Mortgage Portfolio [Line Items]</t>
        </is>
      </c>
      <c r="B33" s="4" t="inlineStr">
        <is>
          <t xml:space="preserve"> </t>
        </is>
      </c>
      <c r="C33" s="4" t="inlineStr">
        <is>
          <t xml:space="preserve"> </t>
        </is>
      </c>
    </row>
    <row r="34">
      <c r="A34" s="4" t="inlineStr">
        <is>
          <t>Restructured loans, amortized cost</t>
        </is>
      </c>
      <c r="B34" s="6" t="n">
        <v>7588</v>
      </c>
      <c r="C34" s="6" t="n">
        <v>5737</v>
      </c>
    </row>
    <row r="35">
      <c r="A35" s="4" t="inlineStr">
        <is>
          <t>Single-family | Payment Delay and Term Extension</t>
        </is>
      </c>
      <c r="B35" s="4" t="inlineStr">
        <is>
          <t xml:space="preserve"> </t>
        </is>
      </c>
      <c r="C35" s="4" t="inlineStr">
        <is>
          <t xml:space="preserve"> </t>
        </is>
      </c>
    </row>
    <row r="36">
      <c r="A36" s="3" t="inlineStr">
        <is>
          <t>Loans in Mortgage Portfolio [Line Items]</t>
        </is>
      </c>
      <c r="B36" s="4" t="inlineStr">
        <is>
          <t xml:space="preserve"> </t>
        </is>
      </c>
      <c r="C36" s="4" t="inlineStr">
        <is>
          <t xml:space="preserve"> </t>
        </is>
      </c>
    </row>
    <row r="37">
      <c r="A37" s="4" t="inlineStr">
        <is>
          <t>Restructured loans, amortized cost</t>
        </is>
      </c>
      <c r="B37" s="6" t="n">
        <v>6845</v>
      </c>
      <c r="C37" s="6" t="n">
        <v>4233</v>
      </c>
    </row>
    <row r="38">
      <c r="A38" s="4" t="inlineStr">
        <is>
          <t>Single-family | Payment Delay, Term Extension, Interest Rate Reduction and Other</t>
        </is>
      </c>
      <c r="B38" s="4" t="inlineStr">
        <is>
          <t xml:space="preserve"> </t>
        </is>
      </c>
      <c r="C38" s="4" t="inlineStr">
        <is>
          <t xml:space="preserve"> </t>
        </is>
      </c>
    </row>
    <row r="39">
      <c r="A39" s="3" t="inlineStr">
        <is>
          <t>Loans in Mortgage Portfolio [Line Items]</t>
        </is>
      </c>
      <c r="B39" s="4" t="inlineStr">
        <is>
          <t xml:space="preserve"> </t>
        </is>
      </c>
      <c r="C39" s="4" t="inlineStr">
        <is>
          <t xml:space="preserve"> </t>
        </is>
      </c>
    </row>
    <row r="40">
      <c r="A40" s="4" t="inlineStr">
        <is>
          <t>Restructured loans, amortized cost</t>
        </is>
      </c>
      <c r="B40" s="6" t="n">
        <v>464</v>
      </c>
      <c r="C40" s="6" t="n">
        <v>11833</v>
      </c>
    </row>
    <row r="41">
      <c r="A41" s="4" t="inlineStr">
        <is>
          <t>Single-family | 20- and 30-year or more, amortizing fixed-rate</t>
        </is>
      </c>
      <c r="B41" s="4" t="inlineStr">
        <is>
          <t xml:space="preserve"> </t>
        </is>
      </c>
      <c r="C41" s="4" t="inlineStr">
        <is>
          <t xml:space="preserve"> </t>
        </is>
      </c>
    </row>
    <row r="42">
      <c r="A42" s="3" t="inlineStr">
        <is>
          <t>Loans in Mortgage Portfolio [Line Items]</t>
        </is>
      </c>
      <c r="B42" s="4" t="inlineStr">
        <is>
          <t xml:space="preserve"> </t>
        </is>
      </c>
      <c r="C42" s="4" t="inlineStr">
        <is>
          <t xml:space="preserve"> </t>
        </is>
      </c>
    </row>
    <row r="43">
      <c r="A43" s="4" t="inlineStr">
        <is>
          <t>Restructured loans, amortized cost</t>
        </is>
      </c>
      <c r="B43" s="5" t="n">
        <v>35842</v>
      </c>
      <c r="C43" s="5" t="n">
        <v>53310</v>
      </c>
    </row>
    <row r="44">
      <c r="A44" s="4" t="inlineStr">
        <is>
          <t>Restructured loans, percent of total financing receivable (* less than)</t>
        </is>
      </c>
      <c r="B44" s="9" t="n">
        <v>0.01</v>
      </c>
      <c r="C44" s="9" t="n">
        <v>0.02</v>
      </c>
    </row>
    <row r="45">
      <c r="A45" s="4" t="inlineStr">
        <is>
          <t>Single-family | 20- and 30-year or more, amortizing fixed-rate | Forbearance Plan</t>
        </is>
      </c>
      <c r="B45" s="4" t="inlineStr">
        <is>
          <t xml:space="preserve"> </t>
        </is>
      </c>
      <c r="C45" s="4" t="inlineStr">
        <is>
          <t xml:space="preserve"> </t>
        </is>
      </c>
    </row>
    <row r="46">
      <c r="A46" s="3" t="inlineStr">
        <is>
          <t>Loans in Mortgage Portfolio [Line Items]</t>
        </is>
      </c>
      <c r="B46" s="4" t="inlineStr">
        <is>
          <t xml:space="preserve"> </t>
        </is>
      </c>
      <c r="C46" s="4" t="inlineStr">
        <is>
          <t xml:space="preserve"> </t>
        </is>
      </c>
    </row>
    <row r="47">
      <c r="A47" s="4" t="inlineStr">
        <is>
          <t>Restructured loans, amortized cost</t>
        </is>
      </c>
      <c r="B47" s="5" t="n">
        <v>10935</v>
      </c>
      <c r="C47" s="5" t="n">
        <v>15697</v>
      </c>
    </row>
    <row r="48">
      <c r="A48" s="4" t="inlineStr">
        <is>
          <t>Single-family | 20- and 30-year or more, amortizing fixed-rate | Payment Deferral</t>
        </is>
      </c>
      <c r="B48" s="4" t="inlineStr">
        <is>
          <t xml:space="preserve"> </t>
        </is>
      </c>
      <c r="C48" s="4" t="inlineStr">
        <is>
          <t xml:space="preserve"> </t>
        </is>
      </c>
    </row>
    <row r="49">
      <c r="A49" s="3" t="inlineStr">
        <is>
          <t>Loans in Mortgage Portfolio [Line Items]</t>
        </is>
      </c>
      <c r="B49" s="4" t="inlineStr">
        <is>
          <t xml:space="preserve"> </t>
        </is>
      </c>
      <c r="C49" s="4" t="inlineStr">
        <is>
          <t xml:space="preserve"> </t>
        </is>
      </c>
    </row>
    <row r="50">
      <c r="A50" s="4" t="inlineStr">
        <is>
          <t>Restructured loans, amortized cost</t>
        </is>
      </c>
      <c r="B50" s="6" t="n">
        <v>10653</v>
      </c>
      <c r="C50" s="6" t="n">
        <v>16875</v>
      </c>
    </row>
    <row r="51">
      <c r="A51" s="4" t="inlineStr">
        <is>
          <t>Single-family | 20- and 30-year or more, amortizing fixed-rate | Trial Modification and Repayment Plans</t>
        </is>
      </c>
      <c r="B51" s="4" t="inlineStr">
        <is>
          <t xml:space="preserve"> </t>
        </is>
      </c>
      <c r="C51" s="4" t="inlineStr">
        <is>
          <t xml:space="preserve"> </t>
        </is>
      </c>
    </row>
    <row r="52">
      <c r="A52" s="3" t="inlineStr">
        <is>
          <t>Loans in Mortgage Portfolio [Line Items]</t>
        </is>
      </c>
      <c r="B52" s="4" t="inlineStr">
        <is>
          <t xml:space="preserve"> </t>
        </is>
      </c>
      <c r="C52" s="4" t="inlineStr">
        <is>
          <t xml:space="preserve"> </t>
        </is>
      </c>
    </row>
    <row r="53">
      <c r="A53" s="4" t="inlineStr">
        <is>
          <t>Restructured loans, amortized cost</t>
        </is>
      </c>
      <c r="B53" s="6" t="n">
        <v>7146</v>
      </c>
      <c r="C53" s="6" t="n">
        <v>5287</v>
      </c>
    </row>
    <row r="54">
      <c r="A54" s="4" t="inlineStr">
        <is>
          <t>Single-family | 20- and 30-year or more, amortizing fixed-rate | Payment Delay and Term Extension</t>
        </is>
      </c>
      <c r="B54" s="4" t="inlineStr">
        <is>
          <t xml:space="preserve"> </t>
        </is>
      </c>
      <c r="C54" s="4" t="inlineStr">
        <is>
          <t xml:space="preserve"> </t>
        </is>
      </c>
    </row>
    <row r="55">
      <c r="A55" s="3" t="inlineStr">
        <is>
          <t>Loans in Mortgage Portfolio [Line Items]</t>
        </is>
      </c>
      <c r="B55" s="4" t="inlineStr">
        <is>
          <t xml:space="preserve"> </t>
        </is>
      </c>
      <c r="C55" s="4" t="inlineStr">
        <is>
          <t xml:space="preserve"> </t>
        </is>
      </c>
    </row>
    <row r="56">
      <c r="A56" s="4" t="inlineStr">
        <is>
          <t>Restructured loans, amortized cost</t>
        </is>
      </c>
      <c r="B56" s="6" t="n">
        <v>6728</v>
      </c>
      <c r="C56" s="6" t="n">
        <v>4109</v>
      </c>
    </row>
    <row r="57">
      <c r="A57" s="4" t="inlineStr">
        <is>
          <t>Single-family | 20- and 30-year or more, amortizing fixed-rate | Payment Delay, Term Extension, Interest Rate Reduction and Other</t>
        </is>
      </c>
      <c r="B57" s="4" t="inlineStr">
        <is>
          <t xml:space="preserve"> </t>
        </is>
      </c>
      <c r="C57" s="4" t="inlineStr">
        <is>
          <t xml:space="preserve"> </t>
        </is>
      </c>
    </row>
    <row r="58">
      <c r="A58" s="3" t="inlineStr">
        <is>
          <t>Loans in Mortgage Portfolio [Line Items]</t>
        </is>
      </c>
      <c r="B58" s="4" t="inlineStr">
        <is>
          <t xml:space="preserve"> </t>
        </is>
      </c>
      <c r="C58" s="4" t="inlineStr">
        <is>
          <t xml:space="preserve"> </t>
        </is>
      </c>
    </row>
    <row r="59">
      <c r="A59" s="4" t="inlineStr">
        <is>
          <t>Restructured loans, amortized cost</t>
        </is>
      </c>
      <c r="B59" s="6" t="n">
        <v>380</v>
      </c>
      <c r="C59" s="6" t="n">
        <v>11342</v>
      </c>
    </row>
    <row r="60">
      <c r="A60" s="4" t="inlineStr">
        <is>
          <t>Single-family | 15-year or less, amortizing fixed-rate (less than)</t>
        </is>
      </c>
      <c r="B60" s="4" t="inlineStr">
        <is>
          <t xml:space="preserve"> </t>
        </is>
      </c>
      <c r="C60" s="4" t="inlineStr">
        <is>
          <t xml:space="preserve"> </t>
        </is>
      </c>
    </row>
    <row r="61">
      <c r="A61" s="3" t="inlineStr">
        <is>
          <t>Loans in Mortgage Portfolio [Line Items]</t>
        </is>
      </c>
      <c r="B61" s="4" t="inlineStr">
        <is>
          <t xml:space="preserve"> </t>
        </is>
      </c>
      <c r="C61" s="4" t="inlineStr">
        <is>
          <t xml:space="preserve"> </t>
        </is>
      </c>
    </row>
    <row r="62">
      <c r="A62" s="4" t="inlineStr">
        <is>
          <t>Restructured loans, amortized cost</t>
        </is>
      </c>
      <c r="B62" s="5" t="n">
        <v>1169</v>
      </c>
      <c r="C62" s="5" t="n">
        <v>1907</v>
      </c>
    </row>
    <row r="63">
      <c r="A63" s="4" t="inlineStr">
        <is>
          <t>Restructured loans, percent of total financing receivable (* less than)</t>
        </is>
      </c>
      <c r="B63" s="11" t="n">
        <v>0.005</v>
      </c>
      <c r="C63" s="11" t="n">
        <v>0.005</v>
      </c>
    </row>
    <row r="64">
      <c r="A64" s="4" t="inlineStr">
        <is>
          <t>Single-family | 15-year or less, amortizing fixed-rate (less than) | Forbearance Plan</t>
        </is>
      </c>
      <c r="B64" s="4" t="inlineStr">
        <is>
          <t xml:space="preserve"> </t>
        </is>
      </c>
      <c r="C64" s="4" t="inlineStr">
        <is>
          <t xml:space="preserve"> </t>
        </is>
      </c>
    </row>
    <row r="65">
      <c r="A65" s="3" t="inlineStr">
        <is>
          <t>Loans in Mortgage Portfolio [Line Items]</t>
        </is>
      </c>
      <c r="B65" s="4" t="inlineStr">
        <is>
          <t xml:space="preserve"> </t>
        </is>
      </c>
      <c r="C65" s="4" t="inlineStr">
        <is>
          <t xml:space="preserve"> </t>
        </is>
      </c>
    </row>
    <row r="66">
      <c r="A66" s="4" t="inlineStr">
        <is>
          <t>Restructured loans, amortized cost</t>
        </is>
      </c>
      <c r="B66" s="5" t="n">
        <v>472</v>
      </c>
      <c r="C66" s="5" t="n">
        <v>794</v>
      </c>
    </row>
    <row r="67">
      <c r="A67" s="4" t="inlineStr">
        <is>
          <t>Single-family | 15-year or less, amortizing fixed-rate (less than) | Payment Deferral</t>
        </is>
      </c>
      <c r="B67" s="4" t="inlineStr">
        <is>
          <t xml:space="preserve"> </t>
        </is>
      </c>
      <c r="C67" s="4" t="inlineStr">
        <is>
          <t xml:space="preserve"> </t>
        </is>
      </c>
    </row>
    <row r="68">
      <c r="A68" s="3" t="inlineStr">
        <is>
          <t>Loans in Mortgage Portfolio [Line Items]</t>
        </is>
      </c>
      <c r="B68" s="4" t="inlineStr">
        <is>
          <t xml:space="preserve"> </t>
        </is>
      </c>
      <c r="C68" s="4" t="inlineStr">
        <is>
          <t xml:space="preserve"> </t>
        </is>
      </c>
    </row>
    <row r="69">
      <c r="A69" s="4" t="inlineStr">
        <is>
          <t>Restructured loans, amortized cost</t>
        </is>
      </c>
      <c r="B69" s="6" t="n">
        <v>421</v>
      </c>
      <c r="C69" s="6" t="n">
        <v>875</v>
      </c>
    </row>
    <row r="70">
      <c r="A70" s="4" t="inlineStr">
        <is>
          <t>Single-family | 15-year or less, amortizing fixed-rate (less than) | Trial Modification and Repayment Plans</t>
        </is>
      </c>
      <c r="B70" s="4" t="inlineStr">
        <is>
          <t xml:space="preserve"> </t>
        </is>
      </c>
      <c r="C70" s="4" t="inlineStr">
        <is>
          <t xml:space="preserve"> </t>
        </is>
      </c>
    </row>
    <row r="71">
      <c r="A71" s="3" t="inlineStr">
        <is>
          <t>Loans in Mortgage Portfolio [Line Items]</t>
        </is>
      </c>
      <c r="B71" s="4" t="inlineStr">
        <is>
          <t xml:space="preserve"> </t>
        </is>
      </c>
      <c r="C71" s="4" t="inlineStr">
        <is>
          <t xml:space="preserve"> </t>
        </is>
      </c>
    </row>
    <row r="72">
      <c r="A72" s="4" t="inlineStr">
        <is>
          <t>Restructured loans, amortized cost</t>
        </is>
      </c>
      <c r="B72" s="6" t="n">
        <v>273</v>
      </c>
      <c r="C72" s="6" t="n">
        <v>233</v>
      </c>
    </row>
    <row r="73">
      <c r="A73" s="4" t="inlineStr">
        <is>
          <t>Single-family | 15-year or less, amortizing fixed-rate (less than) | Payment Delay and Term Extension</t>
        </is>
      </c>
      <c r="B73" s="4" t="inlineStr">
        <is>
          <t xml:space="preserve"> </t>
        </is>
      </c>
      <c r="C73" s="4" t="inlineStr">
        <is>
          <t xml:space="preserve"> </t>
        </is>
      </c>
    </row>
    <row r="74">
      <c r="A74" s="3" t="inlineStr">
        <is>
          <t>Loans in Mortgage Portfolio [Line Items]</t>
        </is>
      </c>
      <c r="B74" s="4" t="inlineStr">
        <is>
          <t xml:space="preserve"> </t>
        </is>
      </c>
      <c r="C74" s="4" t="inlineStr">
        <is>
          <t xml:space="preserve"> </t>
        </is>
      </c>
    </row>
    <row r="75">
      <c r="A75" s="4" t="inlineStr">
        <is>
          <t>Restructured loans, amortized cost</t>
        </is>
      </c>
      <c r="B75" s="6" t="n">
        <v>2</v>
      </c>
      <c r="C75" s="6" t="n">
        <v>3</v>
      </c>
    </row>
    <row r="76">
      <c r="A76" s="4" t="inlineStr">
        <is>
          <t>Single-family | 15-year or less, amortizing fixed-rate (less than) | Payment Delay, Term Extension, Interest Rate Reduction and Other</t>
        </is>
      </c>
      <c r="B76" s="4" t="inlineStr">
        <is>
          <t xml:space="preserve"> </t>
        </is>
      </c>
      <c r="C76" s="4" t="inlineStr">
        <is>
          <t xml:space="preserve"> </t>
        </is>
      </c>
    </row>
    <row r="77">
      <c r="A77" s="3" t="inlineStr">
        <is>
          <t>Loans in Mortgage Portfolio [Line Items]</t>
        </is>
      </c>
      <c r="B77" s="4" t="inlineStr">
        <is>
          <t xml:space="preserve"> </t>
        </is>
      </c>
      <c r="C77" s="4" t="inlineStr">
        <is>
          <t xml:space="preserve"> </t>
        </is>
      </c>
    </row>
    <row r="78">
      <c r="A78" s="4" t="inlineStr">
        <is>
          <t>Restructured loans, amortized cost</t>
        </is>
      </c>
      <c r="B78" s="6" t="n">
        <v>1</v>
      </c>
      <c r="C78" s="6" t="n">
        <v>2</v>
      </c>
    </row>
    <row r="79">
      <c r="A79" s="4" t="inlineStr">
        <is>
          <t>Single-family | Adjustable-rate</t>
        </is>
      </c>
      <c r="B79" s="4" t="inlineStr">
        <is>
          <t xml:space="preserve"> </t>
        </is>
      </c>
      <c r="C79" s="4" t="inlineStr">
        <is>
          <t xml:space="preserve"> </t>
        </is>
      </c>
    </row>
    <row r="80">
      <c r="A80" s="3" t="inlineStr">
        <is>
          <t>Loans in Mortgage Portfolio [Line Items]</t>
        </is>
      </c>
      <c r="B80" s="4" t="inlineStr">
        <is>
          <t xml:space="preserve"> </t>
        </is>
      </c>
      <c r="C80" s="4" t="inlineStr">
        <is>
          <t xml:space="preserve"> </t>
        </is>
      </c>
    </row>
    <row r="81">
      <c r="A81" s="4" t="inlineStr">
        <is>
          <t>Restructured loans, amortized cost</t>
        </is>
      </c>
      <c r="B81" s="5" t="n">
        <v>137</v>
      </c>
      <c r="C81" s="5" t="n">
        <v>241</v>
      </c>
    </row>
    <row r="82">
      <c r="A82" s="4" t="inlineStr">
        <is>
          <t>Restructured loans, percent of total financing receivable (* less than)</t>
        </is>
      </c>
      <c r="B82" s="9" t="n">
        <v>0.01</v>
      </c>
      <c r="C82" s="9" t="n">
        <v>0.01</v>
      </c>
    </row>
    <row r="83">
      <c r="A83" s="4" t="inlineStr">
        <is>
          <t>Single-family | Adjustable-rate | Forbearance Plan</t>
        </is>
      </c>
      <c r="B83" s="4" t="inlineStr">
        <is>
          <t xml:space="preserve"> </t>
        </is>
      </c>
      <c r="C83" s="4" t="inlineStr">
        <is>
          <t xml:space="preserve"> </t>
        </is>
      </c>
    </row>
    <row r="84">
      <c r="A84" s="3" t="inlineStr">
        <is>
          <t>Loans in Mortgage Portfolio [Line Items]</t>
        </is>
      </c>
      <c r="B84" s="4" t="inlineStr">
        <is>
          <t xml:space="preserve"> </t>
        </is>
      </c>
      <c r="C84" s="4" t="inlineStr">
        <is>
          <t xml:space="preserve"> </t>
        </is>
      </c>
    </row>
    <row r="85">
      <c r="A85" s="4" t="inlineStr">
        <is>
          <t>Restructured loans, amortized cost</t>
        </is>
      </c>
      <c r="B85" s="5" t="n">
        <v>65</v>
      </c>
      <c r="C85" s="5" t="n">
        <v>90</v>
      </c>
    </row>
    <row r="86">
      <c r="A86" s="4" t="inlineStr">
        <is>
          <t>Single-family | Adjustable-rate | Payment Deferral</t>
        </is>
      </c>
      <c r="B86" s="4" t="inlineStr">
        <is>
          <t xml:space="preserve"> </t>
        </is>
      </c>
      <c r="C86" s="4" t="inlineStr">
        <is>
          <t xml:space="preserve"> </t>
        </is>
      </c>
    </row>
    <row r="87">
      <c r="A87" s="3" t="inlineStr">
        <is>
          <t>Loans in Mortgage Portfolio [Line Items]</t>
        </is>
      </c>
      <c r="B87" s="4" t="inlineStr">
        <is>
          <t xml:space="preserve"> </t>
        </is>
      </c>
      <c r="C87" s="4" t="inlineStr">
        <is>
          <t xml:space="preserve"> </t>
        </is>
      </c>
    </row>
    <row r="88">
      <c r="A88" s="4" t="inlineStr">
        <is>
          <t>Restructured loans, amortized cost</t>
        </is>
      </c>
      <c r="B88" s="6" t="n">
        <v>36</v>
      </c>
      <c r="C88" s="6" t="n">
        <v>76</v>
      </c>
    </row>
    <row r="89">
      <c r="A89" s="4" t="inlineStr">
        <is>
          <t>Single-family | Adjustable-rate | Trial Modification and Repayment Plans</t>
        </is>
      </c>
      <c r="B89" s="4" t="inlineStr">
        <is>
          <t xml:space="preserve"> </t>
        </is>
      </c>
      <c r="C89" s="4" t="inlineStr">
        <is>
          <t xml:space="preserve"> </t>
        </is>
      </c>
    </row>
    <row r="90">
      <c r="A90" s="3" t="inlineStr">
        <is>
          <t>Loans in Mortgage Portfolio [Line Items]</t>
        </is>
      </c>
      <c r="B90" s="4" t="inlineStr">
        <is>
          <t xml:space="preserve"> </t>
        </is>
      </c>
      <c r="C90" s="4" t="inlineStr">
        <is>
          <t xml:space="preserve"> </t>
        </is>
      </c>
    </row>
    <row r="91">
      <c r="A91" s="4" t="inlineStr">
        <is>
          <t>Restructured loans, amortized cost</t>
        </is>
      </c>
      <c r="B91" s="6" t="n">
        <v>27</v>
      </c>
      <c r="C91" s="6" t="n">
        <v>36</v>
      </c>
    </row>
    <row r="92">
      <c r="A92" s="4" t="inlineStr">
        <is>
          <t>Single-family | Adjustable-rate | Payment Delay and Term Extension</t>
        </is>
      </c>
      <c r="B92" s="4" t="inlineStr">
        <is>
          <t xml:space="preserve"> </t>
        </is>
      </c>
      <c r="C92" s="4" t="inlineStr">
        <is>
          <t xml:space="preserve"> </t>
        </is>
      </c>
    </row>
    <row r="93">
      <c r="A93" s="3" t="inlineStr">
        <is>
          <t>Loans in Mortgage Portfolio [Line Items]</t>
        </is>
      </c>
      <c r="B93" s="4" t="inlineStr">
        <is>
          <t xml:space="preserve"> </t>
        </is>
      </c>
      <c r="C93" s="4" t="inlineStr">
        <is>
          <t xml:space="preserve"> </t>
        </is>
      </c>
    </row>
    <row r="94">
      <c r="A94" s="4" t="inlineStr">
        <is>
          <t>Restructured loans, amortized cost</t>
        </is>
      </c>
      <c r="B94" s="6" t="n">
        <v>0</v>
      </c>
      <c r="C94" s="6" t="n">
        <v>0</v>
      </c>
    </row>
    <row r="95">
      <c r="A95" s="4" t="inlineStr">
        <is>
          <t>Single-family | Adjustable-rate | Payment Delay, Term Extension, Interest Rate Reduction and Other</t>
        </is>
      </c>
      <c r="B95" s="4" t="inlineStr">
        <is>
          <t xml:space="preserve"> </t>
        </is>
      </c>
      <c r="C95" s="4" t="inlineStr">
        <is>
          <t xml:space="preserve"> </t>
        </is>
      </c>
    </row>
    <row r="96">
      <c r="A96" s="3" t="inlineStr">
        <is>
          <t>Loans in Mortgage Portfolio [Line Items]</t>
        </is>
      </c>
      <c r="B96" s="4" t="inlineStr">
        <is>
          <t xml:space="preserve"> </t>
        </is>
      </c>
      <c r="C96" s="4" t="inlineStr">
        <is>
          <t xml:space="preserve"> </t>
        </is>
      </c>
    </row>
    <row r="97">
      <c r="A97" s="4" t="inlineStr">
        <is>
          <t>Restructured loans, amortized cost</t>
        </is>
      </c>
      <c r="B97" s="6" t="n">
        <v>9</v>
      </c>
      <c r="C97" s="6" t="n">
        <v>39</v>
      </c>
    </row>
    <row r="98">
      <c r="A98" s="4" t="inlineStr">
        <is>
          <t>Single-family | Other</t>
        </is>
      </c>
      <c r="B98" s="4" t="inlineStr">
        <is>
          <t xml:space="preserve"> </t>
        </is>
      </c>
      <c r="C98" s="4" t="inlineStr">
        <is>
          <t xml:space="preserve"> </t>
        </is>
      </c>
    </row>
    <row r="99">
      <c r="A99" s="3" t="inlineStr">
        <is>
          <t>Loans in Mortgage Portfolio [Line Items]</t>
        </is>
      </c>
      <c r="B99" s="4" t="inlineStr">
        <is>
          <t xml:space="preserve"> </t>
        </is>
      </c>
      <c r="C99" s="4" t="inlineStr">
        <is>
          <t xml:space="preserve"> </t>
        </is>
      </c>
    </row>
    <row r="100">
      <c r="A100" s="4" t="inlineStr">
        <is>
          <t>Restructured loans, amortized cost</t>
        </is>
      </c>
      <c r="B100" s="5" t="n">
        <v>587</v>
      </c>
      <c r="C100" s="5" t="n">
        <v>1417</v>
      </c>
    </row>
    <row r="101">
      <c r="A101" s="4" t="inlineStr">
        <is>
          <t>Restructured loans, percent of total financing receivable (* less than)</t>
        </is>
      </c>
      <c r="B101" s="9" t="n">
        <v>0.02</v>
      </c>
      <c r="C101" s="9" t="n">
        <v>0.04</v>
      </c>
    </row>
    <row r="102">
      <c r="A102" s="4" t="inlineStr">
        <is>
          <t>Single-family | Other | Forbearance Plan</t>
        </is>
      </c>
      <c r="B102" s="4" t="inlineStr">
        <is>
          <t xml:space="preserve"> </t>
        </is>
      </c>
      <c r="C102" s="4" t="inlineStr">
        <is>
          <t xml:space="preserve"> </t>
        </is>
      </c>
    </row>
    <row r="103">
      <c r="A103" s="3" t="inlineStr">
        <is>
          <t>Loans in Mortgage Portfolio [Line Items]</t>
        </is>
      </c>
      <c r="B103" s="4" t="inlineStr">
        <is>
          <t xml:space="preserve"> </t>
        </is>
      </c>
      <c r="C103" s="4" t="inlineStr">
        <is>
          <t xml:space="preserve"> </t>
        </is>
      </c>
    </row>
    <row r="104">
      <c r="A104" s="4" t="inlineStr">
        <is>
          <t>Restructured loans, amortized cost</t>
        </is>
      </c>
      <c r="B104" s="5" t="n">
        <v>120</v>
      </c>
      <c r="C104" s="5" t="n">
        <v>296</v>
      </c>
    </row>
    <row r="105">
      <c r="A105" s="4" t="inlineStr">
        <is>
          <t>Single-family | Other | Payment Deferral</t>
        </is>
      </c>
      <c r="B105" s="4" t="inlineStr">
        <is>
          <t xml:space="preserve"> </t>
        </is>
      </c>
      <c r="C105" s="4" t="inlineStr">
        <is>
          <t xml:space="preserve"> </t>
        </is>
      </c>
    </row>
    <row r="106">
      <c r="A106" s="3" t="inlineStr">
        <is>
          <t>Loans in Mortgage Portfolio [Line Items]</t>
        </is>
      </c>
      <c r="B106" s="4" t="inlineStr">
        <is>
          <t xml:space="preserve"> </t>
        </is>
      </c>
      <c r="C106" s="4" t="inlineStr">
        <is>
          <t xml:space="preserve"> </t>
        </is>
      </c>
    </row>
    <row r="107">
      <c r="A107" s="4" t="inlineStr">
        <is>
          <t>Restructured loans, amortized cost</t>
        </is>
      </c>
      <c r="B107" s="6" t="n">
        <v>136</v>
      </c>
      <c r="C107" s="6" t="n">
        <v>369</v>
      </c>
    </row>
    <row r="108">
      <c r="A108" s="4" t="inlineStr">
        <is>
          <t>Single-family | Other | Trial Modification and Repayment Plans</t>
        </is>
      </c>
      <c r="B108" s="4" t="inlineStr">
        <is>
          <t xml:space="preserve"> </t>
        </is>
      </c>
      <c r="C108" s="4" t="inlineStr">
        <is>
          <t xml:space="preserve"> </t>
        </is>
      </c>
    </row>
    <row r="109">
      <c r="A109" s="3" t="inlineStr">
        <is>
          <t>Loans in Mortgage Portfolio [Line Items]</t>
        </is>
      </c>
      <c r="B109" s="4" t="inlineStr">
        <is>
          <t xml:space="preserve"> </t>
        </is>
      </c>
      <c r="C109" s="4" t="inlineStr">
        <is>
          <t xml:space="preserve"> </t>
        </is>
      </c>
    </row>
    <row r="110">
      <c r="A110" s="4" t="inlineStr">
        <is>
          <t>Restructured loans, amortized cost</t>
        </is>
      </c>
      <c r="B110" s="6" t="n">
        <v>142</v>
      </c>
      <c r="C110" s="6" t="n">
        <v>181</v>
      </c>
    </row>
    <row r="111">
      <c r="A111" s="4" t="inlineStr">
        <is>
          <t>Single-family | Other | Payment Delay and Term Extension</t>
        </is>
      </c>
      <c r="B111" s="4" t="inlineStr">
        <is>
          <t xml:space="preserve"> </t>
        </is>
      </c>
      <c r="C111" s="4" t="inlineStr">
        <is>
          <t xml:space="preserve"> </t>
        </is>
      </c>
    </row>
    <row r="112">
      <c r="A112" s="3" t="inlineStr">
        <is>
          <t>Loans in Mortgage Portfolio [Line Items]</t>
        </is>
      </c>
      <c r="B112" s="4" t="inlineStr">
        <is>
          <t xml:space="preserve"> </t>
        </is>
      </c>
      <c r="C112" s="4" t="inlineStr">
        <is>
          <t xml:space="preserve"> </t>
        </is>
      </c>
    </row>
    <row r="113">
      <c r="A113" s="4" t="inlineStr">
        <is>
          <t>Restructured loans, amortized cost</t>
        </is>
      </c>
      <c r="B113" s="6" t="n">
        <v>115</v>
      </c>
      <c r="C113" s="6" t="n">
        <v>121</v>
      </c>
    </row>
    <row r="114">
      <c r="A114" s="4" t="inlineStr">
        <is>
          <t>Single-family | Other | Payment Delay, Term Extension, Interest Rate Reduction and Other</t>
        </is>
      </c>
      <c r="B114" s="4" t="inlineStr">
        <is>
          <t xml:space="preserve"> </t>
        </is>
      </c>
      <c r="C114" s="4" t="inlineStr">
        <is>
          <t xml:space="preserve"> </t>
        </is>
      </c>
    </row>
    <row r="115">
      <c r="A115" s="3" t="inlineStr">
        <is>
          <t>Loans in Mortgage Portfolio [Line Items]</t>
        </is>
      </c>
      <c r="B115" s="4" t="inlineStr">
        <is>
          <t xml:space="preserve"> </t>
        </is>
      </c>
      <c r="C115" s="4" t="inlineStr">
        <is>
          <t xml:space="preserve"> </t>
        </is>
      </c>
    </row>
    <row r="116">
      <c r="A116" s="4" t="inlineStr">
        <is>
          <t>Restructured loans, amortized cost</t>
        </is>
      </c>
      <c r="B116" s="6" t="n">
        <v>74</v>
      </c>
      <c r="C116" s="6" t="n">
        <v>450</v>
      </c>
    </row>
    <row r="117">
      <c r="A117" s="4" t="inlineStr">
        <is>
          <t>Multifamily (less than)</t>
        </is>
      </c>
      <c r="B117" s="4" t="inlineStr">
        <is>
          <t xml:space="preserve"> </t>
        </is>
      </c>
      <c r="C117" s="4" t="inlineStr">
        <is>
          <t xml:space="preserve"> </t>
        </is>
      </c>
    </row>
    <row r="118">
      <c r="A118" s="3" t="inlineStr">
        <is>
          <t>Loans in Mortgage Portfolio [Line Items]</t>
        </is>
      </c>
      <c r="B118" s="4" t="inlineStr">
        <is>
          <t xml:space="preserve"> </t>
        </is>
      </c>
      <c r="C118" s="4" t="inlineStr">
        <is>
          <t xml:space="preserve"> </t>
        </is>
      </c>
    </row>
    <row r="119">
      <c r="A119" s="4" t="inlineStr">
        <is>
          <t>Restructured loans, amortized cost</t>
        </is>
      </c>
      <c r="B119" s="5" t="n">
        <v>1554</v>
      </c>
      <c r="C119" s="5" t="n">
        <v>323</v>
      </c>
    </row>
    <row r="120">
      <c r="A120" s="4" t="inlineStr">
        <is>
          <t>Restructured loans, percent of total financing receivable (* less than)</t>
        </is>
      </c>
      <c r="B120" s="11" t="n">
        <v>0.005</v>
      </c>
      <c r="C120" s="11" t="n">
        <v>0.005</v>
      </c>
    </row>
    <row r="121">
      <c r="A121" s="4" t="inlineStr">
        <is>
          <t>Multifamily (less than) | Forbearance Plan</t>
        </is>
      </c>
      <c r="B121" s="4" t="inlineStr">
        <is>
          <t xml:space="preserve"> </t>
        </is>
      </c>
      <c r="C121" s="4" t="inlineStr">
        <is>
          <t xml:space="preserve"> </t>
        </is>
      </c>
    </row>
    <row r="122">
      <c r="A122" s="3" t="inlineStr">
        <is>
          <t>Loans in Mortgage Portfolio [Line Items]</t>
        </is>
      </c>
      <c r="B122" s="4" t="inlineStr">
        <is>
          <t xml:space="preserve"> </t>
        </is>
      </c>
      <c r="C122" s="4" t="inlineStr">
        <is>
          <t xml:space="preserve"> </t>
        </is>
      </c>
    </row>
    <row r="123">
      <c r="A123" s="4" t="inlineStr">
        <is>
          <t>Restructured loans, amortized cost</t>
        </is>
      </c>
      <c r="B123" s="5" t="n">
        <v>562</v>
      </c>
      <c r="C123" s="5" t="n">
        <v>283</v>
      </c>
    </row>
    <row r="124">
      <c r="A124" s="4" t="inlineStr">
        <is>
          <t>Multifamily (less than) | Payment Deferral</t>
        </is>
      </c>
      <c r="B124" s="4" t="inlineStr">
        <is>
          <t xml:space="preserve"> </t>
        </is>
      </c>
      <c r="C124" s="4" t="inlineStr">
        <is>
          <t xml:space="preserve"> </t>
        </is>
      </c>
    </row>
    <row r="125">
      <c r="A125" s="3" t="inlineStr">
        <is>
          <t>Loans in Mortgage Portfolio [Line Items]</t>
        </is>
      </c>
      <c r="B125" s="4" t="inlineStr">
        <is>
          <t xml:space="preserve"> </t>
        </is>
      </c>
      <c r="C125" s="4" t="inlineStr">
        <is>
          <t xml:space="preserve"> </t>
        </is>
      </c>
    </row>
    <row r="126">
      <c r="A126" s="4" t="inlineStr">
        <is>
          <t>Restructured loans, amortized cost</t>
        </is>
      </c>
      <c r="B126" s="6" t="n">
        <v>0</v>
      </c>
      <c r="C126" s="6" t="n">
        <v>0</v>
      </c>
    </row>
    <row r="127">
      <c r="A127" s="4" t="inlineStr">
        <is>
          <t>Multifamily (less than) | Trial Modification and Repayment Plans</t>
        </is>
      </c>
      <c r="B127" s="4" t="inlineStr">
        <is>
          <t xml:space="preserve"> </t>
        </is>
      </c>
      <c r="C127" s="4" t="inlineStr">
        <is>
          <t xml:space="preserve"> </t>
        </is>
      </c>
    </row>
    <row r="128">
      <c r="A128" s="3" t="inlineStr">
        <is>
          <t>Loans in Mortgage Portfolio [Line Items]</t>
        </is>
      </c>
      <c r="B128" s="4" t="inlineStr">
        <is>
          <t xml:space="preserve"> </t>
        </is>
      </c>
      <c r="C128" s="4" t="inlineStr">
        <is>
          <t xml:space="preserve"> </t>
        </is>
      </c>
    </row>
    <row r="129">
      <c r="A129" s="4" t="inlineStr">
        <is>
          <t>Restructured loans, amortized cost</t>
        </is>
      </c>
      <c r="B129" s="6" t="n">
        <v>0</v>
      </c>
      <c r="C129" s="6" t="n">
        <v>0</v>
      </c>
    </row>
    <row r="130">
      <c r="A130" s="4" t="inlineStr">
        <is>
          <t>Multifamily (less than) | Payment Delay and Term Extension</t>
        </is>
      </c>
      <c r="B130" s="4" t="inlineStr">
        <is>
          <t xml:space="preserve"> </t>
        </is>
      </c>
      <c r="C130" s="4" t="inlineStr">
        <is>
          <t xml:space="preserve"> </t>
        </is>
      </c>
    </row>
    <row r="131">
      <c r="A131" s="3" t="inlineStr">
        <is>
          <t>Loans in Mortgage Portfolio [Line Items]</t>
        </is>
      </c>
      <c r="B131" s="4" t="inlineStr">
        <is>
          <t xml:space="preserve"> </t>
        </is>
      </c>
      <c r="C131" s="4" t="inlineStr">
        <is>
          <t xml:space="preserve"> </t>
        </is>
      </c>
    </row>
    <row r="132">
      <c r="A132" s="4" t="inlineStr">
        <is>
          <t>Restructured loans, amortized cost</t>
        </is>
      </c>
      <c r="B132" s="6" t="n">
        <v>0</v>
      </c>
      <c r="C132" s="6" t="n">
        <v>0</v>
      </c>
    </row>
    <row r="133">
      <c r="A133" s="4" t="inlineStr">
        <is>
          <t>Multifamily (less than) | Payment Delay, Term Extension, Interest Rate Reduction and Other</t>
        </is>
      </c>
      <c r="B133" s="4" t="inlineStr">
        <is>
          <t xml:space="preserve"> </t>
        </is>
      </c>
      <c r="C133" s="4" t="inlineStr">
        <is>
          <t xml:space="preserve"> </t>
        </is>
      </c>
    </row>
    <row r="134">
      <c r="A134" s="3" t="inlineStr">
        <is>
          <t>Loans in Mortgage Portfolio [Line Items]</t>
        </is>
      </c>
      <c r="B134" s="4" t="inlineStr">
        <is>
          <t xml:space="preserve"> </t>
        </is>
      </c>
      <c r="C134" s="4" t="inlineStr">
        <is>
          <t xml:space="preserve"> </t>
        </is>
      </c>
    </row>
    <row r="135">
      <c r="A135" s="4" t="inlineStr">
        <is>
          <t>Restructured loans, amortized cost</t>
        </is>
      </c>
      <c r="B135" s="5" t="n">
        <v>992</v>
      </c>
      <c r="C135" s="5" t="n">
        <v>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Loans - Loan Restructuring - Financial Impacts (Details) - Single-family</t>
        </is>
      </c>
      <c r="B1" s="2" t="inlineStr">
        <is>
          <t>12 Months Ended</t>
        </is>
      </c>
    </row>
    <row r="2">
      <c r="B2" s="2" t="inlineStr">
        <is>
          <t>Dec. 31, 2023 USD ($) mo</t>
        </is>
      </c>
      <c r="C2" s="2" t="inlineStr">
        <is>
          <t>Dec. 31, 2022 USD ($) mo</t>
        </is>
      </c>
    </row>
    <row r="3">
      <c r="A3" s="4" t="inlineStr">
        <is>
          <t>20- and 30-year or more, amortizing fixed-rate</t>
        </is>
      </c>
      <c r="B3" s="4" t="inlineStr">
        <is>
          <t xml:space="preserve"> </t>
        </is>
      </c>
      <c r="C3" s="4" t="inlineStr">
        <is>
          <t xml:space="preserve"> </t>
        </is>
      </c>
    </row>
    <row r="4">
      <c r="A4" s="3" t="inlineStr">
        <is>
          <t>Loans in Mortgage Portfolio [Line Items]</t>
        </is>
      </c>
      <c r="B4" s="4" t="inlineStr">
        <is>
          <t xml:space="preserve"> </t>
        </is>
      </c>
      <c r="C4" s="4" t="inlineStr">
        <is>
          <t xml:space="preserve"> </t>
        </is>
      </c>
    </row>
    <row r="5">
      <c r="A5" s="4" t="inlineStr">
        <is>
          <t>Weighted-Average Interest Rate Reduction</t>
        </is>
      </c>
      <c r="B5" s="11" t="n">
        <v>0.0106</v>
      </c>
      <c r="C5" s="11" t="n">
        <v>0.0142</v>
      </c>
    </row>
    <row r="6">
      <c r="A6" s="4" t="inlineStr">
        <is>
          <t>Weighted-Average Term Extension (in Months) | mo</t>
        </is>
      </c>
      <c r="B6" s="6" t="n">
        <v>171</v>
      </c>
      <c r="C6" s="6" t="n">
        <v>179</v>
      </c>
    </row>
    <row r="7">
      <c r="A7" s="4" t="inlineStr">
        <is>
          <t>Average amount capitalized as a result of a payment delay | $</t>
        </is>
      </c>
      <c r="B7" s="5" t="n">
        <v>16186</v>
      </c>
      <c r="C7" s="5" t="n">
        <v>22248</v>
      </c>
    </row>
    <row r="8">
      <c r="A8" s="4" t="inlineStr">
        <is>
          <t>15-year or less, amortizing fixed-rate</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Weighted-Average Interest Rate Reduction</t>
        </is>
      </c>
      <c r="B10" s="11" t="n">
        <v>0.0162</v>
      </c>
      <c r="C10" s="11" t="n">
        <v>0.0254</v>
      </c>
    </row>
    <row r="11">
      <c r="A11" s="4" t="inlineStr">
        <is>
          <t>Weighted-Average Term Extension (in Months) | mo</t>
        </is>
      </c>
      <c r="B11" s="6" t="n">
        <v>72</v>
      </c>
      <c r="C11" s="6" t="n">
        <v>55</v>
      </c>
    </row>
    <row r="12">
      <c r="A12" s="4" t="inlineStr">
        <is>
          <t>Average amount capitalized as a result of a payment delay | $</t>
        </is>
      </c>
      <c r="B12" s="5" t="n">
        <v>14236</v>
      </c>
      <c r="C12" s="5" t="n">
        <v>19276</v>
      </c>
    </row>
    <row r="13">
      <c r="A13" s="4" t="inlineStr">
        <is>
          <t>Adjustable-rate</t>
        </is>
      </c>
      <c r="B13" s="4" t="inlineStr">
        <is>
          <t xml:space="preserve"> </t>
        </is>
      </c>
      <c r="C13" s="4" t="inlineStr">
        <is>
          <t xml:space="preserve"> </t>
        </is>
      </c>
    </row>
    <row r="14">
      <c r="A14" s="3" t="inlineStr">
        <is>
          <t>Loans in Mortgage Portfolio [Line Items]</t>
        </is>
      </c>
      <c r="B14" s="4" t="inlineStr">
        <is>
          <t xml:space="preserve"> </t>
        </is>
      </c>
      <c r="C14" s="4" t="inlineStr">
        <is>
          <t xml:space="preserve"> </t>
        </is>
      </c>
    </row>
    <row r="15">
      <c r="A15" s="4" t="inlineStr">
        <is>
          <t>Weighted-Average Interest Rate Reduction</t>
        </is>
      </c>
      <c r="B15" s="11" t="n">
        <v>0.0162</v>
      </c>
      <c r="C15" s="11" t="n">
        <v>0.007</v>
      </c>
    </row>
    <row r="16">
      <c r="A16" s="4" t="inlineStr">
        <is>
          <t>Weighted-Average Term Extension (in Months) | mo</t>
        </is>
      </c>
      <c r="B16" s="6" t="n">
        <v>0</v>
      </c>
      <c r="C16" s="6" t="n">
        <v>0</v>
      </c>
    </row>
    <row r="17">
      <c r="A17" s="4" t="inlineStr">
        <is>
          <t>Average amount capitalized as a result of a payment delay | $</t>
        </is>
      </c>
      <c r="B17" s="5" t="n">
        <v>14608</v>
      </c>
      <c r="C17" s="5" t="n">
        <v>22153</v>
      </c>
    </row>
    <row r="18">
      <c r="A18" s="4" t="inlineStr">
        <is>
          <t>Other</t>
        </is>
      </c>
      <c r="B18" s="4" t="inlineStr">
        <is>
          <t xml:space="preserve"> </t>
        </is>
      </c>
      <c r="C18" s="4" t="inlineStr">
        <is>
          <t xml:space="preserve"> </t>
        </is>
      </c>
    </row>
    <row r="19">
      <c r="A19" s="3" t="inlineStr">
        <is>
          <t>Loans in Mortgage Portfolio [Line Items]</t>
        </is>
      </c>
      <c r="B19" s="4" t="inlineStr">
        <is>
          <t xml:space="preserve"> </t>
        </is>
      </c>
      <c r="C19" s="4" t="inlineStr">
        <is>
          <t xml:space="preserve"> </t>
        </is>
      </c>
    </row>
    <row r="20">
      <c r="A20" s="4" t="inlineStr">
        <is>
          <t>Weighted-Average Interest Rate Reduction</t>
        </is>
      </c>
      <c r="B20" s="11" t="n">
        <v>0.0136</v>
      </c>
      <c r="C20" s="11" t="n">
        <v>0.018</v>
      </c>
    </row>
    <row r="21">
      <c r="A21" s="4" t="inlineStr">
        <is>
          <t>Weighted-Average Term Extension (in Months) | mo</t>
        </is>
      </c>
      <c r="B21" s="6" t="n">
        <v>189</v>
      </c>
      <c r="C21" s="6" t="n">
        <v>187</v>
      </c>
    </row>
    <row r="22">
      <c r="A22" s="4" t="inlineStr">
        <is>
          <t>Average amount capitalized as a result of a payment delay | $</t>
        </is>
      </c>
      <c r="B22" s="5" t="n">
        <v>20910</v>
      </c>
      <c r="C22" s="5" t="n">
        <v>227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Loan Restructuring - Subsequent Default (Details) - USD ($) $ in Millions</t>
        </is>
      </c>
      <c r="B1" s="2" t="inlineStr">
        <is>
          <t>12 Months Ended</t>
        </is>
      </c>
    </row>
    <row r="2">
      <c r="B2" s="2" t="inlineStr">
        <is>
          <t>Dec. 31, 2023</t>
        </is>
      </c>
      <c r="C2" s="2" t="inlineStr">
        <is>
          <t>Dec. 31, 2022</t>
        </is>
      </c>
    </row>
    <row r="3">
      <c r="A3" s="3" t="inlineStr">
        <is>
          <t>Loans in Mortgage Portfolio [Line Items]</t>
        </is>
      </c>
      <c r="B3" s="4" t="inlineStr">
        <is>
          <t xml:space="preserve"> </t>
        </is>
      </c>
      <c r="C3" s="4" t="inlineStr">
        <is>
          <t xml:space="preserve"> </t>
        </is>
      </c>
    </row>
    <row r="4">
      <c r="A4" s="4" t="inlineStr">
        <is>
          <t>Restructured loans, subsequent default</t>
        </is>
      </c>
      <c r="B4" s="5" t="n">
        <v>3373</v>
      </c>
      <c r="C4" s="5" t="n">
        <v>2761</v>
      </c>
    </row>
    <row r="5">
      <c r="A5" s="4" t="inlineStr">
        <is>
          <t>Payment Deferral</t>
        </is>
      </c>
      <c r="B5" s="4" t="inlineStr">
        <is>
          <t xml:space="preserve"> </t>
        </is>
      </c>
      <c r="C5" s="4" t="inlineStr">
        <is>
          <t xml:space="preserve"> </t>
        </is>
      </c>
    </row>
    <row r="6">
      <c r="A6" s="3" t="inlineStr">
        <is>
          <t>Loans in Mortgage Portfolio [Line Items]</t>
        </is>
      </c>
      <c r="B6" s="4" t="inlineStr">
        <is>
          <t xml:space="preserve"> </t>
        </is>
      </c>
      <c r="C6" s="4" t="inlineStr">
        <is>
          <t xml:space="preserve"> </t>
        </is>
      </c>
    </row>
    <row r="7">
      <c r="A7" s="4" t="inlineStr">
        <is>
          <t>Restructured loans, subsequent default</t>
        </is>
      </c>
      <c r="B7" s="6" t="n">
        <v>2018</v>
      </c>
      <c r="C7" s="6" t="n">
        <v>1799</v>
      </c>
    </row>
    <row r="8">
      <c r="A8" s="4" t="inlineStr">
        <is>
          <t>Payment Delay and Term Extension</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Restructured loans, subsequent default</t>
        </is>
      </c>
      <c r="B10" s="6" t="n">
        <v>1100</v>
      </c>
      <c r="C10" s="6" t="n">
        <v>269</v>
      </c>
    </row>
    <row r="11">
      <c r="A11" s="4" t="inlineStr">
        <is>
          <t>Payment Delay, Term Extension, Interest Rate Reduction, and Other</t>
        </is>
      </c>
      <c r="B11" s="4" t="inlineStr">
        <is>
          <t xml:space="preserve"> </t>
        </is>
      </c>
      <c r="C11" s="4" t="inlineStr">
        <is>
          <t xml:space="preserve"> </t>
        </is>
      </c>
    </row>
    <row r="12">
      <c r="A12" s="3" t="inlineStr">
        <is>
          <t>Loans in Mortgage Portfolio [Line Items]</t>
        </is>
      </c>
      <c r="B12" s="4" t="inlineStr">
        <is>
          <t xml:space="preserve"> </t>
        </is>
      </c>
      <c r="C12" s="4" t="inlineStr">
        <is>
          <t xml:space="preserve"> </t>
        </is>
      </c>
    </row>
    <row r="13">
      <c r="A13" s="4" t="inlineStr">
        <is>
          <t>Restructured loans, subsequent default</t>
        </is>
      </c>
      <c r="B13" s="6" t="n">
        <v>255</v>
      </c>
      <c r="C13" s="6" t="n">
        <v>693</v>
      </c>
    </row>
    <row r="14">
      <c r="A14" s="4" t="inlineStr">
        <is>
          <t>Single-family</t>
        </is>
      </c>
      <c r="B14" s="4" t="inlineStr">
        <is>
          <t xml:space="preserve"> </t>
        </is>
      </c>
      <c r="C14" s="4" t="inlineStr">
        <is>
          <t xml:space="preserve"> </t>
        </is>
      </c>
    </row>
    <row r="15">
      <c r="A15" s="3" t="inlineStr">
        <is>
          <t>Loans in Mortgage Portfolio [Line Items]</t>
        </is>
      </c>
      <c r="B15" s="4" t="inlineStr">
        <is>
          <t xml:space="preserve"> </t>
        </is>
      </c>
      <c r="C15" s="4" t="inlineStr">
        <is>
          <t xml:space="preserve"> </t>
        </is>
      </c>
    </row>
    <row r="16">
      <c r="A16" s="4" t="inlineStr">
        <is>
          <t>Restructured loans, subsequent default</t>
        </is>
      </c>
      <c r="B16" s="6" t="n">
        <v>3373</v>
      </c>
      <c r="C16" s="6" t="n">
        <v>2761</v>
      </c>
    </row>
    <row r="17">
      <c r="A17" s="4" t="inlineStr">
        <is>
          <t>Single-family | Payment Deferral</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Restructured loans, subsequent default</t>
        </is>
      </c>
      <c r="B19" s="6" t="n">
        <v>2018</v>
      </c>
      <c r="C19" s="6" t="n">
        <v>1799</v>
      </c>
    </row>
    <row r="20">
      <c r="A20" s="4" t="inlineStr">
        <is>
          <t>Single-family | Payment Delay and Term Extension</t>
        </is>
      </c>
      <c r="B20" s="4" t="inlineStr">
        <is>
          <t xml:space="preserve"> </t>
        </is>
      </c>
      <c r="C20" s="4" t="inlineStr">
        <is>
          <t xml:space="preserve"> </t>
        </is>
      </c>
    </row>
    <row r="21">
      <c r="A21" s="3" t="inlineStr">
        <is>
          <t>Loans in Mortgage Portfolio [Line Items]</t>
        </is>
      </c>
      <c r="B21" s="4" t="inlineStr">
        <is>
          <t xml:space="preserve"> </t>
        </is>
      </c>
      <c r="C21" s="4" t="inlineStr">
        <is>
          <t xml:space="preserve"> </t>
        </is>
      </c>
    </row>
    <row r="22">
      <c r="A22" s="4" t="inlineStr">
        <is>
          <t>Restructured loans, subsequent default</t>
        </is>
      </c>
      <c r="B22" s="6" t="n">
        <v>1100</v>
      </c>
      <c r="C22" s="6" t="n">
        <v>269</v>
      </c>
    </row>
    <row r="23">
      <c r="A23" s="4" t="inlineStr">
        <is>
          <t>Single-family | Payment Delay, Term Extension, Interest Rate Reduction, and Other</t>
        </is>
      </c>
      <c r="B23" s="4" t="inlineStr">
        <is>
          <t xml:space="preserve"> </t>
        </is>
      </c>
      <c r="C23" s="4" t="inlineStr">
        <is>
          <t xml:space="preserve"> </t>
        </is>
      </c>
    </row>
    <row r="24">
      <c r="A24" s="3" t="inlineStr">
        <is>
          <t>Loans in Mortgage Portfolio [Line Items]</t>
        </is>
      </c>
      <c r="B24" s="4" t="inlineStr">
        <is>
          <t xml:space="preserve"> </t>
        </is>
      </c>
      <c r="C24" s="4" t="inlineStr">
        <is>
          <t xml:space="preserve"> </t>
        </is>
      </c>
    </row>
    <row r="25">
      <c r="A25" s="4" t="inlineStr">
        <is>
          <t>Restructured loans, subsequent default</t>
        </is>
      </c>
      <c r="B25" s="6" t="n">
        <v>255</v>
      </c>
      <c r="C25" s="6" t="n">
        <v>693</v>
      </c>
    </row>
    <row r="26">
      <c r="A26" s="4" t="inlineStr">
        <is>
          <t>Single-family | 20- and 30-year or more, amortizing fixed-rate</t>
        </is>
      </c>
      <c r="B26" s="4" t="inlineStr">
        <is>
          <t xml:space="preserve"> </t>
        </is>
      </c>
      <c r="C26" s="4" t="inlineStr">
        <is>
          <t xml:space="preserve"> </t>
        </is>
      </c>
    </row>
    <row r="27">
      <c r="A27" s="3" t="inlineStr">
        <is>
          <t>Loans in Mortgage Portfolio [Line Items]</t>
        </is>
      </c>
      <c r="B27" s="4" t="inlineStr">
        <is>
          <t xml:space="preserve"> </t>
        </is>
      </c>
      <c r="C27" s="4" t="inlineStr">
        <is>
          <t xml:space="preserve"> </t>
        </is>
      </c>
    </row>
    <row r="28">
      <c r="A28" s="4" t="inlineStr">
        <is>
          <t>Restructured loans, subsequent default</t>
        </is>
      </c>
      <c r="B28" s="6" t="n">
        <v>3244</v>
      </c>
      <c r="C28" s="6" t="n">
        <v>2601</v>
      </c>
    </row>
    <row r="29">
      <c r="A29" s="4" t="inlineStr">
        <is>
          <t>Single-family | 20- and 30-year or more, amortizing fixed-rate | Payment Deferral</t>
        </is>
      </c>
      <c r="B29" s="4" t="inlineStr">
        <is>
          <t xml:space="preserve"> </t>
        </is>
      </c>
      <c r="C29" s="4" t="inlineStr">
        <is>
          <t xml:space="preserve"> </t>
        </is>
      </c>
    </row>
    <row r="30">
      <c r="A30" s="3" t="inlineStr">
        <is>
          <t>Loans in Mortgage Portfolio [Line Items]</t>
        </is>
      </c>
      <c r="B30" s="4" t="inlineStr">
        <is>
          <t xml:space="preserve"> </t>
        </is>
      </c>
      <c r="C30" s="4" t="inlineStr">
        <is>
          <t xml:space="preserve"> </t>
        </is>
      </c>
    </row>
    <row r="31">
      <c r="A31" s="4" t="inlineStr">
        <is>
          <t>Restructured loans, subsequent default</t>
        </is>
      </c>
      <c r="B31" s="6" t="n">
        <v>1933</v>
      </c>
      <c r="C31" s="6" t="n">
        <v>1695</v>
      </c>
    </row>
    <row r="32">
      <c r="A32" s="4" t="inlineStr">
        <is>
          <t>Single-family | 20- and 30-year or more, amortizing fixed-rate | Payment Delay and Term Extension</t>
        </is>
      </c>
      <c r="B32" s="4" t="inlineStr">
        <is>
          <t xml:space="preserve"> </t>
        </is>
      </c>
      <c r="C32" s="4" t="inlineStr">
        <is>
          <t xml:space="preserve"> </t>
        </is>
      </c>
    </row>
    <row r="33">
      <c r="A33" s="3" t="inlineStr">
        <is>
          <t>Loans in Mortgage Portfolio [Line Items]</t>
        </is>
      </c>
      <c r="B33" s="4" t="inlineStr">
        <is>
          <t xml:space="preserve"> </t>
        </is>
      </c>
      <c r="C33" s="4" t="inlineStr">
        <is>
          <t xml:space="preserve"> </t>
        </is>
      </c>
    </row>
    <row r="34">
      <c r="A34" s="4" t="inlineStr">
        <is>
          <t>Restructured loans, subsequent default</t>
        </is>
      </c>
      <c r="B34" s="6" t="n">
        <v>1078</v>
      </c>
      <c r="C34" s="6" t="n">
        <v>258</v>
      </c>
    </row>
    <row r="35">
      <c r="A35" s="4" t="inlineStr">
        <is>
          <t>Single-family | 20- and 30-year or more, amortizing fixed-rate | Payment Delay, Term Extension, Interest Rate Reduction, and Other</t>
        </is>
      </c>
      <c r="B35" s="4" t="inlineStr">
        <is>
          <t xml:space="preserve"> </t>
        </is>
      </c>
      <c r="C35" s="4" t="inlineStr">
        <is>
          <t xml:space="preserve"> </t>
        </is>
      </c>
    </row>
    <row r="36">
      <c r="A36" s="3" t="inlineStr">
        <is>
          <t>Loans in Mortgage Portfolio [Line Items]</t>
        </is>
      </c>
      <c r="B36" s="4" t="inlineStr">
        <is>
          <t xml:space="preserve"> </t>
        </is>
      </c>
      <c r="C36" s="4" t="inlineStr">
        <is>
          <t xml:space="preserve"> </t>
        </is>
      </c>
    </row>
    <row r="37">
      <c r="A37" s="4" t="inlineStr">
        <is>
          <t>Restructured loans, subsequent default</t>
        </is>
      </c>
      <c r="B37" s="6" t="n">
        <v>233</v>
      </c>
      <c r="C37" s="6" t="n">
        <v>648</v>
      </c>
    </row>
    <row r="38">
      <c r="A38" s="4" t="inlineStr">
        <is>
          <t>Single-family | 15-year or less, amortizing fixed-rate</t>
        </is>
      </c>
      <c r="B38" s="4" t="inlineStr">
        <is>
          <t xml:space="preserve"> </t>
        </is>
      </c>
      <c r="C38" s="4" t="inlineStr">
        <is>
          <t xml:space="preserve"> </t>
        </is>
      </c>
    </row>
    <row r="39">
      <c r="A39" s="3" t="inlineStr">
        <is>
          <t>Loans in Mortgage Portfolio [Line Items]</t>
        </is>
      </c>
      <c r="B39" s="4" t="inlineStr">
        <is>
          <t xml:space="preserve"> </t>
        </is>
      </c>
      <c r="C39" s="4" t="inlineStr">
        <is>
          <t xml:space="preserve"> </t>
        </is>
      </c>
    </row>
    <row r="40">
      <c r="A40" s="4" t="inlineStr">
        <is>
          <t>Restructured loans, subsequent default</t>
        </is>
      </c>
      <c r="B40" s="6" t="n">
        <v>58</v>
      </c>
      <c r="C40" s="6" t="n">
        <v>56</v>
      </c>
    </row>
    <row r="41">
      <c r="A41" s="4" t="inlineStr">
        <is>
          <t>Single-family | 15-year or less, amortizing fixed-rate | Payment Deferral</t>
        </is>
      </c>
      <c r="B41" s="4" t="inlineStr">
        <is>
          <t xml:space="preserve"> </t>
        </is>
      </c>
      <c r="C41" s="4" t="inlineStr">
        <is>
          <t xml:space="preserve"> </t>
        </is>
      </c>
    </row>
    <row r="42">
      <c r="A42" s="3" t="inlineStr">
        <is>
          <t>Loans in Mortgage Portfolio [Line Items]</t>
        </is>
      </c>
      <c r="B42" s="4" t="inlineStr">
        <is>
          <t xml:space="preserve"> </t>
        </is>
      </c>
      <c r="C42" s="4" t="inlineStr">
        <is>
          <t xml:space="preserve"> </t>
        </is>
      </c>
    </row>
    <row r="43">
      <c r="A43" s="4" t="inlineStr">
        <is>
          <t>Restructured loans, subsequent default</t>
        </is>
      </c>
      <c r="B43" s="6" t="n">
        <v>57</v>
      </c>
      <c r="C43" s="6" t="n">
        <v>56</v>
      </c>
    </row>
    <row r="44">
      <c r="A44" s="4" t="inlineStr">
        <is>
          <t>Single-family | 15-year or less, amortizing fixed-rate | Payment Delay and Term Extension</t>
        </is>
      </c>
      <c r="B44" s="4" t="inlineStr">
        <is>
          <t xml:space="preserve"> </t>
        </is>
      </c>
      <c r="C44" s="4" t="inlineStr">
        <is>
          <t xml:space="preserve"> </t>
        </is>
      </c>
    </row>
    <row r="45">
      <c r="A45" s="3" t="inlineStr">
        <is>
          <t>Loans in Mortgage Portfolio [Line Items]</t>
        </is>
      </c>
      <c r="B45" s="4" t="inlineStr">
        <is>
          <t xml:space="preserve"> </t>
        </is>
      </c>
      <c r="C45" s="4" t="inlineStr">
        <is>
          <t xml:space="preserve"> </t>
        </is>
      </c>
    </row>
    <row r="46">
      <c r="A46" s="4" t="inlineStr">
        <is>
          <t>Restructured loans, subsequent default</t>
        </is>
      </c>
      <c r="B46" s="6" t="n">
        <v>0</v>
      </c>
      <c r="C46" s="6" t="n">
        <v>0</v>
      </c>
    </row>
    <row r="47">
      <c r="A47" s="4" t="inlineStr">
        <is>
          <t>Single-family | 15-year or less, amortizing fixed-rate | Payment Delay, Term Extension, Interest Rate Reduction, and Other</t>
        </is>
      </c>
      <c r="B47" s="4" t="inlineStr">
        <is>
          <t xml:space="preserve"> </t>
        </is>
      </c>
      <c r="C47" s="4" t="inlineStr">
        <is>
          <t xml:space="preserve"> </t>
        </is>
      </c>
    </row>
    <row r="48">
      <c r="A48" s="3" t="inlineStr">
        <is>
          <t>Loans in Mortgage Portfolio [Line Items]</t>
        </is>
      </c>
      <c r="B48" s="4" t="inlineStr">
        <is>
          <t xml:space="preserve"> </t>
        </is>
      </c>
      <c r="C48" s="4" t="inlineStr">
        <is>
          <t xml:space="preserve"> </t>
        </is>
      </c>
    </row>
    <row r="49">
      <c r="A49" s="4" t="inlineStr">
        <is>
          <t>Restructured loans, subsequent default</t>
        </is>
      </c>
      <c r="B49" s="6" t="n">
        <v>1</v>
      </c>
      <c r="C49" s="6" t="n">
        <v>0</v>
      </c>
    </row>
    <row r="50">
      <c r="A50" s="4" t="inlineStr">
        <is>
          <t>Single-family | Adjustable-rate</t>
        </is>
      </c>
      <c r="B50" s="4" t="inlineStr">
        <is>
          <t xml:space="preserve"> </t>
        </is>
      </c>
      <c r="C50" s="4" t="inlineStr">
        <is>
          <t xml:space="preserve"> </t>
        </is>
      </c>
    </row>
    <row r="51">
      <c r="A51" s="3" t="inlineStr">
        <is>
          <t>Loans in Mortgage Portfolio [Line Items]</t>
        </is>
      </c>
      <c r="B51" s="4" t="inlineStr">
        <is>
          <t xml:space="preserve"> </t>
        </is>
      </c>
      <c r="C51" s="4" t="inlineStr">
        <is>
          <t xml:space="preserve"> </t>
        </is>
      </c>
    </row>
    <row r="52">
      <c r="A52" s="4" t="inlineStr">
        <is>
          <t>Restructured loans, subsequent default</t>
        </is>
      </c>
      <c r="B52" s="6" t="n">
        <v>7</v>
      </c>
      <c r="C52" s="6" t="n">
        <v>10</v>
      </c>
    </row>
    <row r="53">
      <c r="A53" s="4" t="inlineStr">
        <is>
          <t>Single-family | Adjustable-rate | Payment Deferral</t>
        </is>
      </c>
      <c r="B53" s="4" t="inlineStr">
        <is>
          <t xml:space="preserve"> </t>
        </is>
      </c>
      <c r="C53" s="4" t="inlineStr">
        <is>
          <t xml:space="preserve"> </t>
        </is>
      </c>
    </row>
    <row r="54">
      <c r="A54" s="3" t="inlineStr">
        <is>
          <t>Loans in Mortgage Portfolio [Line Items]</t>
        </is>
      </c>
      <c r="B54" s="4" t="inlineStr">
        <is>
          <t xml:space="preserve"> </t>
        </is>
      </c>
      <c r="C54" s="4" t="inlineStr">
        <is>
          <t xml:space="preserve"> </t>
        </is>
      </c>
    </row>
    <row r="55">
      <c r="A55" s="4" t="inlineStr">
        <is>
          <t>Restructured loans, subsequent default</t>
        </is>
      </c>
      <c r="B55" s="6" t="n">
        <v>5</v>
      </c>
      <c r="C55" s="6" t="n">
        <v>7</v>
      </c>
    </row>
    <row r="56">
      <c r="A56" s="4" t="inlineStr">
        <is>
          <t>Single-family | Adjustable-rate | Payment Delay and Term Extension</t>
        </is>
      </c>
      <c r="B56" s="4" t="inlineStr">
        <is>
          <t xml:space="preserve"> </t>
        </is>
      </c>
      <c r="C56" s="4" t="inlineStr">
        <is>
          <t xml:space="preserve"> </t>
        </is>
      </c>
    </row>
    <row r="57">
      <c r="A57" s="3" t="inlineStr">
        <is>
          <t>Loans in Mortgage Portfolio [Line Items]</t>
        </is>
      </c>
      <c r="B57" s="4" t="inlineStr">
        <is>
          <t xml:space="preserve"> </t>
        </is>
      </c>
      <c r="C57" s="4" t="inlineStr">
        <is>
          <t xml:space="preserve"> </t>
        </is>
      </c>
    </row>
    <row r="58">
      <c r="A58" s="4" t="inlineStr">
        <is>
          <t>Restructured loans, subsequent default</t>
        </is>
      </c>
      <c r="B58" s="6" t="n">
        <v>0</v>
      </c>
      <c r="C58" s="6" t="n">
        <v>0</v>
      </c>
    </row>
    <row r="59">
      <c r="A59" s="4" t="inlineStr">
        <is>
          <t>Single-family | Adjustable-rate | Payment Delay, Term Extension, Interest Rate Reduction, and Other</t>
        </is>
      </c>
      <c r="B59" s="4" t="inlineStr">
        <is>
          <t xml:space="preserve"> </t>
        </is>
      </c>
      <c r="C59" s="4" t="inlineStr">
        <is>
          <t xml:space="preserve"> </t>
        </is>
      </c>
    </row>
    <row r="60">
      <c r="A60" s="3" t="inlineStr">
        <is>
          <t>Loans in Mortgage Portfolio [Line Items]</t>
        </is>
      </c>
      <c r="B60" s="4" t="inlineStr">
        <is>
          <t xml:space="preserve"> </t>
        </is>
      </c>
      <c r="C60" s="4" t="inlineStr">
        <is>
          <t xml:space="preserve"> </t>
        </is>
      </c>
    </row>
    <row r="61">
      <c r="A61" s="4" t="inlineStr">
        <is>
          <t>Restructured loans, subsequent default</t>
        </is>
      </c>
      <c r="B61" s="6" t="n">
        <v>2</v>
      </c>
      <c r="C61" s="6" t="n">
        <v>3</v>
      </c>
    </row>
    <row r="62">
      <c r="A62" s="4" t="inlineStr">
        <is>
          <t>Single-family | Other</t>
        </is>
      </c>
      <c r="B62" s="4" t="inlineStr">
        <is>
          <t xml:space="preserve"> </t>
        </is>
      </c>
      <c r="C62" s="4" t="inlineStr">
        <is>
          <t xml:space="preserve"> </t>
        </is>
      </c>
    </row>
    <row r="63">
      <c r="A63" s="3" t="inlineStr">
        <is>
          <t>Loans in Mortgage Portfolio [Line Items]</t>
        </is>
      </c>
      <c r="B63" s="4" t="inlineStr">
        <is>
          <t xml:space="preserve"> </t>
        </is>
      </c>
      <c r="C63" s="4" t="inlineStr">
        <is>
          <t xml:space="preserve"> </t>
        </is>
      </c>
    </row>
    <row r="64">
      <c r="A64" s="4" t="inlineStr">
        <is>
          <t>Restructured loans, subsequent default</t>
        </is>
      </c>
      <c r="B64" s="6" t="n">
        <v>64</v>
      </c>
      <c r="C64" s="6" t="n">
        <v>94</v>
      </c>
    </row>
    <row r="65">
      <c r="A65" s="4" t="inlineStr">
        <is>
          <t>Single-family | Other | Payment Deferral</t>
        </is>
      </c>
      <c r="B65" s="4" t="inlineStr">
        <is>
          <t xml:space="preserve"> </t>
        </is>
      </c>
      <c r="C65" s="4" t="inlineStr">
        <is>
          <t xml:space="preserve"> </t>
        </is>
      </c>
    </row>
    <row r="66">
      <c r="A66" s="3" t="inlineStr">
        <is>
          <t>Loans in Mortgage Portfolio [Line Items]</t>
        </is>
      </c>
      <c r="B66" s="4" t="inlineStr">
        <is>
          <t xml:space="preserve"> </t>
        </is>
      </c>
      <c r="C66" s="4" t="inlineStr">
        <is>
          <t xml:space="preserve"> </t>
        </is>
      </c>
    </row>
    <row r="67">
      <c r="A67" s="4" t="inlineStr">
        <is>
          <t>Restructured loans, subsequent default</t>
        </is>
      </c>
      <c r="B67" s="6" t="n">
        <v>23</v>
      </c>
      <c r="C67" s="6" t="n">
        <v>41</v>
      </c>
    </row>
    <row r="68">
      <c r="A68" s="4" t="inlineStr">
        <is>
          <t>Single-family | Other | Payment Delay and Term Extension</t>
        </is>
      </c>
      <c r="B68" s="4" t="inlineStr">
        <is>
          <t xml:space="preserve"> </t>
        </is>
      </c>
      <c r="C68" s="4" t="inlineStr">
        <is>
          <t xml:space="preserve"> </t>
        </is>
      </c>
    </row>
    <row r="69">
      <c r="A69" s="3" t="inlineStr">
        <is>
          <t>Loans in Mortgage Portfolio [Line Items]</t>
        </is>
      </c>
      <c r="B69" s="4" t="inlineStr">
        <is>
          <t xml:space="preserve"> </t>
        </is>
      </c>
      <c r="C69" s="4" t="inlineStr">
        <is>
          <t xml:space="preserve"> </t>
        </is>
      </c>
    </row>
    <row r="70">
      <c r="A70" s="4" t="inlineStr">
        <is>
          <t>Restructured loans, subsequent default</t>
        </is>
      </c>
      <c r="B70" s="6" t="n">
        <v>22</v>
      </c>
      <c r="C70" s="6" t="n">
        <v>11</v>
      </c>
    </row>
    <row r="71">
      <c r="A71" s="4" t="inlineStr">
        <is>
          <t>Single-family | Other | Payment Delay, Term Extension, Interest Rate Reduction, and Other</t>
        </is>
      </c>
      <c r="B71" s="4" t="inlineStr">
        <is>
          <t xml:space="preserve"> </t>
        </is>
      </c>
      <c r="C71" s="4" t="inlineStr">
        <is>
          <t xml:space="preserve"> </t>
        </is>
      </c>
    </row>
    <row r="72">
      <c r="A72" s="3" t="inlineStr">
        <is>
          <t>Loans in Mortgage Portfolio [Line Items]</t>
        </is>
      </c>
      <c r="B72" s="4" t="inlineStr">
        <is>
          <t xml:space="preserve"> </t>
        </is>
      </c>
      <c r="C72" s="4" t="inlineStr">
        <is>
          <t xml:space="preserve"> </t>
        </is>
      </c>
    </row>
    <row r="73">
      <c r="A73" s="4" t="inlineStr">
        <is>
          <t>Restructured loans, subsequent default</t>
        </is>
      </c>
      <c r="B73" s="6" t="n">
        <v>19</v>
      </c>
      <c r="C73" s="6" t="n">
        <v>42</v>
      </c>
    </row>
    <row r="74">
      <c r="A74" s="4" t="inlineStr">
        <is>
          <t>Multifamily</t>
        </is>
      </c>
      <c r="B74" s="4" t="inlineStr">
        <is>
          <t xml:space="preserve"> </t>
        </is>
      </c>
      <c r="C74" s="4" t="inlineStr">
        <is>
          <t xml:space="preserve"> </t>
        </is>
      </c>
    </row>
    <row r="75">
      <c r="A75" s="3" t="inlineStr">
        <is>
          <t>Loans in Mortgage Portfolio [Line Items]</t>
        </is>
      </c>
      <c r="B75" s="4" t="inlineStr">
        <is>
          <t xml:space="preserve"> </t>
        </is>
      </c>
      <c r="C75" s="4" t="inlineStr">
        <is>
          <t xml:space="preserve"> </t>
        </is>
      </c>
    </row>
    <row r="76">
      <c r="A76" s="4" t="inlineStr">
        <is>
          <t>Restructured loans, subsequent default</t>
        </is>
      </c>
      <c r="B76" s="6" t="n">
        <v>0</v>
      </c>
      <c r="C76" s="6" t="n">
        <v>0</v>
      </c>
    </row>
    <row r="77">
      <c r="A77" s="4" t="inlineStr">
        <is>
          <t>Multifamily | Payment Deferral</t>
        </is>
      </c>
      <c r="B77" s="4" t="inlineStr">
        <is>
          <t xml:space="preserve"> </t>
        </is>
      </c>
      <c r="C77" s="4" t="inlineStr">
        <is>
          <t xml:space="preserve"> </t>
        </is>
      </c>
    </row>
    <row r="78">
      <c r="A78" s="3" t="inlineStr">
        <is>
          <t>Loans in Mortgage Portfolio [Line Items]</t>
        </is>
      </c>
      <c r="B78" s="4" t="inlineStr">
        <is>
          <t xml:space="preserve"> </t>
        </is>
      </c>
      <c r="C78" s="4" t="inlineStr">
        <is>
          <t xml:space="preserve"> </t>
        </is>
      </c>
    </row>
    <row r="79">
      <c r="A79" s="4" t="inlineStr">
        <is>
          <t>Restructured loans, subsequent default</t>
        </is>
      </c>
      <c r="B79" s="6" t="n">
        <v>0</v>
      </c>
      <c r="C79" s="6" t="n">
        <v>0</v>
      </c>
    </row>
    <row r="80">
      <c r="A80" s="4" t="inlineStr">
        <is>
          <t>Multifamily | Payment Delay and Term Extension</t>
        </is>
      </c>
      <c r="B80" s="4" t="inlineStr">
        <is>
          <t xml:space="preserve"> </t>
        </is>
      </c>
      <c r="C80" s="4" t="inlineStr">
        <is>
          <t xml:space="preserve"> </t>
        </is>
      </c>
    </row>
    <row r="81">
      <c r="A81" s="3" t="inlineStr">
        <is>
          <t>Loans in Mortgage Portfolio [Line Items]</t>
        </is>
      </c>
      <c r="B81" s="4" t="inlineStr">
        <is>
          <t xml:space="preserve"> </t>
        </is>
      </c>
      <c r="C81" s="4" t="inlineStr">
        <is>
          <t xml:space="preserve"> </t>
        </is>
      </c>
    </row>
    <row r="82">
      <c r="A82" s="4" t="inlineStr">
        <is>
          <t>Restructured loans, subsequent default</t>
        </is>
      </c>
      <c r="B82" s="6" t="n">
        <v>0</v>
      </c>
      <c r="C82" s="6" t="n">
        <v>0</v>
      </c>
    </row>
    <row r="83">
      <c r="A83" s="4" t="inlineStr">
        <is>
          <t>Multifamily | Payment Delay, Term Extension, Interest Rate Reduction, and Other</t>
        </is>
      </c>
      <c r="B83" s="4" t="inlineStr">
        <is>
          <t xml:space="preserve"> </t>
        </is>
      </c>
      <c r="C83" s="4" t="inlineStr">
        <is>
          <t xml:space="preserve"> </t>
        </is>
      </c>
    </row>
    <row r="84">
      <c r="A84" s="3" t="inlineStr">
        <is>
          <t>Loans in Mortgage Portfolio [Line Items]</t>
        </is>
      </c>
      <c r="B84" s="4" t="inlineStr">
        <is>
          <t xml:space="preserve"> </t>
        </is>
      </c>
      <c r="C84" s="4" t="inlineStr">
        <is>
          <t xml:space="preserve"> </t>
        </is>
      </c>
    </row>
    <row r="85">
      <c r="A85" s="4" t="inlineStr">
        <is>
          <t>Restructured loans, subsequent default</t>
        </is>
      </c>
      <c r="B85" s="5" t="n">
        <v>0</v>
      </c>
      <c r="C8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Loan Restructuring - Aging Analysis (Details) - USD ($) $ in Millions</t>
        </is>
      </c>
      <c r="B1" s="2" t="inlineStr">
        <is>
          <t>12 Months Ended</t>
        </is>
      </c>
    </row>
    <row r="2">
      <c r="B2" s="2" t="inlineStr">
        <is>
          <t>Dec. 31, 2023</t>
        </is>
      </c>
      <c r="C2" s="2" t="inlineStr">
        <is>
          <t>Dec. 31, 2022</t>
        </is>
      </c>
    </row>
    <row r="3">
      <c r="A3" s="3" t="inlineStr">
        <is>
          <t>Loans in Mortgage Portfolio [Line Items]</t>
        </is>
      </c>
      <c r="B3" s="4" t="inlineStr">
        <is>
          <t xml:space="preserve"> </t>
        </is>
      </c>
      <c r="C3" s="4" t="inlineStr">
        <is>
          <t xml:space="preserve"> </t>
        </is>
      </c>
    </row>
    <row r="4">
      <c r="A4" s="4" t="inlineStr">
        <is>
          <t>Restructured loans, amortized cost</t>
        </is>
      </c>
      <c r="B4" s="5" t="n">
        <v>39289</v>
      </c>
      <c r="C4" s="5" t="n">
        <v>57198</v>
      </c>
    </row>
    <row r="5">
      <c r="A5" s="4" t="inlineStr">
        <is>
          <t>Forbearance and Repayment Plans and Trial Modification</t>
        </is>
      </c>
      <c r="B5" s="4" t="inlineStr">
        <is>
          <t xml:space="preserve"> </t>
        </is>
      </c>
      <c r="C5" s="4" t="inlineStr">
        <is>
          <t xml:space="preserve"> </t>
        </is>
      </c>
    </row>
    <row r="6">
      <c r="A6" s="3" t="inlineStr">
        <is>
          <t>Loans in Mortgage Portfolio [Line Items]</t>
        </is>
      </c>
      <c r="B6" s="4" t="inlineStr">
        <is>
          <t xml:space="preserve"> </t>
        </is>
      </c>
      <c r="C6" s="4" t="inlineStr">
        <is>
          <t xml:space="preserve"> </t>
        </is>
      </c>
    </row>
    <row r="7">
      <c r="A7" s="4" t="inlineStr">
        <is>
          <t>Restructured loans, amortized cost</t>
        </is>
      </c>
      <c r="B7" s="6" t="n">
        <v>34663</v>
      </c>
      <c r="C7" s="6" t="n">
        <v>51895</v>
      </c>
    </row>
    <row r="8">
      <c r="A8" s="4" t="inlineStr">
        <is>
          <t>30-59 Days Delinquent | Forbearance and Repayment Plans and Trial Modification</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Restructured loans, amortized cost</t>
        </is>
      </c>
      <c r="B10" s="6" t="n">
        <v>3703</v>
      </c>
      <c r="C10" s="6" t="n">
        <v>4391</v>
      </c>
    </row>
    <row r="11">
      <c r="A11" s="4" t="inlineStr">
        <is>
          <t>60 - 89 Days Delinquent | Forbearance and Repayment Plans and Trial Modification</t>
        </is>
      </c>
      <c r="B11" s="4" t="inlineStr">
        <is>
          <t xml:space="preserve"> </t>
        </is>
      </c>
      <c r="C11" s="4" t="inlineStr">
        <is>
          <t xml:space="preserve"> </t>
        </is>
      </c>
    </row>
    <row r="12">
      <c r="A12" s="3" t="inlineStr">
        <is>
          <t>Loans in Mortgage Portfolio [Line Items]</t>
        </is>
      </c>
      <c r="B12" s="4" t="inlineStr">
        <is>
          <t xml:space="preserve"> </t>
        </is>
      </c>
      <c r="C12" s="4" t="inlineStr">
        <is>
          <t xml:space="preserve"> </t>
        </is>
      </c>
    </row>
    <row r="13">
      <c r="A13" s="4" t="inlineStr">
        <is>
          <t>Restructured loans, amortized cost</t>
        </is>
      </c>
      <c r="B13" s="6" t="n">
        <v>2447</v>
      </c>
      <c r="C13" s="6" t="n">
        <v>2980</v>
      </c>
    </row>
    <row r="14">
      <c r="A14" s="4" t="inlineStr">
        <is>
          <t>Seriously Delinquent | Forbearance and Repayment Plans and Trial Modification</t>
        </is>
      </c>
      <c r="B14" s="4" t="inlineStr">
        <is>
          <t xml:space="preserve"> </t>
        </is>
      </c>
      <c r="C14" s="4" t="inlineStr">
        <is>
          <t xml:space="preserve"> </t>
        </is>
      </c>
    </row>
    <row r="15">
      <c r="A15" s="3" t="inlineStr">
        <is>
          <t>Loans in Mortgage Portfolio [Line Items]</t>
        </is>
      </c>
      <c r="B15" s="4" t="inlineStr">
        <is>
          <t xml:space="preserve"> </t>
        </is>
      </c>
      <c r="C15" s="4" t="inlineStr">
        <is>
          <t xml:space="preserve"> </t>
        </is>
      </c>
    </row>
    <row r="16">
      <c r="A16" s="4" t="inlineStr">
        <is>
          <t>Restructured loans, amortized cost</t>
        </is>
      </c>
      <c r="B16" s="6" t="n">
        <v>13142</v>
      </c>
      <c r="C16" s="6" t="n">
        <v>15256</v>
      </c>
    </row>
    <row r="17">
      <c r="A17" s="4" t="inlineStr">
        <is>
          <t>Total Delinquent | Forbearance and Repayment Plans and Trial Modification</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Restructured loans, amortized cost</t>
        </is>
      </c>
      <c r="B19" s="6" t="n">
        <v>19292</v>
      </c>
      <c r="C19" s="6" t="n">
        <v>22627</v>
      </c>
    </row>
    <row r="20">
      <c r="A20" s="4" t="inlineStr">
        <is>
          <t>Current | Forbearance and Repayment Plans and Trial Modification</t>
        </is>
      </c>
      <c r="B20" s="4" t="inlineStr">
        <is>
          <t xml:space="preserve"> </t>
        </is>
      </c>
      <c r="C20" s="4" t="inlineStr">
        <is>
          <t xml:space="preserve"> </t>
        </is>
      </c>
    </row>
    <row r="21">
      <c r="A21" s="3" t="inlineStr">
        <is>
          <t>Loans in Mortgage Portfolio [Line Items]</t>
        </is>
      </c>
      <c r="B21" s="4" t="inlineStr">
        <is>
          <t xml:space="preserve"> </t>
        </is>
      </c>
      <c r="C21" s="4" t="inlineStr">
        <is>
          <t xml:space="preserve"> </t>
        </is>
      </c>
    </row>
    <row r="22">
      <c r="A22" s="4" t="inlineStr">
        <is>
          <t>Restructured loans, amortized cost</t>
        </is>
      </c>
      <c r="B22" s="6" t="n">
        <v>15371</v>
      </c>
      <c r="C22" s="6" t="n">
        <v>29268</v>
      </c>
    </row>
    <row r="23">
      <c r="A23" s="4" t="inlineStr">
        <is>
          <t>Single-family</t>
        </is>
      </c>
      <c r="B23" s="4" t="inlineStr">
        <is>
          <t xml:space="preserve"> </t>
        </is>
      </c>
      <c r="C23" s="4" t="inlineStr">
        <is>
          <t xml:space="preserve"> </t>
        </is>
      </c>
    </row>
    <row r="24">
      <c r="A24" s="3" t="inlineStr">
        <is>
          <t>Loans in Mortgage Portfolio [Line Items]</t>
        </is>
      </c>
      <c r="B24" s="4" t="inlineStr">
        <is>
          <t xml:space="preserve"> </t>
        </is>
      </c>
      <c r="C24" s="4" t="inlineStr">
        <is>
          <t xml:space="preserve"> </t>
        </is>
      </c>
    </row>
    <row r="25">
      <c r="A25" s="4" t="inlineStr">
        <is>
          <t>Restructured loans, amortized cost</t>
        </is>
      </c>
      <c r="B25" s="6" t="n">
        <v>37735</v>
      </c>
      <c r="C25" s="6" t="n">
        <v>56875</v>
      </c>
    </row>
    <row r="26">
      <c r="A26" s="4" t="inlineStr">
        <is>
          <t>Single-family | Forbearance and Repayment Plans and Trial Modification</t>
        </is>
      </c>
      <c r="B26" s="4" t="inlineStr">
        <is>
          <t xml:space="preserve"> </t>
        </is>
      </c>
      <c r="C26" s="4" t="inlineStr">
        <is>
          <t xml:space="preserve"> </t>
        </is>
      </c>
    </row>
    <row r="27">
      <c r="A27" s="3" t="inlineStr">
        <is>
          <t>Loans in Mortgage Portfolio [Line Items]</t>
        </is>
      </c>
      <c r="B27" s="4" t="inlineStr">
        <is>
          <t xml:space="preserve"> </t>
        </is>
      </c>
      <c r="C27" s="4" t="inlineStr">
        <is>
          <t xml:space="preserve"> </t>
        </is>
      </c>
    </row>
    <row r="28">
      <c r="A28" s="4" t="inlineStr">
        <is>
          <t>Restructured loans, amortized cost</t>
        </is>
      </c>
      <c r="B28" s="6" t="n">
        <v>33108</v>
      </c>
      <c r="C28" s="6" t="n">
        <v>51572</v>
      </c>
    </row>
    <row r="29">
      <c r="A29" s="4" t="inlineStr">
        <is>
          <t>Single-family | 30-59 Days Delinquent | Forbearance and Repayment Plans and Trial Modification</t>
        </is>
      </c>
      <c r="B29" s="4" t="inlineStr">
        <is>
          <t xml:space="preserve"> </t>
        </is>
      </c>
      <c r="C29" s="4" t="inlineStr">
        <is>
          <t xml:space="preserve"> </t>
        </is>
      </c>
    </row>
    <row r="30">
      <c r="A30" s="3" t="inlineStr">
        <is>
          <t>Loans in Mortgage Portfolio [Line Items]</t>
        </is>
      </c>
      <c r="B30" s="4" t="inlineStr">
        <is>
          <t xml:space="preserve"> </t>
        </is>
      </c>
      <c r="C30" s="4" t="inlineStr">
        <is>
          <t xml:space="preserve"> </t>
        </is>
      </c>
    </row>
    <row r="31">
      <c r="A31" s="4" t="inlineStr">
        <is>
          <t>Restructured loans, amortized cost</t>
        </is>
      </c>
      <c r="B31" s="6" t="n">
        <v>3703</v>
      </c>
      <c r="C31" s="6" t="n">
        <v>4388</v>
      </c>
    </row>
    <row r="32">
      <c r="A32" s="4" t="inlineStr">
        <is>
          <t>Single-family | 60 - 89 Days Delinquent | Forbearance and Repayment Plans and Trial Modification</t>
        </is>
      </c>
      <c r="B32" s="4" t="inlineStr">
        <is>
          <t xml:space="preserve"> </t>
        </is>
      </c>
      <c r="C32" s="4" t="inlineStr">
        <is>
          <t xml:space="preserve"> </t>
        </is>
      </c>
    </row>
    <row r="33">
      <c r="A33" s="3" t="inlineStr">
        <is>
          <t>Loans in Mortgage Portfolio [Line Items]</t>
        </is>
      </c>
      <c r="B33" s="4" t="inlineStr">
        <is>
          <t xml:space="preserve"> </t>
        </is>
      </c>
      <c r="C33" s="4" t="inlineStr">
        <is>
          <t xml:space="preserve"> </t>
        </is>
      </c>
    </row>
    <row r="34">
      <c r="A34" s="4" t="inlineStr">
        <is>
          <t>Restructured loans, amortized cost</t>
        </is>
      </c>
      <c r="B34" s="6" t="n">
        <v>2447</v>
      </c>
      <c r="C34" s="6" t="n">
        <v>2980</v>
      </c>
    </row>
    <row r="35">
      <c r="A35" s="4" t="inlineStr">
        <is>
          <t>Single-family | Seriously Delinquent | Forbearance and Repayment Plans and Trial Modification</t>
        </is>
      </c>
      <c r="B35" s="4" t="inlineStr">
        <is>
          <t xml:space="preserve"> </t>
        </is>
      </c>
      <c r="C35" s="4" t="inlineStr">
        <is>
          <t xml:space="preserve"> </t>
        </is>
      </c>
    </row>
    <row r="36">
      <c r="A36" s="3" t="inlineStr">
        <is>
          <t>Loans in Mortgage Portfolio [Line Items]</t>
        </is>
      </c>
      <c r="B36" s="4" t="inlineStr">
        <is>
          <t xml:space="preserve"> </t>
        </is>
      </c>
      <c r="C36" s="4" t="inlineStr">
        <is>
          <t xml:space="preserve"> </t>
        </is>
      </c>
    </row>
    <row r="37">
      <c r="A37" s="4" t="inlineStr">
        <is>
          <t>Restructured loans, amortized cost</t>
        </is>
      </c>
      <c r="B37" s="6" t="n">
        <v>12585</v>
      </c>
      <c r="C37" s="6" t="n">
        <v>14991</v>
      </c>
    </row>
    <row r="38">
      <c r="A38" s="4" t="inlineStr">
        <is>
          <t>Single-family | Total Delinquent | Forbearance and Repayment Plans and Trial Modification</t>
        </is>
      </c>
      <c r="B38" s="4" t="inlineStr">
        <is>
          <t xml:space="preserve"> </t>
        </is>
      </c>
      <c r="C38" s="4" t="inlineStr">
        <is>
          <t xml:space="preserve"> </t>
        </is>
      </c>
    </row>
    <row r="39">
      <c r="A39" s="3" t="inlineStr">
        <is>
          <t>Loans in Mortgage Portfolio [Line Items]</t>
        </is>
      </c>
      <c r="B39" s="4" t="inlineStr">
        <is>
          <t xml:space="preserve"> </t>
        </is>
      </c>
      <c r="C39" s="4" t="inlineStr">
        <is>
          <t xml:space="preserve"> </t>
        </is>
      </c>
    </row>
    <row r="40">
      <c r="A40" s="4" t="inlineStr">
        <is>
          <t>Restructured loans, amortized cost</t>
        </is>
      </c>
      <c r="B40" s="6" t="n">
        <v>18735</v>
      </c>
      <c r="C40" s="6" t="n">
        <v>22359</v>
      </c>
    </row>
    <row r="41">
      <c r="A41" s="4" t="inlineStr">
        <is>
          <t>Single-family | Current | Forbearance and Repayment Plans and Trial Modification</t>
        </is>
      </c>
      <c r="B41" s="4" t="inlineStr">
        <is>
          <t xml:space="preserve"> </t>
        </is>
      </c>
      <c r="C41" s="4" t="inlineStr">
        <is>
          <t xml:space="preserve"> </t>
        </is>
      </c>
    </row>
    <row r="42">
      <c r="A42" s="3" t="inlineStr">
        <is>
          <t>Loans in Mortgage Portfolio [Line Items]</t>
        </is>
      </c>
      <c r="B42" s="4" t="inlineStr">
        <is>
          <t xml:space="preserve"> </t>
        </is>
      </c>
      <c r="C42" s="4" t="inlineStr">
        <is>
          <t xml:space="preserve"> </t>
        </is>
      </c>
    </row>
    <row r="43">
      <c r="A43" s="4" t="inlineStr">
        <is>
          <t>Restructured loans, amortized cost</t>
        </is>
      </c>
      <c r="B43" s="6" t="n">
        <v>14373</v>
      </c>
      <c r="C43" s="6" t="n">
        <v>29213</v>
      </c>
    </row>
    <row r="44">
      <c r="A44" s="4" t="inlineStr">
        <is>
          <t>Single-family | 20- and 30-year or more, amortizing fixed-rate</t>
        </is>
      </c>
      <c r="B44" s="4" t="inlineStr">
        <is>
          <t xml:space="preserve"> </t>
        </is>
      </c>
      <c r="C44" s="4" t="inlineStr">
        <is>
          <t xml:space="preserve"> </t>
        </is>
      </c>
    </row>
    <row r="45">
      <c r="A45" s="3" t="inlineStr">
        <is>
          <t>Loans in Mortgage Portfolio [Line Items]</t>
        </is>
      </c>
      <c r="B45" s="4" t="inlineStr">
        <is>
          <t xml:space="preserve"> </t>
        </is>
      </c>
      <c r="C45" s="4" t="inlineStr">
        <is>
          <t xml:space="preserve"> </t>
        </is>
      </c>
    </row>
    <row r="46">
      <c r="A46" s="4" t="inlineStr">
        <is>
          <t>Restructured loans, amortized cost</t>
        </is>
      </c>
      <c r="B46" s="6" t="n">
        <v>35842</v>
      </c>
      <c r="C46" s="6" t="n">
        <v>53310</v>
      </c>
    </row>
    <row r="47">
      <c r="A47" s="4" t="inlineStr">
        <is>
          <t>Single-family | 20- and 30-year or more, amortizing fixed-rate | Forbearance and Repayment Plans and Trial Modification</t>
        </is>
      </c>
      <c r="B47" s="4" t="inlineStr">
        <is>
          <t xml:space="preserve"> </t>
        </is>
      </c>
      <c r="C47" s="4" t="inlineStr">
        <is>
          <t xml:space="preserve"> </t>
        </is>
      </c>
    </row>
    <row r="48">
      <c r="A48" s="3" t="inlineStr">
        <is>
          <t>Loans in Mortgage Portfolio [Line Items]</t>
        </is>
      </c>
      <c r="B48" s="4" t="inlineStr">
        <is>
          <t xml:space="preserve"> </t>
        </is>
      </c>
      <c r="C48" s="4" t="inlineStr">
        <is>
          <t xml:space="preserve"> </t>
        </is>
      </c>
    </row>
    <row r="49">
      <c r="A49" s="4" t="inlineStr">
        <is>
          <t>Restructured loans, amortized cost</t>
        </is>
      </c>
      <c r="B49" s="6" t="n">
        <v>31396</v>
      </c>
      <c r="C49" s="6" t="n">
        <v>48272</v>
      </c>
    </row>
    <row r="50">
      <c r="A50" s="4" t="inlineStr">
        <is>
          <t>Single-family | 20- and 30-year or more, amortizing fixed-rate | 30-59 Days Delinquent | Forbearance and Repayment Plans and Trial Modification</t>
        </is>
      </c>
      <c r="B50" s="4" t="inlineStr">
        <is>
          <t xml:space="preserve"> </t>
        </is>
      </c>
      <c r="C50" s="4" t="inlineStr">
        <is>
          <t xml:space="preserve"> </t>
        </is>
      </c>
    </row>
    <row r="51">
      <c r="A51" s="3" t="inlineStr">
        <is>
          <t>Loans in Mortgage Portfolio [Line Items]</t>
        </is>
      </c>
      <c r="B51" s="4" t="inlineStr">
        <is>
          <t xml:space="preserve"> </t>
        </is>
      </c>
      <c r="C51" s="4" t="inlineStr">
        <is>
          <t xml:space="preserve"> </t>
        </is>
      </c>
    </row>
    <row r="52">
      <c r="A52" s="4" t="inlineStr">
        <is>
          <t>Restructured loans, amortized cost</t>
        </is>
      </c>
      <c r="B52" s="6" t="n">
        <v>3520</v>
      </c>
      <c r="C52" s="6" t="n">
        <v>4113</v>
      </c>
    </row>
    <row r="53">
      <c r="A53" s="4" t="inlineStr">
        <is>
          <t>Single-family | 20- and 30-year or more, amortizing fixed-rate | 60 - 89 Days Delinquent | Forbearance and Repayment Plans and Trial Modification</t>
        </is>
      </c>
      <c r="B53" s="4" t="inlineStr">
        <is>
          <t xml:space="preserve"> </t>
        </is>
      </c>
      <c r="C53" s="4" t="inlineStr">
        <is>
          <t xml:space="preserve"> </t>
        </is>
      </c>
    </row>
    <row r="54">
      <c r="A54" s="3" t="inlineStr">
        <is>
          <t>Loans in Mortgage Portfolio [Line Items]</t>
        </is>
      </c>
      <c r="B54" s="4" t="inlineStr">
        <is>
          <t xml:space="preserve"> </t>
        </is>
      </c>
      <c r="C54" s="4" t="inlineStr">
        <is>
          <t xml:space="preserve"> </t>
        </is>
      </c>
    </row>
    <row r="55">
      <c r="A55" s="4" t="inlineStr">
        <is>
          <t>Restructured loans, amortized cost</t>
        </is>
      </c>
      <c r="B55" s="6" t="n">
        <v>2323</v>
      </c>
      <c r="C55" s="6" t="n">
        <v>2785</v>
      </c>
    </row>
    <row r="56">
      <c r="A56" s="4" t="inlineStr">
        <is>
          <t>Single-family | 20- and 30-year or more, amortizing fixed-rate | Seriously Delinquent | Forbearance and Repayment Plans and Trial Modification</t>
        </is>
      </c>
      <c r="B56" s="4" t="inlineStr">
        <is>
          <t xml:space="preserve"> </t>
        </is>
      </c>
      <c r="C56" s="4" t="inlineStr">
        <is>
          <t xml:space="preserve"> </t>
        </is>
      </c>
    </row>
    <row r="57">
      <c r="A57" s="3" t="inlineStr">
        <is>
          <t>Loans in Mortgage Portfolio [Line Items]</t>
        </is>
      </c>
      <c r="B57" s="4" t="inlineStr">
        <is>
          <t xml:space="preserve"> </t>
        </is>
      </c>
      <c r="C57" s="4" t="inlineStr">
        <is>
          <t xml:space="preserve"> </t>
        </is>
      </c>
    </row>
    <row r="58">
      <c r="A58" s="4" t="inlineStr">
        <is>
          <t>Restructured loans, amortized cost</t>
        </is>
      </c>
      <c r="B58" s="6" t="n">
        <v>11955</v>
      </c>
      <c r="C58" s="6" t="n">
        <v>13995</v>
      </c>
    </row>
    <row r="59">
      <c r="A59" s="4" t="inlineStr">
        <is>
          <t>Single-family | 20- and 30-year or more, amortizing fixed-rate | Total Delinquent | Forbearance and Repayment Plans and Trial Modification</t>
        </is>
      </c>
      <c r="B59" s="4" t="inlineStr">
        <is>
          <t xml:space="preserve"> </t>
        </is>
      </c>
      <c r="C59" s="4" t="inlineStr">
        <is>
          <t xml:space="preserve"> </t>
        </is>
      </c>
    </row>
    <row r="60">
      <c r="A60" s="3" t="inlineStr">
        <is>
          <t>Loans in Mortgage Portfolio [Line Items]</t>
        </is>
      </c>
      <c r="B60" s="4" t="inlineStr">
        <is>
          <t xml:space="preserve"> </t>
        </is>
      </c>
      <c r="C60" s="4" t="inlineStr">
        <is>
          <t xml:space="preserve"> </t>
        </is>
      </c>
    </row>
    <row r="61">
      <c r="A61" s="4" t="inlineStr">
        <is>
          <t>Restructured loans, amortized cost</t>
        </is>
      </c>
      <c r="B61" s="6" t="n">
        <v>17798</v>
      </c>
      <c r="C61" s="6" t="n">
        <v>20893</v>
      </c>
    </row>
    <row r="62">
      <c r="A62" s="4" t="inlineStr">
        <is>
          <t>Single-family | 20- and 30-year or more, amortizing fixed-rate | Current | Forbearance and Repayment Plans and Trial Modification</t>
        </is>
      </c>
      <c r="B62" s="4" t="inlineStr">
        <is>
          <t xml:space="preserve"> </t>
        </is>
      </c>
      <c r="C62" s="4" t="inlineStr">
        <is>
          <t xml:space="preserve"> </t>
        </is>
      </c>
    </row>
    <row r="63">
      <c r="A63" s="3" t="inlineStr">
        <is>
          <t>Loans in Mortgage Portfolio [Line Items]</t>
        </is>
      </c>
      <c r="B63" s="4" t="inlineStr">
        <is>
          <t xml:space="preserve"> </t>
        </is>
      </c>
      <c r="C63" s="4" t="inlineStr">
        <is>
          <t xml:space="preserve"> </t>
        </is>
      </c>
    </row>
    <row r="64">
      <c r="A64" s="4" t="inlineStr">
        <is>
          <t>Restructured loans, amortized cost</t>
        </is>
      </c>
      <c r="B64" s="6" t="n">
        <v>13598</v>
      </c>
      <c r="C64" s="6" t="n">
        <v>27379</v>
      </c>
    </row>
    <row r="65">
      <c r="A65" s="4" t="inlineStr">
        <is>
          <t>Single-family | 15-year or less, amortizing fixed-rate</t>
        </is>
      </c>
      <c r="B65" s="4" t="inlineStr">
        <is>
          <t xml:space="preserve"> </t>
        </is>
      </c>
      <c r="C65" s="4" t="inlineStr">
        <is>
          <t xml:space="preserve"> </t>
        </is>
      </c>
    </row>
    <row r="66">
      <c r="A66" s="3" t="inlineStr">
        <is>
          <t>Loans in Mortgage Portfolio [Line Items]</t>
        </is>
      </c>
      <c r="B66" s="4" t="inlineStr">
        <is>
          <t xml:space="preserve"> </t>
        </is>
      </c>
      <c r="C66" s="4" t="inlineStr">
        <is>
          <t xml:space="preserve"> </t>
        </is>
      </c>
    </row>
    <row r="67">
      <c r="A67" s="4" t="inlineStr">
        <is>
          <t>Restructured loans, amortized cost</t>
        </is>
      </c>
      <c r="B67" s="6" t="n">
        <v>1169</v>
      </c>
      <c r="C67" s="6" t="n">
        <v>1907</v>
      </c>
    </row>
    <row r="68">
      <c r="A68" s="4" t="inlineStr">
        <is>
          <t>Single-family | 15-year or less, amortizing fixed-rate | Forbearance and Repayment Plans and Trial Modification</t>
        </is>
      </c>
      <c r="B68" s="4" t="inlineStr">
        <is>
          <t xml:space="preserve"> </t>
        </is>
      </c>
      <c r="C68" s="4" t="inlineStr">
        <is>
          <t xml:space="preserve"> </t>
        </is>
      </c>
    </row>
    <row r="69">
      <c r="A69" s="3" t="inlineStr">
        <is>
          <t>Loans in Mortgage Portfolio [Line Items]</t>
        </is>
      </c>
      <c r="B69" s="4" t="inlineStr">
        <is>
          <t xml:space="preserve"> </t>
        </is>
      </c>
      <c r="C69" s="4" t="inlineStr">
        <is>
          <t xml:space="preserve"> </t>
        </is>
      </c>
    </row>
    <row r="70">
      <c r="A70" s="4" t="inlineStr">
        <is>
          <t>Restructured loans, amortized cost</t>
        </is>
      </c>
      <c r="B70" s="6" t="n">
        <v>1069</v>
      </c>
      <c r="C70" s="6" t="n">
        <v>1775</v>
      </c>
    </row>
    <row r="71">
      <c r="A71" s="4" t="inlineStr">
        <is>
          <t>Single-family | 15-year or less, amortizing fixed-rate | 30-59 Days Delinquent | Forbearance and Repayment Plans and Trial Modification</t>
        </is>
      </c>
      <c r="B71" s="4" t="inlineStr">
        <is>
          <t xml:space="preserve"> </t>
        </is>
      </c>
      <c r="C71" s="4" t="inlineStr">
        <is>
          <t xml:space="preserve"> </t>
        </is>
      </c>
    </row>
    <row r="72">
      <c r="A72" s="3" t="inlineStr">
        <is>
          <t>Loans in Mortgage Portfolio [Line Items]</t>
        </is>
      </c>
      <c r="B72" s="4" t="inlineStr">
        <is>
          <t xml:space="preserve"> </t>
        </is>
      </c>
      <c r="C72" s="4" t="inlineStr">
        <is>
          <t xml:space="preserve"> </t>
        </is>
      </c>
    </row>
    <row r="73">
      <c r="A73" s="4" t="inlineStr">
        <is>
          <t>Restructured loans, amortized cost</t>
        </is>
      </c>
      <c r="B73" s="6" t="n">
        <v>111</v>
      </c>
      <c r="C73" s="6" t="n">
        <v>147</v>
      </c>
    </row>
    <row r="74">
      <c r="A74" s="4" t="inlineStr">
        <is>
          <t>Single-family | 15-year or less, amortizing fixed-rate | 60 - 89 Days Delinquent | Forbearance and Repayment Plans and Trial Modification</t>
        </is>
      </c>
      <c r="B74" s="4" t="inlineStr">
        <is>
          <t xml:space="preserve"> </t>
        </is>
      </c>
      <c r="C74" s="4" t="inlineStr">
        <is>
          <t xml:space="preserve"> </t>
        </is>
      </c>
    </row>
    <row r="75">
      <c r="A75" s="3" t="inlineStr">
        <is>
          <t>Loans in Mortgage Portfolio [Line Items]</t>
        </is>
      </c>
      <c r="B75" s="4" t="inlineStr">
        <is>
          <t xml:space="preserve"> </t>
        </is>
      </c>
      <c r="C75" s="4" t="inlineStr">
        <is>
          <t xml:space="preserve"> </t>
        </is>
      </c>
    </row>
    <row r="76">
      <c r="A76" s="4" t="inlineStr">
        <is>
          <t>Restructured loans, amortized cost</t>
        </is>
      </c>
      <c r="B76" s="6" t="n">
        <v>76</v>
      </c>
      <c r="C76" s="6" t="n">
        <v>114</v>
      </c>
    </row>
    <row r="77">
      <c r="A77" s="4" t="inlineStr">
        <is>
          <t>Single-family | 15-year or less, amortizing fixed-rate | Seriously Delinquent | Forbearance and Repayment Plans and Trial Modification</t>
        </is>
      </c>
      <c r="B77" s="4" t="inlineStr">
        <is>
          <t xml:space="preserve"> </t>
        </is>
      </c>
      <c r="C77" s="4" t="inlineStr">
        <is>
          <t xml:space="preserve"> </t>
        </is>
      </c>
    </row>
    <row r="78">
      <c r="A78" s="3" t="inlineStr">
        <is>
          <t>Loans in Mortgage Portfolio [Line Items]</t>
        </is>
      </c>
      <c r="B78" s="4" t="inlineStr">
        <is>
          <t xml:space="preserve"> </t>
        </is>
      </c>
      <c r="C78" s="4" t="inlineStr">
        <is>
          <t xml:space="preserve"> </t>
        </is>
      </c>
    </row>
    <row r="79">
      <c r="A79" s="4" t="inlineStr">
        <is>
          <t>Restructured loans, amortized cost</t>
        </is>
      </c>
      <c r="B79" s="6" t="n">
        <v>409</v>
      </c>
      <c r="C79" s="6" t="n">
        <v>552</v>
      </c>
    </row>
    <row r="80">
      <c r="A80" s="4" t="inlineStr">
        <is>
          <t>Single-family | 15-year or less, amortizing fixed-rate | Total Delinquent | Forbearance and Repayment Plans and Trial Modification</t>
        </is>
      </c>
      <c r="B80" s="4" t="inlineStr">
        <is>
          <t xml:space="preserve"> </t>
        </is>
      </c>
      <c r="C80" s="4" t="inlineStr">
        <is>
          <t xml:space="preserve"> </t>
        </is>
      </c>
    </row>
    <row r="81">
      <c r="A81" s="3" t="inlineStr">
        <is>
          <t>Loans in Mortgage Portfolio [Line Items]</t>
        </is>
      </c>
      <c r="B81" s="4" t="inlineStr">
        <is>
          <t xml:space="preserve"> </t>
        </is>
      </c>
      <c r="C81" s="4" t="inlineStr">
        <is>
          <t xml:space="preserve"> </t>
        </is>
      </c>
    </row>
    <row r="82">
      <c r="A82" s="4" t="inlineStr">
        <is>
          <t>Restructured loans, amortized cost</t>
        </is>
      </c>
      <c r="B82" s="6" t="n">
        <v>596</v>
      </c>
      <c r="C82" s="6" t="n">
        <v>813</v>
      </c>
    </row>
    <row r="83">
      <c r="A83" s="4" t="inlineStr">
        <is>
          <t>Single-family | 15-year or less, amortizing fixed-rate | Current | Forbearance and Repayment Plans and Trial Modification</t>
        </is>
      </c>
      <c r="B83" s="4" t="inlineStr">
        <is>
          <t xml:space="preserve"> </t>
        </is>
      </c>
      <c r="C83" s="4" t="inlineStr">
        <is>
          <t xml:space="preserve"> </t>
        </is>
      </c>
    </row>
    <row r="84">
      <c r="A84" s="3" t="inlineStr">
        <is>
          <t>Loans in Mortgage Portfolio [Line Items]</t>
        </is>
      </c>
      <c r="B84" s="4" t="inlineStr">
        <is>
          <t xml:space="preserve"> </t>
        </is>
      </c>
      <c r="C84" s="4" t="inlineStr">
        <is>
          <t xml:space="preserve"> </t>
        </is>
      </c>
    </row>
    <row r="85">
      <c r="A85" s="4" t="inlineStr">
        <is>
          <t>Restructured loans, amortized cost</t>
        </is>
      </c>
      <c r="B85" s="6" t="n">
        <v>473</v>
      </c>
      <c r="C85" s="6" t="n">
        <v>962</v>
      </c>
    </row>
    <row r="86">
      <c r="A86" s="4" t="inlineStr">
        <is>
          <t>Single-family | Adjustable-rate</t>
        </is>
      </c>
      <c r="B86" s="4" t="inlineStr">
        <is>
          <t xml:space="preserve"> </t>
        </is>
      </c>
      <c r="C86" s="4" t="inlineStr">
        <is>
          <t xml:space="preserve"> </t>
        </is>
      </c>
    </row>
    <row r="87">
      <c r="A87" s="3" t="inlineStr">
        <is>
          <t>Loans in Mortgage Portfolio [Line Items]</t>
        </is>
      </c>
      <c r="B87" s="4" t="inlineStr">
        <is>
          <t xml:space="preserve"> </t>
        </is>
      </c>
      <c r="C87" s="4" t="inlineStr">
        <is>
          <t xml:space="preserve"> </t>
        </is>
      </c>
    </row>
    <row r="88">
      <c r="A88" s="4" t="inlineStr">
        <is>
          <t>Restructured loans, amortized cost</t>
        </is>
      </c>
      <c r="B88" s="6" t="n">
        <v>137</v>
      </c>
      <c r="C88" s="6" t="n">
        <v>241</v>
      </c>
    </row>
    <row r="89">
      <c r="A89" s="4" t="inlineStr">
        <is>
          <t>Single-family | Adjustable-rate | Forbearance and Repayment Plans and Trial Modification</t>
        </is>
      </c>
      <c r="B89" s="4" t="inlineStr">
        <is>
          <t xml:space="preserve"> </t>
        </is>
      </c>
      <c r="C89" s="4" t="inlineStr">
        <is>
          <t xml:space="preserve"> </t>
        </is>
      </c>
    </row>
    <row r="90">
      <c r="A90" s="3" t="inlineStr">
        <is>
          <t>Loans in Mortgage Portfolio [Line Items]</t>
        </is>
      </c>
      <c r="B90" s="4" t="inlineStr">
        <is>
          <t xml:space="preserve"> </t>
        </is>
      </c>
      <c r="C90" s="4" t="inlineStr">
        <is>
          <t xml:space="preserve"> </t>
        </is>
      </c>
    </row>
    <row r="91">
      <c r="A91" s="4" t="inlineStr">
        <is>
          <t>Restructured loans, amortized cost</t>
        </is>
      </c>
      <c r="B91" s="6" t="n">
        <v>126</v>
      </c>
      <c r="C91" s="6" t="n">
        <v>225</v>
      </c>
    </row>
    <row r="92">
      <c r="A92" s="4" t="inlineStr">
        <is>
          <t>Single-family | Adjustable-rate | 30-59 Days Delinquent | Forbearance and Repayment Plans and Trial Modification</t>
        </is>
      </c>
      <c r="B92" s="4" t="inlineStr">
        <is>
          <t xml:space="preserve"> </t>
        </is>
      </c>
      <c r="C92" s="4" t="inlineStr">
        <is>
          <t xml:space="preserve"> </t>
        </is>
      </c>
    </row>
    <row r="93">
      <c r="A93" s="3" t="inlineStr">
        <is>
          <t>Loans in Mortgage Portfolio [Line Items]</t>
        </is>
      </c>
      <c r="B93" s="4" t="inlineStr">
        <is>
          <t xml:space="preserve"> </t>
        </is>
      </c>
      <c r="C93" s="4" t="inlineStr">
        <is>
          <t xml:space="preserve"> </t>
        </is>
      </c>
    </row>
    <row r="94">
      <c r="A94" s="4" t="inlineStr">
        <is>
          <t>Restructured loans, amortized cost</t>
        </is>
      </c>
      <c r="B94" s="6" t="n">
        <v>11</v>
      </c>
      <c r="C94" s="6" t="n">
        <v>15</v>
      </c>
    </row>
    <row r="95">
      <c r="A95" s="4" t="inlineStr">
        <is>
          <t>Single-family | Adjustable-rate | 60 - 89 Days Delinquent | Forbearance and Repayment Plans and Trial Modification</t>
        </is>
      </c>
      <c r="B95" s="4" t="inlineStr">
        <is>
          <t xml:space="preserve"> </t>
        </is>
      </c>
      <c r="C95" s="4" t="inlineStr">
        <is>
          <t xml:space="preserve"> </t>
        </is>
      </c>
    </row>
    <row r="96">
      <c r="A96" s="3" t="inlineStr">
        <is>
          <t>Loans in Mortgage Portfolio [Line Items]</t>
        </is>
      </c>
      <c r="B96" s="4" t="inlineStr">
        <is>
          <t xml:space="preserve"> </t>
        </is>
      </c>
      <c r="C96" s="4" t="inlineStr">
        <is>
          <t xml:space="preserve"> </t>
        </is>
      </c>
    </row>
    <row r="97">
      <c r="A97" s="4" t="inlineStr">
        <is>
          <t>Restructured loans, amortized cost</t>
        </is>
      </c>
      <c r="B97" s="6" t="n">
        <v>9</v>
      </c>
      <c r="C97" s="6" t="n">
        <v>14</v>
      </c>
    </row>
    <row r="98">
      <c r="A98" s="4" t="inlineStr">
        <is>
          <t>Single-family | Adjustable-rate | Seriously Delinquent | Forbearance and Repayment Plans and Trial Modification</t>
        </is>
      </c>
      <c r="B98" s="4" t="inlineStr">
        <is>
          <t xml:space="preserve"> </t>
        </is>
      </c>
      <c r="C98" s="4" t="inlineStr">
        <is>
          <t xml:space="preserve"> </t>
        </is>
      </c>
    </row>
    <row r="99">
      <c r="A99" s="3" t="inlineStr">
        <is>
          <t>Loans in Mortgage Portfolio [Line Items]</t>
        </is>
      </c>
      <c r="B99" s="4" t="inlineStr">
        <is>
          <t xml:space="preserve"> </t>
        </is>
      </c>
      <c r="C99" s="4" t="inlineStr">
        <is>
          <t xml:space="preserve"> </t>
        </is>
      </c>
    </row>
    <row r="100">
      <c r="A100" s="4" t="inlineStr">
        <is>
          <t>Restructured loans, amortized cost</t>
        </is>
      </c>
      <c r="B100" s="6" t="n">
        <v>56</v>
      </c>
      <c r="C100" s="6" t="n">
        <v>79</v>
      </c>
    </row>
    <row r="101">
      <c r="A101" s="4" t="inlineStr">
        <is>
          <t>Single-family | Adjustable-rate | Total Delinquent | Forbearance and Repayment Plans and Trial Modification</t>
        </is>
      </c>
      <c r="B101" s="4" t="inlineStr">
        <is>
          <t xml:space="preserve"> </t>
        </is>
      </c>
      <c r="C101" s="4" t="inlineStr">
        <is>
          <t xml:space="preserve"> </t>
        </is>
      </c>
    </row>
    <row r="102">
      <c r="A102" s="3" t="inlineStr">
        <is>
          <t>Loans in Mortgage Portfolio [Line Items]</t>
        </is>
      </c>
      <c r="B102" s="4" t="inlineStr">
        <is>
          <t xml:space="preserve"> </t>
        </is>
      </c>
      <c r="C102" s="4" t="inlineStr">
        <is>
          <t xml:space="preserve"> </t>
        </is>
      </c>
    </row>
    <row r="103">
      <c r="A103" s="4" t="inlineStr">
        <is>
          <t>Restructured loans, amortized cost</t>
        </is>
      </c>
      <c r="B103" s="6" t="n">
        <v>76</v>
      </c>
      <c r="C103" s="6" t="n">
        <v>108</v>
      </c>
    </row>
    <row r="104">
      <c r="A104" s="4" t="inlineStr">
        <is>
          <t>Single-family | Adjustable-rate | Current | Forbearance and Repayment Plans and Trial Modification</t>
        </is>
      </c>
      <c r="B104" s="4" t="inlineStr">
        <is>
          <t xml:space="preserve"> </t>
        </is>
      </c>
      <c r="C104" s="4" t="inlineStr">
        <is>
          <t xml:space="preserve"> </t>
        </is>
      </c>
    </row>
    <row r="105">
      <c r="A105" s="3" t="inlineStr">
        <is>
          <t>Loans in Mortgage Portfolio [Line Items]</t>
        </is>
      </c>
      <c r="B105" s="4" t="inlineStr">
        <is>
          <t xml:space="preserve"> </t>
        </is>
      </c>
      <c r="C105" s="4" t="inlineStr">
        <is>
          <t xml:space="preserve"> </t>
        </is>
      </c>
    </row>
    <row r="106">
      <c r="A106" s="4" t="inlineStr">
        <is>
          <t>Restructured loans, amortized cost</t>
        </is>
      </c>
      <c r="B106" s="6" t="n">
        <v>50</v>
      </c>
      <c r="C106" s="6" t="n">
        <v>117</v>
      </c>
    </row>
    <row r="107">
      <c r="A107" s="4" t="inlineStr">
        <is>
          <t>Single-family | Other</t>
        </is>
      </c>
      <c r="B107" s="4" t="inlineStr">
        <is>
          <t xml:space="preserve"> </t>
        </is>
      </c>
      <c r="C107" s="4" t="inlineStr">
        <is>
          <t xml:space="preserve"> </t>
        </is>
      </c>
    </row>
    <row r="108">
      <c r="A108" s="3" t="inlineStr">
        <is>
          <t>Loans in Mortgage Portfolio [Line Items]</t>
        </is>
      </c>
      <c r="B108" s="4" t="inlineStr">
        <is>
          <t xml:space="preserve"> </t>
        </is>
      </c>
      <c r="C108" s="4" t="inlineStr">
        <is>
          <t xml:space="preserve"> </t>
        </is>
      </c>
    </row>
    <row r="109">
      <c r="A109" s="4" t="inlineStr">
        <is>
          <t>Restructured loans, amortized cost</t>
        </is>
      </c>
      <c r="B109" s="6" t="n">
        <v>587</v>
      </c>
      <c r="C109" s="6" t="n">
        <v>1417</v>
      </c>
    </row>
    <row r="110">
      <c r="A110" s="4" t="inlineStr">
        <is>
          <t>Single-family | Other | Forbearance and Repayment Plans and Trial Modification</t>
        </is>
      </c>
      <c r="B110" s="4" t="inlineStr">
        <is>
          <t xml:space="preserve"> </t>
        </is>
      </c>
      <c r="C110" s="4" t="inlineStr">
        <is>
          <t xml:space="preserve"> </t>
        </is>
      </c>
    </row>
    <row r="111">
      <c r="A111" s="3" t="inlineStr">
        <is>
          <t>Loans in Mortgage Portfolio [Line Items]</t>
        </is>
      </c>
      <c r="B111" s="4" t="inlineStr">
        <is>
          <t xml:space="preserve"> </t>
        </is>
      </c>
      <c r="C111" s="4" t="inlineStr">
        <is>
          <t xml:space="preserve"> </t>
        </is>
      </c>
    </row>
    <row r="112">
      <c r="A112" s="4" t="inlineStr">
        <is>
          <t>Restructured loans, amortized cost</t>
        </is>
      </c>
      <c r="B112" s="6" t="n">
        <v>517</v>
      </c>
      <c r="C112" s="6" t="n">
        <v>1300</v>
      </c>
    </row>
    <row r="113">
      <c r="A113" s="4" t="inlineStr">
        <is>
          <t>Single-family | Other | 30-59 Days Delinquent | Forbearance and Repayment Plans and Trial Modification</t>
        </is>
      </c>
      <c r="B113" s="4" t="inlineStr">
        <is>
          <t xml:space="preserve"> </t>
        </is>
      </c>
      <c r="C113" s="4" t="inlineStr">
        <is>
          <t xml:space="preserve"> </t>
        </is>
      </c>
    </row>
    <row r="114">
      <c r="A114" s="3" t="inlineStr">
        <is>
          <t>Loans in Mortgage Portfolio [Line Items]</t>
        </is>
      </c>
      <c r="B114" s="4" t="inlineStr">
        <is>
          <t xml:space="preserve"> </t>
        </is>
      </c>
      <c r="C114" s="4" t="inlineStr">
        <is>
          <t xml:space="preserve"> </t>
        </is>
      </c>
    </row>
    <row r="115">
      <c r="A115" s="4" t="inlineStr">
        <is>
          <t>Restructured loans, amortized cost</t>
        </is>
      </c>
      <c r="B115" s="6" t="n">
        <v>61</v>
      </c>
      <c r="C115" s="6" t="n">
        <v>113</v>
      </c>
    </row>
    <row r="116">
      <c r="A116" s="4" t="inlineStr">
        <is>
          <t>Single-family | Other | 60 - 89 Days Delinquent | Forbearance and Repayment Plans and Trial Modification</t>
        </is>
      </c>
      <c r="B116" s="4" t="inlineStr">
        <is>
          <t xml:space="preserve"> </t>
        </is>
      </c>
      <c r="C116" s="4" t="inlineStr">
        <is>
          <t xml:space="preserve"> </t>
        </is>
      </c>
    </row>
    <row r="117">
      <c r="A117" s="3" t="inlineStr">
        <is>
          <t>Loans in Mortgage Portfolio [Line Items]</t>
        </is>
      </c>
      <c r="B117" s="4" t="inlineStr">
        <is>
          <t xml:space="preserve"> </t>
        </is>
      </c>
      <c r="C117" s="4" t="inlineStr">
        <is>
          <t xml:space="preserve"> </t>
        </is>
      </c>
    </row>
    <row r="118">
      <c r="A118" s="4" t="inlineStr">
        <is>
          <t>Restructured loans, amortized cost</t>
        </is>
      </c>
      <c r="B118" s="6" t="n">
        <v>39</v>
      </c>
      <c r="C118" s="6" t="n">
        <v>67</v>
      </c>
    </row>
    <row r="119">
      <c r="A119" s="4" t="inlineStr">
        <is>
          <t>Single-family | Other | Seriously Delinquent | Forbearance and Repayment Plans and Trial Modification</t>
        </is>
      </c>
      <c r="B119" s="4" t="inlineStr">
        <is>
          <t xml:space="preserve"> </t>
        </is>
      </c>
      <c r="C119" s="4" t="inlineStr">
        <is>
          <t xml:space="preserve"> </t>
        </is>
      </c>
    </row>
    <row r="120">
      <c r="A120" s="3" t="inlineStr">
        <is>
          <t>Loans in Mortgage Portfolio [Line Items]</t>
        </is>
      </c>
      <c r="B120" s="4" t="inlineStr">
        <is>
          <t xml:space="preserve"> </t>
        </is>
      </c>
      <c r="C120" s="4" t="inlineStr">
        <is>
          <t xml:space="preserve"> </t>
        </is>
      </c>
    </row>
    <row r="121">
      <c r="A121" s="4" t="inlineStr">
        <is>
          <t>Restructured loans, amortized cost</t>
        </is>
      </c>
      <c r="B121" s="6" t="n">
        <v>165</v>
      </c>
      <c r="C121" s="6" t="n">
        <v>365</v>
      </c>
    </row>
    <row r="122">
      <c r="A122" s="4" t="inlineStr">
        <is>
          <t>Single-family | Other | Total Delinquent | Forbearance and Repayment Plans and Trial Modification</t>
        </is>
      </c>
      <c r="B122" s="4" t="inlineStr">
        <is>
          <t xml:space="preserve"> </t>
        </is>
      </c>
      <c r="C122" s="4" t="inlineStr">
        <is>
          <t xml:space="preserve"> </t>
        </is>
      </c>
    </row>
    <row r="123">
      <c r="A123" s="3" t="inlineStr">
        <is>
          <t>Loans in Mortgage Portfolio [Line Items]</t>
        </is>
      </c>
      <c r="B123" s="4" t="inlineStr">
        <is>
          <t xml:space="preserve"> </t>
        </is>
      </c>
      <c r="C123" s="4" t="inlineStr">
        <is>
          <t xml:space="preserve"> </t>
        </is>
      </c>
    </row>
    <row r="124">
      <c r="A124" s="4" t="inlineStr">
        <is>
          <t>Restructured loans, amortized cost</t>
        </is>
      </c>
      <c r="B124" s="6" t="n">
        <v>265</v>
      </c>
      <c r="C124" s="6" t="n">
        <v>545</v>
      </c>
    </row>
    <row r="125">
      <c r="A125" s="4" t="inlineStr">
        <is>
          <t>Single-family | Other | Current | Forbearance and Repayment Plans and Trial Modification</t>
        </is>
      </c>
      <c r="B125" s="4" t="inlineStr">
        <is>
          <t xml:space="preserve"> </t>
        </is>
      </c>
      <c r="C125" s="4" t="inlineStr">
        <is>
          <t xml:space="preserve"> </t>
        </is>
      </c>
    </row>
    <row r="126">
      <c r="A126" s="3" t="inlineStr">
        <is>
          <t>Loans in Mortgage Portfolio [Line Items]</t>
        </is>
      </c>
      <c r="B126" s="4" t="inlineStr">
        <is>
          <t xml:space="preserve"> </t>
        </is>
      </c>
      <c r="C126" s="4" t="inlineStr">
        <is>
          <t xml:space="preserve"> </t>
        </is>
      </c>
    </row>
    <row r="127">
      <c r="A127" s="4" t="inlineStr">
        <is>
          <t>Restructured loans, amortized cost</t>
        </is>
      </c>
      <c r="B127" s="6" t="n">
        <v>252</v>
      </c>
      <c r="C127" s="6" t="n">
        <v>755</v>
      </c>
    </row>
    <row r="128">
      <c r="A128" s="4" t="inlineStr">
        <is>
          <t>Multifamily</t>
        </is>
      </c>
      <c r="B128" s="4" t="inlineStr">
        <is>
          <t xml:space="preserve"> </t>
        </is>
      </c>
      <c r="C128" s="4" t="inlineStr">
        <is>
          <t xml:space="preserve"> </t>
        </is>
      </c>
    </row>
    <row r="129">
      <c r="A129" s="3" t="inlineStr">
        <is>
          <t>Loans in Mortgage Portfolio [Line Items]</t>
        </is>
      </c>
      <c r="B129" s="4" t="inlineStr">
        <is>
          <t xml:space="preserve"> </t>
        </is>
      </c>
      <c r="C129" s="4" t="inlineStr">
        <is>
          <t xml:space="preserve"> </t>
        </is>
      </c>
    </row>
    <row r="130">
      <c r="A130" s="4" t="inlineStr">
        <is>
          <t>Restructured loans, amortized cost</t>
        </is>
      </c>
      <c r="B130" s="6" t="n">
        <v>1554</v>
      </c>
      <c r="C130" s="6" t="n">
        <v>323</v>
      </c>
    </row>
    <row r="131">
      <c r="A131" s="4" t="inlineStr">
        <is>
          <t>Multifamily | Forbearance and Repayment Plans and Trial Modification</t>
        </is>
      </c>
      <c r="B131" s="4" t="inlineStr">
        <is>
          <t xml:space="preserve"> </t>
        </is>
      </c>
      <c r="C131" s="4" t="inlineStr">
        <is>
          <t xml:space="preserve"> </t>
        </is>
      </c>
    </row>
    <row r="132">
      <c r="A132" s="3" t="inlineStr">
        <is>
          <t>Loans in Mortgage Portfolio [Line Items]</t>
        </is>
      </c>
      <c r="B132" s="4" t="inlineStr">
        <is>
          <t xml:space="preserve"> </t>
        </is>
      </c>
      <c r="C132" s="4" t="inlineStr">
        <is>
          <t xml:space="preserve"> </t>
        </is>
      </c>
    </row>
    <row r="133">
      <c r="A133" s="4" t="inlineStr">
        <is>
          <t>Restructured loans, amortized cost</t>
        </is>
      </c>
      <c r="B133" s="6" t="n">
        <v>1555</v>
      </c>
      <c r="C133" s="6" t="n">
        <v>323</v>
      </c>
    </row>
    <row r="134">
      <c r="A134" s="4" t="inlineStr">
        <is>
          <t>Multifamily | 30-59 Days Delinquent | Forbearance and Repayment Plans and Trial Modification</t>
        </is>
      </c>
      <c r="B134" s="4" t="inlineStr">
        <is>
          <t xml:space="preserve"> </t>
        </is>
      </c>
      <c r="C134" s="4" t="inlineStr">
        <is>
          <t xml:space="preserve"> </t>
        </is>
      </c>
    </row>
    <row r="135">
      <c r="A135" s="3" t="inlineStr">
        <is>
          <t>Loans in Mortgage Portfolio [Line Items]</t>
        </is>
      </c>
      <c r="B135" s="4" t="inlineStr">
        <is>
          <t xml:space="preserve"> </t>
        </is>
      </c>
      <c r="C135" s="4" t="inlineStr">
        <is>
          <t xml:space="preserve"> </t>
        </is>
      </c>
    </row>
    <row r="136">
      <c r="A136" s="4" t="inlineStr">
        <is>
          <t>Restructured loans, amortized cost</t>
        </is>
      </c>
      <c r="B136" s="6" t="n">
        <v>0</v>
      </c>
      <c r="C136" s="6" t="n">
        <v>3</v>
      </c>
    </row>
    <row r="137">
      <c r="A137" s="4" t="inlineStr">
        <is>
          <t>Multifamily | Seriously Delinquent | Forbearance and Repayment Plans and Trial Modification</t>
        </is>
      </c>
      <c r="B137" s="4" t="inlineStr">
        <is>
          <t xml:space="preserve"> </t>
        </is>
      </c>
      <c r="C137" s="4" t="inlineStr">
        <is>
          <t xml:space="preserve"> </t>
        </is>
      </c>
    </row>
    <row r="138">
      <c r="A138" s="3" t="inlineStr">
        <is>
          <t>Loans in Mortgage Portfolio [Line Items]</t>
        </is>
      </c>
      <c r="B138" s="4" t="inlineStr">
        <is>
          <t xml:space="preserve"> </t>
        </is>
      </c>
      <c r="C138" s="4" t="inlineStr">
        <is>
          <t xml:space="preserve"> </t>
        </is>
      </c>
    </row>
    <row r="139">
      <c r="A139" s="4" t="inlineStr">
        <is>
          <t>Restructured loans, amortized cost</t>
        </is>
      </c>
      <c r="B139" s="6" t="n">
        <v>557</v>
      </c>
      <c r="C139" s="6" t="n">
        <v>265</v>
      </c>
    </row>
    <row r="140">
      <c r="A140" s="4" t="inlineStr">
        <is>
          <t>Multifamily | Total Delinquent | Forbearance and Repayment Plans and Trial Modification</t>
        </is>
      </c>
      <c r="B140" s="4" t="inlineStr">
        <is>
          <t xml:space="preserve"> </t>
        </is>
      </c>
      <c r="C140" s="4" t="inlineStr">
        <is>
          <t xml:space="preserve"> </t>
        </is>
      </c>
    </row>
    <row r="141">
      <c r="A141" s="3" t="inlineStr">
        <is>
          <t>Loans in Mortgage Portfolio [Line Items]</t>
        </is>
      </c>
      <c r="B141" s="4" t="inlineStr">
        <is>
          <t xml:space="preserve"> </t>
        </is>
      </c>
      <c r="C141" s="4" t="inlineStr">
        <is>
          <t xml:space="preserve"> </t>
        </is>
      </c>
    </row>
    <row r="142">
      <c r="A142" s="4" t="inlineStr">
        <is>
          <t>Restructured loans, amortized cost</t>
        </is>
      </c>
      <c r="B142" s="6" t="n">
        <v>557</v>
      </c>
      <c r="C142" s="6" t="n">
        <v>268</v>
      </c>
    </row>
    <row r="143">
      <c r="A143" s="4" t="inlineStr">
        <is>
          <t>Multifamily | Current | Forbearance and Repayment Plans and Trial Modification</t>
        </is>
      </c>
      <c r="B143" s="4" t="inlineStr">
        <is>
          <t xml:space="preserve"> </t>
        </is>
      </c>
      <c r="C143" s="4" t="inlineStr">
        <is>
          <t xml:space="preserve"> </t>
        </is>
      </c>
    </row>
    <row r="144">
      <c r="A144" s="3" t="inlineStr">
        <is>
          <t>Loans in Mortgage Portfolio [Line Items]</t>
        </is>
      </c>
      <c r="B144" s="4" t="inlineStr">
        <is>
          <t xml:space="preserve"> </t>
        </is>
      </c>
      <c r="C144" s="4" t="inlineStr">
        <is>
          <t xml:space="preserve"> </t>
        </is>
      </c>
    </row>
    <row r="145">
      <c r="A145" s="4" t="inlineStr">
        <is>
          <t>Restructured loans, amortized cost</t>
        </is>
      </c>
      <c r="B145" s="5" t="n">
        <v>998</v>
      </c>
      <c r="C145" s="5"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31" customWidth="1" min="2" max="2"/>
  </cols>
  <sheetData>
    <row r="1">
      <c r="A1" s="1" t="inlineStr">
        <is>
          <t>Mortgage Loans - TDRs (Details) $ in Millions</t>
        </is>
      </c>
      <c r="B1" s="2" t="inlineStr">
        <is>
          <t>12 Months Ended</t>
        </is>
      </c>
    </row>
    <row r="2">
      <c r="B2" s="2" t="inlineStr">
        <is>
          <t>Dec. 31, 2021 USD ($) contract</t>
        </is>
      </c>
    </row>
    <row r="3">
      <c r="A3" s="3" t="inlineStr">
        <is>
          <t>Financing Receivable, Troubled Debt Restructuring [Line Items]</t>
        </is>
      </c>
      <c r="B3" s="4" t="inlineStr">
        <is>
          <t xml:space="preserve"> </t>
        </is>
      </c>
    </row>
    <row r="4">
      <c r="A4" s="4" t="inlineStr">
        <is>
          <t>Average term extension of a single-family modified loan</t>
        </is>
      </c>
      <c r="B4" s="4" t="inlineStr">
        <is>
          <t>145 months</t>
        </is>
      </c>
    </row>
    <row r="5">
      <c r="A5" s="4" t="inlineStr">
        <is>
          <t>Average interest rate reduction of a single-family modified loan</t>
        </is>
      </c>
      <c r="B5" s="11" t="n">
        <v>0.0057</v>
      </c>
    </row>
    <row r="6">
      <c r="A6" s="4" t="inlineStr">
        <is>
          <t>Number of loans troubled debt restructurings activity | contract</t>
        </is>
      </c>
      <c r="B6" s="6" t="n">
        <v>12620</v>
      </c>
    </row>
    <row r="7">
      <c r="A7" s="4" t="inlineStr">
        <is>
          <t>Restructured loans, amortized cost | $</t>
        </is>
      </c>
      <c r="B7" s="5" t="n">
        <v>1883</v>
      </c>
    </row>
    <row r="8">
      <c r="A8" s="4" t="inlineStr">
        <is>
          <t>Single-family</t>
        </is>
      </c>
      <c r="B8" s="4" t="inlineStr">
        <is>
          <t xml:space="preserve"> </t>
        </is>
      </c>
    </row>
    <row r="9">
      <c r="A9" s="3" t="inlineStr">
        <is>
          <t>Financing Receivable, Troubled Debt Restructuring [Line Items]</t>
        </is>
      </c>
      <c r="B9" s="4" t="inlineStr">
        <is>
          <t xml:space="preserve"> </t>
        </is>
      </c>
    </row>
    <row r="10">
      <c r="A10" s="4" t="inlineStr">
        <is>
          <t>Number of loans troubled debt restructurings activity | contract</t>
        </is>
      </c>
      <c r="B10" s="6" t="n">
        <v>12620</v>
      </c>
    </row>
    <row r="11">
      <c r="A11" s="4" t="inlineStr">
        <is>
          <t>Restructured loans, amortized cost | $</t>
        </is>
      </c>
      <c r="B11" s="5" t="n">
        <v>1883</v>
      </c>
    </row>
    <row r="12">
      <c r="A12" s="4" t="inlineStr">
        <is>
          <t>Single-family | 20- and 30-year or more, amortizing fixed-rate</t>
        </is>
      </c>
      <c r="B12" s="4" t="inlineStr">
        <is>
          <t xml:space="preserve"> </t>
        </is>
      </c>
    </row>
    <row r="13">
      <c r="A13" s="3" t="inlineStr">
        <is>
          <t>Financing Receivable, Troubled Debt Restructuring [Line Items]</t>
        </is>
      </c>
      <c r="B13" s="4" t="inlineStr">
        <is>
          <t xml:space="preserve"> </t>
        </is>
      </c>
    </row>
    <row r="14">
      <c r="A14" s="4" t="inlineStr">
        <is>
          <t>Number of loans troubled debt restructurings activity | contract</t>
        </is>
      </c>
      <c r="B14" s="6" t="n">
        <v>10815</v>
      </c>
    </row>
    <row r="15">
      <c r="A15" s="4" t="inlineStr">
        <is>
          <t>Restructured loans, amortized cost | $</t>
        </is>
      </c>
      <c r="B15" s="5" t="n">
        <v>1717</v>
      </c>
    </row>
    <row r="16">
      <c r="A16" s="4" t="inlineStr">
        <is>
          <t>Single-family | 15-year or less, amortizing fixed-rate</t>
        </is>
      </c>
      <c r="B16" s="4" t="inlineStr">
        <is>
          <t xml:space="preserve"> </t>
        </is>
      </c>
    </row>
    <row r="17">
      <c r="A17" s="3" t="inlineStr">
        <is>
          <t>Financing Receivable, Troubled Debt Restructuring [Line Items]</t>
        </is>
      </c>
      <c r="B17" s="4" t="inlineStr">
        <is>
          <t xml:space="preserve"> </t>
        </is>
      </c>
    </row>
    <row r="18">
      <c r="A18" s="4" t="inlineStr">
        <is>
          <t>Number of loans troubled debt restructurings activity | contract</t>
        </is>
      </c>
      <c r="B18" s="6" t="n">
        <v>1165</v>
      </c>
    </row>
    <row r="19">
      <c r="A19" s="4" t="inlineStr">
        <is>
          <t>Restructured loans, amortized cost | $</t>
        </is>
      </c>
      <c r="B19" s="5" t="n">
        <v>93</v>
      </c>
    </row>
    <row r="20">
      <c r="A20" s="4" t="inlineStr">
        <is>
          <t>Single-family | Adjustable-rate</t>
        </is>
      </c>
      <c r="B20" s="4" t="inlineStr">
        <is>
          <t xml:space="preserve"> </t>
        </is>
      </c>
    </row>
    <row r="21">
      <c r="A21" s="3" t="inlineStr">
        <is>
          <t>Financing Receivable, Troubled Debt Restructuring [Line Items]</t>
        </is>
      </c>
      <c r="B21" s="4" t="inlineStr">
        <is>
          <t xml:space="preserve"> </t>
        </is>
      </c>
    </row>
    <row r="22">
      <c r="A22" s="4" t="inlineStr">
        <is>
          <t>Number of loans troubled debt restructurings activity | contract</t>
        </is>
      </c>
      <c r="B22" s="6" t="n">
        <v>116</v>
      </c>
    </row>
    <row r="23">
      <c r="A23" s="4" t="inlineStr">
        <is>
          <t>Restructured loans, amortized cost | $</t>
        </is>
      </c>
      <c r="B23" s="5" t="n">
        <v>17</v>
      </c>
    </row>
    <row r="24">
      <c r="A24" s="4" t="inlineStr">
        <is>
          <t>Single-family | Other</t>
        </is>
      </c>
      <c r="B24" s="4" t="inlineStr">
        <is>
          <t xml:space="preserve"> </t>
        </is>
      </c>
    </row>
    <row r="25">
      <c r="A25" s="3" t="inlineStr">
        <is>
          <t>Financing Receivable, Troubled Debt Restructuring [Line Items]</t>
        </is>
      </c>
      <c r="B25" s="4" t="inlineStr">
        <is>
          <t xml:space="preserve"> </t>
        </is>
      </c>
    </row>
    <row r="26">
      <c r="A26" s="4" t="inlineStr">
        <is>
          <t>Number of loans troubled debt restructurings activity | contract</t>
        </is>
      </c>
      <c r="B26" s="6" t="n">
        <v>524</v>
      </c>
    </row>
    <row r="27">
      <c r="A27" s="4" t="inlineStr">
        <is>
          <t>Restructured loans, amortized cost | $</t>
        </is>
      </c>
      <c r="B27" s="5" t="n">
        <v>56</v>
      </c>
    </row>
    <row r="28">
      <c r="A28" s="4" t="inlineStr">
        <is>
          <t>Multifamily</t>
        </is>
      </c>
      <c r="B28" s="4" t="inlineStr">
        <is>
          <t xml:space="preserve"> </t>
        </is>
      </c>
    </row>
    <row r="29">
      <c r="A29" s="3" t="inlineStr">
        <is>
          <t>Financing Receivable, Troubled Debt Restructuring [Line Items]</t>
        </is>
      </c>
      <c r="B29" s="4" t="inlineStr">
        <is>
          <t xml:space="preserve"> </t>
        </is>
      </c>
    </row>
    <row r="30">
      <c r="A30" s="4" t="inlineStr">
        <is>
          <t>Number of loans troubled debt restructurings activity | contract</t>
        </is>
      </c>
      <c r="B30" s="6" t="n">
        <v>0</v>
      </c>
    </row>
    <row r="31">
      <c r="A31" s="4" t="inlineStr">
        <is>
          <t>Restructured loans, amortized cost | $</t>
        </is>
      </c>
      <c r="B3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1" customWidth="1" min="2" max="2"/>
  </cols>
  <sheetData>
    <row r="1">
      <c r="A1" s="1" t="inlineStr">
        <is>
          <t>Mortgage Loans - TDRs with Sub Defaults (Details) $ in Millions</t>
        </is>
      </c>
      <c r="B1" s="2" t="inlineStr">
        <is>
          <t>12 Months Ended</t>
        </is>
      </c>
    </row>
    <row r="2">
      <c r="B2" s="2" t="inlineStr">
        <is>
          <t>Dec. 31, 2021 USD ($) contract</t>
        </is>
      </c>
    </row>
    <row r="3">
      <c r="A3" s="3" t="inlineStr">
        <is>
          <t>Financing Receivable, Troubled Debt Restructuring [Line Items]</t>
        </is>
      </c>
      <c r="B3" s="4" t="inlineStr">
        <is>
          <t xml:space="preserve"> </t>
        </is>
      </c>
    </row>
    <row r="4">
      <c r="A4" s="4" t="inlineStr">
        <is>
          <t>Number of loans troubled debt restructurings subsequent default | contract</t>
        </is>
      </c>
      <c r="B4" s="6" t="n">
        <v>9243</v>
      </c>
    </row>
    <row r="5">
      <c r="A5" s="4" t="inlineStr">
        <is>
          <t>Restructured loans, subsequent default | $</t>
        </is>
      </c>
      <c r="B5" s="5" t="n">
        <v>1510</v>
      </c>
    </row>
    <row r="6">
      <c r="A6" s="4" t="inlineStr">
        <is>
          <t>Single-family</t>
        </is>
      </c>
      <c r="B6" s="4" t="inlineStr">
        <is>
          <t xml:space="preserve"> </t>
        </is>
      </c>
    </row>
    <row r="7">
      <c r="A7" s="3" t="inlineStr">
        <is>
          <t>Financing Receivable, Troubled Debt Restructuring [Line Items]</t>
        </is>
      </c>
      <c r="B7" s="4" t="inlineStr">
        <is>
          <t xml:space="preserve"> </t>
        </is>
      </c>
    </row>
    <row r="8">
      <c r="A8" s="4" t="inlineStr">
        <is>
          <t>Number of loans troubled debt restructurings subsequent default | contract</t>
        </is>
      </c>
      <c r="B8" s="6" t="n">
        <v>9243</v>
      </c>
    </row>
    <row r="9">
      <c r="A9" s="4" t="inlineStr">
        <is>
          <t>Restructured loans, subsequent default | $</t>
        </is>
      </c>
      <c r="B9" s="5" t="n">
        <v>1510</v>
      </c>
    </row>
    <row r="10">
      <c r="A10" s="4" t="inlineStr">
        <is>
          <t>Single-family | 20- and 30-year or more, amortizing fixed-rate</t>
        </is>
      </c>
      <c r="B10" s="4" t="inlineStr">
        <is>
          <t xml:space="preserve"> </t>
        </is>
      </c>
    </row>
    <row r="11">
      <c r="A11" s="3" t="inlineStr">
        <is>
          <t>Financing Receivable, Troubled Debt Restructuring [Line Items]</t>
        </is>
      </c>
      <c r="B11" s="4" t="inlineStr">
        <is>
          <t xml:space="preserve"> </t>
        </is>
      </c>
    </row>
    <row r="12">
      <c r="A12" s="4" t="inlineStr">
        <is>
          <t>Number of loans troubled debt restructurings subsequent default | contract</t>
        </is>
      </c>
      <c r="B12" s="6" t="n">
        <v>7799</v>
      </c>
    </row>
    <row r="13">
      <c r="A13" s="4" t="inlineStr">
        <is>
          <t>Restructured loans, subsequent default | $</t>
        </is>
      </c>
      <c r="B13" s="5" t="n">
        <v>1302</v>
      </c>
    </row>
    <row r="14">
      <c r="A14" s="4" t="inlineStr">
        <is>
          <t>Single-family | 15-year or less, amortizing fixed-rate</t>
        </is>
      </c>
      <c r="B14" s="4" t="inlineStr">
        <is>
          <t xml:space="preserve"> </t>
        </is>
      </c>
    </row>
    <row r="15">
      <c r="A15" s="3" t="inlineStr">
        <is>
          <t>Financing Receivable, Troubled Debt Restructuring [Line Items]</t>
        </is>
      </c>
      <c r="B15" s="4" t="inlineStr">
        <is>
          <t xml:space="preserve"> </t>
        </is>
      </c>
    </row>
    <row r="16">
      <c r="A16" s="4" t="inlineStr">
        <is>
          <t>Number of loans troubled debt restructurings subsequent default | contract</t>
        </is>
      </c>
      <c r="B16" s="6" t="n">
        <v>489</v>
      </c>
    </row>
    <row r="17">
      <c r="A17" s="4" t="inlineStr">
        <is>
          <t>Restructured loans, subsequent default | $</t>
        </is>
      </c>
      <c r="B17" s="5" t="n">
        <v>37</v>
      </c>
    </row>
    <row r="18">
      <c r="A18" s="4" t="inlineStr">
        <is>
          <t>Single-family | Adjustable-rate</t>
        </is>
      </c>
      <c r="B18" s="4" t="inlineStr">
        <is>
          <t xml:space="preserve"> </t>
        </is>
      </c>
    </row>
    <row r="19">
      <c r="A19" s="3" t="inlineStr">
        <is>
          <t>Financing Receivable, Troubled Debt Restructuring [Line Items]</t>
        </is>
      </c>
      <c r="B19" s="4" t="inlineStr">
        <is>
          <t xml:space="preserve"> </t>
        </is>
      </c>
    </row>
    <row r="20">
      <c r="A20" s="4" t="inlineStr">
        <is>
          <t>Number of loans troubled debt restructurings subsequent default | contract</t>
        </is>
      </c>
      <c r="B20" s="6" t="n">
        <v>33</v>
      </c>
    </row>
    <row r="21">
      <c r="A21" s="4" t="inlineStr">
        <is>
          <t>Restructured loans, subsequent default | $</t>
        </is>
      </c>
      <c r="B21" s="5" t="n">
        <v>5</v>
      </c>
    </row>
    <row r="22">
      <c r="A22" s="4" t="inlineStr">
        <is>
          <t>Single-family | Other</t>
        </is>
      </c>
      <c r="B22" s="4" t="inlineStr">
        <is>
          <t xml:space="preserve"> </t>
        </is>
      </c>
    </row>
    <row r="23">
      <c r="A23" s="3" t="inlineStr">
        <is>
          <t>Financing Receivable, Troubled Debt Restructuring [Line Items]</t>
        </is>
      </c>
      <c r="B23" s="4" t="inlineStr">
        <is>
          <t xml:space="preserve"> </t>
        </is>
      </c>
    </row>
    <row r="24">
      <c r="A24" s="4" t="inlineStr">
        <is>
          <t>Number of loans troubled debt restructurings subsequent default | contract</t>
        </is>
      </c>
      <c r="B24" s="6" t="n">
        <v>922</v>
      </c>
    </row>
    <row r="25">
      <c r="A25" s="4" t="inlineStr">
        <is>
          <t>Restructured loans, subsequent default | $</t>
        </is>
      </c>
      <c r="B25" s="5" t="n">
        <v>166</v>
      </c>
    </row>
    <row r="26">
      <c r="A26" s="4" t="inlineStr">
        <is>
          <t>Multifamily</t>
        </is>
      </c>
      <c r="B26" s="4" t="inlineStr">
        <is>
          <t xml:space="preserve"> </t>
        </is>
      </c>
    </row>
    <row r="27">
      <c r="A27" s="3" t="inlineStr">
        <is>
          <t>Financing Receivable, Troubled Debt Restructuring [Line Items]</t>
        </is>
      </c>
      <c r="B27" s="4" t="inlineStr">
        <is>
          <t xml:space="preserve"> </t>
        </is>
      </c>
    </row>
    <row r="28">
      <c r="A28" s="4" t="inlineStr">
        <is>
          <t>Number of loans troubled debt restructurings subsequent default | contract</t>
        </is>
      </c>
      <c r="B28" s="6" t="n">
        <v>0</v>
      </c>
    </row>
    <row r="29">
      <c r="A29" s="4" t="inlineStr">
        <is>
          <t>Restructured loans, subsequent default | $</t>
        </is>
      </c>
      <c r="B29"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Mortgage Loans - Nonaccrual Loan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Amortized cost, nonaccrual loans</t>
        </is>
      </c>
      <c r="B4" s="5" t="n">
        <v>25205</v>
      </c>
      <c r="C4" s="5" t="n">
        <v>12517</v>
      </c>
      <c r="D4" s="5" t="n">
        <v>20496</v>
      </c>
      <c r="E4" s="5" t="n">
        <v>28574</v>
      </c>
    </row>
    <row r="5">
      <c r="A5" s="4" t="inlineStr">
        <is>
          <t>Interest income recognized, nonaccrual loans</t>
        </is>
      </c>
      <c r="B5" s="6" t="n">
        <v>441</v>
      </c>
      <c r="C5" s="6" t="n">
        <v>298</v>
      </c>
      <c r="D5" s="6" t="n">
        <v>328</v>
      </c>
      <c r="E5" s="4" t="inlineStr">
        <is>
          <t xml:space="preserve"> </t>
        </is>
      </c>
    </row>
    <row r="6">
      <c r="A6" s="4" t="inlineStr">
        <is>
          <t>Single-family</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Accrued interest receivable written off</t>
        </is>
      </c>
      <c r="B8" s="6" t="n">
        <v>325</v>
      </c>
      <c r="C8" s="6" t="n">
        <v>61</v>
      </c>
      <c r="D8" s="6" t="n">
        <v>163</v>
      </c>
      <c r="E8" s="4" t="inlineStr">
        <is>
          <t xml:space="preserve"> </t>
        </is>
      </c>
    </row>
    <row r="9">
      <c r="A9" s="4" t="inlineStr">
        <is>
          <t>Amortized cost, nonaccrual loans</t>
        </is>
      </c>
      <c r="B9" s="6" t="n">
        <v>23315</v>
      </c>
      <c r="C9" s="6" t="n">
        <v>10317</v>
      </c>
      <c r="D9" s="6" t="n">
        <v>19237</v>
      </c>
      <c r="E9" s="6" t="n">
        <v>26505</v>
      </c>
    </row>
    <row r="10">
      <c r="A10" s="4" t="inlineStr">
        <is>
          <t>Interest income recognized, nonaccrual loans</t>
        </is>
      </c>
      <c r="B10" s="6" t="n">
        <v>400</v>
      </c>
      <c r="C10" s="6" t="n">
        <v>223</v>
      </c>
      <c r="D10" s="6" t="n">
        <v>314</v>
      </c>
      <c r="E10" s="4" t="inlineStr">
        <is>
          <t xml:space="preserve"> </t>
        </is>
      </c>
    </row>
    <row r="11">
      <c r="A11" s="4" t="inlineStr">
        <is>
          <t>Single-family | 20- and 30-year or more, amortizing fixed-rate</t>
        </is>
      </c>
      <c r="B11" s="4" t="inlineStr">
        <is>
          <t xml:space="preserve"> </t>
        </is>
      </c>
      <c r="C11" s="4" t="inlineStr">
        <is>
          <t xml:space="preserve"> </t>
        </is>
      </c>
      <c r="D11" s="4" t="inlineStr">
        <is>
          <t xml:space="preserve"> </t>
        </is>
      </c>
      <c r="E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row>
    <row r="13">
      <c r="A13" s="4" t="inlineStr">
        <is>
          <t>Amortized cost, nonaccrual loans</t>
        </is>
      </c>
      <c r="B13" s="6" t="n">
        <v>21971</v>
      </c>
      <c r="C13" s="6" t="n">
        <v>9447</v>
      </c>
      <c r="D13" s="6" t="n">
        <v>17599</v>
      </c>
      <c r="E13" s="6" t="n">
        <v>22907</v>
      </c>
    </row>
    <row r="14">
      <c r="A14" s="4" t="inlineStr">
        <is>
          <t>Interest income recognized, nonaccrual loans</t>
        </is>
      </c>
      <c r="B14" s="6" t="n">
        <v>379</v>
      </c>
      <c r="C14" s="6" t="n">
        <v>207</v>
      </c>
      <c r="D14" s="6" t="n">
        <v>292</v>
      </c>
      <c r="E14" s="4" t="inlineStr">
        <is>
          <t xml:space="preserve"> </t>
        </is>
      </c>
    </row>
    <row r="15">
      <c r="A15" s="4" t="inlineStr">
        <is>
          <t>Single-family | 15-year or less, amortizing fixed-rate</t>
        </is>
      </c>
      <c r="B15" s="4" t="inlineStr">
        <is>
          <t xml:space="preserve"> </t>
        </is>
      </c>
      <c r="C15" s="4" t="inlineStr">
        <is>
          <t xml:space="preserve"> </t>
        </is>
      </c>
      <c r="D15" s="4" t="inlineStr">
        <is>
          <t xml:space="preserve"> </t>
        </is>
      </c>
      <c r="E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c r="E16" s="4" t="inlineStr">
        <is>
          <t xml:space="preserve"> </t>
        </is>
      </c>
    </row>
    <row r="17">
      <c r="A17" s="4" t="inlineStr">
        <is>
          <t>Amortized cost, nonaccrual loans</t>
        </is>
      </c>
      <c r="B17" s="6" t="n">
        <v>727</v>
      </c>
      <c r="C17" s="6" t="n">
        <v>200</v>
      </c>
      <c r="D17" s="6" t="n">
        <v>430</v>
      </c>
      <c r="E17" s="6" t="n">
        <v>853</v>
      </c>
    </row>
    <row r="18">
      <c r="A18" s="4" t="inlineStr">
        <is>
          <t>Interest income recognized, nonaccrual loans</t>
        </is>
      </c>
      <c r="B18" s="6" t="n">
        <v>9</v>
      </c>
      <c r="C18" s="6" t="n">
        <v>4</v>
      </c>
      <c r="D18" s="6" t="n">
        <v>6</v>
      </c>
      <c r="E18" s="4" t="inlineStr">
        <is>
          <t xml:space="preserve"> </t>
        </is>
      </c>
    </row>
    <row r="19">
      <c r="A19" s="4" t="inlineStr">
        <is>
          <t>Single-family | Adjustable-rate</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Amortized cost, nonaccrual loans</t>
        </is>
      </c>
      <c r="B21" s="6" t="n">
        <v>109</v>
      </c>
      <c r="C21" s="6" t="n">
        <v>53</v>
      </c>
      <c r="D21" s="6" t="n">
        <v>107</v>
      </c>
      <c r="E21" s="6" t="n">
        <v>270</v>
      </c>
    </row>
    <row r="22">
      <c r="A22" s="4" t="inlineStr">
        <is>
          <t>Interest income recognized, nonaccrual loans</t>
        </is>
      </c>
      <c r="B22" s="6" t="n">
        <v>2</v>
      </c>
      <c r="C22" s="6" t="n">
        <v>1</v>
      </c>
      <c r="D22" s="6" t="n">
        <v>1</v>
      </c>
      <c r="E22" s="4" t="inlineStr">
        <is>
          <t xml:space="preserve"> </t>
        </is>
      </c>
    </row>
    <row r="23">
      <c r="A23" s="4" t="inlineStr">
        <is>
          <t>Single-family | Other</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Amortized cost, nonaccrual loans</t>
        </is>
      </c>
      <c r="B25" s="6" t="n">
        <v>508</v>
      </c>
      <c r="C25" s="6" t="n">
        <v>617</v>
      </c>
      <c r="D25" s="6" t="n">
        <v>1101</v>
      </c>
      <c r="E25" s="6" t="n">
        <v>2475</v>
      </c>
    </row>
    <row r="26">
      <c r="A26" s="4" t="inlineStr">
        <is>
          <t>Interest income recognized, nonaccrual loans</t>
        </is>
      </c>
      <c r="B26" s="6" t="n">
        <v>10</v>
      </c>
      <c r="C26" s="6" t="n">
        <v>11</v>
      </c>
      <c r="D26" s="6" t="n">
        <v>15</v>
      </c>
      <c r="E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ccrued interest receivable written off</t>
        </is>
      </c>
      <c r="B29" s="6" t="n">
        <v>49</v>
      </c>
      <c r="C29" s="6" t="n">
        <v>1</v>
      </c>
      <c r="D29" s="6" t="n">
        <v>1</v>
      </c>
      <c r="E29" s="4" t="inlineStr">
        <is>
          <t xml:space="preserve"> </t>
        </is>
      </c>
    </row>
    <row r="30">
      <c r="A30" s="4" t="inlineStr">
        <is>
          <t>Amortized cost, nonaccrual loans</t>
        </is>
      </c>
      <c r="B30" s="6" t="n">
        <v>1890</v>
      </c>
      <c r="C30" s="6" t="n">
        <v>2200</v>
      </c>
      <c r="D30" s="6" t="n">
        <v>1259</v>
      </c>
      <c r="E30" s="5" t="n">
        <v>2069</v>
      </c>
    </row>
    <row r="31">
      <c r="A31" s="4" t="inlineStr">
        <is>
          <t>Interest income recognized, nonaccrual loans</t>
        </is>
      </c>
      <c r="B31" s="5" t="n">
        <v>41</v>
      </c>
      <c r="C31" s="5" t="n">
        <v>75</v>
      </c>
      <c r="D31" s="5" t="n">
        <v>14</v>
      </c>
      <c r="E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5" t="n">
        <v>17408</v>
      </c>
      <c r="C4" s="5" t="n">
        <v>12923</v>
      </c>
      <c r="D4" s="5" t="n">
        <v>22176</v>
      </c>
    </row>
    <row r="5">
      <c r="A5" s="3" t="inlineStr">
        <is>
          <t>Reconciliation of net income to net cash provided by (used in) operating activities:</t>
        </is>
      </c>
      <c r="B5" s="4" t="inlineStr">
        <is>
          <t xml:space="preserve"> </t>
        </is>
      </c>
      <c r="C5" s="4" t="inlineStr">
        <is>
          <t xml:space="preserve"> </t>
        </is>
      </c>
      <c r="D5" s="4" t="inlineStr">
        <is>
          <t xml:space="preserve"> </t>
        </is>
      </c>
    </row>
    <row r="6">
      <c r="A6" s="4" t="inlineStr">
        <is>
          <t>Amortization of cost basis adjustments</t>
        </is>
      </c>
      <c r="B6" s="6" t="n">
        <v>-2535</v>
      </c>
      <c r="C6" s="6" t="n">
        <v>-5731</v>
      </c>
      <c r="D6" s="6" t="n">
        <v>-10763</v>
      </c>
    </row>
    <row r="7">
      <c r="A7" s="4" t="inlineStr">
        <is>
          <t>Net impact of hedged mortgage assets and debt</t>
        </is>
      </c>
      <c r="B7" s="6" t="n">
        <v>210</v>
      </c>
      <c r="C7" s="6" t="n">
        <v>-423</v>
      </c>
      <c r="D7" s="6" t="n">
        <v>-268</v>
      </c>
    </row>
    <row r="8">
      <c r="A8" s="4" t="inlineStr">
        <is>
          <t>Provision (benefit) for credit losses</t>
        </is>
      </c>
      <c r="B8" s="6" t="n">
        <v>-1670</v>
      </c>
      <c r="C8" s="6" t="n">
        <v>6277</v>
      </c>
      <c r="D8" s="6" t="n">
        <v>-5130</v>
      </c>
    </row>
    <row r="9">
      <c r="A9" s="4" t="inlineStr">
        <is>
          <t>Valuation (gains) losses</t>
        </is>
      </c>
      <c r="B9" s="6" t="n">
        <v>-760</v>
      </c>
      <c r="C9" s="6" t="n">
        <v>361</v>
      </c>
      <c r="D9" s="6" t="n">
        <v>-1996</v>
      </c>
    </row>
    <row r="10">
      <c r="A10" s="4" t="inlineStr">
        <is>
          <t>Change in expected credit enhancement recoveries</t>
        </is>
      </c>
      <c r="B10" s="6" t="n">
        <v>193</v>
      </c>
      <c r="C10" s="6" t="n">
        <v>-727</v>
      </c>
      <c r="D10" s="6" t="n">
        <v>194</v>
      </c>
    </row>
    <row r="11">
      <c r="A11" s="4" t="inlineStr">
        <is>
          <t>Deferred income tax expense (benefit)</t>
        </is>
      </c>
      <c r="B11" s="6" t="n">
        <v>1231</v>
      </c>
      <c r="C11" s="6" t="n">
        <v>-195</v>
      </c>
      <c r="D11" s="6" t="n">
        <v>252</v>
      </c>
    </row>
    <row r="12">
      <c r="A12" s="4" t="inlineStr">
        <is>
          <t>Net gains related to the disposition of acquired property and preforeclosure sales, including credit enhancements</t>
        </is>
      </c>
      <c r="B12" s="6" t="n">
        <v>-1182</v>
      </c>
      <c r="C12" s="6" t="n">
        <v>-1782</v>
      </c>
      <c r="D12" s="6" t="n">
        <v>-1780</v>
      </c>
    </row>
    <row r="13">
      <c r="A13" s="4" t="inlineStr">
        <is>
          <t>Net change in accrued interest receivable</t>
        </is>
      </c>
      <c r="B13" s="6" t="n">
        <v>-1110</v>
      </c>
      <c r="C13" s="6" t="n">
        <v>-1826</v>
      </c>
      <c r="D13" s="6" t="n">
        <v>-618</v>
      </c>
    </row>
    <row r="14">
      <c r="A14" s="4" t="inlineStr">
        <is>
          <t>Net change in servicer advances</t>
        </is>
      </c>
      <c r="B14" s="6" t="n">
        <v>31</v>
      </c>
      <c r="C14" s="6" t="n">
        <v>-217</v>
      </c>
      <c r="D14" s="6" t="n">
        <v>-2131</v>
      </c>
    </row>
    <row r="15">
      <c r="A15" s="4" t="inlineStr">
        <is>
          <t>Net change in accrued interest payable</t>
        </is>
      </c>
      <c r="B15" s="6" t="n">
        <v>1014</v>
      </c>
      <c r="C15" s="6" t="n">
        <v>731</v>
      </c>
      <c r="D15" s="6" t="n">
        <v>-533</v>
      </c>
    </row>
    <row r="16">
      <c r="A16" s="4" t="inlineStr">
        <is>
          <t>Other, net</t>
        </is>
      </c>
      <c r="B16" s="6" t="n">
        <v>130</v>
      </c>
      <c r="C16" s="6" t="n">
        <v>-352</v>
      </c>
      <c r="D16" s="6" t="n">
        <v>825</v>
      </c>
    </row>
    <row r="17">
      <c r="A17" s="4" t="inlineStr">
        <is>
          <t>Net change in trading securities</t>
        </is>
      </c>
      <c r="B17" s="6" t="n">
        <v>-1077</v>
      </c>
      <c r="C17" s="6" t="n">
        <v>34787</v>
      </c>
      <c r="D17" s="6" t="n">
        <v>46983</v>
      </c>
    </row>
    <row r="18">
      <c r="A18" s="4" t="inlineStr">
        <is>
          <t>Net cash provided by (used in) operating activities</t>
        </is>
      </c>
      <c r="B18" s="6" t="n">
        <v>11883</v>
      </c>
      <c r="C18" s="6" t="n">
        <v>43826</v>
      </c>
      <c r="D18" s="6" t="n">
        <v>47211</v>
      </c>
    </row>
    <row r="19">
      <c r="A19" s="3" t="inlineStr">
        <is>
          <t>Mortgage loans acquired held for investment:</t>
        </is>
      </c>
      <c r="B19" s="4" t="inlineStr">
        <is>
          <t xml:space="preserve"> </t>
        </is>
      </c>
      <c r="C19" s="4" t="inlineStr">
        <is>
          <t xml:space="preserve"> </t>
        </is>
      </c>
      <c r="D19" s="4" t="inlineStr">
        <is>
          <t xml:space="preserve"> </t>
        </is>
      </c>
    </row>
    <row r="20">
      <c r="A20" s="4" t="inlineStr">
        <is>
          <t>Purchases</t>
        </is>
      </c>
      <c r="B20" s="6" t="n">
        <v>-124372</v>
      </c>
      <c r="C20" s="6" t="n">
        <v>-247016</v>
      </c>
      <c r="D20" s="6" t="n">
        <v>-649238</v>
      </c>
    </row>
    <row r="21">
      <c r="A21" s="4" t="inlineStr">
        <is>
          <t>Proceeds from sales</t>
        </is>
      </c>
      <c r="B21" s="6" t="n">
        <v>2182</v>
      </c>
      <c r="C21" s="6" t="n">
        <v>7501</v>
      </c>
      <c r="D21" s="6" t="n">
        <v>17130</v>
      </c>
    </row>
    <row r="22">
      <c r="A22" s="4" t="inlineStr">
        <is>
          <t>Proceeds from repayments</t>
        </is>
      </c>
      <c r="B22" s="6" t="n">
        <v>336336</v>
      </c>
      <c r="C22" s="6" t="n">
        <v>500324</v>
      </c>
      <c r="D22" s="6" t="n">
        <v>1104270</v>
      </c>
    </row>
    <row r="23">
      <c r="A23" s="4" t="inlineStr">
        <is>
          <t>Advances to lenders</t>
        </is>
      </c>
      <c r="B23" s="6" t="n">
        <v>-103364</v>
      </c>
      <c r="C23" s="6" t="n">
        <v>-178450</v>
      </c>
      <c r="D23" s="6" t="n">
        <v>-393016</v>
      </c>
    </row>
    <row r="24">
      <c r="A24" s="4" t="inlineStr">
        <is>
          <t>Proceeds from disposition of acquired property and preforeclosure sales</t>
        </is>
      </c>
      <c r="B24" s="6" t="n">
        <v>4622</v>
      </c>
      <c r="C24" s="6" t="n">
        <v>2694</v>
      </c>
      <c r="D24" s="6" t="n">
        <v>3536</v>
      </c>
    </row>
    <row r="25">
      <c r="A25" s="4" t="inlineStr">
        <is>
          <t>Net change in federal funds sold and securities purchased under agreements to resell</t>
        </is>
      </c>
      <c r="B25" s="6" t="n">
        <v>-16135</v>
      </c>
      <c r="C25" s="6" t="n">
        <v>6178</v>
      </c>
      <c r="D25" s="6" t="n">
        <v>7457</v>
      </c>
    </row>
    <row r="26">
      <c r="A26" s="4" t="inlineStr">
        <is>
          <t>Other, net</t>
        </is>
      </c>
      <c r="B26" s="6" t="n">
        <v>-119</v>
      </c>
      <c r="C26" s="6" t="n">
        <v>-1103</v>
      </c>
      <c r="D26" s="6" t="n">
        <v>711</v>
      </c>
    </row>
    <row r="27">
      <c r="A27" s="4" t="inlineStr">
        <is>
          <t>Net cash provided by (used in) investing activities</t>
        </is>
      </c>
      <c r="B27" s="6" t="n">
        <v>99150</v>
      </c>
      <c r="C27" s="6" t="n">
        <v>90128</v>
      </c>
      <c r="D27" s="6" t="n">
        <v>90850</v>
      </c>
    </row>
    <row r="28">
      <c r="A28" s="3" t="inlineStr">
        <is>
          <t>Cash flows provided by (used in) financing activities:</t>
        </is>
      </c>
      <c r="B28" s="4" t="inlineStr">
        <is>
          <t xml:space="preserve"> </t>
        </is>
      </c>
      <c r="C28" s="4" t="inlineStr">
        <is>
          <t xml:space="preserve"> </t>
        </is>
      </c>
      <c r="D28" s="4" t="inlineStr">
        <is>
          <t xml:space="preserve"> </t>
        </is>
      </c>
    </row>
    <row r="29">
      <c r="A29" s="4" t="inlineStr">
        <is>
          <t>Other, net</t>
        </is>
      </c>
      <c r="B29" s="6" t="n">
        <v>0</v>
      </c>
      <c r="C29" s="6" t="n">
        <v>0</v>
      </c>
      <c r="D29" s="6" t="n">
        <v>69</v>
      </c>
    </row>
    <row r="30">
      <c r="A30" s="4" t="inlineStr">
        <is>
          <t>Net cash provided by (used in) financing activities</t>
        </is>
      </c>
      <c r="B30" s="6" t="n">
        <v>-130168</v>
      </c>
      <c r="C30" s="6" t="n">
        <v>-154744</v>
      </c>
      <c r="D30" s="6" t="n">
        <v>-145053</v>
      </c>
    </row>
    <row r="31">
      <c r="A31" s="4" t="inlineStr">
        <is>
          <t>Net increase (decrease) in cash, cash equivalents and restricted cash and cash equivalents</t>
        </is>
      </c>
      <c r="B31" s="6" t="n">
        <v>-19135</v>
      </c>
      <c r="C31" s="6" t="n">
        <v>-20790</v>
      </c>
      <c r="D31" s="6" t="n">
        <v>-6992</v>
      </c>
    </row>
    <row r="32">
      <c r="A32" s="4" t="inlineStr">
        <is>
          <t>Cash, cash equivalents and restricted cash and cash equivalents at beginning of period</t>
        </is>
      </c>
      <c r="B32" s="6" t="n">
        <v>87841</v>
      </c>
      <c r="C32" s="6" t="n">
        <v>108631</v>
      </c>
      <c r="D32" s="6" t="n">
        <v>115623</v>
      </c>
    </row>
    <row r="33">
      <c r="A33" s="4" t="inlineStr">
        <is>
          <t>Cash, cash equivalents and restricted cash and cash equivalents at end of period</t>
        </is>
      </c>
      <c r="B33" s="6" t="n">
        <v>68706</v>
      </c>
      <c r="C33" s="6" t="n">
        <v>87841</v>
      </c>
      <c r="D33" s="6" t="n">
        <v>108631</v>
      </c>
    </row>
    <row r="34">
      <c r="A34" s="3" t="inlineStr">
        <is>
          <t>Cash paid during the period for:</t>
        </is>
      </c>
      <c r="B34" s="4" t="inlineStr">
        <is>
          <t xml:space="preserve"> </t>
        </is>
      </c>
      <c r="C34" s="4" t="inlineStr">
        <is>
          <t xml:space="preserve"> </t>
        </is>
      </c>
      <c r="D34" s="4" t="inlineStr">
        <is>
          <t xml:space="preserve"> </t>
        </is>
      </c>
    </row>
    <row r="35">
      <c r="A35" s="4" t="inlineStr">
        <is>
          <t>Interest</t>
        </is>
      </c>
      <c r="B35" s="6" t="n">
        <v>118897</v>
      </c>
      <c r="C35" s="6" t="n">
        <v>101469</v>
      </c>
      <c r="D35" s="6" t="n">
        <v>106205</v>
      </c>
    </row>
    <row r="36">
      <c r="A36" s="4" t="inlineStr">
        <is>
          <t>Income taxes</t>
        </is>
      </c>
      <c r="B36" s="6" t="n">
        <v>2750</v>
      </c>
      <c r="C36" s="6" t="n">
        <v>3511</v>
      </c>
      <c r="D36" s="6" t="n">
        <v>5500</v>
      </c>
    </row>
    <row r="37">
      <c r="A37" s="4" t="inlineStr">
        <is>
          <t>Fannie Mae</t>
        </is>
      </c>
      <c r="B37" s="4" t="inlineStr">
        <is>
          <t xml:space="preserve"> </t>
        </is>
      </c>
      <c r="C37" s="4" t="inlineStr">
        <is>
          <t xml:space="preserve"> </t>
        </is>
      </c>
      <c r="D37" s="4" t="inlineStr">
        <is>
          <t xml:space="preserve"> </t>
        </is>
      </c>
    </row>
    <row r="38">
      <c r="A38" s="3" t="inlineStr">
        <is>
          <t>Cash flows provided by (used in) financing activities:</t>
        </is>
      </c>
      <c r="B38" s="4" t="inlineStr">
        <is>
          <t xml:space="preserve"> </t>
        </is>
      </c>
      <c r="C38" s="4" t="inlineStr">
        <is>
          <t xml:space="preserve"> </t>
        </is>
      </c>
      <c r="D38" s="4" t="inlineStr">
        <is>
          <t xml:space="preserve"> </t>
        </is>
      </c>
    </row>
    <row r="39">
      <c r="A39" s="4" t="inlineStr">
        <is>
          <t>Proceeds from the issuance of debt</t>
        </is>
      </c>
      <c r="B39" s="6" t="n">
        <v>415790</v>
      </c>
      <c r="C39" s="6" t="n">
        <v>340708</v>
      </c>
      <c r="D39" s="6" t="n">
        <v>317867</v>
      </c>
    </row>
    <row r="40">
      <c r="A40" s="4" t="inlineStr">
        <is>
          <t>Payments to redeem debt</t>
        </is>
      </c>
      <c r="B40" s="6" t="n">
        <v>-427161</v>
      </c>
      <c r="C40" s="6" t="n">
        <v>-403967</v>
      </c>
      <c r="D40" s="6" t="n">
        <v>-405368</v>
      </c>
    </row>
    <row r="41">
      <c r="A41" s="4" t="inlineStr">
        <is>
          <t>Consolidated Trusts</t>
        </is>
      </c>
      <c r="B41" s="4" t="inlineStr">
        <is>
          <t xml:space="preserve"> </t>
        </is>
      </c>
      <c r="C41" s="4" t="inlineStr">
        <is>
          <t xml:space="preserve"> </t>
        </is>
      </c>
      <c r="D41" s="4" t="inlineStr">
        <is>
          <t xml:space="preserve"> </t>
        </is>
      </c>
    </row>
    <row r="42">
      <c r="A42" s="3" t="inlineStr">
        <is>
          <t>Cash flows provided by (used in) financing activities:</t>
        </is>
      </c>
      <c r="B42" s="4" t="inlineStr">
        <is>
          <t xml:space="preserve"> </t>
        </is>
      </c>
      <c r="C42" s="4" t="inlineStr">
        <is>
          <t xml:space="preserve"> </t>
        </is>
      </c>
      <c r="D42" s="4" t="inlineStr">
        <is>
          <t xml:space="preserve"> </t>
        </is>
      </c>
    </row>
    <row r="43">
      <c r="A43" s="4" t="inlineStr">
        <is>
          <t>Proceeds from the issuance of debt</t>
        </is>
      </c>
      <c r="B43" s="6" t="n">
        <v>228976</v>
      </c>
      <c r="C43" s="6" t="n">
        <v>469955</v>
      </c>
      <c r="D43" s="6" t="n">
        <v>1097497</v>
      </c>
    </row>
    <row r="44">
      <c r="A44" s="4" t="inlineStr">
        <is>
          <t>Payments to redeem debt</t>
        </is>
      </c>
      <c r="B44" s="5" t="n">
        <v>-347773</v>
      </c>
      <c r="C44" s="5" t="n">
        <v>-561440</v>
      </c>
      <c r="D44" s="5" t="n">
        <v>-11551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Non-Cash Activities Related to Mortgage Loans (Details) - USD ($) $ in Millions</t>
        </is>
      </c>
      <c r="B1" s="2" t="inlineStr">
        <is>
          <t>12 Months Ended</t>
        </is>
      </c>
    </row>
    <row r="2">
      <c r="B2" s="2" t="inlineStr">
        <is>
          <t>Dec. 31, 2023</t>
        </is>
      </c>
      <c r="C2" s="2" t="inlineStr">
        <is>
          <t>Dec. 31, 2022</t>
        </is>
      </c>
      <c r="D2" s="2" t="inlineStr">
        <is>
          <t>Dec. 31, 2021</t>
        </is>
      </c>
    </row>
    <row r="3">
      <c r="A3" s="3" t="inlineStr">
        <is>
          <t>Noncash or Part Noncash Acquisitions [Line Items]</t>
        </is>
      </c>
      <c r="B3" s="4" t="inlineStr">
        <is>
          <t xml:space="preserve"> </t>
        </is>
      </c>
      <c r="C3" s="4" t="inlineStr">
        <is>
          <t xml:space="preserve"> </t>
        </is>
      </c>
      <c r="D3" s="4" t="inlineStr">
        <is>
          <t xml:space="preserve"> </t>
        </is>
      </c>
    </row>
    <row r="4">
      <c r="A4" s="4" t="inlineStr">
        <is>
          <t>Mortgage loans acquired by assuming debt</t>
        </is>
      </c>
      <c r="B4" s="5" t="n">
        <v>140162</v>
      </c>
      <c r="C4" s="5" t="n">
        <v>246883</v>
      </c>
      <c r="D4" s="5" t="n">
        <v>398026</v>
      </c>
    </row>
    <row r="5">
      <c r="A5" s="4" t="inlineStr">
        <is>
          <t>Net transfers from mortgage loans of Fannie Mae to mortgage loans of consolidated trusts</t>
        </is>
      </c>
      <c r="B5" s="6" t="n">
        <v>117885</v>
      </c>
      <c r="C5" s="6" t="n">
        <v>265066</v>
      </c>
      <c r="D5" s="6" t="n">
        <v>663849</v>
      </c>
    </row>
    <row r="6">
      <c r="A6" s="4" t="inlineStr">
        <is>
          <t>Mortgage loans received by consolidated trusts to satisfy advances to lenders</t>
        </is>
      </c>
      <c r="B6" s="6" t="n">
        <v>103141</v>
      </c>
      <c r="C6" s="6" t="n">
        <v>185203</v>
      </c>
      <c r="D6" s="6" t="n">
        <v>384700</v>
      </c>
    </row>
    <row r="7">
      <c r="A7" s="4" t="inlineStr">
        <is>
          <t>Net transfers from mortgage loans to acquired property</t>
        </is>
      </c>
      <c r="B7" s="5" t="n">
        <v>4160</v>
      </c>
      <c r="C7" s="6" t="n">
        <v>2344</v>
      </c>
      <c r="D7" s="5" t="n">
        <v>3000</v>
      </c>
    </row>
    <row r="8">
      <c r="A8" s="4" t="inlineStr">
        <is>
          <t>Revision of Prior Period, Adjustment</t>
        </is>
      </c>
      <c r="B8" s="4" t="inlineStr">
        <is>
          <t xml:space="preserve"> </t>
        </is>
      </c>
      <c r="C8" s="4" t="inlineStr">
        <is>
          <t xml:space="preserve"> </t>
        </is>
      </c>
      <c r="D8" s="4" t="inlineStr">
        <is>
          <t xml:space="preserve"> </t>
        </is>
      </c>
    </row>
    <row r="9">
      <c r="A9" s="3" t="inlineStr">
        <is>
          <t>Noncash or Part Noncash Acquisitions [Line Items]</t>
        </is>
      </c>
      <c r="B9" s="4" t="inlineStr">
        <is>
          <t xml:space="preserve"> </t>
        </is>
      </c>
      <c r="C9" s="4" t="inlineStr">
        <is>
          <t xml:space="preserve"> </t>
        </is>
      </c>
      <c r="D9" s="4" t="inlineStr">
        <is>
          <t xml:space="preserve"> </t>
        </is>
      </c>
    </row>
    <row r="10">
      <c r="A10" s="4" t="inlineStr">
        <is>
          <t>Mortgage loans acquired by assuming debt</t>
        </is>
      </c>
      <c r="B10" s="4" t="inlineStr">
        <is>
          <t xml:space="preserve"> </t>
        </is>
      </c>
      <c r="C10" s="6" t="n">
        <v>61678</v>
      </c>
      <c r="D10" s="4" t="inlineStr">
        <is>
          <t xml:space="preserve"> </t>
        </is>
      </c>
    </row>
    <row r="11">
      <c r="A11" s="4" t="inlineStr">
        <is>
          <t>Previously Reported</t>
        </is>
      </c>
      <c r="B11" s="4" t="inlineStr">
        <is>
          <t xml:space="preserve"> </t>
        </is>
      </c>
      <c r="C11" s="4" t="inlineStr">
        <is>
          <t xml:space="preserve"> </t>
        </is>
      </c>
      <c r="D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row>
    <row r="13">
      <c r="A13" s="4" t="inlineStr">
        <is>
          <t>Mortgage loans acquired by assuming debt</t>
        </is>
      </c>
      <c r="B13" s="4" t="inlineStr">
        <is>
          <t xml:space="preserve"> </t>
        </is>
      </c>
      <c r="C13" s="5" t="n">
        <v>185205</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llowance for Loan Losses (Details) - USD ($) $ in Millions</t>
        </is>
      </c>
      <c r="B1" s="2" t="inlineStr">
        <is>
          <t>12 Months Ended</t>
        </is>
      </c>
    </row>
    <row r="2">
      <c r="B2" s="2" t="inlineStr">
        <is>
          <t>Dec. 31, 2023</t>
        </is>
      </c>
      <c r="C2" s="2" t="inlineStr">
        <is>
          <t>Dec. 31, 2022</t>
        </is>
      </c>
      <c r="D2" s="2" t="inlineStr">
        <is>
          <t>Dec. 31, 2021</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5" t="n">
        <v>-11347</v>
      </c>
      <c r="C4" s="5" t="n">
        <v>-5629</v>
      </c>
      <c r="D4" s="5" t="n">
        <v>-10552</v>
      </c>
    </row>
    <row r="5">
      <c r="A5" s="4" t="inlineStr">
        <is>
          <t>Benefit (provision) for loan losses</t>
        </is>
      </c>
      <c r="B5" s="6" t="n">
        <v>1582</v>
      </c>
      <c r="C5" s="6" t="n">
        <v>-6306</v>
      </c>
      <c r="D5" s="6" t="n">
        <v>5022</v>
      </c>
    </row>
    <row r="6">
      <c r="A6" s="4" t="inlineStr">
        <is>
          <t>Write-offs</t>
        </is>
      </c>
      <c r="B6" s="6" t="n">
        <v>1274</v>
      </c>
      <c r="C6" s="6" t="n">
        <v>926</v>
      </c>
      <c r="D6" s="6" t="n">
        <v>476</v>
      </c>
    </row>
    <row r="7">
      <c r="A7" s="4" t="inlineStr">
        <is>
          <t>Recoveries</t>
        </is>
      </c>
      <c r="B7" s="6" t="n">
        <v>-262</v>
      </c>
      <c r="C7" s="6" t="n">
        <v>-299</v>
      </c>
      <c r="D7" s="6" t="n">
        <v>-468</v>
      </c>
    </row>
    <row r="8">
      <c r="A8" s="4" t="inlineStr">
        <is>
          <t>Other</t>
        </is>
      </c>
      <c r="B8" s="6" t="n">
        <v>23</v>
      </c>
      <c r="C8" s="6" t="n">
        <v>-39</v>
      </c>
      <c r="D8" s="6" t="n">
        <v>-107</v>
      </c>
    </row>
    <row r="9">
      <c r="A9" s="4" t="inlineStr">
        <is>
          <t>Ending balance</t>
        </is>
      </c>
      <c r="B9" s="6" t="n">
        <v>-8730</v>
      </c>
      <c r="C9" s="6" t="n">
        <v>-11347</v>
      </c>
      <c r="D9" s="6" t="n">
        <v>-5629</v>
      </c>
    </row>
    <row r="10">
      <c r="A10" s="4" t="inlineStr">
        <is>
          <t>Unpaid principal balance of mortgage loans</t>
        </is>
      </c>
      <c r="B10" s="6" t="n">
        <v>4102632</v>
      </c>
      <c r="C10" s="6" t="n">
        <v>4075598</v>
      </c>
      <c r="D10" s="4" t="inlineStr">
        <is>
          <t xml:space="preserve"> </t>
        </is>
      </c>
    </row>
    <row r="11">
      <c r="A11" s="4" t="inlineStr">
        <is>
          <t>Multifamily</t>
        </is>
      </c>
      <c r="B11" s="4" t="inlineStr">
        <is>
          <t xml:space="preserve"> </t>
        </is>
      </c>
      <c r="C11" s="4" t="inlineStr">
        <is>
          <t xml:space="preserve"> </t>
        </is>
      </c>
      <c r="D11" s="4" t="inlineStr">
        <is>
          <t xml:space="preserve"> </t>
        </is>
      </c>
    </row>
    <row r="12">
      <c r="A12" s="3" t="inlineStr">
        <is>
          <t>Allowance for Loan Losses [Roll Forward]</t>
        </is>
      </c>
      <c r="B12" s="4" t="inlineStr">
        <is>
          <t xml:space="preserve"> </t>
        </is>
      </c>
      <c r="C12" s="4" t="inlineStr">
        <is>
          <t xml:space="preserve"> </t>
        </is>
      </c>
      <c r="D12" s="4" t="inlineStr">
        <is>
          <t xml:space="preserve"> </t>
        </is>
      </c>
    </row>
    <row r="13">
      <c r="A13" s="4" t="inlineStr">
        <is>
          <t>Unpaid principal balance of mortgage loans</t>
        </is>
      </c>
      <c r="B13" s="6" t="n">
        <v>461247</v>
      </c>
      <c r="C13" s="6" t="n">
        <v>431440</v>
      </c>
      <c r="D13" s="4" t="inlineStr">
        <is>
          <t xml:space="preserve"> </t>
        </is>
      </c>
    </row>
    <row r="14">
      <c r="A14" s="4" t="inlineStr">
        <is>
          <t>Multifamily | Seniors housing portfolio</t>
        </is>
      </c>
      <c r="B14" s="4" t="inlineStr">
        <is>
          <t xml:space="preserve"> </t>
        </is>
      </c>
      <c r="C14" s="4" t="inlineStr">
        <is>
          <t xml:space="preserve"> </t>
        </is>
      </c>
      <c r="D14" s="4" t="inlineStr">
        <is>
          <t xml:space="preserve"> </t>
        </is>
      </c>
    </row>
    <row r="15">
      <c r="A15" s="3" t="inlineStr">
        <is>
          <t>Allowance for Loan Losses [Roll Forward]</t>
        </is>
      </c>
      <c r="B15" s="4" t="inlineStr">
        <is>
          <t xml:space="preserve"> </t>
        </is>
      </c>
      <c r="C15" s="4" t="inlineStr">
        <is>
          <t xml:space="preserve"> </t>
        </is>
      </c>
      <c r="D15" s="4" t="inlineStr">
        <is>
          <t xml:space="preserve"> </t>
        </is>
      </c>
    </row>
    <row r="16">
      <c r="A16" s="4" t="inlineStr">
        <is>
          <t>Unpaid principal balance of mortgage loans</t>
        </is>
      </c>
      <c r="B16" s="4" t="inlineStr">
        <is>
          <t xml:space="preserve"> </t>
        </is>
      </c>
      <c r="C16" s="5" t="n">
        <v>16600</v>
      </c>
      <c r="D16" s="4" t="inlineStr">
        <is>
          <t xml:space="preserve"> </t>
        </is>
      </c>
    </row>
    <row r="17">
      <c r="A17" s="4" t="inlineStr">
        <is>
          <t>Multifamily | Seniors housing portfolio | Adjustable-rate</t>
        </is>
      </c>
      <c r="B17" s="4" t="inlineStr">
        <is>
          <t xml:space="preserve"> </t>
        </is>
      </c>
      <c r="C17" s="4" t="inlineStr">
        <is>
          <t xml:space="preserve"> </t>
        </is>
      </c>
      <c r="D17" s="4" t="inlineStr">
        <is>
          <t xml:space="preserve"> </t>
        </is>
      </c>
    </row>
    <row r="18">
      <c r="A18" s="3" t="inlineStr">
        <is>
          <t>Allowance for Loan Losses [Roll Forward]</t>
        </is>
      </c>
      <c r="B18" s="4" t="inlineStr">
        <is>
          <t xml:space="preserve"> </t>
        </is>
      </c>
      <c r="C18" s="4" t="inlineStr">
        <is>
          <t xml:space="preserve"> </t>
        </is>
      </c>
      <c r="D18" s="4" t="inlineStr">
        <is>
          <t xml:space="preserve"> </t>
        </is>
      </c>
    </row>
    <row r="19">
      <c r="A19" s="4" t="inlineStr">
        <is>
          <t>Percentage of book of business</t>
        </is>
      </c>
      <c r="B19" s="4" t="inlineStr">
        <is>
          <t xml:space="preserve"> </t>
        </is>
      </c>
      <c r="C19" s="9" t="n">
        <v>0.39</v>
      </c>
      <c r="D19" s="4" t="inlineStr">
        <is>
          <t xml:space="preserve"> </t>
        </is>
      </c>
    </row>
    <row r="20">
      <c r="A20" s="4" t="inlineStr">
        <is>
          <t>Single-family</t>
        </is>
      </c>
      <c r="B20" s="4" t="inlineStr">
        <is>
          <t xml:space="preserve"> </t>
        </is>
      </c>
      <c r="C20" s="4" t="inlineStr">
        <is>
          <t xml:space="preserve"> </t>
        </is>
      </c>
      <c r="D20" s="4" t="inlineStr">
        <is>
          <t xml:space="preserve"> </t>
        </is>
      </c>
    </row>
    <row r="21">
      <c r="A21" s="3" t="inlineStr">
        <is>
          <t>Allowance for Loan Losses [Roll Forward]</t>
        </is>
      </c>
      <c r="B21" s="4" t="inlineStr">
        <is>
          <t xml:space="preserve"> </t>
        </is>
      </c>
      <c r="C21" s="4" t="inlineStr">
        <is>
          <t xml:space="preserve"> </t>
        </is>
      </c>
      <c r="D21" s="4" t="inlineStr">
        <is>
          <t xml:space="preserve"> </t>
        </is>
      </c>
    </row>
    <row r="22">
      <c r="A22" s="4" t="inlineStr">
        <is>
          <t>Amortized cost</t>
        </is>
      </c>
      <c r="B22" s="6" t="n">
        <v>3334</v>
      </c>
      <c r="C22" s="5" t="n">
        <v>7825</v>
      </c>
      <c r="D22" s="6" t="n">
        <v>16606</v>
      </c>
    </row>
    <row r="23">
      <c r="A23" s="4" t="inlineStr">
        <is>
          <t>Related allowance</t>
        </is>
      </c>
      <c r="B23" s="6" t="n">
        <v>42</v>
      </c>
      <c r="C23" s="6" t="n">
        <v>373</v>
      </c>
      <c r="D23" s="6" t="n">
        <v>1605</v>
      </c>
    </row>
    <row r="24">
      <c r="A24" s="4" t="inlineStr">
        <is>
          <t>Unpaid principal balance of mortgage loans</t>
        </is>
      </c>
      <c r="B24" s="6" t="n">
        <v>3641385</v>
      </c>
      <c r="C24" s="6" t="n">
        <v>3644158</v>
      </c>
      <c r="D24" s="4" t="inlineStr">
        <is>
          <t xml:space="preserve"> </t>
        </is>
      </c>
    </row>
    <row r="25">
      <c r="A25" s="4" t="inlineStr">
        <is>
          <t>Single-family</t>
        </is>
      </c>
      <c r="B25" s="4" t="inlineStr">
        <is>
          <t xml:space="preserve"> </t>
        </is>
      </c>
      <c r="C25" s="4" t="inlineStr">
        <is>
          <t xml:space="preserve"> </t>
        </is>
      </c>
      <c r="D25" s="4" t="inlineStr">
        <is>
          <t xml:space="preserve"> </t>
        </is>
      </c>
    </row>
    <row r="26">
      <c r="A26" s="3" t="inlineStr">
        <is>
          <t>Allowance for Loan Losses [Roll Forward]</t>
        </is>
      </c>
      <c r="B26" s="4" t="inlineStr">
        <is>
          <t xml:space="preserve"> </t>
        </is>
      </c>
      <c r="C26" s="4" t="inlineStr">
        <is>
          <t xml:space="preserve"> </t>
        </is>
      </c>
      <c r="D26" s="4" t="inlineStr">
        <is>
          <t xml:space="preserve"> </t>
        </is>
      </c>
    </row>
    <row r="27">
      <c r="A27" s="4" t="inlineStr">
        <is>
          <t>Beginning balance</t>
        </is>
      </c>
      <c r="B27" s="6" t="n">
        <v>-9443</v>
      </c>
      <c r="C27" s="6" t="n">
        <v>-4950</v>
      </c>
      <c r="D27" s="6" t="n">
        <v>-9344</v>
      </c>
    </row>
    <row r="28">
      <c r="A28" s="4" t="inlineStr">
        <is>
          <t>Benefit (provision) for loan losses</t>
        </is>
      </c>
      <c r="B28" s="6" t="n">
        <v>2079</v>
      </c>
      <c r="C28" s="6" t="n">
        <v>-5061</v>
      </c>
      <c r="D28" s="6" t="n">
        <v>4503</v>
      </c>
    </row>
    <row r="29">
      <c r="A29" s="4" t="inlineStr">
        <is>
          <t>Write-offs</t>
        </is>
      </c>
      <c r="B29" s="6" t="n">
        <v>873</v>
      </c>
      <c r="C29" s="6" t="n">
        <v>883</v>
      </c>
      <c r="D29" s="6" t="n">
        <v>417</v>
      </c>
    </row>
    <row r="30">
      <c r="A30" s="4" t="inlineStr">
        <is>
          <t>Recoveries</t>
        </is>
      </c>
      <c r="B30" s="6" t="n">
        <v>-203</v>
      </c>
      <c r="C30" s="6" t="n">
        <v>-276</v>
      </c>
      <c r="D30" s="6" t="n">
        <v>-419</v>
      </c>
    </row>
    <row r="31">
      <c r="A31" s="4" t="inlineStr">
        <is>
          <t>Other</t>
        </is>
      </c>
      <c r="B31" s="6" t="n">
        <v>23</v>
      </c>
      <c r="C31" s="6" t="n">
        <v>-39</v>
      </c>
      <c r="D31" s="6" t="n">
        <v>-107</v>
      </c>
    </row>
    <row r="32">
      <c r="A32" s="4" t="inlineStr">
        <is>
          <t>Ending balance</t>
        </is>
      </c>
      <c r="B32" s="6" t="n">
        <v>-6671</v>
      </c>
      <c r="C32" s="6" t="n">
        <v>-9443</v>
      </c>
      <c r="D32" s="6" t="n">
        <v>-4950</v>
      </c>
    </row>
    <row r="33">
      <c r="A33" s="4" t="inlineStr">
        <is>
          <t>Amortized cost</t>
        </is>
      </c>
      <c r="B33" s="6" t="n">
        <v>3300</v>
      </c>
      <c r="C33" s="4" t="inlineStr">
        <is>
          <t xml:space="preserve"> </t>
        </is>
      </c>
      <c r="D33" s="4" t="inlineStr">
        <is>
          <t xml:space="preserve"> </t>
        </is>
      </c>
    </row>
    <row r="34">
      <c r="A34" s="4" t="inlineStr">
        <is>
          <t>Related allowance</t>
        </is>
      </c>
      <c r="B34" s="6" t="n">
        <v>42</v>
      </c>
      <c r="C34" s="4" t="inlineStr">
        <is>
          <t xml:space="preserve"> </t>
        </is>
      </c>
      <c r="D34" s="4" t="inlineStr">
        <is>
          <t xml:space="preserve"> </t>
        </is>
      </c>
    </row>
    <row r="35">
      <c r="A35" s="4" t="inlineStr">
        <is>
          <t>Write-off against allowance</t>
        </is>
      </c>
      <c r="B35" s="6" t="n">
        <v>-658</v>
      </c>
      <c r="C35" s="4" t="inlineStr">
        <is>
          <t xml:space="preserve"> </t>
        </is>
      </c>
      <c r="D35" s="4" t="inlineStr">
        <is>
          <t xml:space="preserve"> </t>
        </is>
      </c>
    </row>
    <row r="36">
      <c r="A36" s="4" t="inlineStr">
        <is>
          <t>Additional provision for loan losses</t>
        </is>
      </c>
      <c r="B36" s="6" t="n">
        <v>-616</v>
      </c>
      <c r="C36" s="4" t="inlineStr">
        <is>
          <t xml:space="preserve"> </t>
        </is>
      </c>
      <c r="D36" s="4" t="inlineStr">
        <is>
          <t xml:space="preserve"> </t>
        </is>
      </c>
    </row>
    <row r="37">
      <c r="A37" s="4" t="inlineStr">
        <is>
          <t>Multifamily</t>
        </is>
      </c>
      <c r="B37" s="4" t="inlineStr">
        <is>
          <t xml:space="preserve"> </t>
        </is>
      </c>
      <c r="C37" s="4" t="inlineStr">
        <is>
          <t xml:space="preserve"> </t>
        </is>
      </c>
      <c r="D37" s="4" t="inlineStr">
        <is>
          <t xml:space="preserve"> </t>
        </is>
      </c>
    </row>
    <row r="38">
      <c r="A38" s="3" t="inlineStr">
        <is>
          <t>Allowance for Loan Losses [Roll Forward]</t>
        </is>
      </c>
      <c r="B38" s="4" t="inlineStr">
        <is>
          <t xml:space="preserve"> </t>
        </is>
      </c>
      <c r="C38" s="4" t="inlineStr">
        <is>
          <t xml:space="preserve"> </t>
        </is>
      </c>
      <c r="D38" s="4" t="inlineStr">
        <is>
          <t xml:space="preserve"> </t>
        </is>
      </c>
    </row>
    <row r="39">
      <c r="A39" s="4" t="inlineStr">
        <is>
          <t>Beginning balance</t>
        </is>
      </c>
      <c r="B39" s="6" t="n">
        <v>-1904</v>
      </c>
      <c r="C39" s="6" t="n">
        <v>-679</v>
      </c>
      <c r="D39" s="6" t="n">
        <v>-1208</v>
      </c>
    </row>
    <row r="40">
      <c r="A40" s="4" t="inlineStr">
        <is>
          <t>Benefit (provision) for loan losses</t>
        </is>
      </c>
      <c r="B40" s="6" t="n">
        <v>-497</v>
      </c>
      <c r="C40" s="6" t="n">
        <v>-1245</v>
      </c>
      <c r="D40" s="6" t="n">
        <v>519</v>
      </c>
    </row>
    <row r="41">
      <c r="A41" s="4" t="inlineStr">
        <is>
          <t>Write-offs</t>
        </is>
      </c>
      <c r="B41" s="6" t="n">
        <v>401</v>
      </c>
      <c r="C41" s="6" t="n">
        <v>43</v>
      </c>
      <c r="D41" s="6" t="n">
        <v>59</v>
      </c>
    </row>
    <row r="42">
      <c r="A42" s="4" t="inlineStr">
        <is>
          <t>Recoveries</t>
        </is>
      </c>
      <c r="B42" s="6" t="n">
        <v>-59</v>
      </c>
      <c r="C42" s="6" t="n">
        <v>-23</v>
      </c>
      <c r="D42" s="6" t="n">
        <v>-49</v>
      </c>
    </row>
    <row r="43">
      <c r="A43" s="4" t="inlineStr">
        <is>
          <t>Ending balance</t>
        </is>
      </c>
      <c r="B43" s="5" t="n">
        <v>-2059</v>
      </c>
      <c r="C43" s="5" t="n">
        <v>-1904</v>
      </c>
      <c r="D43" s="5" t="n">
        <v>-6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Investments In Trading Securities (Details) - USD ($) $ in Millions</t>
        </is>
      </c>
      <c r="B1" s="2" t="inlineStr">
        <is>
          <t>Dec. 31, 2023</t>
        </is>
      </c>
      <c r="C1" s="2" t="inlineStr">
        <is>
          <t>Dec. 31, 2022</t>
        </is>
      </c>
    </row>
    <row r="2">
      <c r="A2" s="3" t="inlineStr">
        <is>
          <t>Schedule of Investments in Trading Securities [Line Items]</t>
        </is>
      </c>
      <c r="B2" s="4" t="inlineStr">
        <is>
          <t xml:space="preserve"> </t>
        </is>
      </c>
      <c r="C2" s="4" t="inlineStr">
        <is>
          <t xml:space="preserve"> </t>
        </is>
      </c>
    </row>
    <row r="3">
      <c r="A3" s="4" t="inlineStr">
        <is>
          <t>Trading, at fair value</t>
        </is>
      </c>
      <c r="B3" s="5" t="n">
        <v>52552</v>
      </c>
      <c r="C3" s="5" t="n">
        <v>50129</v>
      </c>
    </row>
    <row r="4">
      <c r="A4" s="4" t="inlineStr">
        <is>
          <t>Mortgage-related</t>
        </is>
      </c>
      <c r="B4" s="4" t="inlineStr">
        <is>
          <t xml:space="preserve"> </t>
        </is>
      </c>
      <c r="C4" s="4" t="inlineStr">
        <is>
          <t xml:space="preserve"> </t>
        </is>
      </c>
    </row>
    <row r="5">
      <c r="A5" s="3" t="inlineStr">
        <is>
          <t>Schedule of Investments in Trading Securities [Line Items]</t>
        </is>
      </c>
      <c r="B5" s="4" t="inlineStr">
        <is>
          <t xml:space="preserve"> </t>
        </is>
      </c>
      <c r="C5" s="4" t="inlineStr">
        <is>
          <t xml:space="preserve"> </t>
        </is>
      </c>
    </row>
    <row r="6">
      <c r="A6" s="4" t="inlineStr">
        <is>
          <t>Trading, at fair value</t>
        </is>
      </c>
      <c r="B6" s="6" t="n">
        <v>4770</v>
      </c>
      <c r="C6" s="6" t="n">
        <v>3211</v>
      </c>
    </row>
    <row r="7">
      <c r="A7" s="4" t="inlineStr">
        <is>
          <t>Mortgage-related | Consolidated Trusts</t>
        </is>
      </c>
      <c r="B7" s="4" t="inlineStr">
        <is>
          <t xml:space="preserve"> </t>
        </is>
      </c>
      <c r="C7" s="4" t="inlineStr">
        <is>
          <t xml:space="preserve"> </t>
        </is>
      </c>
    </row>
    <row r="8">
      <c r="A8" s="3" t="inlineStr">
        <is>
          <t>Schedule of Investments in Trading Securities [Line Items]</t>
        </is>
      </c>
      <c r="B8" s="4" t="inlineStr">
        <is>
          <t xml:space="preserve"> </t>
        </is>
      </c>
      <c r="C8" s="4" t="inlineStr">
        <is>
          <t xml:space="preserve"> </t>
        </is>
      </c>
    </row>
    <row r="9">
      <c r="A9" s="4" t="inlineStr">
        <is>
          <t>Trading, at fair value</t>
        </is>
      </c>
      <c r="B9" s="6" t="n">
        <v>364</v>
      </c>
      <c r="C9" s="6" t="n">
        <v>427</v>
      </c>
    </row>
    <row r="10">
      <c r="A10" s="4" t="inlineStr">
        <is>
          <t>Non-mortgage-related securities</t>
        </is>
      </c>
      <c r="B10" s="4" t="inlineStr">
        <is>
          <t xml:space="preserve"> </t>
        </is>
      </c>
      <c r="C10" s="4" t="inlineStr">
        <is>
          <t xml:space="preserve"> </t>
        </is>
      </c>
    </row>
    <row r="11">
      <c r="A11" s="3" t="inlineStr">
        <is>
          <t>Schedule of Investments in Trading Securities [Line Items]</t>
        </is>
      </c>
      <c r="B11" s="4" t="inlineStr">
        <is>
          <t xml:space="preserve"> </t>
        </is>
      </c>
      <c r="C11" s="4" t="inlineStr">
        <is>
          <t xml:space="preserve"> </t>
        </is>
      </c>
    </row>
    <row r="12">
      <c r="A12" s="4" t="inlineStr">
        <is>
          <t>Trading, at fair value</t>
        </is>
      </c>
      <c r="B12" s="6" t="n">
        <v>47782</v>
      </c>
      <c r="C12" s="6" t="n">
        <v>46918</v>
      </c>
    </row>
    <row r="13">
      <c r="A13" s="4" t="inlineStr">
        <is>
          <t>Non-mortgage-related securities | Pledged as collateral</t>
        </is>
      </c>
      <c r="B13" s="4" t="inlineStr">
        <is>
          <t xml:space="preserve"> </t>
        </is>
      </c>
      <c r="C13" s="4" t="inlineStr">
        <is>
          <t xml:space="preserve"> </t>
        </is>
      </c>
    </row>
    <row r="14">
      <c r="A14" s="3" t="inlineStr">
        <is>
          <t>Schedule of Investments in Trading Securities [Line Items]</t>
        </is>
      </c>
      <c r="B14" s="4" t="inlineStr">
        <is>
          <t xml:space="preserve"> </t>
        </is>
      </c>
      <c r="C14" s="4" t="inlineStr">
        <is>
          <t xml:space="preserve"> </t>
        </is>
      </c>
    </row>
    <row r="15">
      <c r="A15" s="4" t="inlineStr">
        <is>
          <t>Trading, at fair value</t>
        </is>
      </c>
      <c r="B15" s="5" t="n">
        <v>5700</v>
      </c>
      <c r="C15" s="5" t="n">
        <v>3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 Schedule of Trading Securities Gains (Losses), Net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trading gains (losses)</t>
        </is>
      </c>
      <c r="B4" s="5" t="n">
        <v>1006</v>
      </c>
      <c r="C4" s="5" t="n">
        <v>-3504</v>
      </c>
      <c r="D4" s="5" t="n">
        <v>-1060</v>
      </c>
    </row>
    <row r="5">
      <c r="A5" s="4" t="inlineStr">
        <is>
          <t>Net trading gains (losses) recognized in the period related to securities still held at period end</t>
        </is>
      </c>
      <c r="B5" s="5" t="n">
        <v>1041</v>
      </c>
      <c r="C5" s="5" t="n">
        <v>-2865</v>
      </c>
      <c r="D5" s="5" t="n">
        <v>-9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Reconciliation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Amortized Cost</t>
        </is>
      </c>
      <c r="B3" s="5" t="n">
        <v>584</v>
      </c>
      <c r="C3" s="5" t="n">
        <v>714</v>
      </c>
    </row>
    <row r="4">
      <c r="A4" s="4" t="inlineStr">
        <is>
          <t>Allowance for Credit Losses</t>
        </is>
      </c>
      <c r="B4" s="6" t="n">
        <v>-2</v>
      </c>
      <c r="C4" s="6" t="n">
        <v>-3</v>
      </c>
    </row>
    <row r="5">
      <c r="A5" s="4" t="inlineStr">
        <is>
          <t>Gross Unrealized Gains in AOCI</t>
        </is>
      </c>
      <c r="B5" s="6" t="n">
        <v>11</v>
      </c>
      <c r="C5" s="6" t="n">
        <v>8</v>
      </c>
    </row>
    <row r="6">
      <c r="A6" s="4" t="inlineStr">
        <is>
          <t>Gross Unrealized Losses in AOCI</t>
        </is>
      </c>
      <c r="B6" s="6" t="n">
        <v>-29</v>
      </c>
      <c r="C6" s="6" t="n">
        <v>-23</v>
      </c>
    </row>
    <row r="7">
      <c r="A7" s="4" t="inlineStr">
        <is>
          <t>Total Fair Value</t>
        </is>
      </c>
      <c r="B7" s="6" t="n">
        <v>564</v>
      </c>
      <c r="C7" s="6" t="n">
        <v>696</v>
      </c>
    </row>
    <row r="8">
      <c r="A8" s="4" t="inlineStr">
        <is>
          <t>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mortized Cost</t>
        </is>
      </c>
      <c r="B10" s="6" t="n">
        <v>405</v>
      </c>
      <c r="C10" s="6" t="n">
        <v>445</v>
      </c>
    </row>
    <row r="11">
      <c r="A11" s="4" t="inlineStr">
        <is>
          <t>Allowance for Credit Losses</t>
        </is>
      </c>
      <c r="B11" s="6" t="n">
        <v>0</v>
      </c>
      <c r="C11" s="6" t="n">
        <v>0</v>
      </c>
    </row>
    <row r="12">
      <c r="A12" s="4" t="inlineStr">
        <is>
          <t>Gross Unrealized Gains in AOCI</t>
        </is>
      </c>
      <c r="B12" s="6" t="n">
        <v>1</v>
      </c>
      <c r="C12" s="6" t="n">
        <v>3</v>
      </c>
    </row>
    <row r="13">
      <c r="A13" s="4" t="inlineStr">
        <is>
          <t>Gross Unrealized Losses in AOCI</t>
        </is>
      </c>
      <c r="B13" s="6" t="n">
        <v>-29</v>
      </c>
      <c r="C13" s="6" t="n">
        <v>-22</v>
      </c>
    </row>
    <row r="14">
      <c r="A14" s="4" t="inlineStr">
        <is>
          <t>Total Fair Value</t>
        </is>
      </c>
      <c r="B14" s="6" t="n">
        <v>377</v>
      </c>
      <c r="C14" s="6" t="n">
        <v>426</v>
      </c>
    </row>
    <row r="15">
      <c r="A15" s="4" t="inlineStr">
        <is>
          <t>Other mortgage-relat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mortized Cost</t>
        </is>
      </c>
      <c r="B17" s="6" t="n">
        <v>179</v>
      </c>
      <c r="C17" s="6" t="n">
        <v>269</v>
      </c>
    </row>
    <row r="18">
      <c r="A18" s="4" t="inlineStr">
        <is>
          <t>Allowance for Credit Losses</t>
        </is>
      </c>
      <c r="B18" s="6" t="n">
        <v>-2</v>
      </c>
      <c r="C18" s="6" t="n">
        <v>-3</v>
      </c>
    </row>
    <row r="19">
      <c r="A19" s="4" t="inlineStr">
        <is>
          <t>Gross Unrealized Gains in AOCI</t>
        </is>
      </c>
      <c r="B19" s="6" t="n">
        <v>10</v>
      </c>
      <c r="C19" s="6" t="n">
        <v>5</v>
      </c>
    </row>
    <row r="20">
      <c r="A20" s="4" t="inlineStr">
        <is>
          <t>Gross Unrealized Losses in AOCI</t>
        </is>
      </c>
      <c r="B20" s="6" t="n">
        <v>0</v>
      </c>
      <c r="C20" s="6" t="n">
        <v>-1</v>
      </c>
    </row>
    <row r="21">
      <c r="A21" s="4" t="inlineStr">
        <is>
          <t>Total Fair Value</t>
        </is>
      </c>
      <c r="B21" s="5" t="n">
        <v>187</v>
      </c>
      <c r="C21" s="5" t="n">
        <v>2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Gains (Loss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consecutive months, gross unrealized losses</t>
        </is>
      </c>
      <c r="B3" s="5" t="n">
        <v>-3</v>
      </c>
      <c r="C3" s="5" t="n">
        <v>-13</v>
      </c>
    </row>
    <row r="4">
      <c r="A4" s="4" t="inlineStr">
        <is>
          <t>Less than 12 consecutive months, fair value</t>
        </is>
      </c>
      <c r="B4" s="6" t="n">
        <v>66</v>
      </c>
      <c r="C4" s="6" t="n">
        <v>169</v>
      </c>
    </row>
    <row r="5">
      <c r="A5" s="4" t="inlineStr">
        <is>
          <t>12 consecutive months or longer, gross unrealized losses</t>
        </is>
      </c>
      <c r="B5" s="6" t="n">
        <v>-26</v>
      </c>
      <c r="C5" s="6" t="n">
        <v>-10</v>
      </c>
    </row>
    <row r="6">
      <c r="A6" s="4" t="inlineStr">
        <is>
          <t>12 consecutive months or longer, fair value</t>
        </is>
      </c>
      <c r="B6" s="6" t="n">
        <v>238</v>
      </c>
      <c r="C6" s="6" t="n">
        <v>159</v>
      </c>
    </row>
    <row r="7">
      <c r="A7" s="4" t="inlineStr">
        <is>
          <t>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consecutive months, gross unrealized losses</t>
        </is>
      </c>
      <c r="B9" s="6" t="n">
        <v>-3</v>
      </c>
      <c r="C9" s="6" t="n">
        <v>-12</v>
      </c>
    </row>
    <row r="10">
      <c r="A10" s="4" t="inlineStr">
        <is>
          <t>Less than 12 consecutive months, fair value</t>
        </is>
      </c>
      <c r="B10" s="6" t="n">
        <v>66</v>
      </c>
      <c r="C10" s="6" t="n">
        <v>161</v>
      </c>
    </row>
    <row r="11">
      <c r="A11" s="4" t="inlineStr">
        <is>
          <t>12 consecutive months or longer, gross unrealized losses</t>
        </is>
      </c>
      <c r="B11" s="6" t="n">
        <v>-26</v>
      </c>
      <c r="C11" s="6" t="n">
        <v>-10</v>
      </c>
    </row>
    <row r="12">
      <c r="A12" s="4" t="inlineStr">
        <is>
          <t>12 consecutive months or longer, fair value</t>
        </is>
      </c>
      <c r="B12" s="6" t="n">
        <v>238</v>
      </c>
      <c r="C12" s="6" t="n">
        <v>159</v>
      </c>
    </row>
    <row r="13">
      <c r="A13" s="4" t="inlineStr">
        <is>
          <t>Other mortgage-relat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consecutive months, gross unrealized losses</t>
        </is>
      </c>
      <c r="B15" s="6" t="n">
        <v>0</v>
      </c>
      <c r="C15" s="6" t="n">
        <v>-1</v>
      </c>
    </row>
    <row r="16">
      <c r="A16" s="4" t="inlineStr">
        <is>
          <t>Less than 12 consecutive months, fair value</t>
        </is>
      </c>
      <c r="B16" s="6" t="n">
        <v>0</v>
      </c>
      <c r="C16" s="6" t="n">
        <v>8</v>
      </c>
    </row>
    <row r="17">
      <c r="A17" s="4" t="inlineStr">
        <is>
          <t>12 consecutive months or longer, gross unrealized losses</t>
        </is>
      </c>
      <c r="B17" s="6" t="n">
        <v>0</v>
      </c>
      <c r="C17" s="6" t="n">
        <v>0</v>
      </c>
    </row>
    <row r="18">
      <c r="A18" s="4" t="inlineStr">
        <is>
          <t>12 consecutive months or longer, fair value</t>
        </is>
      </c>
      <c r="B18" s="5" t="n">
        <v>0</v>
      </c>
      <c r="C1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vestments in Securities - Narrative (Details) $ in Millions</t>
        </is>
      </c>
      <c r="B1" s="2" t="inlineStr">
        <is>
          <t>12 Months Ended</t>
        </is>
      </c>
    </row>
    <row r="2">
      <c r="B2" s="2" t="inlineStr">
        <is>
          <t>Dec. 31, 2021 USD ($)</t>
        </is>
      </c>
    </row>
    <row r="3">
      <c r="A3" s="3" t="inlineStr">
        <is>
          <t>Investments, Debt and Equity Securities [Abstract]</t>
        </is>
      </c>
      <c r="B3" s="4" t="inlineStr">
        <is>
          <t xml:space="preserve"> </t>
        </is>
      </c>
    </row>
    <row r="4">
      <c r="A4" s="4" t="inlineStr">
        <is>
          <t>Proceeds from sales</t>
        </is>
      </c>
      <c r="B4" s="5" t="n">
        <v>582</v>
      </c>
    </row>
    <row r="5">
      <c r="A5" s="4" t="inlineStr">
        <is>
          <t>Realized gain</t>
        </is>
      </c>
      <c r="B5" s="5" t="n">
        <v>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Guarantees (Details) - USD ($) $ in Millions</t>
        </is>
      </c>
      <c r="B1" s="2" t="inlineStr">
        <is>
          <t>12 Months Ended</t>
        </is>
      </c>
    </row>
    <row r="2">
      <c r="B2" s="2" t="inlineStr">
        <is>
          <t>Dec. 31, 2023</t>
        </is>
      </c>
      <c r="C2" s="2" t="inlineStr">
        <is>
          <t>Dec. 31, 2022</t>
        </is>
      </c>
    </row>
    <row r="3">
      <c r="A3" s="3" t="inlineStr">
        <is>
          <t>Financial Guarantees and Maximum Recovery [Line Items]</t>
        </is>
      </c>
      <c r="B3" s="4" t="inlineStr">
        <is>
          <t xml:space="preserve"> </t>
        </is>
      </c>
      <c r="C3" s="4" t="inlineStr">
        <is>
          <t xml:space="preserve"> </t>
        </is>
      </c>
    </row>
    <row r="4">
      <c r="A4" s="4" t="inlineStr">
        <is>
          <t>Contractual terms of our guarantees</t>
        </is>
      </c>
      <c r="B4" s="4" t="inlineStr">
        <is>
          <t>29 years</t>
        </is>
      </c>
      <c r="C4" s="4" t="inlineStr">
        <is>
          <t xml:space="preserve"> </t>
        </is>
      </c>
    </row>
    <row r="5">
      <c r="A5" s="4" t="inlineStr">
        <is>
          <t>Maximum Exposure</t>
        </is>
      </c>
      <c r="B5" s="5" t="n">
        <v>11932</v>
      </c>
      <c r="C5" s="5" t="n">
        <v>12712</v>
      </c>
    </row>
    <row r="6">
      <c r="A6" s="4" t="inlineStr">
        <is>
          <t>Guaranty Obligation</t>
        </is>
      </c>
      <c r="B6" s="6" t="n">
        <v>79</v>
      </c>
      <c r="C6" s="6" t="n">
        <v>94</v>
      </c>
    </row>
    <row r="7">
      <c r="A7" s="4" t="inlineStr">
        <is>
          <t>Maximum recovery</t>
        </is>
      </c>
      <c r="B7" s="6" t="n">
        <v>4680</v>
      </c>
      <c r="C7" s="6" t="n">
        <v>5070</v>
      </c>
    </row>
    <row r="8">
      <c r="A8" s="4" t="inlineStr">
        <is>
          <t>Unconsolidated VIEs | Unconsolidated Fannie Mae MBS</t>
        </is>
      </c>
      <c r="B8" s="4" t="inlineStr">
        <is>
          <t xml:space="preserve"> </t>
        </is>
      </c>
      <c r="C8" s="4" t="inlineStr">
        <is>
          <t xml:space="preserve"> </t>
        </is>
      </c>
    </row>
    <row r="9">
      <c r="A9" s="3" t="inlineStr">
        <is>
          <t>Financial Guarantees and Maximum Recovery [Line Items]</t>
        </is>
      </c>
      <c r="B9" s="4" t="inlineStr">
        <is>
          <t xml:space="preserve"> </t>
        </is>
      </c>
      <c r="C9" s="4" t="inlineStr">
        <is>
          <t xml:space="preserve"> </t>
        </is>
      </c>
    </row>
    <row r="10">
      <c r="A10" s="4" t="inlineStr">
        <is>
          <t>Maximum Exposure</t>
        </is>
      </c>
      <c r="B10" s="6" t="n">
        <v>2778</v>
      </c>
      <c r="C10" s="6" t="n">
        <v>3139</v>
      </c>
    </row>
    <row r="11">
      <c r="A11" s="4" t="inlineStr">
        <is>
          <t>Guaranty Obligation</t>
        </is>
      </c>
      <c r="B11" s="6" t="n">
        <v>14</v>
      </c>
      <c r="C11" s="6" t="n">
        <v>15</v>
      </c>
    </row>
    <row r="12">
      <c r="A12" s="4" t="inlineStr">
        <is>
          <t>Maximum recovery</t>
        </is>
      </c>
      <c r="B12" s="6" t="n">
        <v>2713</v>
      </c>
      <c r="C12" s="6" t="n">
        <v>3058</v>
      </c>
    </row>
    <row r="13">
      <c r="A13" s="4" t="inlineStr">
        <is>
          <t>Unconsolidated VIEs | Other guaranty arrangements</t>
        </is>
      </c>
      <c r="B13" s="4" t="inlineStr">
        <is>
          <t xml:space="preserve"> </t>
        </is>
      </c>
      <c r="C13" s="4" t="inlineStr">
        <is>
          <t xml:space="preserve"> </t>
        </is>
      </c>
    </row>
    <row r="14">
      <c r="A14" s="3" t="inlineStr">
        <is>
          <t>Financial Guarantees and Maximum Recovery [Line Items]</t>
        </is>
      </c>
      <c r="B14" s="4" t="inlineStr">
        <is>
          <t xml:space="preserve"> </t>
        </is>
      </c>
      <c r="C14" s="4" t="inlineStr">
        <is>
          <t xml:space="preserve"> </t>
        </is>
      </c>
    </row>
    <row r="15">
      <c r="A15" s="4" t="inlineStr">
        <is>
          <t>Maximum Exposure</t>
        </is>
      </c>
      <c r="B15" s="6" t="n">
        <v>9154</v>
      </c>
      <c r="C15" s="6" t="n">
        <v>9573</v>
      </c>
    </row>
    <row r="16">
      <c r="A16" s="4" t="inlineStr">
        <is>
          <t>Guaranty Obligation</t>
        </is>
      </c>
      <c r="B16" s="6" t="n">
        <v>65</v>
      </c>
      <c r="C16" s="6" t="n">
        <v>79</v>
      </c>
    </row>
    <row r="17">
      <c r="A17" s="4" t="inlineStr">
        <is>
          <t>Maximum recovery</t>
        </is>
      </c>
      <c r="B17" s="6" t="n">
        <v>1967</v>
      </c>
      <c r="C17" s="6" t="n">
        <v>2012</v>
      </c>
    </row>
    <row r="18">
      <c r="A18" s="4" t="inlineStr">
        <is>
          <t>Agency securities | Unconsolidated VIEs</t>
        </is>
      </c>
      <c r="B18" s="4" t="inlineStr">
        <is>
          <t xml:space="preserve"> </t>
        </is>
      </c>
      <c r="C18" s="4" t="inlineStr">
        <is>
          <t xml:space="preserve"> </t>
        </is>
      </c>
    </row>
    <row r="19">
      <c r="A19" s="3" t="inlineStr">
        <is>
          <t>Financial Guarantees and Maximum Recovery [Line Items]</t>
        </is>
      </c>
      <c r="B19" s="4" t="inlineStr">
        <is>
          <t xml:space="preserve"> </t>
        </is>
      </c>
      <c r="C19" s="4" t="inlineStr">
        <is>
          <t xml:space="preserve"> </t>
        </is>
      </c>
    </row>
    <row r="20">
      <c r="A20" s="4" t="inlineStr">
        <is>
          <t>Freddie Mac collateral included in Fannie Mae commingled security</t>
        </is>
      </c>
      <c r="B20" s="5" t="n">
        <v>215600</v>
      </c>
      <c r="C20" s="5" t="n">
        <v>234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Fannie Mae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 of Fannie Mae, outstanding</t>
        </is>
      </c>
      <c r="B3" s="5" t="n">
        <v>17314</v>
      </c>
      <c r="C3" s="5" t="n">
        <v>10204</v>
      </c>
    </row>
    <row r="4">
      <c r="A4" s="4" t="inlineStr">
        <is>
          <t>Short-term debt of Fannie Mae, weighted-average interest rate</t>
        </is>
      </c>
      <c r="B4" s="11" t="n">
        <v>0.0513</v>
      </c>
      <c r="C4" s="11" t="n">
        <v>0.0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Details) - USD ($) $ in Millions</t>
        </is>
      </c>
      <c r="B1" s="2" t="inlineStr">
        <is>
          <t>Dec. 31, 2023</t>
        </is>
      </c>
      <c r="C1" s="2" t="inlineStr">
        <is>
          <t>Dec. 31, 2022</t>
        </is>
      </c>
    </row>
    <row r="2">
      <c r="A2" s="3" t="inlineStr">
        <is>
          <t>Long-Term Debt [Line Items]</t>
        </is>
      </c>
      <c r="B2" s="4" t="inlineStr">
        <is>
          <t xml:space="preserve"> </t>
        </is>
      </c>
      <c r="C2" s="4" t="inlineStr">
        <is>
          <t xml:space="preserve"> </t>
        </is>
      </c>
    </row>
    <row r="3">
      <c r="A3" s="4" t="inlineStr">
        <is>
          <t>Long-term debt, outstanding</t>
        </is>
      </c>
      <c r="B3" s="5" t="n">
        <v>4205404</v>
      </c>
      <c r="C3" s="5" t="n">
        <v>4211684</v>
      </c>
    </row>
    <row r="4">
      <c r="A4" s="4" t="inlineStr">
        <is>
          <t>Long-term debt, weighted-average interest rate</t>
        </is>
      </c>
      <c r="B4" s="11" t="n">
        <v>0.0257</v>
      </c>
      <c r="C4" s="11" t="n">
        <v>0.0247</v>
      </c>
    </row>
    <row r="5">
      <c r="A5" s="4" t="inlineStr">
        <is>
          <t>Fannie Mae</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Long-term debt, outstanding</t>
        </is>
      </c>
      <c r="B7" s="5" t="n">
        <v>106751</v>
      </c>
      <c r="C7" s="5" t="n">
        <v>123964</v>
      </c>
    </row>
    <row r="8">
      <c r="A8" s="4" t="inlineStr">
        <is>
          <t>Long-term debt, weighted-average interest rate</t>
        </is>
      </c>
      <c r="B8" s="11" t="n">
        <v>0.0263</v>
      </c>
      <c r="C8" s="11" t="n">
        <v>0.0223</v>
      </c>
    </row>
    <row r="9">
      <c r="A9" s="4" t="inlineStr">
        <is>
          <t>Net unamortized discount, fair value adjustments and other cost basis adjustments</t>
        </is>
      </c>
      <c r="B9" s="5" t="n">
        <v>4000</v>
      </c>
      <c r="C9" s="5" t="n">
        <v>5100</v>
      </c>
    </row>
    <row r="10">
      <c r="A10" s="4" t="inlineStr">
        <is>
          <t>Fannie Mae | Senior Fixed</t>
        </is>
      </c>
      <c r="B10" s="4" t="inlineStr">
        <is>
          <t xml:space="preserve"> </t>
        </is>
      </c>
      <c r="C10" s="4" t="inlineStr">
        <is>
          <t xml:space="preserve"> </t>
        </is>
      </c>
    </row>
    <row r="11">
      <c r="A11" s="3" t="inlineStr">
        <is>
          <t>Long-Term Debt [Line Items]</t>
        </is>
      </c>
      <c r="B11" s="4" t="inlineStr">
        <is>
          <t xml:space="preserve"> </t>
        </is>
      </c>
      <c r="C11" s="4" t="inlineStr">
        <is>
          <t xml:space="preserve"> </t>
        </is>
      </c>
    </row>
    <row r="12">
      <c r="A12" s="4" t="inlineStr">
        <is>
          <t>Long-term debt, outstanding</t>
        </is>
      </c>
      <c r="B12" s="5" t="n">
        <v>103731</v>
      </c>
      <c r="C12" s="5" t="n">
        <v>118515</v>
      </c>
    </row>
    <row r="13">
      <c r="A13" s="4" t="inlineStr">
        <is>
          <t>Long-term debt, weighted-average interest rate</t>
        </is>
      </c>
      <c r="B13" s="11" t="n">
        <v>0.024</v>
      </c>
      <c r="C13" s="11" t="n">
        <v>0.0194</v>
      </c>
    </row>
    <row r="14">
      <c r="A14" s="4" t="inlineStr">
        <is>
          <t>Fannie Mae | Benchmark notes and bonds</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Long-term debt, outstanding</t>
        </is>
      </c>
      <c r="B16" s="5" t="n">
        <v>54727</v>
      </c>
      <c r="C16" s="5" t="n">
        <v>72261</v>
      </c>
    </row>
    <row r="17">
      <c r="A17" s="4" t="inlineStr">
        <is>
          <t>Long-term debt, weighted-average interest rate</t>
        </is>
      </c>
      <c r="B17" s="11" t="n">
        <v>0.0279</v>
      </c>
      <c r="C17" s="11" t="n">
        <v>0.0235</v>
      </c>
    </row>
    <row r="18">
      <c r="A18" s="4" t="inlineStr">
        <is>
          <t>Fannie Mae | Medium-term notes</t>
        </is>
      </c>
      <c r="B18" s="4" t="inlineStr">
        <is>
          <t xml:space="preserve"> </t>
        </is>
      </c>
      <c r="C18" s="4" t="inlineStr">
        <is>
          <t xml:space="preserve"> </t>
        </is>
      </c>
    </row>
    <row r="19">
      <c r="A19" s="3" t="inlineStr">
        <is>
          <t>Long-Term Debt [Line Items]</t>
        </is>
      </c>
      <c r="B19" s="4" t="inlineStr">
        <is>
          <t xml:space="preserve"> </t>
        </is>
      </c>
      <c r="C19" s="4" t="inlineStr">
        <is>
          <t xml:space="preserve"> </t>
        </is>
      </c>
    </row>
    <row r="20">
      <c r="A20" s="4" t="inlineStr">
        <is>
          <t>Long-term debt, outstanding</t>
        </is>
      </c>
      <c r="B20" s="5" t="n">
        <v>42217</v>
      </c>
      <c r="C20" s="5" t="n">
        <v>39476</v>
      </c>
    </row>
    <row r="21">
      <c r="A21" s="4" t="inlineStr">
        <is>
          <t>Long-term debt, weighted-average interest rate</t>
        </is>
      </c>
      <c r="B21" s="11" t="n">
        <v>0.0158</v>
      </c>
      <c r="C21" s="11" t="n">
        <v>0.0078</v>
      </c>
    </row>
    <row r="22">
      <c r="A22" s="4" t="inlineStr">
        <is>
          <t>Fannie Mae | Other</t>
        </is>
      </c>
      <c r="B22" s="4" t="inlineStr">
        <is>
          <t xml:space="preserve"> </t>
        </is>
      </c>
      <c r="C22" s="4" t="inlineStr">
        <is>
          <t xml:space="preserve"> </t>
        </is>
      </c>
    </row>
    <row r="23">
      <c r="A23" s="3" t="inlineStr">
        <is>
          <t>Long-Term Debt [Line Items]</t>
        </is>
      </c>
      <c r="B23" s="4" t="inlineStr">
        <is>
          <t xml:space="preserve"> </t>
        </is>
      </c>
      <c r="C23" s="4" t="inlineStr">
        <is>
          <t xml:space="preserve"> </t>
        </is>
      </c>
    </row>
    <row r="24">
      <c r="A24" s="4" t="inlineStr">
        <is>
          <t>Long-term debt, outstanding</t>
        </is>
      </c>
      <c r="B24" s="5" t="n">
        <v>6787</v>
      </c>
      <c r="C24" s="5" t="n">
        <v>6778</v>
      </c>
    </row>
    <row r="25">
      <c r="A25" s="4" t="inlineStr">
        <is>
          <t>Long-term debt, weighted-average interest rate</t>
        </is>
      </c>
      <c r="B25" s="11" t="n">
        <v>0.0398</v>
      </c>
      <c r="C25" s="9" t="n">
        <v>0.04</v>
      </c>
    </row>
    <row r="26">
      <c r="A26" s="4" t="inlineStr">
        <is>
          <t>Fannie Mae | Senior floating</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Long-term debt, outstanding</t>
        </is>
      </c>
      <c r="B28" s="5" t="n">
        <v>3020</v>
      </c>
      <c r="C28" s="5" t="n">
        <v>5449</v>
      </c>
    </row>
    <row r="29">
      <c r="A29" s="4" t="inlineStr">
        <is>
          <t>Long-term debt, weighted-average interest rate</t>
        </is>
      </c>
      <c r="B29" s="11" t="n">
        <v>0.1092</v>
      </c>
      <c r="C29" s="11" t="n">
        <v>0.0886</v>
      </c>
    </row>
    <row r="30">
      <c r="A30" s="4" t="inlineStr">
        <is>
          <t>Fannie Mae | Connecticut Avenue Securities</t>
        </is>
      </c>
      <c r="B30" s="4" t="inlineStr">
        <is>
          <t xml:space="preserve"> </t>
        </is>
      </c>
      <c r="C30" s="4" t="inlineStr">
        <is>
          <t xml:space="preserve"> </t>
        </is>
      </c>
    </row>
    <row r="31">
      <c r="A31" s="3" t="inlineStr">
        <is>
          <t>Long-Term Debt [Line Items]</t>
        </is>
      </c>
      <c r="B31" s="4" t="inlineStr">
        <is>
          <t xml:space="preserve"> </t>
        </is>
      </c>
      <c r="C31" s="4" t="inlineStr">
        <is>
          <t xml:space="preserve"> </t>
        </is>
      </c>
    </row>
    <row r="32">
      <c r="A32" s="4" t="inlineStr">
        <is>
          <t>Long-term debt, outstanding</t>
        </is>
      </c>
      <c r="B32" s="5" t="n">
        <v>2752</v>
      </c>
      <c r="C32" s="5" t="n">
        <v>5207</v>
      </c>
    </row>
    <row r="33">
      <c r="A33" s="4" t="inlineStr">
        <is>
          <t>Long-term debt, weighted-average interest rate</t>
        </is>
      </c>
      <c r="B33" s="11" t="n">
        <v>0.1112</v>
      </c>
      <c r="C33" s="11" t="n">
        <v>0.08799999999999999</v>
      </c>
    </row>
    <row r="34">
      <c r="A34" s="4" t="inlineStr">
        <is>
          <t>Fannie Mae | Other</t>
        </is>
      </c>
      <c r="B34" s="4" t="inlineStr">
        <is>
          <t xml:space="preserve"> </t>
        </is>
      </c>
      <c r="C34" s="4" t="inlineStr">
        <is>
          <t xml:space="preserve"> </t>
        </is>
      </c>
    </row>
    <row r="35">
      <c r="A35" s="3" t="inlineStr">
        <is>
          <t>Long-Term Debt [Line Items]</t>
        </is>
      </c>
      <c r="B35" s="4" t="inlineStr">
        <is>
          <t xml:space="preserve"> </t>
        </is>
      </c>
      <c r="C35" s="4" t="inlineStr">
        <is>
          <t xml:space="preserve"> </t>
        </is>
      </c>
    </row>
    <row r="36">
      <c r="A36" s="4" t="inlineStr">
        <is>
          <t>Long-term debt, outstanding</t>
        </is>
      </c>
      <c r="B36" s="5" t="n">
        <v>268</v>
      </c>
      <c r="C36" s="5" t="n">
        <v>242</v>
      </c>
    </row>
    <row r="37">
      <c r="A37" s="4" t="inlineStr">
        <is>
          <t>Long-term debt, weighted-average interest rate</t>
        </is>
      </c>
      <c r="B37" s="11" t="n">
        <v>0.08790000000000001</v>
      </c>
      <c r="C37" s="9" t="n">
        <v>0.1</v>
      </c>
    </row>
    <row r="38">
      <c r="A38" s="4" t="inlineStr">
        <is>
          <t>Consolidated Trusts</t>
        </is>
      </c>
      <c r="B38" s="4" t="inlineStr">
        <is>
          <t xml:space="preserve"> </t>
        </is>
      </c>
      <c r="C38" s="4" t="inlineStr">
        <is>
          <t xml:space="preserve"> </t>
        </is>
      </c>
    </row>
    <row r="39">
      <c r="A39" s="3" t="inlineStr">
        <is>
          <t>Long-Term Debt [Line Items]</t>
        </is>
      </c>
      <c r="B39" s="4" t="inlineStr">
        <is>
          <t xml:space="preserve"> </t>
        </is>
      </c>
      <c r="C39" s="4" t="inlineStr">
        <is>
          <t xml:space="preserve"> </t>
        </is>
      </c>
    </row>
    <row r="40">
      <c r="A40" s="4" t="inlineStr">
        <is>
          <t>Long-term debt, outstanding</t>
        </is>
      </c>
      <c r="B40" s="5" t="n">
        <v>4098653</v>
      </c>
      <c r="C40" s="5" t="n">
        <v>4087720</v>
      </c>
    </row>
    <row r="41">
      <c r="A41" s="4" t="inlineStr">
        <is>
          <t>Long-term debt, weighted-average interest rate</t>
        </is>
      </c>
      <c r="B41" s="11" t="n">
        <v>0.0256</v>
      </c>
      <c r="C41" s="11" t="n">
        <v>0.0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20" customWidth="1" min="6" max="6"/>
    <col width="39" customWidth="1" min="7" max="7"/>
    <col width="15" customWidth="1" min="8" max="8"/>
  </cols>
  <sheetData>
    <row r="1">
      <c r="A1" s="1" t="inlineStr">
        <is>
          <t>Consolidated Statements of Changes in Equity - USD ($) shares in Millions, $ in Millions</t>
        </is>
      </c>
      <c r="B1" s="2" t="inlineStr">
        <is>
          <t>Total</t>
        </is>
      </c>
      <c r="C1" s="2" t="inlineStr">
        <is>
          <t>Senior Preferred Stock</t>
        </is>
      </c>
      <c r="D1" s="2" t="inlineStr">
        <is>
          <t>Preferred Stock</t>
        </is>
      </c>
      <c r="E1" s="2" t="inlineStr">
        <is>
          <t>Common Stock</t>
        </is>
      </c>
      <c r="F1" s="2" t="inlineStr">
        <is>
          <t>Accumulated Deficit</t>
        </is>
      </c>
      <c r="G1" s="2" t="inlineStr">
        <is>
          <t>Accumulated Other Comprehensive Income</t>
        </is>
      </c>
      <c r="H1" s="2" t="inlineStr">
        <is>
          <t>Treasury Stock</t>
        </is>
      </c>
    </row>
    <row r="2">
      <c r="A2" s="4" t="inlineStr">
        <is>
          <t>Beginning balance (shares) at Dec. 31, 2020</t>
        </is>
      </c>
      <c r="B2" s="4" t="inlineStr">
        <is>
          <t xml:space="preserve"> </t>
        </is>
      </c>
      <c r="C2" s="6" t="n">
        <v>1</v>
      </c>
      <c r="D2" s="6" t="n">
        <v>556</v>
      </c>
      <c r="E2" s="6" t="n">
        <v>1158</v>
      </c>
      <c r="F2" s="4" t="inlineStr">
        <is>
          <t xml:space="preserve"> </t>
        </is>
      </c>
      <c r="G2" s="4" t="inlineStr">
        <is>
          <t xml:space="preserve"> </t>
        </is>
      </c>
      <c r="H2" s="4" t="inlineStr">
        <is>
          <t xml:space="preserve"> </t>
        </is>
      </c>
    </row>
    <row r="3">
      <c r="A3" s="4" t="inlineStr">
        <is>
          <t>Beginning balance at Dec. 31, 2020</t>
        </is>
      </c>
      <c r="B3" s="5" t="n">
        <v>25259</v>
      </c>
      <c r="C3" s="5" t="n">
        <v>120836</v>
      </c>
      <c r="D3" s="5" t="n">
        <v>19130</v>
      </c>
      <c r="E3" s="5" t="n">
        <v>687</v>
      </c>
      <c r="F3" s="5" t="n">
        <v>-108110</v>
      </c>
      <c r="G3" s="5" t="n">
        <v>116</v>
      </c>
      <c r="H3" s="5" t="n">
        <v>-7400</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2176</v>
      </c>
      <c r="C5" s="4" t="inlineStr">
        <is>
          <t xml:space="preserve"> </t>
        </is>
      </c>
      <c r="D5" s="4" t="inlineStr">
        <is>
          <t xml:space="preserve"> </t>
        </is>
      </c>
      <c r="E5" s="4" t="inlineStr">
        <is>
          <t xml:space="preserve"> </t>
        </is>
      </c>
      <c r="F5" s="6" t="n">
        <v>22176</v>
      </c>
      <c r="G5" s="4" t="inlineStr">
        <is>
          <t xml:space="preserve"> </t>
        </is>
      </c>
      <c r="H5" s="4" t="inlineStr">
        <is>
          <t xml:space="preserve"> </t>
        </is>
      </c>
    </row>
    <row r="6">
      <c r="A6" s="3" t="inlineStr">
        <is>
          <t>Other comprehensive income, net of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net unrealized losses on available-for-sale securities, net of taxes</t>
        </is>
      </c>
      <c r="B7" s="6" t="n">
        <v>-18</v>
      </c>
      <c r="C7" s="4" t="inlineStr">
        <is>
          <t xml:space="preserve"> </t>
        </is>
      </c>
      <c r="D7" s="4" t="inlineStr">
        <is>
          <t xml:space="preserve"> </t>
        </is>
      </c>
      <c r="E7" s="4" t="inlineStr">
        <is>
          <t xml:space="preserve"> </t>
        </is>
      </c>
      <c r="F7" s="4" t="inlineStr">
        <is>
          <t xml:space="preserve"> </t>
        </is>
      </c>
      <c r="G7" s="6" t="n">
        <v>-18</v>
      </c>
      <c r="H7" s="4" t="inlineStr">
        <is>
          <t xml:space="preserve"> </t>
        </is>
      </c>
    </row>
    <row r="8">
      <c r="A8" s="4" t="inlineStr">
        <is>
          <t>Reclassification adjustment for gains (losses) included in net income, net of taxes</t>
        </is>
      </c>
      <c r="B8" s="6" t="n">
        <v>-49</v>
      </c>
      <c r="C8" s="4" t="inlineStr">
        <is>
          <t xml:space="preserve"> </t>
        </is>
      </c>
      <c r="D8" s="4" t="inlineStr">
        <is>
          <t xml:space="preserve"> </t>
        </is>
      </c>
      <c r="E8" s="4" t="inlineStr">
        <is>
          <t xml:space="preserve"> </t>
        </is>
      </c>
      <c r="F8" s="4" t="inlineStr">
        <is>
          <t xml:space="preserve"> </t>
        </is>
      </c>
      <c r="G8" s="6" t="n">
        <v>-49</v>
      </c>
      <c r="H8" s="4" t="inlineStr">
        <is>
          <t xml:space="preserve"> </t>
        </is>
      </c>
    </row>
    <row r="9">
      <c r="A9" s="4" t="inlineStr">
        <is>
          <t>Other, net of taxes</t>
        </is>
      </c>
      <c r="B9" s="6" t="n">
        <v>-11</v>
      </c>
      <c r="C9" s="4" t="inlineStr">
        <is>
          <t xml:space="preserve"> </t>
        </is>
      </c>
      <c r="D9" s="4" t="inlineStr">
        <is>
          <t xml:space="preserve"> </t>
        </is>
      </c>
      <c r="E9" s="4" t="inlineStr">
        <is>
          <t xml:space="preserve"> </t>
        </is>
      </c>
      <c r="F9" s="4" t="inlineStr">
        <is>
          <t xml:space="preserve"> </t>
        </is>
      </c>
      <c r="G9" s="6" t="n">
        <v>-11</v>
      </c>
      <c r="H9" s="4" t="inlineStr">
        <is>
          <t xml:space="preserve"> </t>
        </is>
      </c>
    </row>
    <row r="10">
      <c r="A10" s="4" t="inlineStr">
        <is>
          <t>Total comprehensive income</t>
        </is>
      </c>
      <c r="B10" s="6" t="n">
        <v>220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shares) at Dec. 31, 2021</t>
        </is>
      </c>
      <c r="B11" s="4" t="inlineStr">
        <is>
          <t xml:space="preserve"> </t>
        </is>
      </c>
      <c r="C11" s="6" t="n">
        <v>1</v>
      </c>
      <c r="D11" s="6" t="n">
        <v>556</v>
      </c>
      <c r="E11" s="6" t="n">
        <v>1158</v>
      </c>
      <c r="F11" s="4" t="inlineStr">
        <is>
          <t xml:space="preserve"> </t>
        </is>
      </c>
      <c r="G11" s="4" t="inlineStr">
        <is>
          <t xml:space="preserve"> </t>
        </is>
      </c>
      <c r="H11" s="4" t="inlineStr">
        <is>
          <t xml:space="preserve"> </t>
        </is>
      </c>
    </row>
    <row r="12">
      <c r="A12" s="4" t="inlineStr">
        <is>
          <t>Ending balance at Dec. 31, 2021</t>
        </is>
      </c>
      <c r="B12" s="6" t="n">
        <v>47357</v>
      </c>
      <c r="C12" s="5" t="n">
        <v>120836</v>
      </c>
      <c r="D12" s="5" t="n">
        <v>19130</v>
      </c>
      <c r="E12" s="5" t="n">
        <v>687</v>
      </c>
      <c r="F12" s="6" t="n">
        <v>-85934</v>
      </c>
      <c r="G12" s="6" t="n">
        <v>38</v>
      </c>
      <c r="H12" s="6" t="n">
        <v>-7400</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2923</v>
      </c>
      <c r="C14" s="4" t="inlineStr">
        <is>
          <t xml:space="preserve"> </t>
        </is>
      </c>
      <c r="D14" s="4" t="inlineStr">
        <is>
          <t xml:space="preserve"> </t>
        </is>
      </c>
      <c r="E14" s="4" t="inlineStr">
        <is>
          <t xml:space="preserve"> </t>
        </is>
      </c>
      <c r="F14" s="6" t="n">
        <v>12923</v>
      </c>
      <c r="G14" s="4" t="inlineStr">
        <is>
          <t xml:space="preserve"> </t>
        </is>
      </c>
      <c r="H14" s="4" t="inlineStr">
        <is>
          <t xml:space="preserve"> </t>
        </is>
      </c>
    </row>
    <row r="15">
      <c r="A15" s="3" t="inlineStr">
        <is>
          <t>Other comprehensive income, net of 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s in net unrealized losses on available-for-sale securities, net of taxes</t>
        </is>
      </c>
      <c r="B16" s="6" t="n">
        <v>-33</v>
      </c>
      <c r="C16" s="4" t="inlineStr">
        <is>
          <t xml:space="preserve"> </t>
        </is>
      </c>
      <c r="D16" s="4" t="inlineStr">
        <is>
          <t xml:space="preserve"> </t>
        </is>
      </c>
      <c r="E16" s="4" t="inlineStr">
        <is>
          <t xml:space="preserve"> </t>
        </is>
      </c>
      <c r="F16" s="4" t="inlineStr">
        <is>
          <t xml:space="preserve"> </t>
        </is>
      </c>
      <c r="G16" s="6" t="n">
        <v>-33</v>
      </c>
      <c r="H16" s="4" t="inlineStr">
        <is>
          <t xml:space="preserve"> </t>
        </is>
      </c>
    </row>
    <row r="17">
      <c r="A17" s="4" t="inlineStr">
        <is>
          <t>Reclassification adjustment for gains (losses) included in net income, net of taxes</t>
        </is>
      </c>
      <c r="B17" s="6" t="n">
        <v>13</v>
      </c>
      <c r="C17" s="4" t="inlineStr">
        <is>
          <t xml:space="preserve"> </t>
        </is>
      </c>
      <c r="D17" s="4" t="inlineStr">
        <is>
          <t xml:space="preserve"> </t>
        </is>
      </c>
      <c r="E17" s="4" t="inlineStr">
        <is>
          <t xml:space="preserve"> </t>
        </is>
      </c>
      <c r="F17" s="4" t="inlineStr">
        <is>
          <t xml:space="preserve"> </t>
        </is>
      </c>
      <c r="G17" s="6" t="n">
        <v>13</v>
      </c>
      <c r="H17" s="4" t="inlineStr">
        <is>
          <t xml:space="preserve"> </t>
        </is>
      </c>
    </row>
    <row r="18">
      <c r="A18" s="4" t="inlineStr">
        <is>
          <t>Other, net of taxes</t>
        </is>
      </c>
      <c r="B18" s="6" t="n">
        <v>17</v>
      </c>
      <c r="C18" s="4" t="inlineStr">
        <is>
          <t xml:space="preserve"> </t>
        </is>
      </c>
      <c r="D18" s="4" t="inlineStr">
        <is>
          <t xml:space="preserve"> </t>
        </is>
      </c>
      <c r="E18" s="4" t="inlineStr">
        <is>
          <t xml:space="preserve"> </t>
        </is>
      </c>
      <c r="F18" s="4" t="inlineStr">
        <is>
          <t xml:space="preserve"> </t>
        </is>
      </c>
      <c r="G18" s="6" t="n">
        <v>17</v>
      </c>
      <c r="H18" s="4" t="inlineStr">
        <is>
          <t xml:space="preserve"> </t>
        </is>
      </c>
    </row>
    <row r="19">
      <c r="A19" s="4" t="inlineStr">
        <is>
          <t>Total comprehensive income</t>
        </is>
      </c>
      <c r="B19" s="6" t="n">
        <v>129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shares) at Dec. 31, 2022</t>
        </is>
      </c>
      <c r="B20" s="4" t="inlineStr">
        <is>
          <t xml:space="preserve"> </t>
        </is>
      </c>
      <c r="C20" s="6" t="n">
        <v>1</v>
      </c>
      <c r="D20" s="6" t="n">
        <v>556</v>
      </c>
      <c r="E20" s="6" t="n">
        <v>1158</v>
      </c>
      <c r="F20" s="4" t="inlineStr">
        <is>
          <t xml:space="preserve"> </t>
        </is>
      </c>
      <c r="G20" s="4" t="inlineStr">
        <is>
          <t xml:space="preserve"> </t>
        </is>
      </c>
      <c r="H20" s="4" t="inlineStr">
        <is>
          <t xml:space="preserve"> </t>
        </is>
      </c>
    </row>
    <row r="21">
      <c r="A21" s="4" t="inlineStr">
        <is>
          <t>Ending balance at Dec. 31, 2022</t>
        </is>
      </c>
      <c r="B21" s="6" t="n">
        <v>60277</v>
      </c>
      <c r="C21" s="5" t="n">
        <v>120836</v>
      </c>
      <c r="D21" s="5" t="n">
        <v>19130</v>
      </c>
      <c r="E21" s="5" t="n">
        <v>687</v>
      </c>
      <c r="F21" s="6" t="n">
        <v>-73011</v>
      </c>
      <c r="G21" s="6" t="n">
        <v>35</v>
      </c>
      <c r="H21" s="6" t="n">
        <v>-7400</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17408</v>
      </c>
      <c r="C23" s="4" t="inlineStr">
        <is>
          <t xml:space="preserve"> </t>
        </is>
      </c>
      <c r="D23" s="4" t="inlineStr">
        <is>
          <t xml:space="preserve"> </t>
        </is>
      </c>
      <c r="E23" s="4" t="inlineStr">
        <is>
          <t xml:space="preserve"> </t>
        </is>
      </c>
      <c r="F23" s="6" t="n">
        <v>17408</v>
      </c>
      <c r="G23" s="4" t="inlineStr">
        <is>
          <t xml:space="preserve"> </t>
        </is>
      </c>
      <c r="H23" s="4" t="inlineStr">
        <is>
          <t xml:space="preserve"> </t>
        </is>
      </c>
    </row>
    <row r="24">
      <c r="A24" s="3" t="inlineStr">
        <is>
          <t>Other comprehensive income, net of tax eff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s in net unrealized losses on available-for-sale securities, net of taxes</t>
        </is>
      </c>
      <c r="B25" s="6" t="n">
        <v>-4</v>
      </c>
      <c r="C25" s="4" t="inlineStr">
        <is>
          <t xml:space="preserve"> </t>
        </is>
      </c>
      <c r="D25" s="4" t="inlineStr">
        <is>
          <t xml:space="preserve"> </t>
        </is>
      </c>
      <c r="E25" s="4" t="inlineStr">
        <is>
          <t xml:space="preserve"> </t>
        </is>
      </c>
      <c r="F25" s="4" t="inlineStr">
        <is>
          <t xml:space="preserve"> </t>
        </is>
      </c>
      <c r="G25" s="6" t="n">
        <v>-4</v>
      </c>
      <c r="H25" s="4" t="inlineStr">
        <is>
          <t xml:space="preserve"> </t>
        </is>
      </c>
    </row>
    <row r="26">
      <c r="A26" s="4" t="inlineStr">
        <is>
          <t>Reclassification adjustment for gains (losses) included in net income, net of taxes</t>
        </is>
      </c>
      <c r="B26" s="6" t="n">
        <v>2</v>
      </c>
      <c r="C26" s="4" t="inlineStr">
        <is>
          <t xml:space="preserve"> </t>
        </is>
      </c>
      <c r="D26" s="4" t="inlineStr">
        <is>
          <t xml:space="preserve"> </t>
        </is>
      </c>
      <c r="E26" s="4" t="inlineStr">
        <is>
          <t xml:space="preserve"> </t>
        </is>
      </c>
      <c r="F26" s="4" t="inlineStr">
        <is>
          <t xml:space="preserve"> </t>
        </is>
      </c>
      <c r="G26" s="6" t="n">
        <v>2</v>
      </c>
      <c r="H26" s="4" t="inlineStr">
        <is>
          <t xml:space="preserve"> </t>
        </is>
      </c>
    </row>
    <row r="27">
      <c r="A27" s="4" t="inlineStr">
        <is>
          <t>Other, net of taxes</t>
        </is>
      </c>
      <c r="B27" s="6" t="n">
        <v>-1</v>
      </c>
      <c r="C27" s="4" t="inlineStr">
        <is>
          <t xml:space="preserve"> </t>
        </is>
      </c>
      <c r="D27" s="4" t="inlineStr">
        <is>
          <t xml:space="preserve"> </t>
        </is>
      </c>
      <c r="E27" s="4" t="inlineStr">
        <is>
          <t xml:space="preserve"> </t>
        </is>
      </c>
      <c r="F27" s="4" t="inlineStr">
        <is>
          <t xml:space="preserve"> </t>
        </is>
      </c>
      <c r="G27" s="6" t="n">
        <v>-1</v>
      </c>
      <c r="H27" s="4" t="inlineStr">
        <is>
          <t xml:space="preserve"> </t>
        </is>
      </c>
    </row>
    <row r="28">
      <c r="A28" s="4" t="inlineStr">
        <is>
          <t>Total comprehensive income</t>
        </is>
      </c>
      <c r="B28" s="6" t="n">
        <v>174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shares) at Dec. 31, 2023</t>
        </is>
      </c>
      <c r="B29" s="4" t="inlineStr">
        <is>
          <t xml:space="preserve"> </t>
        </is>
      </c>
      <c r="C29" s="6" t="n">
        <v>1</v>
      </c>
      <c r="D29" s="6" t="n">
        <v>556</v>
      </c>
      <c r="E29" s="6" t="n">
        <v>1158</v>
      </c>
      <c r="F29" s="4" t="inlineStr">
        <is>
          <t xml:space="preserve"> </t>
        </is>
      </c>
      <c r="G29" s="4" t="inlineStr">
        <is>
          <t xml:space="preserve"> </t>
        </is>
      </c>
      <c r="H29" s="4" t="inlineStr">
        <is>
          <t xml:space="preserve"> </t>
        </is>
      </c>
    </row>
    <row r="30">
      <c r="A30" s="4" t="inlineStr">
        <is>
          <t>Ending balance at Dec. 31, 2023</t>
        </is>
      </c>
      <c r="B30" s="5" t="n">
        <v>77682</v>
      </c>
      <c r="C30" s="5" t="n">
        <v>120836</v>
      </c>
      <c r="D30" s="5" t="n">
        <v>19130</v>
      </c>
      <c r="E30" s="5" t="n">
        <v>687</v>
      </c>
      <c r="F30" s="5" t="n">
        <v>-55603</v>
      </c>
      <c r="G30" s="5" t="n">
        <v>32</v>
      </c>
      <c r="H30" s="5" t="n">
        <v>-7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Characteristics of Debt (Details) - USD ($) $ in Millions</t>
        </is>
      </c>
      <c r="B1" s="2" t="inlineStr">
        <is>
          <t>Dec. 31, 2023</t>
        </is>
      </c>
      <c r="C1" s="2" t="inlineStr">
        <is>
          <t>Dec. 31, 2022</t>
        </is>
      </c>
    </row>
    <row r="2">
      <c r="A2" s="3" t="inlineStr">
        <is>
          <t>Long-Term Debt by Year of Maturity [Abstract]</t>
        </is>
      </c>
      <c r="B2" s="4" t="inlineStr">
        <is>
          <t xml:space="preserve"> </t>
        </is>
      </c>
      <c r="C2" s="4" t="inlineStr">
        <is>
          <t xml:space="preserve"> </t>
        </is>
      </c>
    </row>
    <row r="3">
      <c r="A3" s="4" t="inlineStr">
        <is>
          <t>Total long-term debt</t>
        </is>
      </c>
      <c r="B3" s="5" t="n">
        <v>4205404</v>
      </c>
      <c r="C3" s="5" t="n">
        <v>4211684</v>
      </c>
    </row>
    <row r="4">
      <c r="A4" s="4" t="inlineStr">
        <is>
          <t>Assuming Callable Debt Redeemed at Next Available Call Date</t>
        </is>
      </c>
      <c r="B4" s="4" t="inlineStr">
        <is>
          <t xml:space="preserve"> </t>
        </is>
      </c>
      <c r="C4" s="4" t="inlineStr">
        <is>
          <t xml:space="preserve"> </t>
        </is>
      </c>
    </row>
    <row r="5">
      <c r="A5" s="3" t="inlineStr">
        <is>
          <t>Long-Term Debt by Year of Maturity [Abstract]</t>
        </is>
      </c>
      <c r="B5" s="4" t="inlineStr">
        <is>
          <t xml:space="preserve"> </t>
        </is>
      </c>
      <c r="C5" s="4" t="inlineStr">
        <is>
          <t xml:space="preserve"> </t>
        </is>
      </c>
    </row>
    <row r="6">
      <c r="A6" s="4" t="inlineStr">
        <is>
          <t>Total long-term debt</t>
        </is>
      </c>
      <c r="B6" s="6" t="n">
        <v>4205404</v>
      </c>
      <c r="C6" s="4" t="inlineStr">
        <is>
          <t xml:space="preserve"> </t>
        </is>
      </c>
    </row>
    <row r="7">
      <c r="A7" s="4" t="inlineStr">
        <is>
          <t>Fannie Mae</t>
        </is>
      </c>
      <c r="B7" s="4" t="inlineStr">
        <is>
          <t xml:space="preserve"> </t>
        </is>
      </c>
      <c r="C7" s="4" t="inlineStr">
        <is>
          <t xml:space="preserve"> </t>
        </is>
      </c>
    </row>
    <row r="8">
      <c r="A8" s="3" t="inlineStr">
        <is>
          <t>Long-Term Debt [Line Items]</t>
        </is>
      </c>
      <c r="B8" s="4" t="inlineStr">
        <is>
          <t xml:space="preserve"> </t>
        </is>
      </c>
      <c r="C8" s="4" t="inlineStr">
        <is>
          <t xml:space="preserve"> </t>
        </is>
      </c>
    </row>
    <row r="9">
      <c r="A9" s="4" t="inlineStr">
        <is>
          <t>Face amount</t>
        </is>
      </c>
      <c r="B9" s="6" t="n">
        <v>128100</v>
      </c>
      <c r="C9" s="6" t="n">
        <v>139300</v>
      </c>
    </row>
    <row r="10">
      <c r="A10" s="3" t="inlineStr">
        <is>
          <t>Long-Term Debt by Year of Maturity [Abstract]</t>
        </is>
      </c>
      <c r="B10" s="4" t="inlineStr">
        <is>
          <t xml:space="preserve"> </t>
        </is>
      </c>
      <c r="C10" s="4" t="inlineStr">
        <is>
          <t xml:space="preserve"> </t>
        </is>
      </c>
    </row>
    <row r="11">
      <c r="A11" s="4" t="inlineStr">
        <is>
          <t>2024</t>
        </is>
      </c>
      <c r="B11" s="6" t="n">
        <v>23354</v>
      </c>
      <c r="C11" s="4" t="inlineStr">
        <is>
          <t xml:space="preserve"> </t>
        </is>
      </c>
    </row>
    <row r="12">
      <c r="A12" s="4" t="inlineStr">
        <is>
          <t>2025</t>
        </is>
      </c>
      <c r="B12" s="6" t="n">
        <v>39026</v>
      </c>
      <c r="C12" s="4" t="inlineStr">
        <is>
          <t xml:space="preserve"> </t>
        </is>
      </c>
    </row>
    <row r="13">
      <c r="A13" s="4" t="inlineStr">
        <is>
          <t>2026</t>
        </is>
      </c>
      <c r="B13" s="6" t="n">
        <v>10289</v>
      </c>
      <c r="C13" s="4" t="inlineStr">
        <is>
          <t xml:space="preserve"> </t>
        </is>
      </c>
    </row>
    <row r="14">
      <c r="A14" s="4" t="inlineStr">
        <is>
          <t>2027</t>
        </is>
      </c>
      <c r="B14" s="6" t="n">
        <v>5974</v>
      </c>
      <c r="C14" s="4" t="inlineStr">
        <is>
          <t xml:space="preserve"> </t>
        </is>
      </c>
    </row>
    <row r="15">
      <c r="A15" s="4" t="inlineStr">
        <is>
          <t>2028</t>
        </is>
      </c>
      <c r="B15" s="6" t="n">
        <v>3681</v>
      </c>
      <c r="C15" s="4" t="inlineStr">
        <is>
          <t xml:space="preserve"> </t>
        </is>
      </c>
    </row>
    <row r="16">
      <c r="A16" s="4" t="inlineStr">
        <is>
          <t>Thereafter</t>
        </is>
      </c>
      <c r="B16" s="6" t="n">
        <v>24427</v>
      </c>
      <c r="C16" s="4" t="inlineStr">
        <is>
          <t xml:space="preserve"> </t>
        </is>
      </c>
    </row>
    <row r="17">
      <c r="A17" s="4" t="inlineStr">
        <is>
          <t>Total long-term debt</t>
        </is>
      </c>
      <c r="B17" s="6" t="n">
        <v>106751</v>
      </c>
      <c r="C17" s="6" t="n">
        <v>123964</v>
      </c>
    </row>
    <row r="18">
      <c r="A18" s="4" t="inlineStr">
        <is>
          <t>Fannie Mae | Zero-coupon debt</t>
        </is>
      </c>
      <c r="B18" s="4" t="inlineStr">
        <is>
          <t xml:space="preserve"> </t>
        </is>
      </c>
      <c r="C18" s="4" t="inlineStr">
        <is>
          <t xml:space="preserve"> </t>
        </is>
      </c>
    </row>
    <row r="19">
      <c r="A19" s="3" t="inlineStr">
        <is>
          <t>Long-Term Debt [Line Items]</t>
        </is>
      </c>
      <c r="B19" s="4" t="inlineStr">
        <is>
          <t xml:space="preserve"> </t>
        </is>
      </c>
      <c r="C19" s="4" t="inlineStr">
        <is>
          <t xml:space="preserve"> </t>
        </is>
      </c>
    </row>
    <row r="20">
      <c r="A20" s="4" t="inlineStr">
        <is>
          <t>Face amount</t>
        </is>
      </c>
      <c r="B20" s="5" t="n">
        <v>11600</v>
      </c>
      <c r="C20" s="5" t="n">
        <v>10000</v>
      </c>
    </row>
    <row r="21">
      <c r="A21" s="4" t="inlineStr">
        <is>
          <t>Effective interest rate</t>
        </is>
      </c>
      <c r="B21" s="11" t="n">
        <v>0.0506</v>
      </c>
      <c r="C21" s="11" t="n">
        <v>0.0391</v>
      </c>
    </row>
    <row r="22">
      <c r="A22" s="4" t="inlineStr">
        <is>
          <t>Fannie Mae | Callable</t>
        </is>
      </c>
      <c r="B22" s="4" t="inlineStr">
        <is>
          <t xml:space="preserve"> </t>
        </is>
      </c>
      <c r="C22" s="4" t="inlineStr">
        <is>
          <t xml:space="preserve"> </t>
        </is>
      </c>
    </row>
    <row r="23">
      <c r="A23" s="3" t="inlineStr">
        <is>
          <t>Long-Term Debt [Line Items]</t>
        </is>
      </c>
      <c r="B23" s="4" t="inlineStr">
        <is>
          <t xml:space="preserve"> </t>
        </is>
      </c>
      <c r="C23" s="4" t="inlineStr">
        <is>
          <t xml:space="preserve"> </t>
        </is>
      </c>
    </row>
    <row r="24">
      <c r="A24" s="4" t="inlineStr">
        <is>
          <t>Outstanding debt</t>
        </is>
      </c>
      <c r="B24" s="5" t="n">
        <v>43800</v>
      </c>
      <c r="C24" s="5" t="n">
        <v>43300</v>
      </c>
    </row>
    <row r="25">
      <c r="A25" s="4" t="inlineStr">
        <is>
          <t>Fannie Mae | Assuming Callable Debt Redeemed at Next Available Call Date</t>
        </is>
      </c>
      <c r="B25" s="4" t="inlineStr">
        <is>
          <t xml:space="preserve"> </t>
        </is>
      </c>
      <c r="C25" s="4" t="inlineStr">
        <is>
          <t xml:space="preserve"> </t>
        </is>
      </c>
    </row>
    <row r="26">
      <c r="A26" s="3" t="inlineStr">
        <is>
          <t>Long-Term Debt by Year of Maturity [Abstract]</t>
        </is>
      </c>
      <c r="B26" s="4" t="inlineStr">
        <is>
          <t xml:space="preserve"> </t>
        </is>
      </c>
      <c r="C26" s="4" t="inlineStr">
        <is>
          <t xml:space="preserve"> </t>
        </is>
      </c>
    </row>
    <row r="27">
      <c r="A27" s="4" t="inlineStr">
        <is>
          <t>2024</t>
        </is>
      </c>
      <c r="B27" s="6" t="n">
        <v>54192</v>
      </c>
      <c r="C27" s="4" t="inlineStr">
        <is>
          <t xml:space="preserve"> </t>
        </is>
      </c>
    </row>
    <row r="28">
      <c r="A28" s="4" t="inlineStr">
        <is>
          <t>2025</t>
        </is>
      </c>
      <c r="B28" s="6" t="n">
        <v>21153</v>
      </c>
      <c r="C28" s="4" t="inlineStr">
        <is>
          <t xml:space="preserve"> </t>
        </is>
      </c>
    </row>
    <row r="29">
      <c r="A29" s="4" t="inlineStr">
        <is>
          <t>2026</t>
        </is>
      </c>
      <c r="B29" s="6" t="n">
        <v>6983</v>
      </c>
      <c r="C29" s="4" t="inlineStr">
        <is>
          <t xml:space="preserve"> </t>
        </is>
      </c>
    </row>
    <row r="30">
      <c r="A30" s="4" t="inlineStr">
        <is>
          <t>2027</t>
        </is>
      </c>
      <c r="B30" s="6" t="n">
        <v>4170</v>
      </c>
      <c r="C30" s="4" t="inlineStr">
        <is>
          <t xml:space="preserve"> </t>
        </is>
      </c>
    </row>
    <row r="31">
      <c r="A31" s="4" t="inlineStr">
        <is>
          <t>2028</t>
        </is>
      </c>
      <c r="B31" s="6" t="n">
        <v>1462</v>
      </c>
      <c r="C31" s="4" t="inlineStr">
        <is>
          <t xml:space="preserve"> </t>
        </is>
      </c>
    </row>
    <row r="32">
      <c r="A32" s="4" t="inlineStr">
        <is>
          <t>Thereafter</t>
        </is>
      </c>
      <c r="B32" s="6" t="n">
        <v>18791</v>
      </c>
      <c r="C32" s="4" t="inlineStr">
        <is>
          <t xml:space="preserve"> </t>
        </is>
      </c>
    </row>
    <row r="33">
      <c r="A33" s="4" t="inlineStr">
        <is>
          <t>Total long-term debt</t>
        </is>
      </c>
      <c r="B33" s="6" t="n">
        <v>106751</v>
      </c>
      <c r="C33" s="4" t="inlineStr">
        <is>
          <t xml:space="preserve"> </t>
        </is>
      </c>
    </row>
    <row r="34">
      <c r="A34" s="4" t="inlineStr">
        <is>
          <t>Consolidated Trusts</t>
        </is>
      </c>
      <c r="B34" s="4" t="inlineStr">
        <is>
          <t xml:space="preserve"> </t>
        </is>
      </c>
      <c r="C34" s="4" t="inlineStr">
        <is>
          <t xml:space="preserve"> </t>
        </is>
      </c>
    </row>
    <row r="35">
      <c r="A35" s="3" t="inlineStr">
        <is>
          <t>Long-Term Debt by Year of Maturity [Abstract]</t>
        </is>
      </c>
      <c r="B35" s="4" t="inlineStr">
        <is>
          <t xml:space="preserve"> </t>
        </is>
      </c>
      <c r="C35" s="4" t="inlineStr">
        <is>
          <t xml:space="preserve"> </t>
        </is>
      </c>
    </row>
    <row r="36">
      <c r="A36" s="4" t="inlineStr">
        <is>
          <t>Total long-term debt</t>
        </is>
      </c>
      <c r="B36" s="6" t="n">
        <v>4098653</v>
      </c>
      <c r="C36" s="5" t="n">
        <v>4087720</v>
      </c>
    </row>
    <row r="37">
      <c r="A37" s="4" t="inlineStr">
        <is>
          <t>Consolidated Trusts | Assuming Callable Debt Redeemed at Next Available Call Date</t>
        </is>
      </c>
      <c r="B37" s="4" t="inlineStr">
        <is>
          <t xml:space="preserve"> </t>
        </is>
      </c>
      <c r="C37" s="4" t="inlineStr">
        <is>
          <t xml:space="preserve"> </t>
        </is>
      </c>
    </row>
    <row r="38">
      <c r="A38" s="3" t="inlineStr">
        <is>
          <t>Long-Term Debt by Year of Maturity [Abstract]</t>
        </is>
      </c>
      <c r="B38" s="4" t="inlineStr">
        <is>
          <t xml:space="preserve"> </t>
        </is>
      </c>
      <c r="C38" s="4" t="inlineStr">
        <is>
          <t xml:space="preserve"> </t>
        </is>
      </c>
    </row>
    <row r="39">
      <c r="A39" s="4" t="inlineStr">
        <is>
          <t>Total long-term debt</t>
        </is>
      </c>
      <c r="B39" s="5" t="n">
        <v>4098653</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nd Fair Value Position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5" t="n">
        <v>388121</v>
      </c>
      <c r="C3" s="5" t="n">
        <v>364927</v>
      </c>
    </row>
    <row r="4">
      <c r="A4" s="3" t="inlineStr">
        <is>
          <t>Asset Derivatives</t>
        </is>
      </c>
      <c r="B4" s="4" t="inlineStr">
        <is>
          <t xml:space="preserve"> </t>
        </is>
      </c>
      <c r="C4" s="4" t="inlineStr">
        <is>
          <t xml:space="preserve"> </t>
        </is>
      </c>
    </row>
    <row r="5">
      <c r="A5" s="4" t="inlineStr">
        <is>
          <t>Netting Adjustment</t>
        </is>
      </c>
      <c r="B5" s="6" t="n">
        <v>-283</v>
      </c>
      <c r="C5" s="6" t="n">
        <v>-154</v>
      </c>
    </row>
    <row r="6">
      <c r="A6" s="4" t="inlineStr">
        <is>
          <t>Derivative assets</t>
        </is>
      </c>
      <c r="B6" s="6" t="n">
        <v>202</v>
      </c>
      <c r="C6" s="6" t="n">
        <v>175</v>
      </c>
    </row>
    <row r="7">
      <c r="A7" s="3" t="inlineStr">
        <is>
          <t>Liability Derivatives</t>
        </is>
      </c>
      <c r="B7" s="4" t="inlineStr">
        <is>
          <t xml:space="preserve"> </t>
        </is>
      </c>
      <c r="C7" s="4" t="inlineStr">
        <is>
          <t xml:space="preserve"> </t>
        </is>
      </c>
    </row>
    <row r="8">
      <c r="A8" s="4" t="inlineStr">
        <is>
          <t>Derivatives liabilities at fair value</t>
        </is>
      </c>
      <c r="B8" s="6" t="n">
        <v>-140</v>
      </c>
      <c r="C8" s="6" t="n">
        <v>-168</v>
      </c>
    </row>
    <row r="9">
      <c r="A9" s="3" t="inlineStr">
        <is>
          <t>Table Footnote</t>
        </is>
      </c>
      <c r="B9" s="4" t="inlineStr">
        <is>
          <t xml:space="preserve"> </t>
        </is>
      </c>
      <c r="C9" s="4" t="inlineStr">
        <is>
          <t xml:space="preserve"> </t>
        </is>
      </c>
    </row>
    <row r="10">
      <c r="A10" s="4" t="inlineStr">
        <is>
          <t>Cash collateral posted for derivative instruments</t>
        </is>
      </c>
      <c r="B10" s="6" t="n">
        <v>2900</v>
      </c>
      <c r="C10" s="6" t="n">
        <v>4500</v>
      </c>
    </row>
    <row r="11">
      <c r="A11" s="4" t="inlineStr">
        <is>
          <t>Cash collateral received for derivative instruments</t>
        </is>
      </c>
      <c r="B11" s="6" t="n">
        <v>5</v>
      </c>
      <c r="C11" s="6" t="n">
        <v>5</v>
      </c>
    </row>
    <row r="12">
      <c r="A12" s="4" t="inlineStr">
        <is>
          <t>Total risk management derivatives portfoli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299557</v>
      </c>
      <c r="C14" s="6" t="n">
        <v>285437</v>
      </c>
    </row>
    <row r="15">
      <c r="A15" s="3" t="inlineStr">
        <is>
          <t>Asset Derivatives</t>
        </is>
      </c>
      <c r="B15" s="4" t="inlineStr">
        <is>
          <t xml:space="preserve"> </t>
        </is>
      </c>
      <c r="C15" s="4" t="inlineStr">
        <is>
          <t xml:space="preserve"> </t>
        </is>
      </c>
    </row>
    <row r="16">
      <c r="A16" s="4" t="inlineStr">
        <is>
          <t>Netting Adjustment</t>
        </is>
      </c>
      <c r="B16" s="6" t="n">
        <v>-283</v>
      </c>
      <c r="C16" s="6" t="n">
        <v>-154</v>
      </c>
    </row>
    <row r="17">
      <c r="A17" s="4" t="inlineStr">
        <is>
          <t>Derivative assets</t>
        </is>
      </c>
      <c r="B17" s="6" t="n">
        <v>45</v>
      </c>
      <c r="C17" s="6" t="n">
        <v>83</v>
      </c>
    </row>
    <row r="18">
      <c r="A18" s="3" t="inlineStr">
        <is>
          <t>Liability Derivatives</t>
        </is>
      </c>
      <c r="B18" s="4" t="inlineStr">
        <is>
          <t xml:space="preserve"> </t>
        </is>
      </c>
      <c r="C18" s="4" t="inlineStr">
        <is>
          <t xml:space="preserve"> </t>
        </is>
      </c>
    </row>
    <row r="19">
      <c r="A19" s="4" t="inlineStr">
        <is>
          <t>Netting adjustment</t>
        </is>
      </c>
      <c r="B19" s="6" t="n">
        <v>3200</v>
      </c>
      <c r="C19" s="6" t="n">
        <v>4662</v>
      </c>
    </row>
    <row r="20">
      <c r="A20" s="4" t="inlineStr">
        <is>
          <t>Derivatives liabilities at fair value</t>
        </is>
      </c>
      <c r="B20" s="6" t="n">
        <v>-23</v>
      </c>
      <c r="C20" s="6" t="n">
        <v>-24</v>
      </c>
    </row>
    <row r="21">
      <c r="A21" s="4" t="inlineStr">
        <is>
          <t>Total risk management derivatives portfolio | Risk management derivatives designated as hedg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38541</v>
      </c>
      <c r="C23" s="6" t="n">
        <v>38858</v>
      </c>
    </row>
    <row r="24">
      <c r="A24" s="3" t="inlineStr">
        <is>
          <t>Asset Derivatives</t>
        </is>
      </c>
      <c r="B24" s="4" t="inlineStr">
        <is>
          <t xml:space="preserve"> </t>
        </is>
      </c>
      <c r="C24" s="4" t="inlineStr">
        <is>
          <t xml:space="preserve"> </t>
        </is>
      </c>
    </row>
    <row r="25">
      <c r="A25" s="4" t="inlineStr">
        <is>
          <t>Derivative assets, gross</t>
        </is>
      </c>
      <c r="B25" s="6" t="n">
        <v>0</v>
      </c>
      <c r="C25" s="6" t="n">
        <v>0</v>
      </c>
    </row>
    <row r="26">
      <c r="A26" s="3" t="inlineStr">
        <is>
          <t>Liability Derivatives</t>
        </is>
      </c>
      <c r="B26" s="4" t="inlineStr">
        <is>
          <t xml:space="preserve"> </t>
        </is>
      </c>
      <c r="C26" s="4" t="inlineStr">
        <is>
          <t xml:space="preserve"> </t>
        </is>
      </c>
    </row>
    <row r="27">
      <c r="A27" s="4" t="inlineStr">
        <is>
          <t>Derivative liabilities, gross</t>
        </is>
      </c>
      <c r="B27" s="6" t="n">
        <v>0</v>
      </c>
      <c r="C27" s="6" t="n">
        <v>0</v>
      </c>
    </row>
    <row r="28">
      <c r="A28" s="4" t="inlineStr">
        <is>
          <t>Total risk management derivatives portfolio | Risk management derivatives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61016</v>
      </c>
      <c r="C30" s="6" t="n">
        <v>246579</v>
      </c>
    </row>
    <row r="31">
      <c r="A31" s="3" t="inlineStr">
        <is>
          <t>Asset Derivatives</t>
        </is>
      </c>
      <c r="B31" s="4" t="inlineStr">
        <is>
          <t xml:space="preserve"> </t>
        </is>
      </c>
      <c r="C31" s="4" t="inlineStr">
        <is>
          <t xml:space="preserve"> </t>
        </is>
      </c>
    </row>
    <row r="32">
      <c r="A32" s="4" t="inlineStr">
        <is>
          <t>Derivative assets, gross</t>
        </is>
      </c>
      <c r="B32" s="6" t="n">
        <v>328</v>
      </c>
      <c r="C32" s="6" t="n">
        <v>237</v>
      </c>
    </row>
    <row r="33">
      <c r="A33" s="3" t="inlineStr">
        <is>
          <t>Liability Derivatives</t>
        </is>
      </c>
      <c r="B33" s="4" t="inlineStr">
        <is>
          <t xml:space="preserve"> </t>
        </is>
      </c>
      <c r="C33" s="4" t="inlineStr">
        <is>
          <t xml:space="preserve"> </t>
        </is>
      </c>
    </row>
    <row r="34">
      <c r="A34" s="4" t="inlineStr">
        <is>
          <t>Derivative liabilities, gross</t>
        </is>
      </c>
      <c r="B34" s="6" t="n">
        <v>-3223</v>
      </c>
      <c r="C34" s="6" t="n">
        <v>-4686</v>
      </c>
    </row>
    <row r="35">
      <c r="A35" s="4" t="inlineStr">
        <is>
          <t>Pay-fixed | Risk management derivatives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9954</v>
      </c>
      <c r="C37" s="6" t="n">
        <v>5582</v>
      </c>
    </row>
    <row r="38">
      <c r="A38" s="3" t="inlineStr">
        <is>
          <t>Asset Derivatives</t>
        </is>
      </c>
      <c r="B38" s="4" t="inlineStr">
        <is>
          <t xml:space="preserve"> </t>
        </is>
      </c>
      <c r="C38" s="4" t="inlineStr">
        <is>
          <t xml:space="preserve"> </t>
        </is>
      </c>
    </row>
    <row r="39">
      <c r="A39" s="4" t="inlineStr">
        <is>
          <t>Derivative assets, gross</t>
        </is>
      </c>
      <c r="B39" s="6" t="n">
        <v>0</v>
      </c>
      <c r="C39" s="6" t="n">
        <v>0</v>
      </c>
    </row>
    <row r="40">
      <c r="A40" s="3" t="inlineStr">
        <is>
          <t>Liability Derivatives</t>
        </is>
      </c>
      <c r="B40" s="4" t="inlineStr">
        <is>
          <t xml:space="preserve"> </t>
        </is>
      </c>
      <c r="C40" s="4" t="inlineStr">
        <is>
          <t xml:space="preserve"> </t>
        </is>
      </c>
    </row>
    <row r="41">
      <c r="A41" s="4" t="inlineStr">
        <is>
          <t>Derivative liabilities, gross</t>
        </is>
      </c>
      <c r="B41" s="6" t="n">
        <v>0</v>
      </c>
      <c r="C41" s="6" t="n">
        <v>0</v>
      </c>
    </row>
    <row r="42">
      <c r="A42" s="4" t="inlineStr">
        <is>
          <t>Pay-fixed | Risk management derivatives not designated as hedging instru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36648</v>
      </c>
      <c r="C44" s="6" t="n">
        <v>97808</v>
      </c>
    </row>
    <row r="45">
      <c r="A45" s="3" t="inlineStr">
        <is>
          <t>Asset Derivatives</t>
        </is>
      </c>
      <c r="B45" s="4" t="inlineStr">
        <is>
          <t xml:space="preserve"> </t>
        </is>
      </c>
      <c r="C45" s="4" t="inlineStr">
        <is>
          <t xml:space="preserve"> </t>
        </is>
      </c>
    </row>
    <row r="46">
      <c r="A46" s="4" t="inlineStr">
        <is>
          <t>Derivative assets, gross</t>
        </is>
      </c>
      <c r="B46" s="6" t="n">
        <v>0</v>
      </c>
      <c r="C46" s="6" t="n">
        <v>0</v>
      </c>
    </row>
    <row r="47">
      <c r="A47" s="3" t="inlineStr">
        <is>
          <t>Liability Derivatives</t>
        </is>
      </c>
      <c r="B47" s="4" t="inlineStr">
        <is>
          <t xml:space="preserve"> </t>
        </is>
      </c>
      <c r="C47" s="4" t="inlineStr">
        <is>
          <t xml:space="preserve"> </t>
        </is>
      </c>
    </row>
    <row r="48">
      <c r="A48" s="4" t="inlineStr">
        <is>
          <t>Derivative liabilities, gross</t>
        </is>
      </c>
      <c r="B48" s="6" t="n">
        <v>0</v>
      </c>
      <c r="C48" s="6" t="n">
        <v>0</v>
      </c>
    </row>
    <row r="49">
      <c r="A49" s="4" t="inlineStr">
        <is>
          <t>Receive-fixed | Risk management derivatives designated as hedging instrumen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6" t="n">
        <v>28587</v>
      </c>
      <c r="C51" s="6" t="n">
        <v>33276</v>
      </c>
    </row>
    <row r="52">
      <c r="A52" s="3" t="inlineStr">
        <is>
          <t>Asset Derivatives</t>
        </is>
      </c>
      <c r="B52" s="4" t="inlineStr">
        <is>
          <t xml:space="preserve"> </t>
        </is>
      </c>
      <c r="C52" s="4" t="inlineStr">
        <is>
          <t xml:space="preserve"> </t>
        </is>
      </c>
    </row>
    <row r="53">
      <c r="A53" s="4" t="inlineStr">
        <is>
          <t>Derivative assets, gross</t>
        </is>
      </c>
      <c r="B53" s="6" t="n">
        <v>0</v>
      </c>
      <c r="C53" s="6" t="n">
        <v>0</v>
      </c>
    </row>
    <row r="54">
      <c r="A54" s="3" t="inlineStr">
        <is>
          <t>Liability Derivatives</t>
        </is>
      </c>
      <c r="B54" s="4" t="inlineStr">
        <is>
          <t xml:space="preserve"> </t>
        </is>
      </c>
      <c r="C54" s="4" t="inlineStr">
        <is>
          <t xml:space="preserve"> </t>
        </is>
      </c>
    </row>
    <row r="55">
      <c r="A55" s="4" t="inlineStr">
        <is>
          <t>Derivative liabilities, gross</t>
        </is>
      </c>
      <c r="B55" s="6" t="n">
        <v>0</v>
      </c>
      <c r="C55" s="6" t="n">
        <v>0</v>
      </c>
    </row>
    <row r="56">
      <c r="A56" s="4" t="inlineStr">
        <is>
          <t>Receive-fixed | Risk management derivatives not designated as hedging instrumen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115288</v>
      </c>
      <c r="C58" s="6" t="n">
        <v>99799</v>
      </c>
    </row>
    <row r="59">
      <c r="A59" s="3" t="inlineStr">
        <is>
          <t>Asset Derivatives</t>
        </is>
      </c>
      <c r="B59" s="4" t="inlineStr">
        <is>
          <t xml:space="preserve"> </t>
        </is>
      </c>
      <c r="C59" s="4" t="inlineStr">
        <is>
          <t xml:space="preserve"> </t>
        </is>
      </c>
    </row>
    <row r="60">
      <c r="A60" s="4" t="inlineStr">
        <is>
          <t>Derivative assets, gross</t>
        </is>
      </c>
      <c r="B60" s="6" t="n">
        <v>76</v>
      </c>
      <c r="C60" s="6" t="n">
        <v>1</v>
      </c>
    </row>
    <row r="61">
      <c r="A61" s="3" t="inlineStr">
        <is>
          <t>Liability Derivatives</t>
        </is>
      </c>
      <c r="B61" s="4" t="inlineStr">
        <is>
          <t xml:space="preserve"> </t>
        </is>
      </c>
      <c r="C61" s="4" t="inlineStr">
        <is>
          <t xml:space="preserve"> </t>
        </is>
      </c>
    </row>
    <row r="62">
      <c r="A62" s="4" t="inlineStr">
        <is>
          <t>Derivative liabilities, gross</t>
        </is>
      </c>
      <c r="B62" s="6" t="n">
        <v>-3085</v>
      </c>
      <c r="C62" s="6" t="n">
        <v>-4525</v>
      </c>
    </row>
    <row r="63">
      <c r="A63" s="4" t="inlineStr">
        <is>
          <t>Basis | Risk management derivatives not designated as hedging instrumen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6" t="n">
        <v>250</v>
      </c>
      <c r="C65" s="6" t="n">
        <v>41250</v>
      </c>
    </row>
    <row r="66">
      <c r="A66" s="3" t="inlineStr">
        <is>
          <t>Asset Derivatives</t>
        </is>
      </c>
      <c r="B66" s="4" t="inlineStr">
        <is>
          <t xml:space="preserve"> </t>
        </is>
      </c>
      <c r="C66" s="4" t="inlineStr">
        <is>
          <t xml:space="preserve"> </t>
        </is>
      </c>
    </row>
    <row r="67">
      <c r="A67" s="4" t="inlineStr">
        <is>
          <t>Derivative assets, gross</t>
        </is>
      </c>
      <c r="B67" s="6" t="n">
        <v>44</v>
      </c>
      <c r="C67" s="6" t="n">
        <v>25</v>
      </c>
    </row>
    <row r="68">
      <c r="A68" s="3" t="inlineStr">
        <is>
          <t>Liability Derivatives</t>
        </is>
      </c>
      <c r="B68" s="4" t="inlineStr">
        <is>
          <t xml:space="preserve"> </t>
        </is>
      </c>
      <c r="C68" s="4" t="inlineStr">
        <is>
          <t xml:space="preserve"> </t>
        </is>
      </c>
    </row>
    <row r="69">
      <c r="A69" s="4" t="inlineStr">
        <is>
          <t>Derivative liabilities, gross</t>
        </is>
      </c>
      <c r="B69" s="6" t="n">
        <v>0</v>
      </c>
      <c r="C69" s="6" t="n">
        <v>0</v>
      </c>
    </row>
    <row r="70">
      <c r="A70" s="4" t="inlineStr">
        <is>
          <t>Foreign currency | Risk management derivatives not designated as hedging instrumen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6" t="n">
        <v>316</v>
      </c>
      <c r="C72" s="6" t="n">
        <v>300</v>
      </c>
    </row>
    <row r="73">
      <c r="A73" s="3" t="inlineStr">
        <is>
          <t>Asset Derivatives</t>
        </is>
      </c>
      <c r="B73" s="4" t="inlineStr">
        <is>
          <t xml:space="preserve"> </t>
        </is>
      </c>
      <c r="C73" s="4" t="inlineStr">
        <is>
          <t xml:space="preserve"> </t>
        </is>
      </c>
    </row>
    <row r="74">
      <c r="A74" s="4" t="inlineStr">
        <is>
          <t>Derivative assets, gross</t>
        </is>
      </c>
      <c r="B74" s="6" t="n">
        <v>0</v>
      </c>
      <c r="C74" s="6" t="n">
        <v>0</v>
      </c>
    </row>
    <row r="75">
      <c r="A75" s="3" t="inlineStr">
        <is>
          <t>Liability Derivatives</t>
        </is>
      </c>
      <c r="B75" s="4" t="inlineStr">
        <is>
          <t xml:space="preserve"> </t>
        </is>
      </c>
      <c r="C75" s="4" t="inlineStr">
        <is>
          <t xml:space="preserve"> </t>
        </is>
      </c>
    </row>
    <row r="76">
      <c r="A76" s="4" t="inlineStr">
        <is>
          <t>Derivative liabilities, gross</t>
        </is>
      </c>
      <c r="B76" s="6" t="n">
        <v>-66</v>
      </c>
      <c r="C76" s="6" t="n">
        <v>-98</v>
      </c>
    </row>
    <row r="77">
      <c r="A77" s="4" t="inlineStr">
        <is>
          <t>Pay-fixed swaption | Risk management derivatives not designated as hedging instrumen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6" t="n">
        <v>5816</v>
      </c>
      <c r="C79" s="6" t="n">
        <v>5286</v>
      </c>
    </row>
    <row r="80">
      <c r="A80" s="3" t="inlineStr">
        <is>
          <t>Asset Derivatives</t>
        </is>
      </c>
      <c r="B80" s="4" t="inlineStr">
        <is>
          <t xml:space="preserve"> </t>
        </is>
      </c>
      <c r="C80" s="4" t="inlineStr">
        <is>
          <t xml:space="preserve"> </t>
        </is>
      </c>
    </row>
    <row r="81">
      <c r="A81" s="4" t="inlineStr">
        <is>
          <t>Derivative assets, gross</t>
        </is>
      </c>
      <c r="B81" s="6" t="n">
        <v>195</v>
      </c>
      <c r="C81" s="6" t="n">
        <v>204</v>
      </c>
    </row>
    <row r="82">
      <c r="A82" s="3" t="inlineStr">
        <is>
          <t>Liability Derivatives</t>
        </is>
      </c>
      <c r="B82" s="4" t="inlineStr">
        <is>
          <t xml:space="preserve"> </t>
        </is>
      </c>
      <c r="C82" s="4" t="inlineStr">
        <is>
          <t xml:space="preserve"> </t>
        </is>
      </c>
    </row>
    <row r="83">
      <c r="A83" s="4" t="inlineStr">
        <is>
          <t>Derivative liabilities, gross</t>
        </is>
      </c>
      <c r="B83" s="6" t="n">
        <v>-12</v>
      </c>
      <c r="C83" s="6" t="n">
        <v>-18</v>
      </c>
    </row>
    <row r="84">
      <c r="A84" s="4" t="inlineStr">
        <is>
          <t>Receive-fixed swaption | Risk management derivatives not designated as hedging instrument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6" t="n">
        <v>2666</v>
      </c>
      <c r="C86" s="6" t="n">
        <v>2136</v>
      </c>
    </row>
    <row r="87">
      <c r="A87" s="3" t="inlineStr">
        <is>
          <t>Asset Derivatives</t>
        </is>
      </c>
      <c r="B87" s="4" t="inlineStr">
        <is>
          <t xml:space="preserve"> </t>
        </is>
      </c>
      <c r="C87" s="4" t="inlineStr">
        <is>
          <t xml:space="preserve"> </t>
        </is>
      </c>
    </row>
    <row r="88">
      <c r="A88" s="4" t="inlineStr">
        <is>
          <t>Derivative assets, gross</t>
        </is>
      </c>
      <c r="B88" s="6" t="n">
        <v>13</v>
      </c>
      <c r="C88" s="6" t="n">
        <v>7</v>
      </c>
    </row>
    <row r="89">
      <c r="A89" s="3" t="inlineStr">
        <is>
          <t>Liability Derivatives</t>
        </is>
      </c>
      <c r="B89" s="4" t="inlineStr">
        <is>
          <t xml:space="preserve"> </t>
        </is>
      </c>
      <c r="C89" s="4" t="inlineStr">
        <is>
          <t xml:space="preserve"> </t>
        </is>
      </c>
    </row>
    <row r="90">
      <c r="A90" s="4" t="inlineStr">
        <is>
          <t>Derivative liabilities, gross</t>
        </is>
      </c>
      <c r="B90" s="6" t="n">
        <v>-60</v>
      </c>
      <c r="C90" s="6" t="n">
        <v>-45</v>
      </c>
    </row>
    <row r="91">
      <c r="A91" s="4" t="inlineStr">
        <is>
          <t>Futures | Risk management derivatives not designated as hedging instrumen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6" t="n">
        <v>32</v>
      </c>
      <c r="C93" s="6" t="n">
        <v>0</v>
      </c>
    </row>
    <row r="94">
      <c r="A94" s="3" t="inlineStr">
        <is>
          <t>Asset Derivatives</t>
        </is>
      </c>
      <c r="B94" s="4" t="inlineStr">
        <is>
          <t xml:space="preserve"> </t>
        </is>
      </c>
      <c r="C94" s="4" t="inlineStr">
        <is>
          <t xml:space="preserve"> </t>
        </is>
      </c>
    </row>
    <row r="95">
      <c r="A95" s="4" t="inlineStr">
        <is>
          <t>Derivative assets, gross</t>
        </is>
      </c>
      <c r="B95" s="6" t="n">
        <v>0</v>
      </c>
      <c r="C95" s="6" t="n">
        <v>0</v>
      </c>
    </row>
    <row r="96">
      <c r="A96" s="3" t="inlineStr">
        <is>
          <t>Liability Derivatives</t>
        </is>
      </c>
      <c r="B96" s="4" t="inlineStr">
        <is>
          <t xml:space="preserve"> </t>
        </is>
      </c>
      <c r="C96" s="4" t="inlineStr">
        <is>
          <t xml:space="preserve"> </t>
        </is>
      </c>
    </row>
    <row r="97">
      <c r="A97" s="4" t="inlineStr">
        <is>
          <t>Derivative liabilities, gross</t>
        </is>
      </c>
      <c r="B97" s="6" t="n">
        <v>0</v>
      </c>
      <c r="C97" s="6" t="n">
        <v>0</v>
      </c>
    </row>
    <row r="98">
      <c r="A98" s="4" t="inlineStr">
        <is>
          <t>Mortgage commitment derivativ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6" t="n">
        <v>60940</v>
      </c>
      <c r="C100" s="6" t="n">
        <v>55706</v>
      </c>
    </row>
    <row r="101">
      <c r="A101" s="3" t="inlineStr">
        <is>
          <t>Asset Derivatives</t>
        </is>
      </c>
      <c r="B101" s="4" t="inlineStr">
        <is>
          <t xml:space="preserve"> </t>
        </is>
      </c>
      <c r="C101" s="4" t="inlineStr">
        <is>
          <t xml:space="preserve"> </t>
        </is>
      </c>
    </row>
    <row r="102">
      <c r="A102" s="4" t="inlineStr">
        <is>
          <t>Netting Adjustment</t>
        </is>
      </c>
      <c r="B102" s="6" t="n">
        <v>0</v>
      </c>
      <c r="C102" s="6" t="n">
        <v>0</v>
      </c>
    </row>
    <row r="103">
      <c r="A103" s="4" t="inlineStr">
        <is>
          <t>Derivative assets</t>
        </is>
      </c>
      <c r="B103" s="6" t="n">
        <v>112</v>
      </c>
      <c r="C103" s="6" t="n">
        <v>89</v>
      </c>
    </row>
    <row r="104">
      <c r="A104" s="3" t="inlineStr">
        <is>
          <t>Liability Derivatives</t>
        </is>
      </c>
      <c r="B104" s="4" t="inlineStr">
        <is>
          <t xml:space="preserve"> </t>
        </is>
      </c>
      <c r="C104" s="4" t="inlineStr">
        <is>
          <t xml:space="preserve"> </t>
        </is>
      </c>
    </row>
    <row r="105">
      <c r="A105" s="4" t="inlineStr">
        <is>
          <t>Netting adjustment</t>
        </is>
      </c>
      <c r="B105" s="6" t="n">
        <v>0</v>
      </c>
      <c r="C105" s="6" t="n">
        <v>0</v>
      </c>
    </row>
    <row r="106">
      <c r="A106" s="4" t="inlineStr">
        <is>
          <t>Derivatives liabilities at fair value</t>
        </is>
      </c>
      <c r="B106" s="6" t="n">
        <v>-104</v>
      </c>
      <c r="C106" s="6" t="n">
        <v>-78</v>
      </c>
    </row>
    <row r="107">
      <c r="A107" s="4" t="inlineStr">
        <is>
          <t>Mortgage commitments to purchase whole loan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Notional amount</t>
        </is>
      </c>
      <c r="B109" s="6" t="n">
        <v>2734</v>
      </c>
      <c r="C109" s="6" t="n">
        <v>2596</v>
      </c>
    </row>
    <row r="110">
      <c r="A110" s="3" t="inlineStr">
        <is>
          <t>Asset Derivatives</t>
        </is>
      </c>
      <c r="B110" s="4" t="inlineStr">
        <is>
          <t xml:space="preserve"> </t>
        </is>
      </c>
      <c r="C110" s="4" t="inlineStr">
        <is>
          <t xml:space="preserve"> </t>
        </is>
      </c>
    </row>
    <row r="111">
      <c r="A111" s="4" t="inlineStr">
        <is>
          <t>Derivative assets</t>
        </is>
      </c>
      <c r="B111" s="6" t="n">
        <v>14</v>
      </c>
      <c r="C111" s="6" t="n">
        <v>4</v>
      </c>
    </row>
    <row r="112">
      <c r="A112" s="3" t="inlineStr">
        <is>
          <t>Liability Derivatives</t>
        </is>
      </c>
      <c r="B112" s="4" t="inlineStr">
        <is>
          <t xml:space="preserve"> </t>
        </is>
      </c>
      <c r="C112" s="4" t="inlineStr">
        <is>
          <t xml:space="preserve"> </t>
        </is>
      </c>
    </row>
    <row r="113">
      <c r="A113" s="4" t="inlineStr">
        <is>
          <t>Derivatives liabilities at fair value</t>
        </is>
      </c>
      <c r="B113" s="6" t="n">
        <v>0</v>
      </c>
      <c r="C113" s="6" t="n">
        <v>-8</v>
      </c>
    </row>
    <row r="114">
      <c r="A114" s="4" t="inlineStr">
        <is>
          <t>Forward contracts to purchase mortgage-related secur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Notional amount</t>
        </is>
      </c>
      <c r="B116" s="6" t="n">
        <v>14264</v>
      </c>
      <c r="C116" s="6" t="n">
        <v>17808</v>
      </c>
    </row>
    <row r="117">
      <c r="A117" s="3" t="inlineStr">
        <is>
          <t>Asset Derivatives</t>
        </is>
      </c>
      <c r="B117" s="4" t="inlineStr">
        <is>
          <t xml:space="preserve"> </t>
        </is>
      </c>
      <c r="C117" s="4" t="inlineStr">
        <is>
          <t xml:space="preserve"> </t>
        </is>
      </c>
    </row>
    <row r="118">
      <c r="A118" s="4" t="inlineStr">
        <is>
          <t>Derivative assets</t>
        </is>
      </c>
      <c r="B118" s="6" t="n">
        <v>98</v>
      </c>
      <c r="C118" s="6" t="n">
        <v>50</v>
      </c>
    </row>
    <row r="119">
      <c r="A119" s="3" t="inlineStr">
        <is>
          <t>Liability Derivatives</t>
        </is>
      </c>
      <c r="B119" s="4" t="inlineStr">
        <is>
          <t xml:space="preserve"> </t>
        </is>
      </c>
      <c r="C119" s="4" t="inlineStr">
        <is>
          <t xml:space="preserve"> </t>
        </is>
      </c>
    </row>
    <row r="120">
      <c r="A120" s="4" t="inlineStr">
        <is>
          <t>Derivatives liabilities at fair value</t>
        </is>
      </c>
      <c r="B120" s="6" t="n">
        <v>-2</v>
      </c>
      <c r="C120" s="6" t="n">
        <v>-57</v>
      </c>
    </row>
    <row r="121">
      <c r="A121" s="4" t="inlineStr">
        <is>
          <t>Forward contracts to sell mortgage-related secur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Notional amount</t>
        </is>
      </c>
      <c r="B123" s="6" t="n">
        <v>43942</v>
      </c>
      <c r="C123" s="6" t="n">
        <v>35302</v>
      </c>
    </row>
    <row r="124">
      <c r="A124" s="3" t="inlineStr">
        <is>
          <t>Asset Derivatives</t>
        </is>
      </c>
      <c r="B124" s="4" t="inlineStr">
        <is>
          <t xml:space="preserve"> </t>
        </is>
      </c>
      <c r="C124" s="4" t="inlineStr">
        <is>
          <t xml:space="preserve"> </t>
        </is>
      </c>
    </row>
    <row r="125">
      <c r="A125" s="4" t="inlineStr">
        <is>
          <t>Derivative assets</t>
        </is>
      </c>
      <c r="B125" s="6" t="n">
        <v>0</v>
      </c>
      <c r="C125" s="6" t="n">
        <v>35</v>
      </c>
    </row>
    <row r="126">
      <c r="A126" s="3" t="inlineStr">
        <is>
          <t>Liability Derivatives</t>
        </is>
      </c>
      <c r="B126" s="4" t="inlineStr">
        <is>
          <t xml:space="preserve"> </t>
        </is>
      </c>
      <c r="C126" s="4" t="inlineStr">
        <is>
          <t xml:space="preserve"> </t>
        </is>
      </c>
    </row>
    <row r="127">
      <c r="A127" s="4" t="inlineStr">
        <is>
          <t>Derivatives liabilities at fair value</t>
        </is>
      </c>
      <c r="B127" s="6" t="n">
        <v>-102</v>
      </c>
      <c r="C127" s="6" t="n">
        <v>-13</v>
      </c>
    </row>
    <row r="128">
      <c r="A128" s="4" t="inlineStr">
        <is>
          <t>Credit enhancement derivativ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Notional amount</t>
        </is>
      </c>
      <c r="B130" s="6" t="n">
        <v>27624</v>
      </c>
      <c r="C130" s="6" t="n">
        <v>23784</v>
      </c>
    </row>
    <row r="131">
      <c r="A131" s="3" t="inlineStr">
        <is>
          <t>Asset Derivatives</t>
        </is>
      </c>
      <c r="B131" s="4" t="inlineStr">
        <is>
          <t xml:space="preserve"> </t>
        </is>
      </c>
      <c r="C131" s="4" t="inlineStr">
        <is>
          <t xml:space="preserve"> </t>
        </is>
      </c>
    </row>
    <row r="132">
      <c r="A132" s="4" t="inlineStr">
        <is>
          <t>Derivative assets</t>
        </is>
      </c>
      <c r="B132" s="6" t="n">
        <v>45</v>
      </c>
      <c r="C132" s="6" t="n">
        <v>3</v>
      </c>
    </row>
    <row r="133">
      <c r="A133" s="3" t="inlineStr">
        <is>
          <t>Liability Derivatives</t>
        </is>
      </c>
      <c r="B133" s="4" t="inlineStr">
        <is>
          <t xml:space="preserve"> </t>
        </is>
      </c>
      <c r="C133" s="4" t="inlineStr">
        <is>
          <t xml:space="preserve"> </t>
        </is>
      </c>
    </row>
    <row r="134">
      <c r="A134" s="4" t="inlineStr">
        <is>
          <t>Derivatives liabilities at fair value</t>
        </is>
      </c>
      <c r="B134" s="5" t="n">
        <v>-13</v>
      </c>
      <c r="C134" s="5"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 Instruments - FV Gains and Loss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s fair value gains, net</t>
        </is>
      </c>
      <c r="B4" s="5" t="n">
        <v>514</v>
      </c>
      <c r="C4" s="5" t="n">
        <v>2991</v>
      </c>
      <c r="D4" s="5" t="n">
        <v>558</v>
      </c>
    </row>
    <row r="5">
      <c r="A5" s="4" t="inlineStr">
        <is>
          <t>Net contractual interest income (expense) on interest-rate swaps</t>
        </is>
      </c>
      <c r="B5" s="5" t="n">
        <v>28773</v>
      </c>
      <c r="C5" s="5" t="n">
        <v>29423</v>
      </c>
      <c r="D5" s="5" t="n">
        <v>29587</v>
      </c>
    </row>
    <row r="6">
      <c r="A6" s="4" t="inlineStr">
        <is>
          <t>Derivative Gain Loss Statement Of Income Or Comprehensive Income Extensible Enumeration Not Disclosed Flag</t>
        </is>
      </c>
      <c r="B6" s="4" t="inlineStr">
        <is>
          <t>Total derivatives fair value gains, net</t>
        </is>
      </c>
      <c r="C6" s="4" t="inlineStr">
        <is>
          <t>Total derivatives fair value gains, net</t>
        </is>
      </c>
      <c r="D6" s="4" t="inlineStr">
        <is>
          <t>Total derivatives fair value gains, net</t>
        </is>
      </c>
    </row>
    <row r="7">
      <c r="A7" s="4" t="inlineStr">
        <is>
          <t>Pay-fixed</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derivatives fair value gains, net</t>
        </is>
      </c>
      <c r="B9" s="5" t="n">
        <v>-1441</v>
      </c>
      <c r="C9" s="5" t="n">
        <v>5541</v>
      </c>
      <c r="D9" s="5" t="n">
        <v>2207</v>
      </c>
    </row>
    <row r="10">
      <c r="A10" s="4" t="inlineStr">
        <is>
          <t>Receive-fixed</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derivatives fair value gains, net</t>
        </is>
      </c>
      <c r="B12" s="6" t="n">
        <v>2441</v>
      </c>
      <c r="C12" s="6" t="n">
        <v>-4788</v>
      </c>
      <c r="D12" s="6" t="n">
        <v>-1783</v>
      </c>
    </row>
    <row r="13">
      <c r="A13" s="4" t="inlineStr">
        <is>
          <t>Basi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derivatives fair value gains, net</t>
        </is>
      </c>
      <c r="B15" s="6" t="n">
        <v>39</v>
      </c>
      <c r="C15" s="6" t="n">
        <v>-143</v>
      </c>
      <c r="D15" s="6" t="n">
        <v>-51</v>
      </c>
    </row>
    <row r="16">
      <c r="A16" s="4" t="inlineStr">
        <is>
          <t>Foreign currency</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derivatives fair value gains, net</t>
        </is>
      </c>
      <c r="B18" s="6" t="n">
        <v>32</v>
      </c>
      <c r="C18" s="6" t="n">
        <v>-87</v>
      </c>
      <c r="D18" s="6" t="n">
        <v>-26</v>
      </c>
    </row>
    <row r="19">
      <c r="A19" s="4" t="inlineStr">
        <is>
          <t>Pay-fixed swaption</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derivatives fair value gains, net</t>
        </is>
      </c>
      <c r="B21" s="6" t="n">
        <v>-2</v>
      </c>
      <c r="C21" s="6" t="n">
        <v>142</v>
      </c>
      <c r="D21" s="6" t="n">
        <v>38</v>
      </c>
    </row>
    <row r="22">
      <c r="A22" s="4" t="inlineStr">
        <is>
          <t>Receive-fixed swaption</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 derivatives fair value gains, net</t>
        </is>
      </c>
      <c r="B24" s="6" t="n">
        <v>-10</v>
      </c>
      <c r="C24" s="6" t="n">
        <v>-19</v>
      </c>
      <c r="D24" s="6" t="n">
        <v>-217</v>
      </c>
    </row>
    <row r="25">
      <c r="A25" s="4" t="inlineStr">
        <is>
          <t>Futur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Total derivatives fair value gains, net</t>
        </is>
      </c>
      <c r="B27" s="6" t="n">
        <v>0</v>
      </c>
      <c r="C27" s="6" t="n">
        <v>-1</v>
      </c>
      <c r="D27" s="6" t="n">
        <v>1</v>
      </c>
    </row>
    <row r="28">
      <c r="A28" s="4" t="inlineStr">
        <is>
          <t>Risk management derivativ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Total derivatives fair value gains, net</t>
        </is>
      </c>
      <c r="B30" s="6" t="n">
        <v>348</v>
      </c>
      <c r="C30" s="6" t="n">
        <v>380</v>
      </c>
      <c r="D30" s="6" t="n">
        <v>185</v>
      </c>
    </row>
    <row r="31">
      <c r="A31" s="4" t="inlineStr">
        <is>
          <t>Net contractual interest income (expense) on interest-rate swaps</t>
        </is>
      </c>
      <c r="B31" s="6" t="n">
        <v>-711</v>
      </c>
      <c r="C31" s="6" t="n">
        <v>-265</v>
      </c>
      <c r="D31" s="6" t="n">
        <v>16</v>
      </c>
    </row>
    <row r="32">
      <c r="A32" s="4" t="inlineStr">
        <is>
          <t>Mortgage commitment derivatives fair value gains, ne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 derivatives fair value gains, net</t>
        </is>
      </c>
      <c r="B34" s="6" t="n">
        <v>120</v>
      </c>
      <c r="C34" s="6" t="n">
        <v>2708</v>
      </c>
      <c r="D34" s="6" t="n">
        <v>551</v>
      </c>
    </row>
    <row r="35">
      <c r="A35" s="4" t="inlineStr">
        <is>
          <t>Credit enhancement derivatives fair value gains (losses), ne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derivatives fair value gains, net</t>
        </is>
      </c>
      <c r="B37" s="5" t="n">
        <v>46</v>
      </c>
      <c r="C37" s="5" t="n">
        <v>-97</v>
      </c>
      <c r="D37" s="5" t="n">
        <v>-1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air Value Hedge Accounting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Mortgage loans</t>
        </is>
      </c>
      <c r="B4" s="5" t="n">
        <v>133234</v>
      </c>
      <c r="C4" s="5" t="n">
        <v>117813</v>
      </c>
      <c r="D4" s="5" t="n">
        <v>98930</v>
      </c>
    </row>
    <row r="5">
      <c r="A5" s="4" t="inlineStr">
        <is>
          <t>Interest Expense: Long-Term Debt</t>
        </is>
      </c>
      <c r="B5" s="6" t="n">
        <v>-110269</v>
      </c>
      <c r="C5" s="6" t="n">
        <v>-90798</v>
      </c>
      <c r="D5" s="5" t="n">
        <v>-70084</v>
      </c>
    </row>
    <row r="6">
      <c r="A6" s="4" t="inlineStr">
        <is>
          <t>Interest Rate Risk On Held-for-Investment Mortgage Loan | Interest Incom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impact of hedged mortgage assets and debt</t>
        </is>
      </c>
      <c r="B8" s="6" t="n">
        <v>398</v>
      </c>
      <c r="C8" s="6" t="n">
        <v>-790</v>
      </c>
      <c r="D8" s="4" t="inlineStr">
        <is>
          <t xml:space="preserve"> </t>
        </is>
      </c>
    </row>
    <row r="9">
      <c r="A9" s="4" t="inlineStr">
        <is>
          <t>Discontinued hedge-related basis adjustment amortization</t>
        </is>
      </c>
      <c r="B9" s="6" t="n">
        <v>56</v>
      </c>
      <c r="C9" s="6" t="n">
        <v>28</v>
      </c>
      <c r="D9" s="4" t="inlineStr">
        <is>
          <t xml:space="preserve"> </t>
        </is>
      </c>
    </row>
    <row r="10">
      <c r="A10" s="4" t="inlineStr">
        <is>
          <t>Derivatives designated as hedging instruments</t>
        </is>
      </c>
      <c r="B10" s="6" t="n">
        <v>-430</v>
      </c>
      <c r="C10" s="6" t="n">
        <v>785</v>
      </c>
      <c r="D10" s="4" t="inlineStr">
        <is>
          <t xml:space="preserve"> </t>
        </is>
      </c>
    </row>
    <row r="11">
      <c r="A11" s="4" t="inlineStr">
        <is>
          <t>Interest accruals on derivative hedging instruments</t>
        </is>
      </c>
      <c r="B11" s="6" t="n">
        <v>155</v>
      </c>
      <c r="C11" s="6" t="n">
        <v>13</v>
      </c>
      <c r="D11" s="4" t="inlineStr">
        <is>
          <t xml:space="preserve"> </t>
        </is>
      </c>
    </row>
    <row r="12">
      <c r="A12" s="4" t="inlineStr">
        <is>
          <t>Gains (losses) recognized in net interest income on fair value hedging relationships</t>
        </is>
      </c>
      <c r="B12" s="6" t="n">
        <v>179</v>
      </c>
      <c r="C12" s="6" t="n">
        <v>36</v>
      </c>
      <c r="D12" s="4" t="inlineStr">
        <is>
          <t xml:space="preserve"> </t>
        </is>
      </c>
    </row>
    <row r="13">
      <c r="A13" s="4" t="inlineStr">
        <is>
          <t>Interest Rate Risk On Debt | Interest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impact of hedged mortgage assets and debt</t>
        </is>
      </c>
      <c r="B15" s="6" t="n">
        <v>-128</v>
      </c>
      <c r="C15" s="6" t="n">
        <v>3978</v>
      </c>
      <c r="D15" s="4" t="inlineStr">
        <is>
          <t xml:space="preserve"> </t>
        </is>
      </c>
    </row>
    <row r="16">
      <c r="A16" s="4" t="inlineStr">
        <is>
          <t>Discontinued hedge-related basis adjustment amortization</t>
        </is>
      </c>
      <c r="B16" s="6" t="n">
        <v>-834</v>
      </c>
      <c r="C16" s="6" t="n">
        <v>-524</v>
      </c>
      <c r="D16" s="4" t="inlineStr">
        <is>
          <t xml:space="preserve"> </t>
        </is>
      </c>
    </row>
    <row r="17">
      <c r="A17" s="4" t="inlineStr">
        <is>
          <t>Derivatives designated as hedging instruments</t>
        </is>
      </c>
      <c r="B17" s="6" t="n">
        <v>682</v>
      </c>
      <c r="C17" s="6" t="n">
        <v>-3321</v>
      </c>
      <c r="D17" s="4" t="inlineStr">
        <is>
          <t xml:space="preserve"> </t>
        </is>
      </c>
    </row>
    <row r="18">
      <c r="A18" s="4" t="inlineStr">
        <is>
          <t>Interest accruals on derivative hedging instruments</t>
        </is>
      </c>
      <c r="B18" s="6" t="n">
        <v>-888</v>
      </c>
      <c r="C18" s="6" t="n">
        <v>-240</v>
      </c>
      <c r="D18" s="4" t="inlineStr">
        <is>
          <t xml:space="preserve"> </t>
        </is>
      </c>
    </row>
    <row r="19">
      <c r="A19" s="4" t="inlineStr">
        <is>
          <t>Gains (losses) recognized in net interest income on fair value hedging relationships</t>
        </is>
      </c>
      <c r="B19" s="5" t="n">
        <v>-1168</v>
      </c>
      <c r="C19" s="5" t="n">
        <v>-107</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 Hedged Items in Fair Value Hedging Relationships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Hedged Asset Statement Of Financial Position Extensible Enumeration Not Disclosed Flag</t>
        </is>
      </c>
      <c r="B4" s="4" t="inlineStr">
        <is>
          <t>Carrying Amount Assets (Liabilities)</t>
        </is>
      </c>
      <c r="C4" s="4" t="inlineStr">
        <is>
          <t>Carrying Amount Assets (Liabilities)</t>
        </is>
      </c>
    </row>
    <row r="5">
      <c r="A5" s="4" t="inlineStr">
        <is>
          <t>Hedged Liability Statement Of Financial Position Extensible Enumeration Not Disclosed Flag</t>
        </is>
      </c>
      <c r="B5" s="4" t="inlineStr">
        <is>
          <t>Carrying Amount Assets (Liabilities)</t>
        </is>
      </c>
      <c r="C5" s="4" t="inlineStr">
        <is>
          <t>Carrying Amount Assets (Liabilities)</t>
        </is>
      </c>
    </row>
    <row r="6">
      <c r="A6" s="4" t="inlineStr">
        <is>
          <t>Hedged asset, carrying amount</t>
        </is>
      </c>
      <c r="B6" s="5" t="n">
        <v>449137</v>
      </c>
      <c r="C6" s="5" t="n">
        <v>293788</v>
      </c>
    </row>
    <row r="7">
      <c r="A7" s="4" t="inlineStr">
        <is>
          <t>Hedged asset, total basis adjustments</t>
        </is>
      </c>
      <c r="B7" s="6" t="n">
        <v>-174</v>
      </c>
      <c r="C7" s="6" t="n">
        <v>-628</v>
      </c>
    </row>
    <row r="8">
      <c r="A8" s="4" t="inlineStr">
        <is>
          <t>Hedged asset, discontinued fair value, remaining adjustments</t>
        </is>
      </c>
      <c r="B8" s="6" t="n">
        <v>-174</v>
      </c>
      <c r="C8" s="6" t="n">
        <v>-628</v>
      </c>
    </row>
    <row r="9">
      <c r="A9" s="4" t="inlineStr">
        <is>
          <t>Closed portfolio, amortized cost</t>
        </is>
      </c>
      <c r="B9" s="6" t="n">
        <v>218419</v>
      </c>
      <c r="C9" s="6" t="n">
        <v>98377</v>
      </c>
    </row>
    <row r="10">
      <c r="A10" s="4" t="inlineStr">
        <is>
          <t>Closed portfolio, designated UPB</t>
        </is>
      </c>
      <c r="B10" s="6" t="n">
        <v>9955</v>
      </c>
      <c r="C10" s="6" t="n">
        <v>5187</v>
      </c>
    </row>
    <row r="11">
      <c r="A11" s="4" t="inlineStr">
        <is>
          <t>Hedged liability, carrying amount</t>
        </is>
      </c>
      <c r="B11" s="6" t="n">
        <v>-59462</v>
      </c>
      <c r="C11" s="6" t="n">
        <v>-73790</v>
      </c>
    </row>
    <row r="12">
      <c r="A12" s="4" t="inlineStr">
        <is>
          <t>Hedged liability, total basis adjustments</t>
        </is>
      </c>
      <c r="B12" s="6" t="n">
        <v>3751</v>
      </c>
      <c r="C12" s="6" t="n">
        <v>4713</v>
      </c>
    </row>
    <row r="13">
      <c r="A13" s="4" t="inlineStr">
        <is>
          <t>Hedged liability, discontinued fair value, remaining adjustments</t>
        </is>
      </c>
      <c r="B13" s="5" t="n">
        <v>3751</v>
      </c>
      <c r="C13" s="5" t="n">
        <v>47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Counterparty Credit Exposure (Details) - Risk management derivatives - OTC risk management derivatives - USD ($) $ in Million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liability</t>
        </is>
      </c>
      <c r="B3" s="5" t="n">
        <v>1800</v>
      </c>
      <c r="C3" s="5" t="n">
        <v>2800</v>
      </c>
    </row>
    <row r="4">
      <c r="A4" s="4" t="inlineStr">
        <is>
          <t>Posted collateral</t>
        </is>
      </c>
      <c r="B4" s="6" t="n">
        <v>1600</v>
      </c>
      <c r="C4" s="6" t="n">
        <v>2600</v>
      </c>
    </row>
    <row r="5">
      <c r="A5" s="4" t="inlineStr">
        <is>
          <t>Maximum additional collateral</t>
        </is>
      </c>
      <c r="B5" s="5" t="n">
        <v>798</v>
      </c>
      <c r="C5" s="5" t="n">
        <v>1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Income Taxes (Details) - USD ($) $ in Millions</t>
        </is>
      </c>
      <c r="B1" s="2" t="inlineStr">
        <is>
          <t>12 Months Ended</t>
        </is>
      </c>
    </row>
    <row r="2">
      <c r="B2" s="2" t="inlineStr">
        <is>
          <t>Dec. 31, 2023</t>
        </is>
      </c>
      <c r="C2" s="2" t="inlineStr">
        <is>
          <t>Dec. 31, 2022</t>
        </is>
      </c>
      <c r="D2" s="2" t="inlineStr">
        <is>
          <t>Dec. 31, 2021</t>
        </is>
      </c>
    </row>
    <row r="3">
      <c r="A3" s="3" t="inlineStr">
        <is>
          <t>Income Tax Provision (Benefit)</t>
        </is>
      </c>
      <c r="B3" s="4" t="inlineStr">
        <is>
          <t xml:space="preserve"> </t>
        </is>
      </c>
      <c r="C3" s="4" t="inlineStr">
        <is>
          <t xml:space="preserve"> </t>
        </is>
      </c>
      <c r="D3" s="4" t="inlineStr">
        <is>
          <t xml:space="preserve"> </t>
        </is>
      </c>
    </row>
    <row r="4">
      <c r="A4" s="4" t="inlineStr">
        <is>
          <t>Current income tax benefit (provision)</t>
        </is>
      </c>
      <c r="B4" s="5" t="n">
        <v>-3317</v>
      </c>
      <c r="C4" s="5" t="n">
        <v>-3505</v>
      </c>
      <c r="D4" s="5" t="n">
        <v>-5521</v>
      </c>
    </row>
    <row r="5">
      <c r="A5" s="4" t="inlineStr">
        <is>
          <t>Deferred income tax provision (provision)</t>
        </is>
      </c>
      <c r="B5" s="6" t="n">
        <v>-1231</v>
      </c>
      <c r="C5" s="6" t="n">
        <v>195</v>
      </c>
      <c r="D5" s="6" t="n">
        <v>-252</v>
      </c>
    </row>
    <row r="6">
      <c r="A6" s="4" t="inlineStr">
        <is>
          <t>Provision for federal income taxes</t>
        </is>
      </c>
      <c r="B6" s="5" t="n">
        <v>-4548</v>
      </c>
      <c r="C6" s="5" t="n">
        <v>-3310</v>
      </c>
      <c r="D6" s="5" t="n">
        <v>-5773</v>
      </c>
    </row>
    <row r="7">
      <c r="A7" s="3" t="inlineStr">
        <is>
          <t>Effective Income Tax Rate Reconciliation</t>
        </is>
      </c>
      <c r="B7" s="4" t="inlineStr">
        <is>
          <t xml:space="preserve"> </t>
        </is>
      </c>
      <c r="C7" s="4" t="inlineStr">
        <is>
          <t xml:space="preserve"> </t>
        </is>
      </c>
      <c r="D7" s="4" t="inlineStr">
        <is>
          <t xml:space="preserve"> </t>
        </is>
      </c>
    </row>
    <row r="8">
      <c r="A8" s="4" t="inlineStr">
        <is>
          <t>Statutory corporate tax rate</t>
        </is>
      </c>
      <c r="B8" s="9" t="n">
        <v>0.21</v>
      </c>
      <c r="C8" s="9" t="n">
        <v>0.21</v>
      </c>
      <c r="D8" s="9" t="n">
        <v>0.21</v>
      </c>
    </row>
    <row r="9">
      <c r="A9" s="4" t="inlineStr">
        <is>
          <t>Research tax credits</t>
        </is>
      </c>
      <c r="B9" s="4" t="inlineStr">
        <is>
          <t>(0.20%)</t>
        </is>
      </c>
      <c r="C9" s="4" t="inlineStr">
        <is>
          <t>(1.50%)</t>
        </is>
      </c>
      <c r="D9" s="9" t="n">
        <v>0</v>
      </c>
    </row>
    <row r="10">
      <c r="A10" s="4" t="inlineStr">
        <is>
          <t>Equity investments in affordable housing projects</t>
        </is>
      </c>
      <c r="B10" s="4" t="inlineStr">
        <is>
          <t>(0.20%)</t>
        </is>
      </c>
      <c r="C10" s="4" t="inlineStr">
        <is>
          <t>(0.10%)</t>
        </is>
      </c>
      <c r="D10" s="4" t="inlineStr">
        <is>
          <t>(0.10%)</t>
        </is>
      </c>
    </row>
    <row r="11">
      <c r="A11" s="4" t="inlineStr">
        <is>
          <t>Valuation allowance</t>
        </is>
      </c>
      <c r="B11" s="11" t="n">
        <v>0.001</v>
      </c>
      <c r="C11" s="11" t="n">
        <v>0.007</v>
      </c>
      <c r="D11" s="9" t="n">
        <v>0</v>
      </c>
    </row>
    <row r="12">
      <c r="A12" s="4" t="inlineStr">
        <is>
          <t>Other</t>
        </is>
      </c>
      <c r="B12" s="9" t="n">
        <v>0</v>
      </c>
      <c r="C12" s="11" t="n">
        <v>0.003</v>
      </c>
      <c r="D12" s="4" t="inlineStr">
        <is>
          <t>(0.20%)</t>
        </is>
      </c>
    </row>
    <row r="13">
      <c r="A13" s="4" t="inlineStr">
        <is>
          <t>Effective tax rate</t>
        </is>
      </c>
      <c r="B13" s="11" t="n">
        <v>0.207</v>
      </c>
      <c r="C13" s="11" t="n">
        <v>0.204</v>
      </c>
      <c r="D13" s="11" t="n">
        <v>0.2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Mortgage and mortgage-related assets</t>
        </is>
      </c>
      <c r="B3" s="5" t="n">
        <v>5944</v>
      </c>
      <c r="C3" s="5" t="n">
        <v>6764</v>
      </c>
    </row>
    <row r="4">
      <c r="A4" s="4" t="inlineStr">
        <is>
          <t>Allowance for loan losses and basis in acquired property, net</t>
        </is>
      </c>
      <c r="B4" s="6" t="n">
        <v>1571</v>
      </c>
      <c r="C4" s="6" t="n">
        <v>2055</v>
      </c>
    </row>
    <row r="5">
      <c r="A5" s="4" t="inlineStr">
        <is>
          <t>Derivative instruments</t>
        </is>
      </c>
      <c r="B5" s="6" t="n">
        <v>766</v>
      </c>
      <c r="C5" s="6" t="n">
        <v>1153</v>
      </c>
    </row>
    <row r="6">
      <c r="A6" s="4" t="inlineStr">
        <is>
          <t>Partnership and other equity investments</t>
        </is>
      </c>
      <c r="B6" s="6" t="n">
        <v>21</v>
      </c>
      <c r="C6" s="6" t="n">
        <v>52</v>
      </c>
    </row>
    <row r="7">
      <c r="A7" s="4" t="inlineStr">
        <is>
          <t>Interest-only securities</t>
        </is>
      </c>
      <c r="B7" s="6" t="n">
        <v>3801</v>
      </c>
      <c r="C7" s="6" t="n">
        <v>3811</v>
      </c>
    </row>
    <row r="8">
      <c r="A8" s="4" t="inlineStr">
        <is>
          <t>Other, net</t>
        </is>
      </c>
      <c r="B8" s="6" t="n">
        <v>617</v>
      </c>
      <c r="C8" s="6" t="n">
        <v>295</v>
      </c>
    </row>
    <row r="9">
      <c r="A9" s="4" t="inlineStr">
        <is>
          <t>Total deferred tax assets</t>
        </is>
      </c>
      <c r="B9" s="6" t="n">
        <v>12720</v>
      </c>
      <c r="C9" s="6" t="n">
        <v>14130</v>
      </c>
    </row>
    <row r="10">
      <c r="A10" s="3" t="inlineStr">
        <is>
          <t>Deferred tax liabilities:</t>
        </is>
      </c>
      <c r="B10" s="4" t="inlineStr">
        <is>
          <t xml:space="preserve"> </t>
        </is>
      </c>
      <c r="C10" s="4" t="inlineStr">
        <is>
          <t xml:space="preserve"> </t>
        </is>
      </c>
    </row>
    <row r="11">
      <c r="A11" s="4" t="inlineStr">
        <is>
          <t>Debt instruments</t>
        </is>
      </c>
      <c r="B11" s="6" t="n">
        <v>894</v>
      </c>
      <c r="C11" s="6" t="n">
        <v>1104</v>
      </c>
    </row>
    <row r="12">
      <c r="A12" s="4" t="inlineStr">
        <is>
          <t>Valuation allowance</t>
        </is>
      </c>
      <c r="B12" s="6" t="n">
        <v>-145</v>
      </c>
      <c r="C12" s="6" t="n">
        <v>-115</v>
      </c>
    </row>
    <row r="13">
      <c r="A13" s="4" t="inlineStr">
        <is>
          <t>Deferred tax assets, net</t>
        </is>
      </c>
      <c r="B13" s="5" t="n">
        <v>11681</v>
      </c>
      <c r="C13" s="5" t="n">
        <v>129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60</v>
      </c>
      <c r="C4" s="5" t="n">
        <v>0</v>
      </c>
      <c r="D4" s="5" t="n">
        <v>0</v>
      </c>
    </row>
    <row r="5">
      <c r="A5" s="4" t="inlineStr">
        <is>
          <t>Gross increases - tax positions in current year</t>
        </is>
      </c>
      <c r="B5" s="6" t="n">
        <v>9</v>
      </c>
      <c r="C5" s="6" t="n">
        <v>60</v>
      </c>
      <c r="D5" s="6" t="n">
        <v>0</v>
      </c>
    </row>
    <row r="6">
      <c r="A6" s="4" t="inlineStr">
        <is>
          <t>Unrecognized tax benefits, ending balance</t>
        </is>
      </c>
      <c r="B6" s="5" t="n">
        <v>69</v>
      </c>
      <c r="C6" s="5" t="n">
        <v>60</v>
      </c>
      <c r="D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Unrecognized tax benefits</t>
        </is>
      </c>
      <c r="B3" s="5" t="n">
        <v>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hanges in net unrealized losses on available-for-sale securities, tax</t>
        </is>
      </c>
      <c r="B4" s="5" t="n">
        <v>-1</v>
      </c>
      <c r="C4" s="5" t="n">
        <v>-8</v>
      </c>
      <c r="D4" s="5" t="n">
        <v>4</v>
      </c>
    </row>
    <row r="5">
      <c r="A5" s="4" t="inlineStr">
        <is>
          <t>Reclassification adjustment for gains (losses) included in net loss, tax</t>
        </is>
      </c>
      <c r="B5" s="6" t="n">
        <v>0</v>
      </c>
      <c r="C5" s="6" t="n">
        <v>3</v>
      </c>
      <c r="D5" s="6" t="n">
        <v>13</v>
      </c>
    </row>
    <row r="6">
      <c r="A6" s="4" t="inlineStr">
        <is>
          <t>Other, tax</t>
        </is>
      </c>
      <c r="B6" s="5" t="n">
        <v>0</v>
      </c>
      <c r="C6" s="5" t="n">
        <v>4</v>
      </c>
      <c r="D6" s="5"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Segment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5" t="n">
        <v>4325437</v>
      </c>
      <c r="C3" s="5" t="n">
        <v>4305288</v>
      </c>
    </row>
    <row r="4">
      <c r="A4" s="4" t="inlineStr">
        <is>
          <t>Operating Segments | Single-Family</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3833540</v>
      </c>
      <c r="C6" s="6" t="n">
        <v>3844092</v>
      </c>
    </row>
    <row r="7">
      <c r="A7" s="4" t="inlineStr">
        <is>
          <t>Operating Segments | Multifamil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91897</v>
      </c>
      <c r="C9" s="5" t="n">
        <v>4611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28773</v>
      </c>
      <c r="C4" s="5" t="n">
        <v>29423</v>
      </c>
      <c r="D4" s="5" t="n">
        <v>29587</v>
      </c>
    </row>
    <row r="5">
      <c r="A5" s="4" t="inlineStr">
        <is>
          <t>Fee and other income</t>
        </is>
      </c>
      <c r="B5" s="6" t="n">
        <v>275</v>
      </c>
      <c r="C5" s="6" t="n">
        <v>312</v>
      </c>
      <c r="D5" s="6" t="n">
        <v>361</v>
      </c>
    </row>
    <row r="6">
      <c r="A6" s="4" t="inlineStr">
        <is>
          <t>Net revenues</t>
        </is>
      </c>
      <c r="B6" s="6" t="n">
        <v>29048</v>
      </c>
      <c r="C6" s="6" t="n">
        <v>29735</v>
      </c>
      <c r="D6" s="6" t="n">
        <v>29948</v>
      </c>
    </row>
    <row r="7">
      <c r="A7" s="4" t="inlineStr">
        <is>
          <t>Investment gains (losses), net</t>
        </is>
      </c>
      <c r="B7" s="6" t="n">
        <v>-53</v>
      </c>
      <c r="C7" s="6" t="n">
        <v>-297</v>
      </c>
      <c r="D7" s="6" t="n">
        <v>1352</v>
      </c>
    </row>
    <row r="8">
      <c r="A8" s="4" t="inlineStr">
        <is>
          <t>Fair value gain (losses), net</t>
        </is>
      </c>
      <c r="B8" s="6" t="n">
        <v>1304</v>
      </c>
      <c r="C8" s="6" t="n">
        <v>1284</v>
      </c>
      <c r="D8" s="6" t="n">
        <v>155</v>
      </c>
    </row>
    <row r="9">
      <c r="A9" s="4" t="inlineStr">
        <is>
          <t>Administrative expenses</t>
        </is>
      </c>
      <c r="B9" s="6" t="n">
        <v>-3604</v>
      </c>
      <c r="C9" s="6" t="n">
        <v>-3329</v>
      </c>
      <c r="D9" s="6" t="n">
        <v>-3065</v>
      </c>
    </row>
    <row r="10">
      <c r="A10" s="4" t="inlineStr">
        <is>
          <t>Benefit (provision) for credit losses</t>
        </is>
      </c>
      <c r="B10" s="6" t="n">
        <v>1670</v>
      </c>
      <c r="C10" s="6" t="n">
        <v>-6277</v>
      </c>
      <c r="D10" s="6" t="n">
        <v>5130</v>
      </c>
    </row>
    <row r="11">
      <c r="A11" s="4" t="inlineStr">
        <is>
          <t>TCCA fees</t>
        </is>
      </c>
      <c r="B11" s="6" t="n">
        <v>-3431</v>
      </c>
      <c r="C11" s="6" t="n">
        <v>-3369</v>
      </c>
      <c r="D11" s="6" t="n">
        <v>-3071</v>
      </c>
    </row>
    <row r="12">
      <c r="A12" s="4" t="inlineStr">
        <is>
          <t>Credit enhancement expense</t>
        </is>
      </c>
      <c r="B12" s="6" t="n">
        <v>-1512</v>
      </c>
      <c r="C12" s="6" t="n">
        <v>-1323</v>
      </c>
      <c r="D12" s="6" t="n">
        <v>-1051</v>
      </c>
    </row>
    <row r="13">
      <c r="A13" s="4" t="inlineStr">
        <is>
          <t>Change in expected credit enhancement recoveries</t>
        </is>
      </c>
      <c r="B13" s="6" t="n">
        <v>-193</v>
      </c>
      <c r="C13" s="6" t="n">
        <v>727</v>
      </c>
      <c r="D13" s="6" t="n">
        <v>-194</v>
      </c>
    </row>
    <row r="14">
      <c r="A14" s="4" t="inlineStr">
        <is>
          <t>Other expenses, net</t>
        </is>
      </c>
      <c r="B14" s="6" t="n">
        <v>-1273</v>
      </c>
      <c r="C14" s="6" t="n">
        <v>-918</v>
      </c>
      <c r="D14" s="6" t="n">
        <v>-1255</v>
      </c>
    </row>
    <row r="15">
      <c r="A15" s="4" t="inlineStr">
        <is>
          <t>Income before federal income taxes</t>
        </is>
      </c>
      <c r="B15" s="6" t="n">
        <v>21956</v>
      </c>
      <c r="C15" s="6" t="n">
        <v>16233</v>
      </c>
      <c r="D15" s="6" t="n">
        <v>27949</v>
      </c>
    </row>
    <row r="16">
      <c r="A16" s="4" t="inlineStr">
        <is>
          <t>Provision for federal income taxes</t>
        </is>
      </c>
      <c r="B16" s="6" t="n">
        <v>-4548</v>
      </c>
      <c r="C16" s="6" t="n">
        <v>-3310</v>
      </c>
      <c r="D16" s="6" t="n">
        <v>-5773</v>
      </c>
    </row>
    <row r="17">
      <c r="A17" s="4" t="inlineStr">
        <is>
          <t>Net income</t>
        </is>
      </c>
      <c r="B17" s="6" t="n">
        <v>17408</v>
      </c>
      <c r="C17" s="6" t="n">
        <v>12923</v>
      </c>
      <c r="D17" s="6" t="n">
        <v>22176</v>
      </c>
    </row>
    <row r="18">
      <c r="A18" s="4" t="inlineStr">
        <is>
          <t>US Treasur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CCA fees</t>
        </is>
      </c>
      <c r="B20" s="6" t="n">
        <v>-3431</v>
      </c>
      <c r="C20" s="6" t="n">
        <v>-3369</v>
      </c>
      <c r="D20" s="6" t="n">
        <v>-3071</v>
      </c>
    </row>
    <row r="21">
      <c r="A21" s="4" t="inlineStr">
        <is>
          <t>Operating Segments | Single-Famil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interest income</t>
        </is>
      </c>
      <c r="B23" s="6" t="n">
        <v>24229</v>
      </c>
      <c r="C23" s="6" t="n">
        <v>24736</v>
      </c>
      <c r="D23" s="6" t="n">
        <v>25429</v>
      </c>
    </row>
    <row r="24">
      <c r="A24" s="4" t="inlineStr">
        <is>
          <t>Fee and other income</t>
        </is>
      </c>
      <c r="B24" s="6" t="n">
        <v>205</v>
      </c>
      <c r="C24" s="6" t="n">
        <v>224</v>
      </c>
      <c r="D24" s="6" t="n">
        <v>269</v>
      </c>
    </row>
    <row r="25">
      <c r="A25" s="4" t="inlineStr">
        <is>
          <t>Net revenues</t>
        </is>
      </c>
      <c r="B25" s="6" t="n">
        <v>24434</v>
      </c>
      <c r="C25" s="6" t="n">
        <v>24960</v>
      </c>
      <c r="D25" s="6" t="n">
        <v>25698</v>
      </c>
    </row>
    <row r="26">
      <c r="A26" s="4" t="inlineStr">
        <is>
          <t>Investment gains (losses), net</t>
        </is>
      </c>
      <c r="B26" s="6" t="n">
        <v>-41</v>
      </c>
      <c r="C26" s="6" t="n">
        <v>-223</v>
      </c>
      <c r="D26" s="6" t="n">
        <v>1392</v>
      </c>
    </row>
    <row r="27">
      <c r="A27" s="4" t="inlineStr">
        <is>
          <t>Fair value gain (losses), net</t>
        </is>
      </c>
      <c r="B27" s="6" t="n">
        <v>1231</v>
      </c>
      <c r="C27" s="6" t="n">
        <v>1364</v>
      </c>
      <c r="D27" s="6" t="n">
        <v>167</v>
      </c>
    </row>
    <row r="28">
      <c r="A28" s="4" t="inlineStr">
        <is>
          <t>Administrative expenses</t>
        </is>
      </c>
      <c r="B28" s="6" t="n">
        <v>-2993</v>
      </c>
      <c r="C28" s="6" t="n">
        <v>-2789</v>
      </c>
      <c r="D28" s="6" t="n">
        <v>-2557</v>
      </c>
    </row>
    <row r="29">
      <c r="A29" s="4" t="inlineStr">
        <is>
          <t>Benefit (provision) for credit losses</t>
        </is>
      </c>
      <c r="B29" s="6" t="n">
        <v>2165</v>
      </c>
      <c r="C29" s="6" t="n">
        <v>-5029</v>
      </c>
      <c r="D29" s="6" t="n">
        <v>4600</v>
      </c>
    </row>
    <row r="30">
      <c r="A30" s="4" t="inlineStr">
        <is>
          <t>Credit enhancement expense</t>
        </is>
      </c>
      <c r="B30" s="6" t="n">
        <v>-1281</v>
      </c>
      <c r="C30" s="6" t="n">
        <v>-1062</v>
      </c>
      <c r="D30" s="6" t="n">
        <v>-812</v>
      </c>
    </row>
    <row r="31">
      <c r="A31" s="4" t="inlineStr">
        <is>
          <t>Change in expected credit enhancement recoveries</t>
        </is>
      </c>
      <c r="B31" s="6" t="n">
        <v>-310</v>
      </c>
      <c r="C31" s="6" t="n">
        <v>470</v>
      </c>
      <c r="D31" s="6" t="n">
        <v>-86</v>
      </c>
    </row>
    <row r="32">
      <c r="A32" s="4" t="inlineStr">
        <is>
          <t>Other expenses, net</t>
        </is>
      </c>
      <c r="B32" s="6" t="n">
        <v>-984</v>
      </c>
      <c r="C32" s="6" t="n">
        <v>-778</v>
      </c>
      <c r="D32" s="6" t="n">
        <v>-1208</v>
      </c>
    </row>
    <row r="33">
      <c r="A33" s="4" t="inlineStr">
        <is>
          <t>Income before federal income taxes</t>
        </is>
      </c>
      <c r="B33" s="6" t="n">
        <v>18790</v>
      </c>
      <c r="C33" s="6" t="n">
        <v>13544</v>
      </c>
      <c r="D33" s="6" t="n">
        <v>24123</v>
      </c>
    </row>
    <row r="34">
      <c r="A34" s="4" t="inlineStr">
        <is>
          <t>Provision for federal income taxes</t>
        </is>
      </c>
      <c r="B34" s="6" t="n">
        <v>-3935</v>
      </c>
      <c r="C34" s="6" t="n">
        <v>-2774</v>
      </c>
      <c r="D34" s="6" t="n">
        <v>-4996</v>
      </c>
    </row>
    <row r="35">
      <c r="A35" s="4" t="inlineStr">
        <is>
          <t>Net income</t>
        </is>
      </c>
      <c r="B35" s="6" t="n">
        <v>14855</v>
      </c>
      <c r="C35" s="6" t="n">
        <v>10770</v>
      </c>
      <c r="D35" s="6" t="n">
        <v>19127</v>
      </c>
    </row>
    <row r="36">
      <c r="A36" s="4" t="inlineStr">
        <is>
          <t>Operating Segments | Multifamily</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interest income</t>
        </is>
      </c>
      <c r="B38" s="6" t="n">
        <v>4544</v>
      </c>
      <c r="C38" s="6" t="n">
        <v>4687</v>
      </c>
      <c r="D38" s="6" t="n">
        <v>4158</v>
      </c>
    </row>
    <row r="39">
      <c r="A39" s="4" t="inlineStr">
        <is>
          <t>Fee and other income</t>
        </is>
      </c>
      <c r="B39" s="6" t="n">
        <v>70</v>
      </c>
      <c r="C39" s="6" t="n">
        <v>88</v>
      </c>
      <c r="D39" s="6" t="n">
        <v>92</v>
      </c>
    </row>
    <row r="40">
      <c r="A40" s="4" t="inlineStr">
        <is>
          <t>Net revenues</t>
        </is>
      </c>
      <c r="B40" s="6" t="n">
        <v>4614</v>
      </c>
      <c r="C40" s="6" t="n">
        <v>4775</v>
      </c>
      <c r="D40" s="6" t="n">
        <v>4250</v>
      </c>
    </row>
    <row r="41">
      <c r="A41" s="4" t="inlineStr">
        <is>
          <t>Investment gains (losses), net</t>
        </is>
      </c>
      <c r="B41" s="6" t="n">
        <v>-12</v>
      </c>
      <c r="C41" s="6" t="n">
        <v>-74</v>
      </c>
      <c r="D41" s="6" t="n">
        <v>-40</v>
      </c>
    </row>
    <row r="42">
      <c r="A42" s="4" t="inlineStr">
        <is>
          <t>Fair value gain (losses), net</t>
        </is>
      </c>
      <c r="B42" s="6" t="n">
        <v>73</v>
      </c>
      <c r="C42" s="6" t="n">
        <v>-80</v>
      </c>
      <c r="D42" s="6" t="n">
        <v>-12</v>
      </c>
    </row>
    <row r="43">
      <c r="A43" s="4" t="inlineStr">
        <is>
          <t>Administrative expenses</t>
        </is>
      </c>
      <c r="B43" s="6" t="n">
        <v>-611</v>
      </c>
      <c r="C43" s="6" t="n">
        <v>-540</v>
      </c>
      <c r="D43" s="6" t="n">
        <v>-508</v>
      </c>
    </row>
    <row r="44">
      <c r="A44" s="4" t="inlineStr">
        <is>
          <t>Benefit (provision) for credit losses</t>
        </is>
      </c>
      <c r="B44" s="6" t="n">
        <v>-495</v>
      </c>
      <c r="C44" s="6" t="n">
        <v>-1248</v>
      </c>
      <c r="D44" s="6" t="n">
        <v>530</v>
      </c>
    </row>
    <row r="45">
      <c r="A45" s="4" t="inlineStr">
        <is>
          <t>Credit enhancement expense</t>
        </is>
      </c>
      <c r="B45" s="6" t="n">
        <v>-231</v>
      </c>
      <c r="C45" s="6" t="n">
        <v>-261</v>
      </c>
      <c r="D45" s="6" t="n">
        <v>-239</v>
      </c>
    </row>
    <row r="46">
      <c r="A46" s="4" t="inlineStr">
        <is>
          <t>Change in expected credit enhancement recoveries</t>
        </is>
      </c>
      <c r="B46" s="6" t="n">
        <v>117</v>
      </c>
      <c r="C46" s="6" t="n">
        <v>257</v>
      </c>
      <c r="D46" s="6" t="n">
        <v>-108</v>
      </c>
    </row>
    <row r="47">
      <c r="A47" s="4" t="inlineStr">
        <is>
          <t>Other expenses, net</t>
        </is>
      </c>
      <c r="B47" s="6" t="n">
        <v>-289</v>
      </c>
      <c r="C47" s="6" t="n">
        <v>-140</v>
      </c>
      <c r="D47" s="6" t="n">
        <v>-47</v>
      </c>
    </row>
    <row r="48">
      <c r="A48" s="4" t="inlineStr">
        <is>
          <t>Income before federal income taxes</t>
        </is>
      </c>
      <c r="B48" s="6" t="n">
        <v>3166</v>
      </c>
      <c r="C48" s="6" t="n">
        <v>2689</v>
      </c>
      <c r="D48" s="6" t="n">
        <v>3826</v>
      </c>
    </row>
    <row r="49">
      <c r="A49" s="4" t="inlineStr">
        <is>
          <t>Provision for federal income taxes</t>
        </is>
      </c>
      <c r="B49" s="6" t="n">
        <v>-613</v>
      </c>
      <c r="C49" s="6" t="n">
        <v>-536</v>
      </c>
      <c r="D49" s="6" t="n">
        <v>-777</v>
      </c>
    </row>
    <row r="50">
      <c r="A50" s="4" t="inlineStr">
        <is>
          <t>Net income</t>
        </is>
      </c>
      <c r="B50" s="6" t="n">
        <v>2553</v>
      </c>
      <c r="C50" s="6" t="n">
        <v>2153</v>
      </c>
      <c r="D50" s="6" t="n">
        <v>3049</v>
      </c>
    </row>
    <row r="51">
      <c r="A51" s="4" t="inlineStr">
        <is>
          <t>Operating Segments | US Treasury | Single-Family</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CCA fees</t>
        </is>
      </c>
      <c r="B53" s="6" t="n">
        <v>-3431</v>
      </c>
      <c r="C53" s="6" t="n">
        <v>-3369</v>
      </c>
      <c r="D53" s="6" t="n">
        <v>-3071</v>
      </c>
    </row>
    <row r="54">
      <c r="A54" s="4" t="inlineStr">
        <is>
          <t>Operating Segments | US Treasury | Multifamily</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CCA fees</t>
        </is>
      </c>
      <c r="B56" s="5" t="n">
        <v>0</v>
      </c>
      <c r="C56" s="5" t="n">
        <v>0</v>
      </c>
      <c r="D5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 Narrative (Details) - USD ($) $ / shares in Units, $ in Billions</t>
        </is>
      </c>
      <c r="B1" s="2" t="inlineStr">
        <is>
          <t>1 Months Ended</t>
        </is>
      </c>
      <c r="C1" s="2" t="inlineStr">
        <is>
          <t>3 Months Ended</t>
        </is>
      </c>
      <c r="D1" s="2" t="inlineStr">
        <is>
          <t>12 Months Ended</t>
        </is>
      </c>
    </row>
    <row r="2">
      <c r="B2" s="2" t="inlineStr">
        <is>
          <t>Sep. 30, 2008</t>
        </is>
      </c>
      <c r="C2" s="2" t="inlineStr">
        <is>
          <t>Dec. 31, 2023</t>
        </is>
      </c>
      <c r="D2" s="2" t="inlineStr">
        <is>
          <t>Dec. 31, 2023</t>
        </is>
      </c>
      <c r="E2" s="2" t="inlineStr">
        <is>
          <t>Dec. 31, 2022</t>
        </is>
      </c>
      <c r="F2" s="2" t="inlineStr">
        <is>
          <t>Dec. 31, 2021</t>
        </is>
      </c>
      <c r="G2" s="2" t="inlineStr">
        <is>
          <t>Mar. 31, 2024</t>
        </is>
      </c>
      <c r="H2" s="2" t="inlineStr">
        <is>
          <t>Sep. 07,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net worth</t>
        </is>
      </c>
      <c r="B4" s="4" t="inlineStr">
        <is>
          <t xml:space="preserve"> </t>
        </is>
      </c>
      <c r="C4" s="5" t="n">
        <v>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t>
        </is>
      </c>
      <c r="B5" s="4" t="inlineStr">
        <is>
          <t xml:space="preserve"> </t>
        </is>
      </c>
      <c r="C5" s="4" t="inlineStr">
        <is>
          <t xml:space="preserve"> </t>
        </is>
      </c>
      <c r="D5" s="5" t="n">
        <v>70</v>
      </c>
      <c r="E5" s="4" t="inlineStr">
        <is>
          <t xml:space="preserve"> </t>
        </is>
      </c>
      <c r="F5" s="4" t="inlineStr">
        <is>
          <t xml:space="preserve"> </t>
        </is>
      </c>
      <c r="G5" s="4" t="inlineStr">
        <is>
          <t xml:space="preserve"> </t>
        </is>
      </c>
      <c r="H5" s="4" t="inlineStr">
        <is>
          <t xml:space="preserve"> </t>
        </is>
      </c>
    </row>
    <row r="6">
      <c r="A6" s="4" t="inlineStr">
        <is>
          <t>Common stock, shares outstanding (in shares)</t>
        </is>
      </c>
      <c r="B6" s="4" t="inlineStr">
        <is>
          <t xml:space="preserve"> </t>
        </is>
      </c>
      <c r="C6" s="6" t="n">
        <v>1158087567</v>
      </c>
      <c r="D6" s="6" t="n">
        <v>1158087567</v>
      </c>
      <c r="E6" s="6" t="n">
        <v>1158087567</v>
      </c>
      <c r="F6" s="4" t="inlineStr">
        <is>
          <t xml:space="preserve"> </t>
        </is>
      </c>
      <c r="G6" s="4" t="inlineStr">
        <is>
          <t xml:space="preserve"> </t>
        </is>
      </c>
      <c r="H6" s="4" t="inlineStr">
        <is>
          <t xml:space="preserve"> </t>
        </is>
      </c>
    </row>
    <row r="7">
      <c r="A7" s="4" t="inlineStr">
        <is>
          <t>Incremental common shares attributable to dilutive effect of conversion of preferred stock (in shares)</t>
        </is>
      </c>
      <c r="B7" s="4" t="inlineStr">
        <is>
          <t xml:space="preserve"> </t>
        </is>
      </c>
      <c r="C7" s="4" t="inlineStr">
        <is>
          <t xml:space="preserve"> </t>
        </is>
      </c>
      <c r="D7" s="6" t="n">
        <v>26000000</v>
      </c>
      <c r="E7" s="6" t="n">
        <v>26000000</v>
      </c>
      <c r="F7" s="6" t="n">
        <v>26000000</v>
      </c>
      <c r="G7" s="4" t="inlineStr">
        <is>
          <t xml:space="preserve"> </t>
        </is>
      </c>
      <c r="H7" s="4" t="inlineStr">
        <is>
          <t xml:space="preserve"> </t>
        </is>
      </c>
    </row>
    <row r="8">
      <c r="A8" s="4" t="inlineStr">
        <is>
          <t>Weighted average number of shares, contingently issuable (in shares)</t>
        </is>
      </c>
      <c r="B8" s="4" t="inlineStr">
        <is>
          <t xml:space="preserve"> </t>
        </is>
      </c>
      <c r="C8" s="4" t="inlineStr">
        <is>
          <t xml:space="preserve"> </t>
        </is>
      </c>
      <c r="D8" s="6" t="n">
        <v>4700000000</v>
      </c>
      <c r="E8" s="6" t="n">
        <v>4700000000</v>
      </c>
      <c r="F8" s="6" t="n">
        <v>4700000000</v>
      </c>
      <c r="G8" s="4" t="inlineStr">
        <is>
          <t xml:space="preserve"> </t>
        </is>
      </c>
      <c r="H8" s="4" t="inlineStr">
        <is>
          <t xml:space="preserve"> </t>
        </is>
      </c>
    </row>
    <row r="9">
      <c r="A9" s="4" t="inlineStr">
        <is>
          <t>Series 2008-2 Senior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preferred stock authorized (in shares)</t>
        </is>
      </c>
      <c r="B11" s="4" t="inlineStr">
        <is>
          <t xml:space="preserve"> </t>
        </is>
      </c>
      <c r="C11" s="6" t="n">
        <v>1000000</v>
      </c>
      <c r="D11" s="6" t="n">
        <v>1000000</v>
      </c>
      <c r="E11" s="6" t="n">
        <v>1000000</v>
      </c>
      <c r="F11" s="4" t="inlineStr">
        <is>
          <t xml:space="preserve"> </t>
        </is>
      </c>
      <c r="G11" s="4" t="inlineStr">
        <is>
          <t xml:space="preserve"> </t>
        </is>
      </c>
      <c r="H11" s="4" t="inlineStr">
        <is>
          <t xml:space="preserve"> </t>
        </is>
      </c>
    </row>
    <row r="12">
      <c r="A12" s="4" t="inlineStr">
        <is>
          <t>Senior preferred stock outstanding (in shares)</t>
        </is>
      </c>
      <c r="B12" s="4" t="inlineStr">
        <is>
          <t xml:space="preserve"> </t>
        </is>
      </c>
      <c r="C12" s="6" t="n">
        <v>1000000</v>
      </c>
      <c r="D12" s="6" t="n">
        <v>1000000</v>
      </c>
      <c r="E12" s="6" t="n">
        <v>1000000</v>
      </c>
      <c r="F12" s="4" t="inlineStr">
        <is>
          <t xml:space="preserve"> </t>
        </is>
      </c>
      <c r="G12" s="4" t="inlineStr">
        <is>
          <t xml:space="preserve"> </t>
        </is>
      </c>
      <c r="H12" s="4" t="inlineStr">
        <is>
          <t xml:space="preserve"> </t>
        </is>
      </c>
    </row>
    <row r="13">
      <c r="A13" s="4" t="inlineStr">
        <is>
          <t>Senior preferred stock issued (in shares)</t>
        </is>
      </c>
      <c r="B13" s="4" t="inlineStr">
        <is>
          <t xml:space="preserve"> </t>
        </is>
      </c>
      <c r="C13" s="6" t="n">
        <v>1000000</v>
      </c>
      <c r="D13" s="6" t="n">
        <v>1000000</v>
      </c>
      <c r="E13" s="6" t="n">
        <v>1000000</v>
      </c>
      <c r="F13" s="4" t="inlineStr">
        <is>
          <t xml:space="preserve"> </t>
        </is>
      </c>
      <c r="G13" s="4" t="inlineStr">
        <is>
          <t xml:space="preserve"> </t>
        </is>
      </c>
      <c r="H13" s="4" t="inlineStr">
        <is>
          <t xml:space="preserve"> </t>
        </is>
      </c>
    </row>
    <row r="14">
      <c r="A14" s="4" t="inlineStr">
        <is>
          <t>Senior preferred stock, stated value per share (in dollars per share)</t>
        </is>
      </c>
      <c r="B14" s="4" t="inlineStr">
        <is>
          <t xml:space="preserve"> </t>
        </is>
      </c>
      <c r="C14" s="5" t="n">
        <v>1000</v>
      </c>
      <c r="D14" s="5" t="n">
        <v>1000</v>
      </c>
      <c r="E14" s="4" t="inlineStr">
        <is>
          <t xml:space="preserve"> </t>
        </is>
      </c>
      <c r="F14" s="4" t="inlineStr">
        <is>
          <t xml:space="preserve"> </t>
        </is>
      </c>
      <c r="G14" s="4" t="inlineStr">
        <is>
          <t xml:space="preserve"> </t>
        </is>
      </c>
      <c r="H14" s="4" t="inlineStr">
        <is>
          <t xml:space="preserve"> </t>
        </is>
      </c>
    </row>
    <row r="15">
      <c r="A15" s="4" t="inlineStr">
        <is>
          <t>Aggregate liquidation preference of senior preferred stock</t>
        </is>
      </c>
      <c r="B15" s="4" t="inlineStr">
        <is>
          <t xml:space="preserve"> </t>
        </is>
      </c>
      <c r="C15" s="5" t="n">
        <v>1</v>
      </c>
      <c r="D15" s="5" t="n">
        <v>1</v>
      </c>
      <c r="E15" s="4" t="inlineStr">
        <is>
          <t xml:space="preserve"> </t>
        </is>
      </c>
      <c r="F15" s="4" t="inlineStr">
        <is>
          <t xml:space="preserve"> </t>
        </is>
      </c>
      <c r="G15" s="4" t="inlineStr">
        <is>
          <t xml:space="preserve"> </t>
        </is>
      </c>
      <c r="H15" s="4" t="inlineStr">
        <is>
          <t xml:space="preserve"> </t>
        </is>
      </c>
    </row>
    <row r="16">
      <c r="A16" s="4" t="inlineStr">
        <is>
          <t>Convertible Series 2004-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redemption price (in dollars per share)</t>
        </is>
      </c>
      <c r="B18" s="4" t="inlineStr">
        <is>
          <t xml:space="preserve"> </t>
        </is>
      </c>
      <c r="C18" s="5" t="n">
        <v>105000</v>
      </c>
      <c r="D18" s="5" t="n">
        <v>105000</v>
      </c>
      <c r="E18" s="4" t="inlineStr">
        <is>
          <t xml:space="preserve"> </t>
        </is>
      </c>
      <c r="F18" s="4" t="inlineStr">
        <is>
          <t xml:space="preserve"> </t>
        </is>
      </c>
      <c r="G18" s="4" t="inlineStr">
        <is>
          <t xml:space="preserve"> </t>
        </is>
      </c>
      <c r="H18" s="4" t="inlineStr">
        <is>
          <t xml:space="preserve"> </t>
        </is>
      </c>
    </row>
    <row r="19">
      <c r="A19" s="4" t="inlineStr">
        <is>
          <t>Conversion price per share (in dollars per share)</t>
        </is>
      </c>
      <c r="B19" s="4" t="inlineStr">
        <is>
          <t xml:space="preserve"> </t>
        </is>
      </c>
      <c r="C19" s="7" t="n">
        <v>94.31</v>
      </c>
      <c r="D19" s="7" t="n">
        <v>94.31</v>
      </c>
      <c r="E19" s="4" t="inlineStr">
        <is>
          <t xml:space="preserve"> </t>
        </is>
      </c>
      <c r="F19" s="4" t="inlineStr">
        <is>
          <t xml:space="preserve"> </t>
        </is>
      </c>
      <c r="G19" s="4" t="inlineStr">
        <is>
          <t xml:space="preserve"> </t>
        </is>
      </c>
      <c r="H19" s="4" t="inlineStr">
        <is>
          <t xml:space="preserve"> </t>
        </is>
      </c>
    </row>
    <row r="20">
      <c r="A20" s="4" t="inlineStr">
        <is>
          <t>Conversion rate</t>
        </is>
      </c>
      <c r="B20" s="4" t="inlineStr">
        <is>
          <t xml:space="preserve"> </t>
        </is>
      </c>
      <c r="C20" s="13" t="n">
        <v>1060.3329</v>
      </c>
      <c r="D20" s="13" t="n">
        <v>1060.3329</v>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Then-current liquidation preference of senior preferred stock</t>
        </is>
      </c>
      <c r="B23" s="4" t="inlineStr">
        <is>
          <t xml:space="preserve"> </t>
        </is>
      </c>
      <c r="C23" s="9" t="n">
        <v>0.1</v>
      </c>
      <c r="D23" s="9" t="n">
        <v>0.1</v>
      </c>
      <c r="E23" s="4" t="inlineStr">
        <is>
          <t xml:space="preserve"> </t>
        </is>
      </c>
      <c r="F23" s="4" t="inlineStr">
        <is>
          <t xml:space="preserve"> </t>
        </is>
      </c>
      <c r="G23" s="4" t="inlineStr">
        <is>
          <t xml:space="preserve"> </t>
        </is>
      </c>
      <c r="H23" s="4" t="inlineStr">
        <is>
          <t xml:space="preserve"> </t>
        </is>
      </c>
    </row>
    <row r="24">
      <c r="A24" s="4" t="inlineStr">
        <is>
          <t>Minimum | Series 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redemption price (in dollars per share)</t>
        </is>
      </c>
      <c r="B26" s="4" t="inlineStr">
        <is>
          <t xml:space="preserve"> </t>
        </is>
      </c>
      <c r="C26" s="5" t="n">
        <v>50</v>
      </c>
      <c r="D26" s="5" t="n">
        <v>50</v>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Then-current liquidation preference of senior preferred stock</t>
        </is>
      </c>
      <c r="B29" s="4" t="inlineStr">
        <is>
          <t xml:space="preserve"> </t>
        </is>
      </c>
      <c r="C29" s="9" t="n">
        <v>0.12</v>
      </c>
      <c r="D29" s="9" t="n">
        <v>0.12</v>
      </c>
      <c r="E29" s="4" t="inlineStr">
        <is>
          <t xml:space="preserve"> </t>
        </is>
      </c>
      <c r="F29" s="4" t="inlineStr">
        <is>
          <t xml:space="preserve"> </t>
        </is>
      </c>
      <c r="G29" s="4" t="inlineStr">
        <is>
          <t xml:space="preserve"> </t>
        </is>
      </c>
      <c r="H29" s="4" t="inlineStr">
        <is>
          <t xml:space="preserve"> </t>
        </is>
      </c>
    </row>
    <row r="30">
      <c r="A30" s="4" t="inlineStr">
        <is>
          <t>Maximum | Series 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redemption price (in dollars per share)</t>
        </is>
      </c>
      <c r="B32" s="4" t="inlineStr">
        <is>
          <t xml:space="preserve"> </t>
        </is>
      </c>
      <c r="C32" s="7" t="n">
        <v>52.5</v>
      </c>
      <c r="D32" s="7" t="n">
        <v>52.5</v>
      </c>
      <c r="E32" s="4" t="inlineStr">
        <is>
          <t xml:space="preserve"> </t>
        </is>
      </c>
      <c r="F32" s="4" t="inlineStr">
        <is>
          <t xml:space="preserve"> </t>
        </is>
      </c>
      <c r="G32" s="4" t="inlineStr">
        <is>
          <t xml:space="preserve"> </t>
        </is>
      </c>
      <c r="H32" s="4" t="inlineStr">
        <is>
          <t xml:space="preserve"> </t>
        </is>
      </c>
    </row>
    <row r="33">
      <c r="A33" s="4" t="inlineStr">
        <is>
          <t>US Treasu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liquidation preference of senior preferred stock</t>
        </is>
      </c>
      <c r="B35" s="4" t="inlineStr">
        <is>
          <t xml:space="preserve"> </t>
        </is>
      </c>
      <c r="C35" s="8" t="n">
        <v>195.2</v>
      </c>
      <c r="D35" s="8" t="n">
        <v>195.2</v>
      </c>
      <c r="E35" s="4" t="inlineStr">
        <is>
          <t xml:space="preserve"> </t>
        </is>
      </c>
      <c r="F35" s="4" t="inlineStr">
        <is>
          <t xml:space="preserve"> </t>
        </is>
      </c>
      <c r="G35" s="4" t="inlineStr">
        <is>
          <t xml:space="preserve"> </t>
        </is>
      </c>
      <c r="H35" s="4" t="inlineStr">
        <is>
          <t xml:space="preserve"> </t>
        </is>
      </c>
    </row>
    <row r="36">
      <c r="A36" s="4" t="inlineStr">
        <is>
          <t>Aggregate funding received from US Treasury pursuant to the senior preferred stock purchase agreement</t>
        </is>
      </c>
      <c r="B36" s="4" t="inlineStr">
        <is>
          <t xml:space="preserve"> </t>
        </is>
      </c>
      <c r="C36" s="8" t="n">
        <v>119.8</v>
      </c>
      <c r="D36" s="8" t="n">
        <v>119.8</v>
      </c>
      <c r="E36" s="4" t="inlineStr">
        <is>
          <t xml:space="preserve"> </t>
        </is>
      </c>
      <c r="F36" s="4" t="inlineStr">
        <is>
          <t xml:space="preserve"> </t>
        </is>
      </c>
      <c r="G36" s="4" t="inlineStr">
        <is>
          <t xml:space="preserve"> </t>
        </is>
      </c>
      <c r="H36" s="4" t="inlineStr">
        <is>
          <t xml:space="preserve"> </t>
        </is>
      </c>
    </row>
    <row r="37">
      <c r="A37" s="4" t="inlineStr">
        <is>
          <t>Common stock warrant exercise price (in dollars per share)</t>
        </is>
      </c>
      <c r="B37" s="12" t="n">
        <v>1e-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common shares attributable to warrants</t>
        </is>
      </c>
      <c r="B38" s="11" t="n">
        <v>0.799</v>
      </c>
      <c r="C38" s="4" t="inlineStr">
        <is>
          <t xml:space="preserve"> </t>
        </is>
      </c>
      <c r="D38" s="4" t="inlineStr">
        <is>
          <t xml:space="preserve"> </t>
        </is>
      </c>
      <c r="E38" s="4" t="inlineStr">
        <is>
          <t xml:space="preserve"> </t>
        </is>
      </c>
      <c r="F38" s="4" t="inlineStr">
        <is>
          <t xml:space="preserve"> </t>
        </is>
      </c>
      <c r="G38" s="4" t="inlineStr">
        <is>
          <t xml:space="preserve"> </t>
        </is>
      </c>
      <c r="H38" s="11" t="n">
        <v>0.799</v>
      </c>
    </row>
    <row r="39">
      <c r="A39" s="4" t="inlineStr">
        <is>
          <t>Fair value of the warrant at issuance</t>
        </is>
      </c>
      <c r="B39" s="8" t="n">
        <v>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cast | US Treasu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liquidation preference of senior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8" t="n">
        <v>199.2</v>
      </c>
      <c r="H42"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Equity - Schedule of Preferred Stock (Details) - USD ($) $ / shares in Units, $ in Millions</t>
        </is>
      </c>
      <c r="B1" s="2" t="inlineStr">
        <is>
          <t>12 Months Ended</t>
        </is>
      </c>
    </row>
    <row r="2">
      <c r="B2" s="2" t="inlineStr">
        <is>
          <t>Dec. 31, 2023</t>
        </is>
      </c>
      <c r="C2" s="2" t="inlineStr">
        <is>
          <t>Dec. 31, 2022</t>
        </is>
      </c>
      <c r="D2" s="2" t="inlineStr">
        <is>
          <t>Jun. 04, 2008</t>
        </is>
      </c>
      <c r="E2" s="2" t="inlineStr">
        <is>
          <t>May 22, 2008</t>
        </is>
      </c>
      <c r="F2" s="2" t="inlineStr">
        <is>
          <t>May 19, 2008</t>
        </is>
      </c>
      <c r="G2" s="2" t="inlineStr">
        <is>
          <t>Dec. 14, 2007</t>
        </is>
      </c>
      <c r="H2" s="2" t="inlineStr">
        <is>
          <t>Nov. 21,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6" t="n">
        <v>555374922</v>
      </c>
      <c r="C4" s="6" t="n">
        <v>5553749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t>
        </is>
      </c>
      <c r="B5" s="5" t="n">
        <v>19130</v>
      </c>
      <c r="C5" s="5" t="n">
        <v>191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outstanding (in shares)</t>
        </is>
      </c>
      <c r="B6" s="6" t="n">
        <v>555374922</v>
      </c>
      <c r="C6" s="6" t="n">
        <v>55537492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issued (in shares)</t>
        </is>
      </c>
      <c r="B9" s="6" t="n">
        <v>3000000</v>
      </c>
      <c r="C9" s="6"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t>
        </is>
      </c>
      <c r="B10" s="5" t="n">
        <v>150</v>
      </c>
      <c r="C10" s="5" t="n">
        <v>1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tated value per share (in dollars per share)</t>
        </is>
      </c>
      <c r="B11" s="5"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annual dividend rate</t>
        </is>
      </c>
      <c r="B12" s="11"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 (in shares)</t>
        </is>
      </c>
      <c r="B15" s="6" t="n">
        <v>3000000</v>
      </c>
      <c r="C15" s="6" t="n">
        <v>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t>
        </is>
      </c>
      <c r="B16" s="5" t="n">
        <v>150</v>
      </c>
      <c r="C16" s="5" t="n">
        <v>1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tated value per share (in dollars per share)</t>
        </is>
      </c>
      <c r="B17" s="5"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annual dividend rate</t>
        </is>
      </c>
      <c r="B18" s="11" t="n">
        <v>0.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in shares)</t>
        </is>
      </c>
      <c r="B21" s="6" t="n">
        <v>14000000</v>
      </c>
      <c r="C21" s="6" t="n">
        <v>1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t>
        </is>
      </c>
      <c r="B22" s="5" t="n">
        <v>690</v>
      </c>
      <c r="C22" s="5" t="n">
        <v>69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tated value per share (in dollars per share)</t>
        </is>
      </c>
      <c r="B23" s="5"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annual dividend rate</t>
        </is>
      </c>
      <c r="B24" s="10" t="n">
        <v>0.020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redemption terms</t>
        </is>
      </c>
      <c r="B25" s="4" t="inlineStr">
        <is>
          <t>tw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 (in shares)</t>
        </is>
      </c>
      <c r="B28" s="6" t="n">
        <v>6000000</v>
      </c>
      <c r="C28" s="6" t="n">
        <v>6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t>
        </is>
      </c>
      <c r="B29" s="5" t="n">
        <v>288</v>
      </c>
      <c r="C29" s="5" t="n">
        <v>28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tated value per share (in dollars per share)</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annual dividend rate</t>
        </is>
      </c>
      <c r="B31" s="10" t="n">
        <v>0.040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redemption terms</t>
        </is>
      </c>
      <c r="B32" s="4" t="inlineStr">
        <is>
          <t>two</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issued (in shares)</t>
        </is>
      </c>
      <c r="B35" s="6" t="n">
        <v>8000000</v>
      </c>
      <c r="C35" s="6" t="n">
        <v>8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t>
        </is>
      </c>
      <c r="B36" s="5" t="n">
        <v>400</v>
      </c>
      <c r="C36" s="5" t="n">
        <v>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tated value per share (in dollars per share)</t>
        </is>
      </c>
      <c r="B37" s="5" t="n">
        <v>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annual dividend rate</t>
        </is>
      </c>
      <c r="B38" s="11" t="n">
        <v>0.05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s issued (in shares)</t>
        </is>
      </c>
      <c r="B41" s="6" t="n">
        <v>6000000</v>
      </c>
      <c r="C41" s="6" t="n">
        <v>6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t>
        </is>
      </c>
      <c r="B42" s="5" t="n">
        <v>300</v>
      </c>
      <c r="C42" s="5" t="n">
        <v>3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tated value per share (in dollars per share)</t>
        </is>
      </c>
      <c r="B43" s="5"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annual dividend rate</t>
        </is>
      </c>
      <c r="B44" s="10" t="n">
        <v>0.05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issued (in shares)</t>
        </is>
      </c>
      <c r="B47" s="6" t="n">
        <v>7000000</v>
      </c>
      <c r="C47" s="6" t="n">
        <v>7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t>
        </is>
      </c>
      <c r="B48" s="5" t="n">
        <v>345</v>
      </c>
      <c r="C48" s="5" t="n">
        <v>3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tated value per share (in dollars per share)</t>
        </is>
      </c>
      <c r="B49" s="5"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annual dividend rate</t>
        </is>
      </c>
      <c r="B50" s="10" t="n">
        <v>0.05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issued (in shares)</t>
        </is>
      </c>
      <c r="B53" s="6" t="n">
        <v>9000000</v>
      </c>
      <c r="C53" s="6" t="n">
        <v>9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t>
        </is>
      </c>
      <c r="B54" s="5" t="n">
        <v>460</v>
      </c>
      <c r="C54" s="5" t="n">
        <v>46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stated value per share (in dollars per share)</t>
        </is>
      </c>
      <c r="B55" s="5" t="n">
        <v>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annual dividend rate</t>
        </is>
      </c>
      <c r="B56" s="11" t="n">
        <v>0.04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shares issued (in shares)</t>
        </is>
      </c>
      <c r="B59" s="6" t="n">
        <v>5000000</v>
      </c>
      <c r="C59" s="6" t="n">
        <v>5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t>
        </is>
      </c>
      <c r="B60" s="5" t="n">
        <v>225</v>
      </c>
      <c r="C60" s="5" t="n">
        <v>2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tated value per share (in dollars per share)</t>
        </is>
      </c>
      <c r="B61" s="5" t="n">
        <v>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annual dividend rate</t>
        </is>
      </c>
      <c r="B62" s="11" t="n">
        <v>0.0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shares issued (in shares)</t>
        </is>
      </c>
      <c r="B65" s="6" t="n">
        <v>50000000</v>
      </c>
      <c r="C65" s="6" t="n">
        <v>5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t>
        </is>
      </c>
      <c r="B66" s="5" t="n">
        <v>2500</v>
      </c>
      <c r="C66" s="5" t="n">
        <v>25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tated value per share (in dollars per share)</t>
        </is>
      </c>
      <c r="B67" s="5" t="n">
        <v>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annual dividend rate</t>
        </is>
      </c>
      <c r="B68" s="9" t="n">
        <v>0.070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Series 2004-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shares issued (in shares)</t>
        </is>
      </c>
      <c r="B71" s="6" t="n">
        <v>24922</v>
      </c>
      <c r="C71" s="6" t="n">
        <v>2492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t>
        </is>
      </c>
      <c r="B72" s="5" t="n">
        <v>2492</v>
      </c>
      <c r="C72" s="5" t="n">
        <v>249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stated value per share (in dollars per share)</t>
        </is>
      </c>
      <c r="B73" s="5"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annual dividend rate</t>
        </is>
      </c>
      <c r="B74" s="10" t="n">
        <v>0.053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eferred stock, shares outstanding (in shares)</t>
        </is>
      </c>
      <c r="B75" s="6" t="n">
        <v>24922</v>
      </c>
      <c r="C75" s="6" t="n">
        <v>2492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ries 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shares issued (in shares)</t>
        </is>
      </c>
      <c r="B78" s="6" t="n">
        <v>40000000</v>
      </c>
      <c r="C78" s="6" t="n">
        <v>400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t>
        </is>
      </c>
      <c r="B79" s="5" t="n">
        <v>1000</v>
      </c>
      <c r="C79" s="5" t="n">
        <v>1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stated value per share (in dollars per share)</t>
        </is>
      </c>
      <c r="B80" s="5" t="n">
        <v>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ferred stock, annual dividend rate</t>
        </is>
      </c>
      <c r="B81" s="10" t="n">
        <v>0.0634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dividend rate, basis spread on variable rate</t>
        </is>
      </c>
      <c r="B82" s="11" t="n">
        <v>0.00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ies Q</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shares issued (in shares)</t>
        </is>
      </c>
      <c r="B85" s="6" t="n">
        <v>15000000</v>
      </c>
      <c r="C85" s="6" t="n">
        <v>15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ferred stock</t>
        </is>
      </c>
      <c r="B86" s="5" t="n">
        <v>375</v>
      </c>
      <c r="C86" s="5" t="n">
        <v>375</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ferred stock, stated value per share (in dollars per share)</t>
        </is>
      </c>
      <c r="B87" s="5" t="n">
        <v>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ferred stock, annual dividend rate</t>
        </is>
      </c>
      <c r="B88" s="11" t="n">
        <v>0.06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ries 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shares issued (in shares)</t>
        </is>
      </c>
      <c r="B91" s="6" t="n">
        <v>21000000</v>
      </c>
      <c r="C91" s="6" t="n">
        <v>21000000</v>
      </c>
      <c r="D91" s="4" t="inlineStr">
        <is>
          <t xml:space="preserve"> </t>
        </is>
      </c>
      <c r="E91" s="4" t="inlineStr">
        <is>
          <t xml:space="preserve"> </t>
        </is>
      </c>
      <c r="F91" s="4" t="inlineStr">
        <is>
          <t xml:space="preserve"> </t>
        </is>
      </c>
      <c r="G91" s="6" t="n">
        <v>1200000</v>
      </c>
      <c r="H91" s="6" t="n">
        <v>20000000</v>
      </c>
    </row>
    <row r="92">
      <c r="A92" s="4" t="inlineStr">
        <is>
          <t>Preferred stock</t>
        </is>
      </c>
      <c r="B92" s="5" t="n">
        <v>530</v>
      </c>
      <c r="C92" s="5" t="n">
        <v>530</v>
      </c>
      <c r="D92" s="4" t="inlineStr">
        <is>
          <t xml:space="preserve"> </t>
        </is>
      </c>
      <c r="E92" s="4" t="inlineStr">
        <is>
          <t xml:space="preserve"> </t>
        </is>
      </c>
      <c r="F92" s="4" t="inlineStr">
        <is>
          <t xml:space="preserve"> </t>
        </is>
      </c>
      <c r="G92" s="5" t="n">
        <v>30</v>
      </c>
      <c r="H92" s="5" t="n">
        <v>500</v>
      </c>
    </row>
    <row r="93">
      <c r="A93" s="4" t="inlineStr">
        <is>
          <t>Preferred stock, stated value per share (in dollars per share)</t>
        </is>
      </c>
      <c r="B93" s="5" t="n">
        <v>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annual dividend rate</t>
        </is>
      </c>
      <c r="B94" s="10" t="n">
        <v>0.076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ries 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ferred stock, shares issued (in shares)</t>
        </is>
      </c>
      <c r="B97" s="6" t="n">
        <v>280000000</v>
      </c>
      <c r="C97" s="6" t="n">
        <v>2800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eferred stock</t>
        </is>
      </c>
      <c r="B98" s="5" t="n">
        <v>7000</v>
      </c>
      <c r="C98" s="5" t="n">
        <v>7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eferred stock, stated value per share (in dollars per share)</t>
        </is>
      </c>
      <c r="B99" s="5" t="n">
        <v>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ferred stock, annual dividend rate</t>
        </is>
      </c>
      <c r="B100" s="10" t="n">
        <v>0.0982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eferred stock dividend rate, basis spread on variable rate</t>
        </is>
      </c>
      <c r="B101" s="11" t="n">
        <v>0.04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eferred stock, redemption terms</t>
        </is>
      </c>
      <c r="B102" s="4" t="inlineStr">
        <is>
          <t>five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ries 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eferred stock, shares issued (in shares)</t>
        </is>
      </c>
      <c r="B105" s="6" t="n">
        <v>89000000</v>
      </c>
      <c r="C105" s="6" t="n">
        <v>89000000</v>
      </c>
      <c r="D105" s="6" t="n">
        <v>1000000</v>
      </c>
      <c r="E105" s="6" t="n">
        <v>8000000</v>
      </c>
      <c r="F105" s="6" t="n">
        <v>80000000</v>
      </c>
      <c r="G105" s="4" t="inlineStr">
        <is>
          <t xml:space="preserve"> </t>
        </is>
      </c>
      <c r="H105" s="4" t="inlineStr">
        <is>
          <t xml:space="preserve"> </t>
        </is>
      </c>
    </row>
    <row r="106">
      <c r="A106" s="4" t="inlineStr">
        <is>
          <t>Preferred stock</t>
        </is>
      </c>
      <c r="B106" s="5" t="n">
        <v>2225</v>
      </c>
      <c r="C106" s="5" t="n">
        <v>2225</v>
      </c>
      <c r="D106" s="4" t="inlineStr">
        <is>
          <t xml:space="preserve"> </t>
        </is>
      </c>
      <c r="E106" s="5" t="n">
        <v>200</v>
      </c>
      <c r="F106" s="5" t="n">
        <v>2000</v>
      </c>
      <c r="G106" s="4" t="inlineStr">
        <is>
          <t xml:space="preserve"> </t>
        </is>
      </c>
      <c r="H106" s="4" t="inlineStr">
        <is>
          <t xml:space="preserve"> </t>
        </is>
      </c>
    </row>
    <row r="107">
      <c r="A107" s="4" t="inlineStr">
        <is>
          <t>Preferred stock, stated value per share (in dollars per share)</t>
        </is>
      </c>
      <c r="B107" s="5" t="n">
        <v>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eferred stock, annual dividend rate</t>
        </is>
      </c>
      <c r="B108" s="11" t="n">
        <v>0.08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quidation preference</t>
        </is>
      </c>
      <c r="B109" s="4" t="inlineStr">
        <is>
          <t xml:space="preserve"> </t>
        </is>
      </c>
      <c r="C109" s="4" t="inlineStr">
        <is>
          <t xml:space="preserve"> </t>
        </is>
      </c>
      <c r="D109" s="5" t="n">
        <v>25</v>
      </c>
      <c r="E109" s="4" t="inlineStr">
        <is>
          <t xml:space="preserve"> </t>
        </is>
      </c>
      <c r="F109" s="4" t="inlineStr">
        <is>
          <t xml:space="preserve"> </t>
        </is>
      </c>
      <c r="G109" s="4" t="inlineStr">
        <is>
          <t xml:space="preserve"> </t>
        </is>
      </c>
      <c r="H109" s="4" t="inlineStr">
        <is>
          <t xml:space="preserve"> </t>
        </is>
      </c>
    </row>
    <row r="110">
      <c r="A110" s="4" t="inlineStr">
        <is>
          <t>Maximum | Series F</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eferred stock, annual dividend rate</t>
        </is>
      </c>
      <c r="B112" s="9" t="n">
        <v>0.1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ximum | Series 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eferred stock, annual dividend rate</t>
        </is>
      </c>
      <c r="B115" s="9" t="n">
        <v>0.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Minimum | Series 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eferred stock, annual dividend rate</t>
        </is>
      </c>
      <c r="B118" s="9" t="n">
        <v>0.0700000000000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inimum | Series 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eferred stock dividend rate, basis spread on variable rate</t>
        </is>
      </c>
      <c r="B121" s="11" t="n">
        <v>0.04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Minimum | Series 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referred stock, annual dividend rate</t>
        </is>
      </c>
      <c r="B124" s="11" t="n">
        <v>0.07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wo-year Constant Maturity U.S. Treasury Rate | Series F</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eferred stock dividend rate, basis spread on variable rate</t>
        </is>
      </c>
      <c r="B127" s="11" t="n">
        <v>0.001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wo-year Constant Maturity U.S. Treasury Rate | Series 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eferred stock dividend rate, basis spread on variable rate</t>
        </is>
      </c>
      <c r="B130" s="11" t="n">
        <v>0.001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en-year Constant Maturity U.S. Treasury Rate | Series 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eferred stock dividend rate, basis spread on variable rate</t>
        </is>
      </c>
      <c r="B133" s="10" t="n">
        <v>0.0237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ecured Overnight Financing Rate (SOFR) | Series 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referred stock dividend rate, basis spread on variable rate</t>
        </is>
      </c>
      <c r="B136" s="14" t="n">
        <v>0.002616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ecured Overnight Financing Rate (SOFR) | Series 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eferred stock dividend rate, basis spread on variable rate</t>
        </is>
      </c>
      <c r="B139" s="14" t="n">
        <v>0.002616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eferred stock, shares issued (in shares)</t>
        </is>
      </c>
      <c r="B142" s="6" t="n">
        <v>556000000</v>
      </c>
      <c r="C142" s="6" t="n">
        <v>556000000</v>
      </c>
      <c r="D142" s="4" t="inlineStr">
        <is>
          <t xml:space="preserve"> </t>
        </is>
      </c>
      <c r="E142" s="4" t="inlineStr">
        <is>
          <t xml:space="preserve"> </t>
        </is>
      </c>
      <c r="F142" s="4" t="inlineStr">
        <is>
          <t xml:space="preserve"> </t>
        </is>
      </c>
      <c r="G142" s="4" t="inlineStr">
        <is>
          <t xml:space="preserve"> </t>
        </is>
      </c>
      <c r="H14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Regulatory Capital Requirements (Details) $ in Millions</t>
        </is>
      </c>
      <c r="B1" s="2" t="inlineStr">
        <is>
          <t>12 Months Ended</t>
        </is>
      </c>
    </row>
    <row r="2">
      <c r="B2" s="2" t="inlineStr">
        <is>
          <t>Dec. 31, 2023 USD ($)</t>
        </is>
      </c>
      <c r="C2" s="2" t="inlineStr">
        <is>
          <t>Dec. 31, 2022 USD ($)</t>
        </is>
      </c>
    </row>
    <row r="3">
      <c r="A3" s="3" t="inlineStr">
        <is>
          <t>Broker-Dealer, Net Capital Requirement, SEC Regulation [Abstract]</t>
        </is>
      </c>
      <c r="B3" s="4" t="inlineStr">
        <is>
          <t xml:space="preserve"> </t>
        </is>
      </c>
      <c r="C3" s="4" t="inlineStr">
        <is>
          <t xml:space="preserve"> </t>
        </is>
      </c>
    </row>
    <row r="4">
      <c r="A4" s="4" t="inlineStr">
        <is>
          <t>Senior preferred stock value</t>
        </is>
      </c>
      <c r="B4" s="5" t="n">
        <v>120836</v>
      </c>
      <c r="C4" s="5" t="n">
        <v>120836</v>
      </c>
    </row>
    <row r="5">
      <c r="A5" s="4" t="inlineStr">
        <is>
          <t>Net worth</t>
        </is>
      </c>
      <c r="B5" s="6" t="n">
        <v>77700</v>
      </c>
      <c r="C5" s="6" t="n">
        <v>60300</v>
      </c>
    </row>
    <row r="6">
      <c r="A6" s="4" t="inlineStr">
        <is>
          <t>Shortfall of available capital</t>
        </is>
      </c>
      <c r="B6" s="6" t="n">
        <v>243000</v>
      </c>
      <c r="C6" s="6" t="n">
        <v>258000</v>
      </c>
    </row>
    <row r="7">
      <c r="A7" s="4" t="inlineStr">
        <is>
          <t>Adjusted total capital requirement (including buffers)</t>
        </is>
      </c>
      <c r="B7" s="6" t="n">
        <v>188000</v>
      </c>
      <c r="C7" s="6" t="n">
        <v>184000</v>
      </c>
    </row>
    <row r="8">
      <c r="A8" s="4" t="inlineStr">
        <is>
          <t>Adjusted total assets</t>
        </is>
      </c>
      <c r="B8" s="6" t="n">
        <v>4552000</v>
      </c>
      <c r="C8" s="6" t="n">
        <v>4552000</v>
      </c>
    </row>
    <row r="9">
      <c r="A9" s="4" t="inlineStr">
        <is>
          <t>Risk-weighted assets</t>
        </is>
      </c>
      <c r="B9" s="6" t="n">
        <v>1357000</v>
      </c>
      <c r="C9" s="6" t="n">
        <v>1316000</v>
      </c>
    </row>
    <row r="10">
      <c r="A10" s="3" t="inlineStr">
        <is>
          <t>Total capital (statutory)</t>
        </is>
      </c>
      <c r="B10" s="4" t="inlineStr">
        <is>
          <t xml:space="preserve"> </t>
        </is>
      </c>
      <c r="C10" s="4" t="inlineStr">
        <is>
          <t xml:space="preserve"> </t>
        </is>
      </c>
    </row>
    <row r="11">
      <c r="A11" s="4" t="inlineStr">
        <is>
          <t>Available Capital (Deficit)</t>
        </is>
      </c>
      <c r="B11" s="6" t="n">
        <v>-34000</v>
      </c>
      <c r="C11" s="6" t="n">
        <v>-49000</v>
      </c>
    </row>
    <row r="12">
      <c r="A12" s="4" t="inlineStr">
        <is>
          <t>Minimum Capital Requirement</t>
        </is>
      </c>
      <c r="B12" s="6" t="n">
        <v>109000</v>
      </c>
      <c r="C12" s="6" t="n">
        <v>105000</v>
      </c>
    </row>
    <row r="13">
      <c r="A13" s="4" t="inlineStr">
        <is>
          <t>Total Capital Requirement (including buffers)</t>
        </is>
      </c>
      <c r="B13" s="5" t="n">
        <v>109000</v>
      </c>
      <c r="C13" s="5" t="n">
        <v>105000</v>
      </c>
    </row>
    <row r="14">
      <c r="A14" s="4" t="inlineStr">
        <is>
          <t>Available Capital (Deficit) Ratio</t>
        </is>
      </c>
      <c r="B14" s="15" t="n">
        <v>-0.025</v>
      </c>
      <c r="C14" s="15" t="n">
        <v>-0.037</v>
      </c>
    </row>
    <row r="15">
      <c r="A15" s="4" t="inlineStr">
        <is>
          <t>Minimum Capital Ratio Requirement</t>
        </is>
      </c>
      <c r="B15" s="15" t="n">
        <v>0.08</v>
      </c>
      <c r="C15" s="15" t="n">
        <v>0.08</v>
      </c>
    </row>
    <row r="16">
      <c r="A16" s="4" t="inlineStr">
        <is>
          <t>Total Capital Requirement Ratio (including Buffers)</t>
        </is>
      </c>
      <c r="B16" s="15" t="n">
        <v>0.08</v>
      </c>
      <c r="C16" s="15" t="n">
        <v>0.08</v>
      </c>
    </row>
    <row r="17">
      <c r="A17" s="3" t="inlineStr">
        <is>
          <t>Common equity tier 1 capital</t>
        </is>
      </c>
      <c r="B17" s="4" t="inlineStr">
        <is>
          <t xml:space="preserve"> </t>
        </is>
      </c>
      <c r="C17" s="4" t="inlineStr">
        <is>
          <t xml:space="preserve"> </t>
        </is>
      </c>
    </row>
    <row r="18">
      <c r="A18" s="4" t="inlineStr">
        <is>
          <t>Available Capital (Deficit)</t>
        </is>
      </c>
      <c r="B18" s="5" t="n">
        <v>-74000</v>
      </c>
      <c r="C18" s="5" t="n">
        <v>-93000</v>
      </c>
    </row>
    <row r="19">
      <c r="A19" s="4" t="inlineStr">
        <is>
          <t>Minimum Capital Requirement</t>
        </is>
      </c>
      <c r="B19" s="6" t="n">
        <v>61000</v>
      </c>
      <c r="C19" s="6" t="n">
        <v>59000</v>
      </c>
    </row>
    <row r="20">
      <c r="A20" s="4" t="inlineStr">
        <is>
          <t>Total Capital Requirement (including buffers)</t>
        </is>
      </c>
      <c r="B20" s="5" t="n">
        <v>140000</v>
      </c>
      <c r="C20" s="5" t="n">
        <v>138000</v>
      </c>
    </row>
    <row r="21">
      <c r="A21" s="4" t="inlineStr">
        <is>
          <t>Available Capital (Deficit) Ratio</t>
        </is>
      </c>
      <c r="B21" s="15" t="n">
        <v>-0.055</v>
      </c>
      <c r="C21" s="15" t="n">
        <v>-0.07000000000000001</v>
      </c>
    </row>
    <row r="22">
      <c r="A22" s="4" t="inlineStr">
        <is>
          <t>Minimum Capital Ratio Requirement</t>
        </is>
      </c>
      <c r="B22" s="15" t="n">
        <v>0.045</v>
      </c>
      <c r="C22" s="15" t="n">
        <v>0.045</v>
      </c>
    </row>
    <row r="23">
      <c r="A23" s="4" t="inlineStr">
        <is>
          <t>Total Capital Requirement Ratio (including Buffers)</t>
        </is>
      </c>
      <c r="B23" s="15" t="n">
        <v>0.103</v>
      </c>
      <c r="C23" s="15" t="n">
        <v>0.105</v>
      </c>
    </row>
    <row r="24">
      <c r="A24" s="3" t="inlineStr">
        <is>
          <t>Tier 1 capital</t>
        </is>
      </c>
      <c r="B24" s="4" t="inlineStr">
        <is>
          <t xml:space="preserve"> </t>
        </is>
      </c>
      <c r="C24" s="4" t="inlineStr">
        <is>
          <t xml:space="preserve"> </t>
        </is>
      </c>
    </row>
    <row r="25">
      <c r="A25" s="4" t="inlineStr">
        <is>
          <t>Available Capital (Deficit)</t>
        </is>
      </c>
      <c r="B25" s="5" t="n">
        <v>-55000</v>
      </c>
      <c r="C25" s="5" t="n">
        <v>-74000</v>
      </c>
    </row>
    <row r="26">
      <c r="A26" s="4" t="inlineStr">
        <is>
          <t>Minimum Capital Requirement</t>
        </is>
      </c>
      <c r="B26" s="6" t="n">
        <v>81000</v>
      </c>
      <c r="C26" s="6" t="n">
        <v>79000</v>
      </c>
    </row>
    <row r="27">
      <c r="A27" s="4" t="inlineStr">
        <is>
          <t>Total Capital Requirement (including buffers)</t>
        </is>
      </c>
      <c r="B27" s="5" t="n">
        <v>160000</v>
      </c>
      <c r="C27" s="5" t="n">
        <v>158000</v>
      </c>
    </row>
    <row r="28">
      <c r="A28" s="4" t="inlineStr">
        <is>
          <t>Available Capital (Deficit) Ratio</t>
        </is>
      </c>
      <c r="B28" s="15" t="n">
        <v>-0.041</v>
      </c>
      <c r="C28" s="15" t="n">
        <v>-0.056</v>
      </c>
    </row>
    <row r="29">
      <c r="A29" s="4" t="inlineStr">
        <is>
          <t>Minimum Capital Ratio Requirement</t>
        </is>
      </c>
      <c r="B29" s="15" t="n">
        <v>0.06</v>
      </c>
      <c r="C29" s="15" t="n">
        <v>0.06</v>
      </c>
    </row>
    <row r="30">
      <c r="A30" s="4" t="inlineStr">
        <is>
          <t>Total Capital Requirement Ratio (including Buffers)</t>
        </is>
      </c>
      <c r="B30" s="15" t="n">
        <v>0.118</v>
      </c>
      <c r="C30" s="15" t="n">
        <v>0.12</v>
      </c>
    </row>
    <row r="31">
      <c r="A31" s="3" t="inlineStr">
        <is>
          <t>Adjusted total capital</t>
        </is>
      </c>
      <c r="B31" s="4" t="inlineStr">
        <is>
          <t xml:space="preserve"> </t>
        </is>
      </c>
      <c r="C31" s="4" t="inlineStr">
        <is>
          <t xml:space="preserve"> </t>
        </is>
      </c>
    </row>
    <row r="32">
      <c r="A32" s="4" t="inlineStr">
        <is>
          <t>Available Capital (Deficit)</t>
        </is>
      </c>
      <c r="B32" s="5" t="n">
        <v>-55000</v>
      </c>
      <c r="C32" s="5" t="n">
        <v>-74000</v>
      </c>
    </row>
    <row r="33">
      <c r="A33" s="4" t="inlineStr">
        <is>
          <t>Minimum Capital Requirement</t>
        </is>
      </c>
      <c r="B33" s="6" t="n">
        <v>109000</v>
      </c>
      <c r="C33" s="6" t="n">
        <v>105000</v>
      </c>
    </row>
    <row r="34">
      <c r="A34" s="4" t="inlineStr">
        <is>
          <t>Total Capital Requirement (including buffers)</t>
        </is>
      </c>
      <c r="B34" s="5" t="n">
        <v>188000</v>
      </c>
      <c r="C34" s="5" t="n">
        <v>184000</v>
      </c>
    </row>
    <row r="35">
      <c r="A35" s="4" t="inlineStr">
        <is>
          <t>Available Capital (Deficit) Ratio</t>
        </is>
      </c>
      <c r="B35" s="15" t="n">
        <v>-0.041</v>
      </c>
      <c r="C35" s="15" t="n">
        <v>-0.056</v>
      </c>
    </row>
    <row r="36">
      <c r="A36" s="4" t="inlineStr">
        <is>
          <t>Minimum Capital Ratio Requirement</t>
        </is>
      </c>
      <c r="B36" s="15" t="n">
        <v>0.08</v>
      </c>
      <c r="C36" s="15" t="n">
        <v>0.08</v>
      </c>
    </row>
    <row r="37">
      <c r="A37" s="4" t="inlineStr">
        <is>
          <t>Total Capital Requirement Ratio (including Buffers)</t>
        </is>
      </c>
      <c r="B37" s="15" t="n">
        <v>0.139</v>
      </c>
      <c r="C37" s="15" t="n">
        <v>0.14</v>
      </c>
    </row>
    <row r="38">
      <c r="A38" s="3" t="inlineStr">
        <is>
          <t>Core capital (statutory)</t>
        </is>
      </c>
      <c r="B38" s="4" t="inlineStr">
        <is>
          <t xml:space="preserve"> </t>
        </is>
      </c>
      <c r="C38" s="4" t="inlineStr">
        <is>
          <t xml:space="preserve"> </t>
        </is>
      </c>
    </row>
    <row r="39">
      <c r="A39" s="4" t="inlineStr">
        <is>
          <t>Available Capital (Deficit)</t>
        </is>
      </c>
      <c r="B39" s="5" t="n">
        <v>-43000</v>
      </c>
      <c r="C39" s="5" t="n">
        <v>-61000</v>
      </c>
    </row>
    <row r="40">
      <c r="A40" s="4" t="inlineStr">
        <is>
          <t>Minimum Capital Requirement</t>
        </is>
      </c>
      <c r="B40" s="6" t="n">
        <v>114000</v>
      </c>
      <c r="C40" s="6" t="n">
        <v>114000</v>
      </c>
    </row>
    <row r="41">
      <c r="A41" s="4" t="inlineStr">
        <is>
          <t>Total Capital Requirement (including buffers)</t>
        </is>
      </c>
      <c r="B41" s="5" t="n">
        <v>114000</v>
      </c>
      <c r="C41" s="5" t="n">
        <v>114000</v>
      </c>
    </row>
    <row r="42">
      <c r="A42" s="4" t="inlineStr">
        <is>
          <t>Available Capital (Deficit) Ratio</t>
        </is>
      </c>
      <c r="B42" s="15" t="n">
        <v>-0.008999999999999999</v>
      </c>
      <c r="C42" s="15" t="n">
        <v>-0.013</v>
      </c>
    </row>
    <row r="43">
      <c r="A43" s="4" t="inlineStr">
        <is>
          <t>Minimum Capital Ratio Requirement</t>
        </is>
      </c>
      <c r="B43" s="15" t="n">
        <v>0.025</v>
      </c>
      <c r="C43" s="15" t="n">
        <v>0.025</v>
      </c>
    </row>
    <row r="44">
      <c r="A44" s="4" t="inlineStr">
        <is>
          <t>Total Capital Requirement Ratio (including Buffers)</t>
        </is>
      </c>
      <c r="B44" s="15" t="n">
        <v>0.025</v>
      </c>
      <c r="C44" s="15" t="n">
        <v>0.025</v>
      </c>
    </row>
    <row r="45">
      <c r="A45" s="3" t="inlineStr">
        <is>
          <t>Tier 1 capital</t>
        </is>
      </c>
      <c r="B45" s="4" t="inlineStr">
        <is>
          <t xml:space="preserve"> </t>
        </is>
      </c>
      <c r="C45" s="4" t="inlineStr">
        <is>
          <t xml:space="preserve"> </t>
        </is>
      </c>
    </row>
    <row r="46">
      <c r="A46" s="4" t="inlineStr">
        <is>
          <t>Available Capital (Deficit)</t>
        </is>
      </c>
      <c r="B46" s="5" t="n">
        <v>-55000</v>
      </c>
      <c r="C46" s="5" t="n">
        <v>-74000</v>
      </c>
    </row>
    <row r="47">
      <c r="A47" s="4" t="inlineStr">
        <is>
          <t>Minimum Capital Requirement</t>
        </is>
      </c>
      <c r="B47" s="6" t="n">
        <v>114000</v>
      </c>
      <c r="C47" s="6" t="n">
        <v>114000</v>
      </c>
    </row>
    <row r="48">
      <c r="A48" s="4" t="inlineStr">
        <is>
          <t>Total Capital Requirement (including buffers)</t>
        </is>
      </c>
      <c r="B48" s="5" t="n">
        <v>137000</v>
      </c>
      <c r="C48" s="5" t="n">
        <v>137000</v>
      </c>
    </row>
    <row r="49">
      <c r="A49" s="4" t="inlineStr">
        <is>
          <t>Available Capital (Deficit) Ratio</t>
        </is>
      </c>
      <c r="B49" s="15" t="n">
        <v>-0.012</v>
      </c>
      <c r="C49" s="15" t="n">
        <v>-0.016</v>
      </c>
    </row>
    <row r="50">
      <c r="A50" s="4" t="inlineStr">
        <is>
          <t>Minimum Capital Ratio Requirement</t>
        </is>
      </c>
      <c r="B50" s="15" t="n">
        <v>0.025</v>
      </c>
      <c r="C50" s="15" t="n">
        <v>0.025</v>
      </c>
    </row>
    <row r="51">
      <c r="A51" s="4" t="inlineStr">
        <is>
          <t>Total Capital Requirement Ratio (including Buffers)</t>
        </is>
      </c>
      <c r="B51" s="15" t="n">
        <v>0.03</v>
      </c>
      <c r="C51" s="15" t="n">
        <v>0.03</v>
      </c>
    </row>
    <row r="52">
      <c r="A52" s="4" t="inlineStr">
        <is>
          <t>Deferred tax assets, net</t>
        </is>
      </c>
      <c r="B52" s="5" t="n">
        <v>11681</v>
      </c>
      <c r="C52" s="5" t="n">
        <v>12911</v>
      </c>
    </row>
    <row r="53">
      <c r="A53" s="4" t="inlineStr">
        <is>
          <t>Preferred stock</t>
        </is>
      </c>
      <c r="B53" s="5" t="n">
        <v>19130</v>
      </c>
      <c r="C53" s="5" t="n">
        <v>19130</v>
      </c>
    </row>
    <row r="54">
      <c r="A54" s="4" t="inlineStr">
        <is>
          <t>Maximum payout ratio</t>
        </is>
      </c>
      <c r="B54" s="6" t="n">
        <v>0</v>
      </c>
      <c r="C5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Geographic Concentration (Details) - Guaranty Book of Business - Geographic Concentration Risk</t>
        </is>
      </c>
      <c r="B1" s="2" t="inlineStr">
        <is>
          <t>Dec. 31, 2023</t>
        </is>
      </c>
      <c r="C1" s="2" t="inlineStr">
        <is>
          <t>Dec. 31, 2022</t>
        </is>
      </c>
    </row>
    <row r="2">
      <c r="A2" s="4" t="inlineStr">
        <is>
          <t>Single-family</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Percentage of book of business</t>
        </is>
      </c>
      <c r="B4" s="9" t="n">
        <v>1</v>
      </c>
      <c r="C4" s="9" t="n">
        <v>1</v>
      </c>
    </row>
    <row r="5">
      <c r="A5" s="4" t="inlineStr">
        <is>
          <t>Single-family | Midwes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book of business</t>
        </is>
      </c>
      <c r="B7" s="9" t="n">
        <v>0.14</v>
      </c>
      <c r="C7" s="9" t="n">
        <v>0.14</v>
      </c>
    </row>
    <row r="8">
      <c r="A8" s="4" t="inlineStr">
        <is>
          <t>Single-family | Northeas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book of business</t>
        </is>
      </c>
      <c r="B10" s="9" t="n">
        <v>0.16</v>
      </c>
      <c r="C10" s="9" t="n">
        <v>0.16</v>
      </c>
    </row>
    <row r="11">
      <c r="A11" s="4" t="inlineStr">
        <is>
          <t>Single-family | Southeast</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book of business</t>
        </is>
      </c>
      <c r="B13" s="9" t="n">
        <v>0.23</v>
      </c>
      <c r="C13" s="9" t="n">
        <v>0.23</v>
      </c>
    </row>
    <row r="14">
      <c r="A14" s="4" t="inlineStr">
        <is>
          <t>Single-family | Southwest</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Percentage of book of business</t>
        </is>
      </c>
      <c r="B16" s="9" t="n">
        <v>0.19</v>
      </c>
      <c r="C16" s="9" t="n">
        <v>0.19</v>
      </c>
    </row>
    <row r="17">
      <c r="A17" s="4" t="inlineStr">
        <is>
          <t>Single-family | West</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age of book of business</t>
        </is>
      </c>
      <c r="B19" s="9" t="n">
        <v>0.28</v>
      </c>
      <c r="C19" s="9" t="n">
        <v>0.28</v>
      </c>
    </row>
    <row r="20">
      <c r="A20" s="4" t="inlineStr">
        <is>
          <t>Multifamil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Percentage of book of business</t>
        </is>
      </c>
      <c r="B22" s="9" t="n">
        <v>1</v>
      </c>
      <c r="C22" s="9" t="n">
        <v>1</v>
      </c>
    </row>
    <row r="23">
      <c r="A23" s="4" t="inlineStr">
        <is>
          <t>Multifamily | Midwest</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ercentage of book of business</t>
        </is>
      </c>
      <c r="B25" s="9" t="n">
        <v>0.12</v>
      </c>
      <c r="C25" s="9" t="n">
        <v>0.12</v>
      </c>
    </row>
    <row r="26">
      <c r="A26" s="4" t="inlineStr">
        <is>
          <t>Multifamily | Northeast</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age of book of business</t>
        </is>
      </c>
      <c r="B28" s="9" t="n">
        <v>0.15</v>
      </c>
      <c r="C28" s="9" t="n">
        <v>0.15</v>
      </c>
    </row>
    <row r="29">
      <c r="A29" s="4" t="inlineStr">
        <is>
          <t>Multifamily | Southeast</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book of business</t>
        </is>
      </c>
      <c r="B31" s="9" t="n">
        <v>0.27</v>
      </c>
      <c r="C31" s="9" t="n">
        <v>0.27</v>
      </c>
    </row>
    <row r="32">
      <c r="A32" s="4" t="inlineStr">
        <is>
          <t>Multifamily | Southwest</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Percentage of book of business</t>
        </is>
      </c>
      <c r="B34" s="9" t="n">
        <v>0.22</v>
      </c>
      <c r="C34" s="9" t="n">
        <v>0.22</v>
      </c>
    </row>
    <row r="35">
      <c r="A35" s="4" t="inlineStr">
        <is>
          <t>Multifamily | West</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ercentage of book of business</t>
        </is>
      </c>
      <c r="B37" s="9" t="n">
        <v>0.24</v>
      </c>
      <c r="C37" s="9" t="n">
        <v>0.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of Credit Risk - SF Risk Characteristics (Detail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Single-family | Guaranty Book of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30 days delinquent (percentage of book of business)</t>
        </is>
      </c>
      <c r="B7" s="11" t="n">
        <v>0.0098</v>
      </c>
      <c r="C7" s="11" t="n">
        <v>0.008399999999999999</v>
      </c>
    </row>
    <row r="8">
      <c r="A8" s="4" t="inlineStr">
        <is>
          <t>60 days delinquent (percentage of book of business)</t>
        </is>
      </c>
      <c r="B8" s="11" t="n">
        <v>0.0024</v>
      </c>
      <c r="C8" s="11" t="n">
        <v>0.002</v>
      </c>
    </row>
    <row r="9">
      <c r="A9" s="4" t="inlineStr">
        <is>
          <t>Seriously delinquent (percentage of book of business)</t>
        </is>
      </c>
      <c r="B9" s="11" t="n">
        <v>0.0056</v>
      </c>
      <c r="C9" s="11" t="n">
        <v>0.006</v>
      </c>
    </row>
    <row r="10">
      <c r="A10" s="4" t="inlineStr">
        <is>
          <t>30 days delinquent (percentage of conventional loans)</t>
        </is>
      </c>
      <c r="B10" s="11" t="n">
        <v>0.0106</v>
      </c>
      <c r="C10" s="11" t="n">
        <v>0.009599999999999999</v>
      </c>
    </row>
    <row r="11">
      <c r="A11" s="4" t="inlineStr">
        <is>
          <t>60 days delinquent (percentage of conventional loans)</t>
        </is>
      </c>
      <c r="B11" s="11" t="n">
        <v>0.0026</v>
      </c>
      <c r="C11" s="11" t="n">
        <v>0.0023</v>
      </c>
    </row>
    <row r="12">
      <c r="A12" s="4" t="inlineStr">
        <is>
          <t>Seriously delinquent (percentage of conventional loans)</t>
        </is>
      </c>
      <c r="B12" s="11" t="n">
        <v>0.0055</v>
      </c>
      <c r="C12" s="11" t="n">
        <v>0.0065</v>
      </c>
    </row>
    <row r="13">
      <c r="A13" s="4" t="inlineStr">
        <is>
          <t>Single-family | Guaranty Book of Business | California</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iously delinquent (percentage of conventional loans)</t>
        </is>
      </c>
      <c r="B15" s="11" t="n">
        <v>0.0042</v>
      </c>
      <c r="C15" s="11" t="n">
        <v>0.0046</v>
      </c>
    </row>
    <row r="16">
      <c r="A16" s="4" t="inlineStr">
        <is>
          <t>Percentage of book of business</t>
        </is>
      </c>
      <c r="B16" s="9" t="n">
        <v>0.19</v>
      </c>
      <c r="C16" s="9" t="n">
        <v>0.19</v>
      </c>
    </row>
    <row r="17">
      <c r="A17" s="4" t="inlineStr">
        <is>
          <t>Single-family | Guaranty Book of Business | Florid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eriously delinquent (percentage of conventional loans)</t>
        </is>
      </c>
      <c r="B19" s="11" t="n">
        <v>0.0073</v>
      </c>
      <c r="C19" s="11" t="n">
        <v>0.008999999999999999</v>
      </c>
    </row>
    <row r="20">
      <c r="A20" s="4" t="inlineStr">
        <is>
          <t>Percentage of book of business</t>
        </is>
      </c>
      <c r="B20" s="9" t="n">
        <v>0.06</v>
      </c>
      <c r="C20" s="9" t="n">
        <v>0.06</v>
      </c>
    </row>
    <row r="21">
      <c r="A21" s="4" t="inlineStr">
        <is>
          <t>Single-family | Guaranty Book of Business | Illinoi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eriously delinquent (percentage of conventional loans)</t>
        </is>
      </c>
      <c r="B23" s="11" t="n">
        <v>0.007</v>
      </c>
      <c r="C23" s="11" t="n">
        <v>0.0086</v>
      </c>
    </row>
    <row r="24">
      <c r="A24" s="4" t="inlineStr">
        <is>
          <t>Percentage of book of business</t>
        </is>
      </c>
      <c r="B24" s="9" t="n">
        <v>0.03</v>
      </c>
      <c r="C24" s="9" t="n">
        <v>0.03</v>
      </c>
    </row>
    <row r="25">
      <c r="A25" s="4" t="inlineStr">
        <is>
          <t>Single-family | Guaranty Book of Business | New Yo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eriously delinquent (percentage of conventional loans)</t>
        </is>
      </c>
      <c r="B27" s="11" t="n">
        <v>0.0092</v>
      </c>
      <c r="C27" s="11" t="n">
        <v>0.0112</v>
      </c>
    </row>
    <row r="28">
      <c r="A28" s="4" t="inlineStr">
        <is>
          <t>Percentage of book of business</t>
        </is>
      </c>
      <c r="B28" s="9" t="n">
        <v>0.05</v>
      </c>
      <c r="C28" s="9" t="n">
        <v>0.05</v>
      </c>
    </row>
    <row r="29">
      <c r="A29" s="4" t="inlineStr">
        <is>
          <t>Single-family | Guaranty Book of Business | Texa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Seriously delinquent (percentage of conventional loans)</t>
        </is>
      </c>
      <c r="B31" s="11" t="n">
        <v>0.0064</v>
      </c>
      <c r="C31" s="11" t="n">
        <v>0.0071</v>
      </c>
    </row>
    <row r="32">
      <c r="A32" s="4" t="inlineStr">
        <is>
          <t>Percentage of book of business</t>
        </is>
      </c>
      <c r="B32" s="9" t="n">
        <v>0.07000000000000001</v>
      </c>
      <c r="C32" s="9" t="n">
        <v>0.07000000000000001</v>
      </c>
    </row>
    <row r="33">
      <c r="A33" s="4" t="inlineStr">
        <is>
          <t>Single-family | Guaranty Book of Business | All other stat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riously delinquent (percentage of conventional loans)</t>
        </is>
      </c>
      <c r="B35" s="11" t="n">
        <v>0.0052</v>
      </c>
      <c r="C35" s="11" t="n">
        <v>0.0062</v>
      </c>
    </row>
    <row r="36">
      <c r="A36" s="4" t="inlineStr">
        <is>
          <t>Percentage of book of business</t>
        </is>
      </c>
      <c r="B36" s="9" t="n">
        <v>0.6</v>
      </c>
      <c r="C36" s="9" t="n">
        <v>0.6</v>
      </c>
    </row>
    <row r="37">
      <c r="A37" s="4" t="inlineStr">
        <is>
          <t>Single-family | Guaranty Book of Business | 80.01% to 90%</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Seriously delinquent (percentage of conventional loans)</t>
        </is>
      </c>
      <c r="B39" s="11" t="n">
        <v>0.0081</v>
      </c>
      <c r="C39" s="11" t="n">
        <v>0.0068</v>
      </c>
    </row>
    <row r="40">
      <c r="A40" s="4" t="inlineStr">
        <is>
          <t>Percentage of book of business</t>
        </is>
      </c>
      <c r="B40" s="9" t="n">
        <v>0.05</v>
      </c>
      <c r="C40" s="9" t="n">
        <v>0.05</v>
      </c>
    </row>
    <row r="41">
      <c r="A41" s="4" t="inlineStr">
        <is>
          <t>Single-family | Guaranty Book of Business | 90.01% to 100%</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Seriously delinquent (percentage of conventional loans)</t>
        </is>
      </c>
      <c r="B43" s="11" t="n">
        <v>0.0059</v>
      </c>
      <c r="C43" s="11" t="n">
        <v>0.004</v>
      </c>
    </row>
    <row r="44">
      <c r="A44" s="4" t="inlineStr">
        <is>
          <t>Percentage of book of business</t>
        </is>
      </c>
      <c r="B44" s="9" t="n">
        <v>0.03</v>
      </c>
      <c r="C44" s="9" t="n">
        <v>0.03</v>
      </c>
    </row>
    <row r="45">
      <c r="A45" s="4" t="inlineStr">
        <is>
          <t>Single-family | Guaranty Book of Business | Greater than 100% (less tha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Seriously delinquent (percentage of conventional loans)</t>
        </is>
      </c>
      <c r="B47" s="11" t="n">
        <v>0.0205</v>
      </c>
      <c r="C47" s="11" t="n">
        <v>0.0404</v>
      </c>
    </row>
    <row r="48">
      <c r="A48" s="4" t="inlineStr">
        <is>
          <t>Percentage of book of business</t>
        </is>
      </c>
      <c r="B48" s="11" t="n">
        <v>0.005</v>
      </c>
      <c r="C48" s="11" t="n">
        <v>0.005</v>
      </c>
    </row>
    <row r="49">
      <c r="A49" s="4" t="inlineStr">
        <is>
          <t>Single-family | Guaranty Book of Business | 2008 and pri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Seriously delinquent (percentage of conventional loans)</t>
        </is>
      </c>
      <c r="B51" s="11" t="n">
        <v>0.0207</v>
      </c>
      <c r="C51" s="11" t="n">
        <v>0.0278</v>
      </c>
    </row>
    <row r="52">
      <c r="A52" s="4" t="inlineStr">
        <is>
          <t>Percentage of book of business</t>
        </is>
      </c>
      <c r="B52" s="9" t="n">
        <v>0.02</v>
      </c>
      <c r="C52" s="9" t="n">
        <v>0.02</v>
      </c>
    </row>
    <row r="53">
      <c r="A53" s="4" t="inlineStr">
        <is>
          <t>Single-family | Guaranty Book of Business | 2009-2023</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Seriously delinquent (percentage of conventional loans)</t>
        </is>
      </c>
      <c r="B55" s="11" t="n">
        <v>0.0047</v>
      </c>
      <c r="C55" s="11" t="n">
        <v>0.0053</v>
      </c>
    </row>
    <row r="56">
      <c r="A56" s="4" t="inlineStr">
        <is>
          <t>Percentage of book of business</t>
        </is>
      </c>
      <c r="B56" s="9" t="n">
        <v>0.98</v>
      </c>
      <c r="C56" s="9" t="n">
        <v>0.98</v>
      </c>
    </row>
    <row r="57">
      <c r="A57" s="4" t="inlineStr">
        <is>
          <t>Single-family | Minimum</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Serious delinquency: days past due</t>
        </is>
      </c>
      <c r="B59" s="4" t="inlineStr">
        <is>
          <t>90 days</t>
        </is>
      </c>
      <c r="C59" s="4" t="inlineStr">
        <is>
          <t>90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s of Credit Risk - MF Risk Characteristics (Detail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Multifamily | 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erious delinquency: days past due</t>
        </is>
      </c>
      <c r="B7" s="4" t="inlineStr">
        <is>
          <t>60 days</t>
        </is>
      </c>
      <c r="C7" s="4" t="inlineStr">
        <is>
          <t>60 days</t>
        </is>
      </c>
    </row>
    <row r="8">
      <c r="A8" s="4" t="inlineStr">
        <is>
          <t>Multifamily | 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Serious delinquency: days past due</t>
        </is>
      </c>
      <c r="B10" s="4" t="inlineStr">
        <is>
          <t>89 days</t>
        </is>
      </c>
      <c r="C10" s="4" t="inlineStr">
        <is>
          <t>89 days</t>
        </is>
      </c>
    </row>
    <row r="11">
      <c r="A11" s="4" t="inlineStr">
        <is>
          <t>DSCR ratio</t>
        </is>
      </c>
      <c r="B11" s="6" t="n">
        <v>1</v>
      </c>
      <c r="C11" s="4" t="inlineStr">
        <is>
          <t xml:space="preserve"> </t>
        </is>
      </c>
    </row>
    <row r="12">
      <c r="A12" s="4" t="inlineStr">
        <is>
          <t>Multifamily | Guaranty Book of Busine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30 days delinquent (percentage of book of business)</t>
        </is>
      </c>
      <c r="B14" s="11" t="n">
        <v>0.001</v>
      </c>
      <c r="C14" s="11" t="n">
        <v>0.0004</v>
      </c>
    </row>
    <row r="15">
      <c r="A15" s="4" t="inlineStr">
        <is>
          <t>Seriously delinquent (percentage of book of business)</t>
        </is>
      </c>
      <c r="B15" s="11" t="n">
        <v>0.0046</v>
      </c>
      <c r="C15" s="11" t="n">
        <v>0.0024</v>
      </c>
    </row>
    <row r="16">
      <c r="A16" s="4" t="inlineStr">
        <is>
          <t>Multifamily | Guaranty Book of Business | Greater than 8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ercentage of book of business</t>
        </is>
      </c>
      <c r="B18" s="9" t="n">
        <v>0.01</v>
      </c>
      <c r="C18" s="9" t="n">
        <v>0.01</v>
      </c>
    </row>
    <row r="19">
      <c r="A19" s="4" t="inlineStr">
        <is>
          <t>Loans seriously delinquent, percentage by unpaid principal balance</t>
        </is>
      </c>
      <c r="B19" s="11" t="n">
        <v>0.0013</v>
      </c>
      <c r="C19" s="11" t="n">
        <v>0.008500000000000001</v>
      </c>
    </row>
    <row r="20">
      <c r="A20" s="4" t="inlineStr">
        <is>
          <t>Multifamily | Guaranty Book of Business | Less than or equal to 80%</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book of business</t>
        </is>
      </c>
      <c r="B22" s="9" t="n">
        <v>0.99</v>
      </c>
      <c r="C22" s="9" t="n">
        <v>0.99</v>
      </c>
    </row>
    <row r="23">
      <c r="A23" s="4" t="inlineStr">
        <is>
          <t>Loans seriously delinquent, percentage by unpaid principal balance</t>
        </is>
      </c>
      <c r="B23" s="11" t="n">
        <v>0.0046</v>
      </c>
      <c r="C23" s="11" t="n">
        <v>0.0024</v>
      </c>
    </row>
    <row r="24">
      <c r="A24" s="4" t="inlineStr">
        <is>
          <t>Multifamily | Guaranty Book of Business | Current DSCR below 1.0</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book of business</t>
        </is>
      </c>
      <c r="B26" s="9" t="n">
        <v>0.04</v>
      </c>
      <c r="C26" s="9" t="n">
        <v>0.03</v>
      </c>
    </row>
    <row r="27">
      <c r="A27" s="4" t="inlineStr">
        <is>
          <t>Loans seriously delinquent, percentage by unpaid principal balance</t>
        </is>
      </c>
      <c r="B27" s="11" t="n">
        <v>0.0704</v>
      </c>
      <c r="C27" s="11" t="n">
        <v>0.038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 Other Concentrations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Estimated benefit included in combined loss reserves</t>
        </is>
      </c>
      <c r="B4" s="5" t="n">
        <v>1200</v>
      </c>
      <c r="C4" s="5" t="n">
        <v>2200</v>
      </c>
    </row>
    <row r="5">
      <c r="A5" s="4" t="inlineStr">
        <is>
          <t>Receivable from claims on insured, defaulted loans excluding government insured loans</t>
        </is>
      </c>
      <c r="B5" s="6" t="n">
        <v>471</v>
      </c>
      <c r="C5" s="6" t="n">
        <v>515</v>
      </c>
    </row>
    <row r="6">
      <c r="A6" s="4" t="inlineStr">
        <is>
          <t>Allowance for mortgage insurance receivable</t>
        </is>
      </c>
      <c r="B6" s="6" t="n">
        <v>417</v>
      </c>
      <c r="C6" s="6" t="n">
        <v>462</v>
      </c>
    </row>
    <row r="7">
      <c r="A7" s="4" t="inlineStr">
        <is>
          <t>Single-family | Guaranty Book of Busines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imary mortgage insurance coverage risk in force</t>
        </is>
      </c>
      <c r="B9" s="6" t="n">
        <v>200023</v>
      </c>
      <c r="C9" s="6" t="n">
        <v>193549</v>
      </c>
    </row>
    <row r="10">
      <c r="A10" s="4" t="inlineStr">
        <is>
          <t>Pool mortgage insurance coverage risk in force</t>
        </is>
      </c>
      <c r="B10" s="6" t="n">
        <v>98</v>
      </c>
      <c r="C10" s="6" t="n">
        <v>237</v>
      </c>
    </row>
    <row r="11">
      <c r="A11" s="4" t="inlineStr">
        <is>
          <t>Mortgage insurance coverage risk in force</t>
        </is>
      </c>
      <c r="B11" s="5" t="n">
        <v>200121</v>
      </c>
      <c r="C11" s="5" t="n">
        <v>193786</v>
      </c>
    </row>
    <row r="12">
      <c r="A12" s="4" t="inlineStr">
        <is>
          <t>Mortgage insurance coverage risk in force as a percentage of book of business</t>
        </is>
      </c>
      <c r="B12" s="9" t="n">
        <v>0.06</v>
      </c>
      <c r="C12" s="9" t="n">
        <v>0.05</v>
      </c>
    </row>
    <row r="13">
      <c r="A13" s="4" t="inlineStr">
        <is>
          <t>Single-family | Guaranty Book of Business | Credit Concentration Risk | Top five non-depository servicer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9" t="n">
        <v>0.49</v>
      </c>
      <c r="C15" s="9" t="n">
        <v>0.45</v>
      </c>
    </row>
    <row r="16">
      <c r="A16" s="4" t="inlineStr">
        <is>
          <t>Single-family | Guaranty Book of Business | Insurance Service Provid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9" t="n">
        <v>1</v>
      </c>
      <c r="C18" s="9" t="n">
        <v>1</v>
      </c>
    </row>
    <row r="19">
      <c r="A19" s="4" t="inlineStr">
        <is>
          <t>Single-family | Guaranty Book of Business | Insurance Service Provider Concentration Risk | Mortgage Guaranty Insurance Corp.</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9" t="n">
        <v>0.19</v>
      </c>
      <c r="C21" s="9" t="n">
        <v>0.19</v>
      </c>
    </row>
    <row r="22">
      <c r="A22" s="4" t="inlineStr">
        <is>
          <t>Single-family | Guaranty Book of Business | Insurance Service Provider Concentration Risk | Radian Guaranty, Inc.</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9" t="n">
        <v>0.18</v>
      </c>
      <c r="C24" s="9" t="n">
        <v>0.17</v>
      </c>
    </row>
    <row r="25">
      <c r="A25" s="4" t="inlineStr">
        <is>
          <t>Single-family | Guaranty Book of Business | Insurance Service Provider Concentration Risk | Arch Capital Group Ltd.</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9" t="n">
        <v>0.18</v>
      </c>
      <c r="C27" s="9" t="n">
        <v>0.18</v>
      </c>
    </row>
    <row r="28">
      <c r="A28" s="4" t="inlineStr">
        <is>
          <t>Single-family | Guaranty Book of Business | Insurance Service Provider Concentration Risk | Enact Mortgage Insurance Corp.</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oncentration risk, percentage</t>
        </is>
      </c>
      <c r="B30" s="9" t="n">
        <v>0.16</v>
      </c>
      <c r="C30" s="9" t="n">
        <v>0.17</v>
      </c>
    </row>
    <row r="31">
      <c r="A31" s="4" t="inlineStr">
        <is>
          <t>Single-family | Guaranty Book of Business | Insurance Service Provider Concentration Risk | Essent Guaranty, Inc.</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Concentration risk, percentage</t>
        </is>
      </c>
      <c r="B33" s="9" t="n">
        <v>0.16</v>
      </c>
      <c r="C33" s="9" t="n">
        <v>0.16</v>
      </c>
    </row>
    <row r="34">
      <c r="A34" s="4" t="inlineStr">
        <is>
          <t>Single-family | Guaranty Book of Business | Insurance Service Provider Concentration Risk | National Mortgage Insurance Corp.</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centration risk, percentage</t>
        </is>
      </c>
      <c r="B36" s="9" t="n">
        <v>0.13</v>
      </c>
      <c r="C36" s="9" t="n">
        <v>0.12</v>
      </c>
    </row>
    <row r="37">
      <c r="A37" s="4" t="inlineStr">
        <is>
          <t>Single-family | Guaranty Book of Business | Insurance Service Provider Concentration Risk | Others</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ncentration risk, percentage</t>
        </is>
      </c>
      <c r="B39" s="9" t="n">
        <v>0</v>
      </c>
      <c r="C39" s="9" t="n">
        <v>0.01</v>
      </c>
    </row>
    <row r="40">
      <c r="A40" s="4" t="inlineStr">
        <is>
          <t>Single-family | Top five depository servicers | Guaranty Book of Business | Credit Concentration Risk | Top five depository servicers</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Concentration risk, percentage</t>
        </is>
      </c>
      <c r="B42" s="9" t="n">
        <v>0.22</v>
      </c>
      <c r="C42" s="9" t="n">
        <v>0.22</v>
      </c>
    </row>
    <row r="43">
      <c r="A43" s="4" t="inlineStr">
        <is>
          <t>Single-family | Top five non-depository servicers | Guaranty Book of Business | Credit Concentration Risk | Top five non-depository servicers</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Concentration risk, percentage</t>
        </is>
      </c>
      <c r="B45" s="9" t="n">
        <v>0.27</v>
      </c>
      <c r="C45" s="9" t="n">
        <v>0.23</v>
      </c>
    </row>
    <row r="46">
      <c r="A46" s="4" t="inlineStr">
        <is>
          <t>Multifamily</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Maximum potential loss recovery from lenders under risk sharing agreements</t>
        </is>
      </c>
      <c r="B48" s="5" t="n">
        <v>111900</v>
      </c>
      <c r="C48" s="5" t="n">
        <v>103900</v>
      </c>
    </row>
    <row r="49">
      <c r="A49" s="4" t="inlineStr">
        <is>
          <t>Multifamily | Guaranty Book of Business | Credit Concentration Risk | Top five non-depository servicers</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oncentration risk, percentage</t>
        </is>
      </c>
      <c r="B51" s="9" t="n">
        <v>0.71</v>
      </c>
      <c r="C51" s="9" t="n">
        <v>0.71</v>
      </c>
    </row>
    <row r="52">
      <c r="A52" s="4" t="inlineStr">
        <is>
          <t>Multifamily | Guaranty Book of Business | Credit Concentration Risk | Wells Fargo Bank N.A.</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Concentration risk, percentage</t>
        </is>
      </c>
      <c r="B54" s="9" t="n">
        <v>0.1</v>
      </c>
      <c r="C54" s="9" t="n">
        <v>0.11</v>
      </c>
    </row>
    <row r="55">
      <c r="A55" s="4" t="inlineStr">
        <is>
          <t>Multifamily | Guaranty Book of Business | Credit Concentration Risk | Walker &amp; Dunlop, LLC</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Concentration risk, percentage</t>
        </is>
      </c>
      <c r="B57" s="9" t="n">
        <v>0.13</v>
      </c>
      <c r="C57" s="9" t="n">
        <v>0.13</v>
      </c>
    </row>
    <row r="58">
      <c r="A58" s="4" t="inlineStr">
        <is>
          <t>Multifamily | Accounts Receivable | Credit Concentration Risk | Five Major Lenders</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Concentration risk, percentage</t>
        </is>
      </c>
      <c r="B60" s="9" t="n">
        <v>0.52</v>
      </c>
      <c r="C60" s="9" t="n">
        <v>0.53</v>
      </c>
    </row>
    <row r="61">
      <c r="A61" s="4" t="inlineStr">
        <is>
          <t>Multifamily | Top five depository servicers | Guaranty Book of Business | Credit Concentration Risk | Top five depository servicers</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oncentration risk, percentage</t>
        </is>
      </c>
      <c r="B63" s="9" t="n">
        <v>0.27</v>
      </c>
      <c r="C63" s="9" t="n">
        <v>0.28</v>
      </c>
    </row>
    <row r="64">
      <c r="A64" s="4" t="inlineStr">
        <is>
          <t>Multifamily | Top five non-depository servicers | Guaranty Book of Business | Credit Concentration Risk | Top five non-depository servicers</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Concentration risk, percentage</t>
        </is>
      </c>
      <c r="B66" s="9" t="n">
        <v>0.44</v>
      </c>
      <c r="C66" s="9" t="n">
        <v>0.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Fannie Mae is a leading source of financing for residential mortgages in the United States. We are a government- sponsored, stockholder -owned corporation, chartered by Congress to provide liquidity and stability to the U.S. housing market and to promote access to mortgage credit. We primarily do this by buying residential mortgage loans that are originated by lenders. We place these loans into trusts and issue guaranteed mortgage-backed securities (“MBS”) that global investors buy from us. We do not originate mortgage loans or lend money directly to borrowers. 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 Note 11, Segment Reporting .” We have been under conservatorship with the Federal Housing Finance Agency (“FHFA”) acting as conservator since September 2008 . See “ Note 2, Conservatorship, Senior Preferred Stock Purchase Agreement and Related Matters ,” for information on our conservatorship, the senior preferred stock purchase agreement, the impact of U.S. government support on our business, and related party relationships. 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 consolidated financial statements. 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 such as control over the servicing of the collateral held by the VIE. Fannie Mae’s controlling interest generally arises from arrangements with V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The primary beneficiary determination may change over time as our interest in the VIE changes. Therefore, we evaluate whether we are the primary beneficiary of VIEs in which we have variable interests at both inception and on an ongoing basis. Generally, the assets of our consolidated VIEs can be used only to settle obligations of the VIE, and the creditors of our consolidated VIEs do not have recourse to Fannie Mae, except when we provide a guarantee to the VIE. The measurement of assets and liabilities of VIEs that we consolidate depends on whether we are the transferor of assets into a VIE. When we are the transferor of assets into a VIE that we consolidate at the time of the transfer, we continue to recognize the assets and liabilities of the VIE at the amounts that they would have been recognized if we had not transferred the assets and no gain or loss is recognized. We are the transferor to the VIEs created during our portfolio securitizations; this execution occurs when we purchase loans from third-party sellers for cash and later deposit these loans into an MBS trust. The securities issued through a portfolio securitization are then sold to investors for cash. When we are not the transferor of assets into a VIE that we consolidate, we recognize the assets and liabilities of the VIE in our consolidated financial statements at fair value and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VIEs established under our lender swap program, we do not recognize a gain or loss if the VIEs are consolidated at formation as there is no difference in the respective fair value of (1) and (2) above. We record gains or losses that are associated with the consolidation of VIEs as a component of “Investment gains (losses), net” in our consolidated statements of operations and comprehensive income . A lender swap transaction occurs when a mortgage lender delivers a pool of loans to us, which we immediately deposit into an MBS trust.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Investment gains (losses), net” in our consolidated statements of operations and compreh ensive income. Transfers of Financial Assets We evaluate each transfer of financial assets to determine whether we have surrendered control and the transfer qualifies as a sale. If a transfer does not meet the criteria for sale treatment, the transferred assets remain in our consolidated balance sheets and we record a liability to the extent of any proceeds received in connection with the transfer. When a transfer that qualifies as a sale is completed, we derecognize all assets transferred and recognize all assets received and liabilities incurred at fair value. The difference between the carrying basis of the assets transferred and the fair value of the net proceeds from the sale is recorded as a component of “Investment gains (losses), net” in our consolidated statements of operations and comprehensive income. We retain interests from the transfer and sale of mortgage-related securities to unconsolidated single-class and multi-class portfolio securitization trusts. Retained interests are primarily derived from transfers associated with our portfolio securitizations in the form of Fannie Mae securities. We separately describe the subsequent accounting, as well as how we determine fair value, for our retained interests in the “Investments in Securities” section of this note. Cash Equivalents and Restricted Cash 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Restricted cash and cash equivalents” in our consolidated balance sheets primarily represents cash held in accounts that are for the benefit of MBS certificateholders (inclusive of amounts that have been advanced by us under the terms of our guaranty) that will be distributed to the MBS certificateholders on a future date in accordance with the terms of the MBS trust agreements. Fannie Mae, in its role as trustee, invests funds held by consolidated trusts directly in eligible short-term third-party investments, which may include investments in cash equivalents that are composed of overnight repurchase agreements and U.S. Treasuries that have a maturity at the date of acquisition of three months or less. The funds underlying these short-term investments are restricted per the MBS trust agreements. Cash may also be recognized as restricted cash for certain collateral arrangements for which we do not have the right to use the cash. Securities Purchased Under Agreements to Resell We enter into repurchase agreements that involve contemporaneous trades to purchase and sell securities. As the transferor has not relinquished control over the securities, these transactions are accounted for as secured financings and reported as securities purchased under agreements to resell in our consolidated balance sheets except for securities purchased under agreements to resell on an overnight basis, which are included in cash and cash equivalents in our consolidated balance sheets. We present cash flows from securities purchased under agreements to resell as investing activities in our consolidated statements of cash flows. These repurchase agreements may allow us to repledge all, or a portion, of the transferred collateral, and we may repledge such collateral periodically, although it is not typically our practice to repledge collateral that has been transferred to us. Investments in Securities Securities Classified as Trading or Available-for-Sale We classify and account for our investments in securities as either trading or available-for-sale (“AFS”). We measure trading securities at fair value in our consolidated balance sheets with unrealized and realized gains and losses included as a component of “Fair value gains (losses), net” in our consolidated statements of operations and comprehensive income. We include interest on investments in securities in our consolidated statements of operations and comprehensive income. Interest income includes the amortization of cost basis adjustments, including premiums and discounts, recognized as a yield adjustment using the interest method over the contractual term of the security. We measure AFS securities at fair value in our consolidated balance sheets, with unrealized gains and losses, net of income taxes, recorded in “Accumulated other comprehensive income,” and changes in expected credit losses recorded in “Benefit (provision) for credit losses.” We recognize realized gains and losses on AFS securities when securities are sold. We calculate the gains and losses on AFS securities using the specific identification method and record them in “ Investment gains (losses), net ” in our consolidated statements of operations and comprehensive income. As of December 31, 2023 and 2022 , we did not have any investments in securities classified as held-to-maturity. When we own Fannie Mae MBS issued by unconsolidated trusts, the asset is recorded in “Investments in securities, at fair value” in our consolidated balance sheets. We determine the fair value of Fannie Mae MBS based on observable market prices because most Fannie Mae MBS are actively traded. For any subsequent purchase or sale of Fannie Mae MBS issued by unconsolidated trusts, we continue to account for any outstanding recorded amounts associated with the guaranty transaction on the same basis of accounting. We do not derecognize any components of the guaranty assets, guaranty obligations, or any other outstanding recorded amounts associated with the guaranty transaction for the Fannie Mae MBS because our contractual obligation to the MBS trust remains in force until the trust is liquidated. Impairment of Available-for-Sale Debt Securities An AFS debt security is impaired if the fair value of the investment is less than its amortized cost basis. In these circumstances, we separate the excess of the amortized cost basis of the debt security over its fair value into the amount representing the credit loss, which we recognize as an allowance for credit losses with the corresponding amount recorded in “ Benefit (provision) for credit losses ” in our consolidated statements of operations and comprehensive income, and the amount related to all other factors, which we recognize in “ Other comprehensive loss ,” net of taxes, in our consolidated statements of operations and comprehensive income. Credit losses are evaluated on an individual security basis and are limited to the excess of the amortized cost basis over the fair value of the debt security. If we intend to sell a debt security or it is more likely than not that we will be required to sell the debt security before recovery, any allowance for credit losses on the debt security is reversed and the amortized cost basis of the debt security is written down to its fair value through “ Investment gains (losses), net .” Mortgage Loans 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the corresponding amount and subsequent changes in the valuation allowance recognized as “ Investment gains (losses), net ”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and discounts on HFS loans are deferred upon loan acquisition, included in the cost basis of the loan, and not amortized. We determine any lower of cost or fair value adjustment on HFS loans at an individual loan level. In the presentation of our consolidated statements of cash flows, we present cash flows from loans classified as HFS at acquisition as operating activities. If a loan is initially classified as HFI and it is transferred to HFS, the principal cash flows and sales proceeds from such loans continue to be presented as investing activities in the consolidated statement of cash flows. Our accounting for transfers to HFS differs based upon the loan’s classification as either nonperforming or performing. Nonperforming loans include both seriously delinquent and reperforming loans. For both single-family and multifamily loans, reperforming loans are loans that were previously delinquent but are performing again because payments on the loan have become current with or without the use of a loan modification plan. Single-family seriously delinquent loans are loans that are 90 days or more past due or in the foreclosure process. Multifamily seriously delinquent loans are loans that are 60 days or more past due. All other loans are considered performing. For nonperforming loans transferred from held for investment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excess of the amortized cost basis over the fair value of the loan. Any difference between the amount written off upon transfer and the recorded valuation allowance related to the transferred loan is recognized in “ Benefit (provision) for credit losses ” in our consolidated statements of operations and comprehensive income. For performing loans transferred from HFI to HFS, based upon a change in our intent, the allowance for loan losses previously recorded on the HFI mortgage loan is reversed through “ Benefit (provision) for credit losses ” at the time of transfer. The loan is transferred to HFS at its amortized cost basis and a valuation allowance is established to the extent that the amortized cost basis of the loan exceeds its fair value. The initial recognition of the valuation allowance and any subsequent changes are recorded as a gain or loss in “ Investment gains (losses), net .” Upon reclassification from HFS to HFI, we reverse the valuation allowance on the loan, if any, and establish an allowance for loan losses as needed. Loans Held for Investment When we acquire loans that we have the ability and the intent to hold for the foreseeable future or until maturity, we classify the loans as HFI. When we consolidate a securitization trust, we recognize the loans underlying the trust in our consolidated balance sheets. The trusts do not have the ability to sell loans and the use of such loans is limited exclusively to the settlement of obligations of the trusts. Therefore, loans acquired when we have the intent to securitize via consolidated trusts are generally classified as HFI in our consolidated balance sheets both prior to and subsequent to their securitization. In the presentation of our consolidated statements of cash flows, we present principal cash flows from loans classified as HFI as investing activities and interest cash flows as operating activities. We report the carrying value of HFI loans at the unpaid principal balance, net of unamortized premiums and discounts, other cost basis adjustments, and allowance for loan losses. We define the amortized cost of HFI loans as unpaid principal balance and accrued interest receivable, net, including any unamortized premiums, discounts, and other cost basis adjustments. We present accrued interest receivable separately from the amortized cost of our HFI loans in our consolidated balance sheets.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For single-family loans negatively impacted by the COVID-19 pandemic that were three or more months past due as of December 31, 2022, we continued to recognize interest income for up to six months of delinquency provided that the loan was either current as of March 1, 2020, or originated after March 1, 2020 . We continued to accrue interest income beyond six months of delinquency provided that the full collection of principal and interest continued to be reasonably assured. For multifamily loans that were in a COVID-19 forbearance arrangement on December 31, 2022, we continued to recognize interest income for up to six months of delinquency and then placed the loans on nonaccrual status when the borrower was six months past due. For loans that were subject to the COVID-19-related nonaccrual policy, we established a valuation allowance for expected credit losses on the accrued interest receivable balance applying the process that we have established for both single-family and multifamily loans. The credit expense related to this valuation allowance was recorded in “Benefit (provision) for credit losses” in our consolidated statements of operations and comprehensive income. Accrued interest receivable was written off when the amount was deemed to be uncollectible. Loans that were in active forbearance arrangements were not evaluated for write-off. To the extent that loans that were subject to the COVID-19-related nonaccrual policy were restructured, the accrued interest that was previously recognized was capitalized into the principal balance of the loan .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onnecticut Avenue Securities ® (“CAS”) and Credit Insurance Risk Transfer™ (“CIRT™”) programs and multifamily Delegated Underwriting and Servicing (“DUS ® ”) lender risk-sharing arrangements, which are recorded in “ Other assets ” in our consolidated balance sheets. Changes to our estimate of expected credit losses, including changes due to the passage of time, are recorded through the “ Benefit (provision) for credit losses ” in our consolidated statements of operations and comprehensive income. When calculating our allowance for loan losses, we consider only our amortized cost in the loans at the balance sheet date. We record write-offs as a reduction to the allowance for loan losses when amounts are deemed uncollectible. When losses are confirmed through the receipt of assets in satisfaction of a loan, such as the underlying collateral upon foreclosure or cash upon completion of a short sale, we record a write-off in an amount equal to the excess of a loan’s amortized cost over fair value of assets received. We include expected recoveries of amounts previously written off and expected to be written off in determining our allowance for loan losses. We present foreclosed property in “ Other assets ” in our consolidated balance sheets. We held $1.8 billion and $1.6 billion of acquired property, net as of December 31, 2023 and December 31, 2022 , respectively. 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fees retained by a third-party for servicing ,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For single-family home prices, we develop regional forecasts based on Metropolitan Statistical Area data using a multi-path simulation that captures home price projections over a five-year period, the period for which we can develop reasonable and supportable forecasts. After the five-year period, the home price forecast reverts to a historical long-term growth rate. Expected cash flows on the loan are discounted at the effective interest rate on the loan, adjusted for expected prepayments. We update the discount rate of the loan each reporting period to reflect changes in expected prepayments. We may modify loans to borrowers experiencing financial difficulty as part of our loss mitigation activities. We consider the effects of both actual and estimated restructurings in our estimate of expected credit losse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 market LTV ratio, collateral type, age, loan size, geography, prepayment penalty term and note type. Our models simulate a range of possible future economic scenarios, which are used to estimate probabilities of default and loss severities. Key inputs to our models include rental income, which drives expected DSCRs for our loans, and property values. Our reasonable and supportable forecasts for multifamily rental income and property values, which are projected based on Metropolitan Statistical Area data, extend through the contractual maturity of the loans. When foreclosure of a multifamily loan is probable, the allowance for loan losses is calculated as the difference between the amortized cost basis of the loan and the fair value of the collateral as of the reporting date, adjusted for the estimated costs to sell the property. Restructured Loans Effective January 1, 2022, we adopted Accounting Standards Update (“ASU”) 2022-02, Financial Instruments – Credit Losses (Topic 326) , using the prospective transition method. ASU 2022-02 eliminates the recognition and measurement of troubled debt restructurings (“TDRs”) and enhances the disclosures for loan restructurings for borrowers experiencing financial difficulty. Pursuant to this guidance, when a single-family loan is restructured, we continue to measure impairment on the loan using a discounted cash flow approach that utilizes a prepayment-adjusted discount rate that is based on the loan’s restructured terms. Using a post-restructuring interest rate does not result in the recognition of an economic concession in the allowance for loan losses. Additionally, loan modifications to single-family and multifamily borrowers are evaluated to determine whether they result in a new loan or a continuation of an existing loan. Modifications made by Fannie Mae for borrowers experiencing financial difficulty are generally accounted for as a continuation of the existing loan as the terms of the restructured loans are typically not at market rates. Prior to our adoption of this guidance, most of our restructurings were accounted for as TDRs. Under the TDR accounting model, we used the discount rate that was in effect prior to the restructuring to measure impairment on each loan, which resulted in the recognition, in the allowance for loan losses, of the economic concession that we granted to borrowers as part of the loan restructuring. As we have elected a prospective transition for the TDR-elimination guidance effective January 1, 2022, the economic concession on a single-family loan that was previously restructured and accounted for as a TDR will continue to be measured in our allowance for loan losses using the discount rate that was in effect prior to the restructuring and the economic concession may increase or decrease as we update our cash flow assumptions related to the loan’s expected life. Further, the component of the allowance for loan losses representing economic concessions will decrease as the borrower makes payments in accordance with the restructured terms of the loan and as the loan is sold, liquidated, or subsequently restructured. In general, the effect of our current accounting for loan modifications is consistent with the accounting that we applied under section 401 3 of the Coronavirus Aid, Relief, and Economic Security Act (the “CARES Act”) to modifications of loans not previously restructured in a TDR. The CARES Act provided temporary relief from the accounting and reporting requirements for TDRs regarding certain loan modifications related to COVID-19 beginning March 2020 through December 31, 2021. Advances to Lenders Advances to lenders represent our payments of cash in exchange for the receipt of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s. Early lender funding advances have terms up to 60 days and earn a short-term market rate of interest. 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a non-cash transfer in our consolidated statements of cash flows in the line it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etting Arrangement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 gross amount</t>
        </is>
      </c>
      <c r="B3" s="5" t="n">
        <v>440000000</v>
      </c>
      <c r="C3" s="5" t="n">
        <v>326000000</v>
      </c>
    </row>
    <row r="4">
      <c r="A4" s="4" t="inlineStr">
        <is>
          <t>Derivative asset, gross amount offset</t>
        </is>
      </c>
      <c r="B4" s="6" t="n">
        <v>-283000000</v>
      </c>
      <c r="C4" s="6" t="n">
        <v>-154000000</v>
      </c>
    </row>
    <row r="5">
      <c r="A5" s="4" t="inlineStr">
        <is>
          <t>Derivative assets, net amount presented in our consolidated balance sheets</t>
        </is>
      </c>
      <c r="B5" s="6" t="n">
        <v>157000000</v>
      </c>
      <c r="C5" s="6" t="n">
        <v>172000000</v>
      </c>
    </row>
    <row r="6">
      <c r="A6" s="4" t="inlineStr">
        <is>
          <t>Derivative assets, under master netting arrangements, amounts not offset in our consolidated balance sheets, financial instruments</t>
        </is>
      </c>
      <c r="B6" s="6" t="n">
        <v>-23000000</v>
      </c>
      <c r="C6" s="6" t="n">
        <v>-50000000</v>
      </c>
    </row>
    <row r="7">
      <c r="A7" s="4" t="inlineStr">
        <is>
          <t>Derivative assets, under master netting arrangements, amounts not offset in our consolidated balance sheets, collateral</t>
        </is>
      </c>
      <c r="B7" s="6" t="n">
        <v>-9000000</v>
      </c>
      <c r="C7" s="6" t="n">
        <v>-12000000</v>
      </c>
    </row>
    <row r="8">
      <c r="A8" s="4" t="inlineStr">
        <is>
          <t>Derivative assets, net amount</t>
        </is>
      </c>
      <c r="B8" s="6" t="n">
        <v>125000000</v>
      </c>
      <c r="C8" s="6" t="n">
        <v>110000000</v>
      </c>
    </row>
    <row r="9">
      <c r="A9" s="4" t="inlineStr">
        <is>
          <t>Securities purchased under agreements to resell, or similar arrangements, gross amount</t>
        </is>
      </c>
      <c r="B9" s="6" t="n">
        <v>65425000000</v>
      </c>
      <c r="C9" s="6" t="n">
        <v>69415000000</v>
      </c>
    </row>
    <row r="10">
      <c r="A10" s="4" t="inlineStr">
        <is>
          <t>Securities purchased under agreements to resell or similar arrangements, gross amount offset</t>
        </is>
      </c>
      <c r="B10" s="6" t="n">
        <v>0</v>
      </c>
      <c r="C10" s="6" t="n">
        <v>0</v>
      </c>
    </row>
    <row r="11">
      <c r="A11" s="4" t="inlineStr">
        <is>
          <t>Securities purchased under agreements to resell or similar arrangements, net amount presented in our consolidated balance sheets</t>
        </is>
      </c>
      <c r="B11" s="6" t="n">
        <v>65425000000</v>
      </c>
      <c r="C11" s="6" t="n">
        <v>69415000000</v>
      </c>
    </row>
    <row r="12">
      <c r="A12" s="4" t="inlineStr">
        <is>
          <t>Securities purchased under agreements to resell, under master netting arrangement, amounts not offset in our consolidated balance sheets, financial instruments</t>
        </is>
      </c>
      <c r="B12" s="6" t="n">
        <v>0</v>
      </c>
      <c r="C12" s="6" t="n">
        <v>0</v>
      </c>
    </row>
    <row r="13">
      <c r="A13" s="4" t="inlineStr">
        <is>
          <t>Securities purchased under agreements to resell or similar arrangements, under master netting arrangements, amounts not offset in our consolidated balance sheets, collateral</t>
        </is>
      </c>
      <c r="B13" s="6" t="n">
        <v>-65425000000</v>
      </c>
      <c r="C13" s="6" t="n">
        <v>-69415000000</v>
      </c>
    </row>
    <row r="14">
      <c r="A14" s="4" t="inlineStr">
        <is>
          <t>Securities purchased under agreements to resell or similar arrangements, net amount</t>
        </is>
      </c>
      <c r="B14" s="6" t="n">
        <v>0</v>
      </c>
      <c r="C14" s="6" t="n">
        <v>0</v>
      </c>
    </row>
    <row r="15">
      <c r="A15" s="4" t="inlineStr">
        <is>
          <t>Total assets, gross amount</t>
        </is>
      </c>
      <c r="B15" s="6" t="n">
        <v>65865000000</v>
      </c>
      <c r="C15" s="6" t="n">
        <v>69741000000</v>
      </c>
    </row>
    <row r="16">
      <c r="A16" s="4" t="inlineStr">
        <is>
          <t>Total assets, gross amount offset</t>
        </is>
      </c>
      <c r="B16" s="6" t="n">
        <v>-283000000</v>
      </c>
      <c r="C16" s="6" t="n">
        <v>-154000000</v>
      </c>
    </row>
    <row r="17">
      <c r="A17" s="4" t="inlineStr">
        <is>
          <t>Total assets, net amount presented in the consolidated balance sheets</t>
        </is>
      </c>
      <c r="B17" s="6" t="n">
        <v>65582000000</v>
      </c>
      <c r="C17" s="6" t="n">
        <v>69587000000</v>
      </c>
    </row>
    <row r="18">
      <c r="A18" s="4" t="inlineStr">
        <is>
          <t>Total assets, under the master netting arrangements, not offset in our consolidated balance sheets, financial instruments</t>
        </is>
      </c>
      <c r="B18" s="6" t="n">
        <v>-23000000</v>
      </c>
      <c r="C18" s="6" t="n">
        <v>-50000000</v>
      </c>
    </row>
    <row r="19">
      <c r="A19" s="4" t="inlineStr">
        <is>
          <t>Total assets, under master netting arrangements, not offset in our consolidated balance sheets, collateral</t>
        </is>
      </c>
      <c r="B19" s="6" t="n">
        <v>-65434000000</v>
      </c>
      <c r="C19" s="6" t="n">
        <v>-69427000000</v>
      </c>
    </row>
    <row r="20">
      <c r="A20" s="4" t="inlineStr">
        <is>
          <t>Total assets, net amount</t>
        </is>
      </c>
      <c r="B20" s="6" t="n">
        <v>125000000</v>
      </c>
      <c r="C20" s="6" t="n">
        <v>110000000</v>
      </c>
    </row>
    <row r="21">
      <c r="A21" s="3" t="inlineStr">
        <is>
          <t>Liabilities:</t>
        </is>
      </c>
      <c r="B21" s="4" t="inlineStr">
        <is>
          <t xml:space="preserve"> </t>
        </is>
      </c>
      <c r="C21" s="4" t="inlineStr">
        <is>
          <t xml:space="preserve"> </t>
        </is>
      </c>
    </row>
    <row r="22">
      <c r="A22" s="4" t="inlineStr">
        <is>
          <t>Total liabilities, gross amount</t>
        </is>
      </c>
      <c r="B22" s="6" t="n">
        <v>-3327000000</v>
      </c>
      <c r="C22" s="6" t="n">
        <v>-4764000000</v>
      </c>
    </row>
    <row r="23">
      <c r="A23" s="4" t="inlineStr">
        <is>
          <t>Total liabilities, gross amount offset</t>
        </is>
      </c>
      <c r="B23" s="6" t="n">
        <v>3200000000</v>
      </c>
      <c r="C23" s="6" t="n">
        <v>4662000000</v>
      </c>
    </row>
    <row r="24">
      <c r="A24" s="4" t="inlineStr">
        <is>
          <t>Total liabilities, net amount presented in our consolidated balance sheets</t>
        </is>
      </c>
      <c r="B24" s="6" t="n">
        <v>-127000000</v>
      </c>
      <c r="C24" s="6" t="n">
        <v>-102000000</v>
      </c>
    </row>
    <row r="25">
      <c r="A25" s="4" t="inlineStr">
        <is>
          <t>Total liabilities, under master netting arrangements, amounts not offset in our consolidated balance sheets, financial statements</t>
        </is>
      </c>
      <c r="B25" s="6" t="n">
        <v>23000000</v>
      </c>
      <c r="C25" s="6" t="n">
        <v>50000000</v>
      </c>
    </row>
    <row r="26">
      <c r="A26" s="4" t="inlineStr">
        <is>
          <t>Total liabilities, under master netting arrangements, amounts not offset in our consolidated balance sheets, collateral</t>
        </is>
      </c>
      <c r="B26" s="6" t="n">
        <v>80000000</v>
      </c>
      <c r="C26" s="6" t="n">
        <v>7000000</v>
      </c>
    </row>
    <row r="27">
      <c r="A27" s="4" t="inlineStr">
        <is>
          <t>Total liabilities, net amount</t>
        </is>
      </c>
      <c r="B27" s="6" t="n">
        <v>-24000000</v>
      </c>
      <c r="C27" s="6" t="n">
        <v>-45000000</v>
      </c>
    </row>
    <row r="28">
      <c r="A28" s="4" t="inlineStr">
        <is>
          <t>Securities received as collateral</t>
        </is>
      </c>
      <c r="B28" s="6" t="n">
        <v>65500000000</v>
      </c>
      <c r="C28" s="6" t="n">
        <v>69500000000</v>
      </c>
    </row>
    <row r="29">
      <c r="A29" s="4" t="inlineStr">
        <is>
          <t>Fair value of securities received as collateral that can be resold or repledged</t>
        </is>
      </c>
      <c r="B29" s="6" t="n">
        <v>55400000000</v>
      </c>
      <c r="C29" s="6" t="n">
        <v>28700000000</v>
      </c>
    </row>
    <row r="30">
      <c r="A30" s="4" t="inlineStr">
        <is>
          <t>Fair value of securities received as collateral that have been resold or repledged</t>
        </is>
      </c>
      <c r="B30" s="6" t="n">
        <v>0</v>
      </c>
      <c r="C30" s="6" t="n">
        <v>0</v>
      </c>
    </row>
    <row r="31">
      <c r="A31" s="4" t="inlineStr">
        <is>
          <t>Derivative asset, not subject to master netting arrangement</t>
        </is>
      </c>
      <c r="B31" s="6" t="n">
        <v>45000000</v>
      </c>
      <c r="C31" s="6" t="n">
        <v>3000000</v>
      </c>
    </row>
    <row r="32">
      <c r="A32" s="4" t="inlineStr">
        <is>
          <t>Derivative liability, not subject to master netting arrangement</t>
        </is>
      </c>
      <c r="B32" s="6" t="n">
        <v>-13000000</v>
      </c>
      <c r="C32" s="6" t="n">
        <v>-66000000</v>
      </c>
    </row>
    <row r="33">
      <c r="A33" s="4" t="inlineStr">
        <is>
          <t>Securities purchased under agreements to resell (includes $0 and $3,475, respectively, related to consolidated trusts)</t>
        </is>
      </c>
      <c r="B33" s="6" t="n">
        <v>30700000000</v>
      </c>
      <c r="C33" s="6" t="n">
        <v>14565000000</v>
      </c>
    </row>
    <row r="34">
      <c r="A34" s="4" t="inlineStr">
        <is>
          <t>Asset Pledged as Collateral with Righ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under master netting arrangements, not offset in our consolidated balance sheets, collateral</t>
        </is>
      </c>
      <c r="B36" s="6" t="n">
        <v>-2200000000</v>
      </c>
      <c r="C36" s="6" t="n">
        <v>-2100000000</v>
      </c>
    </row>
    <row r="37">
      <c r="A37" s="4" t="inlineStr">
        <is>
          <t>Mortgage commitment 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 gross amount</t>
        </is>
      </c>
      <c r="B39" s="6" t="n">
        <v>112000000</v>
      </c>
      <c r="C39" s="6" t="n">
        <v>89000000</v>
      </c>
    </row>
    <row r="40">
      <c r="A40" s="4" t="inlineStr">
        <is>
          <t>Derivative asset, gross amount offset</t>
        </is>
      </c>
      <c r="B40" s="6" t="n">
        <v>0</v>
      </c>
      <c r="C40" s="6" t="n">
        <v>0</v>
      </c>
    </row>
    <row r="41">
      <c r="A41" s="4" t="inlineStr">
        <is>
          <t>Derivative assets, net amount presented in our consolidated balance sheets</t>
        </is>
      </c>
      <c r="B41" s="6" t="n">
        <v>112000000</v>
      </c>
      <c r="C41" s="6" t="n">
        <v>89000000</v>
      </c>
    </row>
    <row r="42">
      <c r="A42" s="4" t="inlineStr">
        <is>
          <t>Derivative assets, under master netting arrangements, amounts not offset in our consolidated balance sheets, financial instruments</t>
        </is>
      </c>
      <c r="B42" s="6" t="n">
        <v>-23000000</v>
      </c>
      <c r="C42" s="6" t="n">
        <v>-50000000</v>
      </c>
    </row>
    <row r="43">
      <c r="A43" s="4" t="inlineStr">
        <is>
          <t>Derivative assets, under master netting arrangements, amounts not offset in our consolidated balance sheets, collateral</t>
        </is>
      </c>
      <c r="B43" s="6" t="n">
        <v>-9000000</v>
      </c>
      <c r="C43" s="6" t="n">
        <v>-12000000</v>
      </c>
    </row>
    <row r="44">
      <c r="A44" s="4" t="inlineStr">
        <is>
          <t>Derivative assets, net amount</t>
        </is>
      </c>
      <c r="B44" s="6" t="n">
        <v>80000000</v>
      </c>
      <c r="C44" s="6" t="n">
        <v>27000000</v>
      </c>
    </row>
    <row r="45">
      <c r="A45" s="3" t="inlineStr">
        <is>
          <t>Liabilities:</t>
        </is>
      </c>
      <c r="B45" s="4" t="inlineStr">
        <is>
          <t xml:space="preserve"> </t>
        </is>
      </c>
      <c r="C45" s="4" t="inlineStr">
        <is>
          <t xml:space="preserve"> </t>
        </is>
      </c>
    </row>
    <row r="46">
      <c r="A46" s="4" t="inlineStr">
        <is>
          <t>Derivative liabilities, gross amount</t>
        </is>
      </c>
      <c r="B46" s="6" t="n">
        <v>-104000000</v>
      </c>
      <c r="C46" s="6" t="n">
        <v>-78000000</v>
      </c>
    </row>
    <row r="47">
      <c r="A47" s="4" t="inlineStr">
        <is>
          <t>Derivative liabilities, gross amount offset</t>
        </is>
      </c>
      <c r="B47" s="6" t="n">
        <v>0</v>
      </c>
      <c r="C47" s="6" t="n">
        <v>0</v>
      </c>
    </row>
    <row r="48">
      <c r="A48" s="4" t="inlineStr">
        <is>
          <t>Derivative liabilities, net amount presented in our consolidated balance sheets</t>
        </is>
      </c>
      <c r="B48" s="6" t="n">
        <v>-104000000</v>
      </c>
      <c r="C48" s="6" t="n">
        <v>-78000000</v>
      </c>
    </row>
    <row r="49">
      <c r="A49" s="4" t="inlineStr">
        <is>
          <t>Derivative liabilities, under master netting arrangements, amounts not offset in our consolidated balance sheets, financial instruments</t>
        </is>
      </c>
      <c r="B49" s="6" t="n">
        <v>23000000</v>
      </c>
      <c r="C49" s="6" t="n">
        <v>50000000</v>
      </c>
    </row>
    <row r="50">
      <c r="A50" s="4" t="inlineStr">
        <is>
          <t>Derivative liabilities, under master netting arrangements, amounts not offset in our consolidated balance sheets, collateral</t>
        </is>
      </c>
      <c r="B50" s="6" t="n">
        <v>77000000</v>
      </c>
      <c r="C50" s="6" t="n">
        <v>7000000</v>
      </c>
    </row>
    <row r="51">
      <c r="A51" s="4" t="inlineStr">
        <is>
          <t>Derivative liabilities, net amount</t>
        </is>
      </c>
      <c r="B51" s="6" t="n">
        <v>-4000000</v>
      </c>
      <c r="C51" s="6" t="n">
        <v>-21000000</v>
      </c>
    </row>
    <row r="52">
      <c r="A52" s="4" t="inlineStr">
        <is>
          <t>OTC risk management derivatives | Risk management derivativ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gross amount</t>
        </is>
      </c>
      <c r="B54" s="6" t="n">
        <v>328000000</v>
      </c>
      <c r="C54" s="6" t="n">
        <v>237000000</v>
      </c>
    </row>
    <row r="55">
      <c r="A55" s="4" t="inlineStr">
        <is>
          <t>Derivative asset, gross amount offset</t>
        </is>
      </c>
      <c r="B55" s="6" t="n">
        <v>-294000000</v>
      </c>
      <c r="C55" s="6" t="n">
        <v>-234000000</v>
      </c>
    </row>
    <row r="56">
      <c r="A56" s="4" t="inlineStr">
        <is>
          <t>Derivative assets, net amount presented in our consolidated balance sheets</t>
        </is>
      </c>
      <c r="B56" s="6" t="n">
        <v>34000000</v>
      </c>
      <c r="C56" s="6" t="n">
        <v>3000000</v>
      </c>
    </row>
    <row r="57">
      <c r="A57" s="4" t="inlineStr">
        <is>
          <t>Derivative assets, under master netting arrangements, amounts not offset in our consolidated balance sheets, financial instruments</t>
        </is>
      </c>
      <c r="B57" s="6" t="n">
        <v>0</v>
      </c>
      <c r="C57" s="6" t="n">
        <v>0</v>
      </c>
    </row>
    <row r="58">
      <c r="A58" s="4" t="inlineStr">
        <is>
          <t>Derivative assets, under master netting arrangements, amounts not offset in our consolidated balance sheets, collateral</t>
        </is>
      </c>
      <c r="B58" s="6" t="n">
        <v>0</v>
      </c>
      <c r="C58" s="6" t="n">
        <v>0</v>
      </c>
    </row>
    <row r="59">
      <c r="A59" s="4" t="inlineStr">
        <is>
          <t>Derivative assets, net amount</t>
        </is>
      </c>
      <c r="B59" s="6" t="n">
        <v>34000000</v>
      </c>
      <c r="C59" s="6" t="n">
        <v>3000000</v>
      </c>
    </row>
    <row r="60">
      <c r="A60" s="3" t="inlineStr">
        <is>
          <t>Liabilities:</t>
        </is>
      </c>
      <c r="B60" s="4" t="inlineStr">
        <is>
          <t xml:space="preserve"> </t>
        </is>
      </c>
      <c r="C60" s="4" t="inlineStr">
        <is>
          <t xml:space="preserve"> </t>
        </is>
      </c>
    </row>
    <row r="61">
      <c r="A61" s="4" t="inlineStr">
        <is>
          <t>Derivative liabilities, gross amount</t>
        </is>
      </c>
      <c r="B61" s="6" t="n">
        <v>-3223000000</v>
      </c>
      <c r="C61" s="6" t="n">
        <v>-4686000000</v>
      </c>
    </row>
    <row r="62">
      <c r="A62" s="4" t="inlineStr">
        <is>
          <t>Derivative liabilities, gross amount offset</t>
        </is>
      </c>
      <c r="B62" s="6" t="n">
        <v>3203000000</v>
      </c>
      <c r="C62" s="6" t="n">
        <v>4662000000</v>
      </c>
    </row>
    <row r="63">
      <c r="A63" s="4" t="inlineStr">
        <is>
          <t>Derivative liabilities, net amount presented in our consolidated balance sheets</t>
        </is>
      </c>
      <c r="B63" s="6" t="n">
        <v>-20000000</v>
      </c>
      <c r="C63" s="6" t="n">
        <v>-24000000</v>
      </c>
    </row>
    <row r="64">
      <c r="A64" s="4" t="inlineStr">
        <is>
          <t>Derivative liabilities, under master netting arrangements, amounts not offset in our consolidated balance sheets, financial instruments</t>
        </is>
      </c>
      <c r="B64" s="6" t="n">
        <v>0</v>
      </c>
      <c r="C64" s="6" t="n">
        <v>0</v>
      </c>
    </row>
    <row r="65">
      <c r="A65" s="4" t="inlineStr">
        <is>
          <t>Derivative liabilities, under master netting arrangements, amounts not offset in our consolidated balance sheets, collateral</t>
        </is>
      </c>
      <c r="B65" s="6" t="n">
        <v>0</v>
      </c>
      <c r="C65" s="6" t="n">
        <v>0</v>
      </c>
    </row>
    <row r="66">
      <c r="A66" s="4" t="inlineStr">
        <is>
          <t>Derivative liabilities, net amount</t>
        </is>
      </c>
      <c r="B66" s="6" t="n">
        <v>-20000000</v>
      </c>
      <c r="C66" s="6" t="n">
        <v>-24000000</v>
      </c>
    </row>
    <row r="67">
      <c r="A67" s="4" t="inlineStr">
        <is>
          <t>Cleared risk management derivatives | Risk management derivativ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gross amount</t>
        </is>
      </c>
      <c r="B69" s="6" t="n">
        <v>0</v>
      </c>
      <c r="C69" s="6" t="n">
        <v>0</v>
      </c>
    </row>
    <row r="70">
      <c r="A70" s="4" t="inlineStr">
        <is>
          <t>Derivative asset, gross amount offset</t>
        </is>
      </c>
      <c r="B70" s="6" t="n">
        <v>11000000</v>
      </c>
      <c r="C70" s="6" t="n">
        <v>80000000</v>
      </c>
    </row>
    <row r="71">
      <c r="A71" s="4" t="inlineStr">
        <is>
          <t>Derivative assets, net amount presented in our consolidated balance sheets</t>
        </is>
      </c>
      <c r="B71" s="6" t="n">
        <v>11000000</v>
      </c>
      <c r="C71" s="6" t="n">
        <v>80000000</v>
      </c>
    </row>
    <row r="72">
      <c r="A72" s="4" t="inlineStr">
        <is>
          <t>Derivative assets, under master netting arrangements, amounts not offset in our consolidated balance sheets, financial instruments</t>
        </is>
      </c>
      <c r="B72" s="6" t="n">
        <v>0</v>
      </c>
      <c r="C72" s="6" t="n">
        <v>0</v>
      </c>
    </row>
    <row r="73">
      <c r="A73" s="4" t="inlineStr">
        <is>
          <t>Derivative assets, under master netting arrangements, amounts not offset in our consolidated balance sheets, collateral</t>
        </is>
      </c>
      <c r="B73" s="6" t="n">
        <v>0</v>
      </c>
      <c r="C73" s="6" t="n">
        <v>0</v>
      </c>
    </row>
    <row r="74">
      <c r="A74" s="4" t="inlineStr">
        <is>
          <t>Derivative assets, net amount</t>
        </is>
      </c>
      <c r="B74" s="6" t="n">
        <v>11000000</v>
      </c>
      <c r="C74" s="6" t="n">
        <v>80000000</v>
      </c>
    </row>
    <row r="75">
      <c r="A75" s="3" t="inlineStr">
        <is>
          <t>Liabilities:</t>
        </is>
      </c>
      <c r="B75" s="4" t="inlineStr">
        <is>
          <t xml:space="preserve"> </t>
        </is>
      </c>
      <c r="C75" s="4" t="inlineStr">
        <is>
          <t xml:space="preserve"> </t>
        </is>
      </c>
    </row>
    <row r="76">
      <c r="A76" s="4" t="inlineStr">
        <is>
          <t>Derivative liabilities, gross amount</t>
        </is>
      </c>
      <c r="B76" s="6" t="n">
        <v>0</v>
      </c>
      <c r="C76" s="6" t="n">
        <v>0</v>
      </c>
    </row>
    <row r="77">
      <c r="A77" s="4" t="inlineStr">
        <is>
          <t>Derivative liabilities, gross amount offset</t>
        </is>
      </c>
      <c r="B77" s="6" t="n">
        <v>-3000000</v>
      </c>
      <c r="C77" s="6" t="n">
        <v>0</v>
      </c>
    </row>
    <row r="78">
      <c r="A78" s="4" t="inlineStr">
        <is>
          <t>Derivative liabilities, net amount presented in our consolidated balance sheets</t>
        </is>
      </c>
      <c r="B78" s="6" t="n">
        <v>-3000000</v>
      </c>
      <c r="C78" s="6" t="n">
        <v>0</v>
      </c>
    </row>
    <row r="79">
      <c r="A79" s="4" t="inlineStr">
        <is>
          <t>Derivative liabilities, under master netting arrangements, amounts not offset in our consolidated balance sheets, financial instruments</t>
        </is>
      </c>
      <c r="B79" s="6" t="n">
        <v>0</v>
      </c>
      <c r="C79" s="6" t="n">
        <v>0</v>
      </c>
    </row>
    <row r="80">
      <c r="A80" s="4" t="inlineStr">
        <is>
          <t>Derivative liabilities, under master netting arrangements, amounts not offset in our consolidated balance sheets, collateral</t>
        </is>
      </c>
      <c r="B80" s="6" t="n">
        <v>3000000</v>
      </c>
      <c r="C80" s="6" t="n">
        <v>0</v>
      </c>
    </row>
    <row r="81">
      <c r="A81" s="4" t="inlineStr">
        <is>
          <t>Derivative liabilities, net amount</t>
        </is>
      </c>
      <c r="B81" s="6" t="n">
        <v>0</v>
      </c>
      <c r="C81" s="6" t="n">
        <v>0</v>
      </c>
    </row>
    <row r="82">
      <c r="A82" s="4" t="inlineStr">
        <is>
          <t>Cash and Cash Equivalent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Securities purchased under agreements to resell (includes $0 and $3,475, respectively, related to consolidated trusts)</t>
        </is>
      </c>
      <c r="B84" s="6" t="n">
        <v>21800000000</v>
      </c>
      <c r="C84" s="6" t="n">
        <v>45200000000</v>
      </c>
    </row>
    <row r="85">
      <c r="A85" s="4" t="inlineStr">
        <is>
          <t>Restricted Cash and Cash Equivalent</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Securities purchased under agreements to resell (includes $0 and $3,475, respectively, related to consolidated trusts)</t>
        </is>
      </c>
      <c r="B87" s="5" t="n">
        <v>12900000000</v>
      </c>
      <c r="C87" s="5" t="n">
        <v>97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 Recurring Changes in Fair Value (Details) - USD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Total Fair Value</t>
        </is>
      </c>
      <c r="B4" s="5" t="n">
        <v>564</v>
      </c>
      <c r="C4" s="5" t="n">
        <v>696</v>
      </c>
    </row>
    <row r="5">
      <c r="A5" s="4" t="inlineStr">
        <is>
          <t>Mortgage loans</t>
        </is>
      </c>
      <c r="B5" s="5" t="n">
        <v>3315</v>
      </c>
      <c r="C5" s="5" t="n">
        <v>3645</v>
      </c>
    </row>
    <row r="6">
      <c r="A6" s="4" t="inlineStr">
        <is>
          <t>Derivative Asset Statement Of Financial Position Extensible Enumeration Not Disclosed Flag</t>
        </is>
      </c>
      <c r="B6" s="4" t="inlineStr">
        <is>
          <t>Derivative assets</t>
        </is>
      </c>
      <c r="C6" s="4" t="inlineStr">
        <is>
          <t>Derivative assets</t>
        </is>
      </c>
    </row>
    <row r="7">
      <c r="A7" s="4" t="inlineStr">
        <is>
          <t>Derivative assets at fair value</t>
        </is>
      </c>
      <c r="B7" s="5" t="n">
        <v>202</v>
      </c>
      <c r="C7" s="5" t="n">
        <v>175</v>
      </c>
    </row>
    <row r="8">
      <c r="A8" s="4" t="inlineStr">
        <is>
          <t>Derivative asset, gross amount offset</t>
        </is>
      </c>
      <c r="B8" s="5" t="n">
        <v>-283</v>
      </c>
      <c r="C8" s="5" t="n">
        <v>-154</v>
      </c>
    </row>
    <row r="9">
      <c r="A9" s="3" t="inlineStr">
        <is>
          <t>Liabilities:</t>
        </is>
      </c>
      <c r="B9" s="4" t="inlineStr">
        <is>
          <t xml:space="preserve"> </t>
        </is>
      </c>
      <c r="C9" s="4" t="inlineStr">
        <is>
          <t xml:space="preserve"> </t>
        </is>
      </c>
    </row>
    <row r="10">
      <c r="A10" s="4" t="inlineStr">
        <is>
          <t>Derivative Liability Statement Of Financial Position Extensible Enumeration Not Disclosed Flag</t>
        </is>
      </c>
      <c r="B10" s="4" t="inlineStr">
        <is>
          <t>Derivative liabilities</t>
        </is>
      </c>
      <c r="C10" s="4" t="inlineStr">
        <is>
          <t>Derivative liabilities</t>
        </is>
      </c>
    </row>
    <row r="11">
      <c r="A11" s="4" t="inlineStr">
        <is>
          <t>Derivative liabilities at fair value</t>
        </is>
      </c>
      <c r="B11" s="5" t="n">
        <v>140</v>
      </c>
      <c r="C11" s="5" t="n">
        <v>168</v>
      </c>
    </row>
    <row r="12">
      <c r="A12" s="4" t="inlineStr">
        <is>
          <t>Fannie Ma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ong-term debt</t>
        </is>
      </c>
      <c r="B14" s="6" t="n">
        <v>761</v>
      </c>
      <c r="C14" s="6" t="n">
        <v>1161</v>
      </c>
    </row>
    <row r="15">
      <c r="A15" s="4" t="inlineStr">
        <is>
          <t>Consolidated Trus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ong-term debt</t>
        </is>
      </c>
      <c r="B17" s="6" t="n">
        <v>14343</v>
      </c>
      <c r="C17" s="6" t="n">
        <v>16260</v>
      </c>
    </row>
    <row r="18">
      <c r="A18" s="4" t="inlineStr">
        <is>
          <t>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 including restricted cash and cash equivalents</t>
        </is>
      </c>
      <c r="B20" s="6" t="n">
        <v>33981</v>
      </c>
      <c r="C20" s="6" t="n">
        <v>32991</v>
      </c>
    </row>
    <row r="21">
      <c r="A21" s="4" t="inlineStr">
        <is>
          <t>Trading securities</t>
        </is>
      </c>
      <c r="B21" s="6" t="n">
        <v>47764</v>
      </c>
      <c r="C21" s="6" t="n">
        <v>46898</v>
      </c>
    </row>
    <row r="22">
      <c r="A22" s="4" t="inlineStr">
        <is>
          <t>Total Fair Value</t>
        </is>
      </c>
      <c r="B22" s="6" t="n">
        <v>0</v>
      </c>
      <c r="C22" s="6" t="n">
        <v>0</v>
      </c>
    </row>
    <row r="23">
      <c r="A23" s="4" t="inlineStr">
        <is>
          <t>Mortgage loans</t>
        </is>
      </c>
      <c r="B23" s="6" t="n">
        <v>0</v>
      </c>
      <c r="C23" s="6" t="n">
        <v>0</v>
      </c>
    </row>
    <row r="24">
      <c r="A24" s="4" t="inlineStr">
        <is>
          <t>Derivative assets at fair value</t>
        </is>
      </c>
      <c r="B24" s="6" t="n">
        <v>0</v>
      </c>
      <c r="C24" s="6" t="n">
        <v>0</v>
      </c>
    </row>
    <row r="25">
      <c r="A25" s="4" t="inlineStr">
        <is>
          <t>Total assets at fair value</t>
        </is>
      </c>
      <c r="B25" s="6" t="n">
        <v>81745</v>
      </c>
      <c r="C25" s="6" t="n">
        <v>79889</v>
      </c>
    </row>
    <row r="26">
      <c r="A26" s="3" t="inlineStr">
        <is>
          <t>Liabilities:</t>
        </is>
      </c>
      <c r="B26" s="4" t="inlineStr">
        <is>
          <t xml:space="preserve"> </t>
        </is>
      </c>
      <c r="C26" s="4" t="inlineStr">
        <is>
          <t xml:space="preserve"> </t>
        </is>
      </c>
    </row>
    <row r="27">
      <c r="A27" s="4" t="inlineStr">
        <is>
          <t>Derivative liabilities at fair value</t>
        </is>
      </c>
      <c r="B27" s="6" t="n">
        <v>0</v>
      </c>
      <c r="C27" s="6" t="n">
        <v>0</v>
      </c>
    </row>
    <row r="28">
      <c r="A28" s="4" t="inlineStr">
        <is>
          <t>Total financial liabilities</t>
        </is>
      </c>
      <c r="B28" s="6" t="n">
        <v>0</v>
      </c>
      <c r="C28" s="6" t="n">
        <v>0</v>
      </c>
    </row>
    <row r="29">
      <c r="A29" s="4" t="inlineStr">
        <is>
          <t>Quoted Prices in Active Markets for Identical Assets (Level 1) | Fannie Ma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ong-term debt</t>
        </is>
      </c>
      <c r="B31" s="6" t="n">
        <v>0</v>
      </c>
      <c r="C31" s="6" t="n">
        <v>0</v>
      </c>
    </row>
    <row r="32">
      <c r="A32" s="4" t="inlineStr">
        <is>
          <t>Quoted Prices in Active Markets for Identical Assets (Level 1) | Consolidated Trus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ong-term debt</t>
        </is>
      </c>
      <c r="B34" s="6" t="n">
        <v>0</v>
      </c>
      <c r="C34" s="6" t="n">
        <v>0</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 including restricted cash and cash equivalents</t>
        </is>
      </c>
      <c r="B37" s="6" t="n">
        <v>34725</v>
      </c>
      <c r="C37" s="6" t="n">
        <v>54850</v>
      </c>
    </row>
    <row r="38">
      <c r="A38" s="4" t="inlineStr">
        <is>
          <t>Trading securities</t>
        </is>
      </c>
      <c r="B38" s="6" t="n">
        <v>4762</v>
      </c>
      <c r="C38" s="6" t="n">
        <v>3184</v>
      </c>
    </row>
    <row r="39">
      <c r="A39" s="4" t="inlineStr">
        <is>
          <t>Total Fair Value</t>
        </is>
      </c>
      <c r="B39" s="6" t="n">
        <v>50</v>
      </c>
      <c r="C39" s="6" t="n">
        <v>62</v>
      </c>
    </row>
    <row r="40">
      <c r="A40" s="4" t="inlineStr">
        <is>
          <t>Mortgage loans</t>
        </is>
      </c>
      <c r="B40" s="6" t="n">
        <v>3571555</v>
      </c>
      <c r="C40" s="6" t="n">
        <v>3437979</v>
      </c>
    </row>
    <row r="41">
      <c r="A41" s="4" t="inlineStr">
        <is>
          <t>Derivative assets at fair value</t>
        </is>
      </c>
      <c r="B41" s="6" t="n">
        <v>395</v>
      </c>
      <c r="C41" s="6" t="n">
        <v>300</v>
      </c>
    </row>
    <row r="42">
      <c r="A42" s="4" t="inlineStr">
        <is>
          <t>Total assets at fair value</t>
        </is>
      </c>
      <c r="B42" s="6" t="n">
        <v>3643669</v>
      </c>
      <c r="C42" s="6" t="n">
        <v>3512490</v>
      </c>
    </row>
    <row r="43">
      <c r="A43" s="3" t="inlineStr">
        <is>
          <t>Liabilities:</t>
        </is>
      </c>
      <c r="B43" s="4" t="inlineStr">
        <is>
          <t xml:space="preserve"> </t>
        </is>
      </c>
      <c r="C43" s="4" t="inlineStr">
        <is>
          <t xml:space="preserve"> </t>
        </is>
      </c>
    </row>
    <row r="44">
      <c r="A44" s="4" t="inlineStr">
        <is>
          <t>Derivative liabilities at fair value</t>
        </is>
      </c>
      <c r="B44" s="6" t="n">
        <v>3327</v>
      </c>
      <c r="C44" s="6" t="n">
        <v>4764</v>
      </c>
    </row>
    <row r="45">
      <c r="A45" s="4" t="inlineStr">
        <is>
          <t>Total financial liabilities</t>
        </is>
      </c>
      <c r="B45" s="6" t="n">
        <v>3760502</v>
      </c>
      <c r="C45" s="6" t="n">
        <v>3648996</v>
      </c>
    </row>
    <row r="46">
      <c r="A46" s="4" t="inlineStr">
        <is>
          <t>Significant Other Observable Inputs (Level 2) | Fannie Ma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ong-term debt</t>
        </is>
      </c>
      <c r="B48" s="6" t="n">
        <v>106701</v>
      </c>
      <c r="C48" s="6" t="n">
        <v>122066</v>
      </c>
    </row>
    <row r="49">
      <c r="A49" s="4" t="inlineStr">
        <is>
          <t>Significant Other Observable Inputs (Level 2) | Consolidated Trus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ong-term debt</t>
        </is>
      </c>
      <c r="B51" s="6" t="n">
        <v>3633157</v>
      </c>
      <c r="C51" s="6" t="n">
        <v>3511958</v>
      </c>
    </row>
    <row r="52">
      <c r="A52" s="4" t="inlineStr">
        <is>
          <t>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 including restricted cash and cash equivalents</t>
        </is>
      </c>
      <c r="B54" s="6" t="n">
        <v>0</v>
      </c>
      <c r="C54" s="6" t="n">
        <v>0</v>
      </c>
    </row>
    <row r="55">
      <c r="A55" s="4" t="inlineStr">
        <is>
          <t>Trading securities</t>
        </is>
      </c>
      <c r="B55" s="6" t="n">
        <v>26</v>
      </c>
      <c r="C55" s="6" t="n">
        <v>47</v>
      </c>
    </row>
    <row r="56">
      <c r="A56" s="4" t="inlineStr">
        <is>
          <t>Total Fair Value</t>
        </is>
      </c>
      <c r="B56" s="6" t="n">
        <v>514</v>
      </c>
      <c r="C56" s="6" t="n">
        <v>634</v>
      </c>
    </row>
    <row r="57">
      <c r="A57" s="4" t="inlineStr">
        <is>
          <t>Mortgage loans</t>
        </is>
      </c>
      <c r="B57" s="6" t="n">
        <v>130022</v>
      </c>
      <c r="C57" s="6" t="n">
        <v>171857</v>
      </c>
    </row>
    <row r="58">
      <c r="A58" s="4" t="inlineStr">
        <is>
          <t>Derivative assets at fair value</t>
        </is>
      </c>
      <c r="B58" s="6" t="n">
        <v>90</v>
      </c>
      <c r="C58" s="6" t="n">
        <v>29</v>
      </c>
    </row>
    <row r="59">
      <c r="A59" s="4" t="inlineStr">
        <is>
          <t>Total assets at fair value</t>
        </is>
      </c>
      <c r="B59" s="6" t="n">
        <v>133003</v>
      </c>
      <c r="C59" s="6" t="n">
        <v>174762</v>
      </c>
    </row>
    <row r="60">
      <c r="A60" s="3" t="inlineStr">
        <is>
          <t>Liabilities:</t>
        </is>
      </c>
      <c r="B60" s="4" t="inlineStr">
        <is>
          <t xml:space="preserve"> </t>
        </is>
      </c>
      <c r="C60" s="4" t="inlineStr">
        <is>
          <t xml:space="preserve"> </t>
        </is>
      </c>
    </row>
    <row r="61">
      <c r="A61" s="4" t="inlineStr">
        <is>
          <t>Derivative liabilities at fair value</t>
        </is>
      </c>
      <c r="B61" s="6" t="n">
        <v>13</v>
      </c>
      <c r="C61" s="6" t="n">
        <v>66</v>
      </c>
    </row>
    <row r="62">
      <c r="A62" s="4" t="inlineStr">
        <is>
          <t>Total financial liabilities</t>
        </is>
      </c>
      <c r="B62" s="6" t="n">
        <v>976</v>
      </c>
      <c r="C62" s="6" t="n">
        <v>42840</v>
      </c>
    </row>
    <row r="63">
      <c r="A63" s="4" t="inlineStr">
        <is>
          <t>Significant Unobservable Inputs (Level 3) | Fannie Ma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ong-term debt</t>
        </is>
      </c>
      <c r="B65" s="6" t="n">
        <v>605</v>
      </c>
      <c r="C65" s="6" t="n">
        <v>558</v>
      </c>
    </row>
    <row r="66">
      <c r="A66" s="4" t="inlineStr">
        <is>
          <t>Significant Unobservable Inputs (Level 3) | Consolidated Trus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ong-term debt</t>
        </is>
      </c>
      <c r="B68" s="6" t="n">
        <v>293</v>
      </c>
      <c r="C68" s="6" t="n">
        <v>42150</v>
      </c>
    </row>
    <row r="69">
      <c r="A69" s="4" t="inlineStr">
        <is>
          <t>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rading securities</t>
        </is>
      </c>
      <c r="B71" s="6" t="n">
        <v>52552</v>
      </c>
      <c r="C71" s="6" t="n">
        <v>50129</v>
      </c>
    </row>
    <row r="72">
      <c r="A72" s="4" t="inlineStr">
        <is>
          <t>Total Fair Value</t>
        </is>
      </c>
      <c r="B72" s="6" t="n">
        <v>564</v>
      </c>
      <c r="C72" s="6" t="n">
        <v>696</v>
      </c>
    </row>
    <row r="73">
      <c r="A73" s="4" t="inlineStr">
        <is>
          <t>Mortgage loans</t>
        </is>
      </c>
      <c r="B73" s="6" t="n">
        <v>3315</v>
      </c>
      <c r="C73" s="6" t="n">
        <v>3645</v>
      </c>
    </row>
    <row r="74">
      <c r="A74" s="4" t="inlineStr">
        <is>
          <t>Derivative assets at fair value</t>
        </is>
      </c>
      <c r="B74" s="6" t="n">
        <v>202</v>
      </c>
      <c r="C74" s="6" t="n">
        <v>175</v>
      </c>
    </row>
    <row r="75">
      <c r="A75" s="4" t="inlineStr">
        <is>
          <t>Derivative asset, gross amount offset</t>
        </is>
      </c>
      <c r="B75" s="6" t="n">
        <v>-283</v>
      </c>
      <c r="C75" s="6" t="n">
        <v>-154</v>
      </c>
    </row>
    <row r="76">
      <c r="A76" s="4" t="inlineStr">
        <is>
          <t>Total assets at fair value</t>
        </is>
      </c>
      <c r="B76" s="6" t="n">
        <v>56633</v>
      </c>
      <c r="C76" s="6" t="n">
        <v>54645</v>
      </c>
    </row>
    <row r="77">
      <c r="A77" s="3" t="inlineStr">
        <is>
          <t>Liabilities:</t>
        </is>
      </c>
      <c r="B77" s="4" t="inlineStr">
        <is>
          <t xml:space="preserve"> </t>
        </is>
      </c>
      <c r="C77" s="4" t="inlineStr">
        <is>
          <t xml:space="preserve"> </t>
        </is>
      </c>
    </row>
    <row r="78">
      <c r="A78" s="4" t="inlineStr">
        <is>
          <t>Long-term debt</t>
        </is>
      </c>
      <c r="B78" s="6" t="n">
        <v>15104</v>
      </c>
      <c r="C78" s="6" t="n">
        <v>17421</v>
      </c>
    </row>
    <row r="79">
      <c r="A79" s="4" t="inlineStr">
        <is>
          <t>Derivative liabilities at fair value</t>
        </is>
      </c>
      <c r="B79" s="6" t="n">
        <v>140</v>
      </c>
      <c r="C79" s="6" t="n">
        <v>168</v>
      </c>
    </row>
    <row r="80">
      <c r="A80" s="4" t="inlineStr">
        <is>
          <t>Derivative liabilities, gross amount offset</t>
        </is>
      </c>
      <c r="B80" s="6" t="n">
        <v>-3200</v>
      </c>
      <c r="C80" s="6" t="n">
        <v>-4662</v>
      </c>
    </row>
    <row r="81">
      <c r="A81" s="4" t="inlineStr">
        <is>
          <t>Total financial liabilities</t>
        </is>
      </c>
      <c r="B81" s="6" t="n">
        <v>15244</v>
      </c>
      <c r="C81" s="6" t="n">
        <v>17589</v>
      </c>
    </row>
    <row r="82">
      <c r="A82" s="4" t="inlineStr">
        <is>
          <t>Recurring | Mortgage-related</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rading securities</t>
        </is>
      </c>
      <c r="B84" s="6" t="n">
        <v>4770</v>
      </c>
      <c r="C84" s="6" t="n">
        <v>3211</v>
      </c>
    </row>
    <row r="85">
      <c r="A85" s="4" t="inlineStr">
        <is>
          <t>Recurring | Non-mortgage-relat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ading securities</t>
        </is>
      </c>
      <c r="B87" s="6" t="n">
        <v>47782</v>
      </c>
      <c r="C87" s="6" t="n">
        <v>46918</v>
      </c>
    </row>
    <row r="88">
      <c r="A88" s="4" t="inlineStr">
        <is>
          <t>Recurring | Agenc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Fair Value</t>
        </is>
      </c>
      <c r="B90" s="6" t="n">
        <v>377</v>
      </c>
      <c r="C90" s="6" t="n">
        <v>426</v>
      </c>
    </row>
    <row r="91">
      <c r="A91" s="4" t="inlineStr">
        <is>
          <t>Recurring | Oth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Fair Value</t>
        </is>
      </c>
      <c r="B93" s="6" t="n">
        <v>187</v>
      </c>
      <c r="C93" s="6" t="n">
        <v>270</v>
      </c>
    </row>
    <row r="94">
      <c r="A94" s="4" t="inlineStr">
        <is>
          <t>Recurring | Fannie Mae</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Long-term debt</t>
        </is>
      </c>
      <c r="B96" s="6" t="n">
        <v>761</v>
      </c>
      <c r="C96" s="6" t="n">
        <v>1161</v>
      </c>
    </row>
    <row r="97">
      <c r="A97" s="4" t="inlineStr">
        <is>
          <t>Recurring | Consolidated Trust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Long-term debt</t>
        </is>
      </c>
      <c r="B99" s="6" t="n">
        <v>14343</v>
      </c>
      <c r="C99" s="6" t="n">
        <v>16260</v>
      </c>
    </row>
    <row r="100">
      <c r="A100" s="4" t="inlineStr">
        <is>
          <t>Recurring | Quoted Prices in Active Markets for Identical Assets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rading securities</t>
        </is>
      </c>
      <c r="B102" s="6" t="n">
        <v>47764</v>
      </c>
      <c r="C102" s="6" t="n">
        <v>46898</v>
      </c>
    </row>
    <row r="103">
      <c r="A103" s="4" t="inlineStr">
        <is>
          <t>Total Fair Value</t>
        </is>
      </c>
      <c r="B103" s="6" t="n">
        <v>0</v>
      </c>
      <c r="C103" s="6" t="n">
        <v>0</v>
      </c>
    </row>
    <row r="104">
      <c r="A104" s="4" t="inlineStr">
        <is>
          <t>Mortgage loans</t>
        </is>
      </c>
      <c r="B104" s="6" t="n">
        <v>0</v>
      </c>
      <c r="C104" s="6" t="n">
        <v>0</v>
      </c>
    </row>
    <row r="105">
      <c r="A105" s="4" t="inlineStr">
        <is>
          <t>Derivative assets at fair value</t>
        </is>
      </c>
      <c r="B105" s="6" t="n">
        <v>0</v>
      </c>
      <c r="C105" s="6" t="n">
        <v>0</v>
      </c>
    </row>
    <row r="106">
      <c r="A106" s="4" t="inlineStr">
        <is>
          <t>Total assets at fair value</t>
        </is>
      </c>
      <c r="B106" s="6" t="n">
        <v>47764</v>
      </c>
      <c r="C106" s="6" t="n">
        <v>46898</v>
      </c>
    </row>
    <row r="107">
      <c r="A107" s="3" t="inlineStr">
        <is>
          <t>Liabilities:</t>
        </is>
      </c>
      <c r="B107" s="4" t="inlineStr">
        <is>
          <t xml:space="preserve"> </t>
        </is>
      </c>
      <c r="C107" s="4" t="inlineStr">
        <is>
          <t xml:space="preserve"> </t>
        </is>
      </c>
    </row>
    <row r="108">
      <c r="A108" s="4" t="inlineStr">
        <is>
          <t>Long-term debt</t>
        </is>
      </c>
      <c r="B108" s="6" t="n">
        <v>0</v>
      </c>
      <c r="C108" s="6" t="n">
        <v>0</v>
      </c>
    </row>
    <row r="109">
      <c r="A109" s="4" t="inlineStr">
        <is>
          <t>Derivative liabilities at fair value</t>
        </is>
      </c>
      <c r="B109" s="6" t="n">
        <v>0</v>
      </c>
      <c r="C109" s="6" t="n">
        <v>0</v>
      </c>
    </row>
    <row r="110">
      <c r="A110" s="4" t="inlineStr">
        <is>
          <t>Total financial liabilities</t>
        </is>
      </c>
      <c r="B110" s="6" t="n">
        <v>0</v>
      </c>
      <c r="C110" s="6" t="n">
        <v>0</v>
      </c>
    </row>
    <row r="111">
      <c r="A111" s="4" t="inlineStr">
        <is>
          <t>Recurring | Quoted Prices in Active Markets for Identical Assets (Level 1) | Mortgage-related</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 securities</t>
        </is>
      </c>
      <c r="B113" s="6" t="n">
        <v>0</v>
      </c>
      <c r="C113" s="6" t="n">
        <v>0</v>
      </c>
    </row>
    <row r="114">
      <c r="A114" s="4" t="inlineStr">
        <is>
          <t>Recurring | Quoted Prices in Active Markets for Identical Assets (Level 1) | Non-mortgage-relat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securities</t>
        </is>
      </c>
      <c r="B116" s="6" t="n">
        <v>47764</v>
      </c>
      <c r="C116" s="6" t="n">
        <v>46898</v>
      </c>
    </row>
    <row r="117">
      <c r="A117" s="4" t="inlineStr">
        <is>
          <t>Recurring | Quoted Prices in Active Markets for Identical Assets (Level 1) | Agency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Fair Value</t>
        </is>
      </c>
      <c r="B119" s="6" t="n">
        <v>0</v>
      </c>
      <c r="C119" s="6" t="n">
        <v>0</v>
      </c>
    </row>
    <row r="120">
      <c r="A120" s="4" t="inlineStr">
        <is>
          <t>Recurring | Quoted Prices in Active Markets for Identical Assets (Level 1) | Oth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Fair Value</t>
        </is>
      </c>
      <c r="B122" s="6" t="n">
        <v>0</v>
      </c>
      <c r="C122" s="6" t="n">
        <v>0</v>
      </c>
    </row>
    <row r="123">
      <c r="A123" s="4" t="inlineStr">
        <is>
          <t>Recurring | Quoted Prices in Active Markets for Identical Assets (Level 1) | Fannie Mae</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Long-term debt</t>
        </is>
      </c>
      <c r="B125" s="6" t="n">
        <v>0</v>
      </c>
      <c r="C125" s="6" t="n">
        <v>0</v>
      </c>
    </row>
    <row r="126">
      <c r="A126" s="4" t="inlineStr">
        <is>
          <t>Recurring | Quoted Prices in Active Markets for Identical Assets (Level 1) | Consolidated Trust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Long-term debt</t>
        </is>
      </c>
      <c r="B128" s="6" t="n">
        <v>0</v>
      </c>
      <c r="C128" s="6" t="n">
        <v>0</v>
      </c>
    </row>
    <row r="129">
      <c r="A129" s="4" t="inlineStr">
        <is>
          <t>Recurring | Significant Other Observable Inputs (Level 2)</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rading securities</t>
        </is>
      </c>
      <c r="B131" s="6" t="n">
        <v>4762</v>
      </c>
      <c r="C131" s="6" t="n">
        <v>3184</v>
      </c>
    </row>
    <row r="132">
      <c r="A132" s="4" t="inlineStr">
        <is>
          <t>Total Fair Value</t>
        </is>
      </c>
      <c r="B132" s="6" t="n">
        <v>50</v>
      </c>
      <c r="C132" s="6" t="n">
        <v>62</v>
      </c>
    </row>
    <row r="133">
      <c r="A133" s="4" t="inlineStr">
        <is>
          <t>Mortgage loans</t>
        </is>
      </c>
      <c r="B133" s="6" t="n">
        <v>2838</v>
      </c>
      <c r="C133" s="6" t="n">
        <v>3102</v>
      </c>
    </row>
    <row r="134">
      <c r="A134" s="4" t="inlineStr">
        <is>
          <t>Derivative assets at fair value</t>
        </is>
      </c>
      <c r="B134" s="6" t="n">
        <v>395</v>
      </c>
      <c r="C134" s="6" t="n">
        <v>300</v>
      </c>
    </row>
    <row r="135">
      <c r="A135" s="4" t="inlineStr">
        <is>
          <t>Total assets at fair value</t>
        </is>
      </c>
      <c r="B135" s="6" t="n">
        <v>8045</v>
      </c>
      <c r="C135" s="6" t="n">
        <v>6648</v>
      </c>
    </row>
    <row r="136">
      <c r="A136" s="3" t="inlineStr">
        <is>
          <t>Liabilities:</t>
        </is>
      </c>
      <c r="B136" s="4" t="inlineStr">
        <is>
          <t xml:space="preserve"> </t>
        </is>
      </c>
      <c r="C136" s="4" t="inlineStr">
        <is>
          <t xml:space="preserve"> </t>
        </is>
      </c>
    </row>
    <row r="137">
      <c r="A137" s="4" t="inlineStr">
        <is>
          <t>Long-term debt</t>
        </is>
      </c>
      <c r="B137" s="6" t="n">
        <v>14719</v>
      </c>
      <c r="C137" s="6" t="n">
        <v>17043</v>
      </c>
    </row>
    <row r="138">
      <c r="A138" s="4" t="inlineStr">
        <is>
          <t>Derivative liabilities at fair value</t>
        </is>
      </c>
      <c r="B138" s="6" t="n">
        <v>3327</v>
      </c>
      <c r="C138" s="6" t="n">
        <v>4764</v>
      </c>
    </row>
    <row r="139">
      <c r="A139" s="4" t="inlineStr">
        <is>
          <t>Total financial liabilities</t>
        </is>
      </c>
      <c r="B139" s="6" t="n">
        <v>18046</v>
      </c>
      <c r="C139" s="6" t="n">
        <v>21807</v>
      </c>
    </row>
    <row r="140">
      <c r="A140" s="4" t="inlineStr">
        <is>
          <t>Recurring | Significant Other Observable Inputs (Level 2) | Mortgage-related</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rading securities</t>
        </is>
      </c>
      <c r="B142" s="6" t="n">
        <v>4744</v>
      </c>
      <c r="C142" s="6" t="n">
        <v>3164</v>
      </c>
    </row>
    <row r="143">
      <c r="A143" s="4" t="inlineStr">
        <is>
          <t>Recurring | Significant Other Observable Inputs (Level 2) | Non-mortgage-relat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rading securities</t>
        </is>
      </c>
      <c r="B145" s="6" t="n">
        <v>18</v>
      </c>
      <c r="C145" s="6" t="n">
        <v>20</v>
      </c>
    </row>
    <row r="146">
      <c r="A146" s="4" t="inlineStr">
        <is>
          <t>Recurring | Significant Other Observable Inputs (Level 2) | Agency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Fair Value</t>
        </is>
      </c>
      <c r="B148" s="6" t="n">
        <v>46</v>
      </c>
      <c r="C148" s="6" t="n">
        <v>55</v>
      </c>
    </row>
    <row r="149">
      <c r="A149" s="4" t="inlineStr">
        <is>
          <t>Recurring | Significant Other Observable Inputs (Level 2) | Other</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Fair Value</t>
        </is>
      </c>
      <c r="B151" s="6" t="n">
        <v>4</v>
      </c>
      <c r="C151" s="6" t="n">
        <v>7</v>
      </c>
    </row>
    <row r="152">
      <c r="A152" s="4" t="inlineStr">
        <is>
          <t>Recurring | Significant Other Observable Inputs (Level 2) | Fannie Mae</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Long-term debt</t>
        </is>
      </c>
      <c r="B154" s="6" t="n">
        <v>493</v>
      </c>
      <c r="C154" s="6" t="n">
        <v>919</v>
      </c>
    </row>
    <row r="155">
      <c r="A155" s="4" t="inlineStr">
        <is>
          <t>Recurring | Significant Other Observable Inputs (Level 2) | Consolidated Trusts</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Long-term debt</t>
        </is>
      </c>
      <c r="B157" s="6" t="n">
        <v>14226</v>
      </c>
      <c r="C157" s="6" t="n">
        <v>16124</v>
      </c>
    </row>
    <row r="158">
      <c r="A158" s="4" t="inlineStr">
        <is>
          <t>Recurring | Significant Unobservable Inputs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rading securities</t>
        </is>
      </c>
      <c r="B160" s="6" t="n">
        <v>26</v>
      </c>
      <c r="C160" s="6" t="n">
        <v>47</v>
      </c>
    </row>
    <row r="161">
      <c r="A161" s="4" t="inlineStr">
        <is>
          <t>Total Fair Value</t>
        </is>
      </c>
      <c r="B161" s="6" t="n">
        <v>514</v>
      </c>
      <c r="C161" s="6" t="n">
        <v>634</v>
      </c>
    </row>
    <row r="162">
      <c r="A162" s="4" t="inlineStr">
        <is>
          <t>Mortgage loans</t>
        </is>
      </c>
      <c r="B162" s="6" t="n">
        <v>477</v>
      </c>
      <c r="C162" s="6" t="n">
        <v>543</v>
      </c>
    </row>
    <row r="163">
      <c r="A163" s="4" t="inlineStr">
        <is>
          <t>Derivative assets at fair value</t>
        </is>
      </c>
      <c r="B163" s="6" t="n">
        <v>90</v>
      </c>
      <c r="C163" s="6" t="n">
        <v>29</v>
      </c>
    </row>
    <row r="164">
      <c r="A164" s="4" t="inlineStr">
        <is>
          <t>Total assets at fair value</t>
        </is>
      </c>
      <c r="B164" s="6" t="n">
        <v>1107</v>
      </c>
      <c r="C164" s="6" t="n">
        <v>1253</v>
      </c>
    </row>
    <row r="165">
      <c r="A165" s="3" t="inlineStr">
        <is>
          <t>Liabilities:</t>
        </is>
      </c>
      <c r="B165" s="4" t="inlineStr">
        <is>
          <t xml:space="preserve"> </t>
        </is>
      </c>
      <c r="C165" s="4" t="inlineStr">
        <is>
          <t xml:space="preserve"> </t>
        </is>
      </c>
    </row>
    <row r="166">
      <c r="A166" s="4" t="inlineStr">
        <is>
          <t>Long-term debt</t>
        </is>
      </c>
      <c r="B166" s="6" t="n">
        <v>385</v>
      </c>
      <c r="C166" s="6" t="n">
        <v>378</v>
      </c>
    </row>
    <row r="167">
      <c r="A167" s="4" t="inlineStr">
        <is>
          <t>Derivative liabilities at fair value</t>
        </is>
      </c>
      <c r="B167" s="6" t="n">
        <v>13</v>
      </c>
      <c r="C167" s="6" t="n">
        <v>66</v>
      </c>
    </row>
    <row r="168">
      <c r="A168" s="4" t="inlineStr">
        <is>
          <t>Total financial liabilities</t>
        </is>
      </c>
      <c r="B168" s="6" t="n">
        <v>398</v>
      </c>
      <c r="C168" s="6" t="n">
        <v>444</v>
      </c>
    </row>
    <row r="169">
      <c r="A169" s="4" t="inlineStr">
        <is>
          <t>Recurring | Significant Unobservable Inputs (Level 3) | Mortgage-related</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Trading securities</t>
        </is>
      </c>
      <c r="B171" s="6" t="n">
        <v>26</v>
      </c>
      <c r="C171" s="6" t="n">
        <v>47</v>
      </c>
    </row>
    <row r="172">
      <c r="A172" s="4" t="inlineStr">
        <is>
          <t>Recurring | Significant Unobservable Inputs (Level 3) | Non-mortgage-relat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rading securities</t>
        </is>
      </c>
      <c r="B174" s="6" t="n">
        <v>0</v>
      </c>
      <c r="C174" s="6" t="n">
        <v>0</v>
      </c>
    </row>
    <row r="175">
      <c r="A175" s="4" t="inlineStr">
        <is>
          <t>Recurring | Significant Unobservable Inputs (Level 3) | Agency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otal Fair Value</t>
        </is>
      </c>
      <c r="B177" s="6" t="n">
        <v>331</v>
      </c>
      <c r="C177" s="6" t="n">
        <v>371</v>
      </c>
    </row>
    <row r="178">
      <c r="A178" s="4" t="inlineStr">
        <is>
          <t>Recurring | Significant Unobservable Inputs (Level 3) | Other</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otal Fair Value</t>
        </is>
      </c>
      <c r="B180" s="6" t="n">
        <v>183</v>
      </c>
      <c r="C180" s="6" t="n">
        <v>263</v>
      </c>
    </row>
    <row r="181">
      <c r="A181" s="4" t="inlineStr">
        <is>
          <t>Recurring | Significant Unobservable Inputs (Level 3) | Fannie Mae</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Long-term debt</t>
        </is>
      </c>
      <c r="B183" s="6" t="n">
        <v>268</v>
      </c>
      <c r="C183" s="6" t="n">
        <v>242</v>
      </c>
    </row>
    <row r="184">
      <c r="A184" s="4" t="inlineStr">
        <is>
          <t>Recurring | Significant Unobservable Inputs (Level 3) | Consolidated Trusts</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Long-term debt</t>
        </is>
      </c>
      <c r="B186" s="5" t="n">
        <v>117</v>
      </c>
      <c r="C186" s="5" t="n">
        <v>1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 Recurring Level 3 Rollforward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Still Held, Unrealized Gain (Loss), Statement Of Income, Extensible List Not Disclosed Flag</t>
        </is>
      </c>
      <c r="B4" s="4" t="inlineStr">
        <is>
          <t>Total long-term debt</t>
        </is>
      </c>
      <c r="C4" s="4" t="inlineStr">
        <is>
          <t>Total long-term debt</t>
        </is>
      </c>
      <c r="D4" s="4" t="inlineStr">
        <is>
          <t>Total long-term debt</t>
        </is>
      </c>
    </row>
    <row r="5">
      <c r="A5" s="4" t="inlineStr">
        <is>
          <t>Fair Value, Recurring Basis, Unobservable Input, Reconciliation, Asset Gain (Loss), Statement Of Income, Extensible List, Not Disclosed Flag</t>
        </is>
      </c>
      <c r="B5" s="4" t="inlineStr">
        <is>
          <t>Included in Net Income</t>
        </is>
      </c>
      <c r="C5" s="4" t="inlineStr">
        <is>
          <t>Included in Net Income</t>
        </is>
      </c>
      <c r="D5" s="4" t="inlineStr">
        <is>
          <t>Included in Net Income</t>
        </is>
      </c>
    </row>
    <row r="6">
      <c r="A6" s="4" t="inlineStr">
        <is>
          <t>Fair Value, Recurring Basis, Unobservable Input, Reconciliation, Liability Gain (Loss), Statement Of Income, Extensible List, Not Disclosed Flag</t>
        </is>
      </c>
      <c r="B6" s="4" t="inlineStr">
        <is>
          <t>Included in Net Income</t>
        </is>
      </c>
      <c r="C6" s="4" t="inlineStr">
        <is>
          <t>Included in Net Income</t>
        </is>
      </c>
      <c r="D6" s="4" t="inlineStr">
        <is>
          <t>Included in Net Income</t>
        </is>
      </c>
    </row>
    <row r="7">
      <c r="A7" s="4" t="inlineStr">
        <is>
          <t>Fair Value, Asset, Recurring Basis, Still Held, Unrealized Gain (Loss), Statement Of Income, Extensible List Not Disclosed Flag</t>
        </is>
      </c>
      <c r="B7" s="4" t="inlineStr">
        <is>
          <t>Net Unrealized Gains (Losses) Included in Net Income Related to Assets and Liabilities Still Held as of December 31, 2023(4)(5)</t>
        </is>
      </c>
      <c r="C7" s="4" t="inlineStr">
        <is>
          <t>Net Unrealized Gains (Losses) Included in Net Income Related to Assets and Liabilities Still Held as of December 31, 2022(4)(5)</t>
        </is>
      </c>
      <c r="D7" s="4" t="inlineStr">
        <is>
          <t>Net Unrealized Gains (Losses) Included in Net Income Related to Assets and Liabilities Still Held as of December 31, 2021(4)(5)</t>
        </is>
      </c>
    </row>
    <row r="8">
      <c r="A8" s="4" t="inlineStr">
        <is>
          <t>Trading securities: | Mortgage-related</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5" t="n">
        <v>47</v>
      </c>
      <c r="C10" s="5" t="n">
        <v>57</v>
      </c>
      <c r="D10" s="5" t="n">
        <v>95</v>
      </c>
    </row>
    <row r="11">
      <c r="A11" s="4" t="inlineStr">
        <is>
          <t>Total gains or (losses) (realized/unrealized), net income</t>
        </is>
      </c>
      <c r="B11" s="6" t="n">
        <v>-9</v>
      </c>
      <c r="C11" s="6" t="n">
        <v>-8</v>
      </c>
      <c r="D11" s="6" t="n">
        <v>-24</v>
      </c>
    </row>
    <row r="12">
      <c r="A12" s="4" t="inlineStr">
        <is>
          <t>Total gains or (losses) (realized/unrealized), OCI</t>
        </is>
      </c>
      <c r="B12" s="6" t="n">
        <v>0</v>
      </c>
      <c r="C12" s="6" t="n">
        <v>0</v>
      </c>
      <c r="D12" s="6" t="n">
        <v>0</v>
      </c>
    </row>
    <row r="13">
      <c r="A13" s="4" t="inlineStr">
        <is>
          <t>Purchases</t>
        </is>
      </c>
      <c r="B13" s="6" t="n">
        <v>0</v>
      </c>
      <c r="C13" s="6" t="n">
        <v>0</v>
      </c>
      <c r="D13" s="6" t="n">
        <v>18</v>
      </c>
    </row>
    <row r="14">
      <c r="A14" s="4" t="inlineStr">
        <is>
          <t>Sales</t>
        </is>
      </c>
      <c r="B14" s="6" t="n">
        <v>0</v>
      </c>
      <c r="C14" s="6" t="n">
        <v>0</v>
      </c>
      <c r="D14" s="6" t="n">
        <v>0</v>
      </c>
    </row>
    <row r="15">
      <c r="A15" s="4" t="inlineStr">
        <is>
          <t>Issues</t>
        </is>
      </c>
      <c r="B15" s="6" t="n">
        <v>0</v>
      </c>
      <c r="C15" s="6" t="n">
        <v>0</v>
      </c>
      <c r="D15" s="6" t="n">
        <v>0</v>
      </c>
    </row>
    <row r="16">
      <c r="A16" s="4" t="inlineStr">
        <is>
          <t>Settlements</t>
        </is>
      </c>
      <c r="B16" s="6" t="n">
        <v>-1</v>
      </c>
      <c r="C16" s="6" t="n">
        <v>-1</v>
      </c>
      <c r="D16" s="6" t="n">
        <v>0</v>
      </c>
    </row>
    <row r="17">
      <c r="A17" s="4" t="inlineStr">
        <is>
          <t>Transfers out of Level 3</t>
        </is>
      </c>
      <c r="B17" s="6" t="n">
        <v>-20</v>
      </c>
      <c r="C17" s="6" t="n">
        <v>-54</v>
      </c>
      <c r="D17" s="6" t="n">
        <v>-165</v>
      </c>
    </row>
    <row r="18">
      <c r="A18" s="4" t="inlineStr">
        <is>
          <t>Transfers into Level 3</t>
        </is>
      </c>
      <c r="B18" s="6" t="n">
        <v>9</v>
      </c>
      <c r="C18" s="6" t="n">
        <v>53</v>
      </c>
      <c r="D18" s="6" t="n">
        <v>133</v>
      </c>
    </row>
    <row r="19">
      <c r="A19" s="4" t="inlineStr">
        <is>
          <t>Ending Balance</t>
        </is>
      </c>
      <c r="B19" s="6" t="n">
        <v>26</v>
      </c>
      <c r="C19" s="6" t="n">
        <v>47</v>
      </c>
      <c r="D19" s="6" t="n">
        <v>57</v>
      </c>
    </row>
    <row r="20">
      <c r="A20" s="4" t="inlineStr">
        <is>
          <t>Net unrealized gains (losses) included in net income related to assets still held</t>
        </is>
      </c>
      <c r="B20" s="6" t="n">
        <v>-6</v>
      </c>
      <c r="C20" s="6" t="n">
        <v>-6</v>
      </c>
      <c r="D20" s="6" t="n">
        <v>0</v>
      </c>
    </row>
    <row r="21">
      <c r="A21" s="4" t="inlineStr">
        <is>
          <t>Available-for-sale securities:</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Beginning Balance</t>
        </is>
      </c>
      <c r="B23" s="6" t="n">
        <v>634</v>
      </c>
      <c r="C23" s="6" t="n">
        <v>753</v>
      </c>
      <c r="D23" s="6" t="n">
        <v>648</v>
      </c>
    </row>
    <row r="24">
      <c r="A24" s="4" t="inlineStr">
        <is>
          <t>Total gains or (losses) (realized/unrealized), net income</t>
        </is>
      </c>
      <c r="B24" s="6" t="n">
        <v>7</v>
      </c>
      <c r="C24" s="6" t="n">
        <v>-8</v>
      </c>
      <c r="D24" s="6" t="n">
        <v>14</v>
      </c>
    </row>
    <row r="25">
      <c r="A25" s="4" t="inlineStr">
        <is>
          <t>Total gains or (losses) (realized/unrealized), OCI</t>
        </is>
      </c>
      <c r="B25" s="6" t="n">
        <v>-3</v>
      </c>
      <c r="C25" s="6" t="n">
        <v>-20</v>
      </c>
      <c r="D25" s="6" t="n">
        <v>-7</v>
      </c>
    </row>
    <row r="26">
      <c r="A26" s="4" t="inlineStr">
        <is>
          <t>Purchases</t>
        </is>
      </c>
      <c r="B26" s="6" t="n">
        <v>0</v>
      </c>
      <c r="C26" s="6" t="n">
        <v>0</v>
      </c>
      <c r="D26" s="6" t="n">
        <v>0</v>
      </c>
    </row>
    <row r="27">
      <c r="A27" s="4" t="inlineStr">
        <is>
          <t>Sales</t>
        </is>
      </c>
      <c r="B27" s="6" t="n">
        <v>0</v>
      </c>
      <c r="C27" s="6" t="n">
        <v>0</v>
      </c>
      <c r="D27" s="6" t="n">
        <v>0</v>
      </c>
    </row>
    <row r="28">
      <c r="A28" s="4" t="inlineStr">
        <is>
          <t>Issues</t>
        </is>
      </c>
      <c r="B28" s="6" t="n">
        <v>0</v>
      </c>
      <c r="C28" s="6" t="n">
        <v>0</v>
      </c>
      <c r="D28" s="6" t="n">
        <v>0</v>
      </c>
    </row>
    <row r="29">
      <c r="A29" s="4" t="inlineStr">
        <is>
          <t>Settlements</t>
        </is>
      </c>
      <c r="B29" s="6" t="n">
        <v>-124</v>
      </c>
      <c r="C29" s="6" t="n">
        <v>-90</v>
      </c>
      <c r="D29" s="6" t="n">
        <v>-171</v>
      </c>
    </row>
    <row r="30">
      <c r="A30" s="4" t="inlineStr">
        <is>
          <t>Transfers out of Level 3</t>
        </is>
      </c>
      <c r="B30" s="6" t="n">
        <v>-118</v>
      </c>
      <c r="C30" s="6" t="n">
        <v>-2</v>
      </c>
      <c r="D30" s="6" t="n">
        <v>-107</v>
      </c>
    </row>
    <row r="31">
      <c r="A31" s="4" t="inlineStr">
        <is>
          <t>Transfers into Level 3</t>
        </is>
      </c>
      <c r="B31" s="6" t="n">
        <v>118</v>
      </c>
      <c r="C31" s="6" t="n">
        <v>1</v>
      </c>
      <c r="D31" s="6" t="n">
        <v>376</v>
      </c>
    </row>
    <row r="32">
      <c r="A32" s="4" t="inlineStr">
        <is>
          <t>Ending Balance</t>
        </is>
      </c>
      <c r="B32" s="6" t="n">
        <v>514</v>
      </c>
      <c r="C32" s="6" t="n">
        <v>634</v>
      </c>
      <c r="D32" s="6" t="n">
        <v>753</v>
      </c>
    </row>
    <row r="33">
      <c r="A33" s="4" t="inlineStr">
        <is>
          <t>Net unrealized gains (losses) included in net income related to assets still held</t>
        </is>
      </c>
      <c r="B33" s="6" t="n">
        <v>-1</v>
      </c>
      <c r="C33" s="6" t="n">
        <v>-16</v>
      </c>
      <c r="D33" s="6" t="n">
        <v>1</v>
      </c>
    </row>
    <row r="34">
      <c r="A34" s="4" t="inlineStr">
        <is>
          <t>Available-for-sale securities: | Agency securities</t>
        </is>
      </c>
      <c r="B34" s="4" t="inlineStr">
        <is>
          <t xml:space="preserve"> </t>
        </is>
      </c>
      <c r="C34" s="4" t="inlineStr">
        <is>
          <t xml:space="preserve"> </t>
        </is>
      </c>
      <c r="D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Beginning Balance</t>
        </is>
      </c>
      <c r="B36" s="6" t="n">
        <v>371</v>
      </c>
      <c r="C36" s="6" t="n">
        <v>431</v>
      </c>
      <c r="D36" s="6" t="n">
        <v>195</v>
      </c>
    </row>
    <row r="37">
      <c r="A37" s="4" t="inlineStr">
        <is>
          <t>Total gains or (losses) (realized/unrealized), net income</t>
        </is>
      </c>
      <c r="B37" s="6" t="n">
        <v>0</v>
      </c>
      <c r="C37" s="6" t="n">
        <v>2</v>
      </c>
      <c r="D37" s="6" t="n">
        <v>1</v>
      </c>
    </row>
    <row r="38">
      <c r="A38" s="4" t="inlineStr">
        <is>
          <t>Total gains or (losses) (realized/unrealized), OCI</t>
        </is>
      </c>
      <c r="B38" s="6" t="n">
        <v>-10</v>
      </c>
      <c r="C38" s="6" t="n">
        <v>-18</v>
      </c>
      <c r="D38" s="6" t="n">
        <v>-1</v>
      </c>
    </row>
    <row r="39">
      <c r="A39" s="4" t="inlineStr">
        <is>
          <t>Purchases</t>
        </is>
      </c>
      <c r="B39" s="6" t="n">
        <v>0</v>
      </c>
      <c r="C39" s="6" t="n">
        <v>0</v>
      </c>
      <c r="D39" s="6" t="n">
        <v>0</v>
      </c>
    </row>
    <row r="40">
      <c r="A40" s="4" t="inlineStr">
        <is>
          <t>Sales</t>
        </is>
      </c>
      <c r="B40" s="6" t="n">
        <v>0</v>
      </c>
      <c r="C40" s="6" t="n">
        <v>0</v>
      </c>
      <c r="D40" s="6" t="n">
        <v>0</v>
      </c>
    </row>
    <row r="41">
      <c r="A41" s="4" t="inlineStr">
        <is>
          <t>Issues</t>
        </is>
      </c>
      <c r="B41" s="6" t="n">
        <v>0</v>
      </c>
      <c r="C41" s="6" t="n">
        <v>0</v>
      </c>
      <c r="D41" s="6" t="n">
        <v>0</v>
      </c>
    </row>
    <row r="42">
      <c r="A42" s="4" t="inlineStr">
        <is>
          <t>Settlements</t>
        </is>
      </c>
      <c r="B42" s="6" t="n">
        <v>-29</v>
      </c>
      <c r="C42" s="6" t="n">
        <v>-44</v>
      </c>
      <c r="D42" s="6" t="n">
        <v>-33</v>
      </c>
    </row>
    <row r="43">
      <c r="A43" s="4" t="inlineStr">
        <is>
          <t>Transfers out of Level 3</t>
        </is>
      </c>
      <c r="B43" s="6" t="n">
        <v>-117</v>
      </c>
      <c r="C43" s="6" t="n">
        <v>0</v>
      </c>
      <c r="D43" s="6" t="n">
        <v>-107</v>
      </c>
    </row>
    <row r="44">
      <c r="A44" s="4" t="inlineStr">
        <is>
          <t>Transfers into Level 3</t>
        </is>
      </c>
      <c r="B44" s="6" t="n">
        <v>116</v>
      </c>
      <c r="C44" s="6" t="n">
        <v>0</v>
      </c>
      <c r="D44" s="6" t="n">
        <v>376</v>
      </c>
    </row>
    <row r="45">
      <c r="A45" s="4" t="inlineStr">
        <is>
          <t>Ending Balance</t>
        </is>
      </c>
      <c r="B45" s="6" t="n">
        <v>331</v>
      </c>
      <c r="C45" s="6" t="n">
        <v>371</v>
      </c>
      <c r="D45" s="6" t="n">
        <v>431</v>
      </c>
    </row>
    <row r="46">
      <c r="A46" s="4" t="inlineStr">
        <is>
          <t>Net unrealized gains (losses) included in net income related to assets still held</t>
        </is>
      </c>
      <c r="B46" s="6" t="n">
        <v>-6</v>
      </c>
      <c r="C46" s="6" t="n">
        <v>-14</v>
      </c>
      <c r="D46" s="6" t="n">
        <v>2</v>
      </c>
    </row>
    <row r="47">
      <c r="A47" s="4" t="inlineStr">
        <is>
          <t>Available-for-sale securities: | Other</t>
        </is>
      </c>
      <c r="B47" s="4" t="inlineStr">
        <is>
          <t xml:space="preserve"> </t>
        </is>
      </c>
      <c r="C47" s="4" t="inlineStr">
        <is>
          <t xml:space="preserve"> </t>
        </is>
      </c>
      <c r="D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row>
    <row r="49">
      <c r="A49" s="4" t="inlineStr">
        <is>
          <t>Beginning Balance</t>
        </is>
      </c>
      <c r="B49" s="6" t="n">
        <v>263</v>
      </c>
      <c r="C49" s="6" t="n">
        <v>322</v>
      </c>
      <c r="D49" s="6" t="n">
        <v>453</v>
      </c>
    </row>
    <row r="50">
      <c r="A50" s="4" t="inlineStr">
        <is>
          <t>Total gains or (losses) (realized/unrealized), net income</t>
        </is>
      </c>
      <c r="B50" s="6" t="n">
        <v>7</v>
      </c>
      <c r="C50" s="6" t="n">
        <v>-10</v>
      </c>
      <c r="D50" s="6" t="n">
        <v>13</v>
      </c>
    </row>
    <row r="51">
      <c r="A51" s="4" t="inlineStr">
        <is>
          <t>Total gains or (losses) (realized/unrealized), OCI</t>
        </is>
      </c>
      <c r="B51" s="6" t="n">
        <v>7</v>
      </c>
      <c r="C51" s="6" t="n">
        <v>-2</v>
      </c>
      <c r="D51" s="6" t="n">
        <v>-6</v>
      </c>
    </row>
    <row r="52">
      <c r="A52" s="4" t="inlineStr">
        <is>
          <t>Purchases</t>
        </is>
      </c>
      <c r="B52" s="6" t="n">
        <v>0</v>
      </c>
      <c r="C52" s="6" t="n">
        <v>0</v>
      </c>
      <c r="D52" s="6" t="n">
        <v>0</v>
      </c>
    </row>
    <row r="53">
      <c r="A53" s="4" t="inlineStr">
        <is>
          <t>Sales</t>
        </is>
      </c>
      <c r="B53" s="6" t="n">
        <v>0</v>
      </c>
      <c r="C53" s="6" t="n">
        <v>0</v>
      </c>
      <c r="D53" s="6" t="n">
        <v>0</v>
      </c>
    </row>
    <row r="54">
      <c r="A54" s="4" t="inlineStr">
        <is>
          <t>Issues</t>
        </is>
      </c>
      <c r="B54" s="6" t="n">
        <v>0</v>
      </c>
      <c r="C54" s="6" t="n">
        <v>0</v>
      </c>
      <c r="D54" s="6" t="n">
        <v>0</v>
      </c>
    </row>
    <row r="55">
      <c r="A55" s="4" t="inlineStr">
        <is>
          <t>Settlements</t>
        </is>
      </c>
      <c r="B55" s="6" t="n">
        <v>-95</v>
      </c>
      <c r="C55" s="6" t="n">
        <v>-46</v>
      </c>
      <c r="D55" s="6" t="n">
        <v>-138</v>
      </c>
    </row>
    <row r="56">
      <c r="A56" s="4" t="inlineStr">
        <is>
          <t>Transfers out of Level 3</t>
        </is>
      </c>
      <c r="B56" s="6" t="n">
        <v>-1</v>
      </c>
      <c r="C56" s="6" t="n">
        <v>-2</v>
      </c>
      <c r="D56" s="6" t="n">
        <v>0</v>
      </c>
    </row>
    <row r="57">
      <c r="A57" s="4" t="inlineStr">
        <is>
          <t>Transfers into Level 3</t>
        </is>
      </c>
      <c r="B57" s="6" t="n">
        <v>2</v>
      </c>
      <c r="C57" s="6" t="n">
        <v>1</v>
      </c>
      <c r="D57" s="6" t="n">
        <v>0</v>
      </c>
    </row>
    <row r="58">
      <c r="A58" s="4" t="inlineStr">
        <is>
          <t>Ending Balance</t>
        </is>
      </c>
      <c r="B58" s="6" t="n">
        <v>183</v>
      </c>
      <c r="C58" s="6" t="n">
        <v>263</v>
      </c>
      <c r="D58" s="6" t="n">
        <v>322</v>
      </c>
    </row>
    <row r="59">
      <c r="A59" s="4" t="inlineStr">
        <is>
          <t>Net unrealized gains (losses) included in net income related to assets still held</t>
        </is>
      </c>
      <c r="B59" s="6" t="n">
        <v>5</v>
      </c>
      <c r="C59" s="6" t="n">
        <v>-2</v>
      </c>
      <c r="D59" s="6" t="n">
        <v>-1</v>
      </c>
    </row>
    <row r="60">
      <c r="A60" s="4" t="inlineStr">
        <is>
          <t>Mortgage loan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Beginning Balance</t>
        </is>
      </c>
      <c r="B62" s="6" t="n">
        <v>543</v>
      </c>
      <c r="C62" s="6" t="n">
        <v>755</v>
      </c>
      <c r="D62" s="6" t="n">
        <v>861</v>
      </c>
    </row>
    <row r="63">
      <c r="A63" s="4" t="inlineStr">
        <is>
          <t>Total gains or (losses) (realized/unrealized), net income</t>
        </is>
      </c>
      <c r="B63" s="6" t="n">
        <v>12</v>
      </c>
      <c r="C63" s="6" t="n">
        <v>-67</v>
      </c>
      <c r="D63" s="6" t="n">
        <v>31</v>
      </c>
    </row>
    <row r="64">
      <c r="A64" s="4" t="inlineStr">
        <is>
          <t>Total gains or (losses) (realized/unrealized), OCI</t>
        </is>
      </c>
      <c r="B64" s="6" t="n">
        <v>0</v>
      </c>
      <c r="C64" s="6" t="n">
        <v>0</v>
      </c>
      <c r="D64" s="6" t="n">
        <v>0</v>
      </c>
    </row>
    <row r="65">
      <c r="A65" s="4" t="inlineStr">
        <is>
          <t>Purchases</t>
        </is>
      </c>
      <c r="B65" s="6" t="n">
        <v>0</v>
      </c>
      <c r="C65" s="6" t="n">
        <v>0</v>
      </c>
      <c r="D65" s="6" t="n">
        <v>89</v>
      </c>
    </row>
    <row r="66">
      <c r="A66" s="4" t="inlineStr">
        <is>
          <t>Sales</t>
        </is>
      </c>
      <c r="B66" s="6" t="n">
        <v>-1</v>
      </c>
      <c r="C66" s="6" t="n">
        <v>-4</v>
      </c>
      <c r="D66" s="6" t="n">
        <v>-66</v>
      </c>
    </row>
    <row r="67">
      <c r="A67" s="4" t="inlineStr">
        <is>
          <t>Issues</t>
        </is>
      </c>
      <c r="B67" s="6" t="n">
        <v>0</v>
      </c>
      <c r="C67" s="6" t="n">
        <v>0</v>
      </c>
      <c r="D67" s="6" t="n">
        <v>0</v>
      </c>
    </row>
    <row r="68">
      <c r="A68" s="4" t="inlineStr">
        <is>
          <t>Settlements</t>
        </is>
      </c>
      <c r="B68" s="6" t="n">
        <v>-79</v>
      </c>
      <c r="C68" s="6" t="n">
        <v>-135</v>
      </c>
      <c r="D68" s="6" t="n">
        <v>-194</v>
      </c>
    </row>
    <row r="69">
      <c r="A69" s="4" t="inlineStr">
        <is>
          <t>Transfers out of Level 3</t>
        </is>
      </c>
      <c r="B69" s="6" t="n">
        <v>-63</v>
      </c>
      <c r="C69" s="6" t="n">
        <v>-82</v>
      </c>
      <c r="D69" s="6" t="n">
        <v>-86</v>
      </c>
    </row>
    <row r="70">
      <c r="A70" s="4" t="inlineStr">
        <is>
          <t>Transfers into Level 3</t>
        </is>
      </c>
      <c r="B70" s="6" t="n">
        <v>65</v>
      </c>
      <c r="C70" s="6" t="n">
        <v>76</v>
      </c>
      <c r="D70" s="6" t="n">
        <v>120</v>
      </c>
    </row>
    <row r="71">
      <c r="A71" s="4" t="inlineStr">
        <is>
          <t>Ending Balance</t>
        </is>
      </c>
      <c r="B71" s="6" t="n">
        <v>477</v>
      </c>
      <c r="C71" s="6" t="n">
        <v>543</v>
      </c>
      <c r="D71" s="6" t="n">
        <v>755</v>
      </c>
    </row>
    <row r="72">
      <c r="A72" s="4" t="inlineStr">
        <is>
          <t>Net unrealized gains (losses) included in net income related to assets still held</t>
        </is>
      </c>
      <c r="B72" s="6" t="n">
        <v>6</v>
      </c>
      <c r="C72" s="6" t="n">
        <v>-57</v>
      </c>
      <c r="D72" s="6" t="n">
        <v>26</v>
      </c>
    </row>
    <row r="73">
      <c r="A73" s="4" t="inlineStr">
        <is>
          <t>Net derivatives</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Beginning Balance</t>
        </is>
      </c>
      <c r="B75" s="6" t="n">
        <v>-37</v>
      </c>
      <c r="C75" s="6" t="n">
        <v>131</v>
      </c>
      <c r="D75" s="6" t="n">
        <v>333</v>
      </c>
    </row>
    <row r="76">
      <c r="A76" s="4" t="inlineStr">
        <is>
          <t>Total gains or (losses) (realized/unrealized), net income</t>
        </is>
      </c>
      <c r="B76" s="6" t="n">
        <v>78</v>
      </c>
      <c r="C76" s="6" t="n">
        <v>-204</v>
      </c>
      <c r="D76" s="6" t="n">
        <v>-209</v>
      </c>
    </row>
    <row r="77">
      <c r="A77" s="4" t="inlineStr">
        <is>
          <t>Total gains or (losses) (realized/unrealized), OCI</t>
        </is>
      </c>
      <c r="B77" s="6" t="n">
        <v>0</v>
      </c>
      <c r="C77" s="6" t="n">
        <v>0</v>
      </c>
      <c r="D77" s="6" t="n">
        <v>0</v>
      </c>
    </row>
    <row r="78">
      <c r="A78" s="4" t="inlineStr">
        <is>
          <t>Purchases</t>
        </is>
      </c>
      <c r="B78" s="6" t="n">
        <v>0</v>
      </c>
      <c r="C78" s="6" t="n">
        <v>0</v>
      </c>
      <c r="D78" s="6" t="n">
        <v>0</v>
      </c>
    </row>
    <row r="79">
      <c r="A79" s="4" t="inlineStr">
        <is>
          <t>Sales</t>
        </is>
      </c>
      <c r="B79" s="6" t="n">
        <v>0</v>
      </c>
      <c r="C79" s="6" t="n">
        <v>0</v>
      </c>
      <c r="D79" s="6" t="n">
        <v>0</v>
      </c>
    </row>
    <row r="80">
      <c r="A80" s="4" t="inlineStr">
        <is>
          <t>Issues</t>
        </is>
      </c>
      <c r="B80" s="6" t="n">
        <v>0</v>
      </c>
      <c r="C80" s="6" t="n">
        <v>0</v>
      </c>
      <c r="D80" s="6" t="n">
        <v>0</v>
      </c>
    </row>
    <row r="81">
      <c r="A81" s="4" t="inlineStr">
        <is>
          <t>Settlements</t>
        </is>
      </c>
      <c r="B81" s="6" t="n">
        <v>36</v>
      </c>
      <c r="C81" s="6" t="n">
        <v>36</v>
      </c>
      <c r="D81" s="6" t="n">
        <v>7</v>
      </c>
    </row>
    <row r="82">
      <c r="A82" s="4" t="inlineStr">
        <is>
          <t>Transfers out of Level 3</t>
        </is>
      </c>
      <c r="B82" s="6" t="n">
        <v>0</v>
      </c>
      <c r="C82" s="6" t="n">
        <v>0</v>
      </c>
      <c r="D82" s="6" t="n">
        <v>0</v>
      </c>
    </row>
    <row r="83">
      <c r="A83" s="4" t="inlineStr">
        <is>
          <t>Transfers into Level 3</t>
        </is>
      </c>
      <c r="B83" s="6" t="n">
        <v>0</v>
      </c>
      <c r="C83" s="6" t="n">
        <v>0</v>
      </c>
      <c r="D83" s="6" t="n">
        <v>0</v>
      </c>
    </row>
    <row r="84">
      <c r="A84" s="4" t="inlineStr">
        <is>
          <t>Ending Balance</t>
        </is>
      </c>
      <c r="B84" s="6" t="n">
        <v>77</v>
      </c>
      <c r="C84" s="6" t="n">
        <v>-37</v>
      </c>
      <c r="D84" s="6" t="n">
        <v>131</v>
      </c>
    </row>
    <row r="85">
      <c r="A85" s="4" t="inlineStr">
        <is>
          <t>Net unrealized gains (losses) included in net income related to assets still held</t>
        </is>
      </c>
      <c r="B85" s="6" t="n">
        <v>114</v>
      </c>
      <c r="C85" s="6" t="n">
        <v>-168</v>
      </c>
      <c r="D85" s="6" t="n">
        <v>-202</v>
      </c>
    </row>
    <row r="86">
      <c r="A86" s="4" t="inlineStr">
        <is>
          <t>Long-term debt:</t>
        </is>
      </c>
      <c r="B86" s="4" t="inlineStr">
        <is>
          <t xml:space="preserve"> </t>
        </is>
      </c>
      <c r="C86" s="4" t="inlineStr">
        <is>
          <t xml:space="preserve"> </t>
        </is>
      </c>
      <c r="D86" s="4" t="inlineStr">
        <is>
          <t xml:space="preserve"> </t>
        </is>
      </c>
    </row>
    <row r="87">
      <c r="A87" s="3" t="inlineStr">
        <is>
          <t>Fair Value, Liabilities Measured on Recurring Basis, Unobservable Input Reconciliation, Calculation [Roll Forward]</t>
        </is>
      </c>
      <c r="B87" s="4" t="inlineStr">
        <is>
          <t xml:space="preserve"> </t>
        </is>
      </c>
      <c r="C87" s="4" t="inlineStr">
        <is>
          <t xml:space="preserve"> </t>
        </is>
      </c>
      <c r="D87" s="4" t="inlineStr">
        <is>
          <t xml:space="preserve"> </t>
        </is>
      </c>
    </row>
    <row r="88">
      <c r="A88" s="4" t="inlineStr">
        <is>
          <t>Beginning Balance</t>
        </is>
      </c>
      <c r="B88" s="6" t="n">
        <v>-378</v>
      </c>
      <c r="C88" s="6" t="n">
        <v>-468</v>
      </c>
      <c r="D88" s="6" t="n">
        <v>-499</v>
      </c>
    </row>
    <row r="89">
      <c r="A89" s="4" t="inlineStr">
        <is>
          <t>Total gains (losses) (realized/unrealized), net income</t>
        </is>
      </c>
      <c r="B89" s="6" t="n">
        <v>-25</v>
      </c>
      <c r="C89" s="6" t="n">
        <v>137</v>
      </c>
      <c r="D89" s="6" t="n">
        <v>42</v>
      </c>
    </row>
    <row r="90">
      <c r="A90" s="4" t="inlineStr">
        <is>
          <t>Total gains or (losses) (realized/unrealized), OCI</t>
        </is>
      </c>
      <c r="B90" s="6" t="n">
        <v>0</v>
      </c>
      <c r="C90" s="6" t="n">
        <v>0</v>
      </c>
      <c r="D90" s="6" t="n">
        <v>0</v>
      </c>
    </row>
    <row r="91">
      <c r="A91" s="4" t="inlineStr">
        <is>
          <t>Purchases</t>
        </is>
      </c>
      <c r="B91" s="6" t="n">
        <v>0</v>
      </c>
      <c r="C91" s="6" t="n">
        <v>0</v>
      </c>
      <c r="D91" s="6" t="n">
        <v>0</v>
      </c>
    </row>
    <row r="92">
      <c r="A92" s="4" t="inlineStr">
        <is>
          <t>Sales</t>
        </is>
      </c>
      <c r="B92" s="6" t="n">
        <v>0</v>
      </c>
      <c r="C92" s="6" t="n">
        <v>0</v>
      </c>
      <c r="D92" s="6" t="n">
        <v>0</v>
      </c>
    </row>
    <row r="93">
      <c r="A93" s="4" t="inlineStr">
        <is>
          <t>Issues</t>
        </is>
      </c>
      <c r="B93" s="6" t="n">
        <v>0</v>
      </c>
      <c r="C93" s="6" t="n">
        <v>-86</v>
      </c>
      <c r="D93" s="6" t="n">
        <v>0</v>
      </c>
    </row>
    <row r="94">
      <c r="A94" s="4" t="inlineStr">
        <is>
          <t>Settlements</t>
        </is>
      </c>
      <c r="B94" s="6" t="n">
        <v>17</v>
      </c>
      <c r="C94" s="6" t="n">
        <v>39</v>
      </c>
      <c r="D94" s="6" t="n">
        <v>16</v>
      </c>
    </row>
    <row r="95">
      <c r="A95" s="4" t="inlineStr">
        <is>
          <t>Transfers out of Level 3</t>
        </is>
      </c>
      <c r="B95" s="6" t="n">
        <v>53</v>
      </c>
      <c r="C95" s="6" t="n">
        <v>2</v>
      </c>
      <c r="D95" s="6" t="n">
        <v>20</v>
      </c>
    </row>
    <row r="96">
      <c r="A96" s="4" t="inlineStr">
        <is>
          <t>Transfers into Level 3</t>
        </is>
      </c>
      <c r="B96" s="6" t="n">
        <v>-52</v>
      </c>
      <c r="C96" s="6" t="n">
        <v>-2</v>
      </c>
      <c r="D96" s="6" t="n">
        <v>-47</v>
      </c>
    </row>
    <row r="97">
      <c r="A97" s="4" t="inlineStr">
        <is>
          <t>Ending Balance</t>
        </is>
      </c>
      <c r="B97" s="6" t="n">
        <v>-385</v>
      </c>
      <c r="C97" s="6" t="n">
        <v>-378</v>
      </c>
      <c r="D97" s="6" t="n">
        <v>-468</v>
      </c>
    </row>
    <row r="98">
      <c r="A98" s="4" t="inlineStr">
        <is>
          <t>Net unrealized gains (losses) included in net income related to liabilities still held</t>
        </is>
      </c>
      <c r="B98" s="6" t="n">
        <v>-25</v>
      </c>
      <c r="C98" s="6" t="n">
        <v>137</v>
      </c>
      <c r="D98" s="6" t="n">
        <v>41</v>
      </c>
    </row>
    <row r="99">
      <c r="A99" s="4" t="inlineStr">
        <is>
          <t>Long-term debt: | Fannie Mae</t>
        </is>
      </c>
      <c r="B99" s="4" t="inlineStr">
        <is>
          <t xml:space="preserve"> </t>
        </is>
      </c>
      <c r="C99" s="4" t="inlineStr">
        <is>
          <t xml:space="preserve"> </t>
        </is>
      </c>
      <c r="D99" s="4" t="inlineStr">
        <is>
          <t xml:space="preserve"> </t>
        </is>
      </c>
    </row>
    <row r="100">
      <c r="A100" s="3" t="inlineStr">
        <is>
          <t>Fair Value, Liabilities Measured on Recurring Basis, Unobservable Input Reconciliation, Calculation [Roll Forward]</t>
        </is>
      </c>
      <c r="B100" s="4" t="inlineStr">
        <is>
          <t xml:space="preserve"> </t>
        </is>
      </c>
      <c r="C100" s="4" t="inlineStr">
        <is>
          <t xml:space="preserve"> </t>
        </is>
      </c>
      <c r="D100" s="4" t="inlineStr">
        <is>
          <t xml:space="preserve"> </t>
        </is>
      </c>
    </row>
    <row r="101">
      <c r="A101" s="4" t="inlineStr">
        <is>
          <t>Beginning Balance</t>
        </is>
      </c>
      <c r="B101" s="6" t="n">
        <v>-242</v>
      </c>
      <c r="C101" s="6" t="n">
        <v>-373</v>
      </c>
      <c r="D101" s="6" t="n">
        <v>-416</v>
      </c>
    </row>
    <row r="102">
      <c r="A102" s="4" t="inlineStr">
        <is>
          <t>Total gains (losses) (realized/unrealized), net income</t>
        </is>
      </c>
      <c r="B102" s="6" t="n">
        <v>-26</v>
      </c>
      <c r="C102" s="6" t="n">
        <v>131</v>
      </c>
      <c r="D102" s="6" t="n">
        <v>43</v>
      </c>
    </row>
    <row r="103">
      <c r="A103" s="4" t="inlineStr">
        <is>
          <t>Total gains or (losses) (realized/unrealized), OCI</t>
        </is>
      </c>
      <c r="B103" s="6" t="n">
        <v>0</v>
      </c>
      <c r="C103" s="6" t="n">
        <v>0</v>
      </c>
      <c r="D103" s="6" t="n">
        <v>0</v>
      </c>
    </row>
    <row r="104">
      <c r="A104" s="4" t="inlineStr">
        <is>
          <t>Purchases</t>
        </is>
      </c>
      <c r="B104" s="6" t="n">
        <v>0</v>
      </c>
      <c r="C104" s="6" t="n">
        <v>0</v>
      </c>
      <c r="D104" s="6" t="n">
        <v>0</v>
      </c>
    </row>
    <row r="105">
      <c r="A105" s="4" t="inlineStr">
        <is>
          <t>Sales</t>
        </is>
      </c>
      <c r="B105" s="6" t="n">
        <v>0</v>
      </c>
      <c r="C105" s="6" t="n">
        <v>0</v>
      </c>
      <c r="D105" s="6" t="n">
        <v>0</v>
      </c>
    </row>
    <row r="106">
      <c r="A106" s="4" t="inlineStr">
        <is>
          <t>Issues</t>
        </is>
      </c>
      <c r="B106" s="6" t="n">
        <v>0</v>
      </c>
      <c r="C106" s="6" t="n">
        <v>0</v>
      </c>
      <c r="D106" s="6" t="n">
        <v>0</v>
      </c>
    </row>
    <row r="107">
      <c r="A107" s="4" t="inlineStr">
        <is>
          <t>Settlements</t>
        </is>
      </c>
      <c r="B107" s="6" t="n">
        <v>0</v>
      </c>
      <c r="C107" s="6" t="n">
        <v>0</v>
      </c>
      <c r="D107" s="6" t="n">
        <v>0</v>
      </c>
    </row>
    <row r="108">
      <c r="A108" s="4" t="inlineStr">
        <is>
          <t>Transfers out of Level 3</t>
        </is>
      </c>
      <c r="B108" s="6" t="n">
        <v>0</v>
      </c>
      <c r="C108" s="6" t="n">
        <v>0</v>
      </c>
      <c r="D108" s="6" t="n">
        <v>0</v>
      </c>
    </row>
    <row r="109">
      <c r="A109" s="4" t="inlineStr">
        <is>
          <t>Transfers into Level 3</t>
        </is>
      </c>
      <c r="B109" s="6" t="n">
        <v>0</v>
      </c>
      <c r="C109" s="6" t="n">
        <v>0</v>
      </c>
      <c r="D109" s="6" t="n">
        <v>0</v>
      </c>
    </row>
    <row r="110">
      <c r="A110" s="4" t="inlineStr">
        <is>
          <t>Ending Balance</t>
        </is>
      </c>
      <c r="B110" s="6" t="n">
        <v>-268</v>
      </c>
      <c r="C110" s="6" t="n">
        <v>-242</v>
      </c>
      <c r="D110" s="6" t="n">
        <v>-373</v>
      </c>
    </row>
    <row r="111">
      <c r="A111" s="4" t="inlineStr">
        <is>
          <t>Net unrealized gains (losses) included in net income related to liabilities still held</t>
        </is>
      </c>
      <c r="B111" s="6" t="n">
        <v>-26</v>
      </c>
      <c r="C111" s="6" t="n">
        <v>131</v>
      </c>
      <c r="D111" s="6" t="n">
        <v>43</v>
      </c>
    </row>
    <row r="112">
      <c r="A112" s="4" t="inlineStr">
        <is>
          <t>Long-term debt: | Consolidated Trusts</t>
        </is>
      </c>
      <c r="B112" s="4" t="inlineStr">
        <is>
          <t xml:space="preserve"> </t>
        </is>
      </c>
      <c r="C112" s="4" t="inlineStr">
        <is>
          <t xml:space="preserve"> </t>
        </is>
      </c>
      <c r="D112" s="4" t="inlineStr">
        <is>
          <t xml:space="preserve"> </t>
        </is>
      </c>
    </row>
    <row r="113">
      <c r="A113" s="3" t="inlineStr">
        <is>
          <t>Fair Value, Liabilities Measured on Recurring Basis, Unobservable Input Reconciliation, Calculation [Roll Forward]</t>
        </is>
      </c>
      <c r="B113" s="4" t="inlineStr">
        <is>
          <t xml:space="preserve"> </t>
        </is>
      </c>
      <c r="C113" s="4" t="inlineStr">
        <is>
          <t xml:space="preserve"> </t>
        </is>
      </c>
      <c r="D113" s="4" t="inlineStr">
        <is>
          <t xml:space="preserve"> </t>
        </is>
      </c>
    </row>
    <row r="114">
      <c r="A114" s="4" t="inlineStr">
        <is>
          <t>Beginning Balance</t>
        </is>
      </c>
      <c r="B114" s="6" t="n">
        <v>-136</v>
      </c>
      <c r="C114" s="6" t="n">
        <v>-95</v>
      </c>
      <c r="D114" s="6" t="n">
        <v>-83</v>
      </c>
    </row>
    <row r="115">
      <c r="A115" s="4" t="inlineStr">
        <is>
          <t>Total gains (losses) (realized/unrealized), net income</t>
        </is>
      </c>
      <c r="B115" s="6" t="n">
        <v>1</v>
      </c>
      <c r="C115" s="6" t="n">
        <v>6</v>
      </c>
      <c r="D115" s="6" t="n">
        <v>-1</v>
      </c>
    </row>
    <row r="116">
      <c r="A116" s="4" t="inlineStr">
        <is>
          <t>Total gains or (losses) (realized/unrealized), OCI</t>
        </is>
      </c>
      <c r="B116" s="6" t="n">
        <v>0</v>
      </c>
      <c r="C116" s="6" t="n">
        <v>0</v>
      </c>
      <c r="D116" s="6" t="n">
        <v>0</v>
      </c>
    </row>
    <row r="117">
      <c r="A117" s="4" t="inlineStr">
        <is>
          <t>Purchases</t>
        </is>
      </c>
      <c r="B117" s="6" t="n">
        <v>0</v>
      </c>
      <c r="C117" s="6" t="n">
        <v>0</v>
      </c>
      <c r="D117" s="6" t="n">
        <v>0</v>
      </c>
    </row>
    <row r="118">
      <c r="A118" s="4" t="inlineStr">
        <is>
          <t>Sales</t>
        </is>
      </c>
      <c r="B118" s="6" t="n">
        <v>0</v>
      </c>
      <c r="C118" s="6" t="n">
        <v>0</v>
      </c>
      <c r="D118" s="6" t="n">
        <v>0</v>
      </c>
    </row>
    <row r="119">
      <c r="A119" s="4" t="inlineStr">
        <is>
          <t>Issues</t>
        </is>
      </c>
      <c r="B119" s="6" t="n">
        <v>0</v>
      </c>
      <c r="C119" s="6" t="n">
        <v>-86</v>
      </c>
      <c r="D119" s="6" t="n">
        <v>0</v>
      </c>
    </row>
    <row r="120">
      <c r="A120" s="4" t="inlineStr">
        <is>
          <t>Settlements</t>
        </is>
      </c>
      <c r="B120" s="6" t="n">
        <v>17</v>
      </c>
      <c r="C120" s="6" t="n">
        <v>39</v>
      </c>
      <c r="D120" s="6" t="n">
        <v>16</v>
      </c>
    </row>
    <row r="121">
      <c r="A121" s="4" t="inlineStr">
        <is>
          <t>Transfers out of Level 3</t>
        </is>
      </c>
      <c r="B121" s="6" t="n">
        <v>53</v>
      </c>
      <c r="C121" s="6" t="n">
        <v>2</v>
      </c>
      <c r="D121" s="6" t="n">
        <v>20</v>
      </c>
    </row>
    <row r="122">
      <c r="A122" s="4" t="inlineStr">
        <is>
          <t>Transfers into Level 3</t>
        </is>
      </c>
      <c r="B122" s="6" t="n">
        <v>-52</v>
      </c>
      <c r="C122" s="6" t="n">
        <v>-2</v>
      </c>
      <c r="D122" s="6" t="n">
        <v>-47</v>
      </c>
    </row>
    <row r="123">
      <c r="A123" s="4" t="inlineStr">
        <is>
          <t>Ending Balance</t>
        </is>
      </c>
      <c r="B123" s="6" t="n">
        <v>-117</v>
      </c>
      <c r="C123" s="6" t="n">
        <v>-136</v>
      </c>
      <c r="D123" s="6" t="n">
        <v>-95</v>
      </c>
    </row>
    <row r="124">
      <c r="A124" s="4" t="inlineStr">
        <is>
          <t>Net unrealized gains (losses) included in net income related to liabilities still held</t>
        </is>
      </c>
      <c r="B124" s="5" t="n">
        <v>1</v>
      </c>
      <c r="C124" s="5" t="n">
        <v>6</v>
      </c>
      <c r="D124" s="5"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Inputs (Details)</t>
        </is>
      </c>
      <c r="B1" s="2" t="inlineStr">
        <is>
          <t>Dec. 31, 2023 USD ($)</t>
        </is>
      </c>
      <c r="C1" s="2" t="inlineStr">
        <is>
          <t>Dec. 31, 2022 USD ($)</t>
        </is>
      </c>
    </row>
    <row r="2">
      <c r="A2" s="3" t="inlineStr">
        <is>
          <t>Fair Value Inputs, Quantitative Information [Line Items]</t>
        </is>
      </c>
      <c r="B2" s="4" t="inlineStr">
        <is>
          <t xml:space="preserve"> </t>
        </is>
      </c>
      <c r="C2" s="4" t="inlineStr">
        <is>
          <t xml:space="preserve"> </t>
        </is>
      </c>
    </row>
    <row r="3">
      <c r="A3" s="4" t="inlineStr">
        <is>
          <t>Total Fair Value</t>
        </is>
      </c>
      <c r="B3" s="5" t="n">
        <v>564000000</v>
      </c>
      <c r="C3" s="5" t="n">
        <v>696000000</v>
      </c>
    </row>
    <row r="4">
      <c r="A4" s="4" t="inlineStr">
        <is>
          <t>Net derivatives</t>
        </is>
      </c>
      <c r="B4" s="6" t="n">
        <v>157000000</v>
      </c>
      <c r="C4" s="6" t="n">
        <v>172000000</v>
      </c>
    </row>
    <row r="5">
      <c r="A5" s="4" t="inlineStr">
        <is>
          <t>Mortgage loans</t>
        </is>
      </c>
      <c r="B5" s="6" t="n">
        <v>3315000000</v>
      </c>
      <c r="C5" s="6" t="n">
        <v>3645000000</v>
      </c>
    </row>
    <row r="6">
      <c r="A6" s="4" t="inlineStr">
        <is>
          <t>Recurring</t>
        </is>
      </c>
      <c r="B6" s="4" t="inlineStr">
        <is>
          <t xml:space="preserve"> </t>
        </is>
      </c>
      <c r="C6" s="4" t="inlineStr">
        <is>
          <t xml:space="preserve"> </t>
        </is>
      </c>
    </row>
    <row r="7">
      <c r="A7" s="3" t="inlineStr">
        <is>
          <t>Fair Value Inputs, Quantitative Information [Line Items]</t>
        </is>
      </c>
      <c r="B7" s="4" t="inlineStr">
        <is>
          <t xml:space="preserve"> </t>
        </is>
      </c>
      <c r="C7" s="4" t="inlineStr">
        <is>
          <t xml:space="preserve"> </t>
        </is>
      </c>
    </row>
    <row r="8">
      <c r="A8" s="4" t="inlineStr">
        <is>
          <t>Trading securities</t>
        </is>
      </c>
      <c r="B8" s="6" t="n">
        <v>52552000000</v>
      </c>
      <c r="C8" s="6" t="n">
        <v>50129000000</v>
      </c>
    </row>
    <row r="9">
      <c r="A9" s="4" t="inlineStr">
        <is>
          <t>Total Fair Value</t>
        </is>
      </c>
      <c r="B9" s="6" t="n">
        <v>564000000</v>
      </c>
      <c r="C9" s="6" t="n">
        <v>696000000</v>
      </c>
    </row>
    <row r="10">
      <c r="A10" s="4" t="inlineStr">
        <is>
          <t>Total nonrecurring assets at fair value</t>
        </is>
      </c>
      <c r="B10" s="6" t="n">
        <v>56633000000</v>
      </c>
      <c r="C10" s="6" t="n">
        <v>54645000000</v>
      </c>
    </row>
    <row r="11">
      <c r="A11" s="4" t="inlineStr">
        <is>
          <t>Mortgage loans</t>
        </is>
      </c>
      <c r="B11" s="6" t="n">
        <v>3315000000</v>
      </c>
      <c r="C11" s="6" t="n">
        <v>3645000000</v>
      </c>
    </row>
    <row r="12">
      <c r="A12" s="4" t="inlineStr">
        <is>
          <t>Significant Unobservable Inputs (Level 3)</t>
        </is>
      </c>
      <c r="B12" s="4" t="inlineStr">
        <is>
          <t xml:space="preserve"> </t>
        </is>
      </c>
      <c r="C12" s="4" t="inlineStr">
        <is>
          <t xml:space="preserve"> </t>
        </is>
      </c>
    </row>
    <row r="13">
      <c r="A13" s="3" t="inlineStr">
        <is>
          <t>Fair Value Inputs, Quantitative Information [Line Items]</t>
        </is>
      </c>
      <c r="B13" s="4" t="inlineStr">
        <is>
          <t xml:space="preserve"> </t>
        </is>
      </c>
      <c r="C13" s="4" t="inlineStr">
        <is>
          <t xml:space="preserve"> </t>
        </is>
      </c>
    </row>
    <row r="14">
      <c r="A14" s="4" t="inlineStr">
        <is>
          <t>Trading securities</t>
        </is>
      </c>
      <c r="B14" s="6" t="n">
        <v>26000000</v>
      </c>
      <c r="C14" s="6" t="n">
        <v>47000000</v>
      </c>
    </row>
    <row r="15">
      <c r="A15" s="4" t="inlineStr">
        <is>
          <t>Total Fair Value</t>
        </is>
      </c>
      <c r="B15" s="6" t="n">
        <v>514000000</v>
      </c>
      <c r="C15" s="6" t="n">
        <v>634000000</v>
      </c>
    </row>
    <row r="16">
      <c r="A16" s="4" t="inlineStr">
        <is>
          <t>Total nonrecurring assets at fair value</t>
        </is>
      </c>
      <c r="B16" s="6" t="n">
        <v>133003000000</v>
      </c>
      <c r="C16" s="6" t="n">
        <v>174762000000</v>
      </c>
    </row>
    <row r="17">
      <c r="A17" s="4" t="inlineStr">
        <is>
          <t>Mortgage loans held for sale, at lower of cost or fair value</t>
        </is>
      </c>
      <c r="B17" s="6" t="n">
        <v>2196000000</v>
      </c>
      <c r="C17" s="6" t="n">
        <v>2029000000</v>
      </c>
    </row>
    <row r="18">
      <c r="A18" s="4" t="inlineStr">
        <is>
          <t>Mortgage loans</t>
        </is>
      </c>
      <c r="B18" s="6" t="n">
        <v>130022000000</v>
      </c>
      <c r="C18" s="6" t="n">
        <v>171857000000</v>
      </c>
    </row>
    <row r="19">
      <c r="A19" s="4" t="inlineStr">
        <is>
          <t>Significant Unobservable Inputs (Level 3) | Recurring</t>
        </is>
      </c>
      <c r="B19" s="4" t="inlineStr">
        <is>
          <t xml:space="preserve"> </t>
        </is>
      </c>
      <c r="C19" s="4" t="inlineStr">
        <is>
          <t xml:space="preserve"> </t>
        </is>
      </c>
    </row>
    <row r="20">
      <c r="A20" s="3" t="inlineStr">
        <is>
          <t>Fair Value Inputs, Quantitative Information [Line Items]</t>
        </is>
      </c>
      <c r="B20" s="4" t="inlineStr">
        <is>
          <t xml:space="preserve"> </t>
        </is>
      </c>
      <c r="C20" s="4" t="inlineStr">
        <is>
          <t xml:space="preserve"> </t>
        </is>
      </c>
    </row>
    <row r="21">
      <c r="A21" s="4" t="inlineStr">
        <is>
          <t>Trading securities</t>
        </is>
      </c>
      <c r="B21" s="6" t="n">
        <v>26000000</v>
      </c>
      <c r="C21" s="6" t="n">
        <v>47000000</v>
      </c>
    </row>
    <row r="22">
      <c r="A22" s="4" t="inlineStr">
        <is>
          <t>Total Fair Value</t>
        </is>
      </c>
      <c r="B22" s="6" t="n">
        <v>514000000</v>
      </c>
      <c r="C22" s="6" t="n">
        <v>634000000</v>
      </c>
    </row>
    <row r="23">
      <c r="A23" s="4" t="inlineStr">
        <is>
          <t>Net derivatives</t>
        </is>
      </c>
      <c r="B23" s="6" t="n">
        <v>77000000</v>
      </c>
      <c r="C23" s="6" t="n">
        <v>-37000000</v>
      </c>
    </row>
    <row r="24">
      <c r="A24" s="4" t="inlineStr">
        <is>
          <t>Total nonrecurring assets at fair value</t>
        </is>
      </c>
      <c r="B24" s="6" t="n">
        <v>1107000000</v>
      </c>
      <c r="C24" s="6" t="n">
        <v>1253000000</v>
      </c>
    </row>
    <row r="25">
      <c r="A25" s="4" t="inlineStr">
        <is>
          <t>Mortgage loans</t>
        </is>
      </c>
      <c r="B25" s="6" t="n">
        <v>477000000</v>
      </c>
      <c r="C25" s="6" t="n">
        <v>543000000</v>
      </c>
    </row>
    <row r="26">
      <c r="A26" s="4" t="inlineStr">
        <is>
          <t>Significant Unobservable Inputs (Level 3) | Recurring | Discounted Cash Flow</t>
        </is>
      </c>
      <c r="B26" s="4" t="inlineStr">
        <is>
          <t xml:space="preserve"> </t>
        </is>
      </c>
      <c r="C26" s="4" t="inlineStr">
        <is>
          <t xml:space="preserve"> </t>
        </is>
      </c>
    </row>
    <row r="27">
      <c r="A27" s="3" t="inlineStr">
        <is>
          <t>Fair Value Inputs, Quantitative Information [Line Items]</t>
        </is>
      </c>
      <c r="B27" s="4" t="inlineStr">
        <is>
          <t xml:space="preserve"> </t>
        </is>
      </c>
      <c r="C27" s="4" t="inlineStr">
        <is>
          <t xml:space="preserve"> </t>
        </is>
      </c>
    </row>
    <row r="28">
      <c r="A28" s="4" t="inlineStr">
        <is>
          <t>Net derivatives</t>
        </is>
      </c>
      <c r="B28" s="6" t="n">
        <v>32000000</v>
      </c>
      <c r="C28" s="6" t="n">
        <v>-62000000</v>
      </c>
    </row>
    <row r="29">
      <c r="A29" s="4" t="inlineStr">
        <is>
          <t>Significant Unobservable Inputs (Level 3) | Recurring | Dealer Mark</t>
        </is>
      </c>
      <c r="B29" s="4" t="inlineStr">
        <is>
          <t xml:space="preserve"> </t>
        </is>
      </c>
      <c r="C29" s="4" t="inlineStr">
        <is>
          <t xml:space="preserve"> </t>
        </is>
      </c>
    </row>
    <row r="30">
      <c r="A30" s="3" t="inlineStr">
        <is>
          <t>Fair Value Inputs, Quantitative Information [Line Items]</t>
        </is>
      </c>
      <c r="B30" s="4" t="inlineStr">
        <is>
          <t xml:space="preserve"> </t>
        </is>
      </c>
      <c r="C30" s="4" t="inlineStr">
        <is>
          <t xml:space="preserve"> </t>
        </is>
      </c>
    </row>
    <row r="31">
      <c r="A31" s="4" t="inlineStr">
        <is>
          <t>Net derivatives</t>
        </is>
      </c>
      <c r="B31" s="6" t="n">
        <v>45000000</v>
      </c>
      <c r="C31" s="6" t="n">
        <v>25000000</v>
      </c>
    </row>
    <row r="32">
      <c r="A32" s="4" t="inlineStr">
        <is>
          <t>Significant Unobservable Inputs (Level 3) | Nonrecurring</t>
        </is>
      </c>
      <c r="B32" s="4" t="inlineStr">
        <is>
          <t xml:space="preserve"> </t>
        </is>
      </c>
      <c r="C32" s="4" t="inlineStr">
        <is>
          <t xml:space="preserve"> </t>
        </is>
      </c>
    </row>
    <row r="33">
      <c r="A33" s="3" t="inlineStr">
        <is>
          <t>Fair Value Inputs, Quantitative Information [Line Items]</t>
        </is>
      </c>
      <c r="B33" s="4" t="inlineStr">
        <is>
          <t xml:space="preserve"> </t>
        </is>
      </c>
      <c r="C33" s="4" t="inlineStr">
        <is>
          <t xml:space="preserve"> </t>
        </is>
      </c>
    </row>
    <row r="34">
      <c r="A34" s="4" t="inlineStr">
        <is>
          <t>Total nonrecurring assets at fair value</t>
        </is>
      </c>
      <c r="B34" s="6" t="n">
        <v>3993000000</v>
      </c>
      <c r="C34" s="6" t="n">
        <v>4462000000</v>
      </c>
    </row>
    <row r="35">
      <c r="A35" s="4" t="inlineStr">
        <is>
          <t>Mortgage loans held for sale, at lower of cost or fair value</t>
        </is>
      </c>
      <c r="B35" s="6" t="n">
        <v>1994000000</v>
      </c>
      <c r="C35" s="6" t="n">
        <v>1663000000</v>
      </c>
    </row>
    <row r="36">
      <c r="A36" s="4" t="inlineStr">
        <is>
          <t>Other liabilities, fair value</t>
        </is>
      </c>
      <c r="B36" s="6" t="n">
        <v>0</v>
      </c>
      <c r="C36" s="6" t="n">
        <v>0</v>
      </c>
    </row>
    <row r="37">
      <c r="A37" s="4" t="inlineStr">
        <is>
          <t>Significant Unobservable Inputs (Level 3) | Nonrecurring | Single-Family</t>
        </is>
      </c>
      <c r="B37" s="4" t="inlineStr">
        <is>
          <t xml:space="preserve"> </t>
        </is>
      </c>
      <c r="C37" s="4" t="inlineStr">
        <is>
          <t xml:space="preserve"> </t>
        </is>
      </c>
    </row>
    <row r="38">
      <c r="A38" s="3" t="inlineStr">
        <is>
          <t>Fair Value Inputs, Quantitative Information [Line Items]</t>
        </is>
      </c>
      <c r="B38" s="4" t="inlineStr">
        <is>
          <t xml:space="preserve"> </t>
        </is>
      </c>
      <c r="C38" s="4" t="inlineStr">
        <is>
          <t xml:space="preserve"> </t>
        </is>
      </c>
    </row>
    <row r="39">
      <c r="A39" s="4" t="inlineStr">
        <is>
          <t>Acquired property, net</t>
        </is>
      </c>
      <c r="B39" s="6" t="n">
        <v>390000000</v>
      </c>
      <c r="C39" s="6" t="n">
        <v>400000000</v>
      </c>
    </row>
    <row r="40">
      <c r="A40" s="4" t="inlineStr">
        <is>
          <t>Significant Unobservable Inputs (Level 3) | Nonrecurring | Multifamily</t>
        </is>
      </c>
      <c r="B40" s="4" t="inlineStr">
        <is>
          <t xml:space="preserve"> </t>
        </is>
      </c>
      <c r="C40" s="4" t="inlineStr">
        <is>
          <t xml:space="preserve"> </t>
        </is>
      </c>
    </row>
    <row r="41">
      <c r="A41" s="3" t="inlineStr">
        <is>
          <t>Fair Value Inputs, Quantitative Information [Line Items]</t>
        </is>
      </c>
      <c r="B41" s="4" t="inlineStr">
        <is>
          <t xml:space="preserve"> </t>
        </is>
      </c>
      <c r="C41" s="4" t="inlineStr">
        <is>
          <t xml:space="preserve"> </t>
        </is>
      </c>
    </row>
    <row r="42">
      <c r="A42" s="4" t="inlineStr">
        <is>
          <t>Mortgage loans</t>
        </is>
      </c>
      <c r="B42" s="6" t="n">
        <v>1020000000</v>
      </c>
      <c r="C42" s="6" t="n">
        <v>644000000</v>
      </c>
    </row>
    <row r="43">
      <c r="A43" s="4" t="inlineStr">
        <is>
          <t>Significant Unobservable Inputs (Level 3) | Nonrecurring | Various | Single-Family</t>
        </is>
      </c>
      <c r="B43" s="4" t="inlineStr">
        <is>
          <t xml:space="preserve"> </t>
        </is>
      </c>
      <c r="C43" s="4" t="inlineStr">
        <is>
          <t xml:space="preserve"> </t>
        </is>
      </c>
    </row>
    <row r="44">
      <c r="A44" s="3" t="inlineStr">
        <is>
          <t>Fair Value Inputs, Quantitative Information [Line Items]</t>
        </is>
      </c>
      <c r="B44" s="4" t="inlineStr">
        <is>
          <t xml:space="preserve"> </t>
        </is>
      </c>
      <c r="C44" s="4" t="inlineStr">
        <is>
          <t xml:space="preserve"> </t>
        </is>
      </c>
    </row>
    <row r="45">
      <c r="A45" s="4" t="inlineStr">
        <is>
          <t>Acquired property, net</t>
        </is>
      </c>
      <c r="B45" s="6" t="n">
        <v>19000000</v>
      </c>
      <c r="C45" s="6" t="n">
        <v>12000000</v>
      </c>
    </row>
    <row r="46">
      <c r="A46" s="4" t="inlineStr">
        <is>
          <t>Significant Unobservable Inputs (Level 3) | Nonrecurring | Various | Multifamily</t>
        </is>
      </c>
      <c r="B46" s="4" t="inlineStr">
        <is>
          <t xml:space="preserve"> </t>
        </is>
      </c>
      <c r="C46" s="4" t="inlineStr">
        <is>
          <t xml:space="preserve"> </t>
        </is>
      </c>
    </row>
    <row r="47">
      <c r="A47" s="3" t="inlineStr">
        <is>
          <t>Fair Value Inputs, Quantitative Information [Line Items]</t>
        </is>
      </c>
      <c r="B47" s="4" t="inlineStr">
        <is>
          <t xml:space="preserve"> </t>
        </is>
      </c>
      <c r="C47" s="4" t="inlineStr">
        <is>
          <t xml:space="preserve"> </t>
        </is>
      </c>
    </row>
    <row r="48">
      <c r="A48" s="4" t="inlineStr">
        <is>
          <t>Acquired property, net</t>
        </is>
      </c>
      <c r="B48" s="6" t="n">
        <v>182000000</v>
      </c>
      <c r="C48" s="6" t="n">
        <v>119000000</v>
      </c>
    </row>
    <row r="49">
      <c r="A49" s="4" t="inlineStr">
        <is>
          <t>Significant Unobservable Inputs (Level 3) | Nonrecurring | Consensus</t>
        </is>
      </c>
      <c r="B49" s="4" t="inlineStr">
        <is>
          <t xml:space="preserve"> </t>
        </is>
      </c>
      <c r="C49" s="4" t="inlineStr">
        <is>
          <t xml:space="preserve"> </t>
        </is>
      </c>
    </row>
    <row r="50">
      <c r="A50" s="3" t="inlineStr">
        <is>
          <t>Fair Value Inputs, Quantitative Information [Line Items]</t>
        </is>
      </c>
      <c r="B50" s="4" t="inlineStr">
        <is>
          <t xml:space="preserve"> </t>
        </is>
      </c>
      <c r="C50" s="4" t="inlineStr">
        <is>
          <t xml:space="preserve"> </t>
        </is>
      </c>
    </row>
    <row r="51">
      <c r="A51" s="4" t="inlineStr">
        <is>
          <t>Mortgage loans held for sale, at lower of cost or fair value</t>
        </is>
      </c>
      <c r="B51" s="6" t="n">
        <v>1994000000</v>
      </c>
      <c r="C51" s="6" t="n">
        <v>1571000000</v>
      </c>
    </row>
    <row r="52">
      <c r="A52" s="4" t="inlineStr">
        <is>
          <t>Significant Unobservable Inputs (Level 3) | Nonrecurring | Single Vendor</t>
        </is>
      </c>
      <c r="B52" s="4" t="inlineStr">
        <is>
          <t xml:space="preserve"> </t>
        </is>
      </c>
      <c r="C52" s="4" t="inlineStr">
        <is>
          <t xml:space="preserve"> </t>
        </is>
      </c>
    </row>
    <row r="53">
      <c r="A53" s="3" t="inlineStr">
        <is>
          <t>Fair Value Inputs, Quantitative Information [Line Items]</t>
        </is>
      </c>
      <c r="B53" s="4" t="inlineStr">
        <is>
          <t xml:space="preserve"> </t>
        </is>
      </c>
      <c r="C53" s="4" t="inlineStr">
        <is>
          <t xml:space="preserve"> </t>
        </is>
      </c>
    </row>
    <row r="54">
      <c r="A54" s="4" t="inlineStr">
        <is>
          <t>Mortgage loans held for sale, at lower of cost or fair value</t>
        </is>
      </c>
      <c r="B54" s="6" t="n">
        <v>0</v>
      </c>
      <c r="C54" s="6" t="n">
        <v>92000000</v>
      </c>
    </row>
    <row r="55">
      <c r="A55" s="4" t="inlineStr">
        <is>
          <t>Significant Unobservable Inputs (Level 3) | Nonrecurring | Internal Model | Single-Family</t>
        </is>
      </c>
      <c r="B55" s="4" t="inlineStr">
        <is>
          <t xml:space="preserve"> </t>
        </is>
      </c>
      <c r="C55" s="4" t="inlineStr">
        <is>
          <t xml:space="preserve"> </t>
        </is>
      </c>
    </row>
    <row r="56">
      <c r="A56" s="3" t="inlineStr">
        <is>
          <t>Fair Value Inputs, Quantitative Information [Line Items]</t>
        </is>
      </c>
      <c r="B56" s="4" t="inlineStr">
        <is>
          <t xml:space="preserve"> </t>
        </is>
      </c>
      <c r="C56" s="4" t="inlineStr">
        <is>
          <t xml:space="preserve"> </t>
        </is>
      </c>
    </row>
    <row r="57">
      <c r="A57" s="4" t="inlineStr">
        <is>
          <t>Mortgage loans</t>
        </is>
      </c>
      <c r="B57" s="6" t="n">
        <v>407000000</v>
      </c>
      <c r="C57" s="6" t="n">
        <v>1636000000</v>
      </c>
    </row>
    <row r="58">
      <c r="A58" s="4" t="inlineStr">
        <is>
          <t>Acquired property, net</t>
        </is>
      </c>
      <c r="B58" s="6" t="n">
        <v>230000000</v>
      </c>
      <c r="C58" s="6" t="n">
        <v>215000000</v>
      </c>
    </row>
    <row r="59">
      <c r="A59" s="4" t="inlineStr">
        <is>
          <t>Significant Unobservable Inputs (Level 3) | Nonrecurring | Internal Model | Multifamily</t>
        </is>
      </c>
      <c r="B59" s="4" t="inlineStr">
        <is>
          <t xml:space="preserve"> </t>
        </is>
      </c>
      <c r="C59" s="4" t="inlineStr">
        <is>
          <t xml:space="preserve"> </t>
        </is>
      </c>
    </row>
    <row r="60">
      <c r="A60" s="3" t="inlineStr">
        <is>
          <t>Fair Value Inputs, Quantitative Information [Line Items]</t>
        </is>
      </c>
      <c r="B60" s="4" t="inlineStr">
        <is>
          <t xml:space="preserve"> </t>
        </is>
      </c>
      <c r="C60" s="4" t="inlineStr">
        <is>
          <t xml:space="preserve"> </t>
        </is>
      </c>
    </row>
    <row r="61">
      <c r="A61" s="4" t="inlineStr">
        <is>
          <t>Mortgage loans</t>
        </is>
      </c>
      <c r="B61" s="6" t="n">
        <v>218000000</v>
      </c>
      <c r="C61" s="6" t="n">
        <v>27000000</v>
      </c>
    </row>
    <row r="62">
      <c r="A62" s="4" t="inlineStr">
        <is>
          <t>Significant Unobservable Inputs (Level 3) | Nonrecurring | Appraisal | Single-Family</t>
        </is>
      </c>
      <c r="B62" s="4" t="inlineStr">
        <is>
          <t xml:space="preserve"> </t>
        </is>
      </c>
      <c r="C62" s="4" t="inlineStr">
        <is>
          <t xml:space="preserve"> </t>
        </is>
      </c>
    </row>
    <row r="63">
      <c r="A63" s="3" t="inlineStr">
        <is>
          <t>Fair Value Inputs, Quantitative Information [Line Items]</t>
        </is>
      </c>
      <c r="B63" s="4" t="inlineStr">
        <is>
          <t xml:space="preserve"> </t>
        </is>
      </c>
      <c r="C63" s="4" t="inlineStr">
        <is>
          <t xml:space="preserve"> </t>
        </is>
      </c>
    </row>
    <row r="64">
      <c r="A64" s="4" t="inlineStr">
        <is>
          <t>Acquired property, net</t>
        </is>
      </c>
      <c r="B64" s="6" t="n">
        <v>43000000</v>
      </c>
      <c r="C64" s="6" t="n">
        <v>65000000</v>
      </c>
    </row>
    <row r="65">
      <c r="A65" s="4" t="inlineStr">
        <is>
          <t>Significant Unobservable Inputs (Level 3) | Nonrecurring | Appraisal | Multifamily</t>
        </is>
      </c>
      <c r="B65" s="4" t="inlineStr">
        <is>
          <t xml:space="preserve"> </t>
        </is>
      </c>
      <c r="C65" s="4" t="inlineStr">
        <is>
          <t xml:space="preserve"> </t>
        </is>
      </c>
    </row>
    <row r="66">
      <c r="A66" s="3" t="inlineStr">
        <is>
          <t>Fair Value Inputs, Quantitative Information [Line Items]</t>
        </is>
      </c>
      <c r="B66" s="4" t="inlineStr">
        <is>
          <t xml:space="preserve"> </t>
        </is>
      </c>
      <c r="C66" s="4" t="inlineStr">
        <is>
          <t xml:space="preserve"> </t>
        </is>
      </c>
    </row>
    <row r="67">
      <c r="A67" s="4" t="inlineStr">
        <is>
          <t>Mortgage loans</t>
        </is>
      </c>
      <c r="B67" s="6" t="n">
        <v>33000000</v>
      </c>
      <c r="C67" s="6" t="n">
        <v>3000000</v>
      </c>
    </row>
    <row r="68">
      <c r="A68" s="4" t="inlineStr">
        <is>
          <t>Significant Unobservable Inputs (Level 3) | Nonrecurring | Broker Price Opinion | Multifamily</t>
        </is>
      </c>
      <c r="B68" s="4" t="inlineStr">
        <is>
          <t xml:space="preserve"> </t>
        </is>
      </c>
      <c r="C68" s="4" t="inlineStr">
        <is>
          <t xml:space="preserve"> </t>
        </is>
      </c>
    </row>
    <row r="69">
      <c r="A69" s="3" t="inlineStr">
        <is>
          <t>Fair Value Inputs, Quantitative Information [Line Items]</t>
        </is>
      </c>
      <c r="B69" s="4" t="inlineStr">
        <is>
          <t xml:space="preserve"> </t>
        </is>
      </c>
      <c r="C69" s="4" t="inlineStr">
        <is>
          <t xml:space="preserve"> </t>
        </is>
      </c>
    </row>
    <row r="70">
      <c r="A70" s="4" t="inlineStr">
        <is>
          <t>Mortgage loans</t>
        </is>
      </c>
      <c r="B70" s="6" t="n">
        <v>769000000</v>
      </c>
      <c r="C70" s="6" t="n">
        <v>614000000</v>
      </c>
    </row>
    <row r="71">
      <c r="A71" s="4" t="inlineStr">
        <is>
          <t>Significant Unobservable Inputs (Level 3) | Nonrecurring | Accepted Offer | Single-Family</t>
        </is>
      </c>
      <c r="B71" s="4" t="inlineStr">
        <is>
          <t xml:space="preserve"> </t>
        </is>
      </c>
      <c r="C71" s="4" t="inlineStr">
        <is>
          <t xml:space="preserve"> </t>
        </is>
      </c>
    </row>
    <row r="72">
      <c r="A72" s="3" t="inlineStr">
        <is>
          <t>Fair Value Inputs, Quantitative Information [Line Items]</t>
        </is>
      </c>
      <c r="B72" s="4" t="inlineStr">
        <is>
          <t xml:space="preserve"> </t>
        </is>
      </c>
      <c r="C72" s="4" t="inlineStr">
        <is>
          <t xml:space="preserve"> </t>
        </is>
      </c>
    </row>
    <row r="73">
      <c r="A73" s="4" t="inlineStr">
        <is>
          <t>Acquired property, net</t>
        </is>
      </c>
      <c r="B73" s="6" t="n">
        <v>23000000</v>
      </c>
      <c r="C73" s="6" t="n">
        <v>17000000</v>
      </c>
    </row>
    <row r="74">
      <c r="A74" s="4" t="inlineStr">
        <is>
          <t>Significant Unobservable Inputs (Level 3) | Nonrecurring | Walk Forward | Single-Family</t>
        </is>
      </c>
      <c r="B74" s="4" t="inlineStr">
        <is>
          <t xml:space="preserve"> </t>
        </is>
      </c>
      <c r="C74" s="4" t="inlineStr">
        <is>
          <t xml:space="preserve"> </t>
        </is>
      </c>
    </row>
    <row r="75">
      <c r="A75" s="3" t="inlineStr">
        <is>
          <t>Fair Value Inputs, Quantitative Information [Line Items]</t>
        </is>
      </c>
      <c r="B75" s="4" t="inlineStr">
        <is>
          <t xml:space="preserve"> </t>
        </is>
      </c>
      <c r="C75" s="4" t="inlineStr">
        <is>
          <t xml:space="preserve"> </t>
        </is>
      </c>
    </row>
    <row r="76">
      <c r="A76" s="4" t="inlineStr">
        <is>
          <t>Acquired property, net</t>
        </is>
      </c>
      <c r="B76" s="6" t="n">
        <v>75000000</v>
      </c>
      <c r="C76" s="6" t="n">
        <v>91000000</v>
      </c>
    </row>
    <row r="77">
      <c r="A77" s="4" t="inlineStr">
        <is>
          <t>Quoted Prices in Active Markets for Identical Assets (Level 1)</t>
        </is>
      </c>
      <c r="B77" s="4" t="inlineStr">
        <is>
          <t xml:space="preserve"> </t>
        </is>
      </c>
      <c r="C77" s="4" t="inlineStr">
        <is>
          <t xml:space="preserve"> </t>
        </is>
      </c>
    </row>
    <row r="78">
      <c r="A78" s="3" t="inlineStr">
        <is>
          <t>Fair Value Inputs, Quantitative Information [Line Items]</t>
        </is>
      </c>
      <c r="B78" s="4" t="inlineStr">
        <is>
          <t xml:space="preserve"> </t>
        </is>
      </c>
      <c r="C78" s="4" t="inlineStr">
        <is>
          <t xml:space="preserve"> </t>
        </is>
      </c>
    </row>
    <row r="79">
      <c r="A79" s="4" t="inlineStr">
        <is>
          <t>Trading securities</t>
        </is>
      </c>
      <c r="B79" s="6" t="n">
        <v>47764000000</v>
      </c>
      <c r="C79" s="6" t="n">
        <v>46898000000</v>
      </c>
    </row>
    <row r="80">
      <c r="A80" s="4" t="inlineStr">
        <is>
          <t>Total Fair Value</t>
        </is>
      </c>
      <c r="B80" s="6" t="n">
        <v>0</v>
      </c>
      <c r="C80" s="6" t="n">
        <v>0</v>
      </c>
    </row>
    <row r="81">
      <c r="A81" s="4" t="inlineStr">
        <is>
          <t>Total nonrecurring assets at fair value</t>
        </is>
      </c>
      <c r="B81" s="6" t="n">
        <v>81745000000</v>
      </c>
      <c r="C81" s="6" t="n">
        <v>79889000000</v>
      </c>
    </row>
    <row r="82">
      <c r="A82" s="4" t="inlineStr">
        <is>
          <t>Mortgage loans held for sale, at lower of cost or fair value</t>
        </is>
      </c>
      <c r="B82" s="6" t="n">
        <v>0</v>
      </c>
      <c r="C82" s="6" t="n">
        <v>0</v>
      </c>
    </row>
    <row r="83">
      <c r="A83" s="4" t="inlineStr">
        <is>
          <t>Mortgage loans</t>
        </is>
      </c>
      <c r="B83" s="6" t="n">
        <v>0</v>
      </c>
      <c r="C83" s="6" t="n">
        <v>0</v>
      </c>
    </row>
    <row r="84">
      <c r="A84" s="4" t="inlineStr">
        <is>
          <t>Quoted Prices in Active Markets for Identical Assets (Level 1) | Recurring</t>
        </is>
      </c>
      <c r="B84" s="4" t="inlineStr">
        <is>
          <t xml:space="preserve"> </t>
        </is>
      </c>
      <c r="C84" s="4" t="inlineStr">
        <is>
          <t xml:space="preserve"> </t>
        </is>
      </c>
    </row>
    <row r="85">
      <c r="A85" s="3" t="inlineStr">
        <is>
          <t>Fair Value Inputs, Quantitative Information [Line Items]</t>
        </is>
      </c>
      <c r="B85" s="4" t="inlineStr">
        <is>
          <t xml:space="preserve"> </t>
        </is>
      </c>
      <c r="C85" s="4" t="inlineStr">
        <is>
          <t xml:space="preserve"> </t>
        </is>
      </c>
    </row>
    <row r="86">
      <c r="A86" s="4" t="inlineStr">
        <is>
          <t>Trading securities</t>
        </is>
      </c>
      <c r="B86" s="6" t="n">
        <v>47764000000</v>
      </c>
      <c r="C86" s="6" t="n">
        <v>46898000000</v>
      </c>
    </row>
    <row r="87">
      <c r="A87" s="4" t="inlineStr">
        <is>
          <t>Total Fair Value</t>
        </is>
      </c>
      <c r="B87" s="6" t="n">
        <v>0</v>
      </c>
      <c r="C87" s="6" t="n">
        <v>0</v>
      </c>
    </row>
    <row r="88">
      <c r="A88" s="4" t="inlineStr">
        <is>
          <t>Total nonrecurring assets at fair value</t>
        </is>
      </c>
      <c r="B88" s="6" t="n">
        <v>47764000000</v>
      </c>
      <c r="C88" s="6" t="n">
        <v>46898000000</v>
      </c>
    </row>
    <row r="89">
      <c r="A89" s="4" t="inlineStr">
        <is>
          <t>Mortgage loans</t>
        </is>
      </c>
      <c r="B89" s="6" t="n">
        <v>0</v>
      </c>
      <c r="C89" s="6" t="n">
        <v>0</v>
      </c>
    </row>
    <row r="90">
      <c r="A90" s="4" t="inlineStr">
        <is>
          <t>Quoted Prices in Active Markets for Identical Assets (Level 1) | Nonrecurring</t>
        </is>
      </c>
      <c r="B90" s="4" t="inlineStr">
        <is>
          <t xml:space="preserve"> </t>
        </is>
      </c>
      <c r="C90" s="4" t="inlineStr">
        <is>
          <t xml:space="preserve"> </t>
        </is>
      </c>
    </row>
    <row r="91">
      <c r="A91" s="3" t="inlineStr">
        <is>
          <t>Fair Value Inputs, Quantitative Information [Line Items]</t>
        </is>
      </c>
      <c r="B91" s="4" t="inlineStr">
        <is>
          <t xml:space="preserve"> </t>
        </is>
      </c>
      <c r="C91" s="4" t="inlineStr">
        <is>
          <t xml:space="preserve"> </t>
        </is>
      </c>
    </row>
    <row r="92">
      <c r="A92" s="4" t="inlineStr">
        <is>
          <t>Total nonrecurring assets at fair value</t>
        </is>
      </c>
      <c r="B92" s="6" t="n">
        <v>0</v>
      </c>
      <c r="C92" s="6" t="n">
        <v>0</v>
      </c>
    </row>
    <row r="93">
      <c r="A93" s="4" t="inlineStr">
        <is>
          <t>Significant Other Observable Inputs (Level 2)</t>
        </is>
      </c>
      <c r="B93" s="4" t="inlineStr">
        <is>
          <t xml:space="preserve"> </t>
        </is>
      </c>
      <c r="C93" s="4" t="inlineStr">
        <is>
          <t xml:space="preserve"> </t>
        </is>
      </c>
    </row>
    <row r="94">
      <c r="A94" s="3" t="inlineStr">
        <is>
          <t>Fair Value Inputs, Quantitative Information [Line Items]</t>
        </is>
      </c>
      <c r="B94" s="4" t="inlineStr">
        <is>
          <t xml:space="preserve"> </t>
        </is>
      </c>
      <c r="C94" s="4" t="inlineStr">
        <is>
          <t xml:space="preserve"> </t>
        </is>
      </c>
    </row>
    <row r="95">
      <c r="A95" s="4" t="inlineStr">
        <is>
          <t>Trading securities</t>
        </is>
      </c>
      <c r="B95" s="6" t="n">
        <v>4762000000</v>
      </c>
      <c r="C95" s="6" t="n">
        <v>3184000000</v>
      </c>
    </row>
    <row r="96">
      <c r="A96" s="4" t="inlineStr">
        <is>
          <t>Total Fair Value</t>
        </is>
      </c>
      <c r="B96" s="6" t="n">
        <v>50000000</v>
      </c>
      <c r="C96" s="6" t="n">
        <v>62000000</v>
      </c>
    </row>
    <row r="97">
      <c r="A97" s="4" t="inlineStr">
        <is>
          <t>Total nonrecurring assets at fair value</t>
        </is>
      </c>
      <c r="B97" s="6" t="n">
        <v>3643669000000</v>
      </c>
      <c r="C97" s="6" t="n">
        <v>3512490000000</v>
      </c>
    </row>
    <row r="98">
      <c r="A98" s="4" t="inlineStr">
        <is>
          <t>Mortgage loans held for sale, at lower of cost or fair value</t>
        </is>
      </c>
      <c r="B98" s="6" t="n">
        <v>93000000</v>
      </c>
      <c r="C98" s="6" t="n">
        <v>48000000</v>
      </c>
    </row>
    <row r="99">
      <c r="A99" s="4" t="inlineStr">
        <is>
          <t>Mortgage loans</t>
        </is>
      </c>
      <c r="B99" s="6" t="n">
        <v>3571555000000</v>
      </c>
      <c r="C99" s="6" t="n">
        <v>3437979000000</v>
      </c>
    </row>
    <row r="100">
      <c r="A100" s="4" t="inlineStr">
        <is>
          <t>Significant Other Observable Inputs (Level 2) | Recurring</t>
        </is>
      </c>
      <c r="B100" s="4" t="inlineStr">
        <is>
          <t xml:space="preserve"> </t>
        </is>
      </c>
      <c r="C100" s="4" t="inlineStr">
        <is>
          <t xml:space="preserve"> </t>
        </is>
      </c>
    </row>
    <row r="101">
      <c r="A101" s="3" t="inlineStr">
        <is>
          <t>Fair Value Inputs, Quantitative Information [Line Items]</t>
        </is>
      </c>
      <c r="B101" s="4" t="inlineStr">
        <is>
          <t xml:space="preserve"> </t>
        </is>
      </c>
      <c r="C101" s="4" t="inlineStr">
        <is>
          <t xml:space="preserve"> </t>
        </is>
      </c>
    </row>
    <row r="102">
      <c r="A102" s="4" t="inlineStr">
        <is>
          <t>Trading securities</t>
        </is>
      </c>
      <c r="B102" s="6" t="n">
        <v>4762000000</v>
      </c>
      <c r="C102" s="6" t="n">
        <v>3184000000</v>
      </c>
    </row>
    <row r="103">
      <c r="A103" s="4" t="inlineStr">
        <is>
          <t>Total Fair Value</t>
        </is>
      </c>
      <c r="B103" s="6" t="n">
        <v>50000000</v>
      </c>
      <c r="C103" s="6" t="n">
        <v>62000000</v>
      </c>
    </row>
    <row r="104">
      <c r="A104" s="4" t="inlineStr">
        <is>
          <t>Total nonrecurring assets at fair value</t>
        </is>
      </c>
      <c r="B104" s="6" t="n">
        <v>8045000000</v>
      </c>
      <c r="C104" s="6" t="n">
        <v>6648000000</v>
      </c>
    </row>
    <row r="105">
      <c r="A105" s="4" t="inlineStr">
        <is>
          <t>Mortgage loans</t>
        </is>
      </c>
      <c r="B105" s="6" t="n">
        <v>2838000000</v>
      </c>
      <c r="C105" s="6" t="n">
        <v>3102000000</v>
      </c>
    </row>
    <row r="106">
      <c r="A106" s="4" t="inlineStr">
        <is>
          <t>Significant Other Observable Inputs (Level 2) | Nonrecurring</t>
        </is>
      </c>
      <c r="B106" s="4" t="inlineStr">
        <is>
          <t xml:space="preserve"> </t>
        </is>
      </c>
      <c r="C106" s="4" t="inlineStr">
        <is>
          <t xml:space="preserve"> </t>
        </is>
      </c>
    </row>
    <row r="107">
      <c r="A107" s="3" t="inlineStr">
        <is>
          <t>Fair Value Inputs, Quantitative Information [Line Items]</t>
        </is>
      </c>
      <c r="B107" s="4" t="inlineStr">
        <is>
          <t xml:space="preserve"> </t>
        </is>
      </c>
      <c r="C107" s="4" t="inlineStr">
        <is>
          <t xml:space="preserve"> </t>
        </is>
      </c>
    </row>
    <row r="108">
      <c r="A108" s="4" t="inlineStr">
        <is>
          <t>Mortgage loans held for sale, at lower of cost or fair value</t>
        </is>
      </c>
      <c r="B108" s="6" t="n">
        <v>42000000</v>
      </c>
      <c r="C108" s="6" t="n">
        <v>30000000</v>
      </c>
    </row>
    <row r="109">
      <c r="A109" s="4" t="inlineStr">
        <is>
          <t>Other liabilities, fair value</t>
        </is>
      </c>
      <c r="B109" s="6" t="n">
        <v>0</v>
      </c>
      <c r="C109" s="6" t="n">
        <v>0</v>
      </c>
    </row>
    <row r="110">
      <c r="A110" s="4" t="inlineStr">
        <is>
          <t>Mortgage-related | Recurring</t>
        </is>
      </c>
      <c r="B110" s="4" t="inlineStr">
        <is>
          <t xml:space="preserve"> </t>
        </is>
      </c>
      <c r="C110" s="4" t="inlineStr">
        <is>
          <t xml:space="preserve"> </t>
        </is>
      </c>
    </row>
    <row r="111">
      <c r="A111" s="3" t="inlineStr">
        <is>
          <t>Fair Value Inputs, Quantitative Information [Line Items]</t>
        </is>
      </c>
      <c r="B111" s="4" t="inlineStr">
        <is>
          <t xml:space="preserve"> </t>
        </is>
      </c>
      <c r="C111" s="4" t="inlineStr">
        <is>
          <t xml:space="preserve"> </t>
        </is>
      </c>
    </row>
    <row r="112">
      <c r="A112" s="4" t="inlineStr">
        <is>
          <t>Trading securities</t>
        </is>
      </c>
      <c r="B112" s="6" t="n">
        <v>4770000000</v>
      </c>
      <c r="C112" s="6" t="n">
        <v>3211000000</v>
      </c>
    </row>
    <row r="113">
      <c r="A113" s="4" t="inlineStr">
        <is>
          <t>Mortgage-related | Significant Unobservable Inputs (Level 3) | Recurring</t>
        </is>
      </c>
      <c r="B113" s="4" t="inlineStr">
        <is>
          <t xml:space="preserve"> </t>
        </is>
      </c>
      <c r="C113" s="4" t="inlineStr">
        <is>
          <t xml:space="preserve"> </t>
        </is>
      </c>
    </row>
    <row r="114">
      <c r="A114" s="3" t="inlineStr">
        <is>
          <t>Fair Value Inputs, Quantitative Information [Line Items]</t>
        </is>
      </c>
      <c r="B114" s="4" t="inlineStr">
        <is>
          <t xml:space="preserve"> </t>
        </is>
      </c>
      <c r="C114" s="4" t="inlineStr">
        <is>
          <t xml:space="preserve"> </t>
        </is>
      </c>
    </row>
    <row r="115">
      <c r="A115" s="4" t="inlineStr">
        <is>
          <t>Trading securities</t>
        </is>
      </c>
      <c r="B115" s="6" t="n">
        <v>26000000</v>
      </c>
      <c r="C115" s="6" t="n">
        <v>47000000</v>
      </c>
    </row>
    <row r="116">
      <c r="A116" s="4" t="inlineStr">
        <is>
          <t>Mortgage-related | Significant Unobservable Inputs (Level 3) | Recurring | Various</t>
        </is>
      </c>
      <c r="B116" s="4" t="inlineStr">
        <is>
          <t xml:space="preserve"> </t>
        </is>
      </c>
      <c r="C116" s="4" t="inlineStr">
        <is>
          <t xml:space="preserve"> </t>
        </is>
      </c>
    </row>
    <row r="117">
      <c r="A117" s="3" t="inlineStr">
        <is>
          <t>Fair Value Inputs, Quantitative Information [Line Items]</t>
        </is>
      </c>
      <c r="B117" s="4" t="inlineStr">
        <is>
          <t xml:space="preserve"> </t>
        </is>
      </c>
      <c r="C117" s="4" t="inlineStr">
        <is>
          <t xml:space="preserve"> </t>
        </is>
      </c>
    </row>
    <row r="118">
      <c r="A118" s="4" t="inlineStr">
        <is>
          <t>Trading securities</t>
        </is>
      </c>
      <c r="B118" s="6" t="n">
        <v>26000000</v>
      </c>
      <c r="C118" s="6" t="n">
        <v>47000000</v>
      </c>
    </row>
    <row r="119">
      <c r="A119" s="4" t="inlineStr">
        <is>
          <t>Mortgage-related | Quoted Prices in Active Markets for Identical Assets (Level 1) | Recurring</t>
        </is>
      </c>
      <c r="B119" s="4" t="inlineStr">
        <is>
          <t xml:space="preserve"> </t>
        </is>
      </c>
      <c r="C119" s="4" t="inlineStr">
        <is>
          <t xml:space="preserve"> </t>
        </is>
      </c>
    </row>
    <row r="120">
      <c r="A120" s="3" t="inlineStr">
        <is>
          <t>Fair Value Inputs, Quantitative Information [Line Items]</t>
        </is>
      </c>
      <c r="B120" s="4" t="inlineStr">
        <is>
          <t xml:space="preserve"> </t>
        </is>
      </c>
      <c r="C120" s="4" t="inlineStr">
        <is>
          <t xml:space="preserve"> </t>
        </is>
      </c>
    </row>
    <row r="121">
      <c r="A121" s="4" t="inlineStr">
        <is>
          <t>Trading securities</t>
        </is>
      </c>
      <c r="B121" s="6" t="n">
        <v>0</v>
      </c>
      <c r="C121" s="6" t="n">
        <v>0</v>
      </c>
    </row>
    <row r="122">
      <c r="A122" s="4" t="inlineStr">
        <is>
          <t>Mortgage-related | Significant Other Observable Inputs (Level 2) | Recurring</t>
        </is>
      </c>
      <c r="B122" s="4" t="inlineStr">
        <is>
          <t xml:space="preserve"> </t>
        </is>
      </c>
      <c r="C122" s="4" t="inlineStr">
        <is>
          <t xml:space="preserve"> </t>
        </is>
      </c>
    </row>
    <row r="123">
      <c r="A123" s="3" t="inlineStr">
        <is>
          <t>Fair Value Inputs, Quantitative Information [Line Items]</t>
        </is>
      </c>
      <c r="B123" s="4" t="inlineStr">
        <is>
          <t xml:space="preserve"> </t>
        </is>
      </c>
      <c r="C123" s="4" t="inlineStr">
        <is>
          <t xml:space="preserve"> </t>
        </is>
      </c>
    </row>
    <row r="124">
      <c r="A124" s="4" t="inlineStr">
        <is>
          <t>Trading securities</t>
        </is>
      </c>
      <c r="B124" s="6" t="n">
        <v>4744000000</v>
      </c>
      <c r="C124" s="6" t="n">
        <v>3164000000</v>
      </c>
    </row>
    <row r="125">
      <c r="A125" s="4" t="inlineStr">
        <is>
          <t>Agency | Significant Unobservable Inputs (Level 3) | Recurring | Consensus</t>
        </is>
      </c>
      <c r="B125" s="4" t="inlineStr">
        <is>
          <t xml:space="preserve"> </t>
        </is>
      </c>
      <c r="C125" s="4" t="inlineStr">
        <is>
          <t xml:space="preserve"> </t>
        </is>
      </c>
    </row>
    <row r="126">
      <c r="A126" s="3" t="inlineStr">
        <is>
          <t>Fair Value Inputs, Quantitative Information [Line Items]</t>
        </is>
      </c>
      <c r="B126" s="4" t="inlineStr">
        <is>
          <t xml:space="preserve"> </t>
        </is>
      </c>
      <c r="C126" s="4" t="inlineStr">
        <is>
          <t xml:space="preserve"> </t>
        </is>
      </c>
    </row>
    <row r="127">
      <c r="A127" s="4" t="inlineStr">
        <is>
          <t>Total Fair Value</t>
        </is>
      </c>
      <c r="B127" s="6" t="n">
        <v>331000000</v>
      </c>
      <c r="C127" s="6" t="n">
        <v>371000000</v>
      </c>
    </row>
    <row r="128">
      <c r="A128" s="4" t="inlineStr">
        <is>
          <t>Other | Recurring</t>
        </is>
      </c>
      <c r="B128" s="4" t="inlineStr">
        <is>
          <t xml:space="preserve"> </t>
        </is>
      </c>
      <c r="C128" s="4" t="inlineStr">
        <is>
          <t xml:space="preserve"> </t>
        </is>
      </c>
    </row>
    <row r="129">
      <c r="A129" s="3" t="inlineStr">
        <is>
          <t>Fair Value Inputs, Quantitative Information [Line Items]</t>
        </is>
      </c>
      <c r="B129" s="4" t="inlineStr">
        <is>
          <t xml:space="preserve"> </t>
        </is>
      </c>
      <c r="C129" s="4" t="inlineStr">
        <is>
          <t xml:space="preserve"> </t>
        </is>
      </c>
    </row>
    <row r="130">
      <c r="A130" s="4" t="inlineStr">
        <is>
          <t>Total Fair Value</t>
        </is>
      </c>
      <c r="B130" s="6" t="n">
        <v>187000000</v>
      </c>
      <c r="C130" s="6" t="n">
        <v>270000000</v>
      </c>
    </row>
    <row r="131">
      <c r="A131" s="4" t="inlineStr">
        <is>
          <t>Other | Significant Unobservable Inputs (Level 3) | Recurring</t>
        </is>
      </c>
      <c r="B131" s="4" t="inlineStr">
        <is>
          <t xml:space="preserve"> </t>
        </is>
      </c>
      <c r="C131" s="4" t="inlineStr">
        <is>
          <t xml:space="preserve"> </t>
        </is>
      </c>
    </row>
    <row r="132">
      <c r="A132" s="3" t="inlineStr">
        <is>
          <t>Fair Value Inputs, Quantitative Information [Line Items]</t>
        </is>
      </c>
      <c r="B132" s="4" t="inlineStr">
        <is>
          <t xml:space="preserve"> </t>
        </is>
      </c>
      <c r="C132" s="4" t="inlineStr">
        <is>
          <t xml:space="preserve"> </t>
        </is>
      </c>
    </row>
    <row r="133">
      <c r="A133" s="4" t="inlineStr">
        <is>
          <t>Total Fair Value</t>
        </is>
      </c>
      <c r="B133" s="6" t="n">
        <v>183000000</v>
      </c>
      <c r="C133" s="6" t="n">
        <v>263000000</v>
      </c>
    </row>
    <row r="134">
      <c r="A134" s="4" t="inlineStr">
        <is>
          <t>Other | Significant Unobservable Inputs (Level 3) | Recurring | Various</t>
        </is>
      </c>
      <c r="B134" s="4" t="inlineStr">
        <is>
          <t xml:space="preserve"> </t>
        </is>
      </c>
      <c r="C134" s="4" t="inlineStr">
        <is>
          <t xml:space="preserve"> </t>
        </is>
      </c>
    </row>
    <row r="135">
      <c r="A135" s="3" t="inlineStr">
        <is>
          <t>Fair Value Inputs, Quantitative Information [Line Items]</t>
        </is>
      </c>
      <c r="B135" s="4" t="inlineStr">
        <is>
          <t xml:space="preserve"> </t>
        </is>
      </c>
      <c r="C135" s="4" t="inlineStr">
        <is>
          <t xml:space="preserve"> </t>
        </is>
      </c>
    </row>
    <row r="136">
      <c r="A136" s="4" t="inlineStr">
        <is>
          <t>Total Fair Value</t>
        </is>
      </c>
      <c r="B136" s="6" t="n">
        <v>100000000</v>
      </c>
      <c r="C136" s="6" t="n">
        <v>25000000</v>
      </c>
    </row>
    <row r="137">
      <c r="A137" s="4" t="inlineStr">
        <is>
          <t>Other | Significant Unobservable Inputs (Level 3) | Recurring | Discounted Cash Flow</t>
        </is>
      </c>
      <c r="B137" s="4" t="inlineStr">
        <is>
          <t xml:space="preserve"> </t>
        </is>
      </c>
      <c r="C137" s="4" t="inlineStr">
        <is>
          <t xml:space="preserve"> </t>
        </is>
      </c>
    </row>
    <row r="138">
      <c r="A138" s="3" t="inlineStr">
        <is>
          <t>Fair Value Inputs, Quantitative Information [Line Items]</t>
        </is>
      </c>
      <c r="B138" s="4" t="inlineStr">
        <is>
          <t xml:space="preserve"> </t>
        </is>
      </c>
      <c r="C138" s="4" t="inlineStr">
        <is>
          <t xml:space="preserve"> </t>
        </is>
      </c>
    </row>
    <row r="139">
      <c r="A139" s="4" t="inlineStr">
        <is>
          <t>Total Fair Value</t>
        </is>
      </c>
      <c r="B139" s="5" t="n">
        <v>74000000</v>
      </c>
      <c r="C139" s="5" t="n">
        <v>142000000</v>
      </c>
    </row>
    <row r="140">
      <c r="A140" s="4" t="inlineStr">
        <is>
          <t>Other | Significant Unobservable Inputs (Level 3) | Recurring | Discounted Cash Flow | Minimum | Default rate</t>
        </is>
      </c>
      <c r="B140" s="4" t="inlineStr">
        <is>
          <t xml:space="preserve"> </t>
        </is>
      </c>
      <c r="C140" s="4" t="inlineStr">
        <is>
          <t xml:space="preserve"> </t>
        </is>
      </c>
    </row>
    <row r="141">
      <c r="A141" s="3" t="inlineStr">
        <is>
          <t>Fair Value Inputs, Quantitative Information [Line Items]</t>
        </is>
      </c>
      <c r="B141" s="4" t="inlineStr">
        <is>
          <t xml:space="preserve"> </t>
        </is>
      </c>
      <c r="C141" s="4" t="inlineStr">
        <is>
          <t xml:space="preserve"> </t>
        </is>
      </c>
    </row>
    <row r="142">
      <c r="A142" s="4" t="inlineStr">
        <is>
          <t>Available-for-sale, measurement input</t>
        </is>
      </c>
      <c r="B142" s="16" t="n">
        <v>0.053</v>
      </c>
      <c r="C142" s="16" t="n">
        <v>0.0531</v>
      </c>
    </row>
    <row r="143">
      <c r="A143" s="4" t="inlineStr">
        <is>
          <t>Other | Significant Unobservable Inputs (Level 3) | Recurring | Discounted Cash Flow | Maximum | Default rate</t>
        </is>
      </c>
      <c r="B143" s="4" t="inlineStr">
        <is>
          <t xml:space="preserve"> </t>
        </is>
      </c>
      <c r="C143" s="4" t="inlineStr">
        <is>
          <t xml:space="preserve"> </t>
        </is>
      </c>
    </row>
    <row r="144">
      <c r="A144" s="3" t="inlineStr">
        <is>
          <t>Fair Value Inputs, Quantitative Information [Line Items]</t>
        </is>
      </c>
      <c r="B144" s="4" t="inlineStr">
        <is>
          <t xml:space="preserve"> </t>
        </is>
      </c>
      <c r="C144" s="4" t="inlineStr">
        <is>
          <t xml:space="preserve"> </t>
        </is>
      </c>
    </row>
    <row r="145">
      <c r="A145" s="4" t="inlineStr">
        <is>
          <t>Available-for-sale, measurement input</t>
        </is>
      </c>
      <c r="B145" s="16" t="n">
        <v>0.056</v>
      </c>
      <c r="C145" s="16" t="n">
        <v>0.0582</v>
      </c>
    </row>
    <row r="146">
      <c r="A146" s="4" t="inlineStr">
        <is>
          <t>Other | Significant Unobservable Inputs (Level 3) | Recurring | Discounted Cash Flow | Weighted average | Default rate</t>
        </is>
      </c>
      <c r="B146" s="4" t="inlineStr">
        <is>
          <t xml:space="preserve"> </t>
        </is>
      </c>
      <c r="C146" s="4" t="inlineStr">
        <is>
          <t xml:space="preserve"> </t>
        </is>
      </c>
    </row>
    <row r="147">
      <c r="A147" s="3" t="inlineStr">
        <is>
          <t>Fair Value Inputs, Quantitative Information [Line Items]</t>
        </is>
      </c>
      <c r="B147" s="4" t="inlineStr">
        <is>
          <t xml:space="preserve"> </t>
        </is>
      </c>
      <c r="C147" s="4" t="inlineStr">
        <is>
          <t xml:space="preserve"> </t>
        </is>
      </c>
    </row>
    <row r="148">
      <c r="A148" s="4" t="inlineStr">
        <is>
          <t>Available-for-sale, measurement input</t>
        </is>
      </c>
      <c r="B148" s="16" t="n">
        <v>0.05448</v>
      </c>
      <c r="C148" s="16" t="n">
        <v>0.05577</v>
      </c>
    </row>
    <row r="149">
      <c r="A149" s="4" t="inlineStr">
        <is>
          <t>Other | Significant Unobservable Inputs (Level 3) | Recurring | Single Vendor</t>
        </is>
      </c>
      <c r="B149" s="4" t="inlineStr">
        <is>
          <t xml:space="preserve"> </t>
        </is>
      </c>
      <c r="C149" s="4" t="inlineStr">
        <is>
          <t xml:space="preserve"> </t>
        </is>
      </c>
    </row>
    <row r="150">
      <c r="A150" s="3" t="inlineStr">
        <is>
          <t>Fair Value Inputs, Quantitative Information [Line Items]</t>
        </is>
      </c>
      <c r="B150" s="4" t="inlineStr">
        <is>
          <t xml:space="preserve"> </t>
        </is>
      </c>
      <c r="C150" s="4" t="inlineStr">
        <is>
          <t xml:space="preserve"> </t>
        </is>
      </c>
    </row>
    <row r="151">
      <c r="A151" s="4" t="inlineStr">
        <is>
          <t>Total Fair Value</t>
        </is>
      </c>
      <c r="B151" s="5" t="n">
        <v>9000000</v>
      </c>
      <c r="C151" s="5" t="n">
        <v>96000000</v>
      </c>
    </row>
    <row r="152">
      <c r="A152" s="4" t="inlineStr">
        <is>
          <t>Other | Significant Unobservable Inputs (Level 3) | Recurring | Single Vendor | Minimum</t>
        </is>
      </c>
      <c r="B152" s="4" t="inlineStr">
        <is>
          <t xml:space="preserve"> </t>
        </is>
      </c>
      <c r="C152" s="4" t="inlineStr">
        <is>
          <t xml:space="preserve"> </t>
        </is>
      </c>
    </row>
    <row r="153">
      <c r="A153" s="3" t="inlineStr">
        <is>
          <t>Fair Value Inputs, Quantitative Information [Line Items]</t>
        </is>
      </c>
      <c r="B153" s="4" t="inlineStr">
        <is>
          <t xml:space="preserve"> </t>
        </is>
      </c>
      <c r="C153" s="4" t="inlineStr">
        <is>
          <t xml:space="preserve"> </t>
        </is>
      </c>
    </row>
    <row r="154">
      <c r="A154" s="4" t="inlineStr">
        <is>
          <t>Available-for-sale, measurement input</t>
        </is>
      </c>
      <c r="B154" s="4" t="inlineStr">
        <is>
          <t xml:space="preserve"> </t>
        </is>
      </c>
      <c r="C154" s="4" t="inlineStr">
        <is>
          <t xml:space="preserve"> </t>
        </is>
      </c>
    </row>
    <row r="155">
      <c r="A155" s="4" t="inlineStr">
        <is>
          <t>Other | Significant Unobservable Inputs (Level 3) | Recurring | Single Vendor | Maximum</t>
        </is>
      </c>
      <c r="B155" s="4" t="inlineStr">
        <is>
          <t xml:space="preserve"> </t>
        </is>
      </c>
      <c r="C155" s="4" t="inlineStr">
        <is>
          <t xml:space="preserve"> </t>
        </is>
      </c>
    </row>
    <row r="156">
      <c r="A156" s="3" t="inlineStr">
        <is>
          <t>Fair Value Inputs, Quantitative Information [Line Items]</t>
        </is>
      </c>
      <c r="B156" s="4" t="inlineStr">
        <is>
          <t xml:space="preserve"> </t>
        </is>
      </c>
      <c r="C156" s="4" t="inlineStr">
        <is>
          <t xml:space="preserve"> </t>
        </is>
      </c>
    </row>
    <row r="157">
      <c r="A157" s="4" t="inlineStr">
        <is>
          <t>Available-for-sale, measurement input</t>
        </is>
      </c>
      <c r="B157" s="4" t="inlineStr">
        <is>
          <t xml:space="preserve"> </t>
        </is>
      </c>
      <c r="C157" s="4" t="inlineStr">
        <is>
          <t xml:space="preserve"> </t>
        </is>
      </c>
    </row>
    <row r="158">
      <c r="A158" s="4" t="inlineStr">
        <is>
          <t>Other | Significant Unobservable Inputs (Level 3) | Recurring | Single Vendor | Weighted average</t>
        </is>
      </c>
      <c r="B158" s="4" t="inlineStr">
        <is>
          <t xml:space="preserve"> </t>
        </is>
      </c>
      <c r="C158" s="4" t="inlineStr">
        <is>
          <t xml:space="preserve"> </t>
        </is>
      </c>
    </row>
    <row r="159">
      <c r="A159" s="3" t="inlineStr">
        <is>
          <t>Fair Value Inputs, Quantitative Information [Line Items]</t>
        </is>
      </c>
      <c r="B159" s="4" t="inlineStr">
        <is>
          <t xml:space="preserve"> </t>
        </is>
      </c>
      <c r="C159" s="4" t="inlineStr">
        <is>
          <t xml:space="preserve"> </t>
        </is>
      </c>
    </row>
    <row r="160">
      <c r="A160" s="4" t="inlineStr">
        <is>
          <t>Available-for-sale, measurement input</t>
        </is>
      </c>
      <c r="B160" s="4" t="inlineStr">
        <is>
          <t xml:space="preserve"> </t>
        </is>
      </c>
      <c r="C160" s="4" t="inlineStr">
        <is>
          <t xml:space="preserve"> </t>
        </is>
      </c>
    </row>
    <row r="161">
      <c r="A161" s="4" t="inlineStr">
        <is>
          <t>Other | Quoted Prices in Active Markets for Identical Assets (Level 1) | Recurring</t>
        </is>
      </c>
      <c r="B161" s="4" t="inlineStr">
        <is>
          <t xml:space="preserve"> </t>
        </is>
      </c>
      <c r="C161" s="4" t="inlineStr">
        <is>
          <t xml:space="preserve"> </t>
        </is>
      </c>
    </row>
    <row r="162">
      <c r="A162" s="3" t="inlineStr">
        <is>
          <t>Fair Value Inputs, Quantitative Information [Line Items]</t>
        </is>
      </c>
      <c r="B162" s="4" t="inlineStr">
        <is>
          <t xml:space="preserve"> </t>
        </is>
      </c>
      <c r="C162" s="4" t="inlineStr">
        <is>
          <t xml:space="preserve"> </t>
        </is>
      </c>
    </row>
    <row r="163">
      <c r="A163" s="4" t="inlineStr">
        <is>
          <t>Total Fair Value</t>
        </is>
      </c>
      <c r="B163" s="6" t="n">
        <v>0</v>
      </c>
      <c r="C163" s="5" t="n">
        <v>0</v>
      </c>
    </row>
    <row r="164">
      <c r="A164" s="4" t="inlineStr">
        <is>
          <t>Other | Significant Other Observable Inputs (Level 2) | Recurring</t>
        </is>
      </c>
      <c r="B164" s="4" t="inlineStr">
        <is>
          <t xml:space="preserve"> </t>
        </is>
      </c>
      <c r="C164" s="4" t="inlineStr">
        <is>
          <t xml:space="preserve"> </t>
        </is>
      </c>
    </row>
    <row r="165">
      <c r="A165" s="3" t="inlineStr">
        <is>
          <t>Fair Value Inputs, Quantitative Information [Line Items]</t>
        </is>
      </c>
      <c r="B165" s="4" t="inlineStr">
        <is>
          <t xml:space="preserve"> </t>
        </is>
      </c>
      <c r="C165" s="4" t="inlineStr">
        <is>
          <t xml:space="preserve"> </t>
        </is>
      </c>
    </row>
    <row r="166">
      <c r="A166" s="4" t="inlineStr">
        <is>
          <t>Total Fair Value</t>
        </is>
      </c>
      <c r="B166" s="5" t="n">
        <v>4000000</v>
      </c>
      <c r="C166" s="5" t="n">
        <v>7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Millions</t>
        </is>
      </c>
      <c r="B1" s="2" t="inlineStr">
        <is>
          <t>Dec. 31, 2023</t>
        </is>
      </c>
      <c r="C1" s="2" t="inlineStr">
        <is>
          <t>Dec. 31, 2022</t>
        </is>
      </c>
    </row>
    <row r="2">
      <c r="A2" s="4" t="inlineStr">
        <is>
          <t>Fair Value Measurement [Domain]</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Netting Adjustment</t>
        </is>
      </c>
      <c r="B4" s="5" t="n">
        <v>-283</v>
      </c>
      <c r="C4" s="5" t="n">
        <v>-154</v>
      </c>
    </row>
    <row r="5">
      <c r="A5" s="3" t="inlineStr">
        <is>
          <t>Financial liabilities:</t>
        </is>
      </c>
      <c r="B5" s="4" t="inlineStr">
        <is>
          <t xml:space="preserve"> </t>
        </is>
      </c>
      <c r="C5" s="4" t="inlineStr">
        <is>
          <t xml:space="preserve"> </t>
        </is>
      </c>
    </row>
    <row r="6">
      <c r="A6" s="4" t="inlineStr">
        <is>
          <t>Netting Adjustment</t>
        </is>
      </c>
      <c r="B6" s="6" t="n">
        <v>-3200</v>
      </c>
      <c r="C6" s="6" t="n">
        <v>-4662</v>
      </c>
    </row>
    <row r="7">
      <c r="A7" s="4" t="inlineStr">
        <is>
          <t>Total Fair Value</t>
        </is>
      </c>
      <c r="B7" s="6" t="n">
        <v>564</v>
      </c>
      <c r="C7" s="6" t="n">
        <v>696</v>
      </c>
    </row>
    <row r="8">
      <c r="A8" s="4" t="inlineStr">
        <is>
          <t>Mortgage loans</t>
        </is>
      </c>
      <c r="B8" s="6" t="n">
        <v>3315</v>
      </c>
      <c r="C8" s="6" t="n">
        <v>3645</v>
      </c>
    </row>
    <row r="9">
      <c r="A9" s="4" t="inlineStr">
        <is>
          <t>Derivative assets at fair value</t>
        </is>
      </c>
      <c r="B9" s="6" t="n">
        <v>202</v>
      </c>
      <c r="C9" s="6" t="n">
        <v>175</v>
      </c>
    </row>
    <row r="10">
      <c r="A10" s="4" t="inlineStr">
        <is>
          <t>Netting Adjustment</t>
        </is>
      </c>
      <c r="B10" s="6" t="n">
        <v>-283</v>
      </c>
      <c r="C10" s="6" t="n">
        <v>-154</v>
      </c>
    </row>
    <row r="11">
      <c r="A11" s="4" t="inlineStr">
        <is>
          <t>Derivative liabilities at fair value</t>
        </is>
      </c>
      <c r="B11" s="6" t="n">
        <v>140</v>
      </c>
      <c r="C11" s="6" t="n">
        <v>168</v>
      </c>
    </row>
    <row r="12">
      <c r="A12" s="4" t="inlineStr">
        <is>
          <t>Fannie Mae</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bt:</t>
        </is>
      </c>
      <c r="B14" s="6" t="n">
        <v>761</v>
      </c>
      <c r="C14" s="6" t="n">
        <v>1161</v>
      </c>
    </row>
    <row r="15">
      <c r="A15" s="4" t="inlineStr">
        <is>
          <t>Consolidated Trus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bt:</t>
        </is>
      </c>
      <c r="B17" s="6" t="n">
        <v>14343</v>
      </c>
      <c r="C17" s="6" t="n">
        <v>16260</v>
      </c>
    </row>
    <row r="18">
      <c r="A18" s="4" t="inlineStr">
        <is>
          <t>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 including restricted cash and cash equivalents</t>
        </is>
      </c>
      <c r="B20" s="6" t="n">
        <v>33981</v>
      </c>
      <c r="C20" s="6" t="n">
        <v>32991</v>
      </c>
    </row>
    <row r="21">
      <c r="A21" s="4" t="inlineStr">
        <is>
          <t>Securities purchased under agreements to resell</t>
        </is>
      </c>
      <c r="B21" s="6" t="n">
        <v>0</v>
      </c>
      <c r="C21" s="6" t="n">
        <v>0</v>
      </c>
    </row>
    <row r="22">
      <c r="A22" s="4" t="inlineStr">
        <is>
          <t>Trading securities</t>
        </is>
      </c>
      <c r="B22" s="6" t="n">
        <v>47764</v>
      </c>
      <c r="C22" s="6" t="n">
        <v>46898</v>
      </c>
    </row>
    <row r="23">
      <c r="A23" s="4" t="inlineStr">
        <is>
          <t>Total Fair Value</t>
        </is>
      </c>
      <c r="B23" s="6" t="n">
        <v>0</v>
      </c>
      <c r="C23" s="6" t="n">
        <v>0</v>
      </c>
    </row>
    <row r="24">
      <c r="A24" s="4" t="inlineStr">
        <is>
          <t>Mortgage loans held for sale</t>
        </is>
      </c>
      <c r="B24" s="6" t="n">
        <v>0</v>
      </c>
      <c r="C24" s="6" t="n">
        <v>0</v>
      </c>
    </row>
    <row r="25">
      <c r="A25" s="4" t="inlineStr">
        <is>
          <t>Mortgage loans</t>
        </is>
      </c>
      <c r="B25" s="6" t="n">
        <v>0</v>
      </c>
      <c r="C25" s="6" t="n">
        <v>0</v>
      </c>
    </row>
    <row r="26">
      <c r="A26" s="4" t="inlineStr">
        <is>
          <t>Advances to lenders</t>
        </is>
      </c>
      <c r="B26" s="6" t="n">
        <v>0</v>
      </c>
      <c r="C26" s="6" t="n">
        <v>0</v>
      </c>
    </row>
    <row r="27">
      <c r="A27" s="4" t="inlineStr">
        <is>
          <t>Derivative assets at fair value</t>
        </is>
      </c>
      <c r="B27" s="6" t="n">
        <v>0</v>
      </c>
      <c r="C27" s="6" t="n">
        <v>0</v>
      </c>
    </row>
    <row r="28">
      <c r="A28" s="4" t="inlineStr">
        <is>
          <t>Guaranty assets and buy-ups</t>
        </is>
      </c>
      <c r="B28" s="6" t="n">
        <v>0</v>
      </c>
      <c r="C28" s="6" t="n">
        <v>0</v>
      </c>
    </row>
    <row r="29">
      <c r="A29" s="4" t="inlineStr">
        <is>
          <t>Total assets at fair value</t>
        </is>
      </c>
      <c r="B29" s="6" t="n">
        <v>81745</v>
      </c>
      <c r="C29" s="6" t="n">
        <v>79889</v>
      </c>
    </row>
    <row r="30">
      <c r="A30" s="3" t="inlineStr">
        <is>
          <t>Financial liabilities:</t>
        </is>
      </c>
      <c r="B30" s="4" t="inlineStr">
        <is>
          <t xml:space="preserve"> </t>
        </is>
      </c>
      <c r="C30" s="4" t="inlineStr">
        <is>
          <t xml:space="preserve"> </t>
        </is>
      </c>
    </row>
    <row r="31">
      <c r="A31" s="4" t="inlineStr">
        <is>
          <t>Derivative liabilities at fair value</t>
        </is>
      </c>
      <c r="B31" s="6" t="n">
        <v>0</v>
      </c>
      <c r="C31" s="6" t="n">
        <v>0</v>
      </c>
    </row>
    <row r="32">
      <c r="A32" s="4" t="inlineStr">
        <is>
          <t>Guaranty obligations</t>
        </is>
      </c>
      <c r="B32" s="6" t="n">
        <v>0</v>
      </c>
      <c r="C32" s="6" t="n">
        <v>0</v>
      </c>
    </row>
    <row r="33">
      <c r="A33" s="4" t="inlineStr">
        <is>
          <t>Total financial liabilities</t>
        </is>
      </c>
      <c r="B33" s="6" t="n">
        <v>0</v>
      </c>
      <c r="C33" s="6" t="n">
        <v>0</v>
      </c>
    </row>
    <row r="34">
      <c r="A34" s="4" t="inlineStr">
        <is>
          <t>Quoted Prices in Active Markets for Identical Assets (Level 1) | Fannie Mae</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Short-term debt:</t>
        </is>
      </c>
      <c r="B36" s="6" t="n">
        <v>0</v>
      </c>
      <c r="C36" s="6" t="n">
        <v>0</v>
      </c>
    </row>
    <row r="37">
      <c r="A37" s="4" t="inlineStr">
        <is>
          <t>Debt:</t>
        </is>
      </c>
      <c r="B37" s="6" t="n">
        <v>0</v>
      </c>
      <c r="C37" s="6" t="n">
        <v>0</v>
      </c>
    </row>
    <row r="38">
      <c r="A38" s="4" t="inlineStr">
        <is>
          <t>Quoted Prices in Active Markets for Identical Assets (Level 1) | Consolidated Trus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bt:</t>
        </is>
      </c>
      <c r="B40" s="6" t="n">
        <v>0</v>
      </c>
      <c r="C40" s="6" t="n">
        <v>0</v>
      </c>
    </row>
    <row r="41">
      <c r="A41" s="4" t="inlineStr">
        <is>
          <t>Significant Other Observable Inputs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 including restricted cash and cash equivalents</t>
        </is>
      </c>
      <c r="B43" s="6" t="n">
        <v>34725</v>
      </c>
      <c r="C43" s="6" t="n">
        <v>54850</v>
      </c>
    </row>
    <row r="44">
      <c r="A44" s="4" t="inlineStr">
        <is>
          <t>Securities purchased under agreements to resell</t>
        </is>
      </c>
      <c r="B44" s="6" t="n">
        <v>30700</v>
      </c>
      <c r="C44" s="6" t="n">
        <v>14565</v>
      </c>
    </row>
    <row r="45">
      <c r="A45" s="4" t="inlineStr">
        <is>
          <t>Trading securities</t>
        </is>
      </c>
      <c r="B45" s="6" t="n">
        <v>4762</v>
      </c>
      <c r="C45" s="6" t="n">
        <v>3184</v>
      </c>
    </row>
    <row r="46">
      <c r="A46" s="4" t="inlineStr">
        <is>
          <t>Total Fair Value</t>
        </is>
      </c>
      <c r="B46" s="6" t="n">
        <v>50</v>
      </c>
      <c r="C46" s="6" t="n">
        <v>62</v>
      </c>
    </row>
    <row r="47">
      <c r="A47" s="4" t="inlineStr">
        <is>
          <t>Mortgage loans held for sale</t>
        </is>
      </c>
      <c r="B47" s="6" t="n">
        <v>93</v>
      </c>
      <c r="C47" s="6" t="n">
        <v>48</v>
      </c>
    </row>
    <row r="48">
      <c r="A48" s="4" t="inlineStr">
        <is>
          <t>Mortgage loans</t>
        </is>
      </c>
      <c r="B48" s="6" t="n">
        <v>3571555</v>
      </c>
      <c r="C48" s="6" t="n">
        <v>3437979</v>
      </c>
    </row>
    <row r="49">
      <c r="A49" s="4" t="inlineStr">
        <is>
          <t>Advances to lenders</t>
        </is>
      </c>
      <c r="B49" s="6" t="n">
        <v>1389</v>
      </c>
      <c r="C49" s="6" t="n">
        <v>1502</v>
      </c>
    </row>
    <row r="50">
      <c r="A50" s="4" t="inlineStr">
        <is>
          <t>Derivative assets at fair value</t>
        </is>
      </c>
      <c r="B50" s="6" t="n">
        <v>395</v>
      </c>
      <c r="C50" s="6" t="n">
        <v>300</v>
      </c>
    </row>
    <row r="51">
      <c r="A51" s="4" t="inlineStr">
        <is>
          <t>Guaranty assets and buy-ups</t>
        </is>
      </c>
      <c r="B51" s="6" t="n">
        <v>0</v>
      </c>
      <c r="C51" s="6" t="n">
        <v>0</v>
      </c>
    </row>
    <row r="52">
      <c r="A52" s="4" t="inlineStr">
        <is>
          <t>Total assets at fair value</t>
        </is>
      </c>
      <c r="B52" s="6" t="n">
        <v>3643669</v>
      </c>
      <c r="C52" s="6" t="n">
        <v>3512490</v>
      </c>
    </row>
    <row r="53">
      <c r="A53" s="3" t="inlineStr">
        <is>
          <t>Financial liabilities:</t>
        </is>
      </c>
      <c r="B53" s="4" t="inlineStr">
        <is>
          <t xml:space="preserve"> </t>
        </is>
      </c>
      <c r="C53" s="4" t="inlineStr">
        <is>
          <t xml:space="preserve"> </t>
        </is>
      </c>
    </row>
    <row r="54">
      <c r="A54" s="4" t="inlineStr">
        <is>
          <t>Derivative liabilities at fair value</t>
        </is>
      </c>
      <c r="B54" s="6" t="n">
        <v>3327</v>
      </c>
      <c r="C54" s="6" t="n">
        <v>4764</v>
      </c>
    </row>
    <row r="55">
      <c r="A55" s="4" t="inlineStr">
        <is>
          <t>Guaranty obligations</t>
        </is>
      </c>
      <c r="B55" s="6" t="n">
        <v>0</v>
      </c>
      <c r="C55" s="6" t="n">
        <v>0</v>
      </c>
    </row>
    <row r="56">
      <c r="A56" s="4" t="inlineStr">
        <is>
          <t>Total financial liabilities</t>
        </is>
      </c>
      <c r="B56" s="6" t="n">
        <v>3760502</v>
      </c>
      <c r="C56" s="6" t="n">
        <v>3648996</v>
      </c>
    </row>
    <row r="57">
      <c r="A57" s="4" t="inlineStr">
        <is>
          <t>Significant Other Observable Inputs (Level 2) | Fannie Mae</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Short-term debt:</t>
        </is>
      </c>
      <c r="B59" s="6" t="n">
        <v>17317</v>
      </c>
      <c r="C59" s="6" t="n">
        <v>10208</v>
      </c>
    </row>
    <row r="60">
      <c r="A60" s="4" t="inlineStr">
        <is>
          <t>Debt:</t>
        </is>
      </c>
      <c r="B60" s="6" t="n">
        <v>106701</v>
      </c>
      <c r="C60" s="6" t="n">
        <v>122066</v>
      </c>
    </row>
    <row r="61">
      <c r="A61" s="4" t="inlineStr">
        <is>
          <t>Significant Other Observable Inputs (Level 2) | Consolidated Trus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bt:</t>
        </is>
      </c>
      <c r="B63" s="6" t="n">
        <v>3633157</v>
      </c>
      <c r="C63" s="6" t="n">
        <v>3511958</v>
      </c>
    </row>
    <row r="64">
      <c r="A64" s="4" t="inlineStr">
        <is>
          <t>Significant Unobservable Inputs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 including restricted cash and cash equivalents</t>
        </is>
      </c>
      <c r="B66" s="6" t="n">
        <v>0</v>
      </c>
      <c r="C66" s="6" t="n">
        <v>0</v>
      </c>
    </row>
    <row r="67">
      <c r="A67" s="4" t="inlineStr">
        <is>
          <t>Securities purchased under agreements to resell</t>
        </is>
      </c>
      <c r="B67" s="6" t="n">
        <v>0</v>
      </c>
      <c r="C67" s="6" t="n">
        <v>0</v>
      </c>
    </row>
    <row r="68">
      <c r="A68" s="4" t="inlineStr">
        <is>
          <t>Trading securities</t>
        </is>
      </c>
      <c r="B68" s="6" t="n">
        <v>26</v>
      </c>
      <c r="C68" s="6" t="n">
        <v>47</v>
      </c>
    </row>
    <row r="69">
      <c r="A69" s="4" t="inlineStr">
        <is>
          <t>Total Fair Value</t>
        </is>
      </c>
      <c r="B69" s="6" t="n">
        <v>514</v>
      </c>
      <c r="C69" s="6" t="n">
        <v>634</v>
      </c>
    </row>
    <row r="70">
      <c r="A70" s="4" t="inlineStr">
        <is>
          <t>Mortgage loans held for sale</t>
        </is>
      </c>
      <c r="B70" s="6" t="n">
        <v>2196</v>
      </c>
      <c r="C70" s="6" t="n">
        <v>2029</v>
      </c>
    </row>
    <row r="71">
      <c r="A71" s="4" t="inlineStr">
        <is>
          <t>Mortgage loans</t>
        </is>
      </c>
      <c r="B71" s="6" t="n">
        <v>130022</v>
      </c>
      <c r="C71" s="6" t="n">
        <v>171857</v>
      </c>
    </row>
    <row r="72">
      <c r="A72" s="4" t="inlineStr">
        <is>
          <t>Advances to lenders</t>
        </is>
      </c>
      <c r="B72" s="6" t="n">
        <v>0</v>
      </c>
      <c r="C72" s="6" t="n">
        <v>0</v>
      </c>
    </row>
    <row r="73">
      <c r="A73" s="4" t="inlineStr">
        <is>
          <t>Derivative assets at fair value</t>
        </is>
      </c>
      <c r="B73" s="6" t="n">
        <v>90</v>
      </c>
      <c r="C73" s="6" t="n">
        <v>29</v>
      </c>
    </row>
    <row r="74">
      <c r="A74" s="4" t="inlineStr">
        <is>
          <t>Guaranty assets and buy-ups</t>
        </is>
      </c>
      <c r="B74" s="6" t="n">
        <v>155</v>
      </c>
      <c r="C74" s="6" t="n">
        <v>166</v>
      </c>
    </row>
    <row r="75">
      <c r="A75" s="4" t="inlineStr">
        <is>
          <t>Total assets at fair value</t>
        </is>
      </c>
      <c r="B75" s="6" t="n">
        <v>133003</v>
      </c>
      <c r="C75" s="6" t="n">
        <v>174762</v>
      </c>
    </row>
    <row r="76">
      <c r="A76" s="3" t="inlineStr">
        <is>
          <t>Financial liabilities:</t>
        </is>
      </c>
      <c r="B76" s="4" t="inlineStr">
        <is>
          <t xml:space="preserve"> </t>
        </is>
      </c>
      <c r="C76" s="4" t="inlineStr">
        <is>
          <t xml:space="preserve"> </t>
        </is>
      </c>
    </row>
    <row r="77">
      <c r="A77" s="4" t="inlineStr">
        <is>
          <t>Derivative liabilities at fair value</t>
        </is>
      </c>
      <c r="B77" s="6" t="n">
        <v>13</v>
      </c>
      <c r="C77" s="6" t="n">
        <v>66</v>
      </c>
    </row>
    <row r="78">
      <c r="A78" s="4" t="inlineStr">
        <is>
          <t>Guaranty obligations</t>
        </is>
      </c>
      <c r="B78" s="6" t="n">
        <v>65</v>
      </c>
      <c r="C78" s="6" t="n">
        <v>66</v>
      </c>
    </row>
    <row r="79">
      <c r="A79" s="4" t="inlineStr">
        <is>
          <t>Total financial liabilities</t>
        </is>
      </c>
      <c r="B79" s="6" t="n">
        <v>976</v>
      </c>
      <c r="C79" s="6" t="n">
        <v>42840</v>
      </c>
    </row>
    <row r="80">
      <c r="A80" s="4" t="inlineStr">
        <is>
          <t>Significant Unobservable Inputs (Level 3) | Fannie Mae</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Short-term debt:</t>
        </is>
      </c>
      <c r="B82" s="6" t="n">
        <v>0</v>
      </c>
      <c r="C82" s="6" t="n">
        <v>0</v>
      </c>
    </row>
    <row r="83">
      <c r="A83" s="4" t="inlineStr">
        <is>
          <t>Debt:</t>
        </is>
      </c>
      <c r="B83" s="6" t="n">
        <v>605</v>
      </c>
      <c r="C83" s="6" t="n">
        <v>558</v>
      </c>
    </row>
    <row r="84">
      <c r="A84" s="4" t="inlineStr">
        <is>
          <t>Significant Unobservable Inputs (Level 3) | Consolidated Trus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Debt:</t>
        </is>
      </c>
      <c r="B86" s="6" t="n">
        <v>293</v>
      </c>
      <c r="C86" s="6" t="n">
        <v>42150</v>
      </c>
    </row>
    <row r="87">
      <c r="A87" s="4" t="inlineStr">
        <is>
          <t>Carrying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 including restricted cash and cash equivalents</t>
        </is>
      </c>
      <c r="B89" s="6" t="n">
        <v>68706</v>
      </c>
      <c r="C89" s="6" t="n">
        <v>87841</v>
      </c>
    </row>
    <row r="90">
      <c r="A90" s="4" t="inlineStr">
        <is>
          <t>Securities purchased under agreements to resell</t>
        </is>
      </c>
      <c r="B90" s="6" t="n">
        <v>30700</v>
      </c>
      <c r="C90" s="6" t="n">
        <v>14565</v>
      </c>
    </row>
    <row r="91">
      <c r="A91" s="4" t="inlineStr">
        <is>
          <t>Trading securities</t>
        </is>
      </c>
      <c r="B91" s="6" t="n">
        <v>52552</v>
      </c>
      <c r="C91" s="6" t="n">
        <v>50129</v>
      </c>
    </row>
    <row r="92">
      <c r="A92" s="4" t="inlineStr">
        <is>
          <t>Total Fair Value</t>
        </is>
      </c>
      <c r="B92" s="6" t="n">
        <v>564</v>
      </c>
      <c r="C92" s="6" t="n">
        <v>696</v>
      </c>
    </row>
    <row r="93">
      <c r="A93" s="4" t="inlineStr">
        <is>
          <t>Mortgage loans held for sale</t>
        </is>
      </c>
      <c r="B93" s="6" t="n">
        <v>2149</v>
      </c>
      <c r="C93" s="6" t="n">
        <v>2033</v>
      </c>
    </row>
    <row r="94">
      <c r="A94" s="4" t="inlineStr">
        <is>
          <t>Mortgage loans</t>
        </is>
      </c>
      <c r="B94" s="6" t="n">
        <v>4133482</v>
      </c>
      <c r="C94" s="6" t="n">
        <v>4112403</v>
      </c>
    </row>
    <row r="95">
      <c r="A95" s="4" t="inlineStr">
        <is>
          <t>Advances to lenders</t>
        </is>
      </c>
      <c r="B95" s="6" t="n">
        <v>1389</v>
      </c>
      <c r="C95" s="6" t="n">
        <v>1502</v>
      </c>
    </row>
    <row r="96">
      <c r="A96" s="4" t="inlineStr">
        <is>
          <t>Derivative assets at fair value</t>
        </is>
      </c>
      <c r="B96" s="6" t="n">
        <v>202</v>
      </c>
      <c r="C96" s="6" t="n">
        <v>175</v>
      </c>
    </row>
    <row r="97">
      <c r="A97" s="4" t="inlineStr">
        <is>
          <t>Guaranty assets and buy-ups</t>
        </is>
      </c>
      <c r="B97" s="6" t="n">
        <v>73</v>
      </c>
      <c r="C97" s="6" t="n">
        <v>87</v>
      </c>
    </row>
    <row r="98">
      <c r="A98" s="4" t="inlineStr">
        <is>
          <t>Total assets at fair value</t>
        </is>
      </c>
      <c r="B98" s="6" t="n">
        <v>4289817</v>
      </c>
      <c r="C98" s="6" t="n">
        <v>4269431</v>
      </c>
    </row>
    <row r="99">
      <c r="A99" s="3" t="inlineStr">
        <is>
          <t>Financial liabilities:</t>
        </is>
      </c>
      <c r="B99" s="4" t="inlineStr">
        <is>
          <t xml:space="preserve"> </t>
        </is>
      </c>
      <c r="C99" s="4" t="inlineStr">
        <is>
          <t xml:space="preserve"> </t>
        </is>
      </c>
    </row>
    <row r="100">
      <c r="A100" s="4" t="inlineStr">
        <is>
          <t>Derivative liabilities at fair value</t>
        </is>
      </c>
      <c r="B100" s="6" t="n">
        <v>140</v>
      </c>
      <c r="C100" s="6" t="n">
        <v>168</v>
      </c>
    </row>
    <row r="101">
      <c r="A101" s="4" t="inlineStr">
        <is>
          <t>Guaranty obligations</t>
        </is>
      </c>
      <c r="B101" s="6" t="n">
        <v>79</v>
      </c>
      <c r="C101" s="6" t="n">
        <v>94</v>
      </c>
    </row>
    <row r="102">
      <c r="A102" s="4" t="inlineStr">
        <is>
          <t>Total financial liabilities</t>
        </is>
      </c>
      <c r="B102" s="6" t="n">
        <v>4222937</v>
      </c>
      <c r="C102" s="6" t="n">
        <v>4222150</v>
      </c>
    </row>
    <row r="103">
      <c r="A103" s="4" t="inlineStr">
        <is>
          <t>Carrying value | Fannie Mae</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Short-term debt:</t>
        </is>
      </c>
      <c r="B105" s="6" t="n">
        <v>17314</v>
      </c>
      <c r="C105" s="6" t="n">
        <v>10204</v>
      </c>
    </row>
    <row r="106">
      <c r="A106" s="4" t="inlineStr">
        <is>
          <t>Debt:</t>
        </is>
      </c>
      <c r="B106" s="6" t="n">
        <v>106751</v>
      </c>
      <c r="C106" s="6" t="n">
        <v>123964</v>
      </c>
    </row>
    <row r="107">
      <c r="A107" s="4" t="inlineStr">
        <is>
          <t>Carrying value | Consolidated Trust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Debt:</t>
        </is>
      </c>
      <c r="B109" s="6" t="n">
        <v>4098653</v>
      </c>
      <c r="C109" s="6" t="n">
        <v>4087720</v>
      </c>
    </row>
    <row r="110">
      <c r="A110" s="4" t="inlineStr">
        <is>
          <t>Estimate of fair valu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cash equivalents, including restricted cash and cash equivalents</t>
        </is>
      </c>
      <c r="B112" s="6" t="n">
        <v>68706</v>
      </c>
      <c r="C112" s="6" t="n">
        <v>87841</v>
      </c>
    </row>
    <row r="113">
      <c r="A113" s="4" t="inlineStr">
        <is>
          <t>Securities purchased under agreements to resell</t>
        </is>
      </c>
      <c r="B113" s="6" t="n">
        <v>30700</v>
      </c>
      <c r="C113" s="6" t="n">
        <v>14565</v>
      </c>
    </row>
    <row r="114">
      <c r="A114" s="4" t="inlineStr">
        <is>
          <t>Trading securities</t>
        </is>
      </c>
      <c r="B114" s="6" t="n">
        <v>52552</v>
      </c>
      <c r="C114" s="6" t="n">
        <v>50129</v>
      </c>
    </row>
    <row r="115">
      <c r="A115" s="4" t="inlineStr">
        <is>
          <t>Total Fair Value</t>
        </is>
      </c>
      <c r="B115" s="6" t="n">
        <v>564</v>
      </c>
      <c r="C115" s="6" t="n">
        <v>696</v>
      </c>
    </row>
    <row r="116">
      <c r="A116" s="4" t="inlineStr">
        <is>
          <t>Mortgage loans held for sale</t>
        </is>
      </c>
      <c r="B116" s="6" t="n">
        <v>2289</v>
      </c>
      <c r="C116" s="6" t="n">
        <v>2077</v>
      </c>
    </row>
    <row r="117">
      <c r="A117" s="4" t="inlineStr">
        <is>
          <t>Mortgage loans</t>
        </is>
      </c>
      <c r="B117" s="6" t="n">
        <v>3701577</v>
      </c>
      <c r="C117" s="6" t="n">
        <v>3609836</v>
      </c>
    </row>
    <row r="118">
      <c r="A118" s="4" t="inlineStr">
        <is>
          <t>Advances to lenders</t>
        </is>
      </c>
      <c r="B118" s="6" t="n">
        <v>1389</v>
      </c>
      <c r="C118" s="6" t="n">
        <v>1502</v>
      </c>
    </row>
    <row r="119">
      <c r="A119" s="4" t="inlineStr">
        <is>
          <t>Derivative assets at fair value</t>
        </is>
      </c>
      <c r="B119" s="6" t="n">
        <v>202</v>
      </c>
      <c r="C119" s="6" t="n">
        <v>175</v>
      </c>
    </row>
    <row r="120">
      <c r="A120" s="4" t="inlineStr">
        <is>
          <t>Guaranty assets and buy-ups</t>
        </is>
      </c>
      <c r="B120" s="6" t="n">
        <v>155</v>
      </c>
      <c r="C120" s="6" t="n">
        <v>166</v>
      </c>
    </row>
    <row r="121">
      <c r="A121" s="4" t="inlineStr">
        <is>
          <t>Total assets at fair value</t>
        </is>
      </c>
      <c r="B121" s="6" t="n">
        <v>3858134</v>
      </c>
      <c r="C121" s="6" t="n">
        <v>3766987</v>
      </c>
    </row>
    <row r="122">
      <c r="A122" s="3" t="inlineStr">
        <is>
          <t>Financial liabilities:</t>
        </is>
      </c>
      <c r="B122" s="4" t="inlineStr">
        <is>
          <t xml:space="preserve"> </t>
        </is>
      </c>
      <c r="C122" s="4" t="inlineStr">
        <is>
          <t xml:space="preserve"> </t>
        </is>
      </c>
    </row>
    <row r="123">
      <c r="A123" s="4" t="inlineStr">
        <is>
          <t>Derivative liabilities at fair value</t>
        </is>
      </c>
      <c r="B123" s="6" t="n">
        <v>140</v>
      </c>
      <c r="C123" s="6" t="n">
        <v>168</v>
      </c>
    </row>
    <row r="124">
      <c r="A124" s="4" t="inlineStr">
        <is>
          <t>Guaranty obligations</t>
        </is>
      </c>
      <c r="B124" s="6" t="n">
        <v>65</v>
      </c>
      <c r="C124" s="6" t="n">
        <v>66</v>
      </c>
    </row>
    <row r="125">
      <c r="A125" s="4" t="inlineStr">
        <is>
          <t>Total financial liabilities</t>
        </is>
      </c>
      <c r="B125" s="6" t="n">
        <v>3758278</v>
      </c>
      <c r="C125" s="6" t="n">
        <v>3687174</v>
      </c>
    </row>
    <row r="126">
      <c r="A126" s="4" t="inlineStr">
        <is>
          <t>Estimate of fair value | Fannie Mae</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Short-term debt:</t>
        </is>
      </c>
      <c r="B128" s="6" t="n">
        <v>17317</v>
      </c>
      <c r="C128" s="6" t="n">
        <v>10208</v>
      </c>
    </row>
    <row r="129">
      <c r="A129" s="4" t="inlineStr">
        <is>
          <t>Debt:</t>
        </is>
      </c>
      <c r="B129" s="6" t="n">
        <v>107306</v>
      </c>
      <c r="C129" s="6" t="n">
        <v>122624</v>
      </c>
    </row>
    <row r="130">
      <c r="A130" s="4" t="inlineStr">
        <is>
          <t>Estimate of fair value | Consolidated Trusts</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Debt:</t>
        </is>
      </c>
      <c r="B132" s="5" t="n">
        <v>3633450</v>
      </c>
      <c r="C132" s="5" t="n">
        <v>35541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air Value - Fair Value Option (Details) - USD ($) $ in Millions</t>
        </is>
      </c>
      <c r="B1" s="2" t="inlineStr">
        <is>
          <t>12 Months Ended</t>
        </is>
      </c>
    </row>
    <row r="2">
      <c r="B2" s="2" t="inlineStr">
        <is>
          <t>Dec. 31, 2023</t>
        </is>
      </c>
      <c r="C2" s="2" t="inlineStr">
        <is>
          <t>Dec. 31, 2022</t>
        </is>
      </c>
      <c r="D2" s="2" t="inlineStr">
        <is>
          <t>Dec. 31, 2021</t>
        </is>
      </c>
    </row>
    <row r="3">
      <c r="A3" s="3" t="inlineStr">
        <is>
          <t>Fair Value Inputs, Quantitative Information [Line Items]</t>
        </is>
      </c>
      <c r="B3" s="4" t="inlineStr">
        <is>
          <t xml:space="preserve"> </t>
        </is>
      </c>
      <c r="C3" s="4" t="inlineStr">
        <is>
          <t xml:space="preserve"> </t>
        </is>
      </c>
      <c r="D3" s="4" t="inlineStr">
        <is>
          <t xml:space="preserve"> </t>
        </is>
      </c>
    </row>
    <row r="4">
      <c r="A4" s="4" t="inlineStr">
        <is>
          <t>Mortgage loans</t>
        </is>
      </c>
      <c r="B4" s="5" t="n">
        <v>3315</v>
      </c>
      <c r="C4" s="5" t="n">
        <v>3645</v>
      </c>
      <c r="D4" s="4" t="inlineStr">
        <is>
          <t xml:space="preserve"> </t>
        </is>
      </c>
    </row>
    <row r="5">
      <c r="A5" s="4" t="inlineStr">
        <is>
          <t>Fair value of nonaccrual loans</t>
        </is>
      </c>
      <c r="B5" s="5" t="n">
        <v>32</v>
      </c>
      <c r="C5" s="6" t="n">
        <v>40</v>
      </c>
      <c r="D5" s="4" t="inlineStr">
        <is>
          <t xml:space="preserve"> </t>
        </is>
      </c>
    </row>
    <row r="6">
      <c r="A6" s="4" t="inlineStr">
        <is>
          <t>Serious delinquency: days past due</t>
        </is>
      </c>
      <c r="B6" s="4" t="inlineStr">
        <is>
          <t>90 days</t>
        </is>
      </c>
      <c r="C6" s="4" t="inlineStr">
        <is>
          <t xml:space="preserve"> </t>
        </is>
      </c>
      <c r="D6" s="4" t="inlineStr">
        <is>
          <t xml:space="preserve"> </t>
        </is>
      </c>
    </row>
    <row r="7">
      <c r="A7" s="4" t="inlineStr">
        <is>
          <t>Fair value of loans that are 90 days past due</t>
        </is>
      </c>
      <c r="B7" s="5" t="n">
        <v>31</v>
      </c>
      <c r="C7" s="6" t="n">
        <v>48</v>
      </c>
      <c r="D7" s="4" t="inlineStr">
        <is>
          <t xml:space="preserve"> </t>
        </is>
      </c>
    </row>
    <row r="8">
      <c r="A8" s="4" t="inlineStr">
        <is>
          <t>Changes in fair value, gain (loss)</t>
        </is>
      </c>
      <c r="B8" s="6" t="n">
        <v>1304</v>
      </c>
      <c r="C8" s="6" t="n">
        <v>1284</v>
      </c>
      <c r="D8" s="5" t="n">
        <v>155</v>
      </c>
    </row>
    <row r="9">
      <c r="A9" s="4" t="inlineStr">
        <is>
          <t>Fannie Mae</t>
        </is>
      </c>
      <c r="B9" s="4" t="inlineStr">
        <is>
          <t xml:space="preserve"> </t>
        </is>
      </c>
      <c r="C9" s="4" t="inlineStr">
        <is>
          <t xml:space="preserve"> </t>
        </is>
      </c>
      <c r="D9" s="4" t="inlineStr">
        <is>
          <t xml:space="preserve"> </t>
        </is>
      </c>
    </row>
    <row r="10">
      <c r="A10" s="3" t="inlineStr">
        <is>
          <t>Fair Value Inputs, Quantitative Information [Line Items]</t>
        </is>
      </c>
      <c r="B10" s="4" t="inlineStr">
        <is>
          <t xml:space="preserve"> </t>
        </is>
      </c>
      <c r="C10" s="4" t="inlineStr">
        <is>
          <t xml:space="preserve"> </t>
        </is>
      </c>
      <c r="D10" s="4" t="inlineStr">
        <is>
          <t xml:space="preserve"> </t>
        </is>
      </c>
    </row>
    <row r="11">
      <c r="A11" s="4" t="inlineStr">
        <is>
          <t>Long-term debt</t>
        </is>
      </c>
      <c r="B11" s="6" t="n">
        <v>761</v>
      </c>
      <c r="C11" s="6" t="n">
        <v>1161</v>
      </c>
      <c r="D11" s="4" t="inlineStr">
        <is>
          <t xml:space="preserve"> </t>
        </is>
      </c>
    </row>
    <row r="12">
      <c r="A12" s="4" t="inlineStr">
        <is>
          <t>Consolidated Trusts</t>
        </is>
      </c>
      <c r="B12" s="4" t="inlineStr">
        <is>
          <t xml:space="preserve"> </t>
        </is>
      </c>
      <c r="C12" s="4" t="inlineStr">
        <is>
          <t xml:space="preserve"> </t>
        </is>
      </c>
      <c r="D12" s="4" t="inlineStr">
        <is>
          <t xml:space="preserve"> </t>
        </is>
      </c>
    </row>
    <row r="13">
      <c r="A13" s="3" t="inlineStr">
        <is>
          <t>Fair Value Inputs, Quantitative Information [Line Items]</t>
        </is>
      </c>
      <c r="B13" s="4" t="inlineStr">
        <is>
          <t xml:space="preserve"> </t>
        </is>
      </c>
      <c r="C13" s="4" t="inlineStr">
        <is>
          <t xml:space="preserve"> </t>
        </is>
      </c>
      <c r="D13" s="4" t="inlineStr">
        <is>
          <t xml:space="preserve"> </t>
        </is>
      </c>
    </row>
    <row r="14">
      <c r="A14" s="4" t="inlineStr">
        <is>
          <t>Long-term debt</t>
        </is>
      </c>
      <c r="B14" s="6" t="n">
        <v>14343</v>
      </c>
      <c r="C14" s="6" t="n">
        <v>16260</v>
      </c>
      <c r="D14" s="4" t="inlineStr">
        <is>
          <t xml:space="preserve"> </t>
        </is>
      </c>
    </row>
    <row r="15">
      <c r="A15" s="4" t="inlineStr">
        <is>
          <t>Loans</t>
        </is>
      </c>
      <c r="B15" s="4" t="inlineStr">
        <is>
          <t xml:space="preserve"> </t>
        </is>
      </c>
      <c r="C15" s="4" t="inlineStr">
        <is>
          <t xml:space="preserve"> </t>
        </is>
      </c>
      <c r="D15" s="4" t="inlineStr">
        <is>
          <t xml:space="preserve"> </t>
        </is>
      </c>
    </row>
    <row r="16">
      <c r="A16" s="3" t="inlineStr">
        <is>
          <t>Fair Value Inputs, Quantitative Information [Line Items]</t>
        </is>
      </c>
      <c r="B16" s="4" t="inlineStr">
        <is>
          <t xml:space="preserve"> </t>
        </is>
      </c>
      <c r="C16" s="4" t="inlineStr">
        <is>
          <t xml:space="preserve"> </t>
        </is>
      </c>
      <c r="D16" s="4" t="inlineStr">
        <is>
          <t xml:space="preserve"> </t>
        </is>
      </c>
    </row>
    <row r="17">
      <c r="A17" s="4" t="inlineStr">
        <is>
          <t>Mortgage loans</t>
        </is>
      </c>
      <c r="B17" s="6" t="n">
        <v>3315</v>
      </c>
      <c r="C17" s="6" t="n">
        <v>3645</v>
      </c>
      <c r="D17" s="4" t="inlineStr">
        <is>
          <t xml:space="preserve"> </t>
        </is>
      </c>
    </row>
    <row r="18">
      <c r="A18" s="4" t="inlineStr">
        <is>
          <t>Loans, unpaid principal balance</t>
        </is>
      </c>
      <c r="B18" s="6" t="n">
        <v>3442</v>
      </c>
      <c r="C18" s="6" t="n">
        <v>3835</v>
      </c>
      <c r="D18" s="4" t="inlineStr">
        <is>
          <t xml:space="preserve"> </t>
        </is>
      </c>
    </row>
    <row r="19">
      <c r="A19" s="4" t="inlineStr">
        <is>
          <t>Changes in fair value, gain (loss)</t>
        </is>
      </c>
      <c r="B19" s="6" t="n">
        <v>108</v>
      </c>
      <c r="C19" s="6" t="n">
        <v>-503</v>
      </c>
      <c r="D19" s="6" t="n">
        <v>28</v>
      </c>
    </row>
    <row r="20">
      <c r="A20" s="4" t="inlineStr">
        <is>
          <t>Long-term debt:</t>
        </is>
      </c>
      <c r="B20" s="4" t="inlineStr">
        <is>
          <t xml:space="preserve"> </t>
        </is>
      </c>
      <c r="C20" s="4" t="inlineStr">
        <is>
          <t xml:space="preserve"> </t>
        </is>
      </c>
      <c r="D20" s="4" t="inlineStr">
        <is>
          <t xml:space="preserve"> </t>
        </is>
      </c>
    </row>
    <row r="21">
      <c r="A21" s="3" t="inlineStr">
        <is>
          <t>Fair Value Inputs, Quantitative Information [Line Items]</t>
        </is>
      </c>
      <c r="B21" s="4" t="inlineStr">
        <is>
          <t xml:space="preserve"> </t>
        </is>
      </c>
      <c r="C21" s="4" t="inlineStr">
        <is>
          <t xml:space="preserve"> </t>
        </is>
      </c>
      <c r="D21" s="4" t="inlineStr">
        <is>
          <t xml:space="preserve"> </t>
        </is>
      </c>
    </row>
    <row r="22">
      <c r="A22" s="4" t="inlineStr">
        <is>
          <t>Changes in fair value, gain (loss)</t>
        </is>
      </c>
      <c r="B22" s="6" t="n">
        <v>-308</v>
      </c>
      <c r="C22" s="6" t="n">
        <v>2300</v>
      </c>
      <c r="D22" s="5" t="n">
        <v>631</v>
      </c>
    </row>
    <row r="23">
      <c r="A23" s="4" t="inlineStr">
        <is>
          <t>Long-term debt: | Fannie Mae</t>
        </is>
      </c>
      <c r="B23" s="4" t="inlineStr">
        <is>
          <t xml:space="preserve"> </t>
        </is>
      </c>
      <c r="C23" s="4" t="inlineStr">
        <is>
          <t xml:space="preserve"> </t>
        </is>
      </c>
      <c r="D23" s="4" t="inlineStr">
        <is>
          <t xml:space="preserve"> </t>
        </is>
      </c>
    </row>
    <row r="24">
      <c r="A24" s="3" t="inlineStr">
        <is>
          <t>Fair Value Inputs, Quantitative Information [Line Items]</t>
        </is>
      </c>
      <c r="B24" s="4" t="inlineStr">
        <is>
          <t xml:space="preserve"> </t>
        </is>
      </c>
      <c r="C24" s="4" t="inlineStr">
        <is>
          <t xml:space="preserve"> </t>
        </is>
      </c>
      <c r="D24" s="4" t="inlineStr">
        <is>
          <t xml:space="preserve"> </t>
        </is>
      </c>
    </row>
    <row r="25">
      <c r="A25" s="4" t="inlineStr">
        <is>
          <t>Long-term debt</t>
        </is>
      </c>
      <c r="B25" s="6" t="n">
        <v>761</v>
      </c>
      <c r="C25" s="6" t="n">
        <v>1161</v>
      </c>
      <c r="D25" s="4" t="inlineStr">
        <is>
          <t xml:space="preserve"> </t>
        </is>
      </c>
    </row>
    <row r="26">
      <c r="A26" s="4" t="inlineStr">
        <is>
          <t>Debt, unpaid principal balance</t>
        </is>
      </c>
      <c r="B26" s="6" t="n">
        <v>731</v>
      </c>
      <c r="C26" s="6" t="n">
        <v>1145</v>
      </c>
      <c r="D26" s="4" t="inlineStr">
        <is>
          <t xml:space="preserve"> </t>
        </is>
      </c>
    </row>
    <row r="27">
      <c r="A27" s="4" t="inlineStr">
        <is>
          <t>Long-term debt: | Consolidated Trusts</t>
        </is>
      </c>
      <c r="B27" s="4" t="inlineStr">
        <is>
          <t xml:space="preserve"> </t>
        </is>
      </c>
      <c r="C27" s="4" t="inlineStr">
        <is>
          <t xml:space="preserve"> </t>
        </is>
      </c>
      <c r="D27" s="4" t="inlineStr">
        <is>
          <t xml:space="preserve"> </t>
        </is>
      </c>
    </row>
    <row r="28">
      <c r="A28" s="3" t="inlineStr">
        <is>
          <t>Fair Value Inputs, Quantitative Information [Line Items]</t>
        </is>
      </c>
      <c r="B28" s="4" t="inlineStr">
        <is>
          <t xml:space="preserve"> </t>
        </is>
      </c>
      <c r="C28" s="4" t="inlineStr">
        <is>
          <t xml:space="preserve"> </t>
        </is>
      </c>
      <c r="D28" s="4" t="inlineStr">
        <is>
          <t xml:space="preserve"> </t>
        </is>
      </c>
    </row>
    <row r="29">
      <c r="A29" s="4" t="inlineStr">
        <is>
          <t>Long-term debt</t>
        </is>
      </c>
      <c r="B29" s="6" t="n">
        <v>14343</v>
      </c>
      <c r="C29" s="6" t="n">
        <v>16260</v>
      </c>
      <c r="D29" s="4" t="inlineStr">
        <is>
          <t xml:space="preserve"> </t>
        </is>
      </c>
    </row>
    <row r="30">
      <c r="A30" s="4" t="inlineStr">
        <is>
          <t>Debt, unpaid principal balance</t>
        </is>
      </c>
      <c r="B30" s="5" t="n">
        <v>14383</v>
      </c>
      <c r="C30" s="5" t="n">
        <v>16311</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7" customWidth="1" min="7" max="7"/>
  </cols>
  <sheetData>
    <row r="1">
      <c r="A1" s="1" t="inlineStr">
        <is>
          <t>Commitments and Contingencies - Narrative (Details) - USD ($) $ in Millions</t>
        </is>
      </c>
      <c r="D1" s="2" t="inlineStr">
        <is>
          <t>12 Months Ended</t>
        </is>
      </c>
      <c r="G1" s="2" t="inlineStr">
        <is>
          <t>124 Months Ended</t>
        </is>
      </c>
    </row>
    <row r="2">
      <c r="B2" s="2" t="inlineStr">
        <is>
          <t>Aug. 14, 2023</t>
        </is>
      </c>
      <c r="C2" s="2" t="inlineStr">
        <is>
          <t>Aug. 17, 2012</t>
        </is>
      </c>
      <c r="D2" s="2" t="inlineStr">
        <is>
          <t>Dec. 31, 2023</t>
        </is>
      </c>
      <c r="E2" s="2" t="inlineStr">
        <is>
          <t>Dec. 31, 2022</t>
        </is>
      </c>
      <c r="F2" s="2" t="inlineStr">
        <is>
          <t>Dec. 31, 2021</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s for operating leases</t>
        </is>
      </c>
      <c r="B4" s="4" t="inlineStr">
        <is>
          <t xml:space="preserve"> </t>
        </is>
      </c>
      <c r="C4" s="4" t="inlineStr">
        <is>
          <t xml:space="preserve"> </t>
        </is>
      </c>
      <c r="D4" s="5" t="n">
        <v>106</v>
      </c>
      <c r="E4" s="5" t="n">
        <v>101</v>
      </c>
      <c r="F4" s="5" t="n">
        <v>108</v>
      </c>
      <c r="G4" s="4" t="inlineStr">
        <is>
          <t xml:space="preserve"> </t>
        </is>
      </c>
    </row>
    <row r="5">
      <c r="A5" s="4" t="inlineStr">
        <is>
          <t>Senior Preferred Stock Purchase Agreements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ed damages</t>
        </is>
      </c>
      <c r="B7" s="8" t="n">
        <v>29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interest rate</t>
        </is>
      </c>
      <c r="B8" s="4" t="inlineStr">
        <is>
          <t xml:space="preserve"> </t>
        </is>
      </c>
      <c r="C8" s="9" t="n">
        <v>0.05</v>
      </c>
      <c r="D8" s="4" t="inlineStr">
        <is>
          <t xml:space="preserve"> </t>
        </is>
      </c>
      <c r="E8" s="4" t="inlineStr">
        <is>
          <t xml:space="preserve"> </t>
        </is>
      </c>
      <c r="F8" s="4" t="inlineStr">
        <is>
          <t xml:space="preserve"> </t>
        </is>
      </c>
      <c r="G8" s="4" t="inlineStr">
        <is>
          <t xml:space="preserve"> </t>
        </is>
      </c>
    </row>
    <row r="9">
      <c r="A9" s="4" t="inlineStr">
        <is>
          <t>Judicial Ru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96</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scal Year Maturity (Details) $ in Millions</t>
        </is>
      </c>
      <c r="B1" s="2" t="inlineStr">
        <is>
          <t>Dec. 31, 2023 USD ($)</t>
        </is>
      </c>
    </row>
    <row r="2">
      <c r="A2" s="3" t="inlineStr">
        <is>
          <t>Loans and Mortgage-Related Securities</t>
        </is>
      </c>
      <c r="B2" s="4" t="inlineStr">
        <is>
          <t xml:space="preserve"> </t>
        </is>
      </c>
    </row>
    <row r="3">
      <c r="A3" s="4" t="inlineStr">
        <is>
          <t>2024</t>
        </is>
      </c>
      <c r="B3" s="5" t="n">
        <v>17775</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6" t="n">
        <v>17775</v>
      </c>
    </row>
    <row r="10">
      <c r="A10" s="3" t="inlineStr">
        <is>
          <t>Operating Leases</t>
        </is>
      </c>
      <c r="B10" s="4" t="inlineStr">
        <is>
          <t xml:space="preserve"> </t>
        </is>
      </c>
    </row>
    <row r="11">
      <c r="A11" s="4" t="inlineStr">
        <is>
          <t>2024</t>
        </is>
      </c>
      <c r="B11" s="6" t="n">
        <v>81</v>
      </c>
    </row>
    <row r="12">
      <c r="A12" s="4" t="inlineStr">
        <is>
          <t>2025</t>
        </is>
      </c>
      <c r="B12" s="6" t="n">
        <v>81</v>
      </c>
    </row>
    <row r="13">
      <c r="A13" s="4" t="inlineStr">
        <is>
          <t>2026</t>
        </is>
      </c>
      <c r="B13" s="6" t="n">
        <v>79</v>
      </c>
    </row>
    <row r="14">
      <c r="A14" s="4" t="inlineStr">
        <is>
          <t>2027</t>
        </is>
      </c>
      <c r="B14" s="6" t="n">
        <v>79</v>
      </c>
    </row>
    <row r="15">
      <c r="A15" s="4" t="inlineStr">
        <is>
          <t>2028</t>
        </is>
      </c>
      <c r="B15" s="6" t="n">
        <v>78</v>
      </c>
    </row>
    <row r="16">
      <c r="A16" s="4" t="inlineStr">
        <is>
          <t>Thereafter</t>
        </is>
      </c>
      <c r="B16" s="6" t="n">
        <v>367</v>
      </c>
    </row>
    <row r="17">
      <c r="A17" s="4" t="inlineStr">
        <is>
          <t>Total</t>
        </is>
      </c>
      <c r="B17" s="6" t="n">
        <v>765</v>
      </c>
    </row>
    <row r="18">
      <c r="A18" s="3" t="inlineStr">
        <is>
          <t>Other</t>
        </is>
      </c>
      <c r="B18" s="4" t="inlineStr">
        <is>
          <t xml:space="preserve"> </t>
        </is>
      </c>
    </row>
    <row r="19">
      <c r="A19" s="4" t="inlineStr">
        <is>
          <t>2024</t>
        </is>
      </c>
      <c r="B19" s="6" t="n">
        <v>180</v>
      </c>
    </row>
    <row r="20">
      <c r="A20" s="4" t="inlineStr">
        <is>
          <t>2025</t>
        </is>
      </c>
      <c r="B20" s="6" t="n">
        <v>133</v>
      </c>
    </row>
    <row r="21">
      <c r="A21" s="4" t="inlineStr">
        <is>
          <t>2026</t>
        </is>
      </c>
      <c r="B21" s="6" t="n">
        <v>103</v>
      </c>
    </row>
    <row r="22">
      <c r="A22" s="4" t="inlineStr">
        <is>
          <t>2027</t>
        </is>
      </c>
      <c r="B22" s="6" t="n">
        <v>91</v>
      </c>
    </row>
    <row r="23">
      <c r="A23" s="4" t="inlineStr">
        <is>
          <t>2028</t>
        </is>
      </c>
      <c r="B23" s="6" t="n">
        <v>68</v>
      </c>
    </row>
    <row r="24">
      <c r="A24" s="4" t="inlineStr">
        <is>
          <t>Thereafter</t>
        </is>
      </c>
      <c r="B24" s="6" t="n">
        <v>0</v>
      </c>
    </row>
    <row r="25">
      <c r="A25" s="4" t="inlineStr">
        <is>
          <t>Total</t>
        </is>
      </c>
      <c r="B25" s="5" t="n">
        <v>5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21:52Z</dcterms:created>
  <dcterms:modified xmlns:dcterms="http://purl.org/dc/terms/" xmlns:xsi="http://www.w3.org/2001/XMLSchema-instance" xsi:type="dcterms:W3CDTF">2024-02-15T12:21:52Z</dcterms:modified>
</cp:coreProperties>
</file>